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ash " sheetId="5" state="visible" r:id="rId5"/>
    <sheet xmlns:r="http://schemas.openxmlformats.org/officeDocument/2006/relationships" name="Consolidated statement of cash6"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rporate information" sheetId="9" state="visible" r:id="rId9"/>
    <sheet xmlns:r="http://schemas.openxmlformats.org/officeDocument/2006/relationships" name="Significant accounting policies" sheetId="10" state="visible" r:id="rId10"/>
    <sheet xmlns:r="http://schemas.openxmlformats.org/officeDocument/2006/relationships" name="Use of estimates and critical a" sheetId="11" state="visible" r:id="rId11"/>
    <sheet xmlns:r="http://schemas.openxmlformats.org/officeDocument/2006/relationships" name="Segment information" sheetId="12" state="visible" r:id="rId12"/>
    <sheet xmlns:r="http://schemas.openxmlformats.org/officeDocument/2006/relationships" name="Acquisitions" sheetId="13" state="visible" r:id="rId13"/>
    <sheet xmlns:r="http://schemas.openxmlformats.org/officeDocument/2006/relationships" name="Disposals treated as Discontinu" sheetId="14" state="visible" r:id="rId14"/>
    <sheet xmlns:r="http://schemas.openxmlformats.org/officeDocument/2006/relationships" name="Revenue recognition" sheetId="15" state="visible" r:id="rId15"/>
    <sheet xmlns:r="http://schemas.openxmlformats.org/officeDocument/2006/relationships" name="Expenses by nature" sheetId="16" state="visible" r:id="rId16"/>
    <sheet xmlns:r="http://schemas.openxmlformats.org/officeDocument/2006/relationships" name="Personnel expenses" sheetId="17" state="visible" r:id="rId17"/>
    <sheet xmlns:r="http://schemas.openxmlformats.org/officeDocument/2006/relationships" name="Other income and expenses" sheetId="18" state="visible" r:id="rId18"/>
    <sheet xmlns:r="http://schemas.openxmlformats.org/officeDocument/2006/relationships" name="Financial income and expense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Intangible assets" sheetId="22" state="visible" r:id="rId22"/>
    <sheet xmlns:r="http://schemas.openxmlformats.org/officeDocument/2006/relationships" name="Property, plant and equipment" sheetId="23" state="visible" r:id="rId23"/>
    <sheet xmlns:r="http://schemas.openxmlformats.org/officeDocument/2006/relationships" name="Impairment" sheetId="24" state="visible" r:id="rId24"/>
    <sheet xmlns:r="http://schemas.openxmlformats.org/officeDocument/2006/relationships" name="Inventories" sheetId="25" state="visible" r:id="rId25"/>
    <sheet xmlns:r="http://schemas.openxmlformats.org/officeDocument/2006/relationships" name="Allowances for doubtful account" sheetId="26" state="visible" r:id="rId26"/>
    <sheet xmlns:r="http://schemas.openxmlformats.org/officeDocument/2006/relationships" name="Prepaid expenses and accrued in" sheetId="27" state="visible" r:id="rId27"/>
    <sheet xmlns:r="http://schemas.openxmlformats.org/officeDocument/2006/relationships" name="Shares of the Parent Company" sheetId="28" state="visible" r:id="rId28"/>
    <sheet xmlns:r="http://schemas.openxmlformats.org/officeDocument/2006/relationships" name="Fair value and other reserves" sheetId="29" state="visible" r:id="rId29"/>
    <sheet xmlns:r="http://schemas.openxmlformats.org/officeDocument/2006/relationships" name="Other comprehensive income" sheetId="30" state="visible" r:id="rId30"/>
    <sheet xmlns:r="http://schemas.openxmlformats.org/officeDocument/2006/relationships" name="Interest-bearing liabilities" sheetId="31" state="visible" r:id="rId31"/>
    <sheet xmlns:r="http://schemas.openxmlformats.org/officeDocument/2006/relationships" name="Fair value of financial instrum" sheetId="32" state="visible" r:id="rId32"/>
    <sheet xmlns:r="http://schemas.openxmlformats.org/officeDocument/2006/relationships" name="Derivative financial instrument" sheetId="33" state="visible" r:id="rId33"/>
    <sheet xmlns:r="http://schemas.openxmlformats.org/officeDocument/2006/relationships" name="Share-based payment" sheetId="34" state="visible" r:id="rId34"/>
    <sheet xmlns:r="http://schemas.openxmlformats.org/officeDocument/2006/relationships" name="Pensions and other post-employm" sheetId="35" state="visible" r:id="rId35"/>
    <sheet xmlns:r="http://schemas.openxmlformats.org/officeDocument/2006/relationships" name="Accrued expenses, deferred reve" sheetId="36" state="visible" r:id="rId36"/>
    <sheet xmlns:r="http://schemas.openxmlformats.org/officeDocument/2006/relationships" name="Provisions" sheetId="37" state="visible" r:id="rId37"/>
    <sheet xmlns:r="http://schemas.openxmlformats.org/officeDocument/2006/relationships" name="Commitments and contingencies" sheetId="38" state="visible" r:id="rId38"/>
    <sheet xmlns:r="http://schemas.openxmlformats.org/officeDocument/2006/relationships" name="Notes to the consolidated state" sheetId="39" state="visible" r:id="rId39"/>
    <sheet xmlns:r="http://schemas.openxmlformats.org/officeDocument/2006/relationships" name="Principal Group companies" sheetId="40" state="visible" r:id="rId40"/>
    <sheet xmlns:r="http://schemas.openxmlformats.org/officeDocument/2006/relationships" name="Significant partly-owned subsid" sheetId="41" state="visible" r:id="rId41"/>
    <sheet xmlns:r="http://schemas.openxmlformats.org/officeDocument/2006/relationships" name="Investments in associated compa" sheetId="42" state="visible" r:id="rId42"/>
    <sheet xmlns:r="http://schemas.openxmlformats.org/officeDocument/2006/relationships" name="Related party transactions" sheetId="43" state="visible" r:id="rId43"/>
    <sheet xmlns:r="http://schemas.openxmlformats.org/officeDocument/2006/relationships" name="Risk management"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egment information (Tables)" sheetId="47" state="visible" r:id="rId47"/>
    <sheet xmlns:r="http://schemas.openxmlformats.org/officeDocument/2006/relationships" name="Acquisitions (Tables)" sheetId="48" state="visible" r:id="rId48"/>
    <sheet xmlns:r="http://schemas.openxmlformats.org/officeDocument/2006/relationships" name="Disposals treated as Discounted" sheetId="49" state="visible" r:id="rId49"/>
    <sheet xmlns:r="http://schemas.openxmlformats.org/officeDocument/2006/relationships" name="Revenue recognition (Tables)" sheetId="50" state="visible" r:id="rId50"/>
    <sheet xmlns:r="http://schemas.openxmlformats.org/officeDocument/2006/relationships" name="Expenses by nature (Tables)" sheetId="51" state="visible" r:id="rId51"/>
    <sheet xmlns:r="http://schemas.openxmlformats.org/officeDocument/2006/relationships" name="Personnel expenses (Tables)" sheetId="52" state="visible" r:id="rId52"/>
    <sheet xmlns:r="http://schemas.openxmlformats.org/officeDocument/2006/relationships" name="Other income and expenses (Tabl" sheetId="53" state="visible" r:id="rId53"/>
    <sheet xmlns:r="http://schemas.openxmlformats.org/officeDocument/2006/relationships" name="Financial income and expenses (" sheetId="54" state="visible" r:id="rId54"/>
    <sheet xmlns:r="http://schemas.openxmlformats.org/officeDocument/2006/relationships" name="Income taxes (Tables)" sheetId="55" state="visible" r:id="rId55"/>
    <sheet xmlns:r="http://schemas.openxmlformats.org/officeDocument/2006/relationships" name="Earnings per share (Tables)" sheetId="56" state="visible" r:id="rId56"/>
    <sheet xmlns:r="http://schemas.openxmlformats.org/officeDocument/2006/relationships" name="Intangible assets (Tables)" sheetId="57" state="visible" r:id="rId57"/>
    <sheet xmlns:r="http://schemas.openxmlformats.org/officeDocument/2006/relationships" name="Property, plant and equipment (" sheetId="58" state="visible" r:id="rId58"/>
    <sheet xmlns:r="http://schemas.openxmlformats.org/officeDocument/2006/relationships" name="Impairment (Tables)" sheetId="59" state="visible" r:id="rId59"/>
    <sheet xmlns:r="http://schemas.openxmlformats.org/officeDocument/2006/relationships" name="Inventories (Tables)" sheetId="60" state="visible" r:id="rId60"/>
    <sheet xmlns:r="http://schemas.openxmlformats.org/officeDocument/2006/relationships" name="Allowances for doubtful accou61" sheetId="61" state="visible" r:id="rId61"/>
    <sheet xmlns:r="http://schemas.openxmlformats.org/officeDocument/2006/relationships" name="Prepaid expenses and accrued 62" sheetId="62" state="visible" r:id="rId62"/>
    <sheet xmlns:r="http://schemas.openxmlformats.org/officeDocument/2006/relationships" name="Fair value and other reserves (" sheetId="63" state="visible" r:id="rId63"/>
    <sheet xmlns:r="http://schemas.openxmlformats.org/officeDocument/2006/relationships" name="Other comprehensive income (Tab" sheetId="64" state="visible" r:id="rId64"/>
    <sheet xmlns:r="http://schemas.openxmlformats.org/officeDocument/2006/relationships" name="Interest-bearing liabilities (T" sheetId="65" state="visible" r:id="rId65"/>
    <sheet xmlns:r="http://schemas.openxmlformats.org/officeDocument/2006/relationships" name="Fair value of financial instr66" sheetId="66" state="visible" r:id="rId66"/>
    <sheet xmlns:r="http://schemas.openxmlformats.org/officeDocument/2006/relationships" name="Derivative financial instrume67" sheetId="67" state="visible" r:id="rId67"/>
    <sheet xmlns:r="http://schemas.openxmlformats.org/officeDocument/2006/relationships" name="Share-based payment (Tables)" sheetId="68" state="visible" r:id="rId68"/>
    <sheet xmlns:r="http://schemas.openxmlformats.org/officeDocument/2006/relationships" name="Pensions and other post-emplo69" sheetId="69" state="visible" r:id="rId69"/>
    <sheet xmlns:r="http://schemas.openxmlformats.org/officeDocument/2006/relationships" name="Accrued expenses, deferred re70" sheetId="70" state="visible" r:id="rId70"/>
    <sheet xmlns:r="http://schemas.openxmlformats.org/officeDocument/2006/relationships" name="Provisions (Tables)" sheetId="71" state="visible" r:id="rId71"/>
    <sheet xmlns:r="http://schemas.openxmlformats.org/officeDocument/2006/relationships" name="Commitments and contingencies (" sheetId="72" state="visible" r:id="rId72"/>
    <sheet xmlns:r="http://schemas.openxmlformats.org/officeDocument/2006/relationships" name="Notes to the consolidated sta73" sheetId="73" state="visible" r:id="rId73"/>
    <sheet xmlns:r="http://schemas.openxmlformats.org/officeDocument/2006/relationships" name="Principal Group companies (Tabl" sheetId="74" state="visible" r:id="rId74"/>
    <sheet xmlns:r="http://schemas.openxmlformats.org/officeDocument/2006/relationships" name="Significant partly-owned subs75" sheetId="75" state="visible" r:id="rId75"/>
    <sheet xmlns:r="http://schemas.openxmlformats.org/officeDocument/2006/relationships" name="Investments in associated com76" sheetId="76" state="visible" r:id="rId76"/>
    <sheet xmlns:r="http://schemas.openxmlformats.org/officeDocument/2006/relationships" name="Related party transactions (Tab" sheetId="77" state="visible" r:id="rId77"/>
    <sheet xmlns:r="http://schemas.openxmlformats.org/officeDocument/2006/relationships" name="Risk management (Tables)" sheetId="78" state="visible" r:id="rId78"/>
    <sheet xmlns:r="http://schemas.openxmlformats.org/officeDocument/2006/relationships" name="Significant accounting polici79" sheetId="79" state="visible" r:id="rId79"/>
    <sheet xmlns:r="http://schemas.openxmlformats.org/officeDocument/2006/relationships" name="Significant accounting polici80" sheetId="80" state="visible" r:id="rId80"/>
    <sheet xmlns:r="http://schemas.openxmlformats.org/officeDocument/2006/relationships" name="Use of estimates and critical81" sheetId="81" state="visible" r:id="rId81"/>
    <sheet xmlns:r="http://schemas.openxmlformats.org/officeDocument/2006/relationships" name="Use of estimates and critical82" sheetId="82" state="visible" r:id="rId82"/>
    <sheet xmlns:r="http://schemas.openxmlformats.org/officeDocument/2006/relationships" name="Use of estimates and critical83" sheetId="83" state="visible" r:id="rId83"/>
    <sheet xmlns:r="http://schemas.openxmlformats.org/officeDocument/2006/relationships" name="Segment information - Summary (" sheetId="84" state="visible" r:id="rId84"/>
    <sheet xmlns:r="http://schemas.openxmlformats.org/officeDocument/2006/relationships" name="Segment information - Reconcile" sheetId="85" state="visible" r:id="rId85"/>
    <sheet xmlns:r="http://schemas.openxmlformats.org/officeDocument/2006/relationships" name="Segment information - Geographi" sheetId="86" state="visible" r:id="rId86"/>
    <sheet xmlns:r="http://schemas.openxmlformats.org/officeDocument/2006/relationships" name="Acquistions - Other aquisitions" sheetId="87" state="visible" r:id="rId87"/>
    <sheet xmlns:r="http://schemas.openxmlformats.org/officeDocument/2006/relationships" name="Acquisitions - Alcatel Lucent (" sheetId="88" state="visible" r:id="rId88"/>
    <sheet xmlns:r="http://schemas.openxmlformats.org/officeDocument/2006/relationships" name="Acquisitions - Purchase conside" sheetId="89" state="visible" r:id="rId89"/>
    <sheet xmlns:r="http://schemas.openxmlformats.org/officeDocument/2006/relationships" name="Acquisitions - Purchase account" sheetId="90" state="visible" r:id="rId90"/>
    <sheet xmlns:r="http://schemas.openxmlformats.org/officeDocument/2006/relationships" name="Acquisitions - Intangibles acqu" sheetId="91" state="visible" r:id="rId91"/>
    <sheet xmlns:r="http://schemas.openxmlformats.org/officeDocument/2006/relationships" name="Disposals treated as Disconti92" sheetId="92" state="visible" r:id="rId92"/>
    <sheet xmlns:r="http://schemas.openxmlformats.org/officeDocument/2006/relationships" name="Disposals treated as Disconti93" sheetId="93" state="visible" r:id="rId93"/>
    <sheet xmlns:r="http://schemas.openxmlformats.org/officeDocument/2006/relationships" name="Disposals treated as Disconti94" sheetId="94" state="visible" r:id="rId94"/>
    <sheet xmlns:r="http://schemas.openxmlformats.org/officeDocument/2006/relationships" name="Revenue recognition (Detail)" sheetId="95" state="visible" r:id="rId95"/>
    <sheet xmlns:r="http://schemas.openxmlformats.org/officeDocument/2006/relationships" name="Expenses by nature (Details)" sheetId="96" state="visible" r:id="rId96"/>
    <sheet xmlns:r="http://schemas.openxmlformats.org/officeDocument/2006/relationships" name="Personnel expenses (Details)" sheetId="97" state="visible" r:id="rId97"/>
    <sheet xmlns:r="http://schemas.openxmlformats.org/officeDocument/2006/relationships" name="Other income and expenses (Deta" sheetId="98" state="visible" r:id="rId98"/>
    <sheet xmlns:r="http://schemas.openxmlformats.org/officeDocument/2006/relationships" name="Financial income and expenses99" sheetId="99" state="visible" r:id="rId99"/>
    <sheet xmlns:r="http://schemas.openxmlformats.org/officeDocument/2006/relationships" name="Financial income and expenses -" sheetId="100" state="visible" r:id="rId100"/>
    <sheet xmlns:r="http://schemas.openxmlformats.org/officeDocument/2006/relationships" name="Income taxes - Components (Deta" sheetId="101" state="visible" r:id="rId101"/>
    <sheet xmlns:r="http://schemas.openxmlformats.org/officeDocument/2006/relationships" name="Income taxes - Reconciliation s" sheetId="102" state="visible" r:id="rId102"/>
    <sheet xmlns:r="http://schemas.openxmlformats.org/officeDocument/2006/relationships" name="Income taxes - Deferred (Detail" sheetId="103" state="visible" r:id="rId103"/>
    <sheet xmlns:r="http://schemas.openxmlformats.org/officeDocument/2006/relationships" name="Income taxes - Changes net defe" sheetId="104" state="visible" r:id="rId104"/>
    <sheet xmlns:r="http://schemas.openxmlformats.org/officeDocument/2006/relationships" name="Income taxes - Unrecognized (De" sheetId="105" state="visible" r:id="rId105"/>
    <sheet xmlns:r="http://schemas.openxmlformats.org/officeDocument/2006/relationships" name="Income taxes - Expiry of tax lo" sheetId="106" state="visible" r:id="rId106"/>
    <sheet xmlns:r="http://schemas.openxmlformats.org/officeDocument/2006/relationships" name="Earnings per share - Basic and " sheetId="107" state="visible" r:id="rId107"/>
    <sheet xmlns:r="http://schemas.openxmlformats.org/officeDocument/2006/relationships" name="Earnings per share - Additional" sheetId="108" state="visible" r:id="rId108"/>
    <sheet xmlns:r="http://schemas.openxmlformats.org/officeDocument/2006/relationships" name="Intangible assets - Summary (De" sheetId="109" state="visible" r:id="rId109"/>
    <sheet xmlns:r="http://schemas.openxmlformats.org/officeDocument/2006/relationships" name="Intangible assets - Type (Detai" sheetId="110" state="visible" r:id="rId110"/>
    <sheet xmlns:r="http://schemas.openxmlformats.org/officeDocument/2006/relationships" name="Property, plant and equipmen111" sheetId="111" state="visible" r:id="rId111"/>
    <sheet xmlns:r="http://schemas.openxmlformats.org/officeDocument/2006/relationships" name="Impairment (Details)" sheetId="112" state="visible" r:id="rId112"/>
    <sheet xmlns:r="http://schemas.openxmlformats.org/officeDocument/2006/relationships" name="Impairment - Expense (Details)" sheetId="113" state="visible" r:id="rId113"/>
    <sheet xmlns:r="http://schemas.openxmlformats.org/officeDocument/2006/relationships" name="Inventories (Details)" sheetId="114" state="visible" r:id="rId114"/>
    <sheet xmlns:r="http://schemas.openxmlformats.org/officeDocument/2006/relationships" name="Inventories - Allowance (Detail" sheetId="115" state="visible" r:id="rId115"/>
    <sheet xmlns:r="http://schemas.openxmlformats.org/officeDocument/2006/relationships" name="Allowances for doubtful acco116" sheetId="116" state="visible" r:id="rId116"/>
    <sheet xmlns:r="http://schemas.openxmlformats.org/officeDocument/2006/relationships" name="Prepaid expenses and accrued117" sheetId="117" state="visible" r:id="rId117"/>
    <sheet xmlns:r="http://schemas.openxmlformats.org/officeDocument/2006/relationships" name="Shares of the Parent Company (D" sheetId="118" state="visible" r:id="rId118"/>
    <sheet xmlns:r="http://schemas.openxmlformats.org/officeDocument/2006/relationships" name="Fair value and other reserve119" sheetId="119" state="visible" r:id="rId119"/>
    <sheet xmlns:r="http://schemas.openxmlformats.org/officeDocument/2006/relationships" name="Other comprehensive income (Det" sheetId="120" state="visible" r:id="rId120"/>
    <sheet xmlns:r="http://schemas.openxmlformats.org/officeDocument/2006/relationships" name="Interest-bearing liabilities (D" sheetId="121" state="visible" r:id="rId121"/>
    <sheet xmlns:r="http://schemas.openxmlformats.org/officeDocument/2006/relationships" name="Interest-bearing liabilities - " sheetId="122" state="visible" r:id="rId122"/>
    <sheet xmlns:r="http://schemas.openxmlformats.org/officeDocument/2006/relationships" name="Fair value of financial inst123" sheetId="123" state="visible" r:id="rId123"/>
    <sheet xmlns:r="http://schemas.openxmlformats.org/officeDocument/2006/relationships" name="Fair value of financial inst124" sheetId="124" state="visible" r:id="rId124"/>
    <sheet xmlns:r="http://schemas.openxmlformats.org/officeDocument/2006/relationships" name="Fair value of financial inst125" sheetId="125" state="visible" r:id="rId125"/>
    <sheet xmlns:r="http://schemas.openxmlformats.org/officeDocument/2006/relationships" name="Fair value of financial inst126" sheetId="126" state="visible" r:id="rId126"/>
    <sheet xmlns:r="http://schemas.openxmlformats.org/officeDocument/2006/relationships" name="Derivative financial instrum127" sheetId="127" state="visible" r:id="rId127"/>
    <sheet xmlns:r="http://schemas.openxmlformats.org/officeDocument/2006/relationships" name="Share-based payment - Expense (" sheetId="128" state="visible" r:id="rId128"/>
    <sheet xmlns:r="http://schemas.openxmlformats.org/officeDocument/2006/relationships" name="Share-based payment - Rollforwa" sheetId="129" state="visible" r:id="rId129"/>
    <sheet xmlns:r="http://schemas.openxmlformats.org/officeDocument/2006/relationships" name="Share-based payment - Performan" sheetId="130" state="visible" r:id="rId130"/>
    <sheet xmlns:r="http://schemas.openxmlformats.org/officeDocument/2006/relationships" name="Share-based payment - Restricte" sheetId="131" state="visible" r:id="rId131"/>
    <sheet xmlns:r="http://schemas.openxmlformats.org/officeDocument/2006/relationships" name="Share-based payment - Employee " sheetId="132" state="visible" r:id="rId132"/>
    <sheet xmlns:r="http://schemas.openxmlformats.org/officeDocument/2006/relationships" name="Share-based payment - Legacy pr" sheetId="133" state="visible" r:id="rId133"/>
    <sheet xmlns:r="http://schemas.openxmlformats.org/officeDocument/2006/relationships" name="Pensions and other post-empl134" sheetId="134" state="visible" r:id="rId134"/>
    <sheet xmlns:r="http://schemas.openxmlformats.org/officeDocument/2006/relationships" name="Pensions and other post-empl135" sheetId="135" state="visible" r:id="rId135"/>
    <sheet xmlns:r="http://schemas.openxmlformats.org/officeDocument/2006/relationships" name="Pensions and other post-empl136" sheetId="136" state="visible" r:id="rId136"/>
    <sheet xmlns:r="http://schemas.openxmlformats.org/officeDocument/2006/relationships" name="Pensions and other post-empl137" sheetId="137" state="visible" r:id="rId137"/>
    <sheet xmlns:r="http://schemas.openxmlformats.org/officeDocument/2006/relationships" name="Pensions and other post-empl138" sheetId="138" state="visible" r:id="rId138"/>
    <sheet xmlns:r="http://schemas.openxmlformats.org/officeDocument/2006/relationships" name="Pensions and other post-empl139" sheetId="139" state="visible" r:id="rId139"/>
    <sheet xmlns:r="http://schemas.openxmlformats.org/officeDocument/2006/relationships" name="Pensions and other post-empl140" sheetId="140" state="visible" r:id="rId140"/>
    <sheet xmlns:r="http://schemas.openxmlformats.org/officeDocument/2006/relationships" name="Pensions and other post-empl141" sheetId="141" state="visible" r:id="rId141"/>
    <sheet xmlns:r="http://schemas.openxmlformats.org/officeDocument/2006/relationships" name="Pensions and other post-empl142" sheetId="142" state="visible" r:id="rId142"/>
    <sheet xmlns:r="http://schemas.openxmlformats.org/officeDocument/2006/relationships" name="Pensions and other post-empl143" sheetId="143" state="visible" r:id="rId143"/>
    <sheet xmlns:r="http://schemas.openxmlformats.org/officeDocument/2006/relationships" name="Pensions and other post-empl144" sheetId="144" state="visible" r:id="rId144"/>
    <sheet xmlns:r="http://schemas.openxmlformats.org/officeDocument/2006/relationships" name="Pensions and other post-empl145" sheetId="145" state="visible" r:id="rId145"/>
    <sheet xmlns:r="http://schemas.openxmlformats.org/officeDocument/2006/relationships" name="Pensions and other post-empl146" sheetId="146" state="visible" r:id="rId146"/>
    <sheet xmlns:r="http://schemas.openxmlformats.org/officeDocument/2006/relationships" name="Pensions and other post-empl147" sheetId="147" state="visible" r:id="rId147"/>
    <sheet xmlns:r="http://schemas.openxmlformats.org/officeDocument/2006/relationships" name="Pensions and other post-empl148" sheetId="148" state="visible" r:id="rId148"/>
    <sheet xmlns:r="http://schemas.openxmlformats.org/officeDocument/2006/relationships" name="Pensions and other post-empl149" sheetId="149" state="visible" r:id="rId149"/>
    <sheet xmlns:r="http://schemas.openxmlformats.org/officeDocument/2006/relationships" name="Pensions and other post-empl150" sheetId="150" state="visible" r:id="rId150"/>
    <sheet xmlns:r="http://schemas.openxmlformats.org/officeDocument/2006/relationships" name="Accrued expenses, deferred r151" sheetId="151" state="visible" r:id="rId151"/>
    <sheet xmlns:r="http://schemas.openxmlformats.org/officeDocument/2006/relationships" name="Accrued expenses, deferred r152" sheetId="152" state="visible" r:id="rId152"/>
    <sheet xmlns:r="http://schemas.openxmlformats.org/officeDocument/2006/relationships" name="Provisions (Details)" sheetId="153" state="visible" r:id="rId153"/>
    <sheet xmlns:r="http://schemas.openxmlformats.org/officeDocument/2006/relationships" name="Commitments and contingencies -" sheetId="154" state="visible" r:id="rId154"/>
    <sheet xmlns:r="http://schemas.openxmlformats.org/officeDocument/2006/relationships" name="Commitments and contingencie155" sheetId="155" state="visible" r:id="rId155"/>
    <sheet xmlns:r="http://schemas.openxmlformats.org/officeDocument/2006/relationships" name="Notes to the consolidated st156" sheetId="156" state="visible" r:id="rId156"/>
    <sheet xmlns:r="http://schemas.openxmlformats.org/officeDocument/2006/relationships" name="Principal Group companies (Deta" sheetId="157" state="visible" r:id="rId157"/>
    <sheet xmlns:r="http://schemas.openxmlformats.org/officeDocument/2006/relationships" name="Significant partly-owned sub158" sheetId="158" state="visible" r:id="rId158"/>
    <sheet xmlns:r="http://schemas.openxmlformats.org/officeDocument/2006/relationships" name="Investments in associated co159" sheetId="159" state="visible" r:id="rId159"/>
    <sheet xmlns:r="http://schemas.openxmlformats.org/officeDocument/2006/relationships" name="Related party transactions - Tr" sheetId="160" state="visible" r:id="rId160"/>
    <sheet xmlns:r="http://schemas.openxmlformats.org/officeDocument/2006/relationships" name="Related party transactions - Pr" sheetId="161" state="visible" r:id="rId161"/>
    <sheet xmlns:r="http://schemas.openxmlformats.org/officeDocument/2006/relationships" name="Related party transactions - GL" sheetId="162" state="visible" r:id="rId162"/>
    <sheet xmlns:r="http://schemas.openxmlformats.org/officeDocument/2006/relationships" name="Related party transactions - Bo" sheetId="163" state="visible" r:id="rId163"/>
    <sheet xmlns:r="http://schemas.openxmlformats.org/officeDocument/2006/relationships" name="Risk management - Market Risk (" sheetId="164" state="visible" r:id="rId164"/>
    <sheet xmlns:r="http://schemas.openxmlformats.org/officeDocument/2006/relationships" name="Risk management - Value at risk" sheetId="165" state="visible" r:id="rId165"/>
    <sheet xmlns:r="http://schemas.openxmlformats.org/officeDocument/2006/relationships" name="Risk management - Interest rate" sheetId="166" state="visible" r:id="rId166"/>
    <sheet xmlns:r="http://schemas.openxmlformats.org/officeDocument/2006/relationships" name="Risk management - Credit risk (" sheetId="167" state="visible" r:id="rId167"/>
    <sheet xmlns:r="http://schemas.openxmlformats.org/officeDocument/2006/relationships" name="Risk management - Aging of rece" sheetId="168" state="visible" r:id="rId168"/>
    <sheet xmlns:r="http://schemas.openxmlformats.org/officeDocument/2006/relationships" name="Risk management - Investments (" sheetId="169" state="visible" r:id="rId169"/>
    <sheet xmlns:r="http://schemas.openxmlformats.org/officeDocument/2006/relationships" name="Risk management - Offsetting de" sheetId="170" state="visible" r:id="rId170"/>
    <sheet xmlns:r="http://schemas.openxmlformats.org/officeDocument/2006/relationships" name="Risk management - Liquidity ris" sheetId="171" state="visible" r:id="rId171"/>
    <sheet xmlns:r="http://schemas.openxmlformats.org/officeDocument/2006/relationships" name="Risk management - Undiscounted " sheetId="172" state="visible" r:id="rId172"/>
  </sheets>
  <definedNames/>
  <calcPr calcId="124519" fullCalcOnLoad="1"/>
</workbook>
</file>

<file path=xl/sharedStrings.xml><?xml version="1.0" encoding="utf-8"?>
<sst xmlns="http://schemas.openxmlformats.org/spreadsheetml/2006/main" uniqueCount="1893">
  <si>
    <t>Document and Entity Information</t>
  </si>
  <si>
    <t>12 Months Ended</t>
  </si>
  <si>
    <t>Dec. 31, 2017shares</t>
  </si>
  <si>
    <t>Document and Entity Information [Abstract]</t>
  </si>
  <si>
    <t>Entity Registrant Name</t>
  </si>
  <si>
    <t>NOKIA CORP</t>
  </si>
  <si>
    <t>Entity Central Index Key</t>
  </si>
  <si>
    <t>Document Type</t>
  </si>
  <si>
    <t>20-F</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Consolidated income statement - EUR (€) shares in Thousands, € in Millions</t>
  </si>
  <si>
    <t>Dec. 31, 2017</t>
  </si>
  <si>
    <t>Dec. 31, 2016</t>
  </si>
  <si>
    <t>Dec. 31, 2015</t>
  </si>
  <si>
    <t>Consolidated income statement</t>
  </si>
  <si>
    <t>Net sales</t>
  </si>
  <si>
    <t>Cost of sales</t>
  </si>
  <si>
    <t>Gross profit</t>
  </si>
  <si>
    <t>Research and development expenses</t>
  </si>
  <si>
    <t>Selling, general and administrative expenses</t>
  </si>
  <si>
    <t>Other income</t>
  </si>
  <si>
    <t>Other expenses</t>
  </si>
  <si>
    <t>Operating profit/(loss)</t>
  </si>
  <si>
    <t>Share of results of associated companies and joint ventures</t>
  </si>
  <si>
    <t>Financial income and expenses</t>
  </si>
  <si>
    <t>(Loss)/profit before tax</t>
  </si>
  <si>
    <t>Income tax (expense)/benefit</t>
  </si>
  <si>
    <t>(Loss)/profit for the year from Continuing operations</t>
  </si>
  <si>
    <t>(Loss)/profit for the year from Continuing operations attributable to:</t>
  </si>
  <si>
    <t>Equity holders of the parent</t>
  </si>
  <si>
    <t>Non-controlling interests</t>
  </si>
  <si>
    <t>(Loss)/profit for the year from Discontinued operations attributable to:</t>
  </si>
  <si>
    <t>(Loss)/profit for the year from Discontinued operations</t>
  </si>
  <si>
    <t>(Loss)/profit for the year attributable to:</t>
  </si>
  <si>
    <t>(Loss)/profit for the year</t>
  </si>
  <si>
    <t>Basic earnings per share</t>
  </si>
  <si>
    <t>Continuing operations (in dollars per share)</t>
  </si>
  <si>
    <t>Discontinued operations (in dollars per share)</t>
  </si>
  <si>
    <t>(Loss)/profit for the year (in dollars per share)</t>
  </si>
  <si>
    <t>Diluted earnings per share</t>
  </si>
  <si>
    <t>Average number of shares</t>
  </si>
  <si>
    <t>Basic (in shares)</t>
  </si>
  <si>
    <t>Diluted (in shares)</t>
  </si>
  <si>
    <t>Consolidated statement of comprehensive income - EUR (€) € in Millions</t>
  </si>
  <si>
    <t>Other comprehensive income;</t>
  </si>
  <si>
    <t>Items that will not be reclassified to profit or loss:</t>
  </si>
  <si>
    <t>Remeasurements on defined benefit plans</t>
  </si>
  <si>
    <t>Income tax related to items that will not be reclassified to profit or loss</t>
  </si>
  <si>
    <t>Items that may be reclassified subsequently to profit or loss:</t>
  </si>
  <si>
    <t>Translation differences</t>
  </si>
  <si>
    <t>Net investment hedges</t>
  </si>
  <si>
    <t>Cash flow hedges</t>
  </si>
  <si>
    <t>Available-for-sale investments</t>
  </si>
  <si>
    <t>Other (decrease)/increase, net</t>
  </si>
  <si>
    <t>Income tax related to items that may be reclassified subsequently to profit or loss</t>
  </si>
  <si>
    <t>Other comprehensive (loss)/income, net of tax</t>
  </si>
  <si>
    <t>Total comprehensive (loss)/income for the year</t>
  </si>
  <si>
    <t>Attributable to:</t>
  </si>
  <si>
    <t>Attributable to equity holders of the parent:</t>
  </si>
  <si>
    <t>Continuing operations</t>
  </si>
  <si>
    <t>Discontinued operations</t>
  </si>
  <si>
    <t>Total attributable to equity holders of the parent</t>
  </si>
  <si>
    <t>Attributable to non-controlling interests:</t>
  </si>
  <si>
    <t>Total attributable to non-controlling interests</t>
  </si>
  <si>
    <t>Consolidated statement of financial position - EUR (€) € in Millions</t>
  </si>
  <si>
    <t>Non-current assets</t>
  </si>
  <si>
    <t>Intangible assets</t>
  </si>
  <si>
    <t>Property, plant and equipment</t>
  </si>
  <si>
    <t>Investments in associated companies and joint ventures</t>
  </si>
  <si>
    <t>Deferred tax assets</t>
  </si>
  <si>
    <t>Other non-current financial assets</t>
  </si>
  <si>
    <t>Defined benefit pension assets</t>
  </si>
  <si>
    <t>Other non-current assets</t>
  </si>
  <si>
    <t>Total non-current assets</t>
  </si>
  <si>
    <t>Current assets</t>
  </si>
  <si>
    <t>Inventories</t>
  </si>
  <si>
    <t>Accounts receivable, net of allowances for doubtful accounts</t>
  </si>
  <si>
    <t>Prepaid expenses and accrued income</t>
  </si>
  <si>
    <t>Current income tax assets</t>
  </si>
  <si>
    <t>Other financial assets</t>
  </si>
  <si>
    <t>Investments at fair value through profit and loss, liquid assets</t>
  </si>
  <si>
    <t>Available-for-sale investments, liquid assets</t>
  </si>
  <si>
    <t>Cash and cash equivalents</t>
  </si>
  <si>
    <t>Total current assets</t>
  </si>
  <si>
    <t>Assets held for sale</t>
  </si>
  <si>
    <t>Total assets</t>
  </si>
  <si>
    <t>Capital and reserves attributable to equity holders of the parent</t>
  </si>
  <si>
    <t>Share capital</t>
  </si>
  <si>
    <t>Share issue premium</t>
  </si>
  <si>
    <t>Treasury shares</t>
  </si>
  <si>
    <t>Fair value and other reserves</t>
  </si>
  <si>
    <t>Reserve for invested non-restricted equity</t>
  </si>
  <si>
    <t>Retained earnings</t>
  </si>
  <si>
    <t>Total capital and reserves attributable to equity holders of the parent</t>
  </si>
  <si>
    <t>Total equity</t>
  </si>
  <si>
    <t>Non-current liabilities</t>
  </si>
  <si>
    <t>Long-term interest-bearing liabilities</t>
  </si>
  <si>
    <t>Deferred tax liabilities</t>
  </si>
  <si>
    <t>Defined benefit pension and post-retirement liabilities</t>
  </si>
  <si>
    <t>Deferred revenue and other long-term liabilities</t>
  </si>
  <si>
    <t>Provisions</t>
  </si>
  <si>
    <t>Total non-current liabilities</t>
  </si>
  <si>
    <t>Current liabilities</t>
  </si>
  <si>
    <t>Short-term interest-bearing liabilities</t>
  </si>
  <si>
    <t>Other financial liabilities</t>
  </si>
  <si>
    <t>Current income tax liabilities</t>
  </si>
  <si>
    <t>Accounts payable</t>
  </si>
  <si>
    <t>Accrued expenses, deferred revenue and other liabilities</t>
  </si>
  <si>
    <t>Total current liabilities</t>
  </si>
  <si>
    <t>Total liabilities</t>
  </si>
  <si>
    <t>Total shareholders' equity and liabilities</t>
  </si>
  <si>
    <t>Consolidated statement of cash flows - EUR (€) € in Millions</t>
  </si>
  <si>
    <t>Cash flow from operating activities</t>
  </si>
  <si>
    <t>Adjustments, total</t>
  </si>
  <si>
    <t>Change in net working capital</t>
  </si>
  <si>
    <t>Cash from/(used in) operations</t>
  </si>
  <si>
    <t>Interest received</t>
  </si>
  <si>
    <t>Interest paid</t>
  </si>
  <si>
    <t>Income taxes paid, net</t>
  </si>
  <si>
    <t>Net cash from/(used in) operating activities</t>
  </si>
  <si>
    <t>Cash flow from investing activities</t>
  </si>
  <si>
    <t>Acquisition of businesses, net of acquired cash</t>
  </si>
  <si>
    <t>Net cash flows provided in acquisition</t>
  </si>
  <si>
    <t>Purchase of current available-for-sale investments, liquid assets</t>
  </si>
  <si>
    <t>Purchase of investments at fair value through profit and loss, liquid assets</t>
  </si>
  <si>
    <t>Purchase of non-current available-for-sale investments</t>
  </si>
  <si>
    <t>Purchase of shares in associated companies</t>
  </si>
  <si>
    <t>(Payment of)/proceeds from other long-term loans receivable</t>
  </si>
  <si>
    <t>Proceeds from/(payment of) short-term loans receivable</t>
  </si>
  <si>
    <t>Purchases of property, plant and equipment, and intangible assets</t>
  </si>
  <si>
    <t>Proceeds from disposal of businesses, net of disposed cash</t>
  </si>
  <si>
    <t>Payments for disposal of businesses</t>
  </si>
  <si>
    <t>Proceeds from disposal of shares in associated companies</t>
  </si>
  <si>
    <t>Proceeds from maturities and sale of current available-for-sale investments, liquid assets</t>
  </si>
  <si>
    <t>Proceeds from maturities and sale of investments at fair value through profit and loss, liquid assets</t>
  </si>
  <si>
    <t>Proceeds from sale of non-current available-for-sale investments</t>
  </si>
  <si>
    <t>Proceeds from disposals of property, plant and equipment, intangible assets other than goodwill, investment property and other non-current assets</t>
  </si>
  <si>
    <t>Dividends received</t>
  </si>
  <si>
    <t>Net cash from investing activities</t>
  </si>
  <si>
    <t>Cash flow from financing activities</t>
  </si>
  <si>
    <t>Proceeds from stock option exercises</t>
  </si>
  <si>
    <t>Purchase of treasury shares</t>
  </si>
  <si>
    <t>Purchase of equity instruments of subsidiaries</t>
  </si>
  <si>
    <t>Proceeds from long-term borrowings</t>
  </si>
  <si>
    <t>Repayment of long-term borrowings</t>
  </si>
  <si>
    <t>Repayment of short-term borrowings</t>
  </si>
  <si>
    <t>Dividends paid and other contributions to shareholders</t>
  </si>
  <si>
    <t>Net cash used in financing activities</t>
  </si>
  <si>
    <t>Net (decrease)/ increase in cash and cash equivalents</t>
  </si>
  <si>
    <t>Cash and cash equivalents as of January 1</t>
  </si>
  <si>
    <t>Cash and cash equivalents as of December 31</t>
  </si>
  <si>
    <t>Consolidated statement of cash flows (Parenthetical) € in Millions</t>
  </si>
  <si>
    <t>Dec. 31, 2017EUR (€)</t>
  </si>
  <si>
    <t>Statement of cash flows [Line items]</t>
  </si>
  <si>
    <t>Alcatel Lucent</t>
  </si>
  <si>
    <t>Consolidated statement of changes in shareholders' equity - EUR (€) shares in Thousands, € in Millions</t>
  </si>
  <si>
    <t>Total</t>
  </si>
  <si>
    <t>Balance as of beginning of the year at Dec. 31, 2014</t>
  </si>
  <si>
    <t>Balance as of beginning of the year (in shares) at Dec. 31, 2014</t>
  </si>
  <si>
    <t>Remeasurements of defined benefit plans, net of tax</t>
  </si>
  <si>
    <t>Net investment hedge losses, net of tax</t>
  </si>
  <si>
    <t>Cash flow hedges, net of tax</t>
  </si>
  <si>
    <t>Available-for-sale investments, net of tax</t>
  </si>
  <si>
    <t>Other increase (decrease), net</t>
  </si>
  <si>
    <t>Profit/(loss) for the year</t>
  </si>
  <si>
    <t>Share-based payment</t>
  </si>
  <si>
    <t>Excess tax benefit on share-based payment</t>
  </si>
  <si>
    <t>Settlement of performance and restricted shares</t>
  </si>
  <si>
    <t>Settlement of performance and restricted shares (in shares)</t>
  </si>
  <si>
    <t>Acquisition of treasury shares</t>
  </si>
  <si>
    <t>Acquisition of treasury shares (in shares)</t>
  </si>
  <si>
    <t>Cancellation of treasury shares</t>
  </si>
  <si>
    <t>Stock options exercised</t>
  </si>
  <si>
    <t>Stock options exercised (in shares)</t>
  </si>
  <si>
    <t>Dividends</t>
  </si>
  <si>
    <t>Acquisition of non-controlling interests</t>
  </si>
  <si>
    <t>Convertible bond - equity component</t>
  </si>
  <si>
    <t>Convertible bond - conversion to equity</t>
  </si>
  <si>
    <t>Convertible bond - conversion to equity (in shares)</t>
  </si>
  <si>
    <t>Other movements</t>
  </si>
  <si>
    <t>Other movements (in shares)</t>
  </si>
  <si>
    <t>Total other equity movements</t>
  </si>
  <si>
    <t>Balance as of end of the year at Dec. 31, 2015</t>
  </si>
  <si>
    <t>Balance as of end of the year (in shares) at Dec. 31, 2015</t>
  </si>
  <si>
    <t>Acquisition of non-controlling interests (in shares)</t>
  </si>
  <si>
    <t>Acquisitions through business combinations</t>
  </si>
  <si>
    <t>Acquisitions through business combinations (in shares)</t>
  </si>
  <si>
    <t>Equity issuance costs related to acquisitions</t>
  </si>
  <si>
    <t>Vested portion of share-based payment awards related to acquisitions</t>
  </si>
  <si>
    <t>Balance as of end of the year at Dec. 31, 2016</t>
  </si>
  <si>
    <t>Balance as of end of the year (in shares) at Dec. 31, 2016</t>
  </si>
  <si>
    <t>Disposal of subsidiaries</t>
  </si>
  <si>
    <t>Balance as of end of the year at Dec. 31, 2017</t>
  </si>
  <si>
    <t>Balance as of end of the year (in shares) at Dec. 31, 2017</t>
  </si>
  <si>
    <t>Consolidated statement of changes in shareholders' equity (Parenthetical) - € / shares</t>
  </si>
  <si>
    <t>Consolidated statement of changes in shareholders' equity</t>
  </si>
  <si>
    <t>Dividends proposed</t>
  </si>
  <si>
    <t>Dividends recognised</t>
  </si>
  <si>
    <t>Special dividends</t>
  </si>
  <si>
    <t>Corporate information</t>
  </si>
  <si>
    <t>1.Corporate information
Nokia Oyj, a public limited liability company incorporated and domiciled in Helsinki, Finland, is the parent company (“Parent Company” or “Parent”) for all its subsidiaries (“Nokia” or “the Group”). The Group’s operational headquarters are located in Espoo, Finland. The Group is listed on the Nasdaq Helsinki stock exchange, the New York stock exchange and the Euronext Paris stock exchange. The Group is a leading global provider of mobile and fixed network infrastructure combining hardware, software and services, as well as advanced technologies and licensing that connect people and things.
On March 22, 2018 the Board of Directors authorized the financial statements for 2017 for issuance and filing .</t>
  </si>
  <si>
    <t>Significant accounting policies</t>
  </si>
  <si>
    <t>2.Significant accounting policies
Basis of presentation and statement of compliance
The consolidated financial statements are prepared in accordance with International Financial Reporting Standards as issued by the International Accounting Standards Board (“IASB”) and as adopted by the European Union (“IFRS”). The consolidated financial statements are presented in millions of euros (“EURm”), except as otherwise noted, and are prepared under the historical cost convention, except as disclosed in the accounting policies below. The notes to the consolidated financial statements also conform to the Finnish accounting legislation.
In 2017, comparative presentation of certain items in the consolidated financial statements has been modified to conform with current year presentation.
Other information
This paragraph is included in connection with statutory reporting requirements in Germany. The fully consolidated German subsidiary, Nokia Solutions and Networks GmbH &amp; Co. KG, registered in the commercial register of Munich under HRA 88537, has made use of the exemption available under § 264b and § 291 of the German Commercial Code (“HGB”).
Principles of consolidation
The consolidated financial statements comprise the financial statements of the Parent Company, and each of those companies over which it exercises control. Control over an entity exists when the Group is exposed, or has rights, to variable returns from its involvement with the entity and has the ability to affect those returns through its power over the entity. When the Group has less than a majority of voting or similar rights in an entity, the Group considers all relevant facts and circumstances in assessing whether it has power over an entity, including the contractual arrangements, and voting rights and potential voting rights. The Group reassesses whether or not it controls an entity if facts and circumstances indicate that there are changes to the elements of control.
Consolidation of a subsidiary begins when the Group obtains control over the subsidiary and ceases when the Group loses control over the subsidiary. Assets, liabilities, income and expenses of a subsidiary acquired or disposed of during the year are included in the consolidated financial statements from the date the Group gains control until the date the Group ceases to control the subsidiary. A change in the ownership interest of a subsidiary, without a loss of control, is accounted for as an equity transaction. If the Group loses control in a subsidiary, the related assets, liabilities, non-controlling interest and other components of equity are derecognized with any gain or loss recognized in the consolidated income statement. Any investment retained in the former subsidiary is measured at fair value.
All inter-company transactions are eliminated as part of the consolidation process. Non-controlling interests are presented separately as a component of net profit and are shown as a component of shareholders’ equity in the consolidated statement of financial position.
Business combinations
Business combinations are accounted for using the acquisition method. The consideration transferred in a business combination is measured as the aggregate of the fair values of the assets transferred, liabilities incurred towards the former owners of the acquired entity or business and equity instruments issued. Acquisition-related costs are recognized as expenses in the consolidated income statement in the period in which the costs are incurred and the related services are received with the exception of costs directly attributable to the issuance of equity instruments that are accounted for as a deduction from equity.
Identifiable assets acquired and liabilities assumed are measured at the acquisition date fair values. The Group elects whether to measure the non-controlling interests in the acquiree at fair value or at the proportionate share of the acquiree’s identifiable net assets on a business combination by business combination basis. The excess of the aggregate of the consideration transferred and the amount recognized for non-controlling interests over the acquisition date fair values of the identifiable net assets acquired is recorded as goodwill.
Investment in associates and joint ventures
An associate is an entity over which the Group exercises significant influence. Significant influence is the power to participate in the financial and operating policy decisions of the entity, but is not control or joint control over those policies.
A joint venture is a type of joint arrangement whereby the parties that have joint control of the arrangement have rights to the net assets of the arrangement. Joint control is the contractually agreed sharing of control of an arrangement, which exists only when decisions about relevant activities require the unanimous consent of the parties sharing control.
The Group’s investments in associates and joint ventures are accounted for using the equity method. Under the equity method, the investment in an associate or joint venture is initially recognized at cost. The carrying amount of the investment is adjusted to recognize changes in the Group’s share of net assets of the associate or joint venture since the acquisition date. The Group’s share of profits and losses of associates and joint ventures is included in the consolidated income statement outside operating profit or loss. Any change in other comprehensive income (“OCI”) of associates and joint ventures is presented as part of the Group’s OCI.
After application of the equity method, as of each reporting date the Group determines whether there is objective evidence that the investment in an associate or joint venture is impaired. If there is such evidence, the Group recognizes an impairment loss that is calculated as the difference between the recoverable amount of the associate or joint venture and its carrying value. The impairment loss is presented in ‘Share of results of associated companies and joint ventures’ in the consolidated income statement.
Non-current assets held for sale (or disposal groups) and discontinued operations
Non-current assets or disposal groups are classified as assets held for sale if their carrying amounts will be recovered principally through a sale transaction rather than through continuing use. For this to be the case, the asset, or the disposal group, must be available for immediate sale in its present condition subject only to terms that are usual and customary for sales of such assets or disposal groups, and the sale must be highly probable. These assets, or in the case of disposal groups, assets and liabilities, are presented separately in the consolidated statement of financial position and measured at the lower of the carrying amount and fair value less costs to sell. Non-current assets classified as held for sale, or included in a disposal group classified as held for sale, are not depreciated or amortized.
Discontinued operations are reported when a component of the Group, comprising operations and cash flows that can be clearly distinguished both operationally and for financial reporting purposes from the rest of the Group, is classified as held for sale or has been disposed of, or the component represents a major line of business or geographical area of operations, or is a part of a single coordinated plan to dispose of a separate major line of business or geographical area of operations. Profit or loss from Discontinued operations is reported separately from income and expenses from Continuing operations in the consolidated income statement, with prior periods presented on a comparative basis. Cash flows for Discontinued operations are presented separately in the notes to the consolidated financial statements. Intra-group revenues and expenses between Continuing and Discontinued operations are eliminated.
Revenue recognition
Revenue is recognized when the following criteria for the transaction have been met: significant risks and rewards of ownership have transferred to the buyer; continuing managerial involvement and effective control usually associated with ownership have ceased; the amount of revenue can be measured reliably; it is probable that the economic benefits associated with the transaction will flow to the Group; and the costs incurred or to be incurred in respect of the transaction can be measured reliably. Revenue is measured at the fair value of the consideration received or receivable net of discounts and excluding taxes and duties.
Recurring service revenue which includes managed services and maintenance services is generally recognized on a straight-line basis over the agreed period, unless there is evidence that some other method better represents the rendering of services.
The Group enters into contracts consisting of any combination of hardware, services and software. Within these multiple element arrangements, separate components are identified and accounted for based on the nature of those components, considering the economic substance of the entire arrangement. Revenue is allocated to each separately identifiable component based on the relative fair value of each component. The fair value of each component is determined by taking into consideration factors such as the price of the component when sold separately and the component cost plus a reasonable margin when price references are not available. The revenue allocated to each component is recognized when the revenue recognition criteria for that component have been met.
Revenue from contracts involving the construction of an asset according to customer specifications is recognized using the percentage of completion method. Stage of completion for each contract is measured by either the achievement of contractually defined milestones or costs incurred compared to total project costs.
Revenue on license fees is recognized in accordance with the substance of the relevant agreements. In the majority of cases, the Group retains obligations related to the licensed assets after the initial licensing transaction, and as a result revenue is recognized over a period of time during which the Group is expected to perform. Where the Group has no remaining obligations to perform subsequent to the initial licensing transaction, and licensing fees are non-refundable, revenue is recognized after the customer has been provided access to the underlying assets. In some multiple element licensing transactions, the Group applies the residual method in the absence of reference information.
Net sales includes revenue from all licensing negotiations, litigations and arbitrations to the extent that the criteria for revenue recognition have been met.
Government grants
Government grants are recognized when there is reasonable assurance that the Group will comply with the conditions attached to them and the grants will be received. Government grants received as compensation for expenses or losses incurred are recognized in the consolidated income statement as a deduction against the related expenses. Government grants related to assets are presented in the consolidated statement of financial position as deferred income and recognized as income over the same period the asset is depreciated or amortized.
Government grants received in the form of R&amp;D tax credits are recognized as a deduction against R&amp;D expenses if the amount of the tax credit is linked to the amount of R&amp;D expenditures incurred by the Group and the tax credit is a fully collectible asset which will be paid in cash by the government in case the Group is not able to offset it against its income tax payable. R&amp;D tax credits that do not meet both conditions are recognized as income tax benefit.
Employee benefits
Pensions and other post-employment benefits
The Group companies have various post-employment plans in accordance with the local conditions and practices in the countries in which they operate. The plans are generally funded through payments to insurance companies or contributions to trustee-administered funds as determined by periodic actuarial calculations.
In a defined contribution plan, the Group’s legal or constructive obligation is limited to the amount that it agrees to contribute to the fund. The Group’s contributions to defined contribution plans, multi-employer and insured plans are recognized in the consolidated income statement in the period to which the contributions relate. If a pension plan is funded through an insurance contract where the Group does not retain any legal or constructive obligations, the plan is treated as a defined contribution plan. All arrangements that do not fulfill these conditions are considered defined benefit plans.
For defined benefit plans, including pension and post-retirement healthcare and life insurance, costs are assessed using the projected unit credit method: the cost is recognized in the consolidated income statement so as to spread the benefit over the service lives of employees. The defined benefit obligation is measured as the present value of the estimated future cash outflows using interest rates on high-quality corporate bonds or government bonds with maturities that most closely match expected payouts of benefits. Actuarial gains and losses arising from experience adjustments and changes in actuarial assumptions are charged or credited to equity in other comprehensive income in the period in which they arise. Past service costs and settlement gains and losses are recognized immediately in the consolidated income statement as part of service cost, when the plan amendment, curtailment or settlement occurs. Curtailment gains and losses are accounted for as past service costs.
The liability or asset recognized in the consolidated statement of financial position is the defined benefit obligation as of the closing date less the fair value of plan assets including effects relating to any asset ceiling.
Remeasurements, comprising actuarial gains and losses, the effect of the asset ceiling and the return on plan assets, excluding amounts recognized in net interest, are recognized immediately in the consolidated statement of financial position with a corresponding debit or credit to Fair Value and Other Reserves in Equity through the consolidated statement of other comprehensive income in the period in which they occur. Remeasurements are not reclassified to the consolidated income statement in subsequent periods.
Actuarial valuations for the Group’s defined benefit post-employment plans are performed annually or when a material curtailment or settlement of a defined benefit plan occurs.
Termination benefits
Termination benefits are payable when employment is terminated before the normal retirement date, or whenever an employee accepts voluntary redundancy in exchange for these benefits. The Group recognizes termination benefits when it is demonstrably committed to either terminating the employment of current employees according to a detailed formal plan without possibility of withdrawal, or providing termination benefits as a result of an offer made to encourage voluntary redundancy. Local laws may provide employees with the right to benefits from the employer upon termination whether the termination is voluntary or involuntary. For these specific termination benefits, the portion of the benefit that the Group would be required to pay to the employee in the case of voluntary termination is treated as a legal obligation determined by local law and accounted for as a defined benefit arrangement as described in the pensions section above.
Share-based payment
The Group offers three types of global equity-settled share-based compensation plans for employees: performance shares, restricted shares and the employee share purchase plan.
Employee services received and the corresponding increase in equity are measured by reference to the fair value of the equity instruments as of the grant date, excluding the impact of any non-market vesting conditions. Non-market vesting conditions attached to the performance shares are included in assumptions about the number of shares that the employee will ultimately receive. The Group reviews the assumptions made on a regular basis and, where necessary, revises its estimates of the number of performance shares that are expected to be settled. Plans that apply tranched vesting are accounted for under the graded vesting model. Share-based compensation is recognized as an expense in the consolidated income statement over the relevant service periods.
Income taxes
The income tax expense comprises current tax and deferred tax. Tax is recognized in the consolidated income statement except to the extent that it relates to items recognized in other comprehensive income, or directly in equity; then the related tax is recognized in other comprehensive income or equity, respectively.
Current taxes are based on the results of group companies and are calculated using the local tax laws and tax rates that are enacted or substantively enacted as of each reporting date. Corporate taxes withheld at the source of the income on behalf of group companies, both recoverable and irrecoverable, are accounted for in income taxes.
Following the IFRS Interpretations Committee agenda decision in September 2017 on interest and penalties related to income taxes, the Group no longer accounts for these items as income taxes. Interest expenses and income are presented in financial expenses and income, respectively, and penalties are presented in other operating expenses in the consolidated income statement. In relation to this, the Group has retrospectively revised the presentation of interest and penalties related to income taxes from current income tax liabilities to provisions in the consolidated statement of financial position. The impact of the revision was EUR 98 million as of December 31, 2016 and EUR 93 million as of December 31, 2015.
The Group periodically evaluates positions taken in tax returns with respect to situations in which applicable tax regulation is subject to interpretation. It adjusts the amounts recorded, where appropriate, on the basis of amounts expected to be paid to the tax authorities. The amount of current income tax liabilities for uncertain income tax positions is recognized when it is more likely than not that certain tax positions may not be fully sustained upon review by tax authorities. The amounts recorded are based upon the estimated future settlement amount as of each reporting date.
Deferred tax assets and liabilities are determined using the liability method for all temporary differences arising between the tax bases of assets and liabilities and their carrying amounts in the consolidated financial statements. Deferred tax assets are recognized to the extent that it is probable that future taxable profit will be available against which the unused tax losses, unused tax credits or deductible temporary differences can be utilized before the unused tax losses or unused tax credits expire. Deferred tax assets are assessed for realizability as of each reporting date. When circumstances indicate it is no longer probable that deferred tax assets will be utilized, adjustments are made as necessary. Deferred tax liabilities are recognized for temporary differences that arise between the fair value and the tax base of identifiable net assets acquired in business combinations.
Deferred tax assets and deferred tax liabilities are offset for presentation purposes when there is a legally enforceable right to set off current tax assets against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deferred tax assets are expected to be settled or recovered.
Deferred tax liabilities are not recognized if they arise from the initial recognition of goodwill. Deferred tax liabilities are provided on taxable temporary differences arising from investments in subsidiaries, associates and joint arrangements, except for deferred tax liability where the timing of the reversal of the temporary difference is controlled by the Group, and it is probable that the temporary difference will not reverse in the foreseeable future.
The enacted or substantively enacted tax rates as of each reporting date that are expected to apply in the period when the asset is realized or the liability is settled are used in the measurement of deferred tax assets and deferred tax liabilities. Deferred tax assets and liabilities are not discounted.
Foreign currency translation
Functional and presentation currency
The financial statements of all group companies are measured using functional currency, which is the currency of the primary economic environment in which the entity operates. The consolidated financial statements are presented in euro, the functional and presentation currency of the Parent Company.
Transactions in foreign currencies
Transactions in foreign currencies are recorded at exchange rates prevailing as of the dates of the individual transactions. For practical reasons, a rate that approximates the actual rate as of the date of the transaction is often used. At the end of the reporting period, monetary assets and liabilities denominated in foreign currency are valued at the exchange rates prevailing at the end of the reporting period. Foreign exchange gains and losses arising from monetary assets and liabilities as well as fair value changes of related hedging instruments are recognized in financial income and expenses. Unrealized foreign exchange gains and losses related to non-monetary non-current available-for-sale investments are included in the fair value measurement of these investments and recognized in other comprehensive income.
Foreign group companies
All income and expenses of foreign group companies where the functional currency is not the euro are translated into euro at the average foreign exchange rates for the reporting period. All assets and liabilities of foreign group companies are translated into euro at foreign exchange rates prevailing at the end of the reporting period. Differences resulting from the translation of income and expenses at the average rate and assets and liabilities at the closing rate are recognized as translation differences in consolidated statement of comprehensive income. On the disposal of all or part of a foreign group company through sale, liquidation, repayment of share capital or abandonment, the cumulative amount or proportionate share of translation differences is recognized as income or expense when the gain or loss on disposal is recognized.
Intangible assets
Intangible assets acquired separately are measured on initial recognition at cost. The cost of intangible assets acquired in a business combination is their fair value as of the date of acquisition. Internally generated intangibles, except for development costs that may be capitalized, are expensed as incurred. Development costs are capitalized only if the Group has the technical feasibility to complete the asset; has an ability and intention to use or sell the asset; can demonstrate that the asset will generate future economic benefits; has resources available to complete the asset; and has the ability to measure reliably the expenditure during development.
Following initial recognition, intangible assets are carried at cost less accumulated amortization and accumulated impairment losses. Intangible assets are amortized over their useful lives, generally three to ten years, using the straight-line method which is considered reflecting best the pattern in which the asset’s future economic benefits are expected to be consumed. The amortization charges are presented within cost of sales, research and development expenses and selling, general and administrative expenses in the consolidated income statement.
Property, plant and equipment
Property, plant and equipment are stated at cost less accumulated depreciation and accumulated impairment losses. Depreciation is recorded on a straight-line basis over the expected useful lives of the assets as follows:
Buildings and constructions
Buildings and constructions
20–33 years
Light buildings and constructions
3–20 years
Machinery and equipment
Production machinery, measuring and test equipment
1–5 years
Other machinery and equipment
3–10 years
Land and water areas are not depreciated.
Maintenance, repairs and renewals are generally expensed in the period in which they are incurred. However, major renovations are capitalized and included in the carrying amount of the asset when it is probable that future economic benefits in excess of the originally assessed standard of performance of the existing asset will flow to the Group. Major renovations are depreciated over the remaining useful life of the related asset. Leasehold improvements are depreciated over the shorter of the lease term and the useful life. Gains and losses on the disposal of property, plant and equipment are included in operating profit or loss.
Leases
Leases are classified as finance leases whenever the terms of the lease transfer substantially all the risks and rewards incidental to ownership to the lessee. All other leases are classified as operating leases.
The Group has entered into various operating lease contracts as a lessee. The related payments are treated as rental expenses and recognized in the consolidated income statement on a straight-line basis over the lease terms unless another systematic approach is more representative of the pattern of the benefit.
The Group does not have any significant finance lease arrangements.
Impairment of goodwill, other intangible assets and property, plant and equipment
The Group assesses the recoverability of the carrying value of goodwill, other intangible assets and property, plant and equipment if events or changes in circumstances indicate that the carrying value may be impaired. In addition, the Group tests the carrying value of goodwill for impairment annually even if there is no indication of impairment.
Factors that the Group considers when it reviews indications of impairment include, but are not limited to, underperformance of the asset relative to its historical or projected future results, significant changes in the manner of using the asset or the strategy for the overall business, and significant negative industry or economic trends.
Goodwill is allocated to the cash-generating units or groups of cash-generating units that are expected to benefit from the synergies of the related business combination and that reflect the lowest level at which goodwill is monitored for internal management purposes. A cash-generating unit, as determined for the purposes of the Group’s goodwill impairment testing, is the smallest group of assets, including goodwill, generating cash inflows that are largely independent of the cash inflows from other assets or groups of assets. The carrying value of a cash-generating unit includes its share of relevant corporate assets allocated to it on a reasonable and consistent basis. When the composition of one or more groups of cash generating units to which goodwill has been allocated is changed, the goodwill is reallocated based on the relative fair value of the affected groups of cash generating units.
The Group conducts its impairment testing by determining the recoverable amount for an asset or a cash-generating unit. The recoverable amount of an asset or a cash-generating unit is the higher of its fair value less costs of disposal and its value-in-use. The recoverable amount is compared to the asset’s or cash-generating unit’s carrying value. If the recoverable amount for the asset or cash-generating unit is less than its carrying value, the asset is considered impaired and is written down to its recoverable amount. Impairment losses are presented in other expenses, or as a separate line item if significant, in the consolidated income statement.
Inventories
Inventories are stated at the lower of cost and net realizable value. Cost is determined using standard cost, which approximates actual cost on a first-in first-out (“FIFO”) basis. Net realizable value is the amount that can be realized from the sale of the inventory in the normal course of business after allowing for the costs of realization. In addition to the cost of materials and direct labor, an appropriate proportion of production overhead is included in the inventory values. An allowance is recorded for excess inventory and obsolescence based on the lower of cost and net realizable value.
Fair value measurement
A number of financial instruments are measured at fair value as of each reporting date after initial recognition. Fair value is the price that would be received to sell an asset or paid to transfer a liability in an orderly transaction between market participants at the measurement date. The fair value of an asset or a liability is measured using the assumptions that market participants would use when pricing the asset or liability, assuming that market participants act in their economic best interest by using quoted market rates, discounted cash flow analyses and other appropriate valuation models. The Group uses valuation techniques that are appropriate in the circumstances and for which sufficient data is available to measure fair value, maximizing the use of relevant observable inputs and minimizing the use of unobservable inputs. All assets and liabilities for which fair values are being measured or disclosed in the consolidated financial statements are categorized within the fair value hierarchy, described as follows, based on the lowest level input that is significant to the fair value measurement as a whole:
Level 1—Quoted (unadjusted) market prices for exchange-traded products in active markets for identical assets or liabilities;
Level 2—Valuation techniques for which significant inputs other than quoted prices are directly or indirectly observable; and
Level 3—Valuation techniques for which significant inputs are unobservable.
The Group categorizes assets and liabilities that are measured at fair value on a recurring basis into an appropriate level of the fair value hierarchy at the end of each reporting period.
Financial assets
The Group has classified its financial assets in the following categories: available-for-sale investments, derivative and other current financial assets, loans receivable, accounts receivable, financial assets at fair value through profit or loss, and cash and cash equivalents. Derivatives are described in the section on derivative financial instruments.
Available-for-sale investments
The Group invests a portion of the cash needed to cover the projected cash outflows of its ongoing business operations in highly liquid, interest-bearing investments and certain equity instruments. The following investments are classified as available-for-sale based on the purpose of the investment and the Group’s ongoing intentions:
§
Available-for-sale investments, liquid assets consist of highly liquid, fixed-income and money-market investments with maturities at acquisition of more than three months, as well as bank deposits with maturities or contractual call periods at acquisition of more than three months.
§
Investments in technology-related publicly quoted equity shares or unlisted private equity shares and unlisted venture funds, classified in the consolidated statement of financial position as non-current available-for-sale investments.
Current fixed-income and money-market investments are fair valued by using quoted market rates, discounted cash flow analyses and other appropriate valuation models as of the reporting date. Investments in publicly quoted equity shares are measured at fair value using exchange quoted bid prices. Other available-for-sale investments carried at fair value include holdings in unlisted shares. Fair value is estimated using a number of methods, including, but not limited to: the current market value of similar instruments; prices established from a recent arm’s-length financing transaction of target companies; and analysis of market prospects and operating performance of target companies, taking into consideration public market comparable companies in similar industry sectors. The Group uses judgment in selecting the appropriate va</t>
  </si>
  <si>
    <t>Use of estimates and critical accounting judgements</t>
  </si>
  <si>
    <t>3. Use of estimates and critical accounting judgments
The preparation of consolidated financial statements requires use of management judgment in electing and applying accounting policies as well as in making estimates that involve assumptions about the future. These judgments, estimates and assumptions may have a significant effect on the consolidated financial statements.
The estimates used in determining the carrying amounts of assets and liabilities subject to estimation uncertainty are based on historical experience, expected outcomes and various other assumptions that were available when these consolidated financial statements were prepared, and they are believed to be reasonable under the circumstances. The estimates are revised if changes in circumstances occur, or as a result of new information or more experience. As estimates inherently contain a varying degree of uncertainty, actual outcomes may differ, resulting in additional charges or credits to the consolidated income statement.
Management considers that the estimates, assumptions and judgments about the following accounting policies represent the most significant areas of estimation uncertainty and critical judgment that may have an impact on the consolidated financial statements.
Business combinations
The Group applies the acquisition method to account for acquisitions of separate entities or businesses. The determination of the fair value and allocation thereof to each separately identifiable asset acquired and liability assumed as well as the determination of the acquisition date, when the valuation and allocation is to be conducted require estimation and judgment.
Estimation and judgment are required in determining the fair value of the acquisition, including the discount rate, the terminal growth rate, the number of years on which to base the cash flow projections, and the assumptions and estimates used to determine the cash inflows and outflows. The discount rate reflects current assessments of the time value of money, relevant market risk premiums, and industry comparisons. Risk premiums reflect risks and uncertainties for which the future cash flow estimates have not been adjusted. Terminal values are based on the expected life of products and forecasted life cycle, and forecasted cash flows over that period. The assumptions are based on information available at the date of acquisition; actual results may differ materially from the forecast as more information becomes available. Refer to Note 5, Acquisitions.
Revenue recognition
The Group enters into transactions involving multiple components consisting of any combination of hardware, services, software and intellectual property rights where the Group identifies the separate components and estimates their relative fair values, considering the economic substance of the entire arrangement. The fair value of each component is determined by taking into consideration factors such as the price of the component when sold separately and the component cost plus a reasonable margin when price references are not available. The determination of the fair value and allocation thereof to each separately identifiable component requires the use of estimates and judgment which may have a significant impact on the timing and amount of revenue recognized. In some multiple element licensing transactions, the Group applies the residual method in the absence of reference information.
Net sales includes revenue from all licensing negotiations, litigations and arbitrations to the extent that the criteria for revenue recognition have been met. The final outcome may differ from the current estimate. Refer to Note 7, Revenue recognition.
Pension and other post-employment benefit obligations and expenses
The determination of pension and other post-employment benefit obligations and expenses for defined benefit plans is dependent on a number of estimates and assumptions, including the discount rate, future mortality rate, annual rate of increase in future compensation levels, and healthcare costs trend rates and usage of services in the United States where the majority of our post-employment healthcare plans are maintained. A portion of plan assets is invested in debt and equity securities, which are subject to market volatility. Changes in assumptions and actuarial estimates may materially affect the benefit obligation, future expense and future cash flow. Based on these estimates and assumptions, defined benefit obligations amount to EUR 25 497 million (EUR 28 663 million in 2016) and the fair value of plan assets amounts to EUR 25 535 million (EUR 27 770 million in 2016). Refer to Note 27, Pensions and other post-employment benefits.
Income taxes
The Group is subject to income taxes in the jurisdictions in which it operates. Judgment is required in determining current tax expense, uncertain tax positions, deferred tax assets and deferred tax liabilities; and the extent to which deferred tax assets can be recognized.
Estimates related to the recoverability of deferred tax assets are based on forecasted future taxable income and tax planning strategies. Based on these estimates and assumptions, the Group has EUR 20 365 million (EUR 20 952 million in 2016) of temporary differences, tax losses carry forward and tax credits for which no deferred tax assets are recognized due to uncertainty of utilization. The majority of the unrecognized deferred tax assets relate to France. Refer to Note 12, Income taxes.
The utilization of deferred tax assets is dependent on future taxable profit in excess of the profit arising from the reversal of existing taxable temporary differences. The recognition of deferred tax assets is based on the assessment of whether it is more likely than not that sufficient taxable profit will be available in the future to utilize the reversal of deductible temporary differences, unused tax losses and unused tax credits before the unused tax losses and unused tax credits expire. Recognition of deferred tax assets involves judgment regarding the future financial performance of the particular legal entity or tax group that has recognized the deferred tax asset.
Liabilities for uncertain tax positions are recorded based on estimates and assumptions of the amount and likelihood of outflow of economic resources when it is more likely than not that certain positions may not be fully sustained upon review by local tax authorities. Currently, the Group has ongoing tax investigations in multiple jurisdictions, including India and Canada. Due to the inherently uncertain nature of tax investigations, the ultimate outcome or actual cost of settlement may vary materially from estimates. Refer to Note 12, Income taxes.
Goodwill recoverability
The recoverable amounts of the groups of CGUs and the CGU were based on fair value less costs of disposal that was determined using market participant assumptions based on a discounted cash flow calculation. The cash flow projections used in calculating the recoverable amounts were based on financial plans approved by management covering an explicit forecast period of three years. Seven additional years of cash flow projections subsequent to the explicit forecast period reflect a gradual progression towards the steady state cash flow projections modeled in the terminal year. Estimation and judgment are required in determining the components of the recoverable amount calculation, including the discount rate, the terminal growth rate, estimated revenue growth rates, gross margin and operating margin. The discount rates reflect current assessments of the time value of money and relevant market risk premiums reflecting risks and uncertainties for which the future cash flow estimates have not been adjusted. The terminal growth rate assumptions reflect long-term average growth rates for the industry and economies in which the groups of CGUs and the CGU operate.
The results of the impairment testing indicate adequate headroom for each group of CGUs.Total goodwill amounts to EUR 5 248 million as of December 31, 2017 (EUR 5 724 million in 2016). Refer to Note 14, Intangible assets and Note 16, Impairment.
Allowances for doubtful accounts
Allowances for doubtful accounts are recognized for estimated losses resulting from customers’ inability to meet payment obligations. Estimation and judgment are required in determining the value of allowances for doubtful accounts at each reporting date. Management specifically analyzes accounts receivable and historical bad debt; customer concentrations; customer creditworthiness; past due balances; current economic trends; and changes in customer payment terms when determining allowances for doubtful accounts. Additional allowances may be required in future periods if financial positions of customers deteriorate, reducing their ability to meet payment obligations. Based on these estimates and assumptions, allowances for doubtful accounts are EUR 192 million (EUR 168 million in 2016), representing 3% of accounts receivable (2% in 2016). Refer to Note 18, Allowances for doubtful accounts.
Allowances for excess and obsolete inventory
Allowances for excess and obsolete inventory are recognized for excess amounts, obsolescence and declines in net realizable value below cost. Estimation and judgment are required in determining the value of the allowance for excess and obsolete inventory at each reporting date. Management specifically analyzes estimates of future demand for products when determining allowances for excess and obsolete inventory. Changes in these estimates could result in revisions to the valuation of inventory in future periods. Based on these estimates and assumptions, allowances for excess and obsolete inventory are EUR 432 million (EUR 456 million in 2016), representing 14% of inventory (15% in 2016). Refer to Note 17, Inventories.
Fair value of derivatives and other financial instruments
The fair value of derivatives and other financial instruments that are not traded in an active market such as unlisted equities is determined using valuation techniques. Estimation and judgment are required in selecting an appropriate valuation technique and in determining the underlying assumptions. Where quoted market prices are not available for unlisted shares, the fair value is based on a number of factors including, but not limited to, the current market value of similar instruments; prices established from recent arm’s-length transactions; and/or analysis of market prospects and operating performance of target companies with reference to public market comparable companies in similar industry sectors. Changes in these estimates could result in impairments or losses in future periods. Based on these estimates and assumptions, the fair value of derivatives and other financial assets that are not traded in an active market, using non-observable data (level 3 of the fair value hierarchy), is EUR 552 million (EUR 660 million in 2016), representing 29% of total financial assets measured at fair value on a recurring basis (24% of total net financial assets in 2016). Level 3 financial liabilities include conditional obligation to China Huaxin as part of the Nokia Shanghai Bell definitive agreements where China Huaxin obtained the right to fully transfer its ownership interest in Nokia Shanghai Bell to the Group in exchange for a future cash settlement. The calculated net present value of the expected future cash settlement is EUR 672 million, representing 71% of total financial liabilities measured at fair value on recurring basis. Refer to Note 24, Fair value of financial instruments.
Provisions
Provisions are recognized when the Group has a present legal or constructive obligation as a result of past events, it is probable that an outflow of resources will be required to settle the obligation, and a reliable estimate of the amount can be made. At times, judgment is required in determining whether the Group has a present obligation; estimation is required in determining the value of the obligation. Whilst provisions are based on the best estimate of unavoidable costs, management may be required to make a number of assumptions surrounding the amount and likelihood of outflow of economic resources, and the timing of payment. Changes in estimates of timing or amounts of costs to be incurred may become necessary as time passes and/or more accurate information becomes available. Based on these estimates and assumptions, provisions amount to EUR 1 888 million (EUR 2 078 million in 2016). Refer to Note 29, Provisions.
Legal contingencies
Legal proceedings covering a wide range of matters are pending or threatened in various jurisdictions. Provisions are recognized for pending litigation when it is apparent that an unfavorable outcome is probable and a best estimate of unavoidable costs can be reasonably estimated. Due to the inherently uncertain nature of litigation, the ultimate outcome or actual cost of settlement may vary materially from estimates. Refer to Note 29, Provisions.</t>
  </si>
  <si>
    <t>Segment information</t>
  </si>
  <si>
    <t xml:space="preserve">4.Segment information
The Group has two businesses: Nokia’s Networks business and Nokia Technologies, and four reportable segments for financial reporting purposes: (1) Ultra Broadband Networks, (2) Global Services and (3) IP Networks and Applications within Nokia’s Networks business; and (4) Nokia Technologies. Segment-level information for Group Common and Other is also presented.
The Group has aggregated Mobile Networks and Fixed Networks operating segments to one reportable segment, Ultra Broadband Networks; and IP/Optical Networks and Nokia Software (1) operating segments to one reportable segment, IP Networks and Applications. The aggregated operating segments have similar economic characteristics, such as long-term margins; have similar products, production processes, distribution methods and customers; and operate in a similar regulatory environment.
The Group adopted its current operational and reporting structure on April 1, 2017. Previously the Group had three reportable segments for financial reporting purposes: Ultra Broadband Networks and IP/Networks and Applications within Nokia's Networks business, and Nokia Technologies. Ultra Broadband Networks was comprised of two aggregated operating segments: Mobile Networks and Fixed Networks, and IP Networks and Applications was comprised of two aggregated operating segments: IP/Optical Networks and Nokia Software. On March 17, 2017, the Group announced changes in its organizational structure which included the separation of the Group’s former Mobile Networks operating segment into two distinct operating segments: one focused on products and solutions, called Mobile Networks, and the other on services, called Global Services. The Global Services operating segment is comprised of the services that resided within the previous Mobile Networks operating segment, including company-wide managed services. Global Services does not include the services of Fixed Networks, IP/Optical Networks and Nokia Software, which continue to reside within the respective operating segments.
The President and CEO is the chief operating decision maker and monitors the operating results of operating and reportable segments for the purpose of making decisions about resource allocation and performance assessment. Key financial performance measures of the segments include primarily net sales and operating profit. The evaluation of segment performance and allocation of resources is based on segment operating profit (2) .
Accounting policies of the segments are the same as those described in Note 2, Significant accounting policies. Inter-segment revenues and transfers are accounted for as if the revenues were to third parties, that is, at current market prices. Certain costs and revenue adjustments are not allocated to the segments (2) .
No single customer represents 10% or more of revenues.
Segment descriptions
Ultra Broadband Networks
Ultra Broadband Networks comprises Mobile Networks and Fixed Networks operating segments.
The Mobile Networks operating segment offers an industry-leading portfolio of end-to-end mobile networking solutions comprising hardware and software for communications service providers, enterprises and related markets/verticals, such as public safety and Internet of Things (“IoT”).
The Fixed Networks operating segment provides copper and fiber access products, solutions and services. The portfolio allows for a customized combination of technologies that brings fiber to the most economical point for the customer.
Global Services
Global Services operating segment provides a wide range of professional services with multi-vendor capabilities, covering network planning and optimization, systems integration as well as company-wide managed services. It also provides network implementation and care services for mobile networks, using the strength of its global service delivery for quality, speed and efficiency.
IP Networks and Applications
IP Networks and Applications comprises IP/Optical Networks and Nokia Software operating segments.
The IP/Optical Networks operating segment provides the key IP routing and optical transport systems, software and services to build high capacity network infrastructure for the internet and global connectivity.
The Nokia Software operating segment offers software solutions spanning customer experience management, network operations and management, communications and collaboration, policy and charging, as well as Cloud, IoT, security, and analytics platforms that enable digital services providers and enterprises to accelerate innovation, monetize services, and optimize their customer experience.
Nokia Technologies
The Nokia Technologies operating segment has two main objectives: to drive growth and renewal in its existing patent licensing business; and to build new businesses based on breakthrough innovation in key technologies and products, in the areas of Digital Media and Digital Health. The majority of net sales and related costs and expenses attributable to licensing and patenting the separate patent portfolios of Nokia Technologies, Nokia’s Networks business, and Nokia Bell Labs are recorded in Nokia Technologies. Each reportable segment continues to separately record its own research and development expenses.
Group Common and Other
Group Common and Other includes Alcatel-Lucent Submarine Networks and Radio Frequency Systems, both of which are being managed as separate entities. In addition, Group Common and Other includes Nokia Bell Labs’ operating expenses, as well as certain corporate-level and centrally managed operating expenses.
(1)
Applications &amp; Analytics operating segment was renamed as Nokia Software on February 1, 2018.
(2)
Segment results exclude costs related to the acquisition of Alcatel Lucent and related integration, goodwill impairment charges, intangible asset amortization and other purchase price fair value adjustments, restructuring and associated charges and certain other items.
Segment information
Nokia's
Ultra
IP Networks
Networks
Group
Broadband
Global
and
business
Nokia
Common
Segment
Unallocated
EURm
Networks (1)
Services
Applications (2)
Total (3)
Technologies
and Other
Eliminations
total
items (4)
Total
Continuing operations
2017
Net sales to external customers
8 970
5 810
5 743
20 523
1 639
1 060
–
23 222
(75)
23 147
Net sales to other segments
–
–
–
–
15
54
(69)
–
–
–
Depreciation and amortization
(258)
(80)
(160)
(498)
(12)
(48)
–
(558)
(1 033)
(1 591)
Impairment charges
–
–
–
–
–
(11)
–
(11)
(199)
(210)
Operating profit/(loss)
781
411
519
1 711
1 124
(248)
–
2 587
(2 571)
16
Share of results of associated companies and joint ventures
21
–
–
21
(10)
–
–
11
–
11
2016
Net sales to external customers
9 757
6 036
6 036
21 829
1 038
1 105
–
23 972
(331)
23 641
Net sales to other segments
1
–
–
1
15
37
(53)
–
–
–
Depreciation and amortization
(270)
(70)
(160)
(500)
(9)
(43)
–
(552)
(1 042)
(1 594)
Impairment charges
(9)
–
–
(9)
–
(8)
–
(17)
–
(17)
Operating profit/(loss)
922
406
615
1 943
579
(350)
–
2 172
(3 272)
(1 100)
Share of results of associated companies and joint ventures
18
–
–
18
–
–
–
18
–
18
2015
Net sales to external customers
5 333
4 887
1 328
11 548
1 012
–
–
12 560
–
12 560
Net sales to other segments
–
–
–
–
15
–
(15)
–
–
–
Depreciation and amortization
(112)
(46)
(35)
(193)
(6)
(8)
–
(207)
(79)
(286)
Impairment charges
–
–
–
–
–
(11)
–
(11)
–
(11)
Operating profit/(loss)
492
719
138
1 349
698
(89)
–
1 958
(261)
1 697
Share of results of associated companies and joint ventures
29
–
–
29
–
–
–
29
–
29
(1)
Includes Mobile Networks net sales of EUR 6 895 million (EUR 7 357 million in 2016 and EUR 5 197 million in 2015) and Fixed Networks net sales of EUR 2 075 million (EUR 2 401 million in 2016 and EUR 136 million in 2015).
(2)
Includes IP Routing net sales of EUR 2 694 million (EUR 2 941 million in 2016 and EUR 515 million in 2015), Optical Networks net sales of EUR 1 499 million (EUR 1 564 million in 2016) and Nokia Software net sales of EUR 1 550 million (EUR 1 531 million in 2016 and EUR 813 million in 2015).
(3)
Includes total services net sales of EUR 8 221 million (EUR 8 531 million in 2016 and EUR 5 424 million in 2015) which consists of all the services sales of Nokia’s Networks business, including Global Services of EUR 5 810 million (EUR 6 036 million in 2016 and EUR 4 887 million in 2015) and the services of Fixed Networks, IP/Optical Networks and Nokia Software.
(4)
Excludes costs related to the acquisition of Alcatel Lucent and related integration, goodwill impairment charges, intangible asset amortization and other purchase price fair value adjustments, restructuring and associated charges and certain other items.
Reconciliation of total segment operating profit to total operating profit/(loss)
EURm
Total segment operating profit
2 587
2 172
1 958
Amortization and depreciation of acquired intangible assets and property, plant and equipment
(1 033)
(1 026)
(79)
Restructuring and associated charges
(579)
(774)
(123)
Product portfolio strategy costs
(536)
(348)
–
Transaction and related costs, including integration costs relating to the acquisition of Alcatel Lucent
(206)
(295)
(99)
Impairment of intangible assets
(173)
–
–
Release of acquisition-related fair value adjustments to deferred revenue and inventory
(55)
(840)
–
Other
11
11
40
Total operating profit/(loss)
16
(1 100)
1 697
Net sales to external customers by geographic location of customer
EURm
Finland (1)
1 698
1 138
1 100
United States
5 991
6 639
1 498
China
2 082
2 248
1 329
India
1 455
1 288
1 098
France
1 295
1 055
207
Japan
759
631
892
Great Britain
637
718
394
Germany
523
568
312
Italy
514
519
355
Saudi Arabia
499
566
380
Other
7 694
8 271
4 995
Total
23 147
23 641
12 560
(1)
All Nokia Technologies IPR and licensing net sales are allocated to Finland.
Non-current assets by geographic location (1)
EURm
Finland
1 437
726
United States
6 132
7 946
France
1 949
2 369
China
377
458
India
125
130
Other
1 052
1 312
Total
11 072
12 941
(1)
Consists of goodwill and other intangible assets and property, plant and equipment. </t>
  </si>
  <si>
    <t>Acquisitions</t>
  </si>
  <si>
    <t>5.Acquisitions
The Group completed the acquisitions of two businesses in 2017 and five businesses in 2016:
Company/business
Description
2017
Deepfield Networks Inc.
Deepfield Networks Inc. is a United States-based leader in real-time analytics for Internet Protocol (“IP”) network performance management and security. The Group acquired 100% ownership interest on January 31, 2017. Goodwill was allocated to IP/Optical Networks operating segment.
Comptel Corporation
Comptel Corporation is a Finland-based telecommunications software company. The Group acquired 88.4% of the share capital and voting rights as part of the tender offer on March 29, 2017. The Group acquired 100% ownership interest on June 29, 2017. Goodwill was allocated to Nokia Software operating segment.
2016
Alcatel Lucent SA
Alcatel Lucent is a global leader in Internet Protocol (“IP”) networking, ultra-broadband access and Cloud applications. The Group obtained control on January 4, 2016 and completed the acquisition of 100% of the share capital and voting rights on November 2, 2016.
Nakina Systems Inc.
Nakina Systems Inc. is a Canadian security and operational systems software company. The Group acquired the business through an asset transaction on March 31, 2016. Goodwill was allocated to Nokia Software operating segment.
Withings S.A.
Withings S.A. is a provider of digital health products and services. The Group acquired 100% ownership interest on May 31, 2016. Goodwill was allocated to Nokia Technologies operating segment.
Gainspeed, Inc.
Gainspeed is a United States-based start-up specializing in Distributed Access Architecture (“DDA”) solutions for the cable industry through its Virtual Converged Cable Access Platform (“CCAP”) product line. The Group acquired 100% ownership interest on July 29, 2016. Goodwill was allocated to Fixed Networks operating segment.
ETA Devices, Inc.
ETA Devices is a United States-based start-up specializing in power amplifier efficiency solutions for base stations, access points and devices. The Group acquired 100% ownership interest on October 4, 2016. Goodwill was allocated to Mobile Networks operating segment.
Information on the Alcatel Lucent acquisition is presented below. All other acquisitions completed by the Group in 2017 and 2016 are individually immaterial to the consolidated financial statements. Goodwill arising from these acquisitions is attributable to future derivations of the acquired technology, future customers, synergies and assembled workforce, and was allocated to cash-generating units or groups of cash-generating units expected to benefit from the synergies of the combination. Refer to Note 16, Impairment. The majority of the goodwill acquired from these acquisitions is not expected to be deductible for tax purposes. The Group also recognised intangible assets from these acquisitions related to acquired customer relationships and technology assets. As of each respective acquisition date, the total consideration paid, aggregate fair values of intangible assets, other net assets acquired and resulting goodwill for the individually immaterial acquisitions are as follows:
EURm
Other intangible assets
169
70
Other net assets
67
16
Total identifiable net assets
236
86
Goodwill
162
274
Total purchase consideration
398
360
Alcatel Lucent business combination
Acquisition of Alcatel Lucent Securities
On April 15, 2015, the Group and Alcatel Lucent announced their intention to combine through a public exchange offer (“exchange offer”) in France and the United States. The Group obtained control of Alcatel Lucent on January 4, 2016 when the interim results of the successful initial exchange offer were announced by the French stock market authority, Autorité des Marchés Financiers (“AMF”). On January 14, 2016, as required by the AMF General Regulation, the Group reopened its exchange offer in France and the United States for the outstanding Alcatel Lucent ordinary shares, Alcatel Lucent American Depositary Shares (“ALU ADS”) and OCEANE convertible bonds (the “OCEANEs”, collectively “Alcatel Lucent Securities”) not tendered during the initial exchange offer period. The reopened exchange offer closed on February 3, 2016. The Group has determined that the initial and the reopened exchange offers are linked transactions that are considered together as a single arrangement, given that the reopened exchange offer is required by the AMF General Regulation and is based on the same terms and conditions as the initial exchange offer. Following the initial and reopened exchange offers, the Group held 90.34% of the share capital, and at least 90.25% of the voting rights of Alcatel Lucent.
Subsequent to the exchange offers, a series of transactions were carried out to acquire the remaining outstanding equity interests in Alcatel Lucent. As a result, the Group held 95.32% of the share capital and 95.25% of the voting rights in Alcatel Lucent, corresponding to 95.15% of the Alcatel Lucent shares on a fully diluted basis.
On September 6, 2016, the Group and Alcatel Lucent filed a joint offer document with the AMF relating to the proposed Public Buy-Out Offer, in cash, for the remaining Alcatel Lucent shares and OCEANEs (the “Public Buy-Out Offer”). The Public Buy-Out Offer was followed by a Squeeze-Out in accordance with the AMF General Regulation, in cash, for the Shares and OCEANEs not tendered into the Public Buy-Out Offer (the “Squeeze-Out”, and together with the Public Buy-Out Offer, the “Offer”). In the Squeeze-Out, the Alcatel Lucent shares and OCEANEs not tendered into the Public Buy-Out Offer were transferred to the Group for the same consideration provided in the Public Buy-Out Offer, net of all costs. The remaining outstanding Alcatel Lucent stock options and performance shares were modified to settle in cash or Nokia shares.
The Public Buy-Out Offer period ended on October 31, 2016, and the Squeeze-Out was implemented on November 2, 2016, in accordance with the AMF General Regulation. On November 2, 2016, the Group held 100% of the share capital and voting rights of Alcatel Lucent.
Alcatel Lucent ordinary shares and ALU ADSs acquired subsequent to the exchange offer, including through the Public Buy-Out Offer and the Squeeze-Out, were accounted for as equity transactions with the remaining non-controlling interests in Alcatel Lucent. As such, any new Nokia shares or cash consideration paid for these instruments were recorded directly in equity against the carrying amount of non-controlling interests. The acquisition of OCEANEs subsequent to the transactions linked to the exchange offer was treated both as extinguishment of debt and equity transaction with remaining non-controlling interests in Alcatel Lucent, with the redemption consideration allocated to the liability and equity components.
Purchase consideration
The purchase consideration comprises the fair value of the consideration paid for the Alcatel Lucent Securities obtained through the exchange offer, and the fair value of the portion of Alcatel Lucent stock options and performance shares attributable to pre-combination services that were settled with Nokia shares. The fair value of the purchase consideration is based on the closing price of Nokia share of EUR 6.58 on Nasdaq Helsinki on January 4, 2016, and the exchange offer ratio of 0.55 Nokia share for every Alcatel Lucent share.
Fair value of the purchase consideration:
EURm
Alcatel Lucent shares or ADSs
10 046
OCEANE convertible bonds
1 570
Consideration attributable to the vested portion of replacement share-based payment awards
6
Total
11 622
Purchase accounting
The fair values of the acquired identifiable assets and liabilities of Alcatel Lucent, as of the date of acquisition:
EURm
Non-current assets
Intangible assets
5 711
Property, plant and equipment
1 412
Deferred tax assets
2 328
Defined benefit pension assets
3 201
Other non-current assets
687
Total non-current assets
13 339
Current assets
Inventories
1 992
Accounts receivable
2 813
Other current assets
1 360
Cash and cash equivalents
6 198
Total current assets
12 363
Total assets acquired
25 702
Non-current liabilities
Long-term interest-bearing liabilities
4 037
Deferred tax liabilities
425
Defined benefit pension and post-retirement liabilities
4 464
Other non-current liabilities
601
Total non-current liabilities
9 527
Current liabilities
Current borrowings and other financial liabilities
671
Other current liabilities
7 252
Total current liabilities
7 923
Total liabilities assumed
17 450
Net identifiable assets acquired
8 252
Attributable to:
Equity holders of the parent
6 538
Non-controlling interests
1 714
Goodwill
5 084
Purchase consideration
11 622
Goodwill arising from the acquisition of Alcatel Lucent amounted to EUR 5 084 million and was primarily attributable to synergies arising from the significant economies of scale and scope that the Group is expecting to benefit from as part of the new combined entity. Refer to Note 16, Impairment for allocation of goodwill.
The components of non-controlling interests in Alcatel Lucent that are present ownership interests and entitle their holders to a proportionate share of the entity’s net assets in the event of liquidation, were measured based on the non-controlling interests’ proportionate share of the fair value of the acquired identifiable net assets. As such, goodwill excludes the goodwill related to the non-controlling interests. The equity component of the remaining outstanding OCEANEs, as well as the outstanding stock options and performance shares that were to be settled in Alcatel Lucent ordinary shares were measured at fair value within non-controlling interests.
Fair values of identifiable intangible assets acquired:
Fair value
Amortization period
EURm
years
Customer relationships
2 902
10
Technologies
2 170
4
Other
639
8
Total
5 711
Acquisition-related costs not directly attributable to the issue of shares, recorded in selling, general and administrative expenses and other expenses in the consolidated income statement, and in operating cash flows in the consolidated statement of cash flows, amounted to EUR 125 million, of which EUR 93 million was recognized in 2016.
From January 4 to December 31, 2016 the acquired business contributed revenues of EUR 12 151 million and a net loss of EUR 508 million to the consolidated income statement. These amounts were calculated using the subsidiary’s results, adjusting them for accounting policy alignments.</t>
  </si>
  <si>
    <t>Disposals treated as Discontinued operations</t>
  </si>
  <si>
    <t>Disposals treated as Discounted operations</t>
  </si>
  <si>
    <t>6. Disposals treated as Discontinued operations
Results of Discontinued operations (1)
EURm
Net sales
–
–
1 075
Cost of sales
–
–
(244)
Gross profit
–
–
831
Research and development expenses
–
–
(498)
Selling, general and administrative expenses
(7)
(11)
(213)
Other income and expenses
(15)
(4)
(23)
Operating (loss)/profit
(22)
(15)
97
Financial income and expenses
6
14
(9)
(Loss)/profit before tax
(16)
(1)
88
Income tax (expense)/benefit
(10)
(28)
8
(Loss)/profit for the year, ordinary activities
(26)
(29)
96
Gain on the sale, net of tax (2)
5
14
1 178
(Loss)/profit for the year
(21)
(15)
1 274
(1)
Results of Discontinued operations include the results of the HERE business and the D&amp;S business, the disposals of which were completed on December 4, 2015 and April 25, 2014, respectively. In 2013, the tax authorities in India commenced an investigation into withholding tax in respect of payments by Nokia India Private Limited to Nokia Corporation for the supply of operating software.
(2)
In 2017, an additional gain on the sale of EUR 5 million was recognized related to the HERE business due to a tax indemnification. In 2016, an additional gain on the sale of EUR 7 million was recognized related to the HERE business as a result of the final settlement of the purchase price, and EUR 7 million related to the D&amp;S business due to a tax indemnification.
Cash flows from Discontinued operations (1)
EURm
Net cash (used in)/from operating activities
(14)
(10)
6
Net cash (used in)/from investing activities
(16)
3
2 553
Net cash flow for the period
(30)
(7)
2 559
(1)
Sale of the HERE Business
On August 3, 2015 the Group announced the Sale of the HERE Business to a consortium of leading automotive companies, comprising AUDI AG, BMW Group and Daimler AG. Subsequent to the announcement, the Group has presented the HERE business as Discontinued operations. The HERE business was previously an operating and reportable segment and its business focused on the development of location intelligence, location-based services and local commerce. The Sale of the HERE Business was completed on December 4, 2015.
Gain on the Sale of the HERE Business
EURm
Fair value of sales proceeds less costs to sell (1)
2 551
Net assets disposed of
(2 667)
Total
(116)
Foreign exchange differences reclassified from other comprehensive income (2)
1 174
Gain before tax
1 058
Income tax benefit (3)
120
Total gain
1 178
(1)
Comprises purchase price of EUR 2 800 million, offset by adjustments for certain defined liabilities of EUR 249 million.
(2)
Includes cumulative translation differences for the duration of ownership from translation of mainly U.S. dollar denominated balances into euro.
(3)
The disposal was largely tax exempt, the tax benefit is due to hedging-related tax deductible losses.
Assets and liabilities, HERE business
Assets and liabilities disposed of as of December 4, 2015:
EURm
December 4, 2015
Goodwill and other intangible assets
2 722
Property, plant and equipment
115
Deferred tax assets and non-current assets
151
Inventories
14
Trade and other receivables
174
Prepaid expenses and other current assets
87
Cash and cash equivalents and current available-for-sale investments, liquid assets
56
Total assets
3 319
Deferred tax liabilities and other liabilities
286
Trade and other payables
55
Deferred income and accrued expenses
306
Provisions
5
Total liabilities
652
Net assets disposed of
2 667</t>
  </si>
  <si>
    <t>Revenue recognition</t>
  </si>
  <si>
    <t>7. Revenue recognition
EURm
Continuing operations
Revenue from sale of products and licensing
14 216
14 543
7 080
Revenue from services (1)
8 150
8 166
5 421
Contract revenue recognized under percentage of completion accounting (2)
781
932
59
Total
23 147
23 641
12 560
(1)
Excludes services performed as part of contracts under percentage of completion accounting.
(2)
In 2017 and 2016, contract revenue includes submarine projects, which account for the majority of the revenue.
Revenue recognition-related positions for construction contracts in progress as of December 31:
2017
2016
EURm
Assets
Liabilities
Assets
Liabilities
Contract revenues recorded prior to billings (1)
132
129
Billings in excess of costs incurred
151
164
Work in progress on construction contracts
28
57
Advances received
45
113
Retentions
–
1
(1)
Contract revenues recorded prior to billings in 2016 have been revised to include non-invoiced receivables from submarine projects.
Work in progress is included in inventories, other assets are included in accounts receivable, and liabilities are included in accrued expenses in the consolidated statement of financial position.
The aggregate amount of costs incurred and profits recognized, net of recognized losses, for construction contracts in progress since inception are EUR 1 179 million as of December 31, 2017 (EUR 970 million in 2016).</t>
  </si>
  <si>
    <t>Expenses by nature</t>
  </si>
  <si>
    <t>8. Expenses by nature
EURm
Continuing operations
Personnel expenses (Note 9)
7 845
7 814
3 738
Cost of material
7 776
7 260
2 907
Depreciation and amortization (Notes 14, 15)
1 591
1 594
286
Rental expenses
339
344
164
Impairment charges
210
17
11
Other
5 733
7 829
3 993
Total operating expenses
23 494
24 858
11 099
Operating expenses include government grant income and R&amp;D tax credits of EUR 140 million (EUR 126 million in 2016 and EUR 20 million in 2015) that have been recognized in the consolidated income statement as a deduction against research and development expenses.</t>
  </si>
  <si>
    <t>Personnel expenses</t>
  </si>
  <si>
    <t>9.Personnel expenses
EURm
Continuing operations
Salaries and wages
6 456
6 275
3 075
Share-based payment expense (1)
99
130
67
Pension and other post-employment benefit expense, net (2)
445
458
223
Other social expenses
845
951
373
Total
7 845
7 814
3 738
(1)
Includes EUR 97 million for equity-settled awards (EUR 119 million in 2016 and EUR 43 million in 2015).
(2)
Includes costs related to defined contribution plans of EUR 231 million (EUR 236 million in 2016 and EUR 172 million in 2015) and costs related to defined benefit plans of EUR 214 million (EUR 222 million in 2016 and EUR 51 million in 2015). Refer to Note 27, Pensions and other post-employment benefits.
The average number of employees is 101 731 (102 687 in 2016 and 56 690 in 2015).</t>
  </si>
  <si>
    <t>Other income and expenses</t>
  </si>
  <si>
    <t>10. Other income and expenses
EURm
Continuing operations
Other income
Foreign exchange gain on hedging forecasted sales and purchases, net
93
–
–
Pension curtailment income and amendment income
38
5
–
Realized gains from unlisted venture funds
51
13
144
Interest income from customer receivables and overdue payments
25
29
6
Profit on sale of property, plant and equipment
19
–
8
Expiration of stock option liability
18
–
–
VAT and other indirect tax refunds and social security credits
–
19
17
Subsidies and government grants
2
11
4
Other
117
40
57
Total
363
117
236
Other expenses
Restructuring, cost reduction and associated charges
(568)
(759)
(120)
Impairment charges
(210)
(17)
(11)
Pension curtailment expenses
(41)
(7)
–
Expenses related to sale of receivables transactions
(37)
(42)
(21)
Valuation allowances for doubtful accounts and accounts receivable write-offs
(24)
(116)
24
Loss on sale of property, plant and equipment
(23)
(3)
(5)
Losses and expenses related to unlisted venture funds
(6)
(4)
(47)
Foreign exchange loss on hedging forecasted sales and purchases, net
–
(54)
(83)
Other
(46)
25
(21)
Total
(955)
(977)
(284)</t>
  </si>
  <si>
    <t xml:space="preserve">11. Financial income and expenses
EURm
Continuing operations
Interest income on investments and loans receivable
35
84
31
Net interest expense on derivatives not under hedge accounting
–
(18)
(4)
Interest expense on financial liabilities carried at amortized cost (1)
(472)
(234)
(135)
Net interest expense on defined benefit pensions (Note 27)
(37)
(65)
(9)
Net realized (losses)/gains on disposal of fixed income available-for-sale financial investments (2)
(33)
15
2
Net fair value (losses)/gains on investments at fair value through profit and loss
–
(18)
(2)
Net gains/(losses) on other derivatives designated at fair value through profit and loss
–
21
(5)
Net fair value gains on hedged items under fair value hedge accounting
42
11
7
Net fair value losses on hedging instruments under fair value hedge accounting
(23)
(15)
(12)
Net foreign exchange losses
(157)
(9)
(76)
Other financial income (3)
172
85
31
Other financial expenses (4)
(64)
(144)
(14)
Total
(537)
(287)
(186)
(1)
In 2017, interest expense includes one-time charges of EUR 220 million related to the Group’s tender offer to purchase USD 300 million 6.50% notes due January 15, 2028, USD 1 360 million 6.45% notes due March 15, 2029, EUR 500 million 6.75% notes due February 4, 2019 and USD 1 000 million 5.375% notes due May 15, 2019 as well as an interest expense of EUR 69 million related to a change in uncertain tax positions. In 2016, interest expense included one-time charges of EUR 41 million, primarily related to the redemption of Nokia of America Corporation USD 650 million 4.625% notes due July 2017, USD 500 million 8.875% notes due January 2020 and USD 700 million 6.750% notes due November 2020.
(2)
In 2017, includes a one-time charge of EUR 32 million related to the sale of certain financial assets.
(3)
In 2017, includes distributions of EUR 80 million (EUR 66 million in 2016 and EUR 25 million in 2015) from private venture funds held as non-current available-for-sale investments as well as income of EUR 64 million due to a change in the fair value of the financial liability related to Nokia Shanghai Bell. Refer to Note 33, Significant partly-owned subsidiaries.
(4)
In 2017, includes impairments of EUR 34 million (EUR 108 million in 2016) related to private venture funds held as non-current available-for-sale investments. Refer to Note 16, Impairment. </t>
  </si>
  <si>
    <t>Income taxes</t>
  </si>
  <si>
    <t>12. Income taxes
Components of the income tax (expense)/benefit
EURm
Continuing operations
Current tax
(261)
(534)
(258)
Deferred tax
(666)
991
(88)
Total
(927)
457
(346)
Income tax reconciliation
Reconciliation of the difference between income tax computed at the statutory rate in Finland of 20% and income tax recognized in the consolidated income statement:
EURm
Income tax benefit/(expense) at statutory rate
102
274
(308)
Permanent differences
85
31
16
Tax impact on operating model changes (1)
(245)
439
–
Non-creditable withholding taxes
(29)
(42)
(17)
Income taxes for prior years (2)
(132)
3
6
Effect of different tax rates of subsidiaries operating in other jurisdictions
178
88
(50)
Effect of deferred tax assets not recognized (3)
(164)
(318)
(35)
Benefit arising from previously unrecognized deferred tax assets
56
19
38
Net (increase)/decrease in uncertain tax positions
–
(20)
4
Change in income tax rates (4)
(738)
3
–
Income taxes on undistributed earnings
(42)
(23)
(7)
Other
2
3
7
Total
(927)
457
(346)
(1)
In 2017, the Group continued to integrate former Nokia and Alcatel Lucent operating models, the Group transferred certain intellectual property between its operations in Finland and in the United States, recording a tax expense of EUR 245 million. These transactions reduced the deferred tax assets in the United States and increased the deferred tax assets in Finland. In 2016, following the completion of the Squeeze-Out of the remaining Alcatel Lucent Securities, the Group launched actions to integrate the former Alcatel Lucent and Nokia operating models. In connection with these integration activities, the Group transferred certain intellectual property to its operations in the United States, recording a tax benefit and additional deferred tax assets of EUR 348 million. In addition, the Group elected to treat the acquisition of Alcatel Lucent’s operations in the United States as an asset purchase for United States tax purposes. The impact of this election was to utilize or forfeit existing deferred tax assets and record new deferred tax assets with a longer amortization period than the life of those forfeited assets. As a result of this, EUR 91 million additional deferred tax assets were recorded in 2016.
(2)
In 2017, the Group recorded a EUR 139 million tax expense related to an uncertain tax position in Germany. The matter relates to the disposal of the former Alcatel Lucent railway signaling business in 2006 to Thalès.
(3)
In 2016, relates primarily to tax losses and temporary differences in France.
(4)
In 2017, primarily resulting from the tax rate change in the United States. The United States federal income tax rate reduction caused a revaluation of the United States deferred tax assets and liabilities, resulting in the recognition of an additional tax provision of EUR 777 million.
Income tax liabilities and assets include a net EUR 344 million liability (EUR 397 million in 2016) relating to uncertain tax positions with inherently uncertain timing of cash outflows.
Prior period income tax returns for certain Group companies are under examination by local tax authorities. The Group has on-going tax audits in various jurisdictions, including India, Finland and Canada. The Group’s business and investments, especially in emerging market countries, may be subject to uncertainties, including unfavorable or unpredictable tax treatment. Management judgment and a degree of estimation are required in determining the tax expense or benefit. Even though management does not expect that any significant additional taxes in excess of those already provided for will arise as a result of these examinations, the outcome or actual cost of settlement may vary materially from estimates.
Deferred tax assets and liabilities
2017
2016
Deferred
Deferred
Deferred
Deferred
EURm
tax assets
tax liabilities
Net balance
tax assets
tax liabilities
Net balance
Tax losses carried forward and unused tax credits
1 019
–
1 428
–
Undistributed earnings
–
(106)
–
(67)
Intangible assets and property, plant and equipment
2 851
(353)
3 713
(501)
Defined benefit pension assets
13
(940)
3
(1 334)
Other non-current assets
85
(6)
19
(52)
Inventories
157
(1)
154
(3)
Other current assets
241
(7)
81
(66)
Defined benefit pension and other post-retirement liabilities
933
(60)
1 478
(29)
Other non-current liabilities
34
–
12
(2)
Provisions
240
(55)
249
(6)
Other current liabilities
223
(78)
307
(56)
Other temporary differences
12
(33)
16
(46)
Total before netting
5 808
(1 639)
4 169
7 460
(2 162)
5 298
Netting of deferred tax assets and liabilities
(1 226)
1 226
–
(1 759)
1 759
–
Total after netting
4 582
(413)
4 169
5 701
(403)
5 298
Movements in the net deferred tax balance during the year:
EURm
As of January 1
5 298
2 573
Recognized in income statement, Continuing Operations
(666)
991
Recognized in income statement, Discontinued Operations
2
(2)
Recognized in other comprehensive income
(150)
(255)
Recognized in equity
(7)
(5)
Acquisitions through business combinations and disposals
(29)
1 914
Translation differences
(279)
82
As of December 31
4 169
5 298
Amount of temporary differences, tax losses carried forward and tax credits for which no deferred tax asset was recognized due to uncertainty of utilization:
EURm
Temporary differences
1 879
2 214
Tax losses carried forward
18 449
18 706
Tax credits
37
32
Total
20 365
20 952
The majority of the unrecognized temporary differences and tax losses relate to France. Based on the pattern of losses in the past years and in the absence of convincing other evidence of sufficient taxable profit in the future years, it is uncertain whether these deferred tax assets can be utilized in the foreseeable future. A significant portion of the French unrecognized deferred tax assets are indefinite in nature and available against future French tax liabilities, subject to a limitation of 50% of annual taxable profits.
The deferred tax assets are recognized to the extent it is probable that taxable profit will be available against which the tax losses, tax credits and deductible temporary difference can be utilized in the relevant jurisdictions. The majority of the Group's recognized deferred tax assets relate to unused tax losses, tax credits and deductible temporary differences in Finland of EUR 2.5 billion (EUR 2.2 billion in 2016) and the United States of EUR 1.0 billion (EUR 2.5 billion in 2016). Based on the recent years’ profitability in Finland and the United States, as well as the latest forecasts of future financial performance, the Group has been able to establish a pattern of sufficient tax profitability in Finland and the United States to conclude that it is probable that it will be able to utilize the tax losses, tax credits and deductible temporary differences in the foreseeable future.
Expiry of tax losses carried forward and unused tax credits:
2017
2016
EURm
Recognized
Unrecognized
Total
Recognized
Unrecognized
Total
Tax losses carried forward
Within 10 years
1 338
1 491
2 829
1 853
1 681
3 534
Thereafter
135
25
160
79
17
96
No expiry
1 674
16 933
18 607
1 878
17 008
18 886
Total
3 147
18 449
21 596
3 810
18 706
22 516
Tax credits
Within 10 years
367
21
388
395
23
418
Thereafter
111
5
116
94
–
94
No expiry
35
11
46
66
9
75
Total
513
37
550
555
32
587
The Group has undistributed earnings of EUR 1 578 million (EUR 1 074 million in 2016) for which a deferred tax liability has not been recognized as these earnings will not be distributed in the foreseeable future.</t>
  </si>
  <si>
    <t>Earnings per share</t>
  </si>
  <si>
    <t>13. Earnings per share
EURm
EURm
EURm
Basic
(Loss)/profit for the year attributable to equity holders of the parent
Continuing operations
(1 473)
(751)
1 192
Discontinued operations
(21)
(15)
1 274
Total
(1 494)
(766)
2 466
Diluted
Effect of profit adjustments
Profit adjustment relating to Alcatel Lucent American Depositary Shares
–
(8)
–
Elimination of interest expense, net of tax, on convertible bonds, where dilutive
–
–
36
Total effect of profit adjustments
–
(8)
36
(Loss)/profit attributable to equity holders of the parent adjusted for the effect of dilution
Continuing operations
(1 473)
(759)
1 228
Discontinued operations
(21)
(15)
1 274
Total
(1 494)
(774)
2 502
000s shares
000s shares
000s shares
Basic
Weighted average number of shares in issue
5 651 814
5 732 371
3 670 934
Diluted
Effect of dilutive shares
Effect of dilutive equity-based share incentive programs
Restricted shares and other
–
–
4 253
Performance shares
–
–
3 179
Stock options
–
–
1 971
Total effect of dilutive equity-based share incentive programs
–
–
9 403
Effect of other dilutive shares
Alcatel Lucent American Depositary Shares
–
8 746
–
Assumed conversion of convertible bonds
–
–
268 975
Total effect of other dilutive-shares
–
8 746
268 975
Total effect of dilutive shares
–
8 746
278 378
Adjusted weighted average number of shares
5 651 814
5 741 117
3 949 312
Earnings per share attributable to equity holders of the parent
EUR
EUR
EUR
Basic earnings per share
Continuing operations
(0.26)
(0.13)
0.32
Discontinued operations
0.00
0.00
0.35
(Loss)/profit for the year
(0.26)
(0.13)
0.67
Diluted earnings per share
Continuing operations
(0.26)
(0.13)
0.31
Discontinued operations
0.00
0.00
0.32
(Loss)/profit for the year
(0.26)
(0.13)
0.63
Basic earnings per share is calculated by dividing the profit/loss attributable to equity holders of the parent by the weighted average number of shares outstanding during the year, excluding treasury shares. Diluted earnings per share is calculated by adjusting the profit/loss attributable to equity holders of the parent to eliminate the interest expense of dilutive convertible bonds and other equity instruments; and by adjusting the weighted average number of shares outstanding with the dilutive effect of stock options, restricted shares and performance shares outstanding during the period as well as the assumed conversion of convertible bonds and other equity instruments.
5 million restricted shares are outstanding (5 million in 2016 and none in 2015) that could potentially have a dilutive impact in the future but are excluded from the calculation as they are determined to be anti-dilutive.
14 million performance shares are outstanding (10 million in 2016 and none in 2015) that could potentially have a dilutive impact in the future but are excluded from the calculation as they are determined to be anti-dilutive. In addition, 3 million performance shares (4 million in 2016 and 2015) have been excluded from the calculation of diluted shares as contingency conditions have not been met.
Stock options equivalent to fewer than 1 million shares (fewer than 1 million shares in 2016 and 2015) have been excluded from the calculation of diluted shares as they are determined to be anti-dilutive.
In 2015, the Group exercised its option to redeem the EUR 750 million convertible bonds at their original amount plus accrued interest. Virtually all bondholders elected to convert their convertible bonds into Nokia shares before redemption. 269 million potential shares have been included in the calculation of diluted shares to reflect the part-year effect of these convertible bonds.
In 2016, the Group acquired 107 775 949 Alcatel Lucent shares from JPMorgan Chase Bank N.A., as depositary, pursuant to the share purchase agreement announced on March 17, 2016. These shares represent Alcatel Lucent shares that remained in the Alcatel Lucent American Depositary Receipts program after the cancellation period and following the program’s termination on April 25, 2016. On May 10, 2016 the Group registered with the Finnish Trade Register 59 276 772 new Nokia shares issued to the Alcatel depositary in settlement of the transaction. 9 million potential shares have been included in the calculation of diluted shares from March 16, 2016 to reflect the part-year effect of these shares, and were included in the calculation as dilutive shares until the registration date.</t>
  </si>
  <si>
    <t>14. Intangible assets
EURm
Goodwill
Other
Total
Acquisition cost as of January 1, 2016
1 145
3 137
4 282
Translation differences
129
424
553
Additions
–
62
62
Acquisitions through business combinations
5 358
5 781
11 139
Disposals and retirements (1)
–
(22)
(22)
Acquisition cost as of December 31, 2016
6 632
9 382
16 014
Accumulated amortization and impairment charges as of January 1, 2016
(908)
(2 814)
(3 722)
Translation differences
–
(325)
(325)
Disposals and retirements (1)
–
9
9
Amortization
–
(1 016)
(1 016)
Accumulated amortization and impairment charges as of December 31, 2016
(908)
(4 146)
(5 054)
Net book value as of January 1, 2016
237
323
560
Net book value as of December 31, 2016
5 724
5 236
10 960
Acquisition cost as of January 1, 2017
6 632
9 382
16 014
Translation differences
(497)
(521)
(1 018)
Additions
–
40
40
Acquisitions through business combinations
162
169
331
Disposals and retirements
–
(73)
(73)
Acquisition cost as of December 31, 2017
6 297
8 997
15 294
Accumulated amortization and impairment charges as of January 1, 2017
(908)
(4 146)
(5 054)
Translation differences
–
131
131
Impairment charges
(141)
(33)
(174)
Disposals and retirements
–
72
72
Amortization
–
(1 050)
(1 050)
Accumulated amortization and impairment charges as of December 31, 2017
(1 049)
(5 026)
(6 075)
Net book value as of January 1, 2017
5 724
5 236
10 960
Net book value as of December 31, 2017
5 248
3 971
9 219
(1)
Includes impairment charges of EUR 9 million in 2016. Refer to Note 16, Impairment.
Net book value of other intangible assets by type of asset:
EURm
Customer relationships
2 306
2 765
Technologies
1 107
1 786
Tradenames and trademarks
233
308
Other
325
377
Total
3 971
5 236
The remaining amortization periods are approximately one to nine years for customer relationships, one to five years for developed technology, two to six years for tradenames and trademarks and one to six years for other.</t>
  </si>
  <si>
    <t>Property, plant and equipment.</t>
  </si>
  <si>
    <t>15. Property, plant and equipment
Buildings and
Machinery and
Assets under
EURm
constructions
equipment
Other
construction
Total
Acquisition cost as of January 1, 2016
427
1 746
41
15
2 229
Transfers to assets held for sale
(47)
–
–
–
(47)
Translation differences
1
(15)
2
–
(12)
Additions
65
361
3
87
516
Acquisitions through business combinations
587
674
68
84
1 413
Reclassifications
20
75
2
(97)
–
Disposals and retirements
(54)
(148)
(2)
–
(204)
Acquisition cost as of December 31, 2016
999
2 693
114
89
3 895
Accumulated depreciation as of January 1, 2016
(174)
(1 351)
(9)
–
(1 534)
Transfers to assets held for sale
5
–
–
–
5
Translation differences
1
13
–
–
14
Disposals and retirements
46
133
–
–
179
Depreciation
(94)
(480)
(4)
–
(578)
Accumulated depreciation as of December 31, 2016
(216)
(1 685)
(13)
–
(1 914)
Net book value as of January 1, 2016
253
395
32
15
695
Net book value at December 31, 2016
783
1 008
101
89
1 981
Acquisition cost as of January 1, 2017
999
2 693
114
89
3 895
Translation differences
(52)
(105)
(9)
(5)
(171)
Additions
115
370
3
89
577
Acquisitions through business combinations
1
1
–
–
2
Reclassifications
42
43
–
(85)
–
Disposals and retirements
(40)
(353)
(2)
(2)
(397)
Acquisition cost as of December 31, 2017
1 065
2 649
106
86
3 906
Accumulated depreciation as of January 1, 2017
(216)
(1 685)
(13)
–
(1 914)
Translation differences
20
67
1
–
88
Impairment charges
–
(25)
–
–
(25)
Disposals and retirements
22
315
2
–
339
Depreciation
(97)
(440)
(4)
–
(541)
Accumulated depreciation as of December 31, 2017
(271)
(1 768)
(14)
–
(2 053)
Net book value as of January 1, 2017
783
1 008
101
89
1 981
Net book value as of December 31, 2017
794
881
92
86
1 853
In 2014, the tax authorities in India placed a lien which prohibited the Group from transferring the mobile devices-related facility in Chennai to Microsoft as part of the Sale of the D&amp;S Business.</t>
  </si>
  <si>
    <t>Impairment</t>
  </si>
  <si>
    <t>16. Impairment
Goodwill
Based on the current operational and reporting structure (refer to Note 4, Segment information), the Group allocated goodwill to the operating segments within Nokia’s Networks business and to the Digital Health cash generating unit within Nokia Technologies corresponding to groups of cash generating units and cash generating unit (“CGU”), respectively.
Allocation of goodwill
The following table presents the allocation of goodwill to groups of CGUs and the CGU as of the annual impairment testing date October 1:
EURm
Mobile Networks (1)
950
2 298
Fixed Networks
812
896
Global Services (1)
1 288
–
IP/Optical Networks
1 847
1 970
Nokia Software
405
240
Digital Health (Nokia Technologies)
–
141
(1)
In 2017, the Group’s former Mobile Networks operating segment was separated into two distinct operating segments: Mobile Networks and Global Services (refer to Note 4., Segment Information). The affected goodwill was allocated based on the relative fair value of the Group’s Mobile Networks and Global Services operating segments
Recoverable amounts
The recoverable amounts of the groups of CGUs and the CGU were based on fair value less costs of disposal that was determined using a level 3 fair value measurement based on a discounted cash flow calculation. The cash flow projections used in calculating the recoverable amounts were based on financial plans approved by management covering an explicit forecast period of three years.
Seven additional years of cash flow projections subsequent to the explicit forecast period reflect a gradual progression towards the steady state cash flow projections modeled in the terminal year. The terminal growth rate assumptions reflect long-term average growth rates for the industries and economies in which the groups of CGUs and the CGU operate. The discount rates reflect current assessments of the time value of money and relevant market risk premiums reflecting risks and uncertainties for which the future cash flow estimates have not been adjusted. Other key variables in future cash flow projections include assumptions on estimated sales growth, gross margin and operating margin. All cash flow projections are consistent with market participant assumptions.
The results of the impairment testing indicate adequate headroom for each group of CGUs. The key assumptions applied in the impairment testing analysis for the groups of CGUs and the CGU as of the annual impairment testing date October 1:
Key assumption %
Terminal growth rate
Post-tax discount rate
Mobile Networks
1.1
0.9
8.9
9.2
Fixed Networks
1.1
0.9
8.6
8.6
Global Services
1.0
–
8.9
–
IP/Optical Networks
1.3
1.4
9.3
8.9
Nokia Software
1.7
1.8
8.2
9.0
Digital Health (Nokia Technologies)
–
2.1
–
12.7
Impairment charges by asset category
EURm
Goodwill
141
–
–
Other intangible assets
33
9
–
Property, plant and equipment
25
–
–
Available-for-sale investments
45
116
11
Total
244
125
11
Goodwill
In 2017, as a result of challenging business conditions, the Group recorded an impairment charge of EUR 141 million on its Digital Health CGU. The impairment charge was allocated in its entirety to reduce the goodwill carrying amount of the Digital Health CGU to zero.
Other intangible assets
In 2017, the Group recognized an impairment charge within other operating expenses of EUR 33 million, mainly related to certain technology-based assets acquired with Eden Rock LLC. The results of Eden Rock LLC. are reported within the IP Networks and Applications reportable segment.
In 2016, the Group recognized an impairment charge within other operating expenses of EUR 9 million following the discontinuation of certain technology-related assets acquired with Mesaplexx Pty Ltd. The results of Mesaplexx Pty Ltd. are reported within the Ultra Broadband Networks reportable segment.
Property, plant and equipment
In relation to its product portfolio strategy, the Group recognized an impairment charge within other operating expenses of EUR 25 million for excess machinery and equipment.
Available-for-sale investments
The Group recognized an impairment charge of EUR 45 million (EUR 116 million in 2016 and EUR 11 million in 2015) primarily related to the performance of certain private funds investing in IPR that are included in non-current available-for-sale equity investments at cost less impairment. These charges are recorded in other expenses and financial income and expenses.</t>
  </si>
  <si>
    <t>17. Inventories
EURm
Raw materials, supplies and other
271
268
Work in progress
1 166
1 159
Finished goods
1 209
1 079
Total
2 646
2 506
The cost of inventories recognized as an expense during the year and included in the cost of sales is EUR 7 803 million (EUR 7 636 million in 2016 and EUR 3 132 million in 2015).
Movements in allowances for excess and obsolete inventory for the years ended December 31:
EURm
As of January 1
456
195
204
Charged to income statement
100
354
71
Deductions (1)
(124)
(93)
(80)
As of December 31
432
456
195
(1)
Deductions include utilization and releases of allowances.</t>
  </si>
  <si>
    <t>Allowances for doubtful accounts</t>
  </si>
  <si>
    <t>18. Allowances for doubtful accounts
Movements in allowances for doubtful accounts for the years ended December 31:
EURm
As of January 1
168
62
103
Transfer to Discontinued operations
–
–
(7)
Charged to income statement
61
126
13
Deductions (1)
(37)
(20)
(47)
As of December 31
192
168
62
(1)
Deductions include utilization and releases of allowances.</t>
  </si>
  <si>
    <t>19. Prepaid expenses and accrued income
Non-current assets
EURm
R&amp;D tax credits and other indirect tax receivables
174
254
Deposits
77
–
Other
117
74
Total
368
328
Current assets
EURm
Social security, R&amp;D tax credits, VAT and other indirect taxes
552
560
Deposits
28
118
Accrued revenue
232
101
Divestment-related receivables
79
90
Other
368
427
Total
1 259
1 296</t>
  </si>
  <si>
    <t>Shares of the Parent Company</t>
  </si>
  <si>
    <t>20. Shares of the Parent Company
Shares and share capital
Nokia Corporation (“Parent Company”) has one class of shares. Each share entitles the holder to one vote at General Meetings. As of December 31, 2017, the share capital of Nokia Corporation is EUR 245 896 461.96 and the total number of shares issued is 5 839 404 303. As of December 31, 2017, the total number of shares includes 259 887 597 shares owned by Group companies representing 4.5% of share capital and total voting rights. Under the Nokia Articles of Association, Nokia Corporation does not have minimum or maximum share capital or share par value.
Authorizations
Authorization to issue shares and special rights entitling to shares
At the Extraordinary General Meeting held on December 2, 2015, the shareholders authorized the Board of Directors to issue, in deviation from the shareholders’ pre-emptive right, a maximum of 2 100 million shares through one or more share issues. The authorization includes the right for the Board of Directors to resolve on all the terms and conditions of such share issuances. The authorization may be used to issue Parent Company shares to the holders of Alcatel Lucent shares, American Depositary Shares and convertible bonds as well as to beneficiaries of Alcatel Lucent employee equity compensation arrangements for the purpose of implementing the transaction with Alcatel Lucent, including the consummation of the public exchange offers made to Alcatel Lucent shareholders as well as other transactions contemplated by the memorandum of understanding between the Group and Alcatel Lucent, and/or otherwise to effect the combination. The authorization is effective until December 2, 2020.
At the Annual General Meeting held on June 16, 2016, the shareholders authorized the Board of Directors to issue a maximum of 1 150 million shares through one or more issues of shares or special rights entitling to shares. The Board of Directors was authorized to issue either new shares or shares held by the Parent Company. The authorization included the right for the Board of Directors to resolve on all the terms and conditions of such share and special rights issuances, including issuance in deviation from the shareholders’ pre-emptive rights. The authorization may be used to develop the Parent Company’s capital structure, diversify the shareholder base, finance or carry out acquisitions or other arrangements, settle the Parent Company’s equity-based incentive plans, or for other purposes resolved by the Board of Directors. The authorization that would have been effective until December 16, 2017 was terminated by a resolution of Annual General Meeting on May 23, 2017.
At the Annual General Meeting held on May 23, 2017, the shareholders authorized the Board of Directors to issue a maximum of 560 million shares through one or more issues of shares or special rights entitling to shares. The Board of Directors is authorized to issue either new shares or shares held by the Parent Company. The authorization included the right for the Board of Directors to resolve on all the terms and conditions of such share and special rights issuances, including issuance in deviation from the shareholders’ pre-emptive rights. The authorization may be used to develop the Parent Company’s capital structure, diversify the shareholder base, finance or carry out acquisitions or other arrangements, settle the Parent Company’s equity-based incentive plans, or for other purposes resolved by the Board of Directors. The authorization is effective until November 23, 2018.
In 2017, under the authorization held by the Board of Directors, the Parent Company issued 415 750 new shares following the holders of stock options issued in 2011, 2012 and 2013 exercising their option rights.
In 2017, the Parent Company issued 2 933 541 new shares without consideration to the Parent Company to fulfil the company’s obligation under the Nokia Equity Programs.
In 2017, under the authorization held by the Board of Directors, the Parent Company issued 12 199 284 treasury shares to employees, including certain members of the Group Leadership Team, as settlement under equity-based incentive plans and the employee share purchase plan. The shares were issued without consideration and in accordance with the plan rules.
As of December 31, 2017, the Board of Directors had no other authorizations to issue shares, convertible bonds, warrants or stock options.
Other authorizations
At the Annual General Meeting held on June 16, 2016, the shareholders authorized the Board of Directors to repurchase a maximum of 575 million shares. The amount corresponded to less than 10% of the total number of Parent Company’s shares. The shares may be repurchased in order to optimize the capital structure of the Parent Company. In addition, the shares may be repurchased in order to finance or carry out acquisitions or other arrangements, to settle the Parent Company’s equity-based incentive plans or to be transferred for other purposes. The authorization that would have been effective until December 16, 2017 was terminated by a resolution of the Annual General Meeting on May 23, 2017.
At the Annual General Meeting held on May 23, 2017, the shareholders authorized the Board of Directors to repurchase a maximum of 560 million shares. The amount corresponds to less than 10% of the total number of Parent Company’s shares. The shares may be repurchased in order to optimize the capital structure of the Company. In addition, shares may be repurchased in order to meet obligations arising from debt financial instruments that are exchangeable into equity instruments, to settle equity-based incentive plans for employees of the Group or of its associated companies, or to be transferred for other purposes such as financing or carrying out acquisitions. The authorization is effective until November 23, 2018.
Under the authorization held by the Board of Directors and in line with the capital structure optimization program, the Parent Company repurchased 153 601 462 shares in 2017 representing approximately 2.6% of share capital and total voting rights as of December 31, 2017. In 2016, the Parent Company had repurchased 54 296 182 shares. The price paid for the shares was based on the current market price of the Nokia share on the securities market at the time of the repurchase. On February 1, 2018 the Parent Company announced that the Board of Directors had decided to cancel 207 897 644 treasury shares repurchased under the capital structure optimization program. The cancellation of the shares does not have an impact on the Parent Company’s share capital.</t>
  </si>
  <si>
    <t>Fair value and other reserves.</t>
  </si>
  <si>
    <t>21. Fair value and other reserves
Translation
Pension
Hedging
Available-for-sale
EURm
differences
remeasurements
reserve
investments
As of January 1, 2015
1 099
(264)
2
284
Foreign exchange translation differences
672
–
–
–
Net investment hedging losses
(207)
–
–
–
Remeasurements of defined benefit plans
–
84
–
–
Net fair value (losses)/gains
–
–
(53)
225
Transfer to income statement
(1 268)
–
49
(131)
Disposal of businesses
–
8
–
–
Movement attributable to non-controlling interests
(4)
–
–
–
As of December 31, 2015
292
(172)
(2)
378
Foreign exchange translation differences
265
–
–
–
Net investment hedging losses
(83)
–
–
–
Remeasurements of defined benefit plans
–
343
–
–
Net fair value losses
–
–
(13)
(10)
Transfer to income statement
(14)
–
25
(63)
Acquisition on non-controlling interest
(15)
(2)
–
–
Movement attributable to non-controlling interests
38
4
–
–
As of December 31, 2016
483
173
10
305
Foreign exchange translation differences
(1 830)
–
–
–
Net investment hedging gains
352
–
–
–
Remeasurements of defined benefit plans
–
662
–
–
Net fair value gains
–
–
103
18
Transfer to income statement
12
–
(75)
(104)
Other increase/(decrease)
1
3
(1)
–
Movement attributable to non-controlling interests
50
–
–
–
As of December 31, 2017
(932)
838
37
219
Translation differences consist of translation differences arising from translation of foreign Group companies’ assets and liabilities into euro, the presentation currency of the consolidated financial statements, as well as gains and losses related to hedging of net investments in foreign operations. On disposal of all or a part of a foreign Group company, the cumulative amount of translation differences and related accumulated changes in fair value of qualifying net investment hedges are recognized as income or expense on the consolidated income statement when the gain or loss on disposal is recognized. Refer to Note 2, Significant accounting policies.
The Group has defined benefit plans. Actuarial gains and losses arising from experience adjustments and changes in actuarial assumptions for these defined benefit plans are charged or credited to the pension remeasurements reserve. Refer to Note 2, Significant accounting policies and Note 27, Pensions and other post-employment benefits.
The Group applies hedge accounting on certain forward foreign exchange contracts that are designated as cash flow hedges. The change in fair value that reflects the change in spot exchange rates is deferred to the hedging reserve to the extent that the hedge is effective. Refer to Note 2, Significant accounting policies.
The Group invests a portion of cash needed to cover the projected cash needs of its ongoing business operations in highly liquid, interest-bearing investments and certain equity instruments. Changes in the fair value of these available-for-sale investments are recognized in the fair value and other reserves as part of other comprehensive income, with the exception of interest calculated using the effective interest method and foreign exchange gains and losses on current available-for-sale investments recognized directly in the consolidated income statement. Refer to Note 2, Significant accounting policies.</t>
  </si>
  <si>
    <t>Other comprehensive income</t>
  </si>
  <si>
    <t>22. Other comprehensive income
2017
2016
2015
EURm
Gross
Tax
Net
Gross
Tax
Net
Gross
Tax
Net
Pension remeasurements
Remeasurements of defined benefit plans
723
(58)
665
613
(269)
344
112
(28)
84
Net change during the year
723
(58)
665
613
(269)
344
112
(28)
84
Translation differences
Exchange differences on translating foreign operations
(1 831)
1
(1 830)
265
–
265
673
–
673
Transfer to income statement
12
–
12
(14)
–
(14)
(1 727)
–
(1 727)
Net change during the year
(1 819)
1
(1 818)
251
–
251
(1 054)
–
(1 054)
Net investment hedging
Net investment hedging gains/(losses)
440
(88)
352
(103)
20
(83)
(260)
53
(207)
Transfer to income statement
–
–
–
–
–
–
582
(123)
459
Net change during the year
440
(88)
352
(103)
20
(83)
322
(70)
252
Cash flow hedges
Net fair value gains/(losses)
129
(26)
103
(16)
3
(13)
(66)
13
(53)
Transfer to income statement
(94)
19
(75)
30
(5)
25
61
(12)
49
Net change during the year
35
(7)
28
14
(2)
12
(5)
1
(4)
Available-for-sale investments
Net fair value gains/(losses)
19
(1)
18
(9)
(1)
(10)
246
(21)
225
Transfer to income statement on impairment
14
(1)
13
25
(4)
21
11
–
11
Transfer to income statement on disposal
(121)
4
(117)
(91)
7
(84)
(144)
2
(142)
Net change during the year
(88)
2
(86)
(75)
2
(73)
113
(19)
94
Other (decrease)/ increase, net
(1)
–
(1)
(6)
–
(6)
2
–
2
Total
(710)
(150)
(860)
694
(249)
445
(510)
(116)
(626)</t>
  </si>
  <si>
    <t>Interest-bearing liabilities</t>
  </si>
  <si>
    <t>23. Interest-bearing liabilities
Carrying amount EURm
Issuer/borrower
Instrument
Currency
Nominal (million)
Final maturity
Nokia Corporation
6.75% Senior Notes (1)
EUR
231
February 2019
241
527
Nokia Corporation
5.375% Senior Notes (2)
USD
581
May 2019
487
961
Nokia Corporation
1.00% Senior Notes (1)
EUR
500
March 2021
498
–
Nokia Corporation
3.375% Senior Notes (2)
USD
500
June 2022
406
–
Nokia Corporation
2.00% Senior Notes (1)
EUR
750
March 2024
744
–
Nokia Corporation
4.375% Senior Notes (2)
USD
500
June 2027
404
–
Nokia of America Corporation
6.5% Senior Notes (1)(2)
USD
74
January 2028
62
287
Nokia of America Corporation
6.45% Senior Notes (1)(2)
USD
206
March 2029
174
1 306
Nokia Corporation
6.625% Senior Notes
USD
500
May 2039
424
482
Nokia Corporation
Revolving Credit Facility
EUR
1 579
June 2020
–
–
Nokia Corporation and various subsidiaries
Other liabilities (3)
326
464
Total
3 766
4 027
(1)
In March 2017, the Group issued EUR 500 million 1.00% Senior Notes due 2021 and EUR 750 million 2.00% Senior Notes due 2024 under the 5 billion Euro Medium-Term Note Programme. The proceeds of the new notes were used to redeem (nominal amounts) EUR 269 million of the 2019 Euro Notes, USD 86 million of the 2028 USD Notes and USD 401 million of the 2029 USD Notes and for general corporate purposes.
(2)
In June 2017, the Group issued USD 500 million 3.375% Senior Notes due 2022 and USD 500 million 4.375% Senior Notes due 2027 under U.S. Securities Act of 1933, as amended. The proceeds of the new notes were used to redeem (nominal amounts) USD 419 million of the 2019 USD Notes, USD 140 million of the 2028 USD Notes and USD 753 million of the 2029 USD Notes and for general corporate purposes.
(3)
Includes liabilities related to the French research and development tax credits (Crédits d’Impôt Recherche) of EUR 62 million (EUR 132 million in 2016) that have been sold to banks on a recourse basis and hence remain on the consolidated statement of financial position.
All borrowings presented above are senior unsecured and have no financial covenants.
Changes in interest-bearing liabilities arising from financing activities:
Long-term interest-bearing liabilities
Short-term interest-bearing liabilities
Derivatives held to hedge long-term borrowings
Total
As of January 1, 2017
3 657
370
(30)
3 997
Cash flows
132
(40)
(49)
43
Non-cash changes:
Acquisitions
–
4
–
4
Translation differences
(291)
(12)
199
(104)
Changes in fair value
(46)
–
15
(31)
Other
5
(13)
–
(8)
As of December 31, 2017
3 457
309
135
3 901</t>
  </si>
  <si>
    <t>Fair value of financial instruments</t>
  </si>
  <si>
    <t>24. Fair value of financial instruments
Financial assets and liabilities recorded at fair value are categorized based on the amount of unobservable inputs used to measure their fair value. Three hierarchical levels are based on an increasing amount of judgment associated with the inputs used to derive fair valuation for these assets and liabilities, level 1 being market values for exchange traded products, level 2 being primarily based on quotes from third-party pricing services, and level 3 requiring most management judgment. At the end of each reporting period, the Group categorizes its financial assets and liabilities to appropriate level of fair value hierarchy. Items carried at fair value in the following table are measured at fair value on a recurring basis.
Carrying amounts
Fair value (1)
Fair value
EUR million
Amortized cost
Level 1
Level 2
Level 3
Total
Total
2017
Non-current available-for-sale investments
119
16
137
544
816
816
Other non-current financial assets
108
–
99
8
215
195
Other current financial assets including derivatives
106
–
196
–
302
302
Accounts receivable
6 880
–
–
–
6 880
6 880
Available-for-sale investments, liquid assets
–
–
911
–
911
911
Cash and cash equivalents
7 369
–
–
–
7 369
7 369
Total financial assets
14 582
16
1 343
552
16 493
16 473
Long-term interest-bearing liabilities
3 457
–
–
–
3 457
3 574
Short-term interest bearing liabilities
309
–
–
–
309
309
Other financial liabilities including derivatives
44
–
268
672
984
984
Accounts payable
3 996
–
–
–
3 996
3 996
Total financial liabilities
7 806
–
268
672
8 746
8 863
Carrying amounts
Fair value (1)
Fair value
EUR million
Amortized cost
Level 1
Level 2
Level 3
Total
Total
2016
Non-current available-for-sale investments
202
–
164
674
1 040
1 040
Other non-current financial assets
143
–
111
–
254
228
Other current financial assets including derivatives
60
–
236
–
296
296
Accounts receivable
6 972
–
–
–
6 972
6 972
Investments at fair value through profit and loss, liquid assets
–
–
327
–
327
327
Available-for-sale investments, liquid assets
–
–
1 502
–
1 502
1 502
Cash and cash equivalents
7 497
–
–
–
7 497
7 497
Total financial assets
14 874
–
2 340
674
17 888
17 862
Long-term interest-bearing liabilities
3 657
–
–
–
3 657
3 821
Short-term interest bearing liabilities
370
–
–
–
370
370
Other financial liabilities including derivatives
34
–
236
14
284
284
Accounts payable
3 781
–
–
–
3 781
3 781
Total financial liabilities
7 842
–
236
14
8 092
8 256
(1)
The following fair value measurement methods are used for items not carried at fair value: the fair value is estimated to equal the carrying amount for available-for-sale investments carried at cost less impairment for which it is not possible to estimate fair value reliably. These assets are tested for impairment using a discounted cash flow analysis if events or changes in circumstances indicate that the carrying amounts may not be recoverable. The fair values of long-term interest bearing liabilities are primarily based on quotes from third-party pricing services (level 2). The fair values of other assets and liabilities, including loans receivable and loans payable are primarily based on discounted cash flow analysis (level 2). The fair value is estimated to equal the carrying amount for short-term financial assets and financial liabilities due to limited credit risk and short time to maturity. Refer to Note 2, Significant accounting policies.
The level 1 category includes financial assets and liabilities that are measured in whole by reference to published quotes in an active market. A financial instrument is regarded as quoted in an active market if quoted prices are readily and regularly available from an exchange, and those prices represent actual and regularly occurring market transactions on an arm’s-length basis. This category includes only exchange traded products.
The level 2 category includes financial assets and liabilities measured using a valuation technique based on assumptions that are supported by prices from observable current market transactions. These include assets and liabilities with fair values based on quotes from third-party pricing services, financial assets with fair values based on broker quotes and assets that are valued using the Group’s own valuation models whereby the material assumptions are market observable. The majority of the Group’s listed bonds and other securities, over-the-counter derivatives and certain other products are included within this category.
The level 3 financial assets category includes a large number of investments in unlisted equities and unlisted venture funds, including investments managed by Nokia Growth Partners specializing in growth-stage investing and by BlueRun Ventures focusing on early stage opportunities. The fair value of level 3 investments is determined using one or more valuation techniques where the use of the market approach generally consists of using comparable market transactions, while the use of the income approach generally consists of calculating the net present value of expected future cash flows. For unlisted funds, the selection of appropriate valuation techniques by the fund managing partner may be affected by the availability and reliability of relevant inputs. In some cases, one valuation technique may provide the best indication of fair value while in other circumstances multiple valuation techniques may be appropriate.
The inputs generally considered in determining the fair value of level 3 investments include the original transaction price, recent transactions in the same or similar instruments, completed or pending third-party transactions in the underlying investment or comparable issuers, subsequent rounds of financing, recapitalizations or other transactions undertaken by the issuer, offerings in the equity or debt capital markets, and changes in financial ratios or cash flows, adjusted as appropriate for liquidity, credit, market and/or other risk factors. The level 3 investments are valued on a quarterly basis taking into consideration any changes, projections and assumptions, as well as any changes in economic and other relevant conditions. The fair value may be adjusted to reflect illiquidity and/or non-transferability, with the amount of such discount estimated by the managing partner in the absence of market information. Assumptions used by the managing partner due to the lack of observable inputs may impact the resulting fair value of individual investments, but no individual input has a significant impact on the total fair value of the level 3 investments.
Level 3 Financial liabilities include conditional obligation to China Huaxin as part of the Nokia Shanghai Bell definitive agreements where China Huaxin obtained the right to fully transfer its ownership interest in Nokia Shanghai Bell to the Group in exchange for a future cash settlement. The fair value of the liability is calculated using the net present value of the expected future cash settlement. Most significant unobservable valuation inputs include certain financial performance metrics of Nokia Shanghai Bell. No individual input has a significant impact on the total fair value of the level 3 financial liability. Refer to Note 33, Significant partly-owned subsidiaries.
Reconciliation of the opening and closing balances on level 3 financial assets and liabilities:
Level 3 Financial
Level 3 Financial
EURm
Assets
Liabilities
As of January 1, 2016
688
–
Net gains in income statement
52
–
Net loss recorded in other comprehensive income
(48)
–
Acquisitions through business combination
–
(14)
Purchases
72
–
Sales
(101)
–
Other movements
11
–
As of December 31, 2016
674
(14)
Net gains in income statement
89
79
Net loss recorded in other comprehensive income
(89)
–
Acquisitions of non-controlling interest
–
(737)
Purchases
89
–
Sales
(182)
–
Other movements
(29)
–
As of December 31, 2017
552
(672)
The gains and losses from venture fund and similar investments categorized in level 3 are included in other operating income and expenses in cases where the investment and disposal objectives for these investments are business driven. In other cases the gains and losses from level 3 financial assets and liabilities are included in financial income and expenses. A net gain of EUR 63 million (net gain of EUR 6 million in 2016) related to level 3 financial instruments held as of December 31, 2017 is recognized in the consolidated income statement.</t>
  </si>
  <si>
    <t>Derivative financial instruments</t>
  </si>
  <si>
    <t xml:space="preserve">25. Derivative financial instruments
Assets
Liabilities
EURm
Fair value (1)
Notional (2)
Fair value (1)
Notional (2)
2017
Hedges on net investment in foreign subsidiaries
Forward foreign exchange contracts
38
3 491
(2)
773
Cash flow hedges
Forward foreign exchange contracts
56
1 305
(6)
465
Fair value hedges
Forward foreign exchange contracts
1
165
(1)
79
Firm commitments
17
133
(24)
229
Cash flow and fair value hedges (3)
Cross-currency interest rate swaps
–
–
(141)
1 512
Derivatives not designated in hedge accounting relationships carried at fair value through profit and loss
Forward foreign exchange contracts
73
5 858
(88)
7 002
Currency options bought
12
664
–
–
Currency options sold
–
–
(4)
163
Interest rate swaps
–
–
–
–
Other derivatives
–
–
(2)
100
Total
197
11 616
(268)
10 323
2016
Hedges on net investment in foreign subsidiaries
Forward foreign exchange contracts
20
1 829
(1)
255
Cash flow hedges
Forward foreign exchange contracts
12
382
(9)
185
Fair value hedges
Interest rate swaps
42
300
–
–
Forward foreign exchange contracts
21
350
(51)
689
Firm commitments
34
633
(6)
311
Cash flow and fair value hedges (3)
Cross-currency interest rate swaps
42
1 002
–
–
Derivatives not designated in hedge accounting relationships carried at fair value through profit and loss
Forward foreign exchange contracts
61
3 777
(135)
7 526
Currency options bought
3
569
–
–
Interest rate swaps
–
–
(29)
329
Other derivatives
–
–
(5)
157
Total
235
8 842
(236)
9 452
(1)
Included in other financial assets and other financial liabilities in the consolidated statement of financial position.
(2)
Includes the gross amount of all notional values for contracts that have not yet been settled or cancelled. The amount of notional value outstanding is not necessarily a measure or indication of market risk as the exposure of certain contracts may be offset by that of other contracts.
(3)
Cross-currency interest rate swaps have been designated partly as fair value hedges and partly as cash flow hedges. </t>
  </si>
  <si>
    <t>26. Share-based payment
The Group has several equity-based incentive programs for executives and other eligible employees. The programs consist of performance share plans, restricted share plans and employee share purchase plans. The equity-based incentive grants are generally conditional on continued employment as well as the fulfillment of the performance, service and other conditions determined in the relevant plan rules. The share-based payment expense for all equity-based incentive grants included in Continuing operations in the consolidated income statement amounts to EUR 99 million (EUR 130 million in 2016 and EUR 67 million in 2015).
Active share-based payment plans by instrument
Performance shares outstanding at target
Restricted shares outstanding
Number of
Weighted average grant
Number of
Weighted average grant
performance
date fair value
restricted
date fair value
shares at target
EUR (1)
shares outstanding
EUR (1)
As of January 1, 2015
17 234 066
7 595 405
Granted
13 553 992
5.78
342 200
6.22
Forfeited
(7 859 208)
(3 880 221)
Vested
–
(1 952 910)
As of December 31, 2015
22 928 850
2 104 474
Granted
23 110 479
4.70
5 406 682
4.73
Forfeited
(1 489 070)
(255 023)
Vested
(1 132 709)
(1 286 596)
As of December 31, 2016
43 417 550
5 969 537
Granted
29 983 190
5.08
2 366 008
4.90
Forfeited
(2 589 904)
(807 556)
Vested (2)
(10 294 593)
(1 959 287)
As of December 31, 2017 (3)
60 516 243
5 568 702
(1)
The fair values of performance and restricted shares are estimated based on the grant date market price of the Nokia share less the present value of dividends expected to be paid during the vesting period.
(2)
Vested performance shares at target are multiplied by the confirmed payout (% of target) to calculate the total number of Nokia shares settlement.
(3)
Includes 10 167 021 performance shares for the Performance Share Plan 2015 and 204 419 Restricted Shares that vested on January 1, 2018.
Performance shares
In 2017, the Group administered four global performance share plans, the Performance Share Plans of 2014, 2015, 2016 and 2017. The performance shares represent a commitment by the Group to deliver Nokia shares to eligible participants at a future point in time, subject to the fulfillment of predetermined performance criteria. The number of performance shares at target is the amount of performance shares granted to an individual that will be settled if the target performance, with respect to the performance criteria, is achieved. Any additional payout beyond the minimum amount will be determined based on the financial performance against the established performance criteria during the two-year performance period. At maximum performance, the settlement amounts to two times the amount at target. Until the Nokia shares are delivered, the participants do not have any shareholder rights, such as voting or dividend rights, associated with the performance shares. The performance share grants are generally forfeited if the employment relationship with the Group terminates prior to vesting.
The Performance Share Plan 2017 includes a minimum payout guarantee for performance shares granted to non-executive participants, such that 25% of the performance shares granted will settle after the restriction period, regardless of the satisfaction of the applicable performance criteria. Performance shares granted to executive participants under the Performance Share Plan 2017 do not include a minimum payout guarantee.
Global performance share plans as of December 31, 2017:
Performance shares
Confirmed payout
Performance
Restriction
Settlement
Plan
outstanding at target
(% of target)
period
period (1)
year
2014
–
126
2014-2015
2015
10 167 021
124
2015-2016
2016
20 717 300
46
2016-2017
2017
29 631 922
2017-2018
(1)
The restriction period will be no less than one year from the end of the performance period.
Performance criteria for the 2017 Plan for the year ended December 31:
Threshold performance
Maximum performance
Weight
Performance criteria (1)
EUR
EUR
%
Average annual net sales 2017-2018
22 842
million
26 280
million
50
Average annual diluted EPS 2017-2018
0.26
0.38
50
(1)
Excludes costs related to the acquisition of Alcatel Lucent and related integration, goodwill impairment charges, intangible asset amortization and other purchase price fair value adjustments, restructuring and associated charges and certain other items.
Restricted shares
In 2017, the Group administered four global restricted share plans: the Restricted Share Plans 2014, 2015, 2016 and 2017. Restricted shares are granted on a limited basis for purposes related to retention and recruitment of individuals deemed critical to the Group's future success.The vesting schedule for the 2014 Plans was 36 months following the grant quarter. All other plans follow a tranche vesting schedule whereby each plan vests in three equal tranches on the first, second and the third anniversary of the award subject to continued employment with the Group. Restricted Share Plan participants do not have any shareholder rights, such as voting or dividend rights, until the Nokia shares are delivered. The restricted share grants are generally forfeited if the employment relationship with the Group terminates prior to vesting of the applicable tranche or tranches.
Employee share purchase plan
The Group offers a voluntary Employee Share Purchase Plan to its employees. Participating employees make contributions from their net salary to purchase Nokia shares on a monthly basis during a 12‑month savings period. The Group intends to deliver one matching share for every two purchased shares the employee holds as of the end of the Plan cycle. In 2017, 2 920 204 matching shares were issued as a settlement to the participants of the Employee Share Purchase Plan 2016 (1 661 951 matching shares issued under the 2015 Plan and 601 408 free shares issued under the 2016 plan in 2016, 140 436 matching shares issued in 2015 under the 2014 Plan).
Legacy equity compensation programs
Stock options
In 2017, the Group administered one global stock option plan, the Stock Option Plan 2011. The last stock options under this Plan were granted in 2013. Each stock option entitles the holder to subscribe for one new Nokia share. The stock options are non-transferable and may be exercised for shares only. Shares will be eligible for dividends for the financial year in which the share subscription takes place. Other shareholder rights will commence on the date on which the subscribed shares are entered in the Trade Register. The stock option grants are generally forfeited if the employment relationship with the Group is terminated.
Reconciliation of stock options outstanding and exercisable:
Weighted
Weighted
Weighted
average exercise
average share
Number of
average exercise
Number
price
price
options
price
Shares under option
of shares
EUR
EUR
exercisable
EUR
As of January 1, 2015
7 344 023
4.81
1 913 537
10.43
Exercised
(1 242 381)
3.79
6.44
Forfeited
(2 215 216)
2.48
Expired
(246 140)
8.07
As of December 31, 2015
3 640 286
4.67
2 318 911
5.97
Exercised
(832 900)
2.52
4.87
Forfeited
(17 875)
2.57
Expired
(1 188 490)
7.81
As of December 31, 2016
1 601 021
3.34
1 197 771
3.56
Exercised
(415 750)
4.93
Forfeited
(215 000)
Expired
(522 771)
As of December 31, 2017
447 500
447 500</t>
  </si>
  <si>
    <t>Pensions and other post-employment benefits</t>
  </si>
  <si>
    <t>27. Pensions and other post-employment benefits
The Group maintains a number of post-employment plans in various countries including both defined contribution and defined benefit plans. The Group’s defined benefit plans comprise significant pension schemes, as well as material other post employment benefit (“Opeb”) plans providing post-retirement healthcare and life insurance coverage to certain employee groups. Defined benefit plans expose the Group to actuarial risks such as investment risk, interest rate risk, and life expectancy risk. The characteristics and associated risks of the defined benefit plans vary depending on the legal, fiscal, and economic requirements in each country. These characteristics and risks are further described below and relate to the plans included as part of the Group’s Continuing operations.
The total net defined benefit liability is EUR 461 million (EUR 1 198 million in 2016) consisting of net pension and other post-employment benefit liabilities of EUR 4 440 million (EUR 5 000 million in 2016) and net pension and other post-employment benefit assets of EUR 3 979 million (EUR 3 802 million in 2016).
Defined benefit plans
The Group’s most significant defined benefit pension plans are in the United States, Germany, and the United Kingdom. Together they account for 93% (93% in 2016) of the Group’s total defined benefit obligation and 91% (92% in 2016) of the Group’s total plan assets.
The defined benefit obligations, the fair value of plan assets, the effects of the asset ceiling and the net defined benefit balance as of December 31:
2017
2016
Defined
Net defined
Defined
Net defined
benefit
Fair value
Effects of
benefit
benefit
Fair value
Effects of
benefit
EURm
obligation
of plan assets
asset ceiling
balance
obligation
of plan assets
asset ceiling
balance
United States
(19 614)
20 499
(453)
432
(22 845)
22 880
(265)
(230)
Germany
(2 773)
1 203
–
(1 570)
(2 680)
1 160
–
(1 520)
United Kingdom
(1 276)
1 552
–
276
(1 265)
1 485
–
220
Other
(1 834)
2 281
(46)
401
(1 873)
2 245
(40)
332
Total
(25 497)
25 535
(499)
(461)
(28 663)
27 770
(305)
(1 198)
United States
The Group has significant defined benefit pension plans and a significant post-retirement welfare benefit plan, providing post-retirement healthcare benefits and life insurance coverage, in the United States. The pension plans include both traditional service-based programs as well as cash-balance plans. The principal non-represented plan for salaried, non-union member employees was closed to new entrants after December 31, 2007 and fully frozen on December 31, 2009. The Group, then Alcatel Lucent, adopted a new cash-balance program, a cash balance plan, for salaried, non-union member employees effective January 1, 2015. The new program was extended to all United States-based salaried employees, except the employees of Nokia Technologies, effective January 1, 2017. For active union-represented employees and for former employees who, when active, were represented by a union, the Group maintains two represented defined benefit plans, both of which are traditional service-based pension programs. The larger of the two, which represents 95% of the obligation, is a closed plan. Post-retirement welfare benefits are maintained for certain retired former employees. An agreement was made with the Communications Workers of America (“CWA”) and the International Brotherhood of Electrical Workers (“IBEW”) unions to continue to provide post-retirement healthcare benefits and life-insurance coverage for employees formerly represented by these two unions. The current union agreement expires on December 31, 2019.
The defined benefit obligations, the fair value of plan assets, the effects of the asset ceiling and the net defined benefit balance for United States defined benefit plans as of December 31:
2017
2016
Defined
Net defined
Defined
Net defined
benefit
Fair value
Effects of
benefit
benefit
Fair value
Effects of
benefit
EURm
obligation
of plan assets
asset ceiling
balance
obligation
of plan assets
asset ceiling
balance
Pension benefits
Management
(13 750)
15 263
(2)
1 511
(15 855)
16 861
(2)
1 004
Occupational
(2 995)
4 704
(451)
1 258
(3 528)
5 440
(263)
1 649
Supplemental
(351)
–
–
(351)
(401)
–
–
(401)
Total
(17 096)
19 967
(453)
2 418
(19 784)
22 301
(265)
2 252
Post-retirement benefits
Health (non-union represented)
(76)
–
–
(76)
(126)
–
–
(126)
Health (formerly union represented)
(1 026)
264
–
(762)
(1 343)
270
–
(1 073)
Group life (non-union represented)
(929)
186
–
(743)
(1 040)
220
–
(820)
Group life (formerly union represented)
(486)
82
–
(404)
(551)
89
–
(462)
Other
(1)
–
–
(1)
(1)
–
–
(1)
Total
(2 518)
532
–
(1 986)
(3 061)
579
–
(2 482)
Germany
The Group maintains two primary plans in Germany which cover the majority of active employees: the cash balance plan Beitragsorientierter Alterversorgungs Plan (“BAP”) and a similar cash balance program for the Group’s former Alcatel Lucent employees. Individual benefits are generally dependent on eligible compensation levels, ranking within the Group and years of service. These plans are partially funded defined benefit pension plans, the benefits being subject to a minimum return guaranteed by the Group. The funding vehicle for the BAP plan is the NSN Pension Trust e.V. The funding vehicle for the former Alcatel Lucent cash balance plan is the Alcatel SEL Unterstützungs-GmbH. The trusts are legally separate from the Group and manage the plan assets in accordance with the respective trust agreements.
All other plans have been previously frozen and replaced by the cash balance plans. Benefits are paid in annual installments, as monthly retirement pension, or as a lump sum on retirement in an amount equal to accrued pensions and guaranteed interest. The risks specific to the German defined benefit plans are related to changes in mortality of covered members, return on investment on plan assets, and volatility in interest rates.
United Kingdom
The Group has two pension Trusts in the United Kingdom. The Nokia Trust has a money purchase section with Guaranteed Minimum Pension (“GMP”) underpin and final salary sections, all closed to future benefit accrual on April 30, 2012. The legacy Alcatel-Lucent Trust has a money purchase section with GMP underpin, this section is closed to future benefit accrual; it also has final salary sections, the final salary sections are closed to new joiners but currently open to future benefit accrual. Both Trusts manage all investments for their respective pension plans. Individual benefits for final salary sections are dependent on eligible compensation levels and years of service. For the money purchase sections with GMP underpin, individual benefits are dependent on the greater of the value of GMP at retirement date or the pension value resulting from the individual’s invested funds.
Impact on the consolidated financial statements
Movements in the defined benefit obligation, fair value of plan assets and the impact of the asset ceiling
The movements in the present value of the defined benefit obligation for the years ended December 31:
2017
2016
United States
United States
Other
United States
United States
Other
EURm
pension
Opeb
pension
Total
pension
Opeb
pension
Total
As of January 1
(19 784)
(3 061)
(5 818)
(28 663)
(58)
–
(1 782)
(1 840)
Current service cost
(75)
–
(105)
(180)
(63)
–
(92)
(155)
Interest expense
(652)
(98)
(112)
(862)
(711)
(111)
(150)
(972)
Past service cost and gains on curtailments
(39)
(1)
43
3
(13)
–
11
(2)
Settlements
13
–
10
23
5
–
6
11
Total
(753)
(99)
(164)
(1 016)
(782)
(111)
(225)
(1 118)
Remeasurements:
Gain/(loss) from change in demographic assumptions
141
33
(38)
136
79
15
(13)
81
Loss from change in financial assumptions
(747)
(141)
(148)
(1 036)
(301)
(60)
(593)
(954)
Experience gain/(loss)
60
204
3
267
227
205
(74)
358
Total (1)
(546)
96
(183)
(633)
5
160
(680)
(515)
Translation differences (1)
2 422
370
123
2 915
(615)
(91)
166
(540)
Contributions from plan participants
–
(111)
(24)
(135)
–
(124)
(20)
(144)
Benefit payments from plans
1 555
303
246
2 104
1 595
366
243
2 204
Acquisitions through business combinations
–
–
–
–
(19 919)
(3 243)
(3 431)
(26 593)
Other
10
(16)
(63)
(69)
(10)
(18)
(89)
(117)
Total
3 987
546
282
4 815
(18 949)
(3 110)
(3 131)
(25 190)
As of December 31
(17 096)
(2 518)
(5 883)
(25 497)
(19 784)
(3 061)
(5 818)
(28 663)
(1)
Includes CTA due to translation differences.
The movements in the fair value of plan assets for the years ended December 31:
2017
2016
United States
United States
Other
United States
United States
Other
EURm
pension
Opeb
pension
Total
pension
Opeb
pension
Total
As of January 1
22 301
579
4 890
27 770
57
–
1 394
1 451
Interest income
738
16
101
855
774
18
135
927
Administrative expenses and interest on asset ceiling
(17)
–
(1)
(18)
(19)
–
(1)
(20)
Settlements
(12)
–
(11)
(23)
(5)
–
(6)
(11)
Total
709
16
89
814
750
18
128
896
Remeasurements:
Return on plan assets, excluding amounts included in interest income
1 369
37
183
1 589
947
6
387
1 340
Total
1 369
37
183
1 589
947
6
387
1 340
Translation differences
(2 725)
(71)
(111)
(2 907)
709
16
(207)
518
Contributions:
Employers
28
3
129
160
32
10
74
116
Plan participants
–
111
24
135
–
124
20
144
Benefit payments from plans
(1 555)
(303)
(158)
(2 016)
(1 595)
(366)
(164)
(2 125)
Acquisitions through business combinations
–
–
–
–
21 571
599
3 182
25 352
Section 420 Transfer (1)
(160)
160
–
–
(172)
172
–
–
Other
–
–
(10)
(10)
2
–
76
78
Total
(4 412)
(100)
(126)
(4 638)
20 547
555
2 981
24 083
As of December 31
19 967
532
5 036
25 535
22 301
579
4 890
27 770
(1)
Section 420 Transfer. Refer to ‘Future Cash Flow’ section below.
The movements in the funded status for the years ended December 31:
2017
2016
United States
United States
Other
United States
United States
Other
EURm
pension
Opeb
pension
Total
pension
Opeb
pension
Total
As of January 1
2 517
(2 482)
(928)
(893)
(1)
–
(388)
(389)
Current service cost
(75)
–
(105)
(180)
(63)
–
(92)
(155)
Interest income/(expense)
69
(82)
(12)
(25)
44
(93)
(16)
(65)
Past service cost and gains on curtailments
(39)
(1)
43
3
(13)
–
11
(2)
Settlements
1
–
(1)
–
–
–
–
–
Total
(44)
(83)
(75)
(202)
(32)
(93)
(97)
(222)
Remeasurements:
Return on plan assets, excluding amounts included in interest income
1 369
37
183
1 589
947
6
387
1 340
Gain/(loss) from change in demographic assumptions
141
33
(38)
136
79
15
(13)
81
Loss from change in financial assumptions
(747)
(141)
(148)
(1 036)
(301)
(60)
(593)
(954)
Experience gain/(loss)
60
204
3
267
227
205
(74)
358
Total (1)
823
133
–
956
952
166
(293)
825
Translation differences (1)
(303)
299
12
8
94
(75)
(41)
(22)
Employer contributions
28
3
129
160
32
10
74
116
Benefit payments from plans
–
–
88
88
–
–
79
79
Acquisitions through business combinations
–
–
–
–
1 652
(2 644)
(249)
(1 241)
Section 420 Transfer (2)
(160)
160
–
–
(172)
172
–
–
Other
10
(16)
(73)
(79)
(8)
(18)
(13)
(39)
Total
(425)
446
156
177
1 598
(2 555)
(150)
(1 107)
As of December 31
2 871
(1 986)
(847)
38
2 517
(2 482)
(928)
(893)
(1)
Includes CTA due to translation differences.
(2)
Section 420 Transfer. Refer to ‘Future Cash Flow’ section below.
The movements in the impact of the asset ceiling limitation for the years ended December 31:
2017
2016
United States
United States
Other
United States
United States
Other
EURm
pension
Opeb
pension
Total
pension
Opeb
pension
Total
As of January 1
(265)
–
(40)
(305)
–
–
(9)
(9)
Interest expense
(11)
–
(1)
(12)
(1)
–
(1)
(2)
Remeasurements:
Change in asset ceiling, excluding amounts included in interest expense
(224)
–
(9)
(233)
(251)
–
(7)
(258)
Acquisitions through business combinations
–
–
–
–
–
–
(22)
(22)
Translation differences
47
–
4
51
(13)
–
(1)
(14)
As of December 31
(453)
–
(46)
(499)
(265)
–
(40)
(305)
Net balances as of December 31:
2017
2016
United States
United States
Other
United States
United States
Other
EURm
pension
Opeb
pension
Total
pension
Opeb
pension
Total
As of December 31
2 418
(1 986)
(893)
(461)
2 252
(2 482)
(968)
(1 198)
Present value of obligations includes EUR 18 940 million (EUR 21 271 million in 2016) of wholly funded obligations, EUR 5 248 million (EUR 6 122 million in 2016) of partly funded obligations and EUR 1 310 million (EUR 1 270 million in 2016) of unfunded obligations.
Recognized in the income statement
Recognized in personnel expenses in the consolidated income statement for the years ended December 31:
EURm
Current service cost
180
155
46
Past service cost and gains on curtailments
(3)
2
(5)
Interest expense
37
65
9
Other
–
–
1
Total
214
222
51
Of which relates to:
United States pensions
55
32
1
United States Opeb
83
92
–
Other pensions
76
98
50
Recognized in comprehensive income
Recognized in other comprehensive income for the years ended December 31:
EURm
Return on plan assets, excluding amounts included in interest income
1 589
1 340
2
Gain from change in demographic assumptions
136
81
–
(Loss)/gain from change in financial assumptions
(1 036)
(954)
114
Experience gain
267
358
–
Change in asset ceiling, excluding amounts included in interest expense
(233)
(259)
(6)
Total
723
566
110
Of which relates to:
United States pensions
599
701
–
United States Opeb
133
166
–
Other pensions
(9)
(301)
110
Actuarial assumptions and sensitivity analysis
Actuarial assumptions
Assumptions regarding future mortality are set based on actuarial advice in accordance with published statistics and experience in each country.
The discount rates and mortality tables used for the significant plans:
Discount rate %
Mortality table
United States
3.3
3.7
RP–2014 w/MP–2017 mortality projection scale
Germany
1.3
1.6
Heubeck 2005G
United Kingdom (1)
2.5
2.7
S2PA Light
Total weighted average for all countries
2.9
3.3
(1)
Tables are adjusted with 1.5% long-term rate of improvement.
The principal actuarial weighted average assumptions used for determining the defined benefit obligation:
%
Discount rate for determining present values
2.9
3.3
Annual rate of increase in future compensation levels
1.9
1.9
Pension growth rate
0.4
0.3
Inflation rate
2.1
2.0
Weighted average duration of defined benefit obligations
11 yrs
11 yrs
United States defined benefit plans
Actuarial assumptions used for determining the defined benefit obligation:
%
Benefit obligation, discount rate
Pension
3.3
3.7
Post-retirement healthcare and other
3.1
3.4
Post–retirement group life
3.4
3.8
Annual rate of increase in future compensation levels
2.06
2.08
Assumed healthcare cost trend rates
Healthcare costs trend rate assumed for next year
11.5
7.5
Healthcare cost trend rate assumed for next year (excluding post-retirement dental benefits)
11.8
7.7
Terminal growth rate
4.9
4.9
Year that the rate reaches the terminal growth value
Sensitivity analysis
The sensitivity of the defined benefit obligation to changes in the principal assumptions:
Increase in assumption (1)
Decrease in assumption (1)
Change in assumption
EURm
EURm
Discount rate for determining present values
1.0
%
2 441
(2 961)
Annual rate of increase in future compensation levels
1.0
%
(117)
103
Pension growth rate
1.0
%
(557)
468
Inflation rate
1.0
%
(533)
437
Healthcare cost trend rate
1.0
%
(47)
43
Life expectancy
1
year
(899)
846
(1)
Positive movement indicates a reduction in the defined benefit obligation; a negative movement indicates an increase in the defined benefit obligation.
The above sensitivity analyses are based on a change in an assumption while holding all other assumptions constant and may not be representative of the actual impact of changes. If more than one assumption is changed simultaneously, the combined impact of changes would not necessarily be the same as the sum of the individual changes. If the assumptions change to a different level compared with that presented above, the effect on the defined benefit obligation may not be linear. The methods and types of assumptions used in preparing the sensitivity analyses are the same as in the previous period.
When calculating the sensitivity of the defined benefit obligation to significant actuarial assumptions, the present value of the defined benefit obligation is calculated with the projected unit credit method. Increases and decreases in the discount rate, rate of increase in future compensation levels, pension growth rate and inflation, which are used in determining the defined benefit obligation, do not have a symmetrical effect on the defined benefit obligation primarily due to the compound interest effect created when determining the net present value of the future benefit.
Investment strategies
The overall investment objective of the Group is to preserve or enhance the pension plans’ funded status through the implementation of an investment strategy that maximizes return within the context of minimizing surplus risk. In formulating the asset allocation for the Plans, multiple factors are considered, including, but not limited to the long-term risk and return expectations for a variety of asset classes as well as current and multi-year projections of the pension plans’ demographics, benefit payments, contributions and funded status. Local trustee boards are responsible for conducting asset liability studies, when appropriate; overseeing the investment of plan assets; and monitoring and managing associated risks under company oversight and in accordance with local law. The results of the Asset-Liability framework are implemented on a plan level.
The Group’s investment managers may use derivative financial instruments including futures contracts, forward contracts, options and interest rate swaps to manage market risk. The performance and risk profile of investments is regularly monitored on a stand-alone basis as well as in the broader portfolio context. One risk is a decline in the plan’s funded status as a result of the adverse performance of plan assets and/or defined benefit obligations. The application of the Asset-Liability Model study focuses on minimizing such risks.
Disaggregation of plan assets
2017
2016
EURm
Quoted
Unquoted
Total
%
Quoted
Unquoted
Total
%
Equity securities
1 857
1
1 858
7
2 777
–
2 777
10
Debt securities
17 810
44
17 854
70
18 329
–
18 329
66
Insurance contracts
–
1 013
1 013
4
–
833
833
3
Real estate
–
1 350
1 350
5
–
1 389
1 389
5
Short-term investments
709
14
723
3
1 110
–
1 110
4
Other
–
2 737
2 737
11
–
3 332
3 332
12
Total
20 376
5 159
25 535
100
22 216
5 554
27 770
100
Most short-term investments including cash, equities and fixed-income securities have quoted market prices in active markets. Equity securities represent investments in equity funds and direct investments, which have quoted market prices in an active market. Debt securities represent investments in government and corporate bonds, as well as investments in bond funds, which have quoted market prices in an active market. Debt securities may also comprise investments in funds and direct investments. Insurance contracts are customary pension insurance contracts structured under domestic law in the respective countries. Real estate investments are investments in commercial properties or real estate funds which invest in a diverse range of real estate properties. Short-term investments are liquid assets or cash which are being held for a short period of time, with the primary purpose of controlling the tactical asset allocation. Other includes commodities as well as alternative investments, including derivative financial instruments.
United States plan
United States plan asset target and actual allocation range of the pension and post-retirement trust by asset category as of December 31, 2017:
Pension target
Percentage of
Post-retirement
Percentage of post-
%
allocation range
plan assets
target allocation
employment plan assets
Equity securities
5-9
6
44
44
Fixed income securities
68-88
78
15
15
Real estate
4-8
6
–
–
Private equity and other
6-13
10
–
–
Cash
–
–
41
41
Total
100
100
100
The majority of the Group’s United States pension plan assets are held in a master pension trust. The post-retirement plan assets are held in two separate trusts in addition to the amount set aside in the master pension trust for retiree healthcare. The Pension &amp; Benefits Investment Committee formally approves the target allocation ranges every few years on the completion of the Asset-Liability Model study by external advisors and internal investment management. The overall United States pension plan asset portfolio reflects a balance of investments split of approximately 22/78 between equity, including alternative investments for this purpose, and fixed income securities.
United States pension plan assets included EUR 0.15 million of Nokia ordinary shares and EUR 0.5 million of Nokia bonds as of December 31, 2017 (EUR 15 million of Nokia bonds in 2016).
Asset ceiling limitation
IAS19, Employee benefits, limits the amount of pension fund surplus that an entity may recognize to the amount of economic benefit that the entity can realize, either through refunds, or as reductions in future contributions. The Group recognized an asset ceiling limitation in 2017 in the amount of EUR 499 million, reducing the total gross asset value from EUR 25 535 million to the recognized value of EUR 25 036 million.
The most significant limitation of asset recognition for the Group is from the United States formerly represented pension plan. For the plans in the United States, the surplus is owned by the plan and therefore cannot be recognized by the Group as a recoverable pension asset. However, Section 420 of the Internal Revenue code (“Section 420”) allows for the transfer of pension assets in excess of specified thresholds (“excess pension assets”) over the plan’s funding obligation to be used to fund healthcare benefits and life insurance coverage (Opeb) of retired employees entitled to pension benefits under the plan. Section 420 requires employers making such transfers to continue to provide healthcare benefits or life insurance coverage to those retirees for a certain period of time (“cost maintenance period”), at levels prescribed by regulations.
For retirees who were represented by the CWA and IBEW, the Group expects to fund the current retiree healthcare and group life insurance obligations with Section 420 transfers from the United States formerly represented pension plan’s pension surplus. This is considered as a refund from the pension plan when setting the asset ceiling.
Annual valuation of funded status of the pension plans in the United States has established that the ability to utilize the Section 420 transfer of excess assets is limited to the United States formerly represented pension plan. Based on a calculated valuation of related Opeb liabilities to which the asset transfer is applicable, EUR 1 265 million asset may be recognized. This results in an asset ceiling limitation reducing the total funding surplus of this plan by EUR 451 million from a funded status of EUR 1 716 million to EUR 1 265 million as of December 31, 2017.
Significant events in 2017
Plan amendments
United States Special Voluntary Termination Program (“SVTP”) benefits offered to certain eligible participants
Effective January 1, 2017, the Group amended the represented pension plan to reflect additional offers under the SVTP to provide for enhanced benefits to certain eligible employees. The SVTP benefits resulted in an expense of EUR 14 million, recognized as past service costs in the consolidated income statement.
French AUXAD pension plan amendment
AUXAD is a French supplemental pension plan for the portion of income that exceeds eight times the annual French social security pension limit, beyond which there is no legal or contractual pension scheme. In 2017, the Group amended this plan to close the plan to future accruals from January 1, 2018. This change resulted in a gain of EUR 12 million, recognized as income related to past service in the consolidated income statement.
Curtailments
In 2017, the Group recognized curtailments in a number of countries following continued integration efforts to achieve cost savings. In France, restructuring activities resulted in a gain on curtailment of EUR 23 million following the release of liabilities. In the United States, restructuring activities resulted in a loss on curtailment of EUR 24 million driven by severance-related pension benefit enhancement.
Future cash flows
Contributions
Group contributions to the pension and other post-retirement benefit plans are made to facilitate future benefit payments to plan participants. The funding policy is to meet minimum funding requirements as set forth in the employee benefit and tax laws, as well as any such additional amounts as the Group may determine appropriate. Contributions are made to benefit plans for the sole benefit of plan participants. Employer contributions expected to be made in 2018 are EUR 103 million.
United States pension plans
Funding methods
Funding requirements for the three major United States qualified pension plans are determined by the applicable statutes, namely the Employee Retirement Income Security Act of 1974 (“ERISA”), the Internal Revenue Code of 1986, and regulations issued by the Internal Revenue Service (“IRS”).
In determining funding requirements, ERISA allows assets to be either market value or an average value over a period of time; and liabilities to be based on spot interest rates or average interest rates over a period of time. A preliminary assessment indicates that no funding is required for the non-represented and represented pension plans until, at least 2018. For the formerly represented pension plan, the Group does not foresee any future funding requirement for regulatory funding purposes, given the plan’s asset allocation and the level of assets compared to liabilities.
Section 420 transfer
As described in the ‘Asset Ceiling’ section, Section 420 allows for the funding of certain Opeb liabilities by utilizing certain excess pension assets. Section 420 is currently set to expire on December 31, 2025. On December 4, 2017, the Group made EUR 160 million Section 420 transfer of excess pension assets from the formerly represented pension plan to fund healthcare benefits and life insurance coverage for retirees who, when actively employed, were represented by CWA and IBEW. The Group expects to make a further Section 420 transfer during 2018 from the formerly represented pension plan to fund healthcare benefits and group life insurance coverage.
Contributions
The following table summarizes expected contributions to the pension and post-retirement plans until 2027. These figures include the reimbursements the Group will receive from the coverage provided to plan participants eligible for the Medicare Prescription drug benefit. The Group did not make contributions to its qualified pension plans in 2017, nor does it expect to make any contributions in 2018. Actual contributions may differ from expected contributions due to various factors, including performance of plan assets, interest rates and legislative changes.
Pension
Post-retirement
Medicare subsidy for
EURm
Non-qualified plans
Non-represented
Other benefit plans
formerly union represented (1)
2018
25
9
3
(16)
2019
25
9
3
(15)
2020
24
9
3
(14)
2021
24
9
3
(14)
2022
23
8
3
(13)
2023-2027
110
35
233
(57)
(1)
Medicare Subsidy is recorded within other movements in the reconciliation of the present value of the defined benefit obligation.
Certain actuarial assumptions used to determine whether pension plan funding is required differ from those used for accounting purposes, which may cause significant differences in volatile markets. While the basis for developing discount rates in both cases is by corporate bond yields, for accounting purposes, a yield curve developed by CitiGroup is used as of the close of the last business day of the financial year; whereas the ERISA funding rules allow the use of either a daily average yield curve for the last month of the financial year, or a two-year average yield curve. When measuring assets, fair values of plan assets as of the last business day of the financial year are used for accounting purposes; whereas ERISA funding rules allow for “asset smoothing” that averages fair values over periods as long as two years with limited expected returns included in the averaging. The approach applied by ERISA for the regulatory funding valuation minimizes the impact of sharp changes in asset values and corporate bond yields in volatile markets.
Healthcare benefits for both management and formerly union represented retirees’ benefits are capped for those who retired after February 28, 1990. The benefit obligation associated with this group of retirees is approximately 53% of the total United States retiree healthcare obligation as of December 31, 2017. Medicare is the primary payer for those aged 65 and older, comprising almost all of uncapped retirees.
Benefit payments
The following table summarizes expected benefit payments from the pension and post-retirement plans and other post-employment benefit plans until 2027. Actual benefit payments may differ from expected benefit payments. The amounts for the United States plans are net of expected plan participant contributions, as well as the annual Medicare Part D subsidy of approximately EUR 16 million.
United States direct benefit payments
Other countries
Total
Pension
Post-retirement
Qualified
Qualified
Non-qualified
Formerly union
Non-union
EURm
management
occupational
plans
represented
represented
2018
1 237
286
25
125
51
273
1 997
2019
1 073
265
25
118
52
261
1 794
2020
1 041
253
24
147
53
267
1 785
2021
1 006
242
24
141
54
280
1 747
2022
971
230
23
133
55
279
1 691
2023-2027
4 294
980
110
539
281
1 515
7 719
Benefit payments are paid from plan assets where plans are fully funded. Funding mechanisms, such as the Section 420 transfer, are further utilized to minimize direct benefit payments for underfunded United States Opeb liabilities. Direct benefit payments expected to be paid in 2018 total EUR 117 million.</t>
  </si>
  <si>
    <t>28. Accrued expenses, deferred revenue and other liabilities
Non-current liabilities
EURm
Advance payments and deferred revenue (1)
2 204
1 171
Discounted non-interest-bearing liabilities (2)
690
23
Salaries, wages and social charges
59
138
Other
33
121
Total
2 986
1 453
Current liabilities
EURm
Advance payments and deferred revenue (1)
3 513
3 178
Salaries, wages and social charges
1 551
1 576
VAT and other indirect taxes
453
362
Other
1 149
1 296
Total
6 666
6 412
(1)
Non-current deferred revenue includes EUR 924 million (EUR 1 080 million in 2016) and current deferred revenue includes EUR 155 million (EUR 155 million in 2016) prepayment relating to a ten-year mutual patent license agreement with Microsoft.
(2)
Includes EUR 672 million financial liability related to the conditional obligation to China Huaxin as part of the Nokia Shanghai Bell definitive agreements where China Huaxin obtained the right to fully transfer its ownership interest in Nokia Shanghai Bell to the Group in exchange for a future cash settlement. Refer to Note 33, Significant partly-owned subsidiaries.
Other accruals include accrued royalties, research and development expenses, marketing expenses and interest expenses, as well as various amounts which are individually insignificant.</t>
  </si>
  <si>
    <t>29. Provisions
Project
Divestment-
Material
EURm
Restructuring
Warranty
Litigation
Environmental
losses
related
liability
Other
Total
As of January 1, 2016 (1)
194
94
69
16
62
129
29
225
818
Acquisitions through business combinations
291
135
100
114
180
26
31
366
1 243
Translation differences
2
1
22
4
–
9
2
1
41
Reclassification
–
–
8
–
–
(2)
1
(7)
–
Charged to income statement:
Additional provisions
874
121
75
28
44
16
57
330
1 545
Changes in estimates
(123)
(38)
(31)
(2)
(31)
(24)
(21)
(104)
(374)
Total charged to income statement
751
83
44
26
13
(8)
36
226
1 171
Utilized during year (2)
(525)
(106)
(60)
(26)
(124)
(44)
(22)
(288)
(1 195)
As of December 31, 2016 (1)
713
207
183
134
131
110
77
523
2 078
Acquisitions through business combinations
–
–
–
–
–
–
–
6
6
Translation differences
(13)
(10)
(9)
(11)
(6)
(8)
(4)
(23)
(84)
Reclassification
–
–
7
(12)
–
(4)
15
(2)
4
Charged to income statement:
Additional provisions
577
146
56
14
8
15
56
261
1 133
Changes in estimates
(55)
(56)
(30)
(1)
(1)
(7)
(38)
(52)
(240)
Total charged to income statement
522
90
26
13
7
8
18
209
893
Utilized during year (3)
(500)
(77)
(77)
(17)
(56)
(30)
(40)
(212)
(1 009)
As of December 31, 2017
722
210
130
107
76
76
66
501
1 888
(1)
Following the IFRS Interpretations Committee agenda decision in September 2017 on interest and penalties related to income taxes, the Group no longer accounts for these items as income taxes. Accordingly, the Group has retrospectively revised the presentation of interest and penalties related to income taxes from current income tax liabilities to provisions in the consolidated statement of financial position. The impact of the revision was EUR 98 million as of December 31, 2016 and EUR 93 million as of December 31, 2015.
(2)
The utilization of restructuring provision includes items transferred to accrued expenses, of which EUR 62 million remained in accrued expenses as of December 31, 2016. The utilization of project losses includes EUR 7 million transferred to inventory write-downs. The utilization of other provisions includes items transferred to accrued expenses, of which EUR 7 million remained in accrued expenses as of December 31, 2016.
(3)
The utilization of restructuring provision includes items transferred to accrued expenses, of which EUR 56 million remained in accrued expenses as of December 31, 2017.
As of December 31, 2017, the restructuring provision amounted to EUR 722 million including personnel and other restructuring related costs, such as real estate exit costs. The provision consists of EUR 596 million global provision related to the announcement on April 6, 2016 and EUR 126 million relating to the restructuring provisions recognized due to previously announced restructuring programs. The majority of the restructuring-related cash outflows is expected to occur over the next two years.
The warranty provision relates to sold products. Cash outflows related to the warranty provision are generally expected to occur within the next 18 months.
The litigation provision includes estimated potential future settlements for litigation. Cash outflows related to the litigation provision are inherently uncertain and generally occur over several periods.
The environmental provision includes estimated costs to sufficiently clean and refurbish contaminated sites, to the extent necessary, and where necessary, continuing surveillance at sites where the environmental remediation exposure is less significant. Cash outflows related to the environmental liability are inherently uncertain and generally occur over several periods.
The project loss provision relates to onerous customer contracts. Cash outflows related to the project loss provision are generally expected to occur over the next 12 months.
The divestment-related provision relates to the sale of businesses, and includes certain liabilities where the Group is required to indemnify the buyer. Cash outflows related to the divestment-related provision are inherently uncertain.
The material liability provision relates to non-cancellable purchase commitments with suppliers, in excess of forecasted requirements as of each reporting date. Cash outflows related to the material liability provision are expected to occur over the next 12 months.
Other provisions include provisions for various contractual obligations and other obligations. Cash outflows related to other provisions are generally expected to occur over the next two years.
Legal matters
A number of Group companies are and will likely continue to be subject to various legal proceedings and investigations that arise from time to time, including proceedings regarding intellectual property, product liability, sales and marketing practices, commercial disputes, employment, and wrongful discharge, antitrust, securities, health and safety, environmental, tax, international trade, and privacy matters. As a result, the Group may incur substantial costs that may not be covered by insurance and could affect business and reputation. While management does not expect any of these legal proceedings to have a material adverse effect on the Group’s financial position, litigation is inherently unpredictable and the Group may in the future incur judgments or enter into settlements that could have a material adverse effect on the results of operations and cash flows.
Litigation and proceedings
Vertu
The Group divested the United Kingdom-based luxury handset business, Vertu, to Crown Bidco Ltd in 2013. In 2014, Crown Bidco Ltd served a claim in the Commercial Court in London alleging breach of contract in relation to the transfer of IT assets and breach of warranties under the sale agreement. In July 2017, Crown Bidco and the Group resolved the dispute on terms confidential to the parties and without any admission of liability on the part of any entity.
Mass labor litigation Brazil
The Group is defending against a substantial number of labor claims in various Brazilian labor courts. Plaintiffs are former employees whose contracts were terminated after the Group exited from certain managed services contracts. The claims mainly relate to payments made under, or in connection with, the terminated labor contracts. The Group has closed the majority of the court cases through settlement or judgement. Closure of most of the remaining open cases is expected to occur within the next couple of years.
Asbestos litigation in the United States
The Group is defending approximately 350 asbestos-related matters, at various stages of litigation. The claims are based on premises liability, products liability, and contractor liability. The claims also involve plaintiffs allegedly diagnosed with various diseases, including but not limited to asbestosis, lung cancer, and mesothelioma.
Intellectual property rights litigation
Apple
On December 21, 2016, the Group commenced patent infringement proceedings against Apple in Asia, Europe and the United States. On May 23, 2017, the parties settled all pending patent litigation between them, and entered into a patent license and business collaboration agreement. The Group received an up-front cash payment from Apple, with additional revenues during the term of the agreement.
LG Electronics
In 2015, LG Electronics agreed to take a royalty-bearing smartphone patent license from Nokia Technologies with the royalty payment obligations subject to commercial arbitration. In September 2017, the International Court of Arbitration of the International Chamber of Commerce issued its award for that arbitration between the Group and LG Electronics. The parties have since reached an agreement on a license for a longer term than was set out in the arbitration.</t>
  </si>
  <si>
    <t>Commitments and contingencies</t>
  </si>
  <si>
    <t>30. Commitments and contingencies
Contractual obligations
Payments due for contractual obligations as of December 31, 2017 by due date:
EURm
Within 1 year
1 to 3 years
4 to 5 years
More than 5 years
Total
Purchase obligations (1)
1 983
471
67
5
2 526
Operating leases (2)
255
335
185
186
961
Total
2 238
806
252
191
3 487
(1)
Includes inventory purchase obligations, service agreements and outsourcing arrangements.
(2)
Includes leasing costs for office, manufacturing and warehouse space under various non-cancellable operating leases. Certain contracts contain renewal options for various periods of time.
Guarantees and other contingent commitments
EURm
Collateral for own commitments
Assets pledged
5
5
Contingent liabilities on behalf of Group companies (1)
Guarantees issued by financial institutions
1 678
1 805
Other guarantees
487
794
Contingent liabilities on behalf of associated companies and joint ventures
Financial guarantees
–
11
Contingent liabilities on behalf of other companies
Other guarantees
27
135
Financing commitments
Customer finance commitments (2)
495
223
Financing commitments to associated companies
20
–
Venture fund commitments (3)
396
525
(1)
In contingent liabilities on behalf of Group companies, the Group reports guarantees that have been given to third parties in the normal course of business. These are mainly guarantees given by financial institutions to the Group’s customers for the performance of the Group’s obligations under supply agreements, including tender bonds, performance bonds, and warranty bonds issued by financial institutions on behalf of the Group. Additionally, the Group has issued corporate guarantees with primary obligation given directly to customers with these guarantees amounting to EUR 1 114 million (EUR 1 608 million in 2016). In Other guarantees, the Group reports guarantees related to non-commercial contracts that support business activities. As a result of internal policies and active management of outstanding guarantee exposure, the Group has not been subject to any material guarantee claims during recent years.
(2)
Customer finance commitments are available under loan facilities negotiated with customers. Availability of the facility is dependent upon the borrower’s continuing compliance with the agreed financial and operational covenants, and compliance with other administrative terms of the facility. The loan facilities are primarily available to fund capital expenditure relating to purchases of network infrastructure equipment and services. Refer to Note 36, Risk management.
(3)
In 2016, Nokia Growth Partners announced the closing of a new USD 350 million fund for investments in Internet of Things companies. The fund is sponsored by the Group and will serve to identify new opportunities to grow the ecosystem in these solutions. As a limited partner in Nokia Growth Partners and certain other funds making technology-related investments, The Group is committed to capital contributions and entitled to cash distributions according to the respective partnership agreements and underlying fund activities.
The amounts represent the maximum principal amount for commitments and contingencies.</t>
  </si>
  <si>
    <t>Notes to the consolidated statement of cash flows</t>
  </si>
  <si>
    <t>31. Notes to the consolidated statement of cash flows
EURm
Adjustments for (1)
Depreciation and amortization
1 591
1 594
320
Share-based payment
92
113
49
Impairment charges
244
125
11
Restructuring charges (2)
522
751
48
Profit on sale of property, plant and equipment and available-for-sale investments
(121)
(82)
(132)
Transfer from hedging reserve to sales and cost of sales
–
27
61
Share of results of associated companies and joint ventures (Note 34)
(11)
(18)
(29)
Financial income and expenses
402
308
211
Income tax expense/(benefit)
937
(429)
338
Gain on the sale of businesses
(5)
(14)
(1 178)
Other income and expenses
(68)
32
40
Total
3 583
2 407
(261)
Change in net working capital
(Increase)/decrease in receivables
(421)
18
(728)
(Increase)/decrease in inventories
(296)
533
341
Increase/(decrease) in interest-free liabilities
1 314
(2 758)
(990)
Total
597
(2 207)
(1 377)
(1)
Includes Continuing and Discontinued operations. Refer to Note 6, Disposals treated as Discontinued operations.
(2)
Adjustments represent the non-cash portion of the restructuring charges recognized in the consolidated income statement.
The Group did not engage in any material non-cash investing or financing activities in 2017. In 2016, the purchase consideration in relation to the acquisition of Alcatel Lucent comprised the issuance of new Nokia shares in addition to cash payments. Refer to Note 5, Acquisitions. In 2015, the Group exercised its option to redeem EUR 750 million convertible bonds at their principal amount outstanding plus accrued interest. Virtually all bondholders elected to convert their convertible bonds into Nokia shares before redemption. The conversion did not have a cash impact.</t>
  </si>
  <si>
    <t>Principal Group companies</t>
  </si>
  <si>
    <t xml:space="preserve">32. Principal Group companies
The Group’s significant subsidiaries as of December 31, 2017:
Parent
Group ownership
Country of incorporation
holding
interest
Company name
and place of business
Primary nature of business
%
%
Nokia Solutions and Networks B.V.
The Hague, Netherlands
Holding company
–
Nokia Solutions and Networks Oy
Helsinki, Finland
Sales and manufacturing company
–
Nokia of America Corporation (1)
Delaware, USA
Sales company
–
Nokia Solutions and Networks India Private Limited
New Delhi, India
Sales and manufacturing company
–
Nokia Solutions and Networks System Technology (Beijing) Co., Ltd.
Beijing, China
Sales company
–
Nokia Technologies Oy
Helsinki, Finland
Sales and development company
Nokia Bell NV
Antwerp, Belgium
Sales company
–
Alcatel-Lucent Participations SA
Nozay, France
Holding company
–
Alcatel-Lucent Canada Inc.
Ottawa, Canada
Sales company
–
Nokia Shanghai Bell Co., Ltd (2)(4)
Shanghai, China
Sales and manufacturing company
–
50.0
Nokia Solutions and Networks Branch Operations Oy
Helsinki, Finland
Sales company
–
Nokia Solutions and Networks Japan Corporation
Tokyo, Japan
Sales company
–
Alcatel Submarine Networks SAS
Nozay, France
Sales and manufacturing company
–
Nokia Spain, S.A.
Madrid, Spain
Sales company
–
Alcatel-Lucent Italia S.p.A.
Milan, Italy
Sales company
–
Alcatel Lucent SAS (3)
Nozay, France
Holding company
–
Nokia UK Limited
Bristol, UK
Sales company
–
Nokia Solutions and Networks Taiwan Co., Ltd.
Taipei, Taiwan
Sales company
–
Nokia Solutions and Networks GmbH &amp; Co. KG
Munich, Germany
Sales company
–
Alcatel-Lucent International SAS
Nozay, France
Sales company
–
Nokia Services Limited
New South Wales, Australia
Sales company
–
Nokia Finance International B.V.
Haarlem, Netherlands
Holding company
(1)
Alcatel-Lucent USA Inc. was renamed as Nokia of America Corporation, effective January 1, 2018.
(2)
Alcatel-Lucent Shanghai Bell Co., Ltd. was renamed as Nokia Shanghai Bell Co., Ltd., effective June 1, 2017.
(3)
Company form of Alcatel Lucent SA was changed to Alcatel Lucent SAS, effective February 28, 2017.
(4)
The Group owns 50% plus one share in Nokia Shanghai Bell Co., Ltd, the other shareholder being China Huaxin, an entity controlled by the Chinese government. Refer to Note 33, Significant partly-owned subsidiaries. </t>
  </si>
  <si>
    <t>Significant partly-owned subsidiaries</t>
  </si>
  <si>
    <t xml:space="preserve">33. Significant partly-owned subsidiaries
As part of the acquisition of Alcatel Lucent on January 4, 2016, the Group acquired a partly-owned consolidated subsidiary, Alcatel-Lucent Shanghai Bell Co., Ltd. On May 18, 2017, the Group announced the signing of definitive agreements with the China Huaxin Post &amp; Telecommunication Economy Development Center ("China Huaxin") related to the integration of Alcatel-Lucent Shanghai Bell Co,. Ltd. and the Group's China business into a new joint venture branded as Nokia Shanghai Bell.
As part of the definitive agreements, the Group transferred it’s China business and subsidiaries to Nokia Shanghai Bell in exchange for a cash payment. As the transfer of the Group’s China business consisted of a transaction between two Group subsidiaries, all gains or losses that arose from the transaction were fully eliminated within the Group’s consolidated financial statements. Further, the transfer of cash from Nokia Shanghai Bell to the wholly-owned parent entity of the Group’s China business did not impact the cash nor net cash balances in the Group’s consolidated financial statements.
On July 3, 2017, the Group and China Huaxin commenced operations of the new Nokia Shanghai Bell joint venture. The Group holds an ownership interest of 50% plus one share in the Nokia Shanghai Bell’s parent company, Nokia Shanghai Bell Co., Ltd., with China Huaxin holding the remaining ownership interests. The definitive agreements provide China Huaxin with the right to fully transfer its ownership interest in Nokia Shanghai Bell to the Group and the Group with the right to purchase China Huaxin’s ownership interest in Nokia Shanghai Bell in exchange for a future cash settlement. As a result, the Group derecognised the non-controlling interest balance related to Nokia Shanghai Bell of EUR 772 million partly offset by the recognition of a related financial liability of EUR 737 million with the difference of EUR 35 million recorded as a gain within retained earnings as a transaction with the non-controlling interest.
The financial liability is measured based on the present value of the expected future cash settlement to acquire the non-controlling interest in Nokia Shanghai Bell. In 2017, an interest expense of EUR 18 was recorded to reflect the recognition of the present value discount on the financial liability. The Group decreased the value of the financial liability in 2017 to reflect a change in estimate of the future cash settlement resulting in the recognition of a EUR 64 million gain in financial income and expenses in the consolidated income statement.
Financial information for the Nokia Shanghai Bell Group (1) :
EURm
Summarized income statement
Net sales (2)
2 276
1 806
Operating profit/(loss)
83
(136)
Profit/(loss) for the year
52
(89)
Profit/(loss) for the year attributable to:
Equity holders of the parent
15
(45)
Non-controlling interests (3)
37
(45)
Summarized statement of financial position
Non-current assets
589
424
Non-current liabilities
(130)
(128)
Non-current net assets
459
296
Current assets (4)
3 888
2 841
Current liabilities
(2 765)
(1 657)
Current net assets
1 123
1 184
Net assets (5)
1 582
1 480
Non-controlling interests (6)
–
775
Summarized statement of cash flows
Net cash from/(used in) operating activities
438
(182)
Net cash (used in)/from investing activities
(184)
89
Net cash used in financing activities
(442)
(24)
Net decrease in cash and cash equivalents
(188)
(117)
(1)
Financial information in 2017 is not fully comparable to financial information in 2016: the new Nokia Shanghai Bell joint venture commenced operations on July 3, 2017 and includes, in addition to the Alcatel Lucent Shanghai Bell Group entities previously reported as material partly-owned subsidiaries, the Group’s China business, which were previously fully owned subsidiaries. Financial information for the Nokia Shanghai Bell Group is presented before eliminations of intercompany transactions with the rest of the Group but after eliminations of intercompany transactions between entities within the Nokia Shanghai Bell Group.
(2)
Includes EUR 328 million (EUR 483 million in 2016) net sales to other Group entities.
(3)
In 2017, profit for the year is attributed to non-controlling interests until July 3, 2017.
(4)
Includes a total of EUR 1 001 million (EUR 1 284 million in 2016) of cash and cash equivalents and available-for-sale investments, liquid assets.
(5)
The distribution of the profits of Nokia Shanghai Bell Co., Ltd requires the passing of a special resolution by more than two-thirds of its shareholders, subject to a requirement that at least 50% of the after-tax distributable profits are distributed as dividends each year.
(6)
In 2017, the non-controlling interest balance was derecognized and partially offset by the recognition of the related financial liability of EUR 737 million. </t>
  </si>
  <si>
    <t>34. Investments in associated companies and joint ventures
EURm
Net carrying amount as of January 1
116
84
Translation differences
(8)
(1)
Acquisitions through business combinations
1
20
Additions
9
–
Disposals
–
(4)
Share of results
11
18
Dividends
(1)
(1)
Net carrying amount as of December 31
128
116
Shareholdings in associated companies and joint ventures comprise investments in unlisted companies.</t>
  </si>
  <si>
    <t>Related party transactions</t>
  </si>
  <si>
    <t>35. Related party transactions
The Group has related party transactions with a pension fund, associated companies, joint ventures and other entities where the Group has significant influence, as well as the management and the Board of Directors. Transactions and balances with companies over which the Group exercises control are eliminated on consolidation. Refer to Note 2, Significant accounting policies, and Note 32, Principal Group companies.
Transactions with pension fund
The Group has borrowings of EUR 69 million (EUR 69 million in 2016) from Nokia Unterstützungsgesellschaft mbH, the Group’s German pension fund, a separate legal entity. The loan bears interest at the rate of 6% per annum and its duration is pending until further notice by the loan counterparties even though they have the right to terminate the loan with a 90‑day notice. The loan is included in short-term interest-bearing liabilities in the consolidated statement of financial position.
Transactions with associated companies, joint ventures and other entities where the Group has significant influence
EURm
Share of results
11
18
29
Dividend income
1
1
2
Share of shareholders' equity
128
116
84
Sales
117
62
(1)
Purchases
(252)
(322)
(233)
Receivables
41
13
–
Payables
(19)
(38)
(37)
The Group has financial commitments of EUR 20 million (guaranteed a loan of EUR 11 million in 2016) for an associated company.
Management compensation
Compensation information for the President and CEO:
EUR
Base salary/fee
1 050 000
1 049 044
1 000 000
Cash incentive payments
997 369
780 357
1 922 195
Share-based payment expenses (1)
2 606 613
5 296 960
4 604 622
Pension expenses
338 787
469 737
491 641
Total
4 992 769
7 596 098
8 018 458
(1)
Represents the expense for all outstanding equity grants recorded during the year.
Total remuneration awarded to the Group Leadership Team for their time as members of the Group Leadership Team:
EURm
Short-term benefits
22
26
9
Post-employment benefits (1)
1
1
1
Share-based payment
7
15
9
Termination benefits (2)
4
1
3
Total
34
43
22
(1)
The members of the Group Leadership Team participate in the local retirement programs applicable to employees in the country where they reside.
(2)
Board of Directors’ compensation
The annual remuneration paid to the members of the Board of Directors, as decided by the Annual General Meetings in the respective years:
2017
2016
2015
Gross annual
Shares
Gross annual
Shares
Gross annual
Shares
fee (1)
received (2)
fee (1)
received (2)
fee (1)
received (2)
EUR
number
EUR
number
EUR
number
Risto Siilasmaa, Chair
440 000
30 497
440 000
35 001
440 000
29 339
Olivier Piou, Vice Chair (3)
199 000
12 823
255 082
19 892
–
–
Vivek Badrinath
–
–
175 000
13 921
140 000
9 333
Bruce Brown (4)
209 000
13 169
190 000
15 114
155 000
10 333
Jeanette Horan (5)
175 000
12 129
–
–
–
–
Elisabeth Doherty
–
–
–
–
140 000
9 333
Louis R. Hughes (6)
194 000
12 129
240 410
18 752
–
–
Simon Jiang
–
–
–
–
130 000
8 666
Jouko Karvinen
–
–
–
–
175 000
11 667
Edward Kozel (7)
175 000
12 129
–
–
–
–
Jean C. Monty (8)
174 000
11 090
225 410
17 558
–
–
Elizabeth Nelson (9)
207 000
13 169
190 000
15 114
140 000
9 333
Carla Smits-Nusteling (10)
195 000
12 129
175 000
13 921
–
–
Kari Stadigh (11)
170 000
11 090
160 000
12 727
130 000
8 666
Total
2 138 000
2 050 902
1 450 000
(1) The meeting fees for the term that ended at the close of the Annual General meeting in 2017 were paid in cash in 2017 and are included in the table. The meeting fees for the current term as resolved by the Annual General Meeting in 2017 will be paid in cash in 2018 and are not included in the table.
(2) Approximately 40% of each Board member’s annual compensation is paid in Nokia shares purchased from the market, and the remaining approximately 60% is paid in cash.
(3) Consists of EUR 185 000 for services as the Vice Chair of the Board and meeting fees of EUR 14 000.
(4) Consists of EUR 160 000 for services as a member of the Board and EUR 30 000 for services as a Chair of the Personnel Committee and meeting fees of EUR 19 000.
(5) Consists of EUR 160 000 for services as a member of the Board and EUR 15 000 for services as member of the Audit Committee.
(6) Consists of EUR 160 000 for services as a member of the Board and EUR 15 000 for services as member of the Audit Committee and meeting fees of EUR 19 000.
(7) Consists of EUR 160 000 for services as a member of the Board and EUR 15 000 for services as a member of the Audit Committee.
(8) Consists of EUR 160 000 for services as a member of the Board and meeting fees of EUR 14 000.
(9) Consists of EUR 160 000 for services as a member of the Board and EUR 30 000 for services as a Chair of the Audit Committee and meeting fees of EUR 17 000.
(10) Consists of EUR 160 000 for services as a member of the Board and EUR 15 000 for services as a member of the Audit Committee and meeting fees of EUR 20 000.
(11) Consists of EUR 160 000 for services as a member of the Board and meeting fees of EUR 10 000.
Transactions with the Group Leadership Team and the Board of Directors
No loans were granted to the members of the Group Leadership Team and the Board of Directors in 2017, 2016 or 2015.
Terms of termination of employment of the President and CEO
The President and CEO, Rajeev Suri, may terminate his service contract at any time with six months’ prior notice. The Group may terminate his service contract for reasons other than cause at any time with an 18 months’ notice period. If there is a change of control event as defined in Mr. Suri’s service contract and the service contract is terminated either by the Group or its successor without cause, or by him for “good reason”, he would be entitled to a severance payment equaling up to 18 months of compensation and cash payment of the pro-rated value of his outstanding unvested equity awards, if he is dismissed within 18 months of the change in control event.</t>
  </si>
  <si>
    <t>Risk management</t>
  </si>
  <si>
    <t xml:space="preserve">36. Risk management
General risk management principles
The Group has a systematic and structured approach to risk management across business operations and processes. Key risks and opportunities are identified primarily against business targets either in business operations or as an integral part of financial planning. Key risks and opportunities are analyzed, managed, monitored and identified as part of business performance management with the support of risk management personnel. The Group’s overall risk management concept is based on managing the key risks that would prevent the Group from meeting its objectives, rather than solely focusing on eliminating risks. The principles documented in the Nokia Enterprise Risk Management Policy, approved by the Audit Committee of the Board of Directors, require risk management and its elements to be integrated into key processes. One of the main principles is that the business or function head is also the risk owner, although all employees are responsible for identifying, analyzing and managing risks as appropriate to their roles and duties. Risk management covers strategic, operational, financial and hazard risks. Key risks and opportunities are reviewed by the Group Leadership Team and the Board of Directors in order to create visibility on business risks as well as to enable prioritization of risk management activities. In addition to the principles defined in the Nokia Enterprise Risk Management Policy, specific risk management implementation is reflected in other key policies.
Financial risks
The objective for treasury activities is to guarantee sufficient funding at all times and to identify, evaluate and manage financial risks. Treasury activities support this aim by mitigating the adverse effects on the profitability of the underlying business caused by fluctuations in the financial markets, and by managing the capital structure by balancing the levels of liquid assets and financial borrowings. Treasury activities are governed by the Nokia Treasury Policy approved by the Group President and CEO which provides principles for overall financial risk management and determines the allocation of responsibilities for financial risk management activities. Operating procedures approved by the Group CFO cover specific areas such as foreign exchange risk, interest rate risk, credit and liquidity risk as well as the use of derivative financial instruments in managing these risks. The Group is risk averse in its treasury activities.
Financial risks are divided into market risk covering foreign exchange risk, interest rate risk and equity price risk; credit risk covering business-related credit risk and financial credit risk; and liquidity risk.
Market risk
Foreign exchange risk
The Group operates globally and is exposed to transaction and translation foreign exchange risks. Transaction risk arises from foreign currency denominated assets and liabilities together with foreign currency denominated future cash flows. Transaction exposures are managed in the context of various functional currencies of Group companies. Material transactional foreign exchange exposures are hedged, unless hedging would be uneconomical due to market liquidity and/or hedging cost. Exposures are defined using transaction nominal values. Exposures are mainly hedged with derivative financial instruments, such as forward foreign exchange contracts and foreign exchange options. The majority of financial instruments hedging foreign exchange risk have a duration of less than a year. The Group does not hedge forecast foreign currency cash flows beyond two years.
As the Group has entities where the functional currency is other than the euro, the shareholders’ equity is exposed to fluctuations in foreign exchange rates. Equity changes caused by movements in foreign exchange rates are shown as currency translation differences in the consolidated financial statements. The Group may use forward foreign exchange contracts, foreign exchange options and foreign currency denominated loans to hedge its foreign exchange exposure arising from foreign net investments.
Currencies that represent a significant portion of the currency mix in outstanding financial instruments as of December 31 are as follows:
EURm
USD
JPY
CNY
INR
2017
Foreign exchange derivatives used as cash flow hedges, net (1)
(803)
(230)
–
–
Foreign exchange derivatives used as fair value hedges, net (2)
(84)
–
–
–
Foreign exchange derivatives used as net investment hedges, net (3)
(2 839)
–
(728)
(403)
Foreign exchange exposure from statement of financial position items, net
(3 365)
196
(765)
(352)
Foreign exchange derivatives not designated in a hedge relationship, carried at fair value through profit and loss, net (4)
1 777
(411)
577
446
Cross-currency/interest rate hedges
1 377
–
–
–
2016
Foreign exchange derivatives used as cash flow hedges, net (1)
–
(158)
–
–
Foreign exchange derivatives used as fair value hedges, net (2)
(397)
–
–
–
Foreign exchange derivatives used as net investment hedges, net (3)
(1 418)
–
–
(104)
Foreign exchange exposure from statement of financial position items, net
(2 172)
434
(227)
(236)
Foreign exchange derivatives not designated in a hedge relationship, carried at fair value through profit and loss, net (4)
1 747
(174)
(587)
104
Cross-currency/interest rate hedges
1 051
(328)
–
–
(1)
Used to hedge the foreign exchange risk from forecasted highly probable cash flows related to sales, purchases and business acquisition activities. In some currencies, especially the U.S. dollar, the Group has substantial foreign exchange risks in both estimated cash inflows and outflows. The underlying exposures for which these hedges are entered into are not presented in the table as they are not financial instruments.
(2)
Used to hedge foreign exchange risk from contractual firm commitments. The underlying exposures for which these hedges are entered into are not presented in the table as they are not financial instruments.
(3)
Used to hedge net investment exposure. The underlying exposures for which these hedges are entered into are not presented in the table as they are not financial instruments.
(4)
Items on the statement of financial position and some probable forecasted cash flows denominated in foreign currencies are hedged by a portion of foreign exchange derivatives not designated in a hedge relationship and carried at fair value through profit and loss.
The methodology for assessing market risk exposures: Value-at-risk
The Group uses the Value-at-Risk (“VaR”) methodology to assess exposures to foreign exchange risks. The VaR-based methodology provides estimates of potential fair value losses in market risk-sensitive instruments as a result of adverse changes in specified market factors, at a specified confidence level over a defined holding period. The Group calculates the foreign exchange VaR using the Monte Carlo method which simulates random values for exchange rates in which the Group has exposures and takes the non-linear price function of certain derivative instruments into account. The VaR is determined using volatilities and correlations of rates and prices estimated from a sample of historical market data, at a 95% confidence level, using a one-month holding period. To put more weight on recent market conditions, an exponentially weighted moving average is performed on the data with an appropriate decay factor. This model implies that within a one-month period, the potential loss will not exceed the VaR estimate in 95% of possible outcomes. In the remaining 5% of possible outcomes the potential loss will be at minimum equal to the VaR figure and, on average, substantially higher. The VaR methodology relies on a number of assumptions which include the following: risks are measured under average market conditions, changes in market risk factors follow normal distributions, future movements in market risk factors are in line with estimated parameters and the assessed exposures do not change during the holding period. Thus, it is possible that, for any given month, the potential losses at a 95% confidence level are different and could be substantially higher than the estimated VaR.
The VaR figures for the Group’s financial instruments which are sensitive to foreign exchange risks are presented in the table below. The VaR calculation includes foreign currency denominated monetary financial instruments, such as available-for-sale investments, loans and accounts receivable, investments at fair value through profit and loss, cash, loans and accounts payable; foreign exchange derivatives carried at fair value through profit and loss which are not in a hedge relationship and are mostly used to hedge the statement of financial position foreign exchange exposure; and foreign exchange derivatives designated as forecasted cash flow hedges and net investment hedges. Most of the VaR is caused by these derivatives as forecasted cash flow and net investment exposures are not financial instruments as defined in IFRS 7, Financial Instruments: Disclosures, and thus not included in the VaR calculation.
EURm
VaR from financial instruments
As of December 31
144
83
Average for the year
205
111
Range for the year
144-267
73-149
Interest rate risk
The Group is exposed to interest rate risk either through market value fluctuations of items on the consolidated statement of financial position (“price risk”) or through changes in interest income or expenses (“refinancing” or “reinvestment risk”). Interest rate risk mainly arises through interest-bearing liabilities and assets. Estimated future changes in cash flows and the structure of the consolidated statement of financial position also expose the Group to interest rate risk. The objective of interest rate risk management is to mitigate adverse impacts arising from interest rate fluctuations on the consolidated income statement, cash flow, and financial assets and liabilities while taking into consideration the Group’s target capital structure and the resulting net interest rate exposure.
Interest rate profile of interest-bearing assets and liabilities as of December 31:
2017
2016
EURm
Fixed rate
Floating rate (1)
Fixed rate
Floating rate (1)
Assets
889
7 581
2 107
7 410
Liabilities
(3 637)
(57)
(3 845)
(113)
Assets and liabilities before derivatives
(2 748)
7 524
(1 738)
7 297
Interest rate derivatives
1 371
(1 371)
1 358
(1 328)
Assets and liabilities after derivatives
(1 377)
6 153
(380)
5 969
(1)
All investments and credit support-related liabilities with initial maturity of three months or less are considered floating rate for the purposes of interest rate risk management.
Interest rate exposure is monitored and managed centrally. The Group uses selective sensitivity analyses to assess and measure interest rate exposure arising from interest-bearing assets, interest-bearing liabilities and related derivatives. Sensitivity analysis determines an estimate of potential fair value changes in market risk-sensitive instruments by varying interest rates in currencies in which the Group has material amounts of financial assets and liabilities while keeping all other variables constant. The Group’s sensitivity to interest rate exposure in the investment and debt portfolios is presented in the table below. Sensitivities to credit spreads are not reflected in the numbers.
2017
2016
Impact on
Impact
Impact
Impact on
Impact
Impact
EURm
fair value
on profit
on OCI
fair value
on profit
on OCI
Interest rates – increase by 100 basis points
126
2
(1)
181
(3)
(2)
Interest rates – decrease by 50 basis points
(67)
(1)
–
(99)
2
1
Equity price risk
In 2017 and 2016, the Group did not have exposure to equity price risk from publicly listed equity shares as it does not have significant investments. The private funds where the Group has investments are investing primarily in private equity and may, from time to time, have investments also in public equity. Such investments have not been included in this disclosure.
Other market risk
In certain emerging market countries there are local exchange control regulations that provide for restrictions on making cross-border transfers of funds as well as other regulations that impact the Group’s ability to control its net assets in those countries.
Credit risk
Credit risk refers to the risk that a counterparty will default on its contractual obligations resulting in financial loss to the Group. Credit risk arises from credit exposures to customers, including outstanding receivables, financial guarantees and committed transactions, as well as financial institutions, including bank and cash, fixed income and money-market investments, and derivative financial instruments. Credit risk is managed separately for business-related and financial credit exposures.
The maximum exposure to credit risk for outstanding customer finance loans is limited to the book value of financial assets as included in the consolidated statement of financial position:
EURm
Loan commitments given but not used
495
223
Outstanding customer finance loans (1)
160
129
Total
655
352
(1)
Includes acquired customer loans on a fair value basis. Excludes EUR 33 million (EUR 33 million in 2016) which are considered to be uncollectible and have been provisioned.
Business-related credit risk
The Group aims to ensure the highest possible quality in accounts receivable as well as customer- or third party loan receivables. The Credit Risk Management Standard Operating Procedure, approved by the Group CFO, lays out the framework for the management of the business-related credit risks. The Credit Risk Management Standard Operating Procedure sets out that credit decisions are based on credit evaluation in each business, including credit rating and limits for larger exposures, according to defined principles. Group level limit approvals are required for material credit exposures. Credit risks are monitored in each business and, where appropriate, mitigated on case by case basis with the use of letters of credit, collaterals, sponsor guarantees, credit insurance, and sale of selected receivables.
Credit exposure is measured as the total of accounts receivable and loans outstanding from customers and committed credits. Accounts receivable do not include any major concentrations of credit risk by customer. The top three customers account for approximately 4.3%, 3.8% and 2.6% (3.5%, 3.0% and 2.4% in 2016) of accounts receivable and loans due from customers and other third parties as of December 31, 2017. The top three credit exposures by country account for approximately 17.4%, 13.4% and 5.3% (19.1%, 8.6% and 7.4% in 2016) of the Group’s accounts receivable and loans due from customers and other third parties as of December 31, 2017. The 17.4% credit exposure relates to accounts receivable in China (19.1% in 2016).
The Group has provided allowances for doubtful accounts on accounts receivable and loans due from customers and other third parties not past due based on an analysis of debtors’ credit ratings and credit histories. The Group establishes allowances for doubtful accounts that represent an estimate of expected losses at the end of the reporting period. All receivables and loans due from customers are considered on an individual basis to determine the allowances for doubtful accounts. The total of accounts receivable and loans due from customers is EUR 7 232 million (EUR 7 101 million in 2016). The gross carrying amount of accounts receivable, related to customer balances for which valuation allowances have been recognized, is EUR 3 161 million (EUR 2 439 million in 2016). The allowances for doubtful accounts for these accounts receivable as well as amounts expected to be uncollectible for acquired receivables are EUR 259 million (EUR 301 million in 2016).
Aging of past due receivables not considered to be impaired as of December 31:
EURm
Past due 1-30 days
67
102
Past due 31-180 days
94
141
More than 180 days
117
223
Total
278
466
Financial credit risk
Financial instruments contain an element of risk resulting from changes in the market price due to counterparties becoming less creditworthy or risk of loss due to counterparties being unable to meet their obligations. Financial credit risk is measured and monitored centrally by Treasury. Financial credit risk is managed actively by limiting counterparties to a sufficient number of major banks and financial institutions, and by monitoring the creditworthiness and the size of exposures continuously. Additionally, the Group enters into netting arrangements with all major counterparties, which give the right to offset in the event that the counterparty would not be able to fulfill its obligations. The Group enters into collateral agreements with certain counterparties, which require counterparties to post collateral against derivative receivables.
Investment decisions are based on strict creditworthiness and maturity criteria as defined in the Treasury-related policies and procedures. As a result of this investment policy approach and active management of outstanding investment exposures, the Group has not been subject to any material credit losses in its financial investments in the years presented.
Breakdown of outstanding fixed income and money-market investments by sector and credit rating grades ranked as per Moody’s rating categories as of December 31:
EURm
Rating (1)
Due within
Due between 3
Due between
Due between
Due beyond
Total (2)(3)(4)
2017
Banks
Aaa
607
–
–
–
–
607
Aa1-Aa3
398
74
69
–
–
541
A1-A3
1 808
247
240
191
45
2 531
Baa1-Baa3
455
232
125
–
–
812
Ba1-B3
35
–
2
–
–
37
Non-rated
38
–
–
–
–
38
Governments
A1-A3
1
2
–
–
–
3
Other
Aa1-Aa3
24
10
39
–
–
73
A1-A3
10
53
78
–
–
141
Total
3 376
618
553
191
45
4 783
2016
Banks
Aaa
1 054
–
–
–
–
1 054
Aa1-Aa3
410
201
35
–
–
646
A1-A3
1 405
211
387
116
–
2 119
Baa1-Baa3
893
728
–
–
–
1 621
Ba1-Ba3
15
–
–
–
–
15
Non rated
42
–
–
–
–
42
Governments
A1-A3
–
–
274
53
–
327
Other
Aa1-Aa3
45
30
1
–
–
76
A1-A3
52
61
13
–
–
126
Baa1-Baa3
6
13
5
–
–
24
Total
3 922
1 244
715
169
–
6 050
(1)
Bank Parent Company ratings are used here for bank groups. In some emerging markets countries, actual bank subsidiary ratings may differ from the Parent Company rating.
(2)
Fixed income and money-market investments include term deposits, structured deposits, investments in liquidity funds and investments in fixed income instruments classified as available-for-sale investments and investments at fair value through profit and loss. Liquidity funds invested solely in government securities are included under Governments. Other liquidity funds are included under Banks.
(3)
Instruments that include a call feature have been presented at their final maturities, if any. Instruments that are contractually due beyond 3 months include EUR 701 million (EUR 566 million in 2016) of instruments that have a call period of less than 3 months.
(4)
Includes EUR 5 million of restricted investments (EUR 5 million in 2016) within fixed income and money-market investments. These are restricted financial assets under various contractual or legal obligations.
96% (97% in 2016) of the Group’s cash at bank of EUR 3 497 million (EUR 3 276 million in 2016) is held with banks of investment grade credit rating.
Financial assets and liabilities subject to offsetting under enforceable master netting agreements and similar arrangements as of December 31:
Related amounts not set off in the
EURm
Gross amounts of
Gross amounts of
Net amounts of financial
Financial instruments
Cash collateral
Net amount
2017
Derivative assets
197
–
197
135
38
24
Derivative liabilities
(268)
–
(268)
(145)
(100)
(23)
Total
(71)
–
(71)
(10)
(62)
1
2016
Derivative assets
235
–
235
153
73
9
Derivative liabilities
(236)
–
(236)
(128)
(96)
(12)
Total
(1)
–
(1)
25
(23)
(3)
The financial instruments subject to enforceable master netting agreements and similar arrangements are not offset in the consolidated statement of financial position where there is no intention to settle net or realize the asset and settle the liability simultaneously.
Liquidity risk
Liquidity risk is defined as financial distress or extraordinarily high financing costs arising from a shortage of liquid funds in a situation where outstanding debt needs to be refinanced or where business conditions unexpectedly deteriorate and require financing. Transactional liquidity risk is defined as the risk of executing a financial transaction below fair market value or not being able to execute the transaction at all within a specific period of time. The objective of liquidity risk management is to maintain sufficient liquidity, and to ensure that it is available fast enough without endangering its value in order to avoid uncertainty related to financial distress at all times.
The Group aims to secure sufficient liquidity at all times through efficient cash management and by investing in short-term liquid interest-bearing securities and money-market investments. Depending on its overall liquidity position, the Group may pre-finance or refinance upcoming debt maturities before contractual maturity dates. The transactional liquidity risk is minimized by entering into transactions where proper two-way quotes can be obtained from the market.
Due to the dynamic nature of the underlying business, the Group aims to maintain flexibility in funding by maintaining committed and uncommitted credit lines. As of December 31, 2017 committed revolving credit facilities totaled EUR 1 579 million (EUR 1 579 million in 2016).
Significant current long-term funding programs as of December 31, 2017:
Issuer:
Program:
Issued
Nokia Corporation
Euro Medium-Term Note Program, totaling EUR 5 000 million
1 250
Significant current short-term funding programs as of December 31, 2017:
Issuer:
Program:
Issued
Nokia Corporation
Local commercial paper program in Finland, totaling EUR 750 million
-
The following table presents an undiscounted cash flow analysis for financial liabilities and financial assets that are presented on the consolidated statement of financial position, and “off-balance sheet” instruments such as loan commitments, according to their remaining contractual maturity. The line-by-line analysis does not directly reconcile with the consolidated statement of financial position.
EURm
Total
Due within
Due between
Due between
Due between
Due beyond
2017
Non-current financial assets
Long-term loans receivable
112
21
–
77
4
10
Current financial assets
Short-term loans receivable
92
6
86
–
–
–
Available-for-sale investments, including cash equivalents (1)
4 797
3 381
621
558
192
45
Bank and cash
3 497
3 497
–
–
–
–
Cash flows related to derivative financial assets gross settled:
Derivative contracts ̶ receipts
11 484
10 249
1 235
–
–
–
Derivative contracts ̶ payments
(11 330)
(10 108)
(1 222)
–
–
–
Accounts receivable (2)
5 633
4 297
1 208
107
21
–
Non-current financial liabilities
Long-term interest-bearing liabilities
(4 657)
(44)
(95)
(938)
(1 098)
(2 482)
Other long-term liabilities
(754)
–
–
(748)
–
(6)
Current financial liabilities
Short-term borrowings
(313)
(215)
(98)
–
–
–
Cash flows related to derivative financial liabilities gross settled:
Derivative contracts ̶ receipts
10 278
8 265
280
573
486
674
Derivative contracts ̶ payments
(10 245)
(8 366)
(243)
(568)
(467)
(601)
Accounts payable
(3 996)
(3 731)
(251)
(9)
(3)
(2)
Contingent financial assets and liabilities
Loan commitments given undrawn (3)
(495)
(71)
(172)
(174)
(78)
–
Loan commitments obtained undrawn (4)
1 566
(1)
(3)
1 570
–
–
(1)
Instruments that include a call feature have been presented at their final maturities, if any. Instruments that are contractually due beyond 3 months include EUR 701 million of instruments that have a call period of less than 3 months.
(2)
Accounts receivable maturity analysis does not include accrued receivables of EUR 1 247 million.
(3)
Loan commitments given undrawn have been included in the earliest period in which they could be drawn or called.
(4)
Loan commitments obtained undrawn have been included based on the period in which they expire. These amounts include related commitment fees.
EURm
Total
Due within
Due between 3
Due between
Due between
Due beyond
2016
Non-current financial assets
Long-term loans receivable
150
–
2
86
32
30
Current financial assets
Short-term loans receivable
62
32
28
2
–
–
Investments at fair value through profit and loss
326
–
1
272
53
–
Available-for-sale investments, including cash equivalents (1)
5 753
3 935
1 248
453
117
–
Bank and cash
3 276
3 276
–
–
–
–
Cash flows related to derivative financial assets net settled:
Derivative contracts ̶ receipts
42
18
(6)
30
–
–
Cash flows related to derivative financial assets gross settled:
Derivative contracts ̶ receipts
8 221
6 473
492
1 038
13
205
Derivative contracts ̶ payments
(7 942)
(6 404)
(440)
(962)
(5)
(131)
Accounts receivable (2)
5 895
4 430
1 354
106
5
–
Non-current financial liabilities
Long-term interest-bearing liabilities
(5 807)
(85)
(140)
(1 955)
(269)
(3 358)
Current financial liabilities
Short-term borrowings
(372)
(255)
(116)
(1)
–
–
Cash flows related to derivative financial liabilities gross settled:
Derivative contracts ̶ receipts
8 948
7 727
925
248
48
–
Derivative contracts ̶ payments
(9 187)
(7 867)
(995)
(272)
(53)
–
Accounts payable
(3 781)
(3 600)
(152)
(29)
–
–
Contingent financial assets and liabilities
Loan commitments given undrawn (3)
(223)
(30)
(83)
(110)
–
–
Loan commitments obtained undrawn (4)
1 564
(1)
(3)
1 568
–
–
(1)
Instruments that include a call feature have been presented at their final maturities, if any. Instruments that are contractually due beyond 3 months included EUR 566 million of instruments that have a call period of less than 3 months in 2016.
(2)
Accounts receivable maturity analysis did not include accrued receivables of EUR 1 077 million.
(3)
Loan commitments given undrawn have been included in the earliest period in which they could be drawn or called.
(4)
Loan commitments obtained undrawn have been included based on the period in which they expire. These amounts include related commitment fees. </t>
  </si>
  <si>
    <t>Significant accounting policies (Policies)</t>
  </si>
  <si>
    <t>Basis of presentation and statement of compliance</t>
  </si>
  <si>
    <t>Basis of presentation and statement of compliance
The consolidated financial statements are prepared in accordance with International Financial Reporting Standards as issued by the International Accounting Standards Board (“IASB”) and as adopted by the European Union (“IFRS”). The consolidated financial statements are presented in millions of euros (“EURm”), except as otherwise noted, and are prepared under the historical cost convention, except as disclosed in the accounting policies below. The notes to the consolidated financial statements also conform to the Finnish accounting legislation.
In 2017, comparative presentation of certain items in the consolidated financial statements has been modified to conform with current year presentation.</t>
  </si>
  <si>
    <t>Other information</t>
  </si>
  <si>
    <t>Other information
This paragraph is included in connection with statutory reporting requirements in Germany. The fully consolidated German subsidiary, Nokia Solutions and Networks GmbH &amp; Co. KG, registered in the commercial register of Munich under HRA 88537, has made use of the exemption available under § 264b and § 291 of the German Commercial Code (“HGB”).</t>
  </si>
  <si>
    <t>Business combinations</t>
  </si>
  <si>
    <t>Principles of consolidation
The consolidated financial statements comprise the financial statements of the Parent Company, and each of those companies over which it exercises control. Control over an entity exists when the Group is exposed, or has rights, to variable returns from its involvement with the entity and has the ability to affect those returns through its power over the entity. When the Group has less than a majority of voting or similar rights in an entity, the Group considers all relevant facts and circumstances in assessing whether it has power over an entity, including the contractual arrangements, and voting rights and potential voting rights. The Group reassesses whether or not it controls an entity if facts and circumstances indicate that there are changes to the elements of control.
Consolidation of a subsidiary begins when the Group obtains control over the subsidiary and ceases when the Group loses control over the subsidiary. Assets, liabilities, income and expenses of a subsidiary acquired or disposed of during the year are included in the consolidated financial statements from the date the Group gains control until the date the Group ceases to control the subsidiary. A change in the ownership interest of a subsidiary, without a loss of control, is accounted for as an equity transaction. If the Group loses control in a subsidiary, the related assets, liabilities, non-controlling interest and other components of equity are derecognized with any gain or loss recognized in the consolidated income statement. Any investment retained in the former subsidiary is measured at fair value.
All inter-company transactions are eliminated as part of the consolidation process. Non-controlling interests are presented separately as a component of net profit and are shown as a component of shareholders’ equity in the consolidated statement of financial position.
Business combinations
Business combinations are accounted for using the acquisition method. The consideration transferred in a business combination is measured as the aggregate of the fair values of the assets transferred, liabilities incurred towards the former owners of the acquired entity or business and equity instruments issued. Acquisition-related costs are recognized as expenses in the consolidated income statement in the period in which the costs are incurred and the related services are received with the exception of costs directly attributable to the issuance of equity instruments that are accounted for as a deduction from equity.
Identifiable assets acquired and liabilities assumed are measured at the acquisition date fair values. The Group elects whether to measure the non-controlling interests in the acquiree at fair value or at the proportionate share of the acquiree’s identifiable net assets on a business combination by business combination basis. The excess of the aggregate of the consideration transferred and the amount recognized for non-controlling interests over the acquisition date fair values of the identifiable net assets acquired is recorded as goodwill.</t>
  </si>
  <si>
    <t>Investment in associates and joint ventures</t>
  </si>
  <si>
    <t>Investment in associates and joint ventures
An associate is an entity over which the Group exercises significant influence. Significant influence is the power to participate in the financial and operating policy decisions of the entity, but is not control or joint control over those policies.
A joint venture is a type of joint arrangement whereby the parties that have joint control of the arrangement have rights to the net assets of the arrangement. Joint control is the contractually agreed sharing of control of an arrangement, which exists only when decisions about relevant activities require the unanimous consent of the parties sharing control.
The Group’s investments in associates and joint ventures are accounted for using the equity method. Under the equity method, the investment in an associate or joint venture is initially recognized at cost. The carrying amount of the investment is adjusted to recognize changes in the Group’s share of net assets of the associate or joint venture since the acquisition date. The Group’s share of profits and losses of associates and joint ventures is included in the consolidated income statement outside operating profit or loss. Any change in other comprehensive income (“OCI”) of associates and joint ventures is presented as part of the Group’s OCI.
After application of the equity method, as of each reporting date the Group determines whether there is objective evidence that the investment in an associate or joint venture is impaired. If there is such evidence, the Group recognizes an impairment loss that is calculated as the difference between the recoverable amount of the associate or joint venture and its carrying value. The impairment loss is presented in ‘Share of results of associated companies and joint ventures’ in the consolidated income statement.</t>
  </si>
  <si>
    <t>Non-current assets held for sale (or disposal groups) and discontinued operations</t>
  </si>
  <si>
    <t>Non-current assets held for sale (or disposal groups) and discontinued operations
Non-current assets or disposal groups are classified as assets held for sale if their carrying amounts will be recovered principally through a sale transaction rather than through continuing use. For this to be the case, the asset, or the disposal group, must be available for immediate sale in its present condition subject only to terms that are usual and customary for sales of such assets or disposal groups, and the sale must be highly probable. These assets, or in the case of disposal groups, assets and liabilities, are presented separately in the consolidated statement of financial position and measured at the lower of the carrying amount and fair value less costs to sell. Non-current assets classified as held for sale, or included in a disposal group classified as held for sale, are not depreciated or amortized.
Discontinued operations are reported when a component of the Group, comprising operations and cash flows that can be clearly distinguished both operationally and for financial reporting purposes from the rest of the Group, is classified as held for sale or has been disposed of, or the component represents a major line of business or geographical area of operations, or is a part of a single coordinated plan to dispose of a separate major line of business or geographical area of operations. Profit or loss from Discontinued operations is reported separately from income and expenses from Continuing operations in the consolidated income statement, with prior periods presented on a comparative basis. Cash flows for Discontinued operations are presented separately in the notes to the consolidated financial statements. Intra-group revenues and expenses between Continuing and Discontinued operations are eliminated.</t>
  </si>
  <si>
    <t>Revenue recognition
Revenue is recognized when the following criteria for the transaction have been met: significant risks and rewards of ownership have transferred to the buyer; continuing managerial involvement and effective control usually associated with ownership have ceased; the amount of revenue can be measured reliably; it is probable that the economic benefits associated with the transaction will flow to the Group; and the costs incurred or to be incurred in respect of the transaction can be measured reliably. Revenue is measured at the fair value of the consideration received or receivable net of discounts and excluding taxes and duties.
Recurring service revenue which includes managed services and maintenance services is generally recognized on a straight-line basis over the agreed period, unless there is evidence that some other method better represents the rendering of services.
The Group enters into contracts consisting of any combination of hardware, services and software. Within these multiple element arrangements, separate components are identified and accounted for based on the nature of those components, considering the economic substance of the entire arrangement. Revenue is allocated to each separately identifiable component based on the relative fair value of each component. The fair value of each component is determined by taking into consideration factors such as the price of the component when sold separately and the component cost plus a reasonable margin when price references are not available. The revenue allocated to each component is recognized when the revenue recognition criteria for that component have been met.
Revenue from contracts involving the construction of an asset according to customer specifications is recognized using the percentage of completion method. Stage of completion for each contract is measured by either the achievement of contractually defined milestones or costs incurred compared to total project costs.
Revenue on license fees is recognized in accordance with the substance of the relevant agreements. In the majority of cases, the Group retains obligations related to the licensed assets after the initial licensing transaction, and as a result revenue is recognized over a period of time during which the Group is expected to perform. Where the Group has no remaining obligations to perform subsequent to the initial licensing transaction, and licensing fees are non-refundable, revenue is recognized after the customer has been provided access to the underlying assets. In some multiple element licensing transactions, the Group applies the residual method in the absence of reference information.
Net sales includes revenue from all licensing negotiations, litigations and arbitrations to the extent that the criteria for revenue recognition have been met.</t>
  </si>
  <si>
    <t>Government grants</t>
  </si>
  <si>
    <t>Government grants
Government grants are recognized when there is reasonable assurance that the Group will comply with the conditions attached to them and the grants will be received. Government grants received as compensation for expenses or losses incurred are recognized in the consolidated income statement as a deduction against the related expenses. Government grants related to assets are presented in the consolidated statement of financial position as deferred income and recognized as income over the same period the asset is depreciated or amortized.
Government grants received in the form of R&amp;D tax credits are recognized as a deduction against R&amp;D expenses if the amount of the tax credit is linked to the amount of R&amp;D expenditures incurred by the Group and the tax credit is a fully collectible asset which will be paid in cash by the government in case the Group is not able to offset it against its income tax payable. R&amp;D tax credits that do not meet both conditions are recognized as income tax benefit.</t>
  </si>
  <si>
    <t>Employee benefits</t>
  </si>
  <si>
    <t>Employee benefits
Pensions and other post-employment benefits
The Group companies have various post-employment plans in accordance with the local conditions and practices in the countries in which they operate. The plans are generally funded through payments to insurance companies or contributions to trustee-administered funds as determined by periodic actuarial calculations.
In a defined contribution plan, the Group’s legal or constructive obligation is limited to the amount that it agrees to contribute to the fund. The Group’s contributions to defined contribution plans, multi-employer and insured plans are recognized in the consolidated income statement in the period to which the contributions relate. If a pension plan is funded through an insurance contract where the Group does not retain any legal or constructive obligations, the plan is treated as a defined contribution plan. All arrangements that do not fulfill these conditions are considered defined benefit plans.
For defined benefit plans, including pension and post-retirement healthcare and life insurance, costs are assessed using the projected unit credit method: the cost is recognized in the consolidated income statement so as to spread the benefit over the service lives of employees. The defined benefit obligation is measured as the present value of the estimated future cash outflows using interest rates on high-quality corporate bonds or government bonds with maturities that most closely match expected payouts of benefits. Actuarial gains and losses arising from experience adjustments and changes in actuarial assumptions are charged or credited to equity in other comprehensive income in the period in which they arise. Past service costs and settlement gains and losses are recognized immediately in the consolidated income statement as part of service cost, when the plan amendment, curtailment or settlement occurs. Curtailment gains and losses are accounted for as past service costs.
The liability or asset recognized in the consolidated statement of financial position is the defined benefit obligation as of the closing date less the fair value of plan assets including effects relating to any asset ceiling.
Remeasurements, comprising actuarial gains and losses, the effect of the asset ceiling and the return on plan assets, excluding amounts recognized in net interest, are recognized immediately in the consolidated statement of financial position with a corresponding debit or credit to Fair Value and Other Reserves in Equity through the consolidated statement of other comprehensive income in the period in which they occur. Remeasurements are not reclassified to the consolidated income statement in subsequent periods.
Actuarial valuations for the Group’s defined benefit post-employment plans are performed annually or when a material curtailment or settlement of a defined benefit plan occurs.</t>
  </si>
  <si>
    <t>Termination benefits</t>
  </si>
  <si>
    <t>Termination benefits
Termination benefits are payable when employment is terminated before the normal retirement date, or whenever an employee accepts voluntary redundancy in exchange for these benefits. The Group recognizes termination benefits when it is demonstrably committed to either terminating the employment of current employees according to a detailed formal plan without possibility of withdrawal, or providing termination benefits as a result of an offer made to encourage voluntary redundancy. Local laws may provide employees with the right to benefits from the employer upon termination whether the termination is voluntary or involuntary. For these specific termination benefits, the portion of the benefit that the Group would be required to pay to the employee in the case of voluntary termination is treated as a legal obligation determined by local law and accounted for as a defined benefit arrangement as described in the pensions section above.</t>
  </si>
  <si>
    <t>Share-based payment
The Group offers three types of global equity-settled share-based compensation plans for employees: performance shares, restricted shares and the employee share purchase plan.
Employee services received and the corresponding increase in equity are measured by reference to the fair value of the equity instruments as of the grant date, excluding the impact of any non-market vesting conditions. Non-market vesting conditions attached to the performance shares are included in assumptions about the number of shares that the employee will ultimately receive. The Group reviews the assumptions made on a regular basis and, where necessary, revises its estimates of the number of performance shares that are expected to be settled. Plans that apply tranched vesting are accounted for under the graded vesting model. Share-based compensation is recognized as an expense in the consolidated income statement over the relevant service periods.</t>
  </si>
  <si>
    <t>Income taxes
The income tax expense comprises current tax and deferred tax. Tax is recognized in the consolidated income statement except to the extent that it relates to items recognized in other comprehensive income, or directly in equity; then the related tax is recognized in other comprehensive income or equity, respectively.
Current taxes are based on the results of group companies and are calculated using the local tax laws and tax rates that are enacted or substantively enacted as of each reporting date. Corporate taxes withheld at the source of the income on behalf of group companies, both recoverable and irrecoverable, are accounted for in income taxes.
Following the IFRS Interpretations Committee agenda decision in September 2017 on interest and penalties related to income taxes, the Group no longer accounts for these items as income taxes. Interest expenses and income are presented in financial expenses and income, respectively, and penalties are presented in other operating expenses in the consolidated income statement. In relation to this, the Group has retrospectively revised the presentation of interest and penalties related to income taxes from current income tax liabilities to provisions in the consolidated statement of financial position. The impact of the revision was EUR 98 million as of December 31, 2016 and EUR 93 million as of December 31, 2015.
The Group periodically evaluates positions taken in tax returns with respect to situations in which applicable tax regulation is subject to interpretation. It adjusts the amounts recorded, where appropriate, on the basis of amounts expected to be paid to the tax authorities. The amount of current income tax liabilities for uncertain income tax positions is recognized when it is more likely than not that certain tax positions may not be fully sustained upon review by tax authorities. The amounts recorded are based upon the estimated future settlement amount as of each reporting date.</t>
  </si>
  <si>
    <t>Deferred taxes</t>
  </si>
  <si>
    <t>Deferred tax assets and liabilities are determined using the liability method for all temporary differences arising between the tax bases of assets and liabilities and their carrying amounts in the consolidated financial statements. Deferred tax assets are recognized to the extent that it is probable that future taxable profit will be available against which the unused tax losses, unused tax credits or deductible temporary differences can be utilized before the unused tax losses or unused tax credits expire. Deferred tax assets are assessed for realizability as of each reporting date. When circumstances indicate it is no longer probable that deferred tax assets will be utilized, adjustments are made as necessary. Deferred tax liabilities are recognized for temporary differences that arise between the fair value and the tax base of identifiable net assets acquired in business combinations.
Deferred tax assets and deferred tax liabilities are offset for presentation purposes when there is a legally enforceable right to set off current tax assets against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deferred tax assets are expected to be settled or recovered.
Deferred tax liabilities are not recognized if they arise from the initial recognition of goodwill. Deferred tax liabilities are provided on taxable temporary differences arising from investments in subsidiaries, associates and joint arrangements, except for deferred tax liability where the timing of the reversal of the temporary difference is controlled by the Group, and it is probable that the temporary difference will not reverse in the foreseeable future.
The enacted or substantively enacted tax rates as of each reporting date that are expected to apply in the period when the asset is realized or the liability is settled are used in the measurement of deferred tax assets and deferred tax liabilities. Deferred tax assets and liabilities are not discounted.</t>
  </si>
  <si>
    <t>Functional currency</t>
  </si>
  <si>
    <t>Functional and presentation currency
The financial statements of all group companies are measured using functional currency, which is the currency of the primary economic environment in which the entity operates. The consolidated financial statements are presented in euro, the functional and presentation currency of the Parent Company.</t>
  </si>
  <si>
    <t>Foreign currency translation</t>
  </si>
  <si>
    <t>Transactions in foreign currencies
Transactions in foreign currencies are recorded at exchange rates prevailing as of the dates of the individual transactions. For practical reasons, a rate that approximates the actual rate as of the date of the transaction is often used. At the end of the reporting period, monetary assets and liabilities denominated in foreign currency are valued at the exchange rates prevailing at the end of the reporting period. Foreign exchange gains and losses arising from monetary assets and liabilities as well as fair value changes of related hedging instruments are recognized in financial income and expenses. Unrealized foreign exchange gains and losses related to non-monetary non-current available-for-sale investments are included in the fair value measurement of these investments and recognized in other comprehensive income.
Foreign group companies
All income and expenses of foreign group companies where the functional currency is not the euro are translated into euro at the average foreign exchange rates for the reporting period. All assets and liabilities of foreign group companies are translated into euro at foreign exchange rates prevailing at the end of the reporting period. Differences resulting from the translation of income and expenses at the average rate and assets and liabilities at the closing rate are recognized as translation differences in consolidated statement of comprehensive income. On the disposal of all or part of a foreign group company through sale, liquidation, repayment of share capital or abandonment, the cumulative amount or proportionate share of translation differences is recognized as income or expense when the gain or loss on disposal is recognized.</t>
  </si>
  <si>
    <t>Intangible assets
Intangible assets acquired separately are measured on initial recognition at cost. The cost of intangible assets acquired in a business combination is their fair value as of the date of acquisition. Internally generated intangibles, except for development costs that may be capitalized, are expensed as incurred. Development costs are capitalized only if the Group has the technical feasibility to complete the asset; has an ability and intention to use or sell the asset; can demonstrate that the asset will generate future economic benefits; has resources available to complete the asset; and has the ability to measure reliably the expenditure during development.
Following initial recognition, intangible assets are carried at cost less accumulated amortization and accumulated impairment losses. Intangible assets are amortized over their useful lives, generally three to ten years, using the straight-line method which is considered reflecting best the pattern in which the asset’s future economic benefits are expected to be consumed. The amortization charges are presented within cost of sales, research and development expenses and selling, general and administrative expenses in the consolidated income statement.</t>
  </si>
  <si>
    <t>Property, plant and equipment
Property, plant and equipment are stated at cost less accumulated depreciation and accumulated impairment losses. Depreciation is recorded on a straight-line basis over the expected useful lives of the assets as follows:
Buildings and constructions
Buildings and constructions
20–33 years
Light buildings and constructions
3–20 years
Machinery and equipment
Production machinery, measuring and test equipment
1–5 years
Other machinery and equipment
3–10 years
Land and water areas are not depreciated.
Maintenance, repairs and renewals are generally expensed in the period in which they are incurred. However, major renovations are capitalized and included in the carrying amount of the asset when it is probable that future economic benefits in excess of the originally assessed standard of performance of the existing asset will flow to the Group. Major renovations are depreciated over the remaining useful life of the related asset. Leasehold improvements are depreciated over the shorter of the lease term and the useful life. Gains and losses on the disposal of property, plant and equipment are included in operating profit or loss.</t>
  </si>
  <si>
    <t>Leases</t>
  </si>
  <si>
    <t>Leases
Leases are classified as finance leases whenever the terms of the lease transfer substantially all the risks and rewards incidental to ownership to the lessee. All other leases are classified as operating leases.
The Group has entered into various operating lease contracts as a lessee. The related payments are treated as rental expenses and recognized in the consolidated income statement on a straight-line basis over the lease terms unless another systematic approach is more representative of the pattern of the benefit.
The Group does not have any significant finance lease arrangements.</t>
  </si>
  <si>
    <t>Impairment of goodwill, other intangible assets and property, plant and equipment</t>
  </si>
  <si>
    <t>Impairment of goodwill, other intangible assets and property, plant and equipment
The Group assesses the recoverability of the carrying value of goodwill, other intangible assets and property, plant and equipment if events or changes in circumstances indicate that the carrying value may be impaired. In addition, the Group tests the carrying value of goodwill for impairment annually even if there is no indication of impairment.
Factors that the Group considers when it reviews indications of impairment include, but are not limited to, underperformance of the asset relative to its historical or projected future results, significant changes in the manner of using the asset or the strategy for the overall business, and significant negative industry or economic trends.
Goodwill is allocated to the cash-generating units or groups of cash-generating units that are expected to benefit from the synergies of the related business combination and that reflect the lowest level at which goodwill is monitored for internal management purposes. A cash-generating unit, as determined for the purposes of the Group’s goodwill impairment testing, is the smallest group of assets, including goodwill, generating cash inflows that are largely independent of the cash inflows from other assets or groups of assets. The carrying value of a cash-generating unit includes its share of relevant corporate assets allocated to it on a reasonable and consistent basis. When the composition of one or more groups of cash generating units to which goodwill has been allocated is changed, the goodwill is reallocated based on the relative fair value of the affected groups of cash generating units.
The Group conducts its impairment testing by determining the recoverable amount for an asset or a cash-generating unit. The recoverable amount of an asset or a cash-generating unit is the higher of its fair value less costs of disposal and its value-in-use. The recoverable amount is compared to the asset’s or cash-generating unit’s carrying value. If the recoverable amount for the asset or cash-generating unit is less than its carrying value, the asset is considered impaired and is written down to its recoverable amount. Impairment losses are presented in other expenses, or as a separate line item if significant, in the consolidated income statement.</t>
  </si>
  <si>
    <t>Inventories
Inventories are stated at the lower of cost and net realizable value. Cost is determined using standard cost, which approximates actual cost on a first-in first-out (“FIFO”) basis. Net realizable value is the amount that can be realized from the sale of the inventory in the normal course of business after allowing for the costs of realization. In addition to the cost of materials and direct labor, an appropriate proportion of production overhead is included in the inventory values. An allowance is recorded for excess inventory and obsolescence based on the lower of cost and net realizable value.</t>
  </si>
  <si>
    <t>Fair value measurement</t>
  </si>
  <si>
    <t>Fair value measurement
A number of financial instruments are measured at fair value as of each reporting date after initial recognition. Fair value is the price that would be received to sell an asset or paid to transfer a liability in an orderly transaction between market participants at the measurement date. The fair value of an asset or a liability is measured using the assumptions that market participants would use when pricing the asset or liability, assuming that market participants act in their economic best interest by using quoted market rates, discounted cash flow analyses and other appropriate valuation models. The Group uses valuation techniques that are appropriate in the circumstances and for which sufficient data is available to measure fair value, maximizing the use of relevant observable inputs and minimizing the use of unobservable inputs. All assets and liabilities for which fair values are being measured or disclosed in the consolidated financial statements are categorized within the fair value hierarchy, described as follows, based on the lowest level input that is significant to the fair value measurement as a whole:
Level 1—Quoted (unadjusted) market prices for exchange-traded products in active markets for identical assets or liabilities;
Level 2—Valuation techniques for which significant inputs other than quoted prices are directly or indirectly observable; and
Level 3—Valuation techniques for which significant inputs are unobservable.
The Group categorizes assets and liabilities that are measured at fair value on a recurring basis into an appropriate level of the fair value hierarchy at the end of each reporting period.</t>
  </si>
  <si>
    <t>Financial assets</t>
  </si>
  <si>
    <t>Financial assets
The Group has classified its financial assets in the following categories: available-for-sale investments, derivative and other current financial assets, loans receivable, accounts receivable, financial assets at fair value through profit or loss, and cash and cash equivalents. Derivatives are described in the section on derivative financial instruments.</t>
  </si>
  <si>
    <t>Available-for-sale investments
The Group invests a portion of the cash needed to cover the projected cash outflows of its ongoing business operations in highly liquid, interest-bearing investments and certain equity instruments. The following investments are classified as available-for-sale based on the purpose of the investment and the Group’s ongoing intentions:
§
Available-for-sale investments, liquid assets consist of highly liquid, fixed-income and money-market investments with maturities at acquisition of more than three months, as well as bank deposits with maturities or contractual call periods at acquisition of more than three months.
§
Investments in technology-related publicly quoted equity shares or unlisted private equity shares and unlisted venture funds, classified in the consolidated statement of financial position as non-current available-for-sale investments.
Current fixed-income and money-market investments are fair valued by using quoted market rates, discounted cash flow analyses and other appropriate valuation models as of the reporting date. Investments in publicly quoted equity shares are measured at fair value using exchange quoted bid prices. Other available-for-sale investments carried at fair value include holdings in unlisted shares. Fair value is estimated using a number of methods, including, but not limited to: the current market value of similar instruments; prices established from a recent arm’s-length financing transaction of target companies; and analysis of market prospects and operating performance of target companies, taking into consideration public market comparable companies in similar industry sectors. The Group uses judgment in selecting the appropriate valuation methodology as well as underlying assumptions based on existing market practice and conditions. Changes in these assumptions may cause the Group to recognize impairments or losses in future periods.
The remaining available-for-sale investments are carried at cost less impairment. These are technology-related investments in private equity shares and unlisted venture funds for which fair value cannot be measured reliably due to non-existent public markets or reliable valuation methods.
All purchases and sales of investments are recorded on the trade date, that is, when the Group commits to purchase or sell the asset.
Changes in the fair value of available-for-sale investments are recognized in fair value and other reserves as part of other comprehensive income, with the exception of interest calculated using the effective interest method and foreign exchange gains and losses on monetary available-for-sale investments recognized directly in the consolidated income statement. Dividends on available-for-sale equity instruments are recognized in the consolidated income statement when the Group’s right to receive payment is established. When the investment is disposed of, the related accumulated fair value changes are released from other comprehensive income and recognized in the consolidated income statement. The weighted average method is used to determine the cost basis of publicly listed equities being disposed of. The FIFO method is used to determine the cost basis of fixed-income securities being disposed of. An impairment charge is recorded if the carrying amount of an available-for-sale investment is greater than the estimated fair value and there is objective evidence that the asset is impaired including, but not limited to, counterparty default and other factors causing a reduction in value that can be considered other than temporary. The cumulative net loss relating to the investment is removed from equity and recognized in the consolidated income statement for the period. If, in a subsequent period, the fair value of the investment in a non-equity instrument increases and the increase can be objectively related to an event occurring after the loss was recognized, the loss is reversed and the reversal is recognized in the consolidated income statement.</t>
  </si>
  <si>
    <t>Investments at fair value through profit and loss, liquid assets
Certain highly liquid financial assets are designated at inception as investments at fair value through profit and loss, liquid assets. These investments must meet one of the following two criteria: the designation eliminates or significantly reduces an inconsistent treatment that would otherwise arise from measuring the assets or recognizing gains or losses on a different basis; or the assets are part of a group of financial assets, which are managed and their performance evaluated on a fair value basis in accordance with a documented risk management or investment strategy. These investments are initially recognized and subsequently remeasured at fair value. Fair value adjustments and realized gains and losses are recognized in the consolidated income statement.</t>
  </si>
  <si>
    <t>Loans receivable</t>
  </si>
  <si>
    <t>Loans receivable
Loans receivable include loans to customers and suppliers and are measured initially at fair value and subsequently at amortized cost less impairment using the effective interest method. Loans are subject to regular review as to their collectability and available collateral. A valuation allowance is made if a loan is deemed not to be fully recoverable. The related cost is recognized in other expenses or financial expenses, depending on the nature of the receivable to reflect the shortfall between the carrying amount and the present value of expected future cash flows. Interest income on loans receivable is recognized in financial income and expenses in the consolidated income statement by applying the effective interest rate.</t>
  </si>
  <si>
    <t>Cash and cash equivalents
Cash and cash equivalents consist of cash at bank and in hand and available-for-sale investments, cash equivalents. Available-for-sale investments, cash equivalents consist of highly liquid, fixed-income and money-market investments that are readily convertible to known amounts of cash with maturities at acquisition of three months or less, as well as bank deposits with maturities or contractual call periods at acquisition of three months or less. Due to the high credit quality and short-term nature of these investments, there is an insignificant risk of change in value. Investments in money-market funds that have a risk profile consistent with the aforementioned criteria are also classified as cash equivalents.</t>
  </si>
  <si>
    <t>Accounts receivable</t>
  </si>
  <si>
    <t>Accounts receivable
Accounts receivable include amounts invoiced to customers, amounts where revenue recognition criteria have been fulfilled but the customers have not yet been invoiced, and amounts where the contractual rights to the cash flows have been confirmed but the customers have not yet been invoiced. Billed accounts receivable are carried at the amount invoiced to customers less allowances for doubtful accounts. Allowances for doubtful accounts are based on a periodic review of all outstanding amounts, including an analysis of historical bad debt, customer concentrations, customer creditworthiness, past due amounts, current economic trends and changes in customer payment terms. Impairment charges on receivables identified as uncollectible are included in other operating expenses in the consolidated income statement.</t>
  </si>
  <si>
    <t>Financial liabilities</t>
  </si>
  <si>
    <t>Financial liabilities
The Group has classified its financial liabilities into the following categories: derivative and other current financial liabilities, compound financial instruments, loans payable, and accounts payable. Derivatives are described in the section on derivative financial instruments.
Compound financial instruments
Compound financial instruments have both a financial liability and an equity component from the issuers’ perspective. The components are defined based on the terms of the financial instrument and presented and measured separately according to their substance. The financial liability component is initially recognized at fair value, the residual being allocated to the equity component. The allocation remains the same for the life of the compound financial instrument. The financial liability components of convertible bonds issued by the Group are accounted for as loan payables.</t>
  </si>
  <si>
    <t>Loans payable</t>
  </si>
  <si>
    <t>Loans payable
Loans payable are recognized initially at fair value net of transaction costs. In subsequent periods, loans payable are presented at amortized cost using the effective interest method. Transaction costs and loan interest are recognized in the consolidated income statement as financial expenses over the life of the instrument.</t>
  </si>
  <si>
    <t>Accounts payable
Accounts payable are carried at invoiced amount which is considered to be the fair value due to the short-term nature of the Group’s accounts payable.</t>
  </si>
  <si>
    <t>Derivative financial instruments
All derivatives are recognized initially at fair value on the date a derivative contract is entered into and subsequently remeasured at fair value. The method of recognizing the resulting gain or loss varies according to whether the derivatives are designated and qualify under hedge accounting. Generally, the cash flows of a hedge are classified as cash flows from operating activities in the consolidated statement of cash flows as the underlying hedged items relate to the Group’s operating activities. When a derivative contract is accounted for as a hedge of an identifiable position relating to financing or investing activities, the cash flows of the contract are classified in the same way as the cash flows of the position being hedged.
Derivatives not designated in hedge accounting relationships carried at fair value through profit and loss
Forward foreign exchange contracts are valued at market-forward exchange rates. Changes in fair value are measured by comparing these rates with the original contract-forward rate. Currency options are valued as of each reporting date by using the Garman &amp; Kohlhagen option valuation model. Changes in fair value are recognized in the consolidated income statement.
Fair values of forward rate agreements, interest rate options, futures contracts and exchange-traded options are calculated based on quoted market rates as of each reporting date. Discounted cash flow analyses are used to value interest rate and cross-currency interest rate swaps. Changes in fair value are recognized in the consolidated income statement.
For derivatives not designated under hedge accounting but hedging identifiable exposures such as anticipated foreign currency denominated sales and purchases, the gains and losses are recognized in other income or expenses. The gains and losses on all other derivatives not designated under hedge accounting are recognized in financial income and expenses in the consolidated income statement.
Embedded derivatives, if any, are identified and monitored by the Group and measured at fair value as of each reporting date with changes in fair value recognized in the consolidated income statement.</t>
  </si>
  <si>
    <t>Hedge accounting</t>
  </si>
  <si>
    <t>Hedge accounting
The Group applies hedge accounting on certain forward foreign exchange contracts, options or option strategies, and interest rate derivatives. Qualifying options and option strategies have zero net premium or a net premium paid. For option structures, the critical terms of the bought and sold options are the same and the nominal amount of the sold option component is not greater than that of the bought option.
Cash flow hedges: hedging of forecast foreign currency denominated sales and purchases
The Group applies hedge accounting for qualifying hedges. Qualifying hedges are those properly documented cash flow hedges of foreign exchange rate risk of future forecast foreign currency denominated sales and purchases that meet the requirements set out in IAS 39, Financial Instruments: Recognition and Measurement. The hedged item must be highly probable and present an exposure to variations in cash flows that could ultimately affect profit or loss. The hedge must be highly effective, both prospectively and retrospectively.
For qualifying foreign exchange forwards, the change in fair value that reflects the change in spot exchange rates and, for qualifying foreign exchange options or option strategies, the change in intrinsic value are deferred in fair value and other reserves in shareholders’ equity to the extent that the hedge is effective. The ineffective portion is recognized immediately in the consolidated income statement. Hedging costs, expressed either as the change in fair value that reflects the change in forward exchange rates less the change in spot exchange rates for forward foreign exchange contracts, or as changes in the time value for options or options strategies, are recognized in other income or expenses in the consolidated income statement.
Accumulated changes in fair value from qualifying hedges are released from fair value and other reserves into the consolidated income statement as adjustments to other operating income and expenses when the hedged cash flow affects the consolidated income statement. Forecast foreign currency sales and purchases affect the consolidated income statement at various dates up to approximately one year from the reporting date. If the forecasted transaction is no longer expected to take place, all deferred gains or losses are released immediately into the consolidated income statement. If the hedged item ceases to be highly probable but is still expected to take place, accumulated gains and losses remain in fair value and other reserves until the hedged cash flow affects the consolidated income statement.
Cash flow hedges: hedging of foreign currency risk of highly probable business acquisitions and other transactions
From time to time, the Group hedges cash flow variability caused by foreign currency risk inherent in highly probable business acquisitions and other future transactions that result in the recognition of non-financial assets. When those non-financial assets are recognized in the consolidated statement of financial position, the gains and losses previously deferred in fair value and other reserves are transferred to the initial acquisition cost of the asset. The deferred amounts are ultimately recognized in the consolidated income statement as a result of goodwill assessments for business acquisitions and through depreciation or amortization for other assets. The application of hedge accounting is conditional on the forecast transaction being highly probable and the hedge being highly effective, prospectively and retrospectively.
Cash flow hedges: hedging of cash flow variability on variable rate liabilities
From time to time, the Group applies cash flow hedge accounting for hedging cash flow variability on certain variable rate liabilities. The effective portion of the gain or loss relating to interest rate swaps hedging variable rate borrowings is deferred in fair value and other reserves. The gain or loss related to the ineffective portion is recognized immediately in the consolidated income statement. If hedging instruments are settled before the maturity date of the related liability, hedge accounting is discontinued and all cumulative gains and losses recycled gradually to the consolidated income statement when the hedged variable interest cash flows affect the consolidated income statement.
Fair value hedges: hedging of foreign exchange exposure
The Group applies fair value hedge accounting for foreign exchange risk with the objective to reduce the exposure to fluctuations in the fair value of firm commitments due to changes in foreign exchange rates. Changes in the fair value of derivatives designated and qualifying as fair value hedges, together with any changes in the fair value of the hedged firm commitments attributable to the hedged risk, are recorded in financial income and expenses in the consolidated income statement.
Fair value hedges: hedging of interest rate exposure
The Group applies fair value hedge accounting to reduce exposure to fair value fluctuations of interest-bearing liabilities due to changes in interest rates and foreign exchange rates. Changes in the fair value of derivatives designated and qualifying as fair value hedges, together with any changes in the fair value of hedged liabilities attributable to the hedged risk, are recognized in financial income and expenses. If the hedged item no longer meets the criteria for hedge accounting, hedge accounting ceases and any fair value adjustments made to the carrying amount of the hedged item while the hedge was effective are recognized in financial income and expenses based on the effective interest method.
Hedges of net investments in foreign operations
The Group applies hedge accounting for its foreign currency hedging on net investments. Qualifying hedges are those properly documented hedges of foreign exchange rate risk of foreign currency denominated net investments that are effective both prospectively and retrospectively.
The change in fair value that reflects the change in spot exchange rates for qualifying foreign exchange forwards, and the change in intrinsic value for qualifying foreign exchange options, are deferred in translation differences in the consolidated statement of shareholder’s equity. The change in fair value that reflects the change in forward exchange rates less the change in spot exchange rates for forwards, and changes in time value for options are recognized in financial income and expenses. If a foreign currency denominated loan is used as a hedge, all foreign exchange gains and losses arising from the transaction are recognized in translation differences. The ineffective portion is recognized immediately in the consolidated income statement.
Accumulated changes in fair value from qualifying hedges are released from translation differences on the disposal of all or part of a foreign Group company by sale, liquidation, repayment of share capital or abandonment. The cumulative amount or proportionate share of changes in the fair value of qualifying hedges deferred in translation differences is recognized as income or expense when the gain or loss on disposal is recognized.</t>
  </si>
  <si>
    <t>Provisions
Provisions are recognized when the Group has a present legal or constructive obligation as a result of past events, it is probable that an outflow of resources will be required to settle the obligation and a reliable estimate of the amount can be made. When the Group expects a provision to be reimbursed, the reimbursement is recognized as an asset only when the reimbursement is virtually certain. The Group assesses the adequacy of its existing provisions and adjusts the amounts as necessary based on actual experience and changes in facts and circumstances as of each reporting date.
Restructuring provisions
The Group provides for the estimated cost to restructure when a detailed formal plan of restructuring has been completed, approved by management, and announced. Restructuring costs consist primarily of personnel restructuring charges. The other main components are costs associated with exiting real estate locations, and costs of terminating certain other contracts directly linked to the restructuring.
Warranty provisions
The Group provides for the estimated liability to repair or replace products under standard warranty at the time revenue is recognized. The provision is an estimate based on historical experience of the level of repairs and replacements.
Litigation provisions
The Group provides for the estimated future settlements related to litigation based on the probable outcome of potential claims.
Environmental provisions
The Group provides for estimated costs of environmental remediation relating to soil, groundwater, surface water and sediment contamination when the Group becomes obliged, legally or constructively, to rectify the environmental damage, or to perform restorative work.
Project loss provisions
The Group provides for onerous contracts based on the lower of the expected cost of fulfilling the contract and the expected cost of terminating the contract. An onerous contract is a contract in which the unavoidable costs of meeting the obligations under the contract exceed the economic benefits expected to be received under it.
Divestment-related provisions
The Group provides for indemnifications it is required to make to the buyers of its disposed businesses.
Material liability provisions
The Group recognizes the estimated liability for non-cancellable purchase commitments for inventory in excess of forecasted requirements at each reporting date.
Other provisions
The Group provides for other legal and constructive obligations based on the expected cost of executing any such commitments.</t>
  </si>
  <si>
    <t>Treasury shares
The Group recognizes its own equity instruments that are acquired (“treasury shares”) as a reduction of equity at cost of acquisition. When cancelled, the acquisition cost of treasury shares is recognized in retained earnings.</t>
  </si>
  <si>
    <t>Dividends
Dividends proposed by the Board of Directors are recognized in the consolidated financial statements when they have been approved by the shareholders at the Annual General Meeting.</t>
  </si>
  <si>
    <t>New and amended standards and interpretations adopted</t>
  </si>
  <si>
    <t xml:space="preserve">New and amended standards and interpretations adopted
On January 1, 2017, the Group adopted amendments to IAS 7, Statement of Cash Flows (“IAS 7”) and IAS 12, Income Taxes (“IAS 12”). The amendments to IAS 7 are part of the IASB’s Disclosure Initiative and help users of financial statements to better understand changes in an entity’s debt arising from financing activities, including both changes arising from cash flows and non-cash changes. The amendments to IAS 12 relate to potential restrictions of tax laws to sources of taxable profits against which an entity may make deductions on the reversal of deductible temporary difference, as well as to provide additional guidance on how an entity should determine future taxable profits. The amendments did not have a material impact on the Group’s consolidated financial statements. </t>
  </si>
  <si>
    <t>Standards issued but not yet effective</t>
  </si>
  <si>
    <t>Standards issued but not yet effective
The Group will adopt the following new and revised standards, amendments and interpretations to existing standards issued by the IASB that are expected to be relevant to its operations and financial position when they become effective and are endorsed by the EU. Other revisions, amendments and interpretations to existing standards issued by the IASB that are not yet effective, except what has been described below, are not expected to have a material impact on the consolidated financial statements of the Group when adopted.
The Group has not early adopted any standard, interpretation or amendment that has been issued but is not yet effective.
IFRS 9 Financial Instruments
IFRS 9, Financial Instruments (“IFRS 9”), was issued in July 2014 and it replaces IAS 39, Financial Instruments: Recognition and Measurement (“IAS 39”). IFRS 9 addresses the classification and measurement of financial assets and liabilities, introduces a new impairment model and a new hedge accounting model. The Group will adopt the standard on the effective date of January 1, 2018. On adoption, the Group does not restate comparative periods but will present the cumulative effect of adopting IFRS 9 as a transition adjustment to the opening balance of retained earnings as of January 1, 2018.
Classification and measurement
Based on assessment of the Group’s business models for holding financial assets, the Group has identified the following to be the most significant impacts in the classification and measurement of financial assets:
§
The Group’s investments in venture funds that are under IAS 39 classified as non-current available-for-sale investments will be classified at fair value through profit or loss with value changes included to other operating income and expenses. Upon initial application of the standard, the accumulated net positive fair value changes of approximately EUR 200 million, formerly recorded to other comprehensive income, will be presented as an adjustment to opening balance of retained earnings. There will be no change in the valuation nor carrying amount of these assets.
§
Certain restricted bank deposits currently classified as non-current available-for-sale investments under IAS 39 will be classified as amortized cost. There will be no change in the carrying amount of these deposits.
§
Trade receivables are under IAS 39 carried at the invoiced amount less allowances for doubtful accounts. The Group’s business model for managing trade receivables is both to collect contractual cash flows and to sell assets and hence trade receivables will be measured at fair value through other comprehensive income. The initial fair value adjustment, which will be presented in other comprehensive income as a transition adjustment upon initial application of the standard, is not material.
§
The Group’s business model for managing customer finance assets is both to collect contractual cash flows and to sell assets and hence customer finance assets will be measured at fair value through other comprehensive income. The initial fair value adjustment, which will be presented in other comprehensive income as a transition adjustment upon initial application of the standard, is not material.
§
The Group has assessed the investments currently classified as current available-for-sale, liquid assets, and will classify certain investment funds to be measured at fair value through profit or loss at the adoption of the new standard. The rest of these investments satisfy the conditions for classification at fair value through other comprehensive income.
§
Certain term deposits used as collaterals for derivative transactions that are under IAS 39 classified as cash equivalents will be classified to current financial investments based on IFRS 9 business model assessment.
Impairment model
The Group has assessed the impact of the new impairment model. As the credit quality of the Group’s fixed income and money market investments is high, there will be no significant impact from the new model. There will be a limited impact to loans extended to the Group’s customers as the new model results in an earlier recognition of credit losses.
Hedge accounting model
The new hedge accounting model will align the accounting for hedging instruments more closely with the Group’s risk management practices. The Group’s foreign exchange risk management policy and hedge accounting model have been aligned with the requirements from IFRS 9 and hence there is no impact on the accounting for its hedging relationships. For cash flow hedge accounting, the Group has elected to defer cost of hedging in other comprehensive income until the hedged item impacts profit and loss. For net investment hedge accounting, the Group has elected to defer cost of hedging in other comprehensive income and amortize it over the duration of the hedge. The initial adjustment related to treatment of cost of hedging, that is recorded between other comprehensive income and retained earnings as a transition adjustment upon initial application of the standard, is not material.
Disclosure
The new standard also introduces expanded disclosure requirements and changes in presentation that are expected to change the nature and extent of the Group’s disclosures about its financial instruments, particularly in the year of the adoption of the new standard. The financial effect of the IFRS 9 transition will be presented in the 2018 annual report.
IFRS 15 Revenue from Contracts with Customers
IFRS 15, Revenue from Contracts with Customers, (“IFRS 15”) was issued in May 2014 and establishes a new five-step model that will apply to revenue arising from contracts with customers. Under IFRS 15, revenue is recognized to reflect the transfer of promised goods and services to customers for amounts that reflect the consideration to which an entity expects to be entitled in exchange for those goods and services. The Group will adopt the standard on the effective date of January 1, 2018. The new standard replaces IAS 18, Revenue, and IAS 11, Construction contracts. The Group adopted the standard by applying the modified retrospective method and will present the cumulative effect of adopting IFRS 15 as an adjustment to the opening balance of retained earnings as of January 1, 2018.
Management has analyzed the impact of the adoption of IFRS 15 and concluded that the new standard will not have a material impact on the Group’s consolidated financial statements. The procedures performed by management focused on a review of existing contracts through December 31, 2017, focusing on the following areas:
Arrangements with customers
Management considered the definition of a contract in accordance with the new standard and concluded that only legally binding commitments should be considered in evaluating the accounting for arrangements with customers. As such, frame agreements will be accounted for based on purchase orders, initial discounts and other material rights. Previously, a broader contract definition was permitted for accounting purposes.
Identification of performance obligations and allocation of transaction price
In accordance with IFRS 15, the identification of performance obligations and allocation of transaction price is based on a fair value model. The Group’s application of previous accounting standards is consistent with IFRS 15.
Transfer of control of hardware
The point at which control transfers to the customer under IFRS 15 is consistent with the Group’s assessed point of transfer of the significant risks and rewards of ownership to the customer under the previous standard.
Software revenue
In accordance with IFRS 15, revenue related to software arrangements will be recognized at points in time. Under previous standards, certain software revenue arrangements were recorded as revenue over the terms of the arrangements where customers had access to a portfolio of software solutions. After the adoption of IFRS 15, this change may result in larger fluctuations in revenue between quarters than under the previous standard.
Patent license agreements in Nokia Technologies
The Group’s current revenue recognition principles for license agreements, which contain future commitments to perform, are in line with IFRS 15 and continue to be recorded over time. Further, the Group has determined that, upon transition to IFRS 15, one specific license agreement is a completed contract as it has no such future commitments (refer to Application of transition guidance below).
Application of transition guidance
In April 2014, the Group entered into an agreement to license certain technology patents and patent applications owned by the Group on the effective date of that agreement, on a non-exclusive basis, to a licensee, for a period of 10 years (the “License Agreement”). Contemporaneously and under the terms of the License Agreement, the Group issued to the licensee an option to extend the technology patent license for remaining life of the licensed patents. The Group received all cash consideration due for the sale of the 10-year license and option upon closing of the License Agreement. Management has determined that, upon transition to IFRS 15, the License Agreement is a completed contract. As such, in accordance with the transition requirements of the standard, the Group continues to apply its prior revenue accounting policies, based on IAS 18, Revenue, and related interpretations, to the License Agreement. Under those policies, the Group is recognizing revenue over the term of the License Agreement.
As of 31 December 2017, the balance of deferred revenue related to the License Agreement of EUR 980 million, recognized in advance payments and deferred revenue in the consolidated statement of financial position, is expected to be recognized as revenue through 2024.
Opening balance sheet adjustment
Adoption of the standard will result in a net decrease of retained earnings of approximately EUR 25 million in the opening balance sheet of 2018.
Disclosure
The new standard introduces expanded disclosure requirements which will impact the presentation of the statement of financial position by providing information on customer-related contract assets and liabilities. The standard requires presentation of the net position of the Group’s contract-related balances, excluding invoiced receivables, as of the reporting date, on a contract-by-contract basis.
IFRS 16 Leases
IFRS 16, Leases, (“IFRS 16”) issued in January 2016, sets out the requirements for the recognition, measurement, presentation and disclosure of leases. IFRS 16 provides a single lessee accounting model, requiring lessees to recognize right-of-use assets and lease liabilities for substantially all leases in the consolidated statement of financial position. The Group will adopt IFRS 16 on the effective date of January 1, 2019 using the cumulative catch-up transition method, whereby the cumulative effect of initially applying IFRS 16 will be recognized as an adjustment to the opening balance of retained earnings on January 1, 2019 and comparative information will not be restated. The Group is currently assessing the full impact of IFRS 16 but the initial expectation is that the main impact from adoption relates to the recognition and disclosure of the Group’s real estate-related operating leases. In the consolidated financial statements for the year ended December 31, 2017 the Group disclosed non-cancellable operating lease commitments of EUR 961 million. Refer to Note 30, Commitments and contingencies.</t>
  </si>
  <si>
    <t>Significant accounting policies (Tables)</t>
  </si>
  <si>
    <t>Schedule of property, plant and equipment useful lives</t>
  </si>
  <si>
    <t>Buildings and constructions
Buildings and constructions
20–33 years
Light buildings and constructions
3–20 years
Machinery and equipment
Production machinery, measuring and test equipment
1–5 years
Other machinery and equipment
3–10 years</t>
  </si>
  <si>
    <t>Segment information (Tables)</t>
  </si>
  <si>
    <t>Schedule of segments</t>
  </si>
  <si>
    <t>Nokia's
Ultra
IP Networks
Networks
Group
Broadband
Global
and
business
Nokia
Common
Segment
Unallocated
EURm
Networks (1)
Services
Applications (2)
Total (3)
Technologies
and Other
Eliminations
total
items (4)
Total
Continuing operations
2017
Net sales to external customers
8 970
5 810
5 743
20 523
1 639
1 060
–
23 222
(75)
23 147
Net sales to other segments
–
–
–
–
15
54
(69)
–
–
–
Depreciation and amortization
(258)
(80)
(160)
(498)
(12)
(48)
–
(558)
(1 033)
(1 591)
Impairment charges
–
–
–
–
–
(11)
–
(11)
(199)
(210)
Operating profit/(loss)
781
411
519
1 711
1 124
(248)
–
2 587
(2 571)
16
Share of results of associated companies and joint ventures
21
–
–
21
(10)
–
–
11
–
11
2016
Net sales to external customers
9 757
6 036
6 036
21 829
1 038
1 105
–
23 972
(331)
23 641
Net sales to other segments
1
–
–
1
15
37
(53)
–
–
–
Depreciation and amortization
(270)
(70)
(160)
(500)
(9)
(43)
–
(552)
(1 042)
(1 594)
Impairment charges
(9)
–
–
(9)
–
(8)
–
(17)
–
(17)
Operating profit/(loss)
922
406
615
1 943
579
(350)
–
2 172
(3 272)
(1 100)
Share of results of associated companies and joint ventures
18
–
–
18
–
–
–
18
–
18
2015
Net sales to external customers
5 333
4 887
1 328
11 548
1 012
–
–
12 560
–
12 560
Net sales to other segments
–
–
–
–
15
–
(15)
–
–
–
Depreciation and amortization
(112)
(46)
(35)
(193)
(6)
(8)
–
(207)
(79)
(286)
Impairment charges
–
–
–
–
–
(11)
–
(11)
–
(11)
Operating profit/(loss)
492
719
138
1 349
698
(89)
–
1 958
(261)
1 697
Share of results of associated companies and joint ventures
29
–
–
29
–
–
–
29
–
29
(1)
Includes Mobile Networks net sales of EUR 6 895 million (EUR 7 357 million in 2016 and EUR 5 197 million in 2015) and Fixed Networks net sales of EUR 2 075 million (EUR 2 401 million in 2016 and EUR 136 million in 2015).
(2)
Includes IP Routing net sales of EUR 2 694 million (EUR 2 941 million in 2016 and EUR 515 million in 2015), Optical Networks net sales of EUR 1 499 million (EUR 1 564 million in 2016) and Nokia Software net sales of EUR 1 550 million (EUR 1 531 million in 2016 and EUR 813 million in 2015).
(3)
Includes total services net sales of EUR 8 221 million (EUR 8 531 million in 2016 and EUR 5 424 million in 2015) which consists of all the services sales of Nokia’s Networks business, including Global Services of EUR 5 810 million (EUR 6 036 million in 2016 and EUR 4 887 million in 2015) and the services of Fixed Networks, IP/Optical Networks and Nokia Software.
(4)
Excludes costs related to the acquisition of Alcatel Lucent and related integration, goodwill impairment charges, intangible asset amortization and other purchase price fair value adjustments, restructuring and associated charges and certain other items.
Reconciliation of total segment operating profit to total operating profit/(loss)
EURm
Total segment operating profit
2 587
2 172
1 958
Amortization and depreciation of acquired intangible assets and property, plant and equipment
(1 033)
(1 026)
(79)
Restructuring and associated charges
(579)
(774)
(123)
Product portfolio strategy costs
(536)
(348)
–
Transaction and related costs, including integration costs relating to the acquisition of Alcatel Lucent
(206)
(295)
(99)
Impairment of intangible assets
(173)
–
–
Release of acquisition-related fair value adjustments to deferred revenue and inventory
(55)
(840)
–
Other
11
11
40
Total operating profit/(loss)
16
(1 100)
1 697</t>
  </si>
  <si>
    <t>Schedule of geographic location information</t>
  </si>
  <si>
    <t>Net sales to external customers by geographic location of customer
EURm
Finland (1)
1 698
1 138
1 100
United States
5 991
6 639
1 498
China
2 082
2 248
1 329
India
1 455
1 288
1 098
France
1 295
1 055
207
Japan
759
631
892
Great Britain
637
718
394
Germany
523
568
312
Italy
514
519
355
Saudi Arabia
499
566
380
Other
7 694
8 271
4 995
Total
23 147
23 641
12 560
(1)
All Nokia Technologies IPR and licensing net sales are allocated to Finland.
Non-current assets by geographic location (1)
EURm
Finland
1 437
726
United States
6 132
7 946
France
1 949
2 369
China
377
458
India
125
130
Other
1 052
1 312
Total
11 072
12 941
Consists of goodwill and other intangible assets and property, plant and equipment.</t>
  </si>
  <si>
    <t>Acquisitions (Tables)</t>
  </si>
  <si>
    <t>Other acquisitions</t>
  </si>
  <si>
    <t>Schedule of purchase consideration and purchase accounting</t>
  </si>
  <si>
    <t>EURm
Other intangible assets
169
70
Other net assets
67
16
Total identifiable net assets
236
86
Goodwill
162
274
Total purchase consideration
398
360</t>
  </si>
  <si>
    <t>Fair value of the purchase consideration:
EURm
Alcatel Lucent shares or ADSs
10 046
OCEANE convertible bonds
1 570
Consideration attributable to the vested portion of replacement share-based payment awards
6
Total
11 622
Purchase accounting
The fair values of the acquired identifiable assets and liabilities of Alcatel Lucent, as of the date of acquisition:
EURm
Non-current assets
Intangible assets
5 711
Property, plant and equipment
1 412
Deferred tax assets
2 328
Defined benefit pension assets
3 201
Other non-current assets
687
Total non-current assets
13 339
Current assets
Inventories
1 992
Accounts receivable
2 813
Other current assets
1 360
Cash and cash equivalents
6 198
Total current assets
12 363
Total assets acquired
25 702
Non-current liabilities
Long-term interest-bearing liabilities
4 037
Deferred tax liabilities
425
Defined benefit pension and post-retirement liabilities
4 464
Other non-current liabilities
601
Total non-current liabilities
9 527
Current liabilities
Current borrowings and other financial liabilities
671
Other current liabilities
7 252
Total current liabilities
7 923
Total liabilities assumed
17 450
Net identifiable assets acquired
8 252
Attributable to:
Equity holders of the parent
6 538
Non-controlling interests
1 714
Goodwill
5 084
Purchase consideration
11 622</t>
  </si>
  <si>
    <t>Schedule of fair value of intangible assets acquired</t>
  </si>
  <si>
    <t>Fair value
Amortization period
EURm
years
Customer relationships
2 902
10
Technologies
2 170
4
Other
639
8
Total
5 711</t>
  </si>
  <si>
    <t>Disposals treated as Discounted operations (Tables)</t>
  </si>
  <si>
    <t>Schedule of results of discontinued operations</t>
  </si>
  <si>
    <t>Results of Discontinued operations (1)
EURm
Net sales
–
–
1 075
Cost of sales
–
–
(244)
Gross profit
–
–
831
Research and development expenses
–
–
(498)
Selling, general and administrative expenses
(7)
(11)
(213)
Other income and expenses
(15)
(4)
(23)
Operating (loss)/profit
(22)
(15)
97
Financial income and expenses
6
14
(9)
(Loss)/profit before tax
(16)
(1)
88
Income tax (expense)/benefit
(10)
(28)
8
(Loss)/profit for the year, ordinary activities
(26)
(29)
96
Gain on the sale, net of tax (2)
5
14
1 178
(Loss)/profit for the year
(21)
(15)
1 274
(1)
Results of Discontinued operations include the results of the HERE business and the D&amp;S business, the disposals of which were completed on December 4, 2015 and April 25, 2014, respectively. In 2013, the tax authorities in India commenced an investigation into withholding tax in respect of payments by Nokia India Private Limited to Nokia Corporation for the supply of operating software.
(2)
In 2017, an additional gain on the sale of EUR 5 million was recognized related to the HERE business due to a tax indemnification. In 2016, an additional gain on the sale of EUR 7 million was recognized related to the HERE business as a result of the final settlement of the purchase price, and EUR 7 million related to the D&amp;S business due to a tax indemnification.
Cash flows from Discontinued operations (1)
EURm
Net cash (used in)/from operating activities
(14)
(10)
6
Net cash (used in)/from investing activities
(16)
3
2 553
Net cash flow for the period
(30)
(7)
2 559
(1)</t>
  </si>
  <si>
    <t>HERE Business</t>
  </si>
  <si>
    <t>Schedule of gain on sale and assets and liabilities disposed</t>
  </si>
  <si>
    <t>Gain on the Sale of the HERE Business
EURm
Fair value of sales proceeds less costs to sell (1)
2 551
Net assets disposed of
(2 667)
Total
(116)
Foreign exchange differences reclassified from other comprehensive income (2)
1 174
Gain before tax
1 058
Income tax benefit (3)
120
Total gain
1 178
(1)
Comprises purchase price of EUR 2 800 million, offset by adjustments for certain defined liabilities of EUR 249 million.
(2)
Includes cumulative translation differences for the duration of ownership from translation of mainly U.S. dollar denominated balances into euro.
(3)
The disposal was largely tax exempt, the tax benefit is due to hedging-related tax deductible losses.
Assets and liabilities, HERE business
Assets and liabilities disposed of as of December 4, 2015:
EURm
December 4, 2015
Goodwill and other intangible assets
2 722
Property, plant and equipment
115
Deferred tax assets and non-current assets
151
Inventories
14
Trade and other receivables
174
Prepaid expenses and other current assets
87
Cash and cash equivalents and current available-for-sale investments, liquid assets
56
Total assets
3 319
Deferred tax liabilities and other liabilities
286
Trade and other payables
55
Deferred income and accrued expenses
306
Provisions
5
Total liabilities
652
Net assets disposed of
2 667</t>
  </si>
  <si>
    <t>Revenue recognition (Tables)</t>
  </si>
  <si>
    <t>Schedule of revenue and revenue recognition-related positions</t>
  </si>
  <si>
    <t>EURm
Continuing operations
Revenue from sale of products and licensing
14 216
14 543
7 080
Revenue from services (1)
8 150
8 166
5 421
Contract revenue recognized under percentage of completion accounting (2)
781
932
59
Total
23 147
23 641
12 560
(1)
Excludes services performed as part of contracts under percentage of completion accounting.
(2)
In 2017 and 2016, contract revenue includes submarine projects, which account for the majority of the revenue.
Revenue recognition-related positions for construction contracts in progress as of December 31:
2017
2016
EURm
Assets
Liabilities
Assets
Liabilities
Contract revenues recorded prior to billings (1)
132
129
Billings in excess of costs incurred
151
164
Work in progress on construction contracts
28
57
Advances received
45
113
Retentions
–
1
(1)
Contract revenues recorded prior to billings in 2016 have been revised to include non-invoiced receivables from submarine projects.</t>
  </si>
  <si>
    <t>Expenses by nature (Tables)</t>
  </si>
  <si>
    <t>Schedule of expenses by nature</t>
  </si>
  <si>
    <t>EURm
Continuing operations
Personnel expenses (Note 9)
7 845
7 814
3 738
Cost of material
7 776
7 260
2 907
Depreciation and amortization (Notes 14, 15)
1 591
1 594
286
Rental expenses
339
344
164
Impairment charges
210
17
11
Other
5 733
7 829
3 993
Total operating expenses
23 494
24 858
11 099</t>
  </si>
  <si>
    <t>Personnel expenses (Tables)</t>
  </si>
  <si>
    <t>Schedule of personnel expenses</t>
  </si>
  <si>
    <t>EURm
Continuing operations
Salaries and wages
6 456
6 275
3 075
Share-based payment expense (1)
99
130
67
Pension and other post-employment benefit expense, net (2)
445
458
223
Other social expenses
845
951
373
Total
7 845
7 814
3 738
(1)
Includes EUR 97 million for equity-settled awards (EUR 119 million in 2016 and EUR 43 million in 2015).
(2)
Includes costs related to defined contribution plans of EUR 231 million (EUR 236 million in 2016 and EUR 172 million in 2015) and costs related to defined benefit plans of EUR 214 million (EUR 222 million in 2016 and EUR 51 million in 2015). Refer to Note 27, Pensions and other post-employment benefits.</t>
  </si>
  <si>
    <t>Other income and expenses (Tables)</t>
  </si>
  <si>
    <t>Schedule of other income and expenses</t>
  </si>
  <si>
    <t>EURm
Continuing operations
Other income
Foreign exchange gain on hedging forecasted sales and purchases, net
93
–
–
Pension curtailment income and amendment income
38
5
–
Realized gains from unlisted venture funds
51
13
144
Interest income from customer receivables and overdue payments
25
29
6
Profit on sale of property, plant and equipment
19
–
8
Expiration of stock option liability
18
–
–
VAT and other indirect tax refunds and social security credits
–
19
17
Subsidies and government grants
2
11
4
Other
117
40
57
Total
363
117
236
Other expenses
Restructuring, cost reduction and associated charges
(568)
(759)
(120)
Impairment charges
(210)
(17)
(11)
Pension curtailment expenses
(41)
(7)
–
Expenses related to sale of receivables transactions
(37)
(42)
(21)
Valuation allowances for doubtful accounts and accounts receivable write-offs
(24)
(116)
24
Loss on sale of property, plant and equipment
(23)
(3)
(5)
Losses and expenses related to unlisted venture funds
(6)
(4)
(47)
Foreign exchange loss on hedging forecasted sales and purchases, net
–
(54)
(83)
Other
(46)
25
(21)
Total
(955)
(977)
(284)</t>
  </si>
  <si>
    <t>Financial income and expenses (Tables)</t>
  </si>
  <si>
    <t>Schedule of financial income and expenses</t>
  </si>
  <si>
    <t>EURm
Continuing operations
Interest income on investments and loans receivable
35
84
31
Net interest expense on derivatives not under hedge accounting
–
(18)
(4)
Interest expense on financial liabilities carried at amortized cost (1)
(472)
(234)
(135)
Net interest expense on defined benefit pensions (Note 27)
(37)
(65)
(9)
Net realized (losses)/gains on disposal of fixed income available-for-sale financial investments (2)
(33)
15
2
Net fair value (losses)/gains on investments at fair value through profit and loss
–
(18)
(2)
Net gains/(losses) on other derivatives designated at fair value through profit and loss
–
21
(5)
Net fair value gains on hedged items under fair value hedge accounting
42
11
7
Net fair value losses on hedging instruments under fair value hedge accounting
(23)
(15)
(12)
Net foreign exchange losses
(157)
(9)
(76)
Other financial income (3)
172
85
31
Other financial expenses (4)
(64)
(144)
(14)
Total
(537)
(287)
(186)
(1)
In 2017, interest expense includes one-time charges of EUR 220 million related to the Group’s tender offer to purchase USD 300 million 6.50% notes due January 15, 2028, USD 1 360 million 6.45% notes due March 15, 2029, EUR 500 million 6.75% notes due February 4, 2019 and USD 1 000 million 5.375% notes due May 15, 2019 as well as an interest expense of EUR 69 million related to a change in uncertain tax positions. In 2016, interest expense included one-time charges of EUR 41 million, primarily related to the redemption of Nokia of America Corporation USD 650 million 4.625% notes due July 2017, USD 500 million 8.875% notes due January 2020 and USD 700 million 6.750% notes due November 2020.
(2)
In 2017, includes a one-time charge of EUR 32 million related to the sale of certain financial assets.
(3)
In 2017, includes distributions of EUR 80 million (EUR 66 million in 2016 and EUR 25 million in 2015) from private venture funds held as non-current available-for-sale investments as well as income of EUR 64 million due to a change in the fair value of the financial liability related to Nokia Shanghai Bell. Refer to Note 33, Significant partly-owned subsidiaries.
In 2017, includes impairments of EUR 34 million (EUR 108 million in 2016) related to private venture funds held as non-current available-for-sale investments. Refer to Note 16, Impairment.</t>
  </si>
  <si>
    <t>Income taxes (Tables)</t>
  </si>
  <si>
    <t>Schedule of components of income tax benefit /(expense)</t>
  </si>
  <si>
    <t>EURm
Continuing operations
Current tax
(261)
(534)
(258)
Deferred tax
(666)
991
(88)
Total
(927)
457
(346)</t>
  </si>
  <si>
    <t>Schedule of the reconciliation of the difference between income tax computed at the statutory rate in Finland and income tax recognized</t>
  </si>
  <si>
    <t>EURm
Income tax benefit/(expense) at statutory rate
102
274
(308)
Permanent differences
85
31
16
Tax impact on operating model changes (1)
(245)
439
–
Non-creditable withholding taxes
(29)
(42)
(17)
Income taxes for prior years (2)
(132)
3
6
Effect of different tax rates of subsidiaries operating in other jurisdictions
178
88
(50)
Effect of deferred tax assets not recognized (3)
(164)
(318)
(35)
Benefit arising from previously unrecognized deferred tax assets
56
19
38
Net (increase)/decrease in uncertain tax positions
–
(20)
4
Change in income tax rates (4)
(738)
3
–
Income taxes on undistributed earnings
(42)
(23)
(7)
Other
2
3
7
Total
(927)
457
(346)
(1)
In 2017, the Group continued to integrate former Nokia and Alcatel Lucent operating models, the Group transferred certain intellectual property between its operations in Finland and in the United States, recording a tax expense of EUR 245 million. These transactions reduced the deferred tax assets in the United States and increased the deferred tax assets in Finland. In 2016, following the completion of the Squeeze-Out of the remaining Alcatel Lucent Securities, the Group launched actions to integrate the former Alcatel Lucent and Nokia operating models. In connection with these integration activities, the Group transferred certain intellectual property to its operations in the United States, recording a tax benefit and additional deferred tax assets of EUR 348 million. In addition, the Group elected to treat the acquisition of Alcatel Lucent’s operations in the United States as an asset purchase for United States tax purposes. The impact of this election was to utilize or forfeit existing deferred tax assets and record new deferred tax assets with a longer amortization period than the life of those forfeited assets. As a result of this, EUR 91 million additional deferred tax assets were recorded in 2016.
(2)
In 2017, the Group recorded a EUR 139 million tax expense related to an uncertain tax position in Germany. The matter relates to the disposal of the former Alcatel Lucent railway signaling business in 2006 to Thalès.
(3)
In 2016, relates primarily to tax losses and temporary differences in France.
In 2017, primarily resulting from the tax rate change in the United States. The United States federal income tax rate reduction caused a revaluation of the United States deferred tax assets and liabilities, resulting in the recognition of an additional tax provision of EUR 777 million.</t>
  </si>
  <si>
    <t>Schedule of deferred assets and liabilities</t>
  </si>
  <si>
    <t>2017
2016
Deferred
Deferred
Deferred
Deferred
EURm
tax assets
tax liabilities
Net balance
tax assets
tax liabilities
Net balance
Tax losses carried forward and unused tax credits
1 019
–
1 428
–
Undistributed earnings
–
(106)
–
(67)
Intangible assets and property, plant and equipment
2 851
(353)
3 713
(501)
Defined benefit pension assets
13
(940)
3
(1 334)
Other non-current assets
85
(6)
19
(52)
Inventories
157
(1)
154
(3)
Other current assets
241
(7)
81
(66)
Defined benefit pension and other post-retirement liabilities
933
(60)
1 478
(29)
Other non-current liabilities
34
–
12
(2)
Provisions
240
(55)
249
(6)
Other current liabilities
223
(78)
307
(56)
Other temporary differences
12
(33)
16
(46)
Total before netting
5 808
(1 639)
4 169
7 460
(2 162)
5 298
Netting of deferred tax assets and liabilities
(1 226)
1 226
–
(1 759)
1 759
–
Total after netting
4 582
(413)
4 169
5 701
(403)
5 298</t>
  </si>
  <si>
    <t>Schedule of movements in the net deferred tax balance</t>
  </si>
  <si>
    <t>EURm
As of January 1
5 298
2 573
Recognized in income statement, Continuing Operations
(666)
991
Recognized in income statement, Discontinued Operations
2
(2)
Recognized in other comprehensive income
(150)
(255)
Recognized in equity
(7)
(5)
Acquisitions through business combinations and disposals
(29)
1 914
Translation differences
(279)
82
As of December 31
4 169
5 298</t>
  </si>
  <si>
    <t>Schedule of temporary differences, tax losses carried forward and tax credits for which no deferred tax asset was recognized due to uncertainty of utilization</t>
  </si>
  <si>
    <t>EURm
Temporary differences
1 879
2 214
Tax losses carried forward
18 449
18 706
Tax credits
37
32
Total
20 365
20 952</t>
  </si>
  <si>
    <t>Schedule of expiry of tax losses carried forward and unused tax credits</t>
  </si>
  <si>
    <t>2017
2016
EURm
Recognized
Unrecognized
Total
Recognized
Unrecognized
Total
Tax losses carried forward
Within 10 years
1 338
1 491
2 829
1 853
1 681
3 534
Thereafter
135
25
160
79
17
96
No expiry
1 674
16 933
18 607
1 878
17 008
18 886
Total
3 147
18 449
21 596
3 810
18 706
22 516
Tax credits
Within 10 years
367
21
388
395
23
418
Thereafter
111
5
116
94
–
94
No expiry
35
11
46
66
9
75
Total
513
37
550
555
32
587</t>
  </si>
  <si>
    <t>Earnings per share (Tables)</t>
  </si>
  <si>
    <t>Schedule of Earnings per share of basic and diluted</t>
  </si>
  <si>
    <t>EURm
EURm
EURm
Basic
(Loss)/profit for the year attributable to equity holders of the parent
Continuing operations
(1 473)
(751)
1 192
Discontinued operations
(21)
(15)
1 274
Total
(1 494)
(766)
2 466
Diluted
Effect of profit adjustments
Profit adjustment relating to Alcatel Lucent American Depositary Shares
–
(8)
–
Elimination of interest expense, net of tax, on convertible bonds, where dilutive
–
–
36
Total effect of profit adjustments
–
(8)
36
(Loss)/profit attributable to equity holders of the parent adjusted for the effect of dilution
Continuing operations
(1 473)
(759)
1 228
Discontinued operations
(21)
(15)
1 274
Total
(1 494)
(774)
2 502
000s shares
000s shares
000s shares
Basic
Weighted average number of shares in issue
5 651 814
5 732 371
3 670 934
Diluted
Effect of dilutive shares
Effect of dilutive equity-based share incentive programs
Restricted shares and other
–
–
4 253
Performance shares
–
–
3 179
Stock options
–
–
1 971
Total effect of dilutive equity-based share incentive programs
–
–
9 403
Effect of other dilutive shares
Alcatel Lucent American Depositary Shares
–
8 746
–
Assumed conversion of convertible bonds
–
–
268 975
Total effect of other dilutive-shares
–
8 746
268 975
Total effect of dilutive shares
–
8 746
278 378
Adjusted weighted average number of shares
5 651 814
5 741 117
3 949 312
Earnings per share attributable to equity holders of the parent
EUR
EUR
EUR
Basic earnings per share
Continuing operations
(0.26)
(0.13)
0.32
Discontinued operations
0.00
0.00
0.35
(Loss)/profit for the year
(0.26)
(0.13)
0.67
Diluted earnings per share
Continuing operations
(0.26)
(0.13)
0.31
Discontinued operations
0.00
0.00
0.32
(Loss)/profit for the year
(0.26)
(0.13)
0.63</t>
  </si>
  <si>
    <t>Intangible assets (Tables)</t>
  </si>
  <si>
    <t>Schedule of goodwill and intangible assets</t>
  </si>
  <si>
    <t>EURm
Goodwill
Other
Total
Acquisition cost as of January 1, 2016
1 145
3 137
4 282
Translation differences
129
424
553
Additions
–
62
62
Acquisitions through business combinations
5 358
5 781
11 139
Disposals and retirements (1)
–
(22)
(22)
Acquisition cost as of December 31, 2016
6 632
9 382
16 014
Accumulated amortization and impairment charges as of January 1, 2016
(908)
(2 814)
(3 722)
Translation differences
–
(325)
(325)
Disposals and retirements (1)
–
9
9
Amortization
–
(1 016)
(1 016)
Accumulated amortization and impairment charges as of December 31, 2016
(908)
(4 146)
(5 054)
Net book value as of January 1, 2016
237
323
560
Net book value as of December 31, 2016
5 724
5 236
10 960
Acquisition cost as of January 1, 2017
6 632
9 382
16 014
Translation differences
(497)
(521)
(1 018)
Additions
–
40
40
Acquisitions through business combinations
162
169
331
Disposals and retirements
–
(73)
(73)
Acquisition cost as of December 31, 2017
6 297
8 997
15 294
Accumulated amortization and impairment charges as of January 1, 2017
(908)
(4 146)
(5 054)
Translation differences
–
131
131
Impairment charges
(141)
(33)
(174)
Disposals and retirements
–
72
72
Amortization
–
(1 050)
(1 050)
Accumulated amortization and impairment charges as of December 31, 2017
(1 049)
(5 026)
(6 075)
Net book value as of January 1, 2017
5 724
5 236
10 960
Net book value as of December 31, 2017
5 248
3 971
9 219
(1)
Includes impairment charges of EUR 9 million in 2016. Refer to Note 16, Impairment.</t>
  </si>
  <si>
    <t>Schedule of intangible assets by type</t>
  </si>
  <si>
    <t>EURm
Customer relationships
2 306
2 765
Technologies
1 107
1 786
Tradenames and trademarks
233
308
Other
325
377
Total
3 971
5 236</t>
  </si>
  <si>
    <t>Property, plant and equipment (Tables)</t>
  </si>
  <si>
    <t>Schedule of property, plant and equipment</t>
  </si>
  <si>
    <t>Buildings and
Machinery and
Assets under
EURm
constructions
equipment
Other
construction
Total
Acquisition cost as of January 1, 2016
427
1 746
41
15
2 229
Transfers to assets held for sale
(47)
–
–
–
(47)
Translation differences
1
(15)
2
–
(12)
Additions
65
361
3
87
516
Acquisitions through business combinations
587
674
68
84
1 413
Reclassifications
20
75
2
(97)
–
Disposals and retirements
(54)
(148)
(2)
–
(204)
Acquisition cost as of December 31, 2016
999
2 693
114
89
3 895
Accumulated depreciation as of January 1, 2016
(174)
(1 351)
(9)
–
(1 534)
Transfers to assets held for sale
5
–
–
–
5
Translation differences
1
13
–
–
14
Disposals and retirements
46
133
–
–
179
Depreciation
(94)
(480)
(4)
–
(578)
Accumulated depreciation as of December 31, 2016
(216)
(1 685)
(13)
–
(1 914)
Net book value as of January 1, 2016
253
395
32
15
695
Net book value at December 31, 2016
783
1 008
101
89
1 981
Acquisition cost as of January 1, 2017
999
2 693
114
89
3 895
Translation differences
(52)
(105)
(9)
(5)
(171)
Additions
115
370
3
89
577
Acquisitions through business combinations
1
1
–
–
2
Reclassifications
42
43
–
(85)
–
Disposals and retirements
(40)
(353)
(2)
(2)
(397)
Acquisition cost as of December 31, 2017
1 065
2 649
106
86
3 906
Accumulated depreciation as of January 1, 2017
(216)
(1 685)
(13)
–
(1 914)
Translation differences
20
67
1
–
88
Impairment charges
–
(25)
–
–
(25)
Disposals and retirements
22
315
2
–
339
Depreciation
(97)
(440)
(4)
–
(541)
Accumulated depreciation as of December 31, 2017
(271)
(1 768)
(14)
–
(2 053)
Net book value as of January 1, 2017
783
1 008
101
89
1 981
Net book value as of December 31, 2017
794
881
92
86
1 853</t>
  </si>
  <si>
    <t>Impairment (Tables)</t>
  </si>
  <si>
    <t>Schedule of the allocation of goodwill to groups of CGU's</t>
  </si>
  <si>
    <t>EURm
Mobile Networks (1)
950
2 298
Fixed Networks
812
896
Global Services (1)
1 288
–
IP/Optical Networks
1 847
1 970
Nokia Software
405
240
Digital Health (Nokia Technologies)
–
141
(1)
In 2017, the Group’s former Mobile Networks operating segment was separated into two distinct operating segments: Mobile Networks and Global Services (refer to Note 4., Segment Information). The affected goodwill was allocated based on the relative fair value of the Group’s Mobile Networks and Global Services operating segments</t>
  </si>
  <si>
    <t>Schedule of key assumptions applied in impairment testing analysis</t>
  </si>
  <si>
    <t>Key assumption %
Terminal growth rate
Post-tax discount rate
Mobile Networks
1.1
0.9
8.9
9.2
Fixed Networks
1.1
0.9
8.6
8.6
Global Services
1.0
–
8.9
–
IP/Optical Networks
1.3
1.4
9.3
8.9
Nokia Software
1.7
1.8
8.2
9.0
Digital Health (Nokia Technologies)
–
2.1
–
12.7</t>
  </si>
  <si>
    <t>Schedule of impairment charges by asset category</t>
  </si>
  <si>
    <t>EURm
Goodwill
141
–
–
Other intangible assets
33
9
–
Property, plant and equipment
25
–
–
Available-for-sale investments
45
116
11
Total
244
125
11</t>
  </si>
  <si>
    <t>Inventories (Tables)</t>
  </si>
  <si>
    <t>Schedule of inventories and the allowances for excess and obsolete inventory</t>
  </si>
  <si>
    <t>EURm
Raw materials, supplies and other
271
268
Work in progress
1 166
1 159
Finished goods
1 209
1 079
Total
2 646
2 506
The cost of inventories recognized as an expense during the year and included in the cost of sales is EUR 7 803 million (EUR 7 636 million in 2016 and EUR 3 132 million in 2015).
Movements in allowances for excess and obsolete inventory for the years ended December 31:
EURm
As of January 1
456
195
204
Charged to income statement
100
354
71
Deductions (1)
(124)
(93)
(80)
As of December 31
432
456
195
(1)
Deductions include utilization and releases of allowances.</t>
  </si>
  <si>
    <t>Allowances for doubtful accounts (Tables)</t>
  </si>
  <si>
    <t>Schedule for allowance of doubtful accounts</t>
  </si>
  <si>
    <t>EURm
As of January 1
168
62
103
Transfer to Discontinued operations
–
–
(7)
Charged to income statement
61
126
13
Deductions (1)
(37)
(20)
(47)
As of December 31
192
168
62
Deductions include utilization and releases of allowances.</t>
  </si>
  <si>
    <t>Prepaid expenses and accrued income (Tables)</t>
  </si>
  <si>
    <t>Schedule of prepaid expenses and accrued income</t>
  </si>
  <si>
    <t>Non-current assets
EURm
R&amp;D tax credits and other indirect tax receivables
174
254
Deposits
77
–
Other
117
74
Total
368
328
Current assets
EURm
Social security, R&amp;D tax credits, VAT and other indirect taxes
552
560
Deposits
28
118
Accrued revenue
232
101
Divestment-related receivables
79
90
Other
368
427
Total
1 259
1 296</t>
  </si>
  <si>
    <t>Fair value and other reserves (Tables)</t>
  </si>
  <si>
    <t>Schedule of fair value and other reserves</t>
  </si>
  <si>
    <t>Translation
Pension
Hedging
Available-for-sale
EURm
differences
remeasurements
reserve
investments
As of January 1, 2015
1 099
(264)
2
284
Foreign exchange translation differences
672
–
–
–
Net investment hedging losses
(207)
–
–
–
Remeasurements of defined benefit plans
–
84
–
–
Net fair value (losses)/gains
–
–
(53)
225
Transfer to income statement
(1 268)
–
49
(131)
Disposal of businesses
–
8
–
–
Movement attributable to non-controlling interests
(4)
–
–
–
As of December 31, 2015
292
(172)
(2)
378
Foreign exchange translation differences
265
–
–
–
Net investment hedging losses
(83)
–
–
–
Remeasurements of defined benefit plans
–
343
–
–
Net fair value losses
–
–
(13)
(10)
Transfer to income statement
(14)
–
25
(63)
Acquisition on non-controlling interest
(15)
(2)
–
–
Movement attributable to non-controlling interests
38
4
–
–
As of December 31, 2016
483
173
10
305
Foreign exchange translation differences
(1 830)
–
–
–
Net investment hedging gains
352
–
–
–
Remeasurements of defined benefit plans
–
662
–
–
Net fair value gains
–
–
103
18
Transfer to income statement
12
–
(75)
(104)
Other increase/(decrease)
1
3
(1)
–
Movement attributable to non-controlling interests
50
–
–
–
As of December 31, 2017
(932)
838
37
219</t>
  </si>
  <si>
    <t>Other comprehensive income (Tables)</t>
  </si>
  <si>
    <t>Schedule of Other comprehensive income</t>
  </si>
  <si>
    <t>2017
2016
2015
EURm
Gross
Tax
Net
Gross
Tax
Net
Gross
Tax
Net
Pension remeasurements
Remeasurements of defined benefit plans
723
(58)
665
613
(269)
344
112
(28)
84
Net change during the year
723
(58)
665
613
(269)
344
112
(28)
84
Translation differences
Exchange differences on translating foreign operations
(1 831)
1
(1 830)
265
–
265
673
–
673
Transfer to income statement
12
–
12
(14)
–
(14)
(1 727)
–
(1 727)
Net change during the year
(1 819)
1
(1 818)
251
–
251
(1 054)
–
(1 054)
Net investment hedging
Net investment hedging gains/(losses)
440
(88)
352
(103)
20
(83)
(260)
53
(207)
Transfer to income statement
–
–
–
–
–
–
582
(123)
459
Net change during the year
440
(88)
352
(103)
20
(83)
322
(70)
252
Cash flow hedges
Net fair value gains/(losses)
129
(26)
103
(16)
3
(13)
(66)
13
(53)
Transfer to income statement
(94)
19
(75)
30
(5)
25
61
(12)
49
Net change during the year
35
(7)
28
14
(2)
12
(5)
1
(4)
Available-for-sale investments
Net fair value gains/(losses)
19
(1)
18
(9)
(1)
(10)
246
(21)
225
Transfer to income statement on impairment
14
(1)
13
25
(4)
21
11
–
11
Transfer to income statement on disposal
(121)
4
(117)
(91)
7
(84)
(144)
2
(142)
Net change during the year
(88)
2
(86)
(75)
2
(73)
113
(19)
94
Other (decrease)/ increase, net
(1)
–
(1)
(6)
–
(6)
2
–
2
Total
(710)
(150)
(860)
694
(249)
445
(510)
(116)
(626)</t>
  </si>
  <si>
    <t>Interest-bearing liabilities (Tables)</t>
  </si>
  <si>
    <t>Carrying amount EURm
Issuer/borrower
Instrument
Currency
Nominal (million)
Final maturity
Nokia Corporation
6.75% Senior Notes (1)
EUR
231
February 2019
241
527
Nokia Corporation
5.375% Senior Notes (2)
USD
581
May 2019
487
961
Nokia Corporation
1.00% Senior Notes (1)
EUR
500
March 2021
498
–
Nokia Corporation
3.375% Senior Notes (2)
USD
500
June 2022
406
–
Nokia Corporation
2.00% Senior Notes (1)
EUR
750
March 2024
744
–
Nokia Corporation
4.375% Senior Notes (2)
USD
500
June 2027
404
–
Nokia of America Corporation
6.5% Senior Notes (1)(2)
USD
74
January 2028
62
287
Nokia of America Corporation
6.45% Senior Notes (1)(2)
USD
206
March 2029
174
1 306
Nokia Corporation
6.625% Senior Notes
USD
500
May 2039
424
482
Nokia Corporation
Revolving Credit Facility
EUR
1 579
June 2020
–
–
Nokia Corporation and various subsidiaries
Other liabilities (3)
326
464
Total
3 766
4 027
(1)
In March 2017, the Group issued EUR 500 million 1.00% Senior Notes due 2021 and EUR 750 million 2.00% Senior Notes due 2024 under the 5 billion Euro Medium-Term Note Programme. The proceeds of the new notes were used to redeem (nominal amounts) EUR 269 million of the 2019 Euro Notes, USD 86 million of the 2028 USD Notes and USD 401 million of the 2029 USD Notes and for general corporate purposes.
(2)
In June 2017, the Group issued USD 500 million 3.375% Senior Notes due 2022 and USD 500 million 4.375% Senior Notes due 2027 under U.S. Securities Act of 1933, as amended. The proceeds of the new notes were used to redeem (nominal amounts) USD 419 million of the 2019 USD Notes, USD 140 million of the 2028 USD Notes and USD 753 million of the 2029 USD Notes and for general corporate purposes.
(3)
Includes liabilities related to the French research and development tax credits (Crédits d’Impôt Recherche) of EUR 62 million (EUR 132 million in 2016) that have been sold to banks on a recourse basis and hence remain on the consolidated statement of financial position.</t>
  </si>
  <si>
    <t>Schedule of borrowing changes</t>
  </si>
  <si>
    <t>Long-term interest-bearing liabilities
Short-term interest-bearing liabilities
Derivatives held to hedge long-term borrowings
Total
As of January 1, 2017
3 657
370
(30)
3 997
Cash flows
132
(40)
(49)
43
Non-cash changes:
Acquisitions
–
4
–
4
Translation differences
(291)
(12)
199
(104)
Changes in fair value
(46)
–
15
(31)
Other
5
(13)
–
(8)
As of December 31, 2017
3 457
309
135
3 901</t>
  </si>
  <si>
    <t>Fair value of financial instruments (Tables)</t>
  </si>
  <si>
    <t>Schedule of fair value of financial assets and liabilities</t>
  </si>
  <si>
    <t>Carrying amounts
Fair value (1)
Fair value
EUR million
Amortized cost
Level 1
Level 2
Level 3
Total
Total
2017
Non-current available-for-sale investments
119
16
137
544
816
816
Other non-current financial assets
108
–
99
8
215
195
Other current financial assets including derivatives
106
–
196
–
302
302
Accounts receivable
6 880
–
–
–
6 880
6 880
Available-for-sale investments, liquid assets
–
–
911
–
911
911
Cash and cash equivalents
7 369
–
–
–
7 369
7 369
Total financial assets
14 582
16
1 343
552
16 493
16 473
Long-term interest-bearing liabilities
3 457
–
–
–
3 457
3 574
Short-term interest bearing liabilities
309
–
–
–
309
309
Other financial liabilities including derivatives
44
–
268
672
984
984
Accounts payable
3 996
–
–
–
3 996
3 996
Total financial liabilities
7 806
–
268
672
8 746
8 863
Carrying amounts
Fair value (1)
Fair value
EUR million
Amortized cost
Level 1
Level 2
Level 3
Total
Total
2016
Non-current available-for-sale investments
202
–
164
674
1 040
1 040
Other non-current financial assets
143
–
111
–
254
228
Other current financial assets including derivatives
60
–
236
–
296
296
Accounts receivable
6 972
–
–
–
6 972
6 972
Investments at fair value through profit and loss, liquid assets
–
–
327
–
327
327
Available-for-sale investments, liquid assets
–
–
1 502
–
1 502
1 502
Cash and cash equivalents
7 497
–
–
–
7 497
7 497
Total financial assets
14 874
–
2 340
674
17 888
17 862
Long-term interest-bearing liabilities
3 657
–
–
–
3 657
3 821
Short-term interest bearing liabilities
370
–
–
–
370
370
Other financial liabilities including derivatives
34
–
236
14
284
284
Accounts payable
3 781
–
–
–
3 781
3 781
Total financial liabilities
7 842
–
236
14
8 092
8 256
(1)
The following fair value measurement methods are used for items not carried at fair value: the fair value is estimated to equal the carrying amount for available-for-sale investments carried at cost less impairment for which it is not possible to estimate fair value reliably. These assets are tested for impairment using a discounted cash flow analysis if events or changes in circumstances indicate that the carrying amounts may not be recoverable. The fair values of long-term interest bearing liabilities are primarily based on quotes from third-party pricing services (level 2). The fair values of other assets and liabilities, including loans receivable and loans payable are primarily based on discounted cash flow analysis (level 2). The fair value is estimated to equal the carrying amount for short-term financial assets and financial liabilities due to limited credit risk and short time to maturity. Refer to Note 2, Significant accounting policies.</t>
  </si>
  <si>
    <t>Schedule of reconciliation of balances on level 3 financial assets and liabilities</t>
  </si>
  <si>
    <t>Level 3 Financial
Level 3 Financial
EURm
Assets
Liabilities
As of January 1, 2016
688
–
Net gains in income statement
52
–
Net loss recorded in other comprehensive income
(48)
–
Acquisitions through business combination
–
(14)
Purchases
72
–
Sales
(101)
–
Other movements
11
–
As of December 31, 2016
674
(14)
Net gains in income statement
89
79
Net loss recorded in other comprehensive income
(89)
–
Acquisitions of non-controlling interest
–
(737)
Purchases
89
–
Sales
(182)
–
Other movements
(29)
–
As of December 31, 2017
552
(672)</t>
  </si>
  <si>
    <t>Derivative financial instruments (Tables)</t>
  </si>
  <si>
    <t>Schedule of derivative financial instruments</t>
  </si>
  <si>
    <t>Assets
Liabilities
EURm
Fair value (1)
Notional (2)
Fair value (1)
Notional (2)
2017
Hedges on net investment in foreign subsidiaries
Forward foreign exchange contracts
38
3 491
(2)
773
Cash flow hedges
Forward foreign exchange contracts
56
1 305
(6)
465
Fair value hedges
Forward foreign exchange contracts
1
165
(1)
79
Firm commitments
17
133
(24)
229
Cash flow and fair value hedges (3)
Cross-currency interest rate swaps
–
–
(141)
1 512
Derivatives not designated in hedge accounting relationships carried at fair value through profit and loss
Forward foreign exchange contracts
73
5 858
(88)
7 002
Currency options bought
12
664
–
–
Currency options sold
–
–
(4)
163
Interest rate swaps
–
–
–
–
Other derivatives
–
–
(2)
100
Total
197
11 616
(268)
10 323
2016
Hedges on net investment in foreign subsidiaries
Forward foreign exchange contracts
20
1 829
(1)
255
Cash flow hedges
Forward foreign exchange contracts
12
382
(9)
185
Fair value hedges
Interest rate swaps
42
300
–
–
Forward foreign exchange contracts
21
350
(51)
689
Firm commitments
34
633
(6)
311
Cash flow and fair value hedges (3)
Cross-currency interest rate swaps
42
1 002
–
–
Derivatives not designated in hedge accounting relationships carried at fair value through profit and loss
Forward foreign exchange contracts
61
3 777
(135)
7 526
Currency options bought
3
569
–
–
Interest rate swaps
–
–
(29)
329
Other derivatives
–
–
(5)
157
Total
235
8 842
(236)
9 452
(1)
Included in other financial assets and other financial liabilities in the consolidated statement of financial position.
(2)
Includes the gross amount of all notional values for contracts that have not yet been settled or cancelled. The amount of notional value outstanding is not necessarily a measure or indication of market risk as the exposure of certain contracts may be offset by that of other contracts.
Cross-currency interest rate swaps have been designated partly as fair value hedges and partly as cash flow hedges.</t>
  </si>
  <si>
    <t>Share-based payment (Tables)</t>
  </si>
  <si>
    <t>Amount of outstanding shares and weighted average grant date fair value</t>
  </si>
  <si>
    <t>Active share-based payment plans by instrument
Performance shares outstanding at target
Restricted shares outstanding
Number of
Weighted average grant
Number of
Weighted average grant
performance
date fair value
restricted
date fair value
shares at target
EUR (1)
shares outstanding
EUR (1)
As of January 1, 2015
17 234 066
7 595 405
Granted
13 553 992
5.78
342 200
6.22
Forfeited
(7 859 208)
(3 880 221)
Vested
–
(1 952 910)
As of December 31, 2015
22 928 850
2 104 474
Granted
23 110 479
4.70
5 406 682
4.73
Forfeited
(1 489 070)
(255 023)
Vested
(1 132 709)
(1 286 596)
As of December 31, 2016
43 417 550
5 969 537
Granted
29 983 190
5.08
2 366 008
4.90
Forfeited
(2 589 904)
(807 556)
Vested (2)
(10 294 593)
(1 959 287)
As of December 31, 2017 (3)
60 516 243
5 568 702
(1)
The fair values of performance and restricted shares are estimated based on the grant date market price of the Nokia share less the present value of dividends expected to be paid during the vesting period.
(2)
Vested performance shares at target are multiplied by the confirmed payout (% of target) to calculate the total number of Nokia shares settlement.
(3)
Includes 10 167 021 performance shares for the Performance Share Plan 2015 and 204 419 Restricted Shares that vested on January 1, 2018.</t>
  </si>
  <si>
    <t>Performance plan information</t>
  </si>
  <si>
    <t>Global performance share plans as of December 31, 2017:
Performance shares
Confirmed payout
Performance
Restriction
Settlement
Plan
outstanding at target
(% of target)
period
period (1)
year
2014
–
126
2014-2015
2015
10 167 021
124
2015-2016
2016
20 717 300
46
2016-2017
2017
29 631 922
2017-2018
(1)
The restriction period will be no less than one year from the end of the performance period.
Performance criteria for the 2017 Plan for the year ended December 31:
Threshold performance
Maximum performance
Weight
Performance criteria (1)
EUR
EUR
%
Average annual net sales 2017-2018
22 842
million
26 280
million
50
Average annual diluted EPS 2017-2018
0.26
0.38
50
(1)
Excludes costs related to the acquisition of Alcatel Lucent and related integration, goodwill impairment charges, intangible asset amortization and other purchase price fair value adjustments, restructuring and associated charges and certain other items.</t>
  </si>
  <si>
    <t>Schedule of stock options outstanding and exercisable</t>
  </si>
  <si>
    <t>Weighted
Weighted
Weighted
average exercise
average share
Number of
average exercise
Number
price
price
options
price
Shares under option
of shares
EUR
EUR
exercisable
EUR
As of January 1, 2015
7 344 023
4.81
1 913 537
10.43
Exercised
(1 242 381)
3.79
6.44
Forfeited
(2 215 216)
2.48
Expired
(246 140)
8.07
As of December 31, 2015
3 640 286
4.67
2 318 911
5.97
Exercised
(832 900)
2.52
4.87
Forfeited
(17 875)
2.57
Expired
(1 188 490)
7.81
As of December 31, 2016
1 601 021
3.34
1 197 771
3.56
Exercised
(415 750)
4.93
Forfeited
(215 000)
Expired
(522 771)
As of December 31, 2017
447 500
447 500</t>
  </si>
  <si>
    <t>Pensions and other post-employment benefits (Tables)</t>
  </si>
  <si>
    <t>Pensions and Other Post-Employment Benefits</t>
  </si>
  <si>
    <t>Schedule of defined benefit plans</t>
  </si>
  <si>
    <t>2017
2016
Defined
Net defined
Defined
Net defined
benefit
Fair value
Effects of
benefit
benefit
Fair value
Effects of
benefit
EURm
obligation
of plan assets
asset ceiling
balance
obligation
of plan assets
asset ceiling
balance
United States
(19 614)
20 499
(453)
432
(22 845)
22 880
(265)
(230)
Germany
(2 773)
1 203
–
(1 570)
(2 680)
1 160
–
(1 520)
United Kingdom
(1 276)
1 552
–
276
(1 265)
1 485
–
220
Other
(1 834)
2 281
(46)
401
(1 873)
2 245
(40)
332
Total
(25 497)
25 535
(499)
(461)
(28 663)
27 770
(305)
(1 198)</t>
  </si>
  <si>
    <t>Schedule of movements in the defined benefit obligation</t>
  </si>
  <si>
    <t>2017
2016
United States
United States
Other
United States
United States
Other
EURm
pension
Opeb
pension
Total
pension
Opeb
pension
Total
As of January 1
(19 784)
(3 061)
(5 818)
(28 663)
(58)
–
(1 782)
(1 840)
Current service cost
(75)
–
(105)
(180)
(63)
–
(92)
(155)
Interest expense
(652)
(98)
(112)
(862)
(711)
(111)
(150)
(972)
Past service cost and gains on curtailments
(39)
(1)
43
3
(13)
–
11
(2)
Settlements
13
–
10
23
5
–
6
11
Total
(753)
(99)
(164)
(1 016)
(782)
(111)
(225)
(1 118)
Remeasurements:
Gain/(loss) from change in demographic assumptions
141
33
(38)
136
79
15
(13)
81
Loss from change in financial assumptions
(747)
(141)
(148)
(1 036)
(301)
(60)
(593)
(954)
Experience gain/(loss)
60
204
3
267
227
205
(74)
358
Total (1)
(546)
96
(183)
(633)
5
160
(680)
(515)
Translation differences (1)
2 422
370
123
2 915
(615)
(91)
166
(540)
Contributions from plan participants
–
(111)
(24)
(135)
–
(124)
(20)
(144)
Benefit payments from plans
1 555
303
246
2 104
1 595
366
243
2 204
Acquisitions through business combinations
–
–
–
–
(19 919)
(3 243)
(3 431)
(26 593)
Other
10
(16)
(63)
(69)
(10)
(18)
(89)
(117)
Total
3 987
546
282
4 815
(18 949)
(3 110)
(3 131)
(25 190)
As of December 31
(17 096)
(2 518)
(5 883)
(25 497)
(19 784)
(3 061)
(5 818)
(28 663)
(1)
Includes CTA due to translation differences.
The movements in the fair value of plan assets for the years ended December 31:
2017
2016
United States
United States
Other
United States
United States
Other
EURm
pension
Opeb
pension
Total
pension
Opeb
pension
Total
As of January 1
22 301
579
4 890
27 770
57
–
1 394
1 451
Interest income
738
16
101
855
774
18
135
927
Administrative expenses and interest on asset ceiling
(17)
–
(1)
(18)
(19)
–
(1)
(20)
Settlements
(12)
–
(11)
(23)
(5)
–
(6)
(11)
Total
709
16
89
814
750
18
128
896
Remeasurements:
Return on plan assets, excluding amounts included in interest income
1 369
37
183
1 589
947
6
387
1 340
Total
1 369
37
183
1 589
947
6
387
1 340
Translation differences
(2 725)
(71)
(111)
(2 907)
709
16
(207)
518
Contributions:
Employers
28
3
129
160
32
10
74
116
Plan participants
–
111
24
135
–
124
20
144
Benefit payments from plans
(1 555)
(303)
(158)
(2 016)
(1 595)
(366)
(164)
(2 125)
Acquisitions through business combinations
–
–
–
–
21 571
599
3 182
25 352
Section 420 Transfer (1)
(160)
160
–
–
(172)
172
–
–
Other
–
–
(10)
(10)
2
–
76
78
Total
(4 412)
(100)
(126)
(4 638)
20 547
555
2 981
24 083
As of December 31
19 967
532
5 036
25 535
22 301
579
4 890
27 770
(1)
Section 420 Transfer. Refer to ‘Future Cash Flow’ section below.
The movements in the funded status for the years ended December 31:
2017
2016
United States
United States
Other
United States
United States
Other
EURm
pension
Opeb
pension
Total
pension
Opeb
pension
Total
As of January 1
2 517
(2 482)
(928)
(893)
(1)
–
(388)
(389)
Current service cost
(75)
–
(105)
(180)
(63)
–
(92)
(155)
Interest income/(expense)
69
(82)
(12)
(25)
44
(93)
(16)
(65)
Past service cost and gains on curtailments
(39)
(1)
43
3
(13)
–
11
(2)
Settlements
1
–
(1)
–
–
–
–
–
Total
(44)
(83)
(75)
(202)
(32)
(93)
(97)
(222)
Remeasurements:
Return on plan assets, excluding amounts included in interest income
1 369
37
183
1 589
947
6
387
1 340
Gain/(loss) from change in demographic assumptions
141
33
(38)
136
79
15
(13)
81
Loss from change in financial assumptions
(747)
(141)
(148)
(1 036)
(301)
(60)
(593)
(954)
Experience gain/(loss)
60
204
3
267
227
205
(74)
358
Total (1)
823
133
–
956
952
166
(293)
825
Translation differences (1)
(303)
299
12
8
94
(75)
(41)
(22)
Employer contributions
28
3
129
160
32
10
74
116
Benefit payments from plans
–
–
88
88
–
–
79
79
Acquisitions through business combinations
–
–
–
–
1 652
(2 644)
(249)
(1 241)
Section 420 Transfer (2)
(160)
160
–
–
(172)
172
–
–
Other
10
(16)
(73)
(79)
(8)
(18)
(13)
(39)
Total
(425)
446
156
177
1 598
(2 555)
(150)
(1 107)
As of December 31
2 871
(1 986)
(847)
38
2 517
(2 482)
(928)
(893)
(1)
Includes CTA due to translation differences.
(2)
Section 420 Transfer. Refer to ‘Future Cash Flow’ section below.
The movements in the impact of the asset ceiling limitation for the years ended December 31:
2017
2016
United States
United States
Other
United States
United States
Other
EURm
pension
Opeb
pension
Total
pension
Opeb
pension
Total
As of January 1
(265)
–
(40)
(305)
–
–
(9)
(9)
Interest expense
(11)
–
(1)
(12)
(1)
–
(1)
(2)
Remeasurements:
Change in asset ceiling, excluding amounts included in interest expense
(224)
–
(9)
(233)
(251)
–
(7)
(258)
Acquisitions through business combinations
–
–
–
–
–
–
(22)
(22)
Translation differences
47
–
4
51
(13)
–
(1)
(14)
As of December 31
(453)
–
(46)
(499)
(265)
–
(40)
(305)</t>
  </si>
  <si>
    <t>Schedule of net balances</t>
  </si>
  <si>
    <t>2017
2016
United States
United States
Other
United States
United States
Other
EURm
pension
Opeb
pension
Total
pension
Opeb
pension
Total
As of December 31
2 418
(1 986)
(893)
(461)
2 252
(2 482)
(968)
(1 198)</t>
  </si>
  <si>
    <t>Schedule of recognized in the income statement</t>
  </si>
  <si>
    <t>EURm
Current service cost
180
155
46
Past service cost and gains on curtailments
(3)
2
(5)
Interest expense
37
65
9
Other
–
–
1
Total
214
222
51
Of which relates to:
United States pensions
55
32
1
United States Opeb
83
92
–
Other pensions
76
98
50</t>
  </si>
  <si>
    <t>Schedule of recognized in comprehensive income</t>
  </si>
  <si>
    <t>EURm
Return on plan assets, excluding amounts included in interest income
1 589
1 340
2
Gain from change in demographic assumptions
136
81
–
(Loss)/gain from change in financial assumptions
(1 036)
(954)
114
Experience gain
267
358
–
Change in asset ceiling, excluding amounts included in interest expense
(233)
(259)
(6)
Total
723
566
110
Of which relates to:
United States pensions
599
701
–
United States Opeb
133
166
–
Other pensions
(9)
(301)
110</t>
  </si>
  <si>
    <t>Schedule of actuarial assumptions</t>
  </si>
  <si>
    <t>Discount rate %
Mortality table
United States
3.3
3.7
RP–2014 w/MP–2017 mortality projection scale
Germany
1.3
1.6
Heubeck 2005G
United Kingdom (1)
2.5
2.7
S2PA Light
Total weighted average for all countries
2.9
3.3
(1)
Tables are adjusted with 1.5% long-term rate of improvement.
The principal actuarial weighted average assumptions used for determining the defined benefit obligation:
%
Discount rate for determining present values
2.9
3.3
Annual rate of increase in future compensation levels
1.9
1.9
Pension growth rate
0.4
0.3
Inflation rate
2.1
2.0
Weighted average duration of defined benefit obligations
11 yrs
11 yrs</t>
  </si>
  <si>
    <t>Schedule of sensitivity analysis</t>
  </si>
  <si>
    <t>%
Benefit obligation, discount rate
Pension
3.3
3.7
Post-retirement healthcare and other
3.1
3.4
Post–retirement group life
3.4
3.8
Annual rate of increase in future compensation levels
2.06
2.08
Assumed healthcare cost trend rates
Healthcare costs trend rate assumed for next year
11.5
7.5
Healthcare cost trend rate assumed for next year (excluding post-retirement dental benefits)
11.8
7.7
Terminal growth rate
4.9
4.9
Year that the rate reaches the terminal growth value
Sensitivity analysis
The sensitivity of the defined benefit obligation to changes in the principal assumptions:
Increase in assumption (1)
Decrease in assumption (1)
Change in assumption
EURm
EURm
Discount rate for determining present values
1.0
%
2 441
(2 961)
Annual rate of increase in future compensation levels
1.0
%
(117)
103
Pension growth rate
1.0
%
(557)
468
Inflation rate
1.0
%
(533)
437
Healthcare cost trend rate
1.0
%
(47)
43
Life expectancy
1
year
(899)
846
Positive movement indicates a reduction in the defined benefit obligation; a negative movement indicates an increase in the defined benefit obligation.</t>
  </si>
  <si>
    <t>Schedule of Investment strategies</t>
  </si>
  <si>
    <t>2017
2016
EURm
Quoted
Unquoted
Total
%
Quoted
Unquoted
Total
%
Equity securities
1 857
1
1 858
7
2 777
–
2 777
10
Debt securities
17 810
44
17 854
70
18 329
–
18 329
66
Insurance contracts
–
1 013
1 013
4
–
833
833
3
Real estate
–
1 350
1 350
5
–
1 389
1 389
5
Short-term investments
709
14
723
3
1 110
–
1 110
4
Other
–
2 737
2 737
11
–
3 332
3 332
12
Total
20 376
5 159
25 535
100
22 216
5 554
27 770
100</t>
  </si>
  <si>
    <t>Schedule of expected contributions</t>
  </si>
  <si>
    <t>Pension
Post-retirement
Medicare subsidy for
EURm
Non-qualified plans
Non-represented
Other benefit plans
formerly union represented (1)
2018
25
9
3
(16)
2019
25
9
3
(15)
2020
24
9
3
(14)
2021
24
9
3
(14)
2022
23
8
3
(13)
2023-2027
110
35
233
(57)
(1)
Medicare Subsidy is recorded within other movements in the reconciliation of the present value of the defined benefit obligation.</t>
  </si>
  <si>
    <t>Schedule of expected benefit payments</t>
  </si>
  <si>
    <t>United States direct benefit payments
Other countries
Total
Pension
Post-retirement
Qualified
Qualified
Non-qualified
Formerly union
Non-union
EURm
management
occupational
plans
represented
represented
2018
1 237
286
25
125
51
273
1 997
2019
1 073
265
25
118
52
261
1 794
2020
1 041
253
24
147
53
267
1 785
2021
1 006
242
24
141
54
280
1 747
2022
971
230
23
133
55
279
1 691
2023-2027
4 294
980
110
539
281
1 515
7 719</t>
  </si>
  <si>
    <t>United States</t>
  </si>
  <si>
    <t>2017
2016
Defined
Net defined
Defined
Net defined
benefit
Fair value
Effects of
benefit
benefit
Fair value
Effects of
benefit
EURm
obligation
of plan assets
asset ceiling
balance
obligation
of plan assets
asset ceiling
balance
Pension benefits
Management
(13 750)
15 263
(2)
1 511
(15 855)
16 861
(2)
1 004
Occupational
(2 995)
4 704
(451)
1 258
(3 528)
5 440
(263)
1 649
Supplemental
(351)
–
–
(351)
(401)
–
–
(401)
Total
(17 096)
19 967
(453)
2 418
(19 784)
22 301
(265)
2 252
Post-retirement benefits
Health (non-union represented)
(76)
–
–
(76)
(126)
–
–
(126)
Health (formerly union represented)
(1 026)
264
–
(762)
(1 343)
270
–
(1 073)
Group life (non-union represented)
(929)
186
–
(743)
(1 040)
220
–
(820)
Group life (formerly union represented)
(486)
82
–
(404)
(551)
89
–
(462)
Other
(1)
–
–
(1)
(1)
–
–
(1)
Total
(2 518)
532
–
(1 986)
(3 061)
579
–
(2 482)</t>
  </si>
  <si>
    <t>%
Benefit obligation, discount rate
Pension
3.3
3.7
Post-retirement healthcare and other
3.1
3.4
Post–retirement group life
3.4
3.8
Annual rate of increase in future compensation levels
2.06
2.08
Assumed healthcare cost trend rates
Healthcare costs trend rate assumed for next year
11.5
7.5
Healthcare cost trend rate assumed for next year (excluding post-retirement dental benefits)
11.8
7.7
Terminal growth rate
4.9
4.9
Year that the rate reaches the terminal growth value</t>
  </si>
  <si>
    <t>Pension target
Percentage of
Post-retirement
Percentage of post-
%
allocation range
plan assets
target allocation
employment plan assets
Equity securities
5-9
6
44
44
Fixed income securities
68-88
78
15
15
Real estate
4-8
6
–
–
Private equity and other
6-13
10
–
–
Cash
–
–
41
41
Total
100
100
100</t>
  </si>
  <si>
    <t>Accrued expenses, deferred revenue and other liabilities (Tables)</t>
  </si>
  <si>
    <t>Schedule of non-current liabilities</t>
  </si>
  <si>
    <t>EURm
Advance payments and deferred revenue (1)
2 204
1 171
Discounted non-interest-bearing liabilities (2)
690
23
Salaries, wages and social charges
59
138
Other
33
121
Total
2 986
1 453</t>
  </si>
  <si>
    <t>Schedule of current liabilities</t>
  </si>
  <si>
    <t>EURm
Advance payments and deferred revenue (1)
3 513
3 178
Salaries, wages and social charges
1 551
1 576
VAT and other indirect taxes
453
362
Other
1 149
1 296
Total
6 666
6 412
(1)
Non-current deferred revenue includes EUR 924 million (EUR 1 080 million in 2016) and current deferred revenue includes EUR 155 million (EUR 155 million in 2016) prepayment relating to a ten-year mutual patent license agreement with Microsoft.
(2)
Includes EUR 672 million financial liability related to the conditional obligation to China Huaxin as part of the Nokia Shanghai Bell definitive agreements where China Huaxin obtained the right to fully transfer its ownership interest in Nokia Shanghai Bell to the Group in exchange for a future cash settlement. Refer to Note 33, Significant partly-owned subsidiaries.</t>
  </si>
  <si>
    <t>Provisions (Tables)</t>
  </si>
  <si>
    <t>Schedule of provision activity</t>
  </si>
  <si>
    <t xml:space="preserve">Project
Divestment-
Material
EURm
Restructuring
Warranty
Litigation
Environmental
losses
related
liability
Other
Total
As of January 1, 2016 (1)
194
94
69
16
62
129
29
225
818
Acquisitions through business combinations
291
135
100
114
180
26
31
366
1 243
Translation differences
2
1
22
4
–
9
2
1
41
Reclassification
–
–
8
–
–
(2)
1
(7)
–
Charged to income statement:
Additional provisions
874
121
75
28
44
16
57
330
1 545
Changes in estimates
(123)
(38)
(31)
(2)
(31)
(24)
(21)
(104)
(374)
Total charged to income statement
751
83
44
26
13
(8)
36
226
1 171
Utilized during year (2)
(525)
(106)
(60)
(26)
(124)
(44)
(22)
(288)
(1 195)
As of December 31, 2016 (1)
713
207
183
134
131
110
77
523
2 078
Acquisitions through business combinations
–
–
–
–
–
–
–
6
6
Translation differences
(13)
(10)
(9)
(11)
(6)
(8)
(4)
(23)
(84)
Reclassification
–
–
7
(12)
–
(4)
15
(2)
4
Charged to income statement:
Additional provisions
577
146
56
14
8
15
56
261
1 133
Changes in estimates
(55)
(56)
(30)
(1)
(1)
(7)
(38)
(52)
(240)
Total charged to income statement
522
90
26
13
7
8
18
209
893
Utilized during year (3)
(500)
(77)
(77)
(17)
(56)
(30)
(40)
(212)
(1 009)
As of December 31, 2017
722
210
130
107
76
76
66
501
1 888
(1)
Following the IFRS Interpretations Committee agenda decision in September 2017 on interest and penalties related to income taxes, the Group no longer accounts for these items as income taxes. Accordingly, the Group has retrospectively revised the presentation of interest and penalties related to income taxes from current income tax liabilities to provisions in the consolidated statement of financial position. The impact of the revision was EUR 98 million as of December 31, 2016 and EUR 93 million as of December 31, 2015.
(2)
The utilization of restructuring provision includes items transferred to accrued expenses, of which EUR 62 million remained in accrued expenses as of December 31, 2016. The utilization of project losses includes EUR 7 million transferred to inventory write-downs. The utilization of other provisions includes items transferred to accrued expenses, of which EUR 7 million remained in accrued expenses as of December 31, 2016.
(3)
The utilization of restructuring provision includes items transferred to accrued expenses, of which EUR 56 million remained in accrued expenses as of December 31, 2017. </t>
  </si>
  <si>
    <t>Commitments and contingencies (Tables)</t>
  </si>
  <si>
    <t>Schedule of contractual obligations</t>
  </si>
  <si>
    <t>Payments due for contractual obligations as of December 31, 2017 by due date:
EURm
Within 1 year
1 to 3 years
4 to 5 years
More than 5 years
Total
Purchase obligations (1)
1 983
471
67
5
2 526
Operating leases (2)
255
335
185
186
961
Total
2 238
806
252
191
3 487
(1)
Includes inventory purchase obligations, service agreements and outsourcing arrangements.
(2)
Includes leasing costs for office, manufacturing and warehouse space under various non-cancellable operating leases. Certain contracts contain renewal options for various periods of time.</t>
  </si>
  <si>
    <t>Schedule of guarantees and other contingent commitments</t>
  </si>
  <si>
    <t>EURm
Collateral for own commitments
Assets pledged
5
5
Contingent liabilities on behalf of Group companies (1)
Guarantees issued by financial institutions
1 678
1 805
Other guarantees
487
794
Contingent liabilities on behalf of associated companies and joint ventures
Financial guarantees
–
11
Contingent liabilities on behalf of other companies
Other guarantees
27
135
Financing commitments
Customer finance commitments (2)
495
223
Financing commitments to associated companies
20
–
Venture fund commitments (3)
396
525
(1)
In contingent liabilities on behalf of Group companies, the Group reports guarantees that have been given to third parties in the normal course of business. These are mainly guarantees given by financial institutions to the Group’s customers for the performance of the Group’s obligations under supply agreements, including tender bonds, performance bonds, and warranty bonds issued by financial institutions on behalf of the Group. Additionally, the Group has issued corporate guarantees with primary obligation given directly to customers with these guarantees amounting to EUR 1 114 million (EUR 1 608 million in 2016). In Other guarantees, the Group reports guarantees related to non-commercial contracts that support business activities. As a result of internal policies and active management of outstanding guarantee exposure, the Group has not been subject to any material guarantee claims during recent years.
(2)
Customer finance commitments are available under loan facilities negotiated with customers. Availability of the facility is dependent upon the borrower’s continuing compliance with the agreed financial and operational covenants, and compliance with other administrative terms of the facility. The loan facilities are primarily available to fund capital expenditure relating to purchases of network infrastructure equipment and services. Refer to Note 36, Risk management.
(3)
In 2016, Nokia Growth Partners announced the closing of a new USD 350 million fund for investments in Internet of Things companies. The fund is sponsored by the Group and will serve to identify new opportunities to grow the ecosystem in these solutions. As a limited partner in Nokia Growth Partners and certain other funds making technology-related investments, The Group is committed to capital contributions and entitled to cash distributions according to the respective partnership agreements and underlying fund activities.</t>
  </si>
  <si>
    <t>Notes to the consolidated statement of cash flows (Tables)</t>
  </si>
  <si>
    <t>Schedule of notes to the consolidated statement of cash flows</t>
  </si>
  <si>
    <t>EURm
Adjustments for (1)
Depreciation and amortization
1 591
1 594
320
Share-based payment
92
113
49
Impairment charges
244
125
11
Restructuring charges (2)
522
751
48
Profit on sale of property, plant and equipment and available-for-sale investments
(121)
(82)
(132)
Transfer from hedging reserve to sales and cost of sales
–
27
61
Share of results of associated companies and joint ventures (Note 34)
(11)
(18)
(29)
Financial income and expenses
402
308
211
Income tax expense/(benefit)
937
(429)
338
Gain on the sale of businesses
(5)
(14)
(1 178)
Other income and expenses
(68)
32
40
Total
3 583
2 407
(261)
Change in net working capital
(Increase)/decrease in receivables
(421)
18
(728)
(Increase)/decrease in inventories
(296)
533
341
Increase/(decrease) in interest-free liabilities
1 314
(2 758)
(990)
Total
597
(2 207)
(1 377)
(1)
Includes Continuing and Discontinued operations. Refer to Note 6, Disposals treated as Discontinued operations.
(2)
Adjustments represent the non-cash portion of the restructuring charges recognized in the consolidated income statement.</t>
  </si>
  <si>
    <t>Principal Group companies (Tables)</t>
  </si>
  <si>
    <t>Schedule of significant subsidiaries</t>
  </si>
  <si>
    <t>Parent
Group ownership
Country of incorporation
holding
interest
Company name
and place of business
Primary nature of business
%
%
Nokia Solutions and Networks B.V.
The Hague, Netherlands
Holding company
–
Nokia Solutions and Networks Oy
Helsinki, Finland
Sales and manufacturing company
–
Nokia of America Corporation (1)
Delaware, USA
Sales company
–
Nokia Solutions and Networks India Private Limited
New Delhi, India
Sales and manufacturing company
–
Nokia Solutions and Networks System Technology (Beijing) Co., Ltd.
Beijing, China
Sales company
–
Nokia Technologies Oy
Helsinki, Finland
Sales and development company
Nokia Bell NV
Antwerp, Belgium
Sales company
–
Alcatel-Lucent Participations SA
Nozay, France
Holding company
–
Alcatel-Lucent Canada Inc.
Ottawa, Canada
Sales company
–
Nokia Shanghai Bell Co., Ltd (2)(4)
Shanghai, China
Sales and manufacturing company
–
50.0
Nokia Solutions and Networks Branch Operations Oy
Helsinki, Finland
Sales company
–
Nokia Solutions and Networks Japan Corporation
Tokyo, Japan
Sales company
–
Alcatel Submarine Networks SAS
Nozay, France
Sales and manufacturing company
–
Nokia Spain, S.A.
Madrid, Spain
Sales company
–
Alcatel-Lucent Italia S.p.A.
Milan, Italy
Sales company
–
Alcatel Lucent SAS (3)
Nozay, France
Holding company
–
Nokia UK Limited
Bristol, UK
Sales company
–
Nokia Solutions and Networks Taiwan Co., Ltd.
Taipei, Taiwan
Sales company
–
Nokia Solutions and Networks GmbH &amp; Co. KG
Munich, Germany
Sales company
–
Alcatel-Lucent International SAS
Nozay, France
Sales company
–
Nokia Services Limited
New South Wales, Australia
Sales company
–
Nokia Finance International B.V.
Haarlem, Netherlands
Holding company
(1)
Alcatel-Lucent USA Inc. was renamed as Nokia of America Corporation, effective January 1, 2018.
(2)
Alcatel-Lucent Shanghai Bell Co., Ltd. was renamed as Nokia Shanghai Bell Co., Ltd., effective June 1, 2017.
(3)
Company form of Alcatel Lucent SA was changed to Alcatel Lucent SAS, effective February 28, 2017.
The Group owns 50% plus one share in Nokia Shanghai Bell Co., Ltd, the other shareholder being China Huaxin, an entity controlled by the Chinese government. Refer to Note 33, Significant partly-owned subsidiaries.</t>
  </si>
  <si>
    <t>Significant partly-owned subsidiaries (Tables)</t>
  </si>
  <si>
    <t>Schedule of financial information for partly owned subsidiaries</t>
  </si>
  <si>
    <t>EURm
Summarized income statement
Net sales (2)
2 276
1 806
Operating profit/(loss)
83
(136)
Profit/(loss) for the year
52
(89)
Profit/(loss) for the year attributable to:
Equity holders of the parent
15
(45)
Non-controlling interests (3)
37
(45)
Summarized statement of financial position
Non-current assets
589
424
Non-current liabilities
(130)
(128)
Non-current net assets
459
296
Current assets (4)
3 888
2 841
Current liabilities
(2 765)
(1 657)
Current net assets
1 123
1 184
Net assets (5)
1 582
1 480
Non-controlling interests (6)
–
775
Summarized statement of cash flows
Net cash from/(used in) operating activities
438
(182)
Net cash (used in)/from investing activities
(184)
89
Net cash used in financing activities
(442)
(24)
Net decrease in cash and cash equivalents
(188)
(117)
(1)
Financial information in 2017 is not fully comparable to financial information in 2016: the new Nokia Shanghai Bell joint venture commenced operations on July 3, 2017 and includes, in addition to the Alcatel Lucent Shanghai Bell Group entities previously reported as material partly-owned subsidiaries, the Group’s China business, which were previously fully owned subsidiaries. Financial information for the Nokia Shanghai Bell Group is presented before eliminations of intercompany transactions with the rest of the Group but after eliminations of intercompany transactions between entities within the Nokia Shanghai Bell Group.
(2)
Includes EUR 328 million (EUR 483 million in 2016) net sales to other Group entities.
(3)
In 2017, profit for the year is attributed to non-controlling interests until July 3, 2017.
(4)
Includes a total of EUR 1 001 million (EUR 1 284 million in 2016) of cash and cash equivalents and available-for-sale investments, liquid assets.
(5)
The distribution of the profits of Nokia Shanghai Bell Co., Ltd requires the passing of a special resolution by more than two-thirds of its shareholders, subject to a requirement that at least 50% of the after-tax distributable profits are distributed as dividends each year.
In 2017, the non-controlling interest balance was derecognized and partially offset by the recognition of the related financial liability of EUR 737 million.</t>
  </si>
  <si>
    <t>Investments in associated companies and joint ventures (Tables)</t>
  </si>
  <si>
    <t>Schedule of investments in associated companies and joint ventures</t>
  </si>
  <si>
    <t>EURm
Net carrying amount as of January 1
116
84
Translation differences
(8)
(1)
Acquisitions through business combinations
1
20
Additions
9
–
Disposals
–
(4)
Share of results
11
18
Dividends
(1)
(1)
Net carrying amount as of December 31
128
116</t>
  </si>
  <si>
    <t>Related party transactions (Tables)</t>
  </si>
  <si>
    <t>Schedule of related party transactions</t>
  </si>
  <si>
    <t>EURm
Share of results
11
18
29
Dividend income
1
1
2
Share of shareholders' equity
128
116
84
Sales
117
62
(1)
Purchases
(252)
(322)
(233)
Receivables
41
13
–
Payables
(19)
(38)
(37)</t>
  </si>
  <si>
    <t>Schedule of compensation</t>
  </si>
  <si>
    <t>Compensation information for the President and CEO:
EUR
Base salary/fee
1 050 000
1 049 044
1 000 000
Cash incentive payments
997 369
780 357
1 922 195
Share-based payment expenses (1)
2 606 613
5 296 960
4 604 622
Pension expenses
338 787
469 737
491 641
Total
4 992 769
7 596 098
8 018 458
(1)
Represents the expense for all outstanding equity grants recorded during the year.
Total remuneration awarded to the Group Leadership Team for their time as members of the Group Leadership Team:
EURm
Short-term benefits
22
26
9
Post-employment benefits (1)
1
1
1
Share-based payment
7
15
9
Termination benefits (2)
4
1
3
Total
34
43
22
(1)
The members of the Group Leadership Team participate in the local retirement programs applicable to employees in the country where they reside.
(2)
Board of Directors’ compensation
The annual remuneration paid to the members of the Board of Directors, as decided by the Annual General Meetings in the respective years:
2017
2016
2015
Gross annual
Shares
Gross annual
Shares
Gross annual
Shares
fee (1)
received (2)
fee (1)
received (2)
fee (1)
received (2)
EUR
number
EUR
number
EUR
number
Risto Siilasmaa, Chair
440 000
30 497
440 000
35 001
440 000
29 339
Olivier Piou, Vice Chair (3)
199 000
12 823
255 082
19 892
–
–
Vivek Badrinath
–
–
175 000
13 921
140 000
9 333
Bruce Brown (4)
209 000
13 169
190 000
15 114
155 000
10 333
Jeanette Horan (5)
175 000
12 129
–
–
–
–
Elisabeth Doherty
–
–
–
–
140 000
9 333
Louis R. Hughes (6)
194 000
12 129
240 410
18 752
–
–
Simon Jiang
–
–
–
–
130 000
8 666
Jouko Karvinen
–
–
–
–
175 000
11 667
Edward Kozel (7)
175 000
12 129
–
–
–
–
Jean C. Monty (8)
174 000
11 090
225 410
17 558
–
–
Elizabeth Nelson (9)
207 000
13 169
190 000
15 114
140 000
9 333
Carla Smits-Nusteling (10)
195 000
12 129
175 000
13 921
–
–
Kari Stadigh (11)
170 000
11 090
160 000
12 727
130 000
8 666
Total
2 138 000
2 050 902
1 450 000
(1) The meeting fees for the term that ended at the close of the Annual General meeting in 2017 were paid in cash in 2017 and are included in the table. The meeting fees for the current term as resolved by the Annual General Meeting in 2017 will be paid in cash in 2018 and are not included in the table.
(2) Approximately 40% of each Board member’s annual compensation is paid in Nokia shares purchased from the market, and the remaining approximately 60% is paid in cash.
(3) Consists of EUR 185 000 for services as the Vice Chair of the Board and meeting fees of EUR 14 000.
(4) Consists of EUR 160 000 for services as a member of the Board and EUR 30 000 for services as a Chair of the Personnel Committee and meeting fees of EUR 19 000.
(5) Consists of EUR 160 000 for services as a member of the Board and EUR 15 000 for services as member of the Audit Committee.
(6) Consists of EUR 160 000 for services as a member of the Board and EUR 15 000 for services as member of the Audit Committee and meeting fees of EUR 19 000.
(7) Consists of EUR 160 000 for services as a member of the Board and EUR 15 000 for services as a member of the Audit Committee.
(8) Consists of EUR 160 000 for services as a member of the Board and meeting fees of EUR 14 000.
(9) Consists of EUR 160 000 for services as a member of the Board and EUR 30 000 for services as a Chair of the Audit Committee and meeting fees of EUR 17 000.
(10) Consists of EUR 160 000 for services as a member of the Board and EUR 15 000 for services as a member of the Audit Committee and meeting fees of EUR 20 000.
(11) Consists of EUR 160 000 for services as a member of the Board and meeting fees of EUR 10 000.</t>
  </si>
  <si>
    <t>Risk management (Tables)</t>
  </si>
  <si>
    <t>Schedule of hedged currency mix</t>
  </si>
  <si>
    <t>EURm
USD
JPY
CNY
INR
2017
Foreign exchange derivatives used as cash flow hedges, net (1)
(803)
(230)
–
–
Foreign exchange derivatives used as fair value hedges, net (2)
(84)
–
–
–
Foreign exchange derivatives used as net investment hedges, net (3)
(2 839)
–
(728)
(403)
Foreign exchange exposure from statement of financial position items, net
(3 365)
196
(765)
(352)
Foreign exchange derivatives not designated in a hedge relationship, carried at fair value through profit and loss, net (4)
1 777
(411)
577
446
Cross-currency/interest rate hedges
1 377
–
–
–
2016
Foreign exchange derivatives used as cash flow hedges, net (1)
–
(158)
–
–
Foreign exchange derivatives used as fair value hedges, net (2)
(397)
–
–
–
Foreign exchange derivatives used as net investment hedges, net (3)
(1 418)
–
–
(104)
Foreign exchange exposure from statement of financial position items, net
(2 172)
434
(227)
(236)
Foreign exchange derivatives not designated in a hedge relationship, carried at fair value through profit and loss, net (4)
1 747
(174)
(587)
104
Cross-currency/interest rate hedges
1 051
(328)
–
–
(1)
Used to hedge the foreign exchange risk from forecasted highly probable cash flows related to sales, purchases and business acquisition activities. In some currencies, especially the U.S. dollar, the Group has substantial foreign exchange risks in both estimated cash inflows and outflows. The underlying exposures for which these hedges are entered into are not presented in the table as they are not financial instruments.
(2)
Used to hedge foreign exchange risk from contractual firm commitments. The underlying exposures for which these hedges are entered into are not presented in the table as they are not financial instruments.
(3)
Used to hedge net investment exposure. The underlying exposures for which these hedges are entered into are not presented in the table as they are not financial instruments.
(4)
Items on the statement of financial position and some probable forecasted cash flows denominated in foreign currencies are hedged by a portion of foreign exchange derivatives not designated in a hedge relationship and carried at fair value through profit and loss.</t>
  </si>
  <si>
    <t>Schedule of VaR from financial instruments</t>
  </si>
  <si>
    <t>EURm
VaR from financial instruments
As of December 31
144
83
Average for the year
205
111
Range for the year
144-267
73-149</t>
  </si>
  <si>
    <t>Schedule of Interest rate profile of interest-bearing assets and liabilities</t>
  </si>
  <si>
    <t>2017
2016
EURm
Fixed rate
Floating rate (1)
Fixed rate
Floating rate (1)
Assets
889
7 581
2 107
7 410
Liabilities
(3 637)
(57)
(3 845)
(113)
Assets and liabilities before derivatives
(2 748)
7 524
(1 738)
7 297
Interest rate derivatives
1 371
(1 371)
1 358
(1 328)
Assets and liabilities after derivatives
(1 377)
6 153
(380)
5 969
(1)
All investments and credit support-related liabilities with initial maturity of three months or less are considered floating rate for the purposes of interest rate risk management.</t>
  </si>
  <si>
    <t>Schedule of sensitivity to interest rate exposure in the investment and debt portfolios.</t>
  </si>
  <si>
    <t>2017
2016
Impact on
Impact
Impact
Impact on
Impact
Impact
EURm
fair value
on profit
on OCI
fair value
on profit
on OCI
Interest rates – increase by 100 basis points
126
2
(1)
181
(3)
(2)
Interest rates – decrease by 50 basis points
(67)
(1)
–
(99)
2
1</t>
  </si>
  <si>
    <t>Schedule of maximum exposure to credit risk</t>
  </si>
  <si>
    <t>EURm
Loan commitments given but not used
495
223
Outstanding customer finance loans (1)
160
129
Total
655
352
(1)
Includes acquired customer loans on a fair value basis. Excludes EUR 33 million (EUR 33 million in 2016) which are considered to be uncollectible and have been provisioned.</t>
  </si>
  <si>
    <t>Schedule of aging of past due receivables not considered to be impaired</t>
  </si>
  <si>
    <t>EURm
Past due 1-30 days
67
102
Past due 31-180 days
94
141
More than 180 days
117
223
Total
278
466</t>
  </si>
  <si>
    <t>Schedule of outstanding fixed income and money-market investments by sector and credit rating grades ranked as per Moody's rating categories</t>
  </si>
  <si>
    <t>EURm
Rating (1)
Due within
Due between 3
Due between
Due between
Due beyond
Total (2)(3)(4)
2017
Banks
Aaa
607
–
–
–
–
607
Aa1-Aa3
398
74
69
–
–
541
A1-A3
1 808
247
240
191
45
2 531
Baa1-Baa3
455
232
125
–
–
812
Ba1-B3
35
–
2
–
–
37
Non-rated
38
–
–
–
–
38
Governments
A1-A3
1
2
–
–
–
3
Other
Aa1-Aa3
24
10
39
–
–
73
A1-A3
10
53
78
–
–
141
Total
3 376
618
553
191
45
4 783
2016
Banks
Aaa
1 054
–
–
–
–
1 054
Aa1-Aa3
410
201
35
–
–
646
A1-A3
1 405
211
387
116
–
2 119
Baa1-Baa3
893
728
–
–
–
1 621
Ba1-Ba3
15
–
–
–
–
15
Non rated
42
–
–
–
–
42
Governments
A1-A3
–
–
274
53
–
327
Other
Aa1-Aa3
45
30
1
–
–
76
A1-A3
52
61
13
–
–
126
Baa1-Baa3
6
13
5
–
–
24
Total
3 922
1 244
715
169
–
6 050
(1)
Bank Parent Company ratings are used here for bank groups. In some emerging markets countries, actual bank subsidiary ratings may differ from the Parent Company rating.
(2)
Fixed income and money-market investments include term deposits, structured deposits, investments in liquidity funds and investments in fixed income instruments classified as available-for-sale investments and investments at fair value through profit and loss. Liquidity funds invested solely in government securities are included under Governments. Other liquidity funds are included under Banks.
(3)
Instruments that include a call feature have been presented at their final maturities, if any. Instruments that are contractually due beyond 3 months include EUR 701 million (EUR 566 million in 2016) of instruments that have a call period of less than 3 months.
(4)
Includes EUR 5 million of restricted investments (EUR 5 million in 2016) within fixed income and money-market investments. These are restricted financial assets under various contractual or legal obligations.</t>
  </si>
  <si>
    <t>Schedule of financial assets and liabilities subject to offsetting under enforceable master netting agreements</t>
  </si>
  <si>
    <t>Related amounts not set off in the
EURm
Gross amounts of
Gross amounts of
Net amounts of financial
Financial instruments
Cash collateral
Net amount
2017
Derivative assets
197
–
197
135
38
24
Derivative liabilities
(268)
–
(268)
(145)
(100)
(23)
Total
(71)
–
(71)
(10)
(62)
1
2016
Derivative assets
235
–
235
153
73
9
Derivative liabilities
(236)
–
(236)
(128)
(96)
(12)
Total
(1)
–
(1)
25
(23)
(3)</t>
  </si>
  <si>
    <t>Schedule of current long-term funding programs</t>
  </si>
  <si>
    <t>Issuer:
Program:
Issued
Nokia Corporation
Euro Medium-Term Note Program, totaling EUR 5 000 million
1 250
Significant current short-term funding programs as of December 31, 2017:
Issuer:
Program:
Issued
Nokia Corporation
Local commercial paper program in Finland, totaling EUR 750 million
-</t>
  </si>
  <si>
    <t>Schedule of undiscounted cash flow analysis for financial liabilities and financial assets</t>
  </si>
  <si>
    <t>EURm
Total
Due within
Due between
Due between
Due between
Due beyond
2017
Non-current financial assets
Long-term loans receivable
112
21
–
77
4
10
Current financial assets
Short-term loans receivable
92
6
86
–
–
–
Available-for-sale investments, including cash equivalents (1)
4 797
3 381
621
558
192
45
Bank and cash
3 497
3 497
–
–
–
–
Cash flows related to derivative financial assets gross settled:
Derivative contracts ̶ receipts
11 484
10 249
1 235
–
–
–
Derivative contracts ̶ payments
(11 330)
(10 108)
(1 222)
–
–
–
Accounts receivable (2)
5 633
4 297
1 208
107
21
–
Non-current financial liabilities
Long-term interest-bearing liabilities
(4 657)
(44)
(95)
(938)
(1 098)
(2 482)
Other long-term liabilities
(754)
–
–
(748)
–
(6)
Current financial liabilities
Short-term borrowings
(313)
(215)
(98)
–
–
–
Cash flows related to derivative financial liabilities gross settled:
Derivative contracts ̶ receipts
10 278
8 265
280
573
486
674
Derivative contracts ̶ payments
(10 245)
(8 366)
(243)
(568)
(467)
(601)
Accounts payable
(3 996)
(3 731)
(251)
(9)
(3)
(2)
Contingent financial assets and liabilities
Loan commitments given undrawn (3)
(495)
(71)
(172)
(174)
(78)
–
Loan commitments obtained undrawn (4)
1 566
(1)
(3)
1 570
–
–
(1)
Instruments that include a call feature have been presented at their final maturities, if any. Instruments that are contractually due beyond 3 months include EUR 701 million of instruments that have a call period of less than 3 months.
(2)
Accounts receivable maturity analysis does not include accrued receivables of EUR 1 247 million.
(3)
Loan commitments given undrawn have been included in the earliest period in which they could be drawn or called.
(4)
Loan commitments obtained undrawn have been included based on the period in which they expire. These amounts include related commitment fees.
EURm
Total
Due within
Due between 3
Due between
Due between
Due beyond
2016
Non-current financial assets
Long-term loans receivable
150
–
2
86
32
30
Current financial assets
Short-term loans receivable
62
32
28
2
–
–
Investments at fair value through profit and loss
326
–
1
272
53
–
Available-for-sale investments, including cash equivalents (1)
5 753
3 935
1 248
453
117
–
Bank and cash
3 276
3 276
–
–
–
–
Cash flows related to derivative financial assets net settled:
Derivative contracts ̶ receipts
42
18
(6)
30
–
–
Cash flows related to derivative financial assets gross settled:
Derivative contracts ̶ receipts
8 221
6 473
492
1 038
13
205
Derivative contracts ̶ payments
(7 942)
(6 404)
(440)
(962)
(5)
(131)
Accounts receivable (2)
5 895
4 430
1 354
106
5
–
Non-current financial liabilities
Long-term interest-bearing liabilities
(5 807)
(85)
(140)
(1 955)
(269)
(3 358)
Current financial liabilities
Short-term borrowings
(372)
(255)
(116)
(1)
–
–
Cash flows related to derivative financial liabilities gross settled:
Derivative contracts ̶ receipts
8 948
7 727
925
248
48
–
Derivative contracts ̶ payments
(9 187)
(7 867)
(995)
(272)
(53)
–
Accounts payable
(3 781)
(3 600)
(152)
(29)
–
–
Contingent financial assets and liabilities
Loan commitments given undrawn (3)
(223)
(30)
(83)
(110)
–
–
Loan commitments obtained undrawn (4)
1 564
(1)
(3)
1 568
–
–
(1)
Instruments that include a call feature have been presented at their final maturities, if any. Instruments that are contractually due beyond 3 months included EUR 566 million of instruments that have a call period of less than 3 months in 2016.
(2)
Accounts receivable maturity analysis did not include accrued receivables of EUR 1 077 million.
(3)
Loan commitments given undrawn have been included in the earliest period in which they could be drawn or called.
Loan commitments obtained undrawn have been included based on the period in which they expire. These amounts include related commitment fees.</t>
  </si>
  <si>
    <t>Significant accounting policies (Details) € in Millions</t>
  </si>
  <si>
    <t>Dec. 31, 2017EUR (€)ShareBasedCompensationPlan</t>
  </si>
  <si>
    <t>Dec. 31, 2016EUR (€)</t>
  </si>
  <si>
    <t>Dec. 31, 2015EUR (€)</t>
  </si>
  <si>
    <t>Accounting policies</t>
  </si>
  <si>
    <t>Number of global equity-settled share-based compensation plans | ShareBasedCompensationPlan</t>
  </si>
  <si>
    <t>Increase (decrease) from accounting change</t>
  </si>
  <si>
    <t>Accumulated net positive fair value changes</t>
  </si>
  <si>
    <t>Minimum</t>
  </si>
  <si>
    <t>Intangible assets, useful lives</t>
  </si>
  <si>
    <t>3 years</t>
  </si>
  <si>
    <t>Minimum | Buildings and constructions</t>
  </si>
  <si>
    <t>Property, plant and equipment, useful lives</t>
  </si>
  <si>
    <t>20 years</t>
  </si>
  <si>
    <t>Minimum | Light Buildings and constructions</t>
  </si>
  <si>
    <t>Minimum | Production machinery, measuring and test equipment</t>
  </si>
  <si>
    <t>1 year</t>
  </si>
  <si>
    <t>Minimum | Other machinery and equipment</t>
  </si>
  <si>
    <t>Maximum</t>
  </si>
  <si>
    <t>10 years</t>
  </si>
  <si>
    <t>Maximum | Buildings and constructions</t>
  </si>
  <si>
    <t>33 years</t>
  </si>
  <si>
    <t>Maximum | Light Buildings and constructions</t>
  </si>
  <si>
    <t>Maximum | Production machinery, measuring and test equipment</t>
  </si>
  <si>
    <t>5 years</t>
  </si>
  <si>
    <t>Maximum | Other machinery and equipment</t>
  </si>
  <si>
    <t>Significant accounting policies - New standards (Details) - EUR (€) € in Millions</t>
  </si>
  <si>
    <t>1 Months Ended</t>
  </si>
  <si>
    <t>Apr. 30, 2014</t>
  </si>
  <si>
    <t>Jan. 01, 2018</t>
  </si>
  <si>
    <t>Disclosure of initial application of standards or interpretations [line items]</t>
  </si>
  <si>
    <t>Minimum lease payments payable under non-cancellable operating lease</t>
  </si>
  <si>
    <t>Summary of adjustments</t>
  </si>
  <si>
    <t>Reclassification of contract assets and liabilities</t>
  </si>
  <si>
    <t>Microsoft agreement</t>
  </si>
  <si>
    <t>Term of non-exclusive license to patents</t>
  </si>
  <si>
    <t>Prepayment related to mutual patent license agreement</t>
  </si>
  <si>
    <t>Use of estimates and critical accounting judgements - Acq, Pension (Details) - EUR (€) € in Millions</t>
  </si>
  <si>
    <t>Nov. 02, 2016</t>
  </si>
  <si>
    <t>Sep. 06, 2016</t>
  </si>
  <si>
    <t>Feb. 03, 2016</t>
  </si>
  <si>
    <t>Disclosure of Use of Estimates and Critical Accounting Judgements [Line Items]</t>
  </si>
  <si>
    <t>Net defined benefit liability (asset)</t>
  </si>
  <si>
    <t>Deductible temporary differences, tax losses carry forward and tax credits for which no deferred tax asset are recognised</t>
  </si>
  <si>
    <t>Present value of defined benefit obligation</t>
  </si>
  <si>
    <t>Percentage of share capital held on diluted basis</t>
  </si>
  <si>
    <t>95.15%</t>
  </si>
  <si>
    <t>Percentage of voting equity interests acquired</t>
  </si>
  <si>
    <t>100.00%</t>
  </si>
  <si>
    <t>95.25%</t>
  </si>
  <si>
    <t>90.25%</t>
  </si>
  <si>
    <t>Use of estimates and critical accounting judgements - CGU (Details) - EUR (€) € in Millions</t>
  </si>
  <si>
    <t>Oct. 01, 2017</t>
  </si>
  <si>
    <t>Oct. 01, 2016</t>
  </si>
  <si>
    <t>Period over which management has projected cash flows for impairment analysis</t>
  </si>
  <si>
    <t>Additional period over which management has projected cash flows subsequent to the explicit forecast</t>
  </si>
  <si>
    <t>7 years</t>
  </si>
  <si>
    <t>Goodwill</t>
  </si>
  <si>
    <t>IP/Optical Networks</t>
  </si>
  <si>
    <t>Discount rate applied to cash flow projections</t>
  </si>
  <si>
    <t>9.30%</t>
  </si>
  <si>
    <t>8.90%</t>
  </si>
  <si>
    <t>Mobile Networks</t>
  </si>
  <si>
    <t>9.20%</t>
  </si>
  <si>
    <t>Use of estimates and critical accounting judgements - Allowances (Details) - EUR (€) € in Millions</t>
  </si>
  <si>
    <t>Dec. 31, 2014</t>
  </si>
  <si>
    <t>Allowance for doubtful accounts as a percent of accounts receivable</t>
  </si>
  <si>
    <t>3.00%</t>
  </si>
  <si>
    <t>2.00%</t>
  </si>
  <si>
    <t>Inventory provision as a percent of inventory</t>
  </si>
  <si>
    <t>14.00%</t>
  </si>
  <si>
    <t>15.00%</t>
  </si>
  <si>
    <t>Other provisions</t>
  </si>
  <si>
    <t>Level 3 | Fair value</t>
  </si>
  <si>
    <t>Percentage of total financial assets</t>
  </si>
  <si>
    <t>29.00%</t>
  </si>
  <si>
    <t>24.00%</t>
  </si>
  <si>
    <t>Percentage of total financial liabilities</t>
  </si>
  <si>
    <t>71.00%</t>
  </si>
  <si>
    <t>Accumulated impairment</t>
  </si>
  <si>
    <t>Trade receivables</t>
  </si>
  <si>
    <t>Allowance for credit loss</t>
  </si>
  <si>
    <t>Segment information - Summary (Details) € in Millions</t>
  </si>
  <si>
    <t>Apr. 01, 2017item</t>
  </si>
  <si>
    <t>Mar. 31, 2017item</t>
  </si>
  <si>
    <t>Dec. 31, 2017EUR (€)item</t>
  </si>
  <si>
    <t>Number of businesses | item</t>
  </si>
  <si>
    <t>Number of reportable segments | item</t>
  </si>
  <si>
    <t>Depreciation and amortization</t>
  </si>
  <si>
    <t>Impairment charges</t>
  </si>
  <si>
    <t>Operating (loss)/profit</t>
  </si>
  <si>
    <t>Total Services</t>
  </si>
  <si>
    <t>Operating segments | Nokia's Networks business</t>
  </si>
  <si>
    <t>Operating segments | Ultra Broadband Networks</t>
  </si>
  <si>
    <t>Number of operating segments | item</t>
  </si>
  <si>
    <t>Operating segments | Mobile Networks</t>
  </si>
  <si>
    <t>Operating segments | Fixed Networks</t>
  </si>
  <si>
    <t>Operating segments | Global Services</t>
  </si>
  <si>
    <t>Operating segments | IP Networks and Applications</t>
  </si>
  <si>
    <t>Operating segments | IP Routing</t>
  </si>
  <si>
    <t>Operating segments | Optical Networks</t>
  </si>
  <si>
    <t>Operating segments | Applications and Analytics</t>
  </si>
  <si>
    <t>Operating segments | Nokia Technologies business</t>
  </si>
  <si>
    <t>Operating segments | Group Common and Other</t>
  </si>
  <si>
    <t>Eliminations</t>
  </si>
  <si>
    <t>Eliminations | Nokia's Networks business</t>
  </si>
  <si>
    <t>Eliminations | Ultra Broadband Networks</t>
  </si>
  <si>
    <t>Eliminations | Nokia Technologies business</t>
  </si>
  <si>
    <t>Eliminations | Group Common and Other</t>
  </si>
  <si>
    <t>Segment total</t>
  </si>
  <si>
    <t>Unallocated items</t>
  </si>
  <si>
    <t>Segment information - Reconcile (Details) - EUR (€) € in Millions</t>
  </si>
  <si>
    <t>Restructuring and associated charges</t>
  </si>
  <si>
    <t>Amortization and depreciation of acquired intangible assets and property, plant and equipment</t>
  </si>
  <si>
    <t>Product portfolio strategy costs</t>
  </si>
  <si>
    <t>Transaction and related costs, including integration costs relating to the acquisition of Alcatel Lucent</t>
  </si>
  <si>
    <t>Impairment of intangible assets</t>
  </si>
  <si>
    <t>Release of acquisition-related fair value adjustments to deferred revenue and inventory</t>
  </si>
  <si>
    <t>Other</t>
  </si>
  <si>
    <t>Segment information - Geographic (Detail) - EUR (€) € in Millions</t>
  </si>
  <si>
    <t>Geographical information</t>
  </si>
  <si>
    <t>FINLAND</t>
  </si>
  <si>
    <t>UNITED STATES</t>
  </si>
  <si>
    <t>CHINA</t>
  </si>
  <si>
    <t>INDIA</t>
  </si>
  <si>
    <t>FRANCE</t>
  </si>
  <si>
    <t>JAPAN</t>
  </si>
  <si>
    <t>UNITED KINGDOM</t>
  </si>
  <si>
    <t>GERMANY</t>
  </si>
  <si>
    <t>ITALY</t>
  </si>
  <si>
    <t>SAUDI ARABIA</t>
  </si>
  <si>
    <t>Other countries</t>
  </si>
  <si>
    <t>Acquistions - Other aquisitions (Details) € in Millions</t>
  </si>
  <si>
    <t>Dec. 31, 2016EUR (€)item</t>
  </si>
  <si>
    <t>Jun. 29, 2017</t>
  </si>
  <si>
    <t>Mar. 29, 2017</t>
  </si>
  <si>
    <t>Jan. 31, 2017</t>
  </si>
  <si>
    <t>Oct. 04, 2016</t>
  </si>
  <si>
    <t>Jul. 29, 2016</t>
  </si>
  <si>
    <t>May 31, 2016</t>
  </si>
  <si>
    <t>Number of businesses acquired | item</t>
  </si>
  <si>
    <t>Other intangible assets</t>
  </si>
  <si>
    <t>Other net assets</t>
  </si>
  <si>
    <t>Net identifiable assets acquired</t>
  </si>
  <si>
    <t>Total consideration transferred, acquisition-date fair value</t>
  </si>
  <si>
    <t>Deepfield Networks</t>
  </si>
  <si>
    <t>Comptel Corporation</t>
  </si>
  <si>
    <t>88.40%</t>
  </si>
  <si>
    <t>Withings S.A.</t>
  </si>
  <si>
    <t>Gainspeed</t>
  </si>
  <si>
    <t>ETA Devices</t>
  </si>
  <si>
    <t>Acquisitions - Alcatel Lucent (Details) - Alcatel Lucent</t>
  </si>
  <si>
    <t>Percentage of share capital acquired</t>
  </si>
  <si>
    <t>95.32%</t>
  </si>
  <si>
    <t>90.34%</t>
  </si>
  <si>
    <t>Acquisitions - Purchase consideration (Details) - Alcatel Lucent € / shares in Units, € in Millions</t>
  </si>
  <si>
    <t>Jan. 04, 2016EUR (€)€ / shares</t>
  </si>
  <si>
    <t>Share price | € / shares</t>
  </si>
  <si>
    <t>Exchange offer ratio</t>
  </si>
  <si>
    <t>Fair value of the purchase consideration</t>
  </si>
  <si>
    <t>Alcatel Lucent shares or ADS's</t>
  </si>
  <si>
    <t>OCEANE convertible bonds</t>
  </si>
  <si>
    <t>Consideration attributable to the vested portion of replacement share-based payment awards</t>
  </si>
  <si>
    <t>Acquisitions - Purchase accounting (Details) - EUR (€) € in Millions</t>
  </si>
  <si>
    <t>Jan. 04, 2016</t>
  </si>
  <si>
    <t>Other current assets</t>
  </si>
  <si>
    <t>Cash and cash equivalents recognised as of acquisition date</t>
  </si>
  <si>
    <t>Long-term interest bearing liabilities</t>
  </si>
  <si>
    <t>Defined benefit and post-retirement liabilities</t>
  </si>
  <si>
    <t>Other non-current liabilities</t>
  </si>
  <si>
    <t>Current borrowings and other financial liabilities</t>
  </si>
  <si>
    <t>Other current liabilities</t>
  </si>
  <si>
    <t>Total liabilities assumed</t>
  </si>
  <si>
    <t>Acquisitions - Intangibles acquired (Details) - Alcatel Lucent - EUR (€) € in Millions</t>
  </si>
  <si>
    <t>Acquisition related costs</t>
  </si>
  <si>
    <t>Revenue since acquisition date</t>
  </si>
  <si>
    <t>Net loss since acquisition date</t>
  </si>
  <si>
    <t>Customer relationships</t>
  </si>
  <si>
    <t>Technologies</t>
  </si>
  <si>
    <t>4 years</t>
  </si>
  <si>
    <t>8 years</t>
  </si>
  <si>
    <t>Disposals treated as Discontinued operations (Details) - EUR (€) € in Millions</t>
  </si>
  <si>
    <t>Dec. 04, 2015</t>
  </si>
  <si>
    <t>(Loss)/profit for the year, ordinary activities</t>
  </si>
  <si>
    <t>Gain on the sale, net of tax</t>
  </si>
  <si>
    <t>HERE Business | Discontinued operations</t>
  </si>
  <si>
    <t>D&amp;S Business | Discontinued operations</t>
  </si>
  <si>
    <t>Disposals treated as Discontinued operations - Cash flows (Details) - Discontinued operations - EUR (€) € in Millions</t>
  </si>
  <si>
    <t>Cash flows from discontinued operations</t>
  </si>
  <si>
    <t>Net cash (used in)/from operating activities</t>
  </si>
  <si>
    <t>Net cash (used in)/from investing activities</t>
  </si>
  <si>
    <t>Net cash for the year</t>
  </si>
  <si>
    <t>Disposals treated as Discontinued operations - HERE Sale (Details) - EUR (€) € in Millions</t>
  </si>
  <si>
    <t>Gross proceeds</t>
  </si>
  <si>
    <t>Assets and liabilities disposed of</t>
  </si>
  <si>
    <t>Goodwill and other intangible assets</t>
  </si>
  <si>
    <t>Trade and other receivables</t>
  </si>
  <si>
    <t>Prepaid expenses and other current assets</t>
  </si>
  <si>
    <t>Trade and other current payables</t>
  </si>
  <si>
    <t>Total gain</t>
  </si>
  <si>
    <t>Fair value of sales proceeds less costs to sell</t>
  </si>
  <si>
    <t>Net assets disposed of</t>
  </si>
  <si>
    <t>Foreign exchange differences reclassified from other comprehensive income</t>
  </si>
  <si>
    <t>Gain before tax</t>
  </si>
  <si>
    <t>Income tax benefit</t>
  </si>
  <si>
    <t>Adjustment to gross proceeds</t>
  </si>
  <si>
    <t>Deferred tax assets and non-current assets</t>
  </si>
  <si>
    <t>Cash and cash equivalents and current available-for-sale investments, liquid assets</t>
  </si>
  <si>
    <t>Deferred tax liabilities and other liabilities</t>
  </si>
  <si>
    <t>Deferred income and accrued expenses</t>
  </si>
  <si>
    <t>Net assets</t>
  </si>
  <si>
    <t>Revenue recognition (Detail) - EUR (€) € in Millions</t>
  </si>
  <si>
    <t>Revenue from sale of products and licensing</t>
  </si>
  <si>
    <t>Revenue from services</t>
  </si>
  <si>
    <t>Contract revenue recognized under percentage of completion accounting</t>
  </si>
  <si>
    <t>Total revenue</t>
  </si>
  <si>
    <t>Contract revenues recorded prior to billings</t>
  </si>
  <si>
    <t>Billings in excess of costs</t>
  </si>
  <si>
    <t>Work in progress on construction contracts</t>
  </si>
  <si>
    <t>Advances received</t>
  </si>
  <si>
    <t>Retentions</t>
  </si>
  <si>
    <t>Costs incurred and profits recognized, net of recognized losses</t>
  </si>
  <si>
    <t>Expenses by nature (Details) - EUR (€) € in Millions</t>
  </si>
  <si>
    <t>Cost of material</t>
  </si>
  <si>
    <t>Rental expenses</t>
  </si>
  <si>
    <t>Total operating expenses</t>
  </si>
  <si>
    <t>Government grant income and R&amp;D tax credits</t>
  </si>
  <si>
    <t>Income from government grants</t>
  </si>
  <si>
    <t>Personnel expenses (Details) € in Millions</t>
  </si>
  <si>
    <t>Dec. 31, 2017EUR (€)employee</t>
  </si>
  <si>
    <t>Dec. 31, 2016EUR (€)employee</t>
  </si>
  <si>
    <t>Dec. 31, 2015EUR (€)employee</t>
  </si>
  <si>
    <t>Salaries and wages</t>
  </si>
  <si>
    <t>Share-based payment expenses</t>
  </si>
  <si>
    <t>Pension and other post-employment benefit expenses, net</t>
  </si>
  <si>
    <t>Other social expenses</t>
  </si>
  <si>
    <t>Total personnel expenses</t>
  </si>
  <si>
    <t>Equity-settled awards</t>
  </si>
  <si>
    <t>Defined contribution plan costs</t>
  </si>
  <si>
    <t>Defined benefit plan costs</t>
  </si>
  <si>
    <t>Average number of employees | employee</t>
  </si>
  <si>
    <t>Other income and expenses (Details) - EUR (€) € in Millions</t>
  </si>
  <si>
    <t>Foreign exchange gain on hedging forecasted sales and purchases, net</t>
  </si>
  <si>
    <t>Pension curtailment income and amendment income</t>
  </si>
  <si>
    <t>Realized gains from unlisted venture funds</t>
  </si>
  <si>
    <t>Interest income from customer receivables and overdue payments</t>
  </si>
  <si>
    <t>Profit on sale of property, plant and equipment</t>
  </si>
  <si>
    <t>Expiration of stock option liability</t>
  </si>
  <si>
    <t>VAT and other indirect tax refunds and social security credits</t>
  </si>
  <si>
    <t>Subsidies and government grants</t>
  </si>
  <si>
    <t>Total other income</t>
  </si>
  <si>
    <t>Pension curtailment expense</t>
  </si>
  <si>
    <t>Expenses related to sale of receivables transactions</t>
  </si>
  <si>
    <t>Valuation allowances for doubtful accounts and accounts receivable write-offs</t>
  </si>
  <si>
    <t>Loss on sale of property, plant and equipment</t>
  </si>
  <si>
    <t>Losses and expenses related to unlisted venture funds</t>
  </si>
  <si>
    <t>Foreign exchange loss on hedging forecasted sales and purchases, net</t>
  </si>
  <si>
    <t>Other expenses credited</t>
  </si>
  <si>
    <t>Total other expenses</t>
  </si>
  <si>
    <t>Financial income and expenses (Details) - EUR (€) € in Millions</t>
  </si>
  <si>
    <t>Interest income on investments and loans receivable</t>
  </si>
  <si>
    <t>Net interest expense on derivatives not under hedge accounting</t>
  </si>
  <si>
    <t>Interest expense on financial liabilities carried at amortized cost</t>
  </si>
  <si>
    <t>Net interest expense on defined benefit pension</t>
  </si>
  <si>
    <t>Net realized (losses)/gains on disposal of fixed income available-for-sale financial investments</t>
  </si>
  <si>
    <t>Net fair value (losses)/gains on investments at fair value through profit and loss</t>
  </si>
  <si>
    <t>Net gains/(losses) on other derivatives designated at fair value through profit and loss</t>
  </si>
  <si>
    <t>Net fair value gains on hedged items under fair value hedge accounting</t>
  </si>
  <si>
    <t>Net fair value losses on hedging instruments under fair value hedge accounting</t>
  </si>
  <si>
    <t>Net foreign exchange losses</t>
  </si>
  <si>
    <t>Other financial income</t>
  </si>
  <si>
    <t>Other financial expenses</t>
  </si>
  <si>
    <t>Total financial income and expenses</t>
  </si>
  <si>
    <t>Financial income and expenses - Subscripts (Details) € in Millions, $ in Millions</t>
  </si>
  <si>
    <t>Dec. 31, 2017USD ($)</t>
  </si>
  <si>
    <t>Jun. 30, 2017USD ($)</t>
  </si>
  <si>
    <t>Mar. 31, 2017USD ($)</t>
  </si>
  <si>
    <t>Mar. 31, 2017EUR (€)</t>
  </si>
  <si>
    <t>Dec. 31, 2016USD ($)</t>
  </si>
  <si>
    <t>Borrowings information</t>
  </si>
  <si>
    <t>Interest expense on debt tender offer</t>
  </si>
  <si>
    <t>Interest expense on change to uncertain tax positions</t>
  </si>
  <si>
    <t>Charge on sale of certain financial assets</t>
  </si>
  <si>
    <t>Distributions</t>
  </si>
  <si>
    <t>6.5% Senior Notes</t>
  </si>
  <si>
    <t>Debt redeemed | $</t>
  </si>
  <si>
    <t>Stated interest rate</t>
  </si>
  <si>
    <t>6.50%</t>
  </si>
  <si>
    <t>6.45% Senior Notes</t>
  </si>
  <si>
    <t>6.45%</t>
  </si>
  <si>
    <t>6.75% Senior Notes</t>
  </si>
  <si>
    <t>Debt redeemed</t>
  </si>
  <si>
    <t>6.75%</t>
  </si>
  <si>
    <t>5.375% Senior Notes</t>
  </si>
  <si>
    <t>5.375%</t>
  </si>
  <si>
    <t>Alcatel Lucent Usa Inc Notes 4.625%</t>
  </si>
  <si>
    <t>4.625%</t>
  </si>
  <si>
    <t>Alcatel Lucent Usa Inc Notes 8.875%</t>
  </si>
  <si>
    <t>8.875%</t>
  </si>
  <si>
    <t>Alcatel Lucent Usa Inc Notes 6.750%</t>
  </si>
  <si>
    <t>Private Venture Funds</t>
  </si>
  <si>
    <t>Impairment loss on financial assets</t>
  </si>
  <si>
    <t>Nokia Shanghai Bell Co., Ltd</t>
  </si>
  <si>
    <t>Decrease in value of financial liability</t>
  </si>
  <si>
    <t>Income taxes - Components (Details) - EUR (€) € in Millions</t>
  </si>
  <si>
    <t>Components of the income tax (expense)/benefit</t>
  </si>
  <si>
    <t>Current tax</t>
  </si>
  <si>
    <t>Deferred tax</t>
  </si>
  <si>
    <t>Income taxes - Reconciliation structure (Details) - EUR (€) € in Millions</t>
  </si>
  <si>
    <t>Disclosure of temporary difference, unused tax losses and unused tax credits [line items]</t>
  </si>
  <si>
    <t>Statutory tax rate in Finland</t>
  </si>
  <si>
    <t>20.00%</t>
  </si>
  <si>
    <t>Deferred tax assets and liabilities</t>
  </si>
  <si>
    <t>Income tax benefit/(expense) at statutory rate</t>
  </si>
  <si>
    <t>Permanent difference-revenue</t>
  </si>
  <si>
    <t>Tax impact on operating models changes</t>
  </si>
  <si>
    <t>Non-credible withholding taxes</t>
  </si>
  <si>
    <t>Income taxes for prior years</t>
  </si>
  <si>
    <t>Effect of different tax rates of subsidiaries operating in other jurisdictions</t>
  </si>
  <si>
    <t>Effect of deferred tax assets not recognized</t>
  </si>
  <si>
    <t>Benefit arising from previously unrecognized deferred tax assets</t>
  </si>
  <si>
    <t>Net (increase)/decrease in uncertain tax positions</t>
  </si>
  <si>
    <t>Change in income tax rates</t>
  </si>
  <si>
    <t>Income taxes on undistributed earnings</t>
  </si>
  <si>
    <t>Additional deferred tax assets resulting from the transfer of certain intellectual property</t>
  </si>
  <si>
    <t>Additional deferred tax assets resulting from tax elections made pertaining to an acquisition</t>
  </si>
  <si>
    <t>Net income tax liability relating to uncertain tax positions</t>
  </si>
  <si>
    <t>Income taxes - Deferred (Details) - EUR (€) € in Millions</t>
  </si>
  <si>
    <t>Deferred tax assets before netting</t>
  </si>
  <si>
    <t>Deferred tax liabilities before netting</t>
  </si>
  <si>
    <t>Netting of deferred tax liabilities</t>
  </si>
  <si>
    <t>Netting of deferred tax assets</t>
  </si>
  <si>
    <t>Deferred tax assets after netting</t>
  </si>
  <si>
    <t>Deferred tax liabilities after netting</t>
  </si>
  <si>
    <t>Net deferred tax liability (asset)</t>
  </si>
  <si>
    <t>Tax losses carried forward and unused tax credits</t>
  </si>
  <si>
    <t>Undistributed earnings</t>
  </si>
  <si>
    <t>Intangible assets and property, plant and equipment</t>
  </si>
  <si>
    <t>Defined benefit pension and other post-retirement liabilities</t>
  </si>
  <si>
    <t>Other temporary differences</t>
  </si>
  <si>
    <t>Income taxes - Changes net deferred taxes (Details) - EUR (€) € in Millions</t>
  </si>
  <si>
    <t>Movements in net deferred tax balance</t>
  </si>
  <si>
    <t>Net deferred tax balance, as of January 1</t>
  </si>
  <si>
    <t>Recognized in income statement, Continuing operations</t>
  </si>
  <si>
    <t>Recognized in income statement, Discontinuing operations</t>
  </si>
  <si>
    <t>Recognized in other comprehensive income</t>
  </si>
  <si>
    <t>Recognized in equity</t>
  </si>
  <si>
    <t>Acquisitions through business combinations and disposals</t>
  </si>
  <si>
    <t>Net deferred tax balance, as of December 31</t>
  </si>
  <si>
    <t>Income taxes - Unrecognized (Details) - EUR (€) € in Millions</t>
  </si>
  <si>
    <t>Unrecognized deferred tax assets</t>
  </si>
  <si>
    <t>Temporary differences</t>
  </si>
  <si>
    <t>Tax losses carried forward</t>
  </si>
  <si>
    <t>Tax credits</t>
  </si>
  <si>
    <t>Total unrecognized</t>
  </si>
  <si>
    <t>Statutory limitation on use of unrecognized deferred tax assets against future tax liabilities, as a percent of annual taxable profits</t>
  </si>
  <si>
    <t>50.00%</t>
  </si>
  <si>
    <t>Recognized deferred tax asset</t>
  </si>
  <si>
    <t>Income taxes - Expiry of tax losses and unused tax credits (Details) - EUR (€) € in Millions</t>
  </si>
  <si>
    <t>Expiry of tax losses carried forward and unused tax credits</t>
  </si>
  <si>
    <t>Tax losses carried forward, Recognized</t>
  </si>
  <si>
    <t>Tax losses carried forward, Unrecognized</t>
  </si>
  <si>
    <t>Total tax losses carried forward</t>
  </si>
  <si>
    <t>Tax credits, Recognized</t>
  </si>
  <si>
    <t>Tax credits, Unrecognized</t>
  </si>
  <si>
    <t>Total tax credits</t>
  </si>
  <si>
    <t>Undistributed earnings for which no deferred tax liability has been recognized</t>
  </si>
  <si>
    <t>Within 10 years</t>
  </si>
  <si>
    <t>Thereafter</t>
  </si>
  <si>
    <t>No expiry</t>
  </si>
  <si>
    <t>Earnings per share - Basic and Diluted (Details) - EUR (€) € / shares in Units, shares in Thousands, € in Millions</t>
  </si>
  <si>
    <t>(Loss)/profit for the year attributable to equity holders of the parent</t>
  </si>
  <si>
    <t>Total - Basic</t>
  </si>
  <si>
    <t>Profit adjustment relating to Alcatel Lucent American Depositary Shares</t>
  </si>
  <si>
    <t>Elimination of interest expense, net of tax, on convertible bonds, where dilutive</t>
  </si>
  <si>
    <t>Total effect of profit adjustments</t>
  </si>
  <si>
    <t>Total - Diluted</t>
  </si>
  <si>
    <t>Weighted average number of shares Basic and Diluted</t>
  </si>
  <si>
    <t>Weighted average number of shares in issue</t>
  </si>
  <si>
    <t>Total effect of dilutive equity-based share incentive programs</t>
  </si>
  <si>
    <t>Alcatel Lucent American Depositary Shares</t>
  </si>
  <si>
    <t>Assumed conversion of convertible bonds</t>
  </si>
  <si>
    <t>Total effect of other dilutive-shares</t>
  </si>
  <si>
    <t>Total effect of dilutive shares</t>
  </si>
  <si>
    <t>Adjusted weighted average number of shares</t>
  </si>
  <si>
    <t>Earnings per share (Basic)</t>
  </si>
  <si>
    <t>Earnings per share (Diluted)</t>
  </si>
  <si>
    <t>Restricted Shares</t>
  </si>
  <si>
    <t>Performance Shares</t>
  </si>
  <si>
    <t>Stock Option</t>
  </si>
  <si>
    <t>Earnings per share - Additional Information (Details) € in Millions</t>
  </si>
  <si>
    <t>10 Months Ended</t>
  </si>
  <si>
    <t>Dec. 31, 2016EUR (€)shares</t>
  </si>
  <si>
    <t>Dec. 31, 2015EUR (€)shares</t>
  </si>
  <si>
    <t>May 10, 2016EquityInstruments</t>
  </si>
  <si>
    <t>May 09, 2016shares</t>
  </si>
  <si>
    <t>Earnings per share [line items]</t>
  </si>
  <si>
    <t>Number of shares acquired</t>
  </si>
  <si>
    <t>Depositary in settlement of the transaction | EquityInstruments</t>
  </si>
  <si>
    <t>750 convertible bonds</t>
  </si>
  <si>
    <t>Debt redeemed | €</t>
  </si>
  <si>
    <t>Antidilutive share equivalents excluded (in shares)</t>
  </si>
  <si>
    <t>Antidilutive contingent performance shares (in shares)</t>
  </si>
  <si>
    <t>Maximum | Stock Option</t>
  </si>
  <si>
    <t>Intangible assets - Summary (Details) - EUR (€) € in Millions</t>
  </si>
  <si>
    <t>Changes in intangible assets and goodwill</t>
  </si>
  <si>
    <t>Intangible assets and goodwill at beginning of period</t>
  </si>
  <si>
    <t>Intangible assets and goodwill at end of period</t>
  </si>
  <si>
    <t>Intangible assets other than goodwill</t>
  </si>
  <si>
    <t>Acquisition cost</t>
  </si>
  <si>
    <t>Additions</t>
  </si>
  <si>
    <t>Disposals and retirements</t>
  </si>
  <si>
    <t>Acquisition cost | Goodwill</t>
  </si>
  <si>
    <t>Acquisition cost | Intangible assets other than goodwill</t>
  </si>
  <si>
    <t>Accumulated depreciation, amortization and impairment</t>
  </si>
  <si>
    <t>Amortisation</t>
  </si>
  <si>
    <t>Accumulated depreciation, amortization and impairment | Goodwill</t>
  </si>
  <si>
    <t>Accumulated depreciation, amortization and impairment | Intangible assets other than goodwill</t>
  </si>
  <si>
    <t>Intangible assets - Type (Details) - EUR (€) € in Millions</t>
  </si>
  <si>
    <t>Tradenames and trademarks</t>
  </si>
  <si>
    <t>Remaining amortization period</t>
  </si>
  <si>
    <t>Minimum | Customer relationships</t>
  </si>
  <si>
    <t>Minimum | Technologies</t>
  </si>
  <si>
    <t>Minimum | Tradenames and trademarks</t>
  </si>
  <si>
    <t>2 years</t>
  </si>
  <si>
    <t>Minimum | Other intangible assets</t>
  </si>
  <si>
    <t>Maximum | Customer relationships</t>
  </si>
  <si>
    <t>9 years</t>
  </si>
  <si>
    <t>Maximum | Technologies</t>
  </si>
  <si>
    <t>Maximum | Tradenames and trademarks</t>
  </si>
  <si>
    <t>6 years</t>
  </si>
  <si>
    <t>Maximum | Other intangible assets</t>
  </si>
  <si>
    <t>Property, plant and equipment (Details) - EUR (€) € in Millions</t>
  </si>
  <si>
    <t>Property, plant and equipment at beginning of period</t>
  </si>
  <si>
    <t>Property, plant and equipment at end of period</t>
  </si>
  <si>
    <t>Transfers to assets held for sale</t>
  </si>
  <si>
    <t>Depreciation</t>
  </si>
  <si>
    <t>Buildings and constructions</t>
  </si>
  <si>
    <t>Buildings and constructions | Acquisition cost</t>
  </si>
  <si>
    <t>Reclassification</t>
  </si>
  <si>
    <t>Buildings and constructions | Accumulated depreciation, amortization and impairment</t>
  </si>
  <si>
    <t>Machinery and equipment</t>
  </si>
  <si>
    <t>Machinery and equipment | Acquisition cost</t>
  </si>
  <si>
    <t>Machinery and equipment | Accumulated depreciation, amortization and impairment</t>
  </si>
  <si>
    <t>Other property, plant and equipment</t>
  </si>
  <si>
    <t>Other property, plant and equipment | Acquisition cost</t>
  </si>
  <si>
    <t>Other property, plant and equipment | Accumulated depreciation, amortization and impairment</t>
  </si>
  <si>
    <t>Assets under construction</t>
  </si>
  <si>
    <t>Assets under construction | Acquisition cost</t>
  </si>
  <si>
    <t>Impairment (Details) - EUR (€) € in Millions</t>
  </si>
  <si>
    <t>Terminal growth rate</t>
  </si>
  <si>
    <t>1.10%</t>
  </si>
  <si>
    <t>0.90%</t>
  </si>
  <si>
    <t>Post-tax discount rate</t>
  </si>
  <si>
    <t>Fixed Networks</t>
  </si>
  <si>
    <t>8.60%</t>
  </si>
  <si>
    <t>Global Services</t>
  </si>
  <si>
    <t>1.00%</t>
  </si>
  <si>
    <t>1.30%</t>
  </si>
  <si>
    <t>1.40%</t>
  </si>
  <si>
    <t>Applications and Analytics</t>
  </si>
  <si>
    <t>1.70%</t>
  </si>
  <si>
    <t>1.80%</t>
  </si>
  <si>
    <t>8.20%</t>
  </si>
  <si>
    <t>9.00%</t>
  </si>
  <si>
    <t>Nokia Technologies business</t>
  </si>
  <si>
    <t>2.10%</t>
  </si>
  <si>
    <t>12.70%</t>
  </si>
  <si>
    <t>Impairment - Expense (Details) - EUR (€) € in Millions</t>
  </si>
  <si>
    <t>Total impaired assets</t>
  </si>
  <si>
    <t>Property, plant and equipment [member]</t>
  </si>
  <si>
    <t>Nokia Technologies business | Goodwill</t>
  </si>
  <si>
    <t>Inventories (Details) - EUR (€) € in Millions</t>
  </si>
  <si>
    <t>Raw materials, supplies and other</t>
  </si>
  <si>
    <t>Work in progress</t>
  </si>
  <si>
    <t>Finished goods</t>
  </si>
  <si>
    <t>Cost of inventories recognized as an expense</t>
  </si>
  <si>
    <t>Inventories - Allowance (Details) - EUR (€) € in Millions</t>
  </si>
  <si>
    <t>Movements in allowances</t>
  </si>
  <si>
    <t>As of January 1</t>
  </si>
  <si>
    <t>As of December 31</t>
  </si>
  <si>
    <t>Charged to income statement</t>
  </si>
  <si>
    <t>Deductions</t>
  </si>
  <si>
    <t>Allowances for doubtful accounts (Details) - Trade receivables - EUR (€) € in Millions</t>
  </si>
  <si>
    <t>Transfer to Discontinued operations</t>
  </si>
  <si>
    <t>Prepaid expenses and accrued income (Details) - EUR (€) € in Millions</t>
  </si>
  <si>
    <t>R&amp;D tax credits and other indirect tax receivables</t>
  </si>
  <si>
    <t>Deposits</t>
  </si>
  <si>
    <t>Other non-current prepaid expenses and accrued income</t>
  </si>
  <si>
    <t>Total non-current prepaid expenses and non-current accrued income</t>
  </si>
  <si>
    <t>Social security, R&amp;D tax credits, VAT and other indirect taxes</t>
  </si>
  <si>
    <t>Accrued revenue</t>
  </si>
  <si>
    <t>Divestment-related receivables</t>
  </si>
  <si>
    <t>Other current prepaid expenses and accrued income</t>
  </si>
  <si>
    <t>Total current prepayments and current accrued income</t>
  </si>
  <si>
    <t>Shares of the Parent Company (Details)</t>
  </si>
  <si>
    <t>Feb. 01, 2018shares</t>
  </si>
  <si>
    <t>May 23, 2017shares</t>
  </si>
  <si>
    <t>Jun. 16, 2016shares</t>
  </si>
  <si>
    <t>Dec. 31, 2017EUR (€)itemshares</t>
  </si>
  <si>
    <t>Dec. 02, 2015shares</t>
  </si>
  <si>
    <t>Number of share classes | item</t>
  </si>
  <si>
    <t>Number of votes per share | item</t>
  </si>
  <si>
    <t>Share capital | €</t>
  </si>
  <si>
    <t>Shares held by Group companies</t>
  </si>
  <si>
    <t>Shares held by Group companies (as a percent)</t>
  </si>
  <si>
    <t>4.50%</t>
  </si>
  <si>
    <t>Number of shares authorized for issue</t>
  </si>
  <si>
    <t>Treasury shares issued (in shares)</t>
  </si>
  <si>
    <t>Repurchase of shares authorized (in shares)</t>
  </si>
  <si>
    <t>Shares repurchased (in shares)</t>
  </si>
  <si>
    <t>Percentage of shares repurchased</t>
  </si>
  <si>
    <t>2.60%</t>
  </si>
  <si>
    <t>Treasury stock shares cancelled (in shares)</t>
  </si>
  <si>
    <t>Number of shares issued</t>
  </si>
  <si>
    <t>Shares issued for share-based payment</t>
  </si>
  <si>
    <t>Other than Stock Option</t>
  </si>
  <si>
    <t>10.00%</t>
  </si>
  <si>
    <t>Fair value and other reserves (Details) - EUR (€) € in Millions</t>
  </si>
  <si>
    <t>Balance as of beginning of the year</t>
  </si>
  <si>
    <t>Foreign exchange translation differences</t>
  </si>
  <si>
    <t>Net investment hedging (losses)/gains</t>
  </si>
  <si>
    <t>Remeasurements of defined benefit plans</t>
  </si>
  <si>
    <t>Net fair value (losses)/gains - Hedging reserve</t>
  </si>
  <si>
    <t>Net fair value (losses)/gains - Available-for-sale investments</t>
  </si>
  <si>
    <t>Transfer to income statement - Hedging reserve</t>
  </si>
  <si>
    <t>Other increase/(decrease) - Translation differences</t>
  </si>
  <si>
    <t>Balance as of end of the year</t>
  </si>
  <si>
    <t>Transfer to income statement - Translation differences</t>
  </si>
  <si>
    <t>Movement attributable to non-controlling interests</t>
  </si>
  <si>
    <t>Pension remeasurements</t>
  </si>
  <si>
    <t>Disposal of businesses</t>
  </si>
  <si>
    <t>Hedging reserve</t>
  </si>
  <si>
    <t>Available-for-sale investments reserve</t>
  </si>
  <si>
    <t>Transfer to income statement - Available-for-sale investments</t>
  </si>
  <si>
    <t>Other comprehensive income (Details) - EUR (€) € in Millions</t>
  </si>
  <si>
    <t>Pension remeasurements:</t>
  </si>
  <si>
    <t>Remeasurements of defined benefit plans, Gross</t>
  </si>
  <si>
    <t>Net change during the year, Gross</t>
  </si>
  <si>
    <t>Remeasurements of defined benefit plans, Tax</t>
  </si>
  <si>
    <t>Net change during the year, Tax</t>
  </si>
  <si>
    <t>Remeasurements of defined benefit plans, Net</t>
  </si>
  <si>
    <t>Net change during the year, Net</t>
  </si>
  <si>
    <t>Exchange differences on translating foreign operations, Gross</t>
  </si>
  <si>
    <t>Transfer to income statement, Gross</t>
  </si>
  <si>
    <t>Exchange differences on translating foreign operations, Tax</t>
  </si>
  <si>
    <t>Exchange differences on translating foreign operations, Net</t>
  </si>
  <si>
    <t>Transfer to income statement, Net</t>
  </si>
  <si>
    <t>Net investment hedging</t>
  </si>
  <si>
    <t>Net investment hedging losses, Gross</t>
  </si>
  <si>
    <t>Net investment hedging losses, Tax</t>
  </si>
  <si>
    <t>Transfer to income statement, Tax</t>
  </si>
  <si>
    <t>Net investment hedging losses, Net</t>
  </si>
  <si>
    <t>Net fair value losses, Gross</t>
  </si>
  <si>
    <t>Net fair value losses, Tax</t>
  </si>
  <si>
    <t>Net fair value losses, Net</t>
  </si>
  <si>
    <t>Net fair value (losses)/gains, Gross</t>
  </si>
  <si>
    <t>Transfer to income statement on impairment, Gross</t>
  </si>
  <si>
    <t>Transfer to income statement on disposal, Gross</t>
  </si>
  <si>
    <t>Net fair value (losses)/gain, Tax</t>
  </si>
  <si>
    <t>Transfer to income statement on impairment, Tax</t>
  </si>
  <si>
    <t>Transfer to income statement on disposal, Tax</t>
  </si>
  <si>
    <t>Net fair value (losses)/gains, Net</t>
  </si>
  <si>
    <t>Transfer to income statement on impairment, Net</t>
  </si>
  <si>
    <t>Transfer to income statement on disposal, Net</t>
  </si>
  <si>
    <t>Other (decrease)/ increase, net, Gross</t>
  </si>
  <si>
    <t>Other (decrease)/ increase, net, Net</t>
  </si>
  <si>
    <t>Total, Gross</t>
  </si>
  <si>
    <t>Total, Tax</t>
  </si>
  <si>
    <t>Interest-bearing liabilities (Details) € in Millions, $ in Millions</t>
  </si>
  <si>
    <t>Carrying amount</t>
  </si>
  <si>
    <t>Nominal</t>
  </si>
  <si>
    <t>Interest rate (as percentage)</t>
  </si>
  <si>
    <t>Nominal | $</t>
  </si>
  <si>
    <t>1.00% Senior Notes</t>
  </si>
  <si>
    <t>3.375% Senior Notes</t>
  </si>
  <si>
    <t>3.375%</t>
  </si>
  <si>
    <t>2.00% Senior Notes</t>
  </si>
  <si>
    <t>4.375% Senior Notes</t>
  </si>
  <si>
    <t>4.375%</t>
  </si>
  <si>
    <t>6.625% Senior Notes</t>
  </si>
  <si>
    <t>6.625%</t>
  </si>
  <si>
    <t>Revolving Credit Facility</t>
  </si>
  <si>
    <t>Nokia Corporation and various subsidiaries Other liabilities</t>
  </si>
  <si>
    <t>Liabilities related to the French R&amp;D tax credits sold on recourse basis</t>
  </si>
  <si>
    <t>Euro Medium-Term Note Program [member]</t>
  </si>
  <si>
    <t>Interest-bearing liabilities - Changes (Details) € in Millions</t>
  </si>
  <si>
    <t>Reconciliation of liabilities arising from financing activities</t>
  </si>
  <si>
    <t>Liabilities arising from financing activities, beginning balance</t>
  </si>
  <si>
    <t>Cash flows</t>
  </si>
  <si>
    <t>Changes in fair value</t>
  </si>
  <si>
    <t>Other changes</t>
  </si>
  <si>
    <t>Liabilities arising from financing activities, ending balance</t>
  </si>
  <si>
    <t>Derivatives held to hedge long-term borrowings</t>
  </si>
  <si>
    <t>Fair value of financial instruments - Assets (Details) - EUR (€) € in Millions</t>
  </si>
  <si>
    <t>Financial assets at fair value</t>
  </si>
  <si>
    <t>Non-current available-for-sale investments</t>
  </si>
  <si>
    <t>Other current financial assets including derivatives</t>
  </si>
  <si>
    <t>Available-for-sale investments, liquid assets carried at fair value</t>
  </si>
  <si>
    <t>At Amortized Cost-Assets</t>
  </si>
  <si>
    <t>At Amortized Cost-Assets | Non-current available-for-sale investments</t>
  </si>
  <si>
    <t>At Amortized Cost-Assets | Other non-current financial assets</t>
  </si>
  <si>
    <t>At Amortized Cost-Assets | Other current financial assets including derivatives</t>
  </si>
  <si>
    <t>At Amortized Cost-Assets | Trade receivables</t>
  </si>
  <si>
    <t>At Amortized Cost-Assets | Cash and cash equivalents</t>
  </si>
  <si>
    <t>Level 1 | At Fair Value-Assets</t>
  </si>
  <si>
    <t>Level 1 | At Fair Value-Assets | Non-current available-for-sale investments</t>
  </si>
  <si>
    <t>Level 2 | At Fair Value-Assets</t>
  </si>
  <si>
    <t>Level 2 | At Fair Value-Assets | Non-current available-for-sale investments</t>
  </si>
  <si>
    <t>Level 2 | At Fair Value-Assets | Other non-current financial assets</t>
  </si>
  <si>
    <t>Level 2 | At Fair Value-Assets | Other current financial assets including derivatives</t>
  </si>
  <si>
    <t>Level 2 | At Fair Value-Assets | Investments at fair value through profit and loss, liquid assets</t>
  </si>
  <si>
    <t>Level 2 | At Fair Value-Assets | Available-for-sale investments, liquid assets carried at fair value</t>
  </si>
  <si>
    <t>Level 3 | At Fair Value-Assets</t>
  </si>
  <si>
    <t>Level 3 | At Fair Value-Assets | Non-current available-for-sale investments</t>
  </si>
  <si>
    <t>Level 3 | At Fair Value-Assets | Other non-current financial assets</t>
  </si>
  <si>
    <t>Fair value of financial instruments - Liabilities (Details) - EUR (€) € in Millions</t>
  </si>
  <si>
    <t>Financial liabilities at fair value</t>
  </si>
  <si>
    <t>Other financial liabilities including derivatives</t>
  </si>
  <si>
    <t>At Amortized Cost-Liabilities</t>
  </si>
  <si>
    <t>At Amortized Cost-Liabilities | Long-term interest bearing liabilities</t>
  </si>
  <si>
    <t>At Amortized Cost-Liabilities | Short-term interest-bearing liabilities</t>
  </si>
  <si>
    <t>At Amortized Cost-Liabilities | Other financial liabilities including derivatives</t>
  </si>
  <si>
    <t>At Amortized Cost-Liabilities | Accounts payable</t>
  </si>
  <si>
    <t>Level 2 | At Fair Value-Liabilities</t>
  </si>
  <si>
    <t>Level 2 | At Fair Value-Liabilities | Other financial liabilities including derivatives</t>
  </si>
  <si>
    <t>Level 3 | At Fair Value-Liabilities</t>
  </si>
  <si>
    <t>Level 3 | At Fair Value-Liabilities | Other financial liabilities including derivatives</t>
  </si>
  <si>
    <t>Fair value of financial instruments - Reconciliation Assets (Details) - EUR (€) € in Millions</t>
  </si>
  <si>
    <t>Financial assets at beginning of period</t>
  </si>
  <si>
    <t>Financial assets at end of period</t>
  </si>
  <si>
    <t>Level 3 | Private Venture Funds</t>
  </si>
  <si>
    <t>Net gain in income statement</t>
  </si>
  <si>
    <t>At Fair Value-Assets | Level 3</t>
  </si>
  <si>
    <t>Net loss recorded in other comprehensive income</t>
  </si>
  <si>
    <t>Purchases</t>
  </si>
  <si>
    <t>Sales</t>
  </si>
  <si>
    <t>Fair value of financial instruments - Reconciliation Liabilities (Details) - EUR (€) € in Millions</t>
  </si>
  <si>
    <t>Financial liabilities at beginning of period</t>
  </si>
  <si>
    <t>Financial liabilities at end of period</t>
  </si>
  <si>
    <t>At Fair Value-Liabilities | Level 3</t>
  </si>
  <si>
    <t>Acquisitions through business combination</t>
  </si>
  <si>
    <t>Acquisitions of non-controlling interest</t>
  </si>
  <si>
    <t>Derivative financial instruments (Details) - EUR (€) € in Millions</t>
  </si>
  <si>
    <t>Assets-Total</t>
  </si>
  <si>
    <t>Liabilities-Total</t>
  </si>
  <si>
    <t>Notional-Assets Total</t>
  </si>
  <si>
    <t>Notional-Liabilities Total</t>
  </si>
  <si>
    <t>Forward foreign exchange contracts</t>
  </si>
  <si>
    <t>Assets-Trading</t>
  </si>
  <si>
    <t>Liabilities-Trading</t>
  </si>
  <si>
    <t>Notional-Assets Trading</t>
  </si>
  <si>
    <t>Notional-Liabilities Trading</t>
  </si>
  <si>
    <t>Interest rate swaps</t>
  </si>
  <si>
    <t>Currency options bought</t>
  </si>
  <si>
    <t>Currency options sold</t>
  </si>
  <si>
    <t>Other derivatives</t>
  </si>
  <si>
    <t>Hedges on net investment in foreign subsidiaries | Forward foreign exchange contracts</t>
  </si>
  <si>
    <t>Assets-Hedging</t>
  </si>
  <si>
    <t>Liabilities-Hedging</t>
  </si>
  <si>
    <t>Notional-Assets Hedging</t>
  </si>
  <si>
    <t>Notional-Liabilities Hedging</t>
  </si>
  <si>
    <t>Cash flow hedges | Forward foreign exchange contracts</t>
  </si>
  <si>
    <t>Fair value hedges | Forward foreign exchange contracts</t>
  </si>
  <si>
    <t>Fair value hedges | Interest rate swaps</t>
  </si>
  <si>
    <t>Fair value hedges | Firm commitments</t>
  </si>
  <si>
    <t>Cash flow and fair value hedges | Cross-currency interest rate swaps</t>
  </si>
  <si>
    <t>Share-based payment - Expense (Details) - EUR (€) € in Millions</t>
  </si>
  <si>
    <t>Share-based payment - Rollforward of outstanding shares (Details)</t>
  </si>
  <si>
    <t>Jan. 01, 2017EquityInstruments</t>
  </si>
  <si>
    <t>Dec. 31, 2017EquityInstruments€ / shares</t>
  </si>
  <si>
    <t>Dec. 31, 2016EquityInstruments€ / shares</t>
  </si>
  <si>
    <t>Dec. 31, 2015EquityInstruments€ / shares</t>
  </si>
  <si>
    <t>Balance at beginning of year</t>
  </si>
  <si>
    <t>Granted</t>
  </si>
  <si>
    <t>Forfeited</t>
  </si>
  <si>
    <t>Vested</t>
  </si>
  <si>
    <t>Balance at end of year</t>
  </si>
  <si>
    <t>Weighted average grant date fair value (EUR per share) | € / shares</t>
  </si>
  <si>
    <t>Performance Share Plan of 2015</t>
  </si>
  <si>
    <t>Share-based payment - Performance shares (Details) € / shares in Units, € in Millions</t>
  </si>
  <si>
    <t>Dec. 31, 2017EUR (€)EquityInstrumentsShareBasedCompensationPlanmultiplier€ / shares</t>
  </si>
  <si>
    <t>Dec. 31, 2016EquityInstruments</t>
  </si>
  <si>
    <t>Dec. 31, 2015EquityInstruments</t>
  </si>
  <si>
    <t>Dec. 31, 2014EquityInstruments</t>
  </si>
  <si>
    <t>Number of performance share plans | ShareBasedCompensationPlan</t>
  </si>
  <si>
    <t>Shares outstanding at target</t>
  </si>
  <si>
    <t>Minimum restriction period from the end of the performance period</t>
  </si>
  <si>
    <t>Performance Share Plan of 2014</t>
  </si>
  <si>
    <t>Confirmed payout as a percentage of target</t>
  </si>
  <si>
    <t>126.00%</t>
  </si>
  <si>
    <t>124.00%</t>
  </si>
  <si>
    <t>Performance Share Plan of 2016</t>
  </si>
  <si>
    <t>46.00%</t>
  </si>
  <si>
    <t>Performance Share Plan of 2017</t>
  </si>
  <si>
    <t>Minimum percentage of the number of shares granted at target to be settled following the restriction period</t>
  </si>
  <si>
    <t>25.00%</t>
  </si>
  <si>
    <t>Performance period</t>
  </si>
  <si>
    <t>The factor of the maximum amount at target | multiplier</t>
  </si>
  <si>
    <t>Average annual net sales weight (as a percent)</t>
  </si>
  <si>
    <t>Average annual diluted EPS weight (as a percent)</t>
  </si>
  <si>
    <t>Minimum | Performance Share Plan of 2017</t>
  </si>
  <si>
    <t>Average annual net sales | €</t>
  </si>
  <si>
    <t>Average annual diluted EPS | € / shares</t>
  </si>
  <si>
    <t>Maximum | Performance Share Plan of 2017</t>
  </si>
  <si>
    <t>Share-based payment - Restricted shares (Details)</t>
  </si>
  <si>
    <t>Dec. 31, 2017trancheShareBasedCompensationPlan</t>
  </si>
  <si>
    <t>Number of global plans | ShareBasedCompensationPlan</t>
  </si>
  <si>
    <t>Restricted Share Plan of 2014</t>
  </si>
  <si>
    <t>Vesting period</t>
  </si>
  <si>
    <t>36 months</t>
  </si>
  <si>
    <t>Restricted Share Plans other than 2014</t>
  </si>
  <si>
    <t>Vesting schedule, number of equal tranches | tranche</t>
  </si>
  <si>
    <t>Share-based payment - Employee Share Purchase Plan (Details)</t>
  </si>
  <si>
    <t>Dec. 31, 2016shares</t>
  </si>
  <si>
    <t>Dec. 31, 2015shares</t>
  </si>
  <si>
    <t>Employee Share Purchase Plan</t>
  </si>
  <si>
    <t>Saving period</t>
  </si>
  <si>
    <t>12 months</t>
  </si>
  <si>
    <t>Number of matching shares per every two shares</t>
  </si>
  <si>
    <t>The number of shares that will be matched with one share</t>
  </si>
  <si>
    <t>Employee Stock Purchase Plan 2016</t>
  </si>
  <si>
    <t>Total number of matching shares issued</t>
  </si>
  <si>
    <t>Total number of free shares issued</t>
  </si>
  <si>
    <t>Employee Stock Purchase Plan 2015</t>
  </si>
  <si>
    <t>Employee Stock Purchase Plan 2014</t>
  </si>
  <si>
    <t>Share-based payment - Legacy programs - Stock Options (Details) - Stock Option</t>
  </si>
  <si>
    <t>Dec. 31, 2017EUR (€)Optionsplanshares</t>
  </si>
  <si>
    <t>Dec. 31, 2016EUR (€)Options</t>
  </si>
  <si>
    <t>Dec. 31, 2015EUR (€)Options</t>
  </si>
  <si>
    <t>Dec. 31, 2014EUR (€)Options</t>
  </si>
  <si>
    <t>Number of global plans | plan</t>
  </si>
  <si>
    <t>Number of shares per option | shares</t>
  </si>
  <si>
    <t>Balanced at beginning of period (in shares) | Options</t>
  </si>
  <si>
    <t>Shares exercised | Options</t>
  </si>
  <si>
    <t>Shares forfeited | Options</t>
  </si>
  <si>
    <t>Shares expired | Options</t>
  </si>
  <si>
    <t>Balance at end of period (in shares) | Options</t>
  </si>
  <si>
    <t>Weighted average exercise price at beginning of period</t>
  </si>
  <si>
    <t>Weighted average exercise price - exercised</t>
  </si>
  <si>
    <t>Weighted average exercise price - forfeited</t>
  </si>
  <si>
    <t>Weighted average exercise price - expired</t>
  </si>
  <si>
    <t>Weighted average exercise price at end of period</t>
  </si>
  <si>
    <t>Weighted average share price</t>
  </si>
  <si>
    <t>Number of options exercisable | Options</t>
  </si>
  <si>
    <t>Weighted average exercise price of exercisable options</t>
  </si>
  <si>
    <t>Pensions and other post-employment benefits - Defined benefit plans (Details) - EUR (€) € in Millions</t>
  </si>
  <si>
    <t>Net defined benefit balance</t>
  </si>
  <si>
    <t>Benefit liabilities</t>
  </si>
  <si>
    <t>Benefit assets</t>
  </si>
  <si>
    <t>Untied States, Germany and United Kingdom</t>
  </si>
  <si>
    <t>Percentage of total defined benefit obligation (as a percent)</t>
  </si>
  <si>
    <t>93.00%</t>
  </si>
  <si>
    <t>Percentage of total plan assets (as a percent)</t>
  </si>
  <si>
    <t>91.00%</t>
  </si>
  <si>
    <t>92.00%</t>
  </si>
  <si>
    <t>Pensions and other post-employment benefits - Country detail (Details) € in Millions</t>
  </si>
  <si>
    <t>Dec. 31, 2017EUR (€)plan</t>
  </si>
  <si>
    <t>Net defined benefit</t>
  </si>
  <si>
    <t>Number of defined benefit plans | plan</t>
  </si>
  <si>
    <t>Percentage of total plan obligations of the largest defined benefit plan (as a percent)</t>
  </si>
  <si>
    <t>95.00%</t>
  </si>
  <si>
    <t>United States Pension benefits</t>
  </si>
  <si>
    <t>Management</t>
  </si>
  <si>
    <t>Occupational</t>
  </si>
  <si>
    <t>Supplemental</t>
  </si>
  <si>
    <t>United States Post-retirement benefits</t>
  </si>
  <si>
    <t>Health (non-union represented)</t>
  </si>
  <si>
    <t>Health (formerly union represented)</t>
  </si>
  <si>
    <t>Group life (non-union represented)</t>
  </si>
  <si>
    <t>Group life (formerly union represented)</t>
  </si>
  <si>
    <t>Germany</t>
  </si>
  <si>
    <t>United Kingdom</t>
  </si>
  <si>
    <t>Other Countries</t>
  </si>
  <si>
    <t>Present value of defined benefit obligation | United States</t>
  </si>
  <si>
    <t>Present value of defined benefit obligation | United States Pension benefits</t>
  </si>
  <si>
    <t>Present value of defined benefit obligation | Management</t>
  </si>
  <si>
    <t>Present value of defined benefit obligation | Occupational</t>
  </si>
  <si>
    <t>Present value of defined benefit obligation | Supplemental</t>
  </si>
  <si>
    <t>Present value of defined benefit obligation | United States Post-retirement benefits</t>
  </si>
  <si>
    <t>Present value of defined benefit obligation | Health (non-union represented)</t>
  </si>
  <si>
    <t>Present value of defined benefit obligation | Health (formerly union represented)</t>
  </si>
  <si>
    <t>Present value of defined benefit obligation | Group life (non-union represented)</t>
  </si>
  <si>
    <t>Present value of defined benefit obligation | Group life (formerly union represented)</t>
  </si>
  <si>
    <t>Present value of defined benefit obligation | Other</t>
  </si>
  <si>
    <t>Present value of defined benefit obligation | Germany</t>
  </si>
  <si>
    <t>Present value of defined benefit obligation | United Kingdom</t>
  </si>
  <si>
    <t>Present value of defined benefit obligation | Other Countries</t>
  </si>
  <si>
    <t>Defined benefit pension assets | United States</t>
  </si>
  <si>
    <t>Defined benefit pension assets | United States Pension benefits</t>
  </si>
  <si>
    <t>Defined benefit pension assets | Management</t>
  </si>
  <si>
    <t>Defined benefit pension assets | Occupational</t>
  </si>
  <si>
    <t>Defined benefit pension assets | United States Post-retirement benefits</t>
  </si>
  <si>
    <t>Defined benefit pension assets | Health (formerly union represented)</t>
  </si>
  <si>
    <t>Defined benefit pension assets | Group life (non-union represented)</t>
  </si>
  <si>
    <t>Defined benefit pension assets | Group life (formerly union represented)</t>
  </si>
  <si>
    <t>Defined benefit pension assets | Germany</t>
  </si>
  <si>
    <t>Defined benefit pension assets | United Kingdom</t>
  </si>
  <si>
    <t>Defined benefit pension assets | Other Countries</t>
  </si>
  <si>
    <t>Impact of the asset ceiling</t>
  </si>
  <si>
    <t>Impact of the asset ceiling | United States</t>
  </si>
  <si>
    <t>Impact of the asset ceiling | United States Pension benefits</t>
  </si>
  <si>
    <t>Impact of the asset ceiling | Management</t>
  </si>
  <si>
    <t>Impact of the asset ceiling | Occupational</t>
  </si>
  <si>
    <t>Impact of the asset ceiling | Other Countries</t>
  </si>
  <si>
    <t>Pensions and other post-employment benefits - Present value obligation (Details) - EUR (€) € in Millions</t>
  </si>
  <si>
    <t>Net defined benefit liability (asset) at beginning of period</t>
  </si>
  <si>
    <t>Interest expense</t>
  </si>
  <si>
    <t>Net defined benefit liability (asset) at end of period</t>
  </si>
  <si>
    <t>Current service cost</t>
  </si>
  <si>
    <t>Past service cost and gains on curtailments</t>
  </si>
  <si>
    <t>Settlements</t>
  </si>
  <si>
    <t>Gain/(loss) from change in demographic assumptions</t>
  </si>
  <si>
    <t>(Loss)/gain from change in financial assumptions</t>
  </si>
  <si>
    <t>Experience gain/(loss)</t>
  </si>
  <si>
    <t>Contributions from plan participants</t>
  </si>
  <si>
    <t>Benefit payments from plans</t>
  </si>
  <si>
    <t>United States Pension benefits | Present value of defined benefit obligation</t>
  </si>
  <si>
    <t>United States Post-retirement benefits | Present value of defined benefit obligation</t>
  </si>
  <si>
    <t>Other pensions</t>
  </si>
  <si>
    <t>Other pensions | Present value of defined benefit obligation</t>
  </si>
  <si>
    <t>Pensions and other post-employment benefits - Fair value plan assets (Details) - EUR (€) € in Millions</t>
  </si>
  <si>
    <t>Administrative expenses and interest on asset ceiling</t>
  </si>
  <si>
    <t>Return on plan assets, excluding amounts included in interest income</t>
  </si>
  <si>
    <t>Employer contribution</t>
  </si>
  <si>
    <t>United States Pension benefits | Defined benefit pension assets</t>
  </si>
  <si>
    <t>Section 420 Transfer</t>
  </si>
  <si>
    <t>United States Post-retirement benefits | Defined benefit pension assets</t>
  </si>
  <si>
    <t>Other pensions | Defined benefit pension assets</t>
  </si>
  <si>
    <t>Pensions and other post-employment benefits - Funded status (Details) - EUR (€) € in Millions</t>
  </si>
  <si>
    <t>Interest expense /(income)</t>
  </si>
  <si>
    <t>Funded status</t>
  </si>
  <si>
    <t>Funded status | United States Pension benefits</t>
  </si>
  <si>
    <t>Funded status | United States Post-retirement benefits</t>
  </si>
  <si>
    <t>Funded status | Other pensions</t>
  </si>
  <si>
    <t>Pensions and other post-employment benefits - Impact asset ceiling (Details) - EUR (€) € in Millions</t>
  </si>
  <si>
    <t>Change in asset ceiling, excluding amounts included in interest expense</t>
  </si>
  <si>
    <t>United States Pension benefits | Impact of the asset ceiling</t>
  </si>
  <si>
    <t>Other pensions | Impact of the asset ceiling</t>
  </si>
  <si>
    <t>Pensions and other post-employment benefits - Net balance (Details) - EUR (€) € in Millions</t>
  </si>
  <si>
    <t>Pensions and other post-employment benefits - Present value (Details) - EUR (€) € in Millions</t>
  </si>
  <si>
    <t>Wholly funded</t>
  </si>
  <si>
    <t>Present value of obligations</t>
  </si>
  <si>
    <t>Partly funded</t>
  </si>
  <si>
    <t>Unfunded</t>
  </si>
  <si>
    <t>Pensions and other post-employment benefits - Income statement (Details) - EUR (€) € in Millions</t>
  </si>
  <si>
    <t>Defined benefit plans and post-retirement benefits plans</t>
  </si>
  <si>
    <t>Pensions and other post-employment benefits - Comprehensive income (Details) - EUR (€) € in Millions</t>
  </si>
  <si>
    <t>Change in asset ceiling, excluding amounts included in interest (expense)/income</t>
  </si>
  <si>
    <t>Pensions and other post-employment benefits - Actuarial assumptions (Details) - item</t>
  </si>
  <si>
    <t>Actuarial assumptions analysis</t>
  </si>
  <si>
    <t>Discount rate (as a percent)</t>
  </si>
  <si>
    <t>2.90%</t>
  </si>
  <si>
    <t>3.30%</t>
  </si>
  <si>
    <t>Annual rate of increase in future compensation levels (as a percent)</t>
  </si>
  <si>
    <t>1.90%</t>
  </si>
  <si>
    <t>Pension growth rate (as a percent)</t>
  </si>
  <si>
    <t>0.40%</t>
  </si>
  <si>
    <t>0.30%</t>
  </si>
  <si>
    <t>Inflation rate (as a percent)</t>
  </si>
  <si>
    <t>Weighted average duration of defined benefit obligations</t>
  </si>
  <si>
    <t>3.70%</t>
  </si>
  <si>
    <t>2.06%</t>
  </si>
  <si>
    <t>2.08%</t>
  </si>
  <si>
    <t>Assumed healthcare cost trend rates - assumed for next year (as a percent)</t>
  </si>
  <si>
    <t>11.50%</t>
  </si>
  <si>
    <t>7.50%</t>
  </si>
  <si>
    <t>Assumed healthcare cost trend rates - assumed for next year (excluding post-retirement dental benefits) (as a percent)</t>
  </si>
  <si>
    <t>11.80%</t>
  </si>
  <si>
    <t>7.70%</t>
  </si>
  <si>
    <t>Terminal growth rate (as a percent)</t>
  </si>
  <si>
    <t>4.90%</t>
  </si>
  <si>
    <t>Pension</t>
  </si>
  <si>
    <t>Post-retirement healthcare and other</t>
  </si>
  <si>
    <t>3.10%</t>
  </si>
  <si>
    <t>3.40%</t>
  </si>
  <si>
    <t>Post-retirement group life</t>
  </si>
  <si>
    <t>3.80%</t>
  </si>
  <si>
    <t>1.60%</t>
  </si>
  <si>
    <t>2.50%</t>
  </si>
  <si>
    <t>2.70%</t>
  </si>
  <si>
    <t>Long-term rate of improvement (as a percent)</t>
  </si>
  <si>
    <t>1.50%</t>
  </si>
  <si>
    <t>Pensions and other post-employment benefits - Sensitivity analysis (Details) - United States € in Millions</t>
  </si>
  <si>
    <t>Discount rate for determining present values</t>
  </si>
  <si>
    <t>Sensitivity analysis</t>
  </si>
  <si>
    <t>Increase in assumption (as a percent)</t>
  </si>
  <si>
    <t>Decrease in assumption (as a percent)</t>
  </si>
  <si>
    <t>Increase in assumption</t>
  </si>
  <si>
    <t>Decrease in assumption</t>
  </si>
  <si>
    <t>Annual rate of increase in future compensation levels</t>
  </si>
  <si>
    <t>Pension growth rate</t>
  </si>
  <si>
    <t>Inflation rate</t>
  </si>
  <si>
    <t>Healthcare cost trend rate</t>
  </si>
  <si>
    <t>Life expectancy</t>
  </si>
  <si>
    <t>Change in life expectancy assumption | item</t>
  </si>
  <si>
    <t>Pensions and other post-employment benefits - Investment Strategies (Details) - Defined benefit plans and post-retirement benefits plans - EUR (€) € in Millions</t>
  </si>
  <si>
    <t>Investment strategies</t>
  </si>
  <si>
    <t>Equity securities</t>
  </si>
  <si>
    <t>Debt securities</t>
  </si>
  <si>
    <t>Insurance contracts</t>
  </si>
  <si>
    <t>Real estate</t>
  </si>
  <si>
    <t>Short-term investments</t>
  </si>
  <si>
    <t>Equity securities (as a percent)</t>
  </si>
  <si>
    <t>7.00%</t>
  </si>
  <si>
    <t>Debt securities (as a percent)</t>
  </si>
  <si>
    <t>70.00%</t>
  </si>
  <si>
    <t>66.00%</t>
  </si>
  <si>
    <t>Insurance contracts (as a percent)</t>
  </si>
  <si>
    <t>4.00%</t>
  </si>
  <si>
    <t>Real estate (as a percent)</t>
  </si>
  <si>
    <t>5.00%</t>
  </si>
  <si>
    <t>Short-term investments (as a percent)</t>
  </si>
  <si>
    <t>Other (as a percent)</t>
  </si>
  <si>
    <t>11.00%</t>
  </si>
  <si>
    <t>12.00%</t>
  </si>
  <si>
    <t>Total (as a percent)</t>
  </si>
  <si>
    <t>Unquoted</t>
  </si>
  <si>
    <t>Pensions and other post-employment benefits - US Investment Strategies (Details) - United States € in Thousands</t>
  </si>
  <si>
    <t>Percentage of plan assets (as a percent)</t>
  </si>
  <si>
    <t>Post retirement target allocation (as a percent)</t>
  </si>
  <si>
    <t>Percentage of post employment plan assets (as a percent)</t>
  </si>
  <si>
    <t>Number of separate trusts in addition to the Master Trust | plan</t>
  </si>
  <si>
    <t>Employer contributions expected to be made in 2017</t>
  </si>
  <si>
    <t>Total number of pension plans | plan</t>
  </si>
  <si>
    <t>Nokia ordinary shares</t>
  </si>
  <si>
    <t>Amount of Nokia instruments included in plan assets</t>
  </si>
  <si>
    <t>Nokia bonds</t>
  </si>
  <si>
    <t>6.00%</t>
  </si>
  <si>
    <t>44.00%</t>
  </si>
  <si>
    <t>Investment allocation balance (as a percent)</t>
  </si>
  <si>
    <t>22.00%</t>
  </si>
  <si>
    <t>Fixed income securities</t>
  </si>
  <si>
    <t>78.00%</t>
  </si>
  <si>
    <t>Private equity and other</t>
  </si>
  <si>
    <t>Cash</t>
  </si>
  <si>
    <t>41.00%</t>
  </si>
  <si>
    <t>Minimum | Equity securities</t>
  </si>
  <si>
    <t>Pension target allocation range (as a percent)</t>
  </si>
  <si>
    <t>Minimum | Fixed income securities</t>
  </si>
  <si>
    <t>68.00%</t>
  </si>
  <si>
    <t>Minimum | Real estate</t>
  </si>
  <si>
    <t>Minimum | Private equity and other</t>
  </si>
  <si>
    <t>Maximum | Equity securities</t>
  </si>
  <si>
    <t>Maximum | Fixed income securities</t>
  </si>
  <si>
    <t>88.00%</t>
  </si>
  <si>
    <t>Maximum | Real estate</t>
  </si>
  <si>
    <t>8.00%</t>
  </si>
  <si>
    <t>Maximum | Private equity and other</t>
  </si>
  <si>
    <t>13.00%</t>
  </si>
  <si>
    <t>Pensions and other post-employment benefits - Asset Ceiling and Other (Details) € in Millions</t>
  </si>
  <si>
    <t>Dec. 31, 2017EUR (€)multiplier</t>
  </si>
  <si>
    <t>Defined benefit asset net of asset ceiling limitation</t>
  </si>
  <si>
    <t>Past service cost</t>
  </si>
  <si>
    <t>Section 420 Transfer Of Excess Pension Assets</t>
  </si>
  <si>
    <t>SVTP</t>
  </si>
  <si>
    <t>Multiple of annual French social security pension limit | multiplier</t>
  </si>
  <si>
    <t>AUXAD</t>
  </si>
  <si>
    <t>UNITED STATES | United States Post-retirement benefits</t>
  </si>
  <si>
    <t>Increase in net defined benefit asset</t>
  </si>
  <si>
    <t>Pensions and other post-employment benefits - Contributions (Details) € in Millions</t>
  </si>
  <si>
    <t>Benefits</t>
  </si>
  <si>
    <t>Contributions</t>
  </si>
  <si>
    <t>Percentage of total healthcare obligations for capped employees</t>
  </si>
  <si>
    <t>53.00%</t>
  </si>
  <si>
    <t>Pension Non-qualified plans | Within 1 year</t>
  </si>
  <si>
    <t>Estimated future contributions</t>
  </si>
  <si>
    <t>Pension Non-qualified plans | 2018</t>
  </si>
  <si>
    <t>Pension Non-qualified plans | 2019</t>
  </si>
  <si>
    <t>Pension Non-qualified plans | 2020</t>
  </si>
  <si>
    <t>Pension Non-qualified plans | 4 to 5 years</t>
  </si>
  <si>
    <t>Pension Non-qualified plans | 2022-2026</t>
  </si>
  <si>
    <t>Pension Non-represented | Within 1 year</t>
  </si>
  <si>
    <t>Pension Non-represented | 2018</t>
  </si>
  <si>
    <t>Pension Non-represented | 2019</t>
  </si>
  <si>
    <t>Pension Non-represented | 2020</t>
  </si>
  <si>
    <t>Pension Non-represented | 4 to 5 years</t>
  </si>
  <si>
    <t>Pension Non-represented | 2022-2026</t>
  </si>
  <si>
    <t>Post-retirement other benefit plans | Within 1 year</t>
  </si>
  <si>
    <t>Post-retirement other benefit plans | 2018</t>
  </si>
  <si>
    <t>Post-retirement other benefit plans | 2019</t>
  </si>
  <si>
    <t>Post-retirement other benefit plans | 2020</t>
  </si>
  <si>
    <t>Post-retirement other benefit plans | 4 to 5 years</t>
  </si>
  <si>
    <t>Post-retirement other benefit plans | 2022-2026</t>
  </si>
  <si>
    <t>Post-retirement Medicare subsidy for formerly union represented | Within 1 year</t>
  </si>
  <si>
    <t>Post-retirement Medicare subsidy for formerly union represented | 2018</t>
  </si>
  <si>
    <t>Post-retirement Medicare subsidy for formerly union represented | 2019</t>
  </si>
  <si>
    <t>Post-retirement Medicare subsidy for formerly union represented | 2020</t>
  </si>
  <si>
    <t>Post-retirement Medicare subsidy for formerly union represented | 4 to 5 years</t>
  </si>
  <si>
    <t>Post-retirement Medicare subsidy for formerly union represented | 2022-2026</t>
  </si>
  <si>
    <t>Pensions and other post-employment benefits - Benefit Payments (Details) € in Millions</t>
  </si>
  <si>
    <t>Within 1 year</t>
  </si>
  <si>
    <t>Estimated future benefit payments</t>
  </si>
  <si>
    <t>4 to 5 years</t>
  </si>
  <si>
    <t>2022-2026</t>
  </si>
  <si>
    <t>Estimated direct benefit payments</t>
  </si>
  <si>
    <t>Pension Qualified management | Within 1 year</t>
  </si>
  <si>
    <t>Pension Qualified management | 2018</t>
  </si>
  <si>
    <t>Pension Qualified management | 2019</t>
  </si>
  <si>
    <t>Pension Qualified management | 2020</t>
  </si>
  <si>
    <t>Pension Qualified management | 4 to 5 years</t>
  </si>
  <si>
    <t>Pension Qualified management | 2022-2026</t>
  </si>
  <si>
    <t>Qualified occupational | Within 1 year</t>
  </si>
  <si>
    <t>Qualified occupational | 2018</t>
  </si>
  <si>
    <t>Qualified occupational | 2019</t>
  </si>
  <si>
    <t>Qualified occupational | 2020</t>
  </si>
  <si>
    <t>Qualified occupational | 4 to 5 years</t>
  </si>
  <si>
    <t>Qualified occupational | 2022-2026</t>
  </si>
  <si>
    <t>Non-qualified plans | Within 1 year</t>
  </si>
  <si>
    <t>Non-qualified plans | 2018</t>
  </si>
  <si>
    <t>Non-qualified plans | 2019</t>
  </si>
  <si>
    <t>Non-qualified plans | 2020</t>
  </si>
  <si>
    <t>Non-qualified plans | 4 to 5 years</t>
  </si>
  <si>
    <t>Non-qualified plans | 2022-2026</t>
  </si>
  <si>
    <t>Post Retirement Formerly union represented | Within 1 year</t>
  </si>
  <si>
    <t>Post Retirement Formerly union represented | 2018</t>
  </si>
  <si>
    <t>Post Retirement Formerly union represented | 2019</t>
  </si>
  <si>
    <t>Post Retirement Formerly union represented | 2020</t>
  </si>
  <si>
    <t>Post Retirement Formerly union represented | 4 to 5 years</t>
  </si>
  <si>
    <t>Post Retirement Formerly union represented | 2022-2026</t>
  </si>
  <si>
    <t>Non-union representation | Within 1 year</t>
  </si>
  <si>
    <t>Non-union representation | 2018</t>
  </si>
  <si>
    <t>Non-union representation | 2019</t>
  </si>
  <si>
    <t>Non-union representation | 2020</t>
  </si>
  <si>
    <t>Non-union representation | 4 to 5 years</t>
  </si>
  <si>
    <t>Non-union representation | 2022-2026</t>
  </si>
  <si>
    <t>Other countries, excluding US | Within 1 year</t>
  </si>
  <si>
    <t>Other countries, excluding US | 2018</t>
  </si>
  <si>
    <t>Other countries, excluding US | 2019</t>
  </si>
  <si>
    <t>Other countries, excluding US | 2020</t>
  </si>
  <si>
    <t>Other countries, excluding US | 4 to 5 years</t>
  </si>
  <si>
    <t>Other countries, excluding US | 2022-2026</t>
  </si>
  <si>
    <t>Accrued expenses, deferred revenue and other liabilities (Details) - EUR (€) € in Millions</t>
  </si>
  <si>
    <t>Advance payments and deferred revenue</t>
  </si>
  <si>
    <t>Discounted non-interest-bearing liabilities</t>
  </si>
  <si>
    <t>Salaries, wages and social charges</t>
  </si>
  <si>
    <t>Total accruals and deferred income classified as non-current</t>
  </si>
  <si>
    <t>VAT and other indirect taxes</t>
  </si>
  <si>
    <t>Total accruals and deferred income classified as current</t>
  </si>
  <si>
    <t>Accrued expenses, deferred revenue and other liabilities - Subscript (Details) - EUR (€) € in Millions</t>
  </si>
  <si>
    <t>Jul. 03, 2017</t>
  </si>
  <si>
    <t>Disclosure of Accounting Policies [Line Items]</t>
  </si>
  <si>
    <t>Non-current deferred revenue</t>
  </si>
  <si>
    <t>Current deferred revenue</t>
  </si>
  <si>
    <t>Provisions (Details) € in Millions</t>
  </si>
  <si>
    <t>Reclassifications</t>
  </si>
  <si>
    <t>Charged to income statement:</t>
  </si>
  <si>
    <t>Additional provisions</t>
  </si>
  <si>
    <t>Changes in estimates</t>
  </si>
  <si>
    <t>Total charged to income statement</t>
  </si>
  <si>
    <t>Utilized during year</t>
  </si>
  <si>
    <t>As December 31</t>
  </si>
  <si>
    <t>Number of asbestos-related matters being defended | plan</t>
  </si>
  <si>
    <t>Restructuring</t>
  </si>
  <si>
    <t>Transfer of other provisions to accrued expenses</t>
  </si>
  <si>
    <t>Transfer of other provisions to inventory write-downs</t>
  </si>
  <si>
    <t>Period of expected cash outflows</t>
  </si>
  <si>
    <t>2016 cost savings plan</t>
  </si>
  <si>
    <t>Previously announced restructuring plan</t>
  </si>
  <si>
    <t>Warranty</t>
  </si>
  <si>
    <t>18 months</t>
  </si>
  <si>
    <t>Litigation</t>
  </si>
  <si>
    <t>Environmental</t>
  </si>
  <si>
    <t>Project losses</t>
  </si>
  <si>
    <t>Divestment-related</t>
  </si>
  <si>
    <t>Material liability</t>
  </si>
  <si>
    <t>Commitments and contingencies - Contractual obligations (Details) € in Millions</t>
  </si>
  <si>
    <t>Contractual obligations</t>
  </si>
  <si>
    <t>Purchase obligations</t>
  </si>
  <si>
    <t>Operating leases</t>
  </si>
  <si>
    <t>Total contractual obligations</t>
  </si>
  <si>
    <t>1 to 3 years</t>
  </si>
  <si>
    <t>More than 5 years</t>
  </si>
  <si>
    <t>Commitments and contingencies - Contingent commitments (Details) € in Millions, $ in Millions</t>
  </si>
  <si>
    <t>Guarantees and other contingent commitments</t>
  </si>
  <si>
    <t>Assets pledged</t>
  </si>
  <si>
    <t>Subsidiaries [member] | Contingent liabilities</t>
  </si>
  <si>
    <t>Guarantees issued by financial institutions</t>
  </si>
  <si>
    <t>Other guarantees</t>
  </si>
  <si>
    <t>Associates</t>
  </si>
  <si>
    <t>Financing commitments</t>
  </si>
  <si>
    <t>Associates | Contingent liabilities</t>
  </si>
  <si>
    <t>Financial guarantees</t>
  </si>
  <si>
    <t>Associates | Financing commitments</t>
  </si>
  <si>
    <t>Other companies | Contingent liabilities</t>
  </si>
  <si>
    <t>Customers | Contingent liabilities</t>
  </si>
  <si>
    <t>Guarantees issued by Nokia</t>
  </si>
  <si>
    <t>Customers | Financing commitments</t>
  </si>
  <si>
    <t>Private Venture Funds | Financing commitments</t>
  </si>
  <si>
    <t>Internet of Things</t>
  </si>
  <si>
    <t>Financing commitments | $</t>
  </si>
  <si>
    <t>Notes to the consolidated statement of cash flows (Details) - EUR (€) € in Millions</t>
  </si>
  <si>
    <t>Adjustments for</t>
  </si>
  <si>
    <t>Restructuring charges</t>
  </si>
  <si>
    <t>Profit on sale of property, plant and equipment and available-for-sale investments</t>
  </si>
  <si>
    <t>Transfer from hedging reserve to sales and cost of sales</t>
  </si>
  <si>
    <t>Income tax expense/(benefit)</t>
  </si>
  <si>
    <t>Gain on the sale of businesses</t>
  </si>
  <si>
    <t>(Increase)/decrease in receivables</t>
  </si>
  <si>
    <t>(Increase)/decrease in inventories</t>
  </si>
  <si>
    <t>Increase/(decrease) in interest-free liabilities</t>
  </si>
  <si>
    <t>Principal Group companies (Details) - shares</t>
  </si>
  <si>
    <t>Nokia Solutions and Networks B.V.</t>
  </si>
  <si>
    <t>Proportion of ownership interest in subsidiary</t>
  </si>
  <si>
    <t>Nokia Solutions and Networks Oy</t>
  </si>
  <si>
    <t>Nokia of America Corporation</t>
  </si>
  <si>
    <t>Nokia Solutions and Networks India Private Limited</t>
  </si>
  <si>
    <t>Nokia Solutions and Networks System Technology (Beijing) Co., Ltd.</t>
  </si>
  <si>
    <t>Nokia Technologies Oy</t>
  </si>
  <si>
    <t>Nokia Technologies Oy | Parent</t>
  </si>
  <si>
    <t>Nokia Bell NV</t>
  </si>
  <si>
    <t>Alcatel-Lucent Participations SA</t>
  </si>
  <si>
    <t>Alcatel-Lucent Canada Inc.</t>
  </si>
  <si>
    <t>Shares more or (less) than 50% ownership (in shares)</t>
  </si>
  <si>
    <t>Nokia Solutions and Networks Branch Operations Oy</t>
  </si>
  <si>
    <t>Nokia Solutions and Networks Japan Corp.</t>
  </si>
  <si>
    <t>Alcatel-Lucent Submarine Networks SAS</t>
  </si>
  <si>
    <t>Nokia Spain, SA</t>
  </si>
  <si>
    <t>Alcatel-Lucent Italia SPA</t>
  </si>
  <si>
    <t>Alcatel Lucent SA</t>
  </si>
  <si>
    <t>Nokia UK Limited</t>
  </si>
  <si>
    <t>Nokia Solutions and Networks Taiwan Co., Ltd.</t>
  </si>
  <si>
    <t>Nokia Solutions and Networks GmbH &amp; Co KG</t>
  </si>
  <si>
    <t>Alcatel-Lucent International SAS</t>
  </si>
  <si>
    <t>Nokia Services Limited</t>
  </si>
  <si>
    <t>Nokia Finance International B.V.</t>
  </si>
  <si>
    <t>Nokia Finance International B.V. | Parent</t>
  </si>
  <si>
    <t>Significant partly-owned subsidiaries (Details) - EUR (€)</t>
  </si>
  <si>
    <t>Disclosure of significant investments in partly owned subsidiaries [line items]</t>
  </si>
  <si>
    <t>Summarized income statement</t>
  </si>
  <si>
    <t>Operating loss</t>
  </si>
  <si>
    <t>Loss for the year attributable to:</t>
  </si>
  <si>
    <t>Summarized statement of financial position</t>
  </si>
  <si>
    <t>Summarized statement of cash flows</t>
  </si>
  <si>
    <t>Net cash used in operating activities</t>
  </si>
  <si>
    <t>Non-controlling interest derecognised</t>
  </si>
  <si>
    <t>Present value discount on financial liabilities</t>
  </si>
  <si>
    <t>Non-current net assets</t>
  </si>
  <si>
    <t>Current net assets</t>
  </si>
  <si>
    <t>Percentage of shareholders voting rights for special resolution for distribution of profits for dividends</t>
  </si>
  <si>
    <t>Percentage of distributable after-tax profits for dividends (as a percent)</t>
  </si>
  <si>
    <t>Other Group entities</t>
  </si>
  <si>
    <t>Investments in associated companies and joint ventures (Details) - EUR (€) € in Millions</t>
  </si>
  <si>
    <t>Net carrying amount beginning period</t>
  </si>
  <si>
    <t>Disposals</t>
  </si>
  <si>
    <t>Share of results</t>
  </si>
  <si>
    <t>Net carrying amount end period</t>
  </si>
  <si>
    <t>Related party transactions - Transactions (Details) - EUR (€) € in Millions</t>
  </si>
  <si>
    <t>Dividend income</t>
  </si>
  <si>
    <t>Share of shareholders' equity</t>
  </si>
  <si>
    <t>Sales credit</t>
  </si>
  <si>
    <t>Receivables</t>
  </si>
  <si>
    <t>Payables</t>
  </si>
  <si>
    <t>Nokia Untersttzungsgesellschaft GmbH</t>
  </si>
  <si>
    <t>Notice period</t>
  </si>
  <si>
    <t>90 days</t>
  </si>
  <si>
    <t>Related party transactions - President, CEO (Details) - Rajeev Suri - EUR (€)</t>
  </si>
  <si>
    <t>Base salary / fee</t>
  </si>
  <si>
    <t>Cash incentive payments</t>
  </si>
  <si>
    <t>Pension expenses</t>
  </si>
  <si>
    <t>Related party transactions - GLT (Details) - Group Leadership Team - EUR (€) € in Millions</t>
  </si>
  <si>
    <t>Short-term benefits</t>
  </si>
  <si>
    <t>Post-employment benefits</t>
  </si>
  <si>
    <t>Related party transactions - Board (Details) - EUR (€)</t>
  </si>
  <si>
    <t>Gross annual fee</t>
  </si>
  <si>
    <t>Annual compensation paid in shares (as a percent)</t>
  </si>
  <si>
    <t>40.00%</t>
  </si>
  <si>
    <t>Annual compensation paid in cash (as a percent)</t>
  </si>
  <si>
    <t>60.00%</t>
  </si>
  <si>
    <t>Risto Siilasmaa</t>
  </si>
  <si>
    <t>Shares received as compensation (in shares)</t>
  </si>
  <si>
    <t>Olivier Piou</t>
  </si>
  <si>
    <t>Board fee</t>
  </si>
  <si>
    <t>Meeting fees</t>
  </si>
  <si>
    <t>Vivek Badrinath</t>
  </si>
  <si>
    <t>Bruce Brown</t>
  </si>
  <si>
    <t>Personnel Committee fee</t>
  </si>
  <si>
    <t>Jeanette Horan</t>
  </si>
  <si>
    <t>Audit Committee fee</t>
  </si>
  <si>
    <t>Elisabeth Doherty</t>
  </si>
  <si>
    <t>Louis R Hughes</t>
  </si>
  <si>
    <t>Simon Jiang</t>
  </si>
  <si>
    <t>Jouko Karvinen</t>
  </si>
  <si>
    <t>Edward Kozel</t>
  </si>
  <si>
    <t>Jean C Monty</t>
  </si>
  <si>
    <t>Elizabeth Nelson</t>
  </si>
  <si>
    <t>Carla Smits-Nusteling</t>
  </si>
  <si>
    <t>Kari Stadigh</t>
  </si>
  <si>
    <t>Key management personnel</t>
  </si>
  <si>
    <t>Rajeev Suri</t>
  </si>
  <si>
    <t>Employee notification period</t>
  </si>
  <si>
    <t>6 months</t>
  </si>
  <si>
    <t>Group's notification period</t>
  </si>
  <si>
    <t>Compensation period to determine severance</t>
  </si>
  <si>
    <t>Period after change in control</t>
  </si>
  <si>
    <t>Risk management - Market Risk (Details) - Currency risk - EUR (€) € in Millions</t>
  </si>
  <si>
    <t>Threshold hedging period of forecast foreign currency cash flows</t>
  </si>
  <si>
    <t>Forward foreign exchange contracts | USD</t>
  </si>
  <si>
    <t>Derivatives instruments, not designated in a hedge relationship</t>
  </si>
  <si>
    <t>Forward foreign exchange contracts | JPY</t>
  </si>
  <si>
    <t>Forward foreign exchange contracts | CNY</t>
  </si>
  <si>
    <t>Forward foreign exchange contracts | GBP</t>
  </si>
  <si>
    <t>Forward foreign exchange contracts | Cash flow hedges | USD</t>
  </si>
  <si>
    <t>Derivatives instruments</t>
  </si>
  <si>
    <t>Forward foreign exchange contracts | Cash flow hedges | JPY</t>
  </si>
  <si>
    <t>Forward foreign exchange contracts | Fair value hedges | USD</t>
  </si>
  <si>
    <t>Forward foreign exchange contracts | Hedges on net investment in foreign subsidiaries | USD</t>
  </si>
  <si>
    <t>Forward foreign exchange contracts | Hedges on net investment in foreign subsidiaries | CNY</t>
  </si>
  <si>
    <t>Forward foreign exchange contracts | Hedges on net investment in foreign subsidiaries | GBP</t>
  </si>
  <si>
    <t>Forward foreign exchange contracts | Exposure from statement of financial position items | USD</t>
  </si>
  <si>
    <t>Forward foreign exchange contracts | Exposure from statement of financial position items | JPY</t>
  </si>
  <si>
    <t>Forward foreign exchange contracts | Exposure from statement of financial position items | CNY</t>
  </si>
  <si>
    <t>Forward foreign exchange contracts | Exposure from statement of financial position items | GBP</t>
  </si>
  <si>
    <t>Cross-currency interest rate swaps | USD</t>
  </si>
  <si>
    <t>Cross-currency interest rate swaps | JPY</t>
  </si>
  <si>
    <t>Risk management - Value at risk (Details) - Currency risk - EUR (€) € in Millions</t>
  </si>
  <si>
    <t>Disclosure of nature and extent of risks arising from financial instruments [line items]</t>
  </si>
  <si>
    <t>Percentage of confidence level to determine value at risk</t>
  </si>
  <si>
    <t>Holding period of value at risk</t>
  </si>
  <si>
    <t>1 month</t>
  </si>
  <si>
    <t>Probability percentage that potential loss not exceed value at risk</t>
  </si>
  <si>
    <t>Probability percentage that potential loss will be at minimum equal to value at risk</t>
  </si>
  <si>
    <t>VaR from financial instruments</t>
  </si>
  <si>
    <t>Average for the year</t>
  </si>
  <si>
    <t>Risk management - Interest rate risk (Details) - Interest rate risk € in Millions</t>
  </si>
  <si>
    <t>Financial instruments by type of interest rate</t>
  </si>
  <si>
    <t>Maturity term</t>
  </si>
  <si>
    <t>3 months</t>
  </si>
  <si>
    <t>Increase - Impact on fair value</t>
  </si>
  <si>
    <t>Increase - Impact on profit</t>
  </si>
  <si>
    <t>Increase - Impact on OCI</t>
  </si>
  <si>
    <t>Decrease - Impact on fair value</t>
  </si>
  <si>
    <t>Decrease - Impact on profit</t>
  </si>
  <si>
    <t>Decrease - Impact on OCI</t>
  </si>
  <si>
    <t>Interest rates - increase in basis points</t>
  </si>
  <si>
    <t>Interest rates - decrease in basis points</t>
  </si>
  <si>
    <t>Fixed rate</t>
  </si>
  <si>
    <t>Assets</t>
  </si>
  <si>
    <t>Liabilities</t>
  </si>
  <si>
    <t>Assets and liabilities before derivatives</t>
  </si>
  <si>
    <t>Interest rate derivative, net</t>
  </si>
  <si>
    <t>Floating rate(1)</t>
  </si>
  <si>
    <t>Risk management - Credit risk (Details) - Credit risk € in Millions</t>
  </si>
  <si>
    <t>Total credit risk</t>
  </si>
  <si>
    <t>Number of top customers | item</t>
  </si>
  <si>
    <t>Number of top credit exposures by country | item</t>
  </si>
  <si>
    <t>Total of accounts receivable and loans due from customers</t>
  </si>
  <si>
    <t>Gross carrying amount accounts receivable with valuation allowances</t>
  </si>
  <si>
    <t>Allowance for accounts receivable and acquired receivables</t>
  </si>
  <si>
    <t>Accounts receivable and loans due from customers and other third parties ( as a percent)</t>
  </si>
  <si>
    <t>17.40%</t>
  </si>
  <si>
    <t>19.10%</t>
  </si>
  <si>
    <t>Country one</t>
  </si>
  <si>
    <t>Country two</t>
  </si>
  <si>
    <t>13.40%</t>
  </si>
  <si>
    <t>Country three</t>
  </si>
  <si>
    <t>5.30%</t>
  </si>
  <si>
    <t>7.40%</t>
  </si>
  <si>
    <t>Customer one</t>
  </si>
  <si>
    <t>4.30%</t>
  </si>
  <si>
    <t>3.50%</t>
  </si>
  <si>
    <t>Customer two</t>
  </si>
  <si>
    <t>Customer three</t>
  </si>
  <si>
    <t>2.40%</t>
  </si>
  <si>
    <t>Loan commitments given but not used</t>
  </si>
  <si>
    <t>Outstanding customer finance loans</t>
  </si>
  <si>
    <t>Uncollectible customer loans</t>
  </si>
  <si>
    <t>Risk management - Aging of receivables (Details) - EUR (€) € in Millions</t>
  </si>
  <si>
    <t>Aging of receivables</t>
  </si>
  <si>
    <t>Trade receivables | Credit risk</t>
  </si>
  <si>
    <t>Trade receivables | Past due 1-30 days | Credit risk</t>
  </si>
  <si>
    <t>Trade receivables | Past due 31-180 days | Credit risk</t>
  </si>
  <si>
    <t>Trade receivables | More than 180 days | Credit risk</t>
  </si>
  <si>
    <t>Risk management - Investments (Details) - EUR (€) € in Millions</t>
  </si>
  <si>
    <t>Disclosure of external credit grades [line items]</t>
  </si>
  <si>
    <t>Credit risk</t>
  </si>
  <si>
    <t>Financial instruments with call period less than three months</t>
  </si>
  <si>
    <t>Restricted investments</t>
  </si>
  <si>
    <t>Cash held in banks with investment grade credit rating (as a percent)</t>
  </si>
  <si>
    <t>96.00%</t>
  </si>
  <si>
    <t>97.00%</t>
  </si>
  <si>
    <t>Cash at bank</t>
  </si>
  <si>
    <t>Credit risk | Minimum</t>
  </si>
  <si>
    <t>Contractual period of financial instruments</t>
  </si>
  <si>
    <t>Credit risk | Maximum</t>
  </si>
  <si>
    <t>Call period of financial instruments</t>
  </si>
  <si>
    <t>Trading securities | Credit risk</t>
  </si>
  <si>
    <t>Trading securities | Credit risk | Due within 3 months</t>
  </si>
  <si>
    <t>Trading securities | Credit risk | Due between 3 and 12 months</t>
  </si>
  <si>
    <t>Trading securities | Credit risk | 1 to 3 years</t>
  </si>
  <si>
    <t>Trading securities | Credit risk | Due between 3 and 5 years</t>
  </si>
  <si>
    <t>Trading securities | Credit risk | More than 5 years</t>
  </si>
  <si>
    <t>Trading securities | Banks | Aaa | Credit risk</t>
  </si>
  <si>
    <t>Trading securities | Banks | Aaa | Credit risk | Due within 3 months</t>
  </si>
  <si>
    <t>Trading securities | Banks | Aa1-Aa3 | Credit risk</t>
  </si>
  <si>
    <t>Trading securities | Banks | Aa1-Aa3 | Credit risk | Due within 3 months</t>
  </si>
  <si>
    <t>Trading securities | Banks | Aa1-Aa3 | Credit risk | Due between 3 and 12 months</t>
  </si>
  <si>
    <t>Trading securities | Banks | Aa1-Aa3 | Credit risk | 1 to 3 years</t>
  </si>
  <si>
    <t>Trading securities | Banks | A1-A3 | Credit risk</t>
  </si>
  <si>
    <t>Trading securities | Banks | A1-A3 | Credit risk | Due within 3 months</t>
  </si>
  <si>
    <t>Trading securities | Banks | A1-A3 | Credit risk | Due between 3 and 12 months</t>
  </si>
  <si>
    <t>Trading securities | Banks | A1-A3 | Credit risk | 1 to 3 years</t>
  </si>
  <si>
    <t>Trading securities | Banks | A1-A3 | Credit risk | Due between 3 and 5 years</t>
  </si>
  <si>
    <t>Trading securities | Banks | A1-A3 | Credit risk | More than 5 years</t>
  </si>
  <si>
    <t>Trading securities | Banks | Baa1-Baa3 | Credit risk</t>
  </si>
  <si>
    <t>Trading securities | Banks | Baa1-Baa3 | Credit risk | Due within 3 months</t>
  </si>
  <si>
    <t>Trading securities | Banks | Baa1-Baa3 | Credit risk | Due between 3 and 12 months</t>
  </si>
  <si>
    <t>Trading securities | Banks | Baa1-Baa3 | Credit risk | 1 to 3 years</t>
  </si>
  <si>
    <t>Trading securities | Banks | Ba1 To B3 | Credit risk</t>
  </si>
  <si>
    <t>Trading securities | Banks | Ba1 To B3 | Credit risk | Due within 3 months</t>
  </si>
  <si>
    <t>Trading securities | Banks | Ba1 To B3 | Credit risk | 1 to 3 years</t>
  </si>
  <si>
    <t>Trading securities | Banks | Ba1-Ba3 | Credit risk</t>
  </si>
  <si>
    <t>Trading securities | Banks | Ba1-Ba3 | Credit risk | Due within 3 months</t>
  </si>
  <si>
    <t>Trading securities | Banks | Non-rated | Credit risk</t>
  </si>
  <si>
    <t>Trading securities | Banks | Non-rated | Credit risk | Due within 3 months</t>
  </si>
  <si>
    <t>Trading securities | Governments | A1-A3 | Credit risk</t>
  </si>
  <si>
    <t>Trading securities | Governments | A1-A3 | Credit risk | Due within 3 months</t>
  </si>
  <si>
    <t>Trading securities | Governments | A1-A3 | Credit risk | Due between 3 and 12 months</t>
  </si>
  <si>
    <t>Trading securities | Governments | A1-A3 | Credit risk | 1 to 3 years</t>
  </si>
  <si>
    <t>Trading securities | Governments | A1-A3 | Credit risk | Due between 3 and 5 years</t>
  </si>
  <si>
    <t>Trading securities | Other | Aa1-Aa3 | Credit risk</t>
  </si>
  <si>
    <t>Trading securities | Other | Aa1-Aa3 | Credit risk | Due within 3 months</t>
  </si>
  <si>
    <t>Trading securities | Other | Aa1-Aa3 | Credit risk | Due between 3 and 12 months</t>
  </si>
  <si>
    <t>Trading securities | Other | Aa1-Aa3 | Credit risk | 1 to 3 years</t>
  </si>
  <si>
    <t>Trading securities | Other | A1-A3 | Credit risk</t>
  </si>
  <si>
    <t>Trading securities | Other | A1-A3 | Credit risk | Due within 3 months</t>
  </si>
  <si>
    <t>Trading securities | Other | A1-A3 | Credit risk | Due between 3 and 12 months</t>
  </si>
  <si>
    <t>Trading securities | Other | A1-A3 | Credit risk | 1 to 3 years</t>
  </si>
  <si>
    <t>Trading securities | Other | Baa1-Baa3 | Credit risk</t>
  </si>
  <si>
    <t>Trading securities | Other | Baa1-Baa3 | Credit risk | Due within 3 months</t>
  </si>
  <si>
    <t>Trading securities | Other | Baa1-Baa3 | Credit risk | Due between 3 and 12 months</t>
  </si>
  <si>
    <t>Trading securities | Other | Baa1-Baa3 | Credit risk | 1 to 3 years</t>
  </si>
  <si>
    <t>Risk management - Offsetting derivatives (Details) - Credit risk - EUR (€) € in Millions</t>
  </si>
  <si>
    <t>Net financial assets subject to offsetting set off in statement of financial position</t>
  </si>
  <si>
    <t>Gross amounts of financial assets set off in the statement of financial position</t>
  </si>
  <si>
    <t>Net amount of financial assets presented in the statement of financial position</t>
  </si>
  <si>
    <t>Net financial assets subject to offsetting not set off in statement of financial position</t>
  </si>
  <si>
    <t>Financial instruments assets</t>
  </si>
  <si>
    <t>Cash collateral received</t>
  </si>
  <si>
    <t>Net amount not set off in statement of financial position</t>
  </si>
  <si>
    <t>Net financial liabilities subject to offsetting set off in statement of financial position</t>
  </si>
  <si>
    <t>Gross amounts of financial liabilities set off in the statement of financial position</t>
  </si>
  <si>
    <t>Net amount of financial liabilities presented in the statement of financial position</t>
  </si>
  <si>
    <t>Net financial liabilities subject to offsetting not set off in statement of financial position</t>
  </si>
  <si>
    <t>Financial instruments liabilities</t>
  </si>
  <si>
    <t>Cash collateral pledged</t>
  </si>
  <si>
    <t>Net financial asset (liabilities) subject to offsetting set off in statement of financial position</t>
  </si>
  <si>
    <t>Net gross amounts of financial assets (liabilities) set off in the statement of financial position</t>
  </si>
  <si>
    <t>Total net gross amounts of financial assets (liabilities) set off in the statement of financial position</t>
  </si>
  <si>
    <t>Net financial assets (liabilities) subject to offsetting not set off in statement of financial position</t>
  </si>
  <si>
    <t>Net financial instruments assets (liabilities)</t>
  </si>
  <si>
    <t>Net cash collateral received (pledged)</t>
  </si>
  <si>
    <t>Total net amount not set off in statement of financial position</t>
  </si>
  <si>
    <t>Risk management - Liquidity risk (Details) - EUR (€) € in Millions</t>
  </si>
  <si>
    <t>Mar. 31, 2017</t>
  </si>
  <si>
    <t>Notional</t>
  </si>
  <si>
    <t>Liquidity risk | Revolving Credit Facility</t>
  </si>
  <si>
    <t>Liquidity risk | Euro Medium-Term Note Program [member]</t>
  </si>
  <si>
    <t>Liquidity risk | Local commercial paper program in Finland [member]</t>
  </si>
  <si>
    <t>Risk management - Undiscounted cash flow analysis (Details) - Liquidity risk - EUR (€) € in Millions</t>
  </si>
  <si>
    <t>Undiscounted cash flow analysis for financial liabilities and financial assets</t>
  </si>
  <si>
    <t>Long-term loans receivable</t>
  </si>
  <si>
    <t>Short-term loans receivable</t>
  </si>
  <si>
    <t>Investments at fair value through profit and loss</t>
  </si>
  <si>
    <t>Available-for-sale investments, including cash equivalents</t>
  </si>
  <si>
    <t>Bank and cash</t>
  </si>
  <si>
    <t>Derivative contracts receipts</t>
  </si>
  <si>
    <t>Derivative contracts payments</t>
  </si>
  <si>
    <t>Other long-term liabilities</t>
  </si>
  <si>
    <t>Short-term borrowings</t>
  </si>
  <si>
    <t>Loan commitments given undrawn</t>
  </si>
  <si>
    <t>Loan commitments obtained undrawn</t>
  </si>
  <si>
    <t>Accrued receivables</t>
  </si>
  <si>
    <t>Due within 3 months</t>
  </si>
  <si>
    <t>Due between 3 and 12 months</t>
  </si>
  <si>
    <t>Due between 3 and 5 yea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sharedStrings.xml" Type="http://schemas.openxmlformats.org/officeDocument/2006/relationships/sharedStrings"/><Relationship Id="rId174" Target="styles.xml" Type="http://schemas.openxmlformats.org/officeDocument/2006/relationships/styles"/><Relationship Id="rId1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92461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5" t="n">
        <v>5839404303</v>
      </c>
    </row>
    <row r="15" spans="1:2">
      <c r="A15" s="4" t="s">
        <v>23</v>
      </c>
      <c r="B15" s="5" t="n">
        <v>2017</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7</v>
      </c>
    </row>
    <row r="3" spans="1:2">
      <c r="A3" s="3" t="s">
        <v>217</v>
      </c>
    </row>
    <row r="4" spans="1:2">
      <c r="A4" s="4" t="s">
        <v>217</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90</v>
      </c>
      <c r="B1" s="2" t="s">
        <v>1</v>
      </c>
    </row>
    <row r="2" spans="1:10">
      <c r="B2" s="2" t="s">
        <v>168</v>
      </c>
      <c r="C2" s="2" t="s">
        <v>519</v>
      </c>
      <c r="D2" s="2" t="s">
        <v>520</v>
      </c>
      <c r="E2" s="2" t="s">
        <v>791</v>
      </c>
      <c r="F2" s="2" t="s">
        <v>168</v>
      </c>
      <c r="G2" s="2" t="s">
        <v>792</v>
      </c>
      <c r="H2" s="2" t="s">
        <v>793</v>
      </c>
      <c r="I2" s="2" t="s">
        <v>794</v>
      </c>
      <c r="J2" s="2" t="s">
        <v>795</v>
      </c>
    </row>
    <row r="3" spans="1:10">
      <c r="A3" s="3" t="s">
        <v>796</v>
      </c>
    </row>
    <row r="4" spans="1:10">
      <c r="A4" s="4" t="s">
        <v>797</v>
      </c>
      <c r="B4" s="6" t="n">
        <v>220</v>
      </c>
      <c r="C4" s="6" t="n">
        <v>41</v>
      </c>
    </row>
    <row r="5" spans="1:10">
      <c r="A5" s="4" t="s">
        <v>798</v>
      </c>
      <c r="B5" s="5" t="n">
        <v>69</v>
      </c>
    </row>
    <row r="6" spans="1:10">
      <c r="A6" s="4" t="s">
        <v>799</v>
      </c>
      <c r="B6" s="5" t="n">
        <v>32</v>
      </c>
    </row>
    <row r="7" spans="1:10">
      <c r="A7" s="4" t="s">
        <v>800</v>
      </c>
      <c r="B7" s="5" t="n">
        <v>172</v>
      </c>
      <c r="C7" s="5" t="n">
        <v>85</v>
      </c>
      <c r="D7" s="6" t="n">
        <v>31</v>
      </c>
    </row>
    <row r="8" spans="1:10">
      <c r="A8" s="4" t="s">
        <v>801</v>
      </c>
    </row>
    <row r="9" spans="1:10">
      <c r="A9" s="3" t="s">
        <v>796</v>
      </c>
    </row>
    <row r="10" spans="1:10">
      <c r="A10" s="4" t="s">
        <v>802</v>
      </c>
      <c r="E10" s="9" t="n">
        <v>300</v>
      </c>
      <c r="G10" s="9" t="n">
        <v>140</v>
      </c>
      <c r="H10" s="9" t="n">
        <v>86</v>
      </c>
    </row>
    <row r="11" spans="1:10">
      <c r="A11" s="4" t="s">
        <v>803</v>
      </c>
      <c r="E11" s="4" t="s">
        <v>804</v>
      </c>
      <c r="F11" s="4" t="s">
        <v>804</v>
      </c>
    </row>
    <row r="12" spans="1:10">
      <c r="A12" s="4" t="s">
        <v>805</v>
      </c>
    </row>
    <row r="13" spans="1:10">
      <c r="A13" s="3" t="s">
        <v>796</v>
      </c>
    </row>
    <row r="14" spans="1:10">
      <c r="A14" s="4" t="s">
        <v>802</v>
      </c>
      <c r="E14" s="9" t="n">
        <v>1360</v>
      </c>
      <c r="G14" s="5" t="n">
        <v>753</v>
      </c>
      <c r="H14" s="9" t="n">
        <v>401</v>
      </c>
    </row>
    <row r="15" spans="1:10">
      <c r="A15" s="4" t="s">
        <v>803</v>
      </c>
      <c r="E15" s="4" t="s">
        <v>806</v>
      </c>
      <c r="F15" s="4" t="s">
        <v>806</v>
      </c>
    </row>
    <row r="16" spans="1:10">
      <c r="A16" s="4" t="s">
        <v>807</v>
      </c>
    </row>
    <row r="17" spans="1:10">
      <c r="A17" s="3" t="s">
        <v>796</v>
      </c>
    </row>
    <row r="18" spans="1:10">
      <c r="A18" s="4" t="s">
        <v>808</v>
      </c>
      <c r="F18" s="6" t="n">
        <v>500</v>
      </c>
      <c r="I18" s="6" t="n">
        <v>269</v>
      </c>
    </row>
    <row r="19" spans="1:10">
      <c r="A19" s="4" t="s">
        <v>803</v>
      </c>
      <c r="E19" s="4" t="s">
        <v>809</v>
      </c>
      <c r="F19" s="4" t="s">
        <v>809</v>
      </c>
    </row>
    <row r="20" spans="1:10">
      <c r="A20" s="4" t="s">
        <v>810</v>
      </c>
    </row>
    <row r="21" spans="1:10">
      <c r="A21" s="3" t="s">
        <v>796</v>
      </c>
    </row>
    <row r="22" spans="1:10">
      <c r="A22" s="4" t="s">
        <v>802</v>
      </c>
      <c r="E22" s="9" t="n">
        <v>1000</v>
      </c>
      <c r="G22" s="9" t="n">
        <v>419</v>
      </c>
    </row>
    <row r="23" spans="1:10">
      <c r="A23" s="4" t="s">
        <v>803</v>
      </c>
      <c r="E23" s="4" t="s">
        <v>811</v>
      </c>
      <c r="F23" s="4" t="s">
        <v>811</v>
      </c>
    </row>
    <row r="24" spans="1:10">
      <c r="A24" s="4" t="s">
        <v>812</v>
      </c>
    </row>
    <row r="25" spans="1:10">
      <c r="A25" s="3" t="s">
        <v>796</v>
      </c>
    </row>
    <row r="26" spans="1:10">
      <c r="A26" s="4" t="s">
        <v>802</v>
      </c>
      <c r="J26" s="9" t="n">
        <v>650</v>
      </c>
    </row>
    <row r="27" spans="1:10">
      <c r="A27" s="4" t="s">
        <v>803</v>
      </c>
      <c r="J27" s="4" t="s">
        <v>813</v>
      </c>
    </row>
    <row r="28" spans="1:10">
      <c r="A28" s="4" t="s">
        <v>814</v>
      </c>
    </row>
    <row r="29" spans="1:10">
      <c r="A29" s="3" t="s">
        <v>796</v>
      </c>
    </row>
    <row r="30" spans="1:10">
      <c r="A30" s="4" t="s">
        <v>802</v>
      </c>
      <c r="J30" s="9" t="n">
        <v>500</v>
      </c>
    </row>
    <row r="31" spans="1:10">
      <c r="A31" s="4" t="s">
        <v>803</v>
      </c>
      <c r="J31" s="4" t="s">
        <v>815</v>
      </c>
    </row>
    <row r="32" spans="1:10">
      <c r="A32" s="4" t="s">
        <v>816</v>
      </c>
    </row>
    <row r="33" spans="1:10">
      <c r="A33" s="3" t="s">
        <v>796</v>
      </c>
    </row>
    <row r="34" spans="1:10">
      <c r="A34" s="4" t="s">
        <v>802</v>
      </c>
      <c r="J34" s="9" t="n">
        <v>700</v>
      </c>
    </row>
    <row r="35" spans="1:10">
      <c r="A35" s="4" t="s">
        <v>803</v>
      </c>
      <c r="J35" s="4" t="s">
        <v>809</v>
      </c>
    </row>
    <row r="36" spans="1:10">
      <c r="A36" s="4" t="s">
        <v>817</v>
      </c>
    </row>
    <row r="37" spans="1:10">
      <c r="A37" s="3" t="s">
        <v>796</v>
      </c>
    </row>
    <row r="38" spans="1:10">
      <c r="A38" s="4" t="s">
        <v>800</v>
      </c>
      <c r="B38" s="5" t="n">
        <v>80</v>
      </c>
      <c r="C38" s="5" t="n">
        <v>66</v>
      </c>
      <c r="D38" s="6" t="n">
        <v>25</v>
      </c>
    </row>
    <row r="39" spans="1:10">
      <c r="A39" s="4" t="s">
        <v>818</v>
      </c>
      <c r="B39" s="5" t="n">
        <v>34</v>
      </c>
      <c r="C39" s="6" t="n">
        <v>108</v>
      </c>
    </row>
    <row r="40" spans="1:10">
      <c r="A40" s="4" t="s">
        <v>819</v>
      </c>
    </row>
    <row r="41" spans="1:10">
      <c r="A41" s="3" t="s">
        <v>796</v>
      </c>
    </row>
    <row r="42" spans="1:10">
      <c r="A42" s="4" t="s">
        <v>820</v>
      </c>
      <c r="B42" s="6" t="n">
        <v>64</v>
      </c>
    </row>
  </sheetData>
  <mergeCells count="4">
    <mergeCell ref="A1:A2"/>
    <mergeCell ref="B1:D1"/>
    <mergeCell ref="E1:F1"/>
    <mergeCell ref="H1:I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21</v>
      </c>
      <c r="B1" s="2" t="s">
        <v>1</v>
      </c>
    </row>
    <row r="2" spans="1:4">
      <c r="B2" s="2" t="s">
        <v>27</v>
      </c>
      <c r="C2" s="2" t="s">
        <v>28</v>
      </c>
      <c r="D2" s="2" t="s">
        <v>29</v>
      </c>
    </row>
    <row r="3" spans="1:4">
      <c r="A3" s="3" t="s">
        <v>822</v>
      </c>
    </row>
    <row r="4" spans="1:4">
      <c r="A4" s="4" t="s">
        <v>823</v>
      </c>
      <c r="B4" s="6" t="n">
        <v>-261</v>
      </c>
      <c r="C4" s="6" t="n">
        <v>-534</v>
      </c>
      <c r="D4" s="6" t="n">
        <v>-258</v>
      </c>
    </row>
    <row r="5" spans="1:4">
      <c r="A5" s="4" t="s">
        <v>824</v>
      </c>
      <c r="B5" s="5" t="n">
        <v>-666</v>
      </c>
      <c r="C5" s="5" t="n">
        <v>991</v>
      </c>
      <c r="D5" s="5" t="n">
        <v>-88</v>
      </c>
    </row>
    <row r="6" spans="1:4">
      <c r="A6" s="4" t="s">
        <v>172</v>
      </c>
      <c r="B6" s="6" t="n">
        <v>-927</v>
      </c>
      <c r="C6" s="6" t="n">
        <v>457</v>
      </c>
      <c r="D6" s="6" t="n">
        <v>-34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7</v>
      </c>
      <c r="C2" s="2" t="s">
        <v>28</v>
      </c>
      <c r="D2" s="2" t="s">
        <v>29</v>
      </c>
    </row>
    <row r="3" spans="1:4">
      <c r="A3" s="3" t="s">
        <v>826</v>
      </c>
    </row>
    <row r="4" spans="1:4">
      <c r="A4" s="4" t="s">
        <v>827</v>
      </c>
      <c r="B4" s="4" t="s">
        <v>828</v>
      </c>
    </row>
    <row r="5" spans="1:4">
      <c r="A5" s="3" t="s">
        <v>829</v>
      </c>
    </row>
    <row r="6" spans="1:4">
      <c r="A6" s="4" t="s">
        <v>830</v>
      </c>
      <c r="B6" s="6" t="n">
        <v>102</v>
      </c>
      <c r="C6" s="6" t="n">
        <v>274</v>
      </c>
      <c r="D6" s="6" t="n">
        <v>-308</v>
      </c>
    </row>
    <row r="7" spans="1:4">
      <c r="A7" s="4" t="s">
        <v>831</v>
      </c>
      <c r="B7" s="5" t="n">
        <v>85</v>
      </c>
      <c r="C7" s="5" t="n">
        <v>31</v>
      </c>
      <c r="D7" s="5" t="n">
        <v>16</v>
      </c>
    </row>
    <row r="8" spans="1:4">
      <c r="A8" s="4" t="s">
        <v>832</v>
      </c>
      <c r="B8" s="5" t="n">
        <v>-245</v>
      </c>
      <c r="C8" s="5" t="n">
        <v>439</v>
      </c>
    </row>
    <row r="9" spans="1:4">
      <c r="A9" s="4" t="s">
        <v>833</v>
      </c>
      <c r="B9" s="5" t="n">
        <v>-29</v>
      </c>
      <c r="C9" s="5" t="n">
        <v>-42</v>
      </c>
      <c r="D9" s="5" t="n">
        <v>-17</v>
      </c>
    </row>
    <row r="10" spans="1:4">
      <c r="A10" s="4" t="s">
        <v>834</v>
      </c>
      <c r="B10" s="5" t="n">
        <v>-132</v>
      </c>
      <c r="C10" s="5" t="n">
        <v>3</v>
      </c>
      <c r="D10" s="5" t="n">
        <v>6</v>
      </c>
    </row>
    <row r="11" spans="1:4">
      <c r="A11" s="4" t="s">
        <v>835</v>
      </c>
      <c r="B11" s="5" t="n">
        <v>178</v>
      </c>
      <c r="C11" s="5" t="n">
        <v>88</v>
      </c>
      <c r="D11" s="5" t="n">
        <v>-50</v>
      </c>
    </row>
    <row r="12" spans="1:4">
      <c r="A12" s="4" t="s">
        <v>836</v>
      </c>
      <c r="B12" s="5" t="n">
        <v>-164</v>
      </c>
      <c r="C12" s="5" t="n">
        <v>-318</v>
      </c>
      <c r="D12" s="5" t="n">
        <v>-35</v>
      </c>
    </row>
    <row r="13" spans="1:4">
      <c r="A13" s="4" t="s">
        <v>837</v>
      </c>
      <c r="B13" s="5" t="n">
        <v>56</v>
      </c>
      <c r="C13" s="5" t="n">
        <v>19</v>
      </c>
      <c r="D13" s="5" t="n">
        <v>38</v>
      </c>
    </row>
    <row r="14" spans="1:4">
      <c r="A14" s="4" t="s">
        <v>838</v>
      </c>
      <c r="C14" s="5" t="n">
        <v>-20</v>
      </c>
      <c r="D14" s="5" t="n">
        <v>4</v>
      </c>
    </row>
    <row r="15" spans="1:4">
      <c r="A15" s="4" t="s">
        <v>839</v>
      </c>
      <c r="B15" s="5" t="n">
        <v>-738</v>
      </c>
      <c r="C15" s="5" t="n">
        <v>3</v>
      </c>
    </row>
    <row r="16" spans="1:4">
      <c r="A16" s="4" t="s">
        <v>840</v>
      </c>
      <c r="B16" s="5" t="n">
        <v>-42</v>
      </c>
      <c r="C16" s="5" t="n">
        <v>-23</v>
      </c>
      <c r="D16" s="5" t="n">
        <v>-7</v>
      </c>
    </row>
    <row r="17" spans="1:4">
      <c r="A17" s="4" t="s">
        <v>635</v>
      </c>
      <c r="B17" s="5" t="n">
        <v>2</v>
      </c>
      <c r="C17" s="5" t="n">
        <v>3</v>
      </c>
      <c r="D17" s="5" t="n">
        <v>7</v>
      </c>
    </row>
    <row r="18" spans="1:4">
      <c r="A18" s="4" t="s">
        <v>172</v>
      </c>
      <c r="B18" s="5" t="n">
        <v>-927</v>
      </c>
      <c r="C18" s="5" t="n">
        <v>457</v>
      </c>
      <c r="D18" s="6" t="n">
        <v>-346</v>
      </c>
    </row>
    <row r="19" spans="1:4">
      <c r="A19" s="4" t="s">
        <v>841</v>
      </c>
      <c r="C19" s="5" t="n">
        <v>348</v>
      </c>
    </row>
    <row r="20" spans="1:4">
      <c r="A20" s="4" t="s">
        <v>842</v>
      </c>
      <c r="C20" s="5" t="n">
        <v>91</v>
      </c>
    </row>
    <row r="21" spans="1:4">
      <c r="A21" s="4" t="s">
        <v>843</v>
      </c>
      <c r="B21" s="5" t="n">
        <v>344</v>
      </c>
      <c r="C21" s="6" t="n">
        <v>397</v>
      </c>
    </row>
    <row r="22" spans="1:4">
      <c r="A22" s="4" t="s">
        <v>639</v>
      </c>
    </row>
    <row r="23" spans="1:4">
      <c r="A23" s="3" t="s">
        <v>829</v>
      </c>
    </row>
    <row r="24" spans="1:4">
      <c r="A24" s="4" t="s">
        <v>839</v>
      </c>
      <c r="B24" s="5" t="n">
        <v>-777</v>
      </c>
    </row>
    <row r="25" spans="1:4">
      <c r="A25" s="4" t="s">
        <v>645</v>
      </c>
    </row>
    <row r="26" spans="1:4">
      <c r="A26" s="3" t="s">
        <v>829</v>
      </c>
    </row>
    <row r="27" spans="1:4">
      <c r="A27" s="4" t="s">
        <v>834</v>
      </c>
      <c r="B27" s="6" t="n">
        <v>-13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844</v>
      </c>
      <c r="B1" s="2" t="s">
        <v>27</v>
      </c>
      <c r="C1" s="2" t="s">
        <v>28</v>
      </c>
      <c r="D1" s="2" t="s">
        <v>29</v>
      </c>
    </row>
    <row r="2" spans="1:4">
      <c r="A2" s="3" t="s">
        <v>829</v>
      </c>
    </row>
    <row r="3" spans="1:4">
      <c r="A3" s="4" t="s">
        <v>845</v>
      </c>
      <c r="B3" s="6" t="n">
        <v>5808</v>
      </c>
      <c r="C3" s="6" t="n">
        <v>7460</v>
      </c>
    </row>
    <row r="4" spans="1:4">
      <c r="A4" s="4" t="s">
        <v>846</v>
      </c>
      <c r="B4" s="5" t="n">
        <v>-1639</v>
      </c>
      <c r="C4" s="5" t="n">
        <v>-2162</v>
      </c>
    </row>
    <row r="5" spans="1:4">
      <c r="A5" s="4" t="s">
        <v>847</v>
      </c>
      <c r="B5" s="5" t="n">
        <v>-1226</v>
      </c>
      <c r="C5" s="5" t="n">
        <v>-1759</v>
      </c>
    </row>
    <row r="6" spans="1:4">
      <c r="A6" s="4" t="s">
        <v>848</v>
      </c>
      <c r="B6" s="5" t="n">
        <v>1226</v>
      </c>
      <c r="C6" s="5" t="n">
        <v>1759</v>
      </c>
    </row>
    <row r="7" spans="1:4">
      <c r="A7" s="4" t="s">
        <v>849</v>
      </c>
      <c r="B7" s="5" t="n">
        <v>4582</v>
      </c>
      <c r="C7" s="5" t="n">
        <v>5701</v>
      </c>
    </row>
    <row r="8" spans="1:4">
      <c r="A8" s="4" t="s">
        <v>850</v>
      </c>
      <c r="B8" s="5" t="n">
        <v>-413</v>
      </c>
      <c r="C8" s="5" t="n">
        <v>-403</v>
      </c>
    </row>
    <row r="9" spans="1:4">
      <c r="A9" s="4" t="s">
        <v>851</v>
      </c>
      <c r="B9" s="5" t="n">
        <v>4169</v>
      </c>
      <c r="C9" s="5" t="n">
        <v>5298</v>
      </c>
      <c r="D9" s="6" t="n">
        <v>2573</v>
      </c>
    </row>
    <row r="10" spans="1:4">
      <c r="A10" s="4" t="s">
        <v>852</v>
      </c>
    </row>
    <row r="11" spans="1:4">
      <c r="A11" s="3" t="s">
        <v>829</v>
      </c>
    </row>
    <row r="12" spans="1:4">
      <c r="A12" s="4" t="s">
        <v>845</v>
      </c>
      <c r="B12" s="5" t="n">
        <v>1019</v>
      </c>
      <c r="C12" s="5" t="n">
        <v>1428</v>
      </c>
    </row>
    <row r="13" spans="1:4">
      <c r="A13" s="4" t="s">
        <v>853</v>
      </c>
    </row>
    <row r="14" spans="1:4">
      <c r="A14" s="3" t="s">
        <v>829</v>
      </c>
    </row>
    <row r="15" spans="1:4">
      <c r="A15" s="4" t="s">
        <v>846</v>
      </c>
      <c r="B15" s="5" t="n">
        <v>-106</v>
      </c>
      <c r="C15" s="5" t="n">
        <v>-67</v>
      </c>
    </row>
    <row r="16" spans="1:4">
      <c r="A16" s="4" t="s">
        <v>854</v>
      </c>
    </row>
    <row r="17" spans="1:4">
      <c r="A17" s="3" t="s">
        <v>829</v>
      </c>
    </row>
    <row r="18" spans="1:4">
      <c r="A18" s="4" t="s">
        <v>845</v>
      </c>
      <c r="B18" s="5" t="n">
        <v>2851</v>
      </c>
      <c r="C18" s="5" t="n">
        <v>3713</v>
      </c>
    </row>
    <row r="19" spans="1:4">
      <c r="A19" s="4" t="s">
        <v>846</v>
      </c>
      <c r="B19" s="5" t="n">
        <v>-353</v>
      </c>
      <c r="C19" s="5" t="n">
        <v>-501</v>
      </c>
    </row>
    <row r="20" spans="1:4">
      <c r="A20" s="4" t="s">
        <v>87</v>
      </c>
    </row>
    <row r="21" spans="1:4">
      <c r="A21" s="3" t="s">
        <v>829</v>
      </c>
    </row>
    <row r="22" spans="1:4">
      <c r="A22" s="4" t="s">
        <v>845</v>
      </c>
      <c r="B22" s="5" t="n">
        <v>13</v>
      </c>
      <c r="C22" s="5" t="n">
        <v>3</v>
      </c>
    </row>
    <row r="23" spans="1:4">
      <c r="A23" s="4" t="s">
        <v>846</v>
      </c>
      <c r="B23" s="5" t="n">
        <v>-940</v>
      </c>
      <c r="C23" s="5" t="n">
        <v>-1334</v>
      </c>
    </row>
    <row r="24" spans="1:4">
      <c r="A24" s="4" t="s">
        <v>88</v>
      </c>
    </row>
    <row r="25" spans="1:4">
      <c r="A25" s="3" t="s">
        <v>829</v>
      </c>
    </row>
    <row r="26" spans="1:4">
      <c r="A26" s="4" t="s">
        <v>845</v>
      </c>
      <c r="B26" s="5" t="n">
        <v>85</v>
      </c>
      <c r="C26" s="5" t="n">
        <v>19</v>
      </c>
    </row>
    <row r="27" spans="1:4">
      <c r="A27" s="4" t="s">
        <v>846</v>
      </c>
      <c r="B27" s="5" t="n">
        <v>-6</v>
      </c>
      <c r="C27" s="5" t="n">
        <v>-52</v>
      </c>
    </row>
    <row r="28" spans="1:4">
      <c r="A28" s="4" t="s">
        <v>91</v>
      </c>
    </row>
    <row r="29" spans="1:4">
      <c r="A29" s="3" t="s">
        <v>829</v>
      </c>
    </row>
    <row r="30" spans="1:4">
      <c r="A30" s="4" t="s">
        <v>845</v>
      </c>
      <c r="B30" s="5" t="n">
        <v>157</v>
      </c>
      <c r="C30" s="5" t="n">
        <v>154</v>
      </c>
    </row>
    <row r="31" spans="1:4">
      <c r="A31" s="4" t="s">
        <v>846</v>
      </c>
      <c r="B31" s="5" t="n">
        <v>-1</v>
      </c>
      <c r="C31" s="5" t="n">
        <v>-3</v>
      </c>
    </row>
    <row r="32" spans="1:4">
      <c r="A32" s="4" t="s">
        <v>682</v>
      </c>
    </row>
    <row r="33" spans="1:4">
      <c r="A33" s="3" t="s">
        <v>829</v>
      </c>
    </row>
    <row r="34" spans="1:4">
      <c r="A34" s="4" t="s">
        <v>845</v>
      </c>
      <c r="B34" s="5" t="n">
        <v>241</v>
      </c>
      <c r="C34" s="5" t="n">
        <v>81</v>
      </c>
    </row>
    <row r="35" spans="1:4">
      <c r="A35" s="4" t="s">
        <v>846</v>
      </c>
      <c r="B35" s="5" t="n">
        <v>-7</v>
      </c>
      <c r="C35" s="5" t="n">
        <v>-66</v>
      </c>
    </row>
    <row r="36" spans="1:4">
      <c r="A36" s="4" t="s">
        <v>855</v>
      </c>
    </row>
    <row r="37" spans="1:4">
      <c r="A37" s="3" t="s">
        <v>829</v>
      </c>
    </row>
    <row r="38" spans="1:4">
      <c r="A38" s="4" t="s">
        <v>845</v>
      </c>
      <c r="B38" s="5" t="n">
        <v>933</v>
      </c>
      <c r="C38" s="5" t="n">
        <v>1478</v>
      </c>
    </row>
    <row r="39" spans="1:4">
      <c r="A39" s="4" t="s">
        <v>846</v>
      </c>
      <c r="B39" s="5" t="n">
        <v>-60</v>
      </c>
      <c r="C39" s="5" t="n">
        <v>-29</v>
      </c>
    </row>
    <row r="40" spans="1:4">
      <c r="A40" s="4" t="s">
        <v>686</v>
      </c>
    </row>
    <row r="41" spans="1:4">
      <c r="A41" s="3" t="s">
        <v>829</v>
      </c>
    </row>
    <row r="42" spans="1:4">
      <c r="A42" s="4" t="s">
        <v>845</v>
      </c>
      <c r="B42" s="5" t="n">
        <v>34</v>
      </c>
      <c r="C42" s="5" t="n">
        <v>12</v>
      </c>
    </row>
    <row r="43" spans="1:4">
      <c r="A43" s="4" t="s">
        <v>846</v>
      </c>
      <c r="C43" s="5" t="n">
        <v>-2</v>
      </c>
    </row>
    <row r="44" spans="1:4">
      <c r="A44" s="4" t="s">
        <v>116</v>
      </c>
    </row>
    <row r="45" spans="1:4">
      <c r="A45" s="3" t="s">
        <v>829</v>
      </c>
    </row>
    <row r="46" spans="1:4">
      <c r="A46" s="4" t="s">
        <v>845</v>
      </c>
      <c r="B46" s="5" t="n">
        <v>240</v>
      </c>
      <c r="C46" s="5" t="n">
        <v>249</v>
      </c>
    </row>
    <row r="47" spans="1:4">
      <c r="A47" s="4" t="s">
        <v>846</v>
      </c>
      <c r="B47" s="5" t="n">
        <v>-55</v>
      </c>
      <c r="C47" s="5" t="n">
        <v>-6</v>
      </c>
    </row>
    <row r="48" spans="1:4">
      <c r="A48" s="4" t="s">
        <v>688</v>
      </c>
    </row>
    <row r="49" spans="1:4">
      <c r="A49" s="3" t="s">
        <v>829</v>
      </c>
    </row>
    <row r="50" spans="1:4">
      <c r="A50" s="4" t="s">
        <v>845</v>
      </c>
      <c r="B50" s="5" t="n">
        <v>223</v>
      </c>
      <c r="C50" s="5" t="n">
        <v>307</v>
      </c>
    </row>
    <row r="51" spans="1:4">
      <c r="A51" s="4" t="s">
        <v>846</v>
      </c>
      <c r="B51" s="5" t="n">
        <v>-78</v>
      </c>
      <c r="C51" s="5" t="n">
        <v>-56</v>
      </c>
    </row>
    <row r="52" spans="1:4">
      <c r="A52" s="4" t="s">
        <v>856</v>
      </c>
    </row>
    <row r="53" spans="1:4">
      <c r="A53" s="3" t="s">
        <v>829</v>
      </c>
    </row>
    <row r="54" spans="1:4">
      <c r="A54" s="4" t="s">
        <v>845</v>
      </c>
      <c r="B54" s="5" t="n">
        <v>12</v>
      </c>
      <c r="C54" s="5" t="n">
        <v>16</v>
      </c>
    </row>
    <row r="55" spans="1:4">
      <c r="A55" s="4" t="s">
        <v>846</v>
      </c>
      <c r="B55" s="6" t="n">
        <v>-33</v>
      </c>
      <c r="C55" s="6" t="n">
        <v>-4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57</v>
      </c>
      <c r="B1" s="2" t="s">
        <v>1</v>
      </c>
    </row>
    <row r="2" spans="1:4">
      <c r="B2" s="2" t="s">
        <v>27</v>
      </c>
      <c r="C2" s="2" t="s">
        <v>28</v>
      </c>
      <c r="D2" s="2" t="s">
        <v>29</v>
      </c>
    </row>
    <row r="3" spans="1:4">
      <c r="A3" s="3" t="s">
        <v>858</v>
      </c>
    </row>
    <row r="4" spans="1:4">
      <c r="A4" s="4" t="s">
        <v>859</v>
      </c>
      <c r="B4" s="6" t="n">
        <v>5298</v>
      </c>
      <c r="C4" s="6" t="n">
        <v>2573</v>
      </c>
    </row>
    <row r="5" spans="1:4">
      <c r="A5" s="4" t="s">
        <v>860</v>
      </c>
      <c r="B5" s="5" t="n">
        <v>-666</v>
      </c>
      <c r="C5" s="5" t="n">
        <v>991</v>
      </c>
      <c r="D5" s="6" t="n">
        <v>-88</v>
      </c>
    </row>
    <row r="6" spans="1:4">
      <c r="A6" s="4" t="s">
        <v>861</v>
      </c>
      <c r="B6" s="5" t="n">
        <v>2</v>
      </c>
      <c r="C6" s="5" t="n">
        <v>-2</v>
      </c>
    </row>
    <row r="7" spans="1:4">
      <c r="A7" s="4" t="s">
        <v>862</v>
      </c>
      <c r="B7" s="5" t="n">
        <v>-150</v>
      </c>
      <c r="C7" s="5" t="n">
        <v>-255</v>
      </c>
    </row>
    <row r="8" spans="1:4">
      <c r="A8" s="4" t="s">
        <v>863</v>
      </c>
      <c r="B8" s="5" t="n">
        <v>-7</v>
      </c>
      <c r="C8" s="5" t="n">
        <v>-5</v>
      </c>
    </row>
    <row r="9" spans="1:4">
      <c r="A9" s="4" t="s">
        <v>864</v>
      </c>
      <c r="B9" s="5" t="n">
        <v>-29</v>
      </c>
      <c r="C9" s="5" t="n">
        <v>1914</v>
      </c>
    </row>
    <row r="10" spans="1:4">
      <c r="A10" s="4" t="s">
        <v>65</v>
      </c>
      <c r="B10" s="5" t="n">
        <v>-279</v>
      </c>
      <c r="C10" s="5" t="n">
        <v>82</v>
      </c>
    </row>
    <row r="11" spans="1:4">
      <c r="A11" s="4" t="s">
        <v>865</v>
      </c>
      <c r="B11" s="6" t="n">
        <v>4169</v>
      </c>
      <c r="C11" s="6" t="n">
        <v>5298</v>
      </c>
      <c r="D11" s="6" t="n">
        <v>257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7</v>
      </c>
      <c r="C2" s="2" t="s">
        <v>28</v>
      </c>
    </row>
    <row r="3" spans="1:3">
      <c r="A3" s="3" t="s">
        <v>867</v>
      </c>
    </row>
    <row r="4" spans="1:3">
      <c r="A4" s="4" t="s">
        <v>868</v>
      </c>
      <c r="B4" s="6" t="n">
        <v>1879</v>
      </c>
      <c r="C4" s="6" t="n">
        <v>2214</v>
      </c>
    </row>
    <row r="5" spans="1:3">
      <c r="A5" s="4" t="s">
        <v>869</v>
      </c>
      <c r="B5" s="5" t="n">
        <v>18449</v>
      </c>
      <c r="C5" s="5" t="n">
        <v>18706</v>
      </c>
    </row>
    <row r="6" spans="1:3">
      <c r="A6" s="4" t="s">
        <v>870</v>
      </c>
      <c r="B6" s="5" t="n">
        <v>37</v>
      </c>
      <c r="C6" s="5" t="n">
        <v>32</v>
      </c>
    </row>
    <row r="7" spans="1:3">
      <c r="A7" s="4" t="s">
        <v>871</v>
      </c>
      <c r="B7" s="6" t="n">
        <v>20365</v>
      </c>
      <c r="C7" s="5" t="n">
        <v>20952</v>
      </c>
    </row>
    <row r="8" spans="1:3">
      <c r="A8" s="4" t="s">
        <v>642</v>
      </c>
    </row>
    <row r="9" spans="1:3">
      <c r="A9" s="3" t="s">
        <v>867</v>
      </c>
    </row>
    <row r="10" spans="1:3">
      <c r="A10" s="4" t="s">
        <v>872</v>
      </c>
      <c r="B10" s="4" t="s">
        <v>873</v>
      </c>
    </row>
    <row r="11" spans="1:3">
      <c r="A11" s="4" t="s">
        <v>638</v>
      </c>
    </row>
    <row r="12" spans="1:3">
      <c r="A12" s="3" t="s">
        <v>867</v>
      </c>
    </row>
    <row r="13" spans="1:3">
      <c r="A13" s="4" t="s">
        <v>874</v>
      </c>
      <c r="B13" s="6" t="n">
        <v>2500</v>
      </c>
      <c r="C13" s="5" t="n">
        <v>2200</v>
      </c>
    </row>
    <row r="14" spans="1:3">
      <c r="A14" s="4" t="s">
        <v>639</v>
      </c>
    </row>
    <row r="15" spans="1:3">
      <c r="A15" s="3" t="s">
        <v>867</v>
      </c>
    </row>
    <row r="16" spans="1:3">
      <c r="A16" s="4" t="s">
        <v>874</v>
      </c>
      <c r="B16" s="6" t="n">
        <v>1000</v>
      </c>
      <c r="C16" s="6" t="n">
        <v>25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5</v>
      </c>
      <c r="B1" s="2" t="s">
        <v>1</v>
      </c>
    </row>
    <row r="2" spans="1:3">
      <c r="B2" s="2" t="s">
        <v>27</v>
      </c>
      <c r="C2" s="2" t="s">
        <v>28</v>
      </c>
    </row>
    <row r="3" spans="1:3">
      <c r="A3" s="3" t="s">
        <v>876</v>
      </c>
    </row>
    <row r="4" spans="1:3">
      <c r="A4" s="4" t="s">
        <v>877</v>
      </c>
      <c r="B4" s="6" t="n">
        <v>3147</v>
      </c>
      <c r="C4" s="6" t="n">
        <v>3810</v>
      </c>
    </row>
    <row r="5" spans="1:3">
      <c r="A5" s="4" t="s">
        <v>878</v>
      </c>
      <c r="B5" s="5" t="n">
        <v>18449</v>
      </c>
      <c r="C5" s="5" t="n">
        <v>18706</v>
      </c>
    </row>
    <row r="6" spans="1:3">
      <c r="A6" s="4" t="s">
        <v>879</v>
      </c>
      <c r="B6" s="5" t="n">
        <v>21596</v>
      </c>
      <c r="C6" s="5" t="n">
        <v>22516</v>
      </c>
    </row>
    <row r="7" spans="1:3">
      <c r="A7" s="4" t="s">
        <v>880</v>
      </c>
      <c r="B7" s="5" t="n">
        <v>513</v>
      </c>
      <c r="C7" s="5" t="n">
        <v>555</v>
      </c>
    </row>
    <row r="8" spans="1:3">
      <c r="A8" s="4" t="s">
        <v>881</v>
      </c>
      <c r="B8" s="5" t="n">
        <v>37</v>
      </c>
      <c r="C8" s="5" t="n">
        <v>32</v>
      </c>
    </row>
    <row r="9" spans="1:3">
      <c r="A9" s="4" t="s">
        <v>882</v>
      </c>
      <c r="B9" s="5" t="n">
        <v>550</v>
      </c>
      <c r="C9" s="5" t="n">
        <v>587</v>
      </c>
    </row>
    <row r="10" spans="1:3">
      <c r="A10" s="4" t="s">
        <v>883</v>
      </c>
      <c r="B10" s="5" t="n">
        <v>1578</v>
      </c>
      <c r="C10" s="5" t="n">
        <v>1074</v>
      </c>
    </row>
    <row r="11" spans="1:3">
      <c r="A11" s="4" t="s">
        <v>884</v>
      </c>
    </row>
    <row r="12" spans="1:3">
      <c r="A12" s="3" t="s">
        <v>876</v>
      </c>
    </row>
    <row r="13" spans="1:3">
      <c r="A13" s="4" t="s">
        <v>877</v>
      </c>
      <c r="B13" s="5" t="n">
        <v>1338</v>
      </c>
      <c r="C13" s="5" t="n">
        <v>1853</v>
      </c>
    </row>
    <row r="14" spans="1:3">
      <c r="A14" s="4" t="s">
        <v>878</v>
      </c>
      <c r="B14" s="5" t="n">
        <v>1491</v>
      </c>
      <c r="C14" s="5" t="n">
        <v>1681</v>
      </c>
    </row>
    <row r="15" spans="1:3">
      <c r="A15" s="4" t="s">
        <v>879</v>
      </c>
      <c r="B15" s="5" t="n">
        <v>2829</v>
      </c>
      <c r="C15" s="5" t="n">
        <v>3534</v>
      </c>
    </row>
    <row r="16" spans="1:3">
      <c r="A16" s="4" t="s">
        <v>880</v>
      </c>
      <c r="B16" s="5" t="n">
        <v>367</v>
      </c>
      <c r="C16" s="5" t="n">
        <v>395</v>
      </c>
    </row>
    <row r="17" spans="1:3">
      <c r="A17" s="4" t="s">
        <v>881</v>
      </c>
      <c r="B17" s="5" t="n">
        <v>21</v>
      </c>
      <c r="C17" s="5" t="n">
        <v>23</v>
      </c>
    </row>
    <row r="18" spans="1:3">
      <c r="A18" s="4" t="s">
        <v>882</v>
      </c>
      <c r="B18" s="5" t="n">
        <v>388</v>
      </c>
      <c r="C18" s="5" t="n">
        <v>418</v>
      </c>
    </row>
    <row r="19" spans="1:3">
      <c r="A19" s="4" t="s">
        <v>885</v>
      </c>
    </row>
    <row r="20" spans="1:3">
      <c r="A20" s="3" t="s">
        <v>876</v>
      </c>
    </row>
    <row r="21" spans="1:3">
      <c r="A21" s="4" t="s">
        <v>877</v>
      </c>
      <c r="B21" s="5" t="n">
        <v>135</v>
      </c>
      <c r="C21" s="5" t="n">
        <v>79</v>
      </c>
    </row>
    <row r="22" spans="1:3">
      <c r="A22" s="4" t="s">
        <v>878</v>
      </c>
      <c r="B22" s="5" t="n">
        <v>25</v>
      </c>
      <c r="C22" s="5" t="n">
        <v>17</v>
      </c>
    </row>
    <row r="23" spans="1:3">
      <c r="A23" s="4" t="s">
        <v>879</v>
      </c>
      <c r="B23" s="5" t="n">
        <v>160</v>
      </c>
      <c r="C23" s="5" t="n">
        <v>96</v>
      </c>
    </row>
    <row r="24" spans="1:3">
      <c r="A24" s="4" t="s">
        <v>880</v>
      </c>
      <c r="B24" s="5" t="n">
        <v>111</v>
      </c>
      <c r="C24" s="5" t="n">
        <v>94</v>
      </c>
    </row>
    <row r="25" spans="1:3">
      <c r="A25" s="4" t="s">
        <v>881</v>
      </c>
      <c r="B25" s="5" t="n">
        <v>5</v>
      </c>
    </row>
    <row r="26" spans="1:3">
      <c r="A26" s="4" t="s">
        <v>882</v>
      </c>
      <c r="B26" s="5" t="n">
        <v>116</v>
      </c>
      <c r="C26" s="5" t="n">
        <v>94</v>
      </c>
    </row>
    <row r="27" spans="1:3">
      <c r="A27" s="4" t="s">
        <v>886</v>
      </c>
    </row>
    <row r="28" spans="1:3">
      <c r="A28" s="3" t="s">
        <v>876</v>
      </c>
    </row>
    <row r="29" spans="1:3">
      <c r="A29" s="4" t="s">
        <v>877</v>
      </c>
      <c r="B29" s="5" t="n">
        <v>1674</v>
      </c>
      <c r="C29" s="5" t="n">
        <v>1878</v>
      </c>
    </row>
    <row r="30" spans="1:3">
      <c r="A30" s="4" t="s">
        <v>878</v>
      </c>
      <c r="B30" s="5" t="n">
        <v>16933</v>
      </c>
      <c r="C30" s="5" t="n">
        <v>17008</v>
      </c>
    </row>
    <row r="31" spans="1:3">
      <c r="A31" s="4" t="s">
        <v>879</v>
      </c>
      <c r="B31" s="5" t="n">
        <v>18607</v>
      </c>
      <c r="C31" s="5" t="n">
        <v>18886</v>
      </c>
    </row>
    <row r="32" spans="1:3">
      <c r="A32" s="4" t="s">
        <v>880</v>
      </c>
      <c r="B32" s="5" t="n">
        <v>35</v>
      </c>
      <c r="C32" s="5" t="n">
        <v>66</v>
      </c>
    </row>
    <row r="33" spans="1:3">
      <c r="A33" s="4" t="s">
        <v>881</v>
      </c>
      <c r="B33" s="5" t="n">
        <v>11</v>
      </c>
      <c r="C33" s="5" t="n">
        <v>9</v>
      </c>
    </row>
    <row r="34" spans="1:3">
      <c r="A34" s="4" t="s">
        <v>882</v>
      </c>
      <c r="B34" s="6" t="n">
        <v>46</v>
      </c>
      <c r="C34" s="6" t="n">
        <v>7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7</v>
      </c>
      <c r="C2" s="2" t="s">
        <v>28</v>
      </c>
      <c r="D2" s="2" t="s">
        <v>29</v>
      </c>
    </row>
    <row r="3" spans="1:4">
      <c r="A3" s="3" t="s">
        <v>888</v>
      </c>
    </row>
    <row r="4" spans="1:4">
      <c r="A4" s="4" t="s">
        <v>75</v>
      </c>
      <c r="B4" s="6" t="n">
        <v>-1473</v>
      </c>
      <c r="C4" s="6" t="n">
        <v>-751</v>
      </c>
      <c r="D4" s="6" t="n">
        <v>1192</v>
      </c>
    </row>
    <row r="5" spans="1:4">
      <c r="A5" s="4" t="s">
        <v>76</v>
      </c>
      <c r="B5" s="5" t="n">
        <v>-21</v>
      </c>
      <c r="C5" s="5" t="n">
        <v>-15</v>
      </c>
      <c r="D5" s="5" t="n">
        <v>1274</v>
      </c>
    </row>
    <row r="6" spans="1:4">
      <c r="A6" s="4" t="s">
        <v>889</v>
      </c>
      <c r="B6" s="5" t="n">
        <v>-1494</v>
      </c>
      <c r="C6" s="5" t="n">
        <v>-766</v>
      </c>
      <c r="D6" s="5" t="n">
        <v>2466</v>
      </c>
    </row>
    <row r="7" spans="1:4">
      <c r="A7" s="4" t="s">
        <v>890</v>
      </c>
      <c r="C7" s="5" t="n">
        <v>-8</v>
      </c>
    </row>
    <row r="8" spans="1:4">
      <c r="A8" s="4" t="s">
        <v>891</v>
      </c>
      <c r="D8" s="5" t="n">
        <v>36</v>
      </c>
    </row>
    <row r="9" spans="1:4">
      <c r="A9" s="4" t="s">
        <v>892</v>
      </c>
      <c r="C9" s="5" t="n">
        <v>-8</v>
      </c>
      <c r="D9" s="5" t="n">
        <v>36</v>
      </c>
    </row>
    <row r="10" spans="1:4">
      <c r="A10" s="4" t="s">
        <v>75</v>
      </c>
      <c r="B10" s="5" t="n">
        <v>-1473</v>
      </c>
      <c r="C10" s="5" t="n">
        <v>-759</v>
      </c>
      <c r="D10" s="5" t="n">
        <v>1228</v>
      </c>
    </row>
    <row r="11" spans="1:4">
      <c r="A11" s="4" t="s">
        <v>76</v>
      </c>
      <c r="B11" s="5" t="n">
        <v>-21</v>
      </c>
      <c r="C11" s="5" t="n">
        <v>-15</v>
      </c>
      <c r="D11" s="5" t="n">
        <v>1274</v>
      </c>
    </row>
    <row r="12" spans="1:4">
      <c r="A12" s="4" t="s">
        <v>893</v>
      </c>
      <c r="B12" s="6" t="n">
        <v>-1494</v>
      </c>
      <c r="C12" s="6" t="n">
        <v>-774</v>
      </c>
      <c r="D12" s="6" t="n">
        <v>2502</v>
      </c>
    </row>
    <row r="13" spans="1:4">
      <c r="A13" s="3" t="s">
        <v>894</v>
      </c>
    </row>
    <row r="14" spans="1:4">
      <c r="A14" s="4" t="s">
        <v>895</v>
      </c>
      <c r="B14" s="5" t="n">
        <v>5651814</v>
      </c>
      <c r="C14" s="5" t="n">
        <v>5732371</v>
      </c>
      <c r="D14" s="5" t="n">
        <v>3670934</v>
      </c>
    </row>
    <row r="15" spans="1:4">
      <c r="A15" s="4" t="s">
        <v>896</v>
      </c>
      <c r="D15" s="5" t="n">
        <v>9403</v>
      </c>
    </row>
    <row r="16" spans="1:4">
      <c r="A16" s="4" t="s">
        <v>897</v>
      </c>
      <c r="C16" s="5" t="n">
        <v>8746</v>
      </c>
    </row>
    <row r="17" spans="1:4">
      <c r="A17" s="4" t="s">
        <v>898</v>
      </c>
      <c r="D17" s="5" t="n">
        <v>268975</v>
      </c>
    </row>
    <row r="18" spans="1:4">
      <c r="A18" s="4" t="s">
        <v>899</v>
      </c>
      <c r="C18" s="5" t="n">
        <v>8746</v>
      </c>
      <c r="D18" s="5" t="n">
        <v>268975</v>
      </c>
    </row>
    <row r="19" spans="1:4">
      <c r="A19" s="4" t="s">
        <v>900</v>
      </c>
      <c r="C19" s="5" t="n">
        <v>8746</v>
      </c>
      <c r="D19" s="5" t="n">
        <v>278378</v>
      </c>
    </row>
    <row r="20" spans="1:4">
      <c r="A20" s="4" t="s">
        <v>901</v>
      </c>
      <c r="B20" s="5" t="n">
        <v>5651814</v>
      </c>
      <c r="C20" s="5" t="n">
        <v>5741117</v>
      </c>
      <c r="D20" s="5" t="n">
        <v>3949312</v>
      </c>
    </row>
    <row r="21" spans="1:4">
      <c r="A21" s="3" t="s">
        <v>902</v>
      </c>
    </row>
    <row r="22" spans="1:4">
      <c r="A22" s="4" t="s">
        <v>52</v>
      </c>
      <c r="B22" s="7" t="n">
        <v>-0.26</v>
      </c>
      <c r="C22" s="7" t="n">
        <v>-0.13</v>
      </c>
      <c r="D22" s="7" t="n">
        <v>0.32</v>
      </c>
    </row>
    <row r="23" spans="1:4">
      <c r="A23" s="4" t="s">
        <v>53</v>
      </c>
      <c r="B23" s="5" t="n">
        <v>0</v>
      </c>
      <c r="C23" s="5" t="n">
        <v>0</v>
      </c>
      <c r="D23" s="8" t="n">
        <v>0.35</v>
      </c>
    </row>
    <row r="24" spans="1:4">
      <c r="A24" s="4" t="s">
        <v>54</v>
      </c>
      <c r="B24" s="8" t="n">
        <v>-0.26</v>
      </c>
      <c r="C24" s="8" t="n">
        <v>-0.13</v>
      </c>
      <c r="D24" s="8" t="n">
        <v>0.67</v>
      </c>
    </row>
    <row r="25" spans="1:4">
      <c r="A25" s="3" t="s">
        <v>903</v>
      </c>
    </row>
    <row r="26" spans="1:4">
      <c r="A26" s="4" t="s">
        <v>52</v>
      </c>
      <c r="B26" s="8" t="n">
        <v>-0.26</v>
      </c>
      <c r="C26" s="8" t="n">
        <v>-0.13</v>
      </c>
      <c r="D26" s="8" t="n">
        <v>0.31</v>
      </c>
    </row>
    <row r="27" spans="1:4">
      <c r="A27" s="4" t="s">
        <v>53</v>
      </c>
      <c r="B27" s="5" t="n">
        <v>0</v>
      </c>
      <c r="C27" s="5" t="n">
        <v>0</v>
      </c>
      <c r="D27" s="8" t="n">
        <v>0.32</v>
      </c>
    </row>
    <row r="28" spans="1:4">
      <c r="A28" s="4" t="s">
        <v>50</v>
      </c>
      <c r="B28" s="7" t="n">
        <v>-0.26</v>
      </c>
      <c r="C28" s="7" t="n">
        <v>-0.13</v>
      </c>
      <c r="D28" s="7" t="n">
        <v>0.63</v>
      </c>
    </row>
    <row r="29" spans="1:4">
      <c r="A29" s="4" t="s">
        <v>904</v>
      </c>
    </row>
    <row r="30" spans="1:4">
      <c r="A30" s="3" t="s">
        <v>894</v>
      </c>
    </row>
    <row r="31" spans="1:4">
      <c r="A31" s="4" t="s">
        <v>896</v>
      </c>
      <c r="D31" s="5" t="n">
        <v>4253</v>
      </c>
    </row>
    <row r="32" spans="1:4">
      <c r="A32" s="4" t="s">
        <v>905</v>
      </c>
    </row>
    <row r="33" spans="1:4">
      <c r="A33" s="3" t="s">
        <v>894</v>
      </c>
    </row>
    <row r="34" spans="1:4">
      <c r="A34" s="4" t="s">
        <v>896</v>
      </c>
      <c r="D34" s="5" t="n">
        <v>3179</v>
      </c>
    </row>
    <row r="35" spans="1:4">
      <c r="A35" s="4" t="s">
        <v>906</v>
      </c>
    </row>
    <row r="36" spans="1:4">
      <c r="A36" s="3" t="s">
        <v>894</v>
      </c>
    </row>
    <row r="37" spans="1:4">
      <c r="A37" s="4" t="s">
        <v>896</v>
      </c>
      <c r="D37" s="5" t="n">
        <v>197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8"/>
    <col customWidth="1" max="2" min="2" width="27"/>
    <col customWidth="1" max="3" min="3" width="20"/>
    <col customWidth="1" max="4" min="4" width="27"/>
    <col customWidth="1" max="5" min="5" width="27"/>
    <col customWidth="1" max="6" min="6" width="30"/>
    <col customWidth="1" max="7" min="7" width="19"/>
  </cols>
  <sheetData>
    <row r="1" spans="1:7">
      <c r="A1" s="1" t="s">
        <v>907</v>
      </c>
      <c r="B1" s="2" t="s">
        <v>908</v>
      </c>
      <c r="C1" s="2" t="s">
        <v>1</v>
      </c>
    </row>
    <row r="2" spans="1:7">
      <c r="B2" s="2" t="s">
        <v>909</v>
      </c>
      <c r="C2" s="2" t="s">
        <v>2</v>
      </c>
      <c r="D2" s="2" t="s">
        <v>909</v>
      </c>
      <c r="E2" s="2" t="s">
        <v>910</v>
      </c>
      <c r="F2" s="2" t="s">
        <v>911</v>
      </c>
      <c r="G2" s="2" t="s">
        <v>912</v>
      </c>
    </row>
    <row r="3" spans="1:7">
      <c r="A3" s="3" t="s">
        <v>913</v>
      </c>
    </row>
    <row r="4" spans="1:7">
      <c r="A4" s="4" t="s">
        <v>898</v>
      </c>
      <c r="E4" s="5" t="n">
        <v>268975000</v>
      </c>
    </row>
    <row r="5" spans="1:7">
      <c r="A5" s="4" t="s">
        <v>897</v>
      </c>
      <c r="D5" s="5" t="n">
        <v>8746000</v>
      </c>
    </row>
    <row r="6" spans="1:7">
      <c r="A6" s="4" t="s">
        <v>170</v>
      </c>
    </row>
    <row r="7" spans="1:7">
      <c r="A7" s="3" t="s">
        <v>913</v>
      </c>
    </row>
    <row r="8" spans="1:7">
      <c r="A8" s="4" t="s">
        <v>914</v>
      </c>
      <c r="G8" s="5" t="n">
        <v>107775949</v>
      </c>
    </row>
    <row r="9" spans="1:7">
      <c r="A9" s="4" t="s">
        <v>915</v>
      </c>
      <c r="F9" s="5" t="n">
        <v>59276772</v>
      </c>
    </row>
    <row r="10" spans="1:7">
      <c r="A10" s="4" t="s">
        <v>897</v>
      </c>
      <c r="B10" s="5" t="n">
        <v>9000000</v>
      </c>
    </row>
    <row r="11" spans="1:7">
      <c r="A11" s="4" t="s">
        <v>916</v>
      </c>
    </row>
    <row r="12" spans="1:7">
      <c r="A12" s="3" t="s">
        <v>913</v>
      </c>
    </row>
    <row r="13" spans="1:7">
      <c r="A13" s="4" t="s">
        <v>898</v>
      </c>
      <c r="D13" s="5" t="n">
        <v>269000000</v>
      </c>
    </row>
    <row r="14" spans="1:7">
      <c r="A14" s="4" t="s">
        <v>917</v>
      </c>
      <c r="B14" s="6" t="n">
        <v>750</v>
      </c>
      <c r="D14" s="6" t="n">
        <v>750</v>
      </c>
      <c r="E14" s="6" t="n">
        <v>750</v>
      </c>
    </row>
    <row r="15" spans="1:7">
      <c r="A15" s="4" t="s">
        <v>904</v>
      </c>
    </row>
    <row r="16" spans="1:7">
      <c r="A16" s="3" t="s">
        <v>913</v>
      </c>
    </row>
    <row r="17" spans="1:7">
      <c r="A17" s="4" t="s">
        <v>918</v>
      </c>
      <c r="C17" s="5" t="n">
        <v>5000000</v>
      </c>
      <c r="D17" s="5" t="n">
        <v>5000000</v>
      </c>
      <c r="E17" s="5" t="n">
        <v>0</v>
      </c>
    </row>
    <row r="18" spans="1:7">
      <c r="A18" s="4" t="s">
        <v>905</v>
      </c>
    </row>
    <row r="19" spans="1:7">
      <c r="A19" s="3" t="s">
        <v>913</v>
      </c>
    </row>
    <row r="20" spans="1:7">
      <c r="A20" s="4" t="s">
        <v>918</v>
      </c>
      <c r="C20" s="5" t="n">
        <v>14000000</v>
      </c>
      <c r="D20" s="5" t="n">
        <v>10000000</v>
      </c>
      <c r="E20" s="5" t="n">
        <v>0</v>
      </c>
    </row>
    <row r="21" spans="1:7">
      <c r="A21" s="4" t="s">
        <v>919</v>
      </c>
      <c r="C21" s="5" t="n">
        <v>3000000</v>
      </c>
      <c r="D21" s="5" t="n">
        <v>4000000</v>
      </c>
      <c r="E21" s="5" t="n">
        <v>4000000</v>
      </c>
    </row>
    <row r="22" spans="1:7">
      <c r="A22" s="4" t="s">
        <v>920</v>
      </c>
    </row>
    <row r="23" spans="1:7">
      <c r="A23" s="3" t="s">
        <v>913</v>
      </c>
    </row>
    <row r="24" spans="1:7">
      <c r="A24" s="4" t="s">
        <v>918</v>
      </c>
      <c r="C24" s="5" t="n">
        <v>1000000</v>
      </c>
      <c r="D24" s="5" t="n">
        <v>1000000</v>
      </c>
      <c r="E24" s="5" t="n">
        <v>1000000</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1</v>
      </c>
      <c r="B1" s="2" t="s">
        <v>1</v>
      </c>
    </row>
    <row r="2" spans="1:3">
      <c r="B2" s="2" t="s">
        <v>27</v>
      </c>
      <c r="C2" s="2" t="s">
        <v>28</v>
      </c>
    </row>
    <row r="3" spans="1:3">
      <c r="A3" s="3" t="s">
        <v>922</v>
      </c>
    </row>
    <row r="4" spans="1:3">
      <c r="A4" s="4" t="s">
        <v>923</v>
      </c>
      <c r="B4" s="6" t="n">
        <v>10960</v>
      </c>
      <c r="C4" s="6" t="n">
        <v>560</v>
      </c>
    </row>
    <row r="5" spans="1:3">
      <c r="A5" s="4" t="s">
        <v>924</v>
      </c>
      <c r="B5" s="5" t="n">
        <v>9219</v>
      </c>
      <c r="C5" s="5" t="n">
        <v>10960</v>
      </c>
    </row>
    <row r="6" spans="1:3">
      <c r="A6" s="4" t="s">
        <v>574</v>
      </c>
    </row>
    <row r="7" spans="1:3">
      <c r="A7" s="3" t="s">
        <v>922</v>
      </c>
    </row>
    <row r="8" spans="1:3">
      <c r="A8" s="4" t="s">
        <v>923</v>
      </c>
      <c r="B8" s="5" t="n">
        <v>5724</v>
      </c>
      <c r="C8" s="5" t="n">
        <v>237</v>
      </c>
    </row>
    <row r="9" spans="1:3">
      <c r="A9" s="4" t="s">
        <v>924</v>
      </c>
      <c r="B9" s="5" t="n">
        <v>5248</v>
      </c>
      <c r="C9" s="5" t="n">
        <v>5724</v>
      </c>
    </row>
    <row r="10" spans="1:3">
      <c r="A10" s="4" t="s">
        <v>925</v>
      </c>
    </row>
    <row r="11" spans="1:3">
      <c r="A11" s="3" t="s">
        <v>922</v>
      </c>
    </row>
    <row r="12" spans="1:3">
      <c r="A12" s="4" t="s">
        <v>923</v>
      </c>
      <c r="B12" s="5" t="n">
        <v>5236</v>
      </c>
      <c r="C12" s="5" t="n">
        <v>323</v>
      </c>
    </row>
    <row r="13" spans="1:3">
      <c r="A13" s="4" t="s">
        <v>924</v>
      </c>
      <c r="B13" s="5" t="n">
        <v>3971</v>
      </c>
      <c r="C13" s="5" t="n">
        <v>5236</v>
      </c>
    </row>
    <row r="14" spans="1:3">
      <c r="A14" s="4" t="s">
        <v>926</v>
      </c>
    </row>
    <row r="15" spans="1:3">
      <c r="A15" s="3" t="s">
        <v>922</v>
      </c>
    </row>
    <row r="16" spans="1:3">
      <c r="A16" s="4" t="s">
        <v>923</v>
      </c>
      <c r="B16" s="5" t="n">
        <v>16014</v>
      </c>
      <c r="C16" s="5" t="n">
        <v>4282</v>
      </c>
    </row>
    <row r="17" spans="1:3">
      <c r="A17" s="4" t="s">
        <v>65</v>
      </c>
      <c r="B17" s="5" t="n">
        <v>-1018</v>
      </c>
      <c r="C17" s="5" t="n">
        <v>553</v>
      </c>
    </row>
    <row r="18" spans="1:3">
      <c r="A18" s="4" t="s">
        <v>927</v>
      </c>
      <c r="B18" s="5" t="n">
        <v>40</v>
      </c>
      <c r="C18" s="5" t="n">
        <v>62</v>
      </c>
    </row>
    <row r="19" spans="1:3">
      <c r="A19" s="4" t="s">
        <v>201</v>
      </c>
      <c r="B19" s="5" t="n">
        <v>331</v>
      </c>
      <c r="C19" s="5" t="n">
        <v>11139</v>
      </c>
    </row>
    <row r="20" spans="1:3">
      <c r="A20" s="4" t="s">
        <v>928</v>
      </c>
      <c r="B20" s="5" t="n">
        <v>-73</v>
      </c>
      <c r="C20" s="5" t="n">
        <v>-22</v>
      </c>
    </row>
    <row r="21" spans="1:3">
      <c r="A21" s="4" t="s">
        <v>924</v>
      </c>
      <c r="B21" s="5" t="n">
        <v>15294</v>
      </c>
      <c r="C21" s="5" t="n">
        <v>16014</v>
      </c>
    </row>
    <row r="22" spans="1:3">
      <c r="A22" s="4" t="s">
        <v>929</v>
      </c>
    </row>
    <row r="23" spans="1:3">
      <c r="A23" s="3" t="s">
        <v>922</v>
      </c>
    </row>
    <row r="24" spans="1:3">
      <c r="A24" s="4" t="s">
        <v>923</v>
      </c>
      <c r="B24" s="5" t="n">
        <v>6632</v>
      </c>
      <c r="C24" s="5" t="n">
        <v>1145</v>
      </c>
    </row>
    <row r="25" spans="1:3">
      <c r="A25" s="4" t="s">
        <v>65</v>
      </c>
      <c r="B25" s="5" t="n">
        <v>-497</v>
      </c>
      <c r="C25" s="5" t="n">
        <v>129</v>
      </c>
    </row>
    <row r="26" spans="1:3">
      <c r="A26" s="4" t="s">
        <v>201</v>
      </c>
      <c r="B26" s="5" t="n">
        <v>162</v>
      </c>
      <c r="C26" s="5" t="n">
        <v>5358</v>
      </c>
    </row>
    <row r="27" spans="1:3">
      <c r="A27" s="4" t="s">
        <v>924</v>
      </c>
      <c r="B27" s="5" t="n">
        <v>6297</v>
      </c>
      <c r="C27" s="5" t="n">
        <v>6632</v>
      </c>
    </row>
    <row r="28" spans="1:3">
      <c r="A28" s="4" t="s">
        <v>930</v>
      </c>
    </row>
    <row r="29" spans="1:3">
      <c r="A29" s="3" t="s">
        <v>922</v>
      </c>
    </row>
    <row r="30" spans="1:3">
      <c r="A30" s="4" t="s">
        <v>923</v>
      </c>
      <c r="B30" s="5" t="n">
        <v>9382</v>
      </c>
      <c r="C30" s="5" t="n">
        <v>3137</v>
      </c>
    </row>
    <row r="31" spans="1:3">
      <c r="A31" s="4" t="s">
        <v>65</v>
      </c>
      <c r="B31" s="5" t="n">
        <v>-521</v>
      </c>
      <c r="C31" s="5" t="n">
        <v>424</v>
      </c>
    </row>
    <row r="32" spans="1:3">
      <c r="A32" s="4" t="s">
        <v>927</v>
      </c>
      <c r="B32" s="5" t="n">
        <v>40</v>
      </c>
      <c r="C32" s="5" t="n">
        <v>62</v>
      </c>
    </row>
    <row r="33" spans="1:3">
      <c r="A33" s="4" t="s">
        <v>201</v>
      </c>
      <c r="B33" s="5" t="n">
        <v>169</v>
      </c>
      <c r="C33" s="5" t="n">
        <v>5781</v>
      </c>
    </row>
    <row r="34" spans="1:3">
      <c r="A34" s="4" t="s">
        <v>928</v>
      </c>
      <c r="B34" s="5" t="n">
        <v>-73</v>
      </c>
      <c r="C34" s="5" t="n">
        <v>-22</v>
      </c>
    </row>
    <row r="35" spans="1:3">
      <c r="A35" s="4" t="s">
        <v>606</v>
      </c>
      <c r="C35" s="5" t="n">
        <v>9</v>
      </c>
    </row>
    <row r="36" spans="1:3">
      <c r="A36" s="4" t="s">
        <v>924</v>
      </c>
      <c r="B36" s="5" t="n">
        <v>8997</v>
      </c>
      <c r="C36" s="5" t="n">
        <v>9382</v>
      </c>
    </row>
    <row r="37" spans="1:3">
      <c r="A37" s="4" t="s">
        <v>931</v>
      </c>
    </row>
    <row r="38" spans="1:3">
      <c r="A38" s="3" t="s">
        <v>922</v>
      </c>
    </row>
    <row r="39" spans="1:3">
      <c r="A39" s="4" t="s">
        <v>923</v>
      </c>
      <c r="B39" s="5" t="n">
        <v>-5054</v>
      </c>
      <c r="C39" s="5" t="n">
        <v>-3722</v>
      </c>
    </row>
    <row r="40" spans="1:3">
      <c r="A40" s="4" t="s">
        <v>65</v>
      </c>
      <c r="B40" s="5" t="n">
        <v>131</v>
      </c>
      <c r="C40" s="5" t="n">
        <v>-325</v>
      </c>
    </row>
    <row r="41" spans="1:3">
      <c r="A41" s="4" t="s">
        <v>928</v>
      </c>
      <c r="B41" s="5" t="n">
        <v>72</v>
      </c>
      <c r="C41" s="5" t="n">
        <v>9</v>
      </c>
    </row>
    <row r="42" spans="1:3">
      <c r="A42" s="4" t="s">
        <v>932</v>
      </c>
      <c r="B42" s="5" t="n">
        <v>-1050</v>
      </c>
      <c r="C42" s="5" t="n">
        <v>-1016</v>
      </c>
    </row>
    <row r="43" spans="1:3">
      <c r="A43" s="4" t="s">
        <v>606</v>
      </c>
      <c r="B43" s="5" t="n">
        <v>-174</v>
      </c>
    </row>
    <row r="44" spans="1:3">
      <c r="A44" s="4" t="s">
        <v>924</v>
      </c>
      <c r="B44" s="5" t="n">
        <v>-6075</v>
      </c>
      <c r="C44" s="5" t="n">
        <v>-5054</v>
      </c>
    </row>
    <row r="45" spans="1:3">
      <c r="A45" s="4" t="s">
        <v>933</v>
      </c>
    </row>
    <row r="46" spans="1:3">
      <c r="A46" s="3" t="s">
        <v>922</v>
      </c>
    </row>
    <row r="47" spans="1:3">
      <c r="A47" s="4" t="s">
        <v>923</v>
      </c>
      <c r="B47" s="5" t="n">
        <v>-908</v>
      </c>
      <c r="C47" s="5" t="n">
        <v>-908</v>
      </c>
    </row>
    <row r="48" spans="1:3">
      <c r="A48" s="4" t="s">
        <v>606</v>
      </c>
      <c r="B48" s="5" t="n">
        <v>-141</v>
      </c>
    </row>
    <row r="49" spans="1:3">
      <c r="A49" s="4" t="s">
        <v>924</v>
      </c>
      <c r="B49" s="5" t="n">
        <v>-1049</v>
      </c>
      <c r="C49" s="5" t="n">
        <v>-908</v>
      </c>
    </row>
    <row r="50" spans="1:3">
      <c r="A50" s="4" t="s">
        <v>934</v>
      </c>
    </row>
    <row r="51" spans="1:3">
      <c r="A51" s="3" t="s">
        <v>922</v>
      </c>
    </row>
    <row r="52" spans="1:3">
      <c r="A52" s="4" t="s">
        <v>923</v>
      </c>
      <c r="B52" s="5" t="n">
        <v>-4146</v>
      </c>
      <c r="C52" s="5" t="n">
        <v>-2814</v>
      </c>
    </row>
    <row r="53" spans="1:3">
      <c r="A53" s="4" t="s">
        <v>65</v>
      </c>
      <c r="B53" s="5" t="n">
        <v>131</v>
      </c>
      <c r="C53" s="5" t="n">
        <v>-325</v>
      </c>
    </row>
    <row r="54" spans="1:3">
      <c r="A54" s="4" t="s">
        <v>928</v>
      </c>
      <c r="B54" s="5" t="n">
        <v>72</v>
      </c>
      <c r="C54" s="5" t="n">
        <v>9</v>
      </c>
    </row>
    <row r="55" spans="1:3">
      <c r="A55" s="4" t="s">
        <v>932</v>
      </c>
      <c r="B55" s="5" t="n">
        <v>-1050</v>
      </c>
      <c r="C55" s="5" t="n">
        <v>-1016</v>
      </c>
    </row>
    <row r="56" spans="1:3">
      <c r="A56" s="4" t="s">
        <v>606</v>
      </c>
      <c r="B56" s="5" t="n">
        <v>-33</v>
      </c>
      <c r="C56" s="5" t="n">
        <v>-9</v>
      </c>
    </row>
    <row r="57" spans="1:3">
      <c r="A57" s="4" t="s">
        <v>924</v>
      </c>
      <c r="B57" s="6" t="n">
        <v>-5026</v>
      </c>
      <c r="C57" s="6" t="n">
        <v>-414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7</v>
      </c>
    </row>
    <row r="3" spans="1:2">
      <c r="A3" s="3" t="s">
        <v>219</v>
      </c>
    </row>
    <row r="4" spans="1:2">
      <c r="A4" s="4" t="s">
        <v>219</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35</v>
      </c>
      <c r="B1" s="2" t="s">
        <v>1</v>
      </c>
    </row>
    <row r="2" spans="1:3">
      <c r="B2" s="2" t="s">
        <v>27</v>
      </c>
      <c r="C2" s="2" t="s">
        <v>28</v>
      </c>
    </row>
    <row r="3" spans="1:3">
      <c r="A3" s="3" t="s">
        <v>82</v>
      </c>
    </row>
    <row r="4" spans="1:3">
      <c r="A4" s="4" t="s">
        <v>82</v>
      </c>
      <c r="B4" s="6" t="n">
        <v>3971</v>
      </c>
      <c r="C4" s="6" t="n">
        <v>5236</v>
      </c>
    </row>
    <row r="5" spans="1:3">
      <c r="A5" s="4" t="s">
        <v>694</v>
      </c>
    </row>
    <row r="6" spans="1:3">
      <c r="A6" s="3" t="s">
        <v>82</v>
      </c>
    </row>
    <row r="7" spans="1:3">
      <c r="A7" s="4" t="s">
        <v>82</v>
      </c>
      <c r="B7" s="5" t="n">
        <v>2306</v>
      </c>
      <c r="C7" s="5" t="n">
        <v>2765</v>
      </c>
    </row>
    <row r="8" spans="1:3">
      <c r="A8" s="4" t="s">
        <v>695</v>
      </c>
    </row>
    <row r="9" spans="1:3">
      <c r="A9" s="3" t="s">
        <v>82</v>
      </c>
    </row>
    <row r="10" spans="1:3">
      <c r="A10" s="4" t="s">
        <v>82</v>
      </c>
      <c r="B10" s="5" t="n">
        <v>1107</v>
      </c>
      <c r="C10" s="5" t="n">
        <v>1786</v>
      </c>
    </row>
    <row r="11" spans="1:3">
      <c r="A11" s="4" t="s">
        <v>936</v>
      </c>
    </row>
    <row r="12" spans="1:3">
      <c r="A12" s="3" t="s">
        <v>82</v>
      </c>
    </row>
    <row r="13" spans="1:3">
      <c r="A13" s="4" t="s">
        <v>82</v>
      </c>
      <c r="B13" s="5" t="n">
        <v>233</v>
      </c>
      <c r="C13" s="5" t="n">
        <v>308</v>
      </c>
    </row>
    <row r="14" spans="1:3">
      <c r="A14" s="4" t="s">
        <v>658</v>
      </c>
    </row>
    <row r="15" spans="1:3">
      <c r="A15" s="3" t="s">
        <v>82</v>
      </c>
    </row>
    <row r="16" spans="1:3">
      <c r="A16" s="4" t="s">
        <v>82</v>
      </c>
      <c r="B16" s="6" t="n">
        <v>325</v>
      </c>
      <c r="C16" s="6" t="n">
        <v>377</v>
      </c>
    </row>
    <row r="17" spans="1:3">
      <c r="A17" s="4" t="s">
        <v>525</v>
      </c>
    </row>
    <row r="18" spans="1:3">
      <c r="A18" s="3" t="s">
        <v>82</v>
      </c>
    </row>
    <row r="19" spans="1:3">
      <c r="A19" s="4" t="s">
        <v>937</v>
      </c>
      <c r="B19" s="4" t="s">
        <v>527</v>
      </c>
    </row>
    <row r="20" spans="1:3">
      <c r="A20" s="4" t="s">
        <v>938</v>
      </c>
    </row>
    <row r="21" spans="1:3">
      <c r="A21" s="3" t="s">
        <v>82</v>
      </c>
    </row>
    <row r="22" spans="1:3">
      <c r="A22" s="4" t="s">
        <v>937</v>
      </c>
      <c r="B22" s="4" t="s">
        <v>533</v>
      </c>
    </row>
    <row r="23" spans="1:3">
      <c r="A23" s="4" t="s">
        <v>939</v>
      </c>
    </row>
    <row r="24" spans="1:3">
      <c r="A24" s="3" t="s">
        <v>82</v>
      </c>
    </row>
    <row r="25" spans="1:3">
      <c r="A25" s="4" t="s">
        <v>937</v>
      </c>
      <c r="B25" s="4" t="s">
        <v>533</v>
      </c>
    </row>
    <row r="26" spans="1:3">
      <c r="A26" s="4" t="s">
        <v>940</v>
      </c>
    </row>
    <row r="27" spans="1:3">
      <c r="A27" s="3" t="s">
        <v>82</v>
      </c>
    </row>
    <row r="28" spans="1:3">
      <c r="A28" s="4" t="s">
        <v>937</v>
      </c>
      <c r="B28" s="4" t="s">
        <v>941</v>
      </c>
    </row>
    <row r="29" spans="1:3">
      <c r="A29" s="4" t="s">
        <v>942</v>
      </c>
    </row>
    <row r="30" spans="1:3">
      <c r="A30" s="3" t="s">
        <v>82</v>
      </c>
    </row>
    <row r="31" spans="1:3">
      <c r="A31" s="4" t="s">
        <v>937</v>
      </c>
      <c r="B31" s="4" t="s">
        <v>533</v>
      </c>
    </row>
    <row r="32" spans="1:3">
      <c r="A32" s="4" t="s">
        <v>535</v>
      </c>
    </row>
    <row r="33" spans="1:3">
      <c r="A33" s="3" t="s">
        <v>82</v>
      </c>
    </row>
    <row r="34" spans="1:3">
      <c r="A34" s="4" t="s">
        <v>937</v>
      </c>
      <c r="B34" s="4" t="s">
        <v>536</v>
      </c>
    </row>
    <row r="35" spans="1:3">
      <c r="A35" s="4" t="s">
        <v>943</v>
      </c>
    </row>
    <row r="36" spans="1:3">
      <c r="A36" s="3" t="s">
        <v>82</v>
      </c>
    </row>
    <row r="37" spans="1:3">
      <c r="A37" s="4" t="s">
        <v>937</v>
      </c>
      <c r="B37" s="4" t="s">
        <v>944</v>
      </c>
    </row>
    <row r="38" spans="1:3">
      <c r="A38" s="4" t="s">
        <v>945</v>
      </c>
    </row>
    <row r="39" spans="1:3">
      <c r="A39" s="3" t="s">
        <v>82</v>
      </c>
    </row>
    <row r="40" spans="1:3">
      <c r="A40" s="4" t="s">
        <v>937</v>
      </c>
      <c r="B40" s="4" t="s">
        <v>541</v>
      </c>
    </row>
    <row r="41" spans="1:3">
      <c r="A41" s="4" t="s">
        <v>946</v>
      </c>
    </row>
    <row r="42" spans="1:3">
      <c r="A42" s="3" t="s">
        <v>82</v>
      </c>
    </row>
    <row r="43" spans="1:3">
      <c r="A43" s="4" t="s">
        <v>937</v>
      </c>
      <c r="B43" s="4" t="s">
        <v>947</v>
      </c>
    </row>
    <row r="44" spans="1:3">
      <c r="A44" s="4" t="s">
        <v>948</v>
      </c>
    </row>
    <row r="45" spans="1:3">
      <c r="A45" s="3" t="s">
        <v>82</v>
      </c>
    </row>
    <row r="46" spans="1:3">
      <c r="A46" s="4" t="s">
        <v>937</v>
      </c>
      <c r="B46" s="4" t="s">
        <v>94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27</v>
      </c>
      <c r="C2" s="2" t="s">
        <v>28</v>
      </c>
    </row>
    <row r="3" spans="1:3">
      <c r="A3" s="3" t="s">
        <v>83</v>
      </c>
    </row>
    <row r="4" spans="1:3">
      <c r="A4" s="4" t="s">
        <v>950</v>
      </c>
      <c r="B4" s="6" t="n">
        <v>1981</v>
      </c>
      <c r="C4" s="6" t="n">
        <v>695</v>
      </c>
    </row>
    <row r="5" spans="1:3">
      <c r="A5" s="4" t="s">
        <v>951</v>
      </c>
      <c r="B5" s="5" t="n">
        <v>1853</v>
      </c>
      <c r="C5" s="5" t="n">
        <v>1981</v>
      </c>
    </row>
    <row r="6" spans="1:3">
      <c r="A6" s="4" t="s">
        <v>926</v>
      </c>
    </row>
    <row r="7" spans="1:3">
      <c r="A7" s="3" t="s">
        <v>83</v>
      </c>
    </row>
    <row r="8" spans="1:3">
      <c r="A8" s="4" t="s">
        <v>950</v>
      </c>
      <c r="B8" s="5" t="n">
        <v>3895</v>
      </c>
      <c r="C8" s="5" t="n">
        <v>2229</v>
      </c>
    </row>
    <row r="9" spans="1:3">
      <c r="A9" s="4" t="s">
        <v>952</v>
      </c>
      <c r="C9" s="5" t="n">
        <v>-47</v>
      </c>
    </row>
    <row r="10" spans="1:3">
      <c r="A10" s="4" t="s">
        <v>65</v>
      </c>
      <c r="B10" s="5" t="n">
        <v>-171</v>
      </c>
      <c r="C10" s="5" t="n">
        <v>-12</v>
      </c>
    </row>
    <row r="11" spans="1:3">
      <c r="A11" s="4" t="s">
        <v>927</v>
      </c>
      <c r="B11" s="5" t="n">
        <v>577</v>
      </c>
      <c r="C11" s="5" t="n">
        <v>516</v>
      </c>
    </row>
    <row r="12" spans="1:3">
      <c r="A12" s="4" t="s">
        <v>201</v>
      </c>
      <c r="B12" s="5" t="n">
        <v>2</v>
      </c>
      <c r="C12" s="5" t="n">
        <v>1413</v>
      </c>
    </row>
    <row r="13" spans="1:3">
      <c r="A13" s="4" t="s">
        <v>928</v>
      </c>
      <c r="B13" s="5" t="n">
        <v>-397</v>
      </c>
      <c r="C13" s="5" t="n">
        <v>-204</v>
      </c>
    </row>
    <row r="14" spans="1:3">
      <c r="A14" s="4" t="s">
        <v>951</v>
      </c>
      <c r="B14" s="5" t="n">
        <v>3906</v>
      </c>
      <c r="C14" s="5" t="n">
        <v>3895</v>
      </c>
    </row>
    <row r="15" spans="1:3">
      <c r="A15" s="4" t="s">
        <v>931</v>
      </c>
    </row>
    <row r="16" spans="1:3">
      <c r="A16" s="3" t="s">
        <v>83</v>
      </c>
    </row>
    <row r="17" spans="1:3">
      <c r="A17" s="4" t="s">
        <v>950</v>
      </c>
      <c r="B17" s="5" t="n">
        <v>-1914</v>
      </c>
      <c r="C17" s="5" t="n">
        <v>-1534</v>
      </c>
    </row>
    <row r="18" spans="1:3">
      <c r="A18" s="4" t="s">
        <v>952</v>
      </c>
      <c r="C18" s="5" t="n">
        <v>5</v>
      </c>
    </row>
    <row r="19" spans="1:3">
      <c r="A19" s="4" t="s">
        <v>65</v>
      </c>
      <c r="B19" s="5" t="n">
        <v>88</v>
      </c>
      <c r="C19" s="5" t="n">
        <v>14</v>
      </c>
    </row>
    <row r="20" spans="1:3">
      <c r="A20" s="4" t="s">
        <v>928</v>
      </c>
      <c r="B20" s="5" t="n">
        <v>339</v>
      </c>
      <c r="C20" s="5" t="n">
        <v>179</v>
      </c>
    </row>
    <row r="21" spans="1:3">
      <c r="A21" s="4" t="s">
        <v>953</v>
      </c>
      <c r="B21" s="5" t="n">
        <v>-541</v>
      </c>
      <c r="C21" s="5" t="n">
        <v>-578</v>
      </c>
    </row>
    <row r="22" spans="1:3">
      <c r="A22" s="4" t="s">
        <v>606</v>
      </c>
      <c r="B22" s="5" t="n">
        <v>-25</v>
      </c>
    </row>
    <row r="23" spans="1:3">
      <c r="A23" s="4" t="s">
        <v>951</v>
      </c>
      <c r="B23" s="5" t="n">
        <v>-2053</v>
      </c>
      <c r="C23" s="5" t="n">
        <v>-1914</v>
      </c>
    </row>
    <row r="24" spans="1:3">
      <c r="A24" s="4" t="s">
        <v>954</v>
      </c>
    </row>
    <row r="25" spans="1:3">
      <c r="A25" s="3" t="s">
        <v>83</v>
      </c>
    </row>
    <row r="26" spans="1:3">
      <c r="A26" s="4" t="s">
        <v>950</v>
      </c>
      <c r="B26" s="5" t="n">
        <v>783</v>
      </c>
      <c r="C26" s="5" t="n">
        <v>253</v>
      </c>
    </row>
    <row r="27" spans="1:3">
      <c r="A27" s="4" t="s">
        <v>951</v>
      </c>
      <c r="B27" s="5" t="n">
        <v>794</v>
      </c>
      <c r="C27" s="5" t="n">
        <v>783</v>
      </c>
    </row>
    <row r="28" spans="1:3">
      <c r="A28" s="4" t="s">
        <v>955</v>
      </c>
    </row>
    <row r="29" spans="1:3">
      <c r="A29" s="3" t="s">
        <v>83</v>
      </c>
    </row>
    <row r="30" spans="1:3">
      <c r="A30" s="4" t="s">
        <v>950</v>
      </c>
      <c r="B30" s="5" t="n">
        <v>999</v>
      </c>
      <c r="C30" s="5" t="n">
        <v>427</v>
      </c>
    </row>
    <row r="31" spans="1:3">
      <c r="A31" s="4" t="s">
        <v>952</v>
      </c>
      <c r="C31" s="5" t="n">
        <v>-47</v>
      </c>
    </row>
    <row r="32" spans="1:3">
      <c r="A32" s="4" t="s">
        <v>65</v>
      </c>
      <c r="B32" s="5" t="n">
        <v>-52</v>
      </c>
      <c r="C32" s="5" t="n">
        <v>1</v>
      </c>
    </row>
    <row r="33" spans="1:3">
      <c r="A33" s="4" t="s">
        <v>927</v>
      </c>
      <c r="B33" s="5" t="n">
        <v>115</v>
      </c>
      <c r="C33" s="5" t="n">
        <v>65</v>
      </c>
    </row>
    <row r="34" spans="1:3">
      <c r="A34" s="4" t="s">
        <v>201</v>
      </c>
      <c r="B34" s="5" t="n">
        <v>1</v>
      </c>
      <c r="C34" s="5" t="n">
        <v>587</v>
      </c>
    </row>
    <row r="35" spans="1:3">
      <c r="A35" s="4" t="s">
        <v>956</v>
      </c>
      <c r="B35" s="5" t="n">
        <v>42</v>
      </c>
      <c r="C35" s="5" t="n">
        <v>20</v>
      </c>
    </row>
    <row r="36" spans="1:3">
      <c r="A36" s="4" t="s">
        <v>928</v>
      </c>
      <c r="B36" s="5" t="n">
        <v>-40</v>
      </c>
      <c r="C36" s="5" t="n">
        <v>-54</v>
      </c>
    </row>
    <row r="37" spans="1:3">
      <c r="A37" s="4" t="s">
        <v>951</v>
      </c>
      <c r="B37" s="5" t="n">
        <v>1065</v>
      </c>
      <c r="C37" s="5" t="n">
        <v>999</v>
      </c>
    </row>
    <row r="38" spans="1:3">
      <c r="A38" s="4" t="s">
        <v>957</v>
      </c>
    </row>
    <row r="39" spans="1:3">
      <c r="A39" s="3" t="s">
        <v>83</v>
      </c>
    </row>
    <row r="40" spans="1:3">
      <c r="A40" s="4" t="s">
        <v>950</v>
      </c>
      <c r="B40" s="5" t="n">
        <v>-216</v>
      </c>
      <c r="C40" s="5" t="n">
        <v>-174</v>
      </c>
    </row>
    <row r="41" spans="1:3">
      <c r="A41" s="4" t="s">
        <v>952</v>
      </c>
      <c r="C41" s="5" t="n">
        <v>5</v>
      </c>
    </row>
    <row r="42" spans="1:3">
      <c r="A42" s="4" t="s">
        <v>65</v>
      </c>
      <c r="B42" s="5" t="n">
        <v>20</v>
      </c>
      <c r="C42" s="5" t="n">
        <v>1</v>
      </c>
    </row>
    <row r="43" spans="1:3">
      <c r="A43" s="4" t="s">
        <v>928</v>
      </c>
      <c r="B43" s="5" t="n">
        <v>22</v>
      </c>
      <c r="C43" s="5" t="n">
        <v>46</v>
      </c>
    </row>
    <row r="44" spans="1:3">
      <c r="A44" s="4" t="s">
        <v>953</v>
      </c>
      <c r="B44" s="5" t="n">
        <v>-97</v>
      </c>
      <c r="C44" s="5" t="n">
        <v>-94</v>
      </c>
    </row>
    <row r="45" spans="1:3">
      <c r="A45" s="4" t="s">
        <v>951</v>
      </c>
      <c r="B45" s="5" t="n">
        <v>-271</v>
      </c>
      <c r="C45" s="5" t="n">
        <v>-216</v>
      </c>
    </row>
    <row r="46" spans="1:3">
      <c r="A46" s="4" t="s">
        <v>958</v>
      </c>
    </row>
    <row r="47" spans="1:3">
      <c r="A47" s="3" t="s">
        <v>83</v>
      </c>
    </row>
    <row r="48" spans="1:3">
      <c r="A48" s="4" t="s">
        <v>950</v>
      </c>
      <c r="B48" s="5" t="n">
        <v>1008</v>
      </c>
      <c r="C48" s="5" t="n">
        <v>395</v>
      </c>
    </row>
    <row r="49" spans="1:3">
      <c r="A49" s="4" t="s">
        <v>951</v>
      </c>
      <c r="B49" s="5" t="n">
        <v>881</v>
      </c>
      <c r="C49" s="5" t="n">
        <v>1008</v>
      </c>
    </row>
    <row r="50" spans="1:3">
      <c r="A50" s="4" t="s">
        <v>959</v>
      </c>
    </row>
    <row r="51" spans="1:3">
      <c r="A51" s="3" t="s">
        <v>83</v>
      </c>
    </row>
    <row r="52" spans="1:3">
      <c r="A52" s="4" t="s">
        <v>950</v>
      </c>
      <c r="B52" s="5" t="n">
        <v>2693</v>
      </c>
      <c r="C52" s="5" t="n">
        <v>1746</v>
      </c>
    </row>
    <row r="53" spans="1:3">
      <c r="A53" s="4" t="s">
        <v>65</v>
      </c>
      <c r="B53" s="5" t="n">
        <v>-105</v>
      </c>
      <c r="C53" s="5" t="n">
        <v>-15</v>
      </c>
    </row>
    <row r="54" spans="1:3">
      <c r="A54" s="4" t="s">
        <v>927</v>
      </c>
      <c r="B54" s="5" t="n">
        <v>370</v>
      </c>
      <c r="C54" s="5" t="n">
        <v>361</v>
      </c>
    </row>
    <row r="55" spans="1:3">
      <c r="A55" s="4" t="s">
        <v>201</v>
      </c>
      <c r="B55" s="5" t="n">
        <v>1</v>
      </c>
      <c r="C55" s="5" t="n">
        <v>674</v>
      </c>
    </row>
    <row r="56" spans="1:3">
      <c r="A56" s="4" t="s">
        <v>956</v>
      </c>
      <c r="B56" s="5" t="n">
        <v>43</v>
      </c>
      <c r="C56" s="5" t="n">
        <v>75</v>
      </c>
    </row>
    <row r="57" spans="1:3">
      <c r="A57" s="4" t="s">
        <v>928</v>
      </c>
      <c r="B57" s="5" t="n">
        <v>-353</v>
      </c>
      <c r="C57" s="5" t="n">
        <v>-148</v>
      </c>
    </row>
    <row r="58" spans="1:3">
      <c r="A58" s="4" t="s">
        <v>951</v>
      </c>
      <c r="B58" s="5" t="n">
        <v>2649</v>
      </c>
      <c r="C58" s="5" t="n">
        <v>2693</v>
      </c>
    </row>
    <row r="59" spans="1:3">
      <c r="A59" s="4" t="s">
        <v>960</v>
      </c>
    </row>
    <row r="60" spans="1:3">
      <c r="A60" s="3" t="s">
        <v>83</v>
      </c>
    </row>
    <row r="61" spans="1:3">
      <c r="A61" s="4" t="s">
        <v>950</v>
      </c>
      <c r="B61" s="5" t="n">
        <v>-1685</v>
      </c>
      <c r="C61" s="5" t="n">
        <v>-1351</v>
      </c>
    </row>
    <row r="62" spans="1:3">
      <c r="A62" s="4" t="s">
        <v>65</v>
      </c>
      <c r="B62" s="5" t="n">
        <v>67</v>
      </c>
      <c r="C62" s="5" t="n">
        <v>13</v>
      </c>
    </row>
    <row r="63" spans="1:3">
      <c r="A63" s="4" t="s">
        <v>928</v>
      </c>
      <c r="B63" s="5" t="n">
        <v>315</v>
      </c>
      <c r="C63" s="5" t="n">
        <v>133</v>
      </c>
    </row>
    <row r="64" spans="1:3">
      <c r="A64" s="4" t="s">
        <v>953</v>
      </c>
      <c r="B64" s="5" t="n">
        <v>-440</v>
      </c>
      <c r="C64" s="5" t="n">
        <v>-480</v>
      </c>
    </row>
    <row r="65" spans="1:3">
      <c r="A65" s="4" t="s">
        <v>606</v>
      </c>
      <c r="B65" s="5" t="n">
        <v>-25</v>
      </c>
    </row>
    <row r="66" spans="1:3">
      <c r="A66" s="4" t="s">
        <v>951</v>
      </c>
      <c r="B66" s="5" t="n">
        <v>-1768</v>
      </c>
      <c r="C66" s="5" t="n">
        <v>-1685</v>
      </c>
    </row>
    <row r="67" spans="1:3">
      <c r="A67" s="4" t="s">
        <v>961</v>
      </c>
    </row>
    <row r="68" spans="1:3">
      <c r="A68" s="3" t="s">
        <v>83</v>
      </c>
    </row>
    <row r="69" spans="1:3">
      <c r="A69" s="4" t="s">
        <v>950</v>
      </c>
      <c r="B69" s="5" t="n">
        <v>101</v>
      </c>
      <c r="C69" s="5" t="n">
        <v>32</v>
      </c>
    </row>
    <row r="70" spans="1:3">
      <c r="A70" s="4" t="s">
        <v>951</v>
      </c>
      <c r="B70" s="5" t="n">
        <v>92</v>
      </c>
      <c r="C70" s="5" t="n">
        <v>101</v>
      </c>
    </row>
    <row r="71" spans="1:3">
      <c r="A71" s="4" t="s">
        <v>962</v>
      </c>
    </row>
    <row r="72" spans="1:3">
      <c r="A72" s="3" t="s">
        <v>83</v>
      </c>
    </row>
    <row r="73" spans="1:3">
      <c r="A73" s="4" t="s">
        <v>950</v>
      </c>
      <c r="B73" s="5" t="n">
        <v>114</v>
      </c>
      <c r="C73" s="5" t="n">
        <v>41</v>
      </c>
    </row>
    <row r="74" spans="1:3">
      <c r="A74" s="4" t="s">
        <v>65</v>
      </c>
      <c r="B74" s="5" t="n">
        <v>-9</v>
      </c>
      <c r="C74" s="5" t="n">
        <v>2</v>
      </c>
    </row>
    <row r="75" spans="1:3">
      <c r="A75" s="4" t="s">
        <v>927</v>
      </c>
      <c r="B75" s="5" t="n">
        <v>3</v>
      </c>
      <c r="C75" s="5" t="n">
        <v>3</v>
      </c>
    </row>
    <row r="76" spans="1:3">
      <c r="A76" s="4" t="s">
        <v>201</v>
      </c>
      <c r="C76" s="5" t="n">
        <v>68</v>
      </c>
    </row>
    <row r="77" spans="1:3">
      <c r="A77" s="4" t="s">
        <v>956</v>
      </c>
      <c r="C77" s="5" t="n">
        <v>2</v>
      </c>
    </row>
    <row r="78" spans="1:3">
      <c r="A78" s="4" t="s">
        <v>928</v>
      </c>
      <c r="B78" s="5" t="n">
        <v>-2</v>
      </c>
      <c r="C78" s="5" t="n">
        <v>-2</v>
      </c>
    </row>
    <row r="79" spans="1:3">
      <c r="A79" s="4" t="s">
        <v>951</v>
      </c>
      <c r="B79" s="5" t="n">
        <v>106</v>
      </c>
      <c r="C79" s="5" t="n">
        <v>114</v>
      </c>
    </row>
    <row r="80" spans="1:3">
      <c r="A80" s="4" t="s">
        <v>963</v>
      </c>
    </row>
    <row r="81" spans="1:3">
      <c r="A81" s="3" t="s">
        <v>83</v>
      </c>
    </row>
    <row r="82" spans="1:3">
      <c r="A82" s="4" t="s">
        <v>950</v>
      </c>
      <c r="B82" s="5" t="n">
        <v>-13</v>
      </c>
      <c r="C82" s="5" t="n">
        <v>-9</v>
      </c>
    </row>
    <row r="83" spans="1:3">
      <c r="A83" s="4" t="s">
        <v>65</v>
      </c>
      <c r="B83" s="5" t="n">
        <v>1</v>
      </c>
    </row>
    <row r="84" spans="1:3">
      <c r="A84" s="4" t="s">
        <v>928</v>
      </c>
      <c r="B84" s="5" t="n">
        <v>2</v>
      </c>
    </row>
    <row r="85" spans="1:3">
      <c r="A85" s="4" t="s">
        <v>953</v>
      </c>
      <c r="B85" s="5" t="n">
        <v>-4</v>
      </c>
      <c r="C85" s="5" t="n">
        <v>-4</v>
      </c>
    </row>
    <row r="86" spans="1:3">
      <c r="A86" s="4" t="s">
        <v>951</v>
      </c>
      <c r="B86" s="5" t="n">
        <v>-14</v>
      </c>
      <c r="C86" s="5" t="n">
        <v>-13</v>
      </c>
    </row>
    <row r="87" spans="1:3">
      <c r="A87" s="4" t="s">
        <v>964</v>
      </c>
    </row>
    <row r="88" spans="1:3">
      <c r="A88" s="3" t="s">
        <v>83</v>
      </c>
    </row>
    <row r="89" spans="1:3">
      <c r="A89" s="4" t="s">
        <v>950</v>
      </c>
      <c r="B89" s="5" t="n">
        <v>89</v>
      </c>
      <c r="C89" s="5" t="n">
        <v>15</v>
      </c>
    </row>
    <row r="90" spans="1:3">
      <c r="A90" s="4" t="s">
        <v>951</v>
      </c>
      <c r="B90" s="5" t="n">
        <v>86</v>
      </c>
      <c r="C90" s="5" t="n">
        <v>89</v>
      </c>
    </row>
    <row r="91" spans="1:3">
      <c r="A91" s="4" t="s">
        <v>965</v>
      </c>
    </row>
    <row r="92" spans="1:3">
      <c r="A92" s="3" t="s">
        <v>83</v>
      </c>
    </row>
    <row r="93" spans="1:3">
      <c r="A93" s="4" t="s">
        <v>950</v>
      </c>
      <c r="B93" s="5" t="n">
        <v>89</v>
      </c>
      <c r="C93" s="5" t="n">
        <v>15</v>
      </c>
    </row>
    <row r="94" spans="1:3">
      <c r="A94" s="4" t="s">
        <v>65</v>
      </c>
      <c r="B94" s="5" t="n">
        <v>-5</v>
      </c>
    </row>
    <row r="95" spans="1:3">
      <c r="A95" s="4" t="s">
        <v>927</v>
      </c>
      <c r="B95" s="5" t="n">
        <v>89</v>
      </c>
      <c r="C95" s="5" t="n">
        <v>87</v>
      </c>
    </row>
    <row r="96" spans="1:3">
      <c r="A96" s="4" t="s">
        <v>201</v>
      </c>
      <c r="C96" s="5" t="n">
        <v>84</v>
      </c>
    </row>
    <row r="97" spans="1:3">
      <c r="A97" s="4" t="s">
        <v>956</v>
      </c>
      <c r="B97" s="5" t="n">
        <v>-85</v>
      </c>
      <c r="C97" s="5" t="n">
        <v>-97</v>
      </c>
    </row>
    <row r="98" spans="1:3">
      <c r="A98" s="4" t="s">
        <v>928</v>
      </c>
      <c r="B98" s="5" t="n">
        <v>-2</v>
      </c>
    </row>
    <row r="99" spans="1:3">
      <c r="A99" s="4" t="s">
        <v>951</v>
      </c>
      <c r="B99" s="6" t="n">
        <v>86</v>
      </c>
      <c r="C99" s="6" t="n">
        <v>8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6</v>
      </c>
      <c r="B1" s="2" t="s">
        <v>1</v>
      </c>
    </row>
    <row r="2" spans="1:5">
      <c r="B2" s="2" t="s">
        <v>27</v>
      </c>
      <c r="C2" s="2" t="s">
        <v>569</v>
      </c>
      <c r="D2" s="2" t="s">
        <v>28</v>
      </c>
      <c r="E2" s="2" t="s">
        <v>570</v>
      </c>
    </row>
    <row r="3" spans="1:5">
      <c r="A3" s="3" t="s">
        <v>244</v>
      </c>
    </row>
    <row r="4" spans="1:5">
      <c r="A4" s="4" t="s">
        <v>574</v>
      </c>
      <c r="B4" s="6" t="n">
        <v>5248</v>
      </c>
      <c r="D4" s="6" t="n">
        <v>5724</v>
      </c>
    </row>
    <row r="5" spans="1:5">
      <c r="A5" s="4" t="s">
        <v>571</v>
      </c>
      <c r="B5" s="4" t="s">
        <v>527</v>
      </c>
    </row>
    <row r="6" spans="1:5">
      <c r="A6" s="4" t="s">
        <v>572</v>
      </c>
      <c r="B6" s="4" t="s">
        <v>573</v>
      </c>
    </row>
    <row r="7" spans="1:5">
      <c r="A7" s="4" t="s">
        <v>579</v>
      </c>
    </row>
    <row r="8" spans="1:5">
      <c r="A8" s="3" t="s">
        <v>244</v>
      </c>
    </row>
    <row r="9" spans="1:5">
      <c r="A9" s="4" t="s">
        <v>574</v>
      </c>
      <c r="B9" s="6" t="n">
        <v>950</v>
      </c>
      <c r="D9" s="5" t="n">
        <v>2298</v>
      </c>
    </row>
    <row r="10" spans="1:5">
      <c r="A10" s="4" t="s">
        <v>967</v>
      </c>
      <c r="C10" s="4" t="s">
        <v>968</v>
      </c>
      <c r="E10" s="4" t="s">
        <v>969</v>
      </c>
    </row>
    <row r="11" spans="1:5">
      <c r="A11" s="4" t="s">
        <v>970</v>
      </c>
      <c r="C11" s="4" t="s">
        <v>578</v>
      </c>
      <c r="E11" s="4" t="s">
        <v>580</v>
      </c>
    </row>
    <row r="12" spans="1:5">
      <c r="A12" s="4" t="s">
        <v>971</v>
      </c>
    </row>
    <row r="13" spans="1:5">
      <c r="A13" s="3" t="s">
        <v>244</v>
      </c>
    </row>
    <row r="14" spans="1:5">
      <c r="A14" s="4" t="s">
        <v>574</v>
      </c>
      <c r="B14" s="5" t="n">
        <v>812</v>
      </c>
      <c r="D14" s="5" t="n">
        <v>896</v>
      </c>
    </row>
    <row r="15" spans="1:5">
      <c r="A15" s="4" t="s">
        <v>967</v>
      </c>
      <c r="C15" s="4" t="s">
        <v>968</v>
      </c>
      <c r="E15" s="4" t="s">
        <v>969</v>
      </c>
    </row>
    <row r="16" spans="1:5">
      <c r="A16" s="4" t="s">
        <v>970</v>
      </c>
      <c r="C16" s="4" t="s">
        <v>972</v>
      </c>
      <c r="E16" s="4" t="s">
        <v>972</v>
      </c>
    </row>
    <row r="17" spans="1:5">
      <c r="A17" s="4" t="s">
        <v>973</v>
      </c>
    </row>
    <row r="18" spans="1:5">
      <c r="A18" s="3" t="s">
        <v>244</v>
      </c>
    </row>
    <row r="19" spans="1:5">
      <c r="A19" s="4" t="s">
        <v>574</v>
      </c>
      <c r="B19" s="5" t="n">
        <v>1288</v>
      </c>
    </row>
    <row r="20" spans="1:5">
      <c r="A20" s="4" t="s">
        <v>967</v>
      </c>
      <c r="C20" s="4" t="s">
        <v>974</v>
      </c>
    </row>
    <row r="21" spans="1:5">
      <c r="A21" s="4" t="s">
        <v>970</v>
      </c>
      <c r="C21" s="4" t="s">
        <v>578</v>
      </c>
    </row>
    <row r="22" spans="1:5">
      <c r="A22" s="4" t="s">
        <v>575</v>
      </c>
    </row>
    <row r="23" spans="1:5">
      <c r="A23" s="3" t="s">
        <v>244</v>
      </c>
    </row>
    <row r="24" spans="1:5">
      <c r="A24" s="4" t="s">
        <v>574</v>
      </c>
      <c r="B24" s="5" t="n">
        <v>1847</v>
      </c>
      <c r="D24" s="5" t="n">
        <v>1970</v>
      </c>
    </row>
    <row r="25" spans="1:5">
      <c r="A25" s="4" t="s">
        <v>967</v>
      </c>
      <c r="C25" s="4" t="s">
        <v>975</v>
      </c>
      <c r="E25" s="4" t="s">
        <v>976</v>
      </c>
    </row>
    <row r="26" spans="1:5">
      <c r="A26" s="4" t="s">
        <v>970</v>
      </c>
      <c r="C26" s="4" t="s">
        <v>577</v>
      </c>
      <c r="E26" s="4" t="s">
        <v>578</v>
      </c>
    </row>
    <row r="27" spans="1:5">
      <c r="A27" s="4" t="s">
        <v>977</v>
      </c>
    </row>
    <row r="28" spans="1:5">
      <c r="A28" s="3" t="s">
        <v>244</v>
      </c>
    </row>
    <row r="29" spans="1:5">
      <c r="A29" s="4" t="s">
        <v>574</v>
      </c>
      <c r="B29" s="6" t="n">
        <v>405</v>
      </c>
      <c r="D29" s="5" t="n">
        <v>240</v>
      </c>
    </row>
    <row r="30" spans="1:5">
      <c r="A30" s="4" t="s">
        <v>967</v>
      </c>
      <c r="C30" s="4" t="s">
        <v>978</v>
      </c>
      <c r="E30" s="4" t="s">
        <v>979</v>
      </c>
    </row>
    <row r="31" spans="1:5">
      <c r="A31" s="4" t="s">
        <v>970</v>
      </c>
      <c r="C31" s="4" t="s">
        <v>980</v>
      </c>
      <c r="E31" s="4" t="s">
        <v>981</v>
      </c>
    </row>
    <row r="32" spans="1:5">
      <c r="A32" s="4" t="s">
        <v>982</v>
      </c>
    </row>
    <row r="33" spans="1:5">
      <c r="A33" s="3" t="s">
        <v>244</v>
      </c>
    </row>
    <row r="34" spans="1:5">
      <c r="A34" s="4" t="s">
        <v>574</v>
      </c>
      <c r="D34" s="6" t="n">
        <v>141</v>
      </c>
    </row>
    <row r="35" spans="1:5">
      <c r="A35" s="4" t="s">
        <v>967</v>
      </c>
      <c r="E35" s="4" t="s">
        <v>983</v>
      </c>
    </row>
    <row r="36" spans="1:5">
      <c r="A36" s="4" t="s">
        <v>970</v>
      </c>
      <c r="E36" s="4" t="s">
        <v>98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85</v>
      </c>
      <c r="B1" s="2" t="s">
        <v>1</v>
      </c>
    </row>
    <row r="2" spans="1:4">
      <c r="B2" s="2" t="s">
        <v>27</v>
      </c>
      <c r="C2" s="2" t="s">
        <v>28</v>
      </c>
      <c r="D2" s="2" t="s">
        <v>29</v>
      </c>
    </row>
    <row r="3" spans="1:4">
      <c r="A3" s="3" t="s">
        <v>244</v>
      </c>
    </row>
    <row r="4" spans="1:4">
      <c r="A4" s="4" t="s">
        <v>606</v>
      </c>
      <c r="B4" s="6" t="n">
        <v>210</v>
      </c>
      <c r="C4" s="6" t="n">
        <v>17</v>
      </c>
      <c r="D4" s="6" t="n">
        <v>11</v>
      </c>
    </row>
    <row r="5" spans="1:4">
      <c r="A5" s="4" t="s">
        <v>574</v>
      </c>
      <c r="B5" s="5" t="n">
        <v>5248</v>
      </c>
      <c r="C5" s="5" t="n">
        <v>5724</v>
      </c>
    </row>
    <row r="6" spans="1:4">
      <c r="A6" s="4" t="s">
        <v>986</v>
      </c>
    </row>
    <row r="7" spans="1:4">
      <c r="A7" s="3" t="s">
        <v>244</v>
      </c>
    </row>
    <row r="8" spans="1:4">
      <c r="A8" s="4" t="s">
        <v>606</v>
      </c>
      <c r="B8" s="5" t="n">
        <v>244</v>
      </c>
      <c r="C8" s="5" t="n">
        <v>125</v>
      </c>
      <c r="D8" s="5" t="n">
        <v>11</v>
      </c>
    </row>
    <row r="9" spans="1:4">
      <c r="A9" s="4" t="s">
        <v>574</v>
      </c>
    </row>
    <row r="10" spans="1:4">
      <c r="A10" s="3" t="s">
        <v>244</v>
      </c>
    </row>
    <row r="11" spans="1:4">
      <c r="A11" s="4" t="s">
        <v>606</v>
      </c>
      <c r="B11" s="5" t="n">
        <v>141</v>
      </c>
    </row>
    <row r="12" spans="1:4">
      <c r="A12" s="4" t="s">
        <v>925</v>
      </c>
    </row>
    <row r="13" spans="1:4">
      <c r="A13" s="3" t="s">
        <v>244</v>
      </c>
    </row>
    <row r="14" spans="1:4">
      <c r="A14" s="4" t="s">
        <v>606</v>
      </c>
      <c r="B14" s="5" t="n">
        <v>33</v>
      </c>
      <c r="C14" s="5" t="n">
        <v>9</v>
      </c>
    </row>
    <row r="15" spans="1:4">
      <c r="A15" s="4" t="s">
        <v>987</v>
      </c>
    </row>
    <row r="16" spans="1:4">
      <c r="A16" s="3" t="s">
        <v>244</v>
      </c>
    </row>
    <row r="17" spans="1:4">
      <c r="A17" s="4" t="s">
        <v>606</v>
      </c>
      <c r="B17" s="5" t="n">
        <v>25</v>
      </c>
    </row>
    <row r="18" spans="1:4">
      <c r="A18" s="4" t="s">
        <v>68</v>
      </c>
    </row>
    <row r="19" spans="1:4">
      <c r="A19" s="3" t="s">
        <v>244</v>
      </c>
    </row>
    <row r="20" spans="1:4">
      <c r="A20" s="4" t="s">
        <v>606</v>
      </c>
      <c r="B20" s="5" t="n">
        <v>45</v>
      </c>
      <c r="C20" s="5" t="n">
        <v>116</v>
      </c>
      <c r="D20" s="6" t="n">
        <v>11</v>
      </c>
    </row>
    <row r="21" spans="1:4">
      <c r="A21" s="4" t="s">
        <v>982</v>
      </c>
    </row>
    <row r="22" spans="1:4">
      <c r="A22" s="3" t="s">
        <v>244</v>
      </c>
    </row>
    <row r="23" spans="1:4">
      <c r="A23" s="4" t="s">
        <v>574</v>
      </c>
      <c r="C23" s="6" t="n">
        <v>141</v>
      </c>
    </row>
    <row r="24" spans="1:4">
      <c r="A24" s="4" t="s">
        <v>988</v>
      </c>
    </row>
    <row r="25" spans="1:4">
      <c r="A25" s="3" t="s">
        <v>244</v>
      </c>
    </row>
    <row r="26" spans="1:4">
      <c r="A26" s="4" t="s">
        <v>574</v>
      </c>
      <c r="B26" s="6"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989</v>
      </c>
      <c r="B1" s="2" t="s">
        <v>1</v>
      </c>
    </row>
    <row r="2" spans="1:4">
      <c r="B2" s="2" t="s">
        <v>27</v>
      </c>
      <c r="C2" s="2" t="s">
        <v>28</v>
      </c>
      <c r="D2" s="2" t="s">
        <v>29</v>
      </c>
    </row>
    <row r="3" spans="1:4">
      <c r="A3" s="3" t="s">
        <v>91</v>
      </c>
    </row>
    <row r="4" spans="1:4">
      <c r="A4" s="4" t="s">
        <v>990</v>
      </c>
      <c r="B4" s="6" t="n">
        <v>271</v>
      </c>
      <c r="C4" s="6" t="n">
        <v>268</v>
      </c>
    </row>
    <row r="5" spans="1:4">
      <c r="A5" s="4" t="s">
        <v>991</v>
      </c>
      <c r="B5" s="5" t="n">
        <v>1166</v>
      </c>
      <c r="C5" s="5" t="n">
        <v>1159</v>
      </c>
    </row>
    <row r="6" spans="1:4">
      <c r="A6" s="4" t="s">
        <v>992</v>
      </c>
      <c r="B6" s="5" t="n">
        <v>1209</v>
      </c>
      <c r="C6" s="5" t="n">
        <v>1079</v>
      </c>
    </row>
    <row r="7" spans="1:4">
      <c r="A7" s="4" t="s">
        <v>172</v>
      </c>
      <c r="B7" s="5" t="n">
        <v>2646</v>
      </c>
      <c r="C7" s="5" t="n">
        <v>2506</v>
      </c>
    </row>
    <row r="8" spans="1:4">
      <c r="A8" s="4" t="s">
        <v>993</v>
      </c>
      <c r="B8" s="6" t="n">
        <v>7803</v>
      </c>
      <c r="C8" s="6" t="n">
        <v>7636</v>
      </c>
      <c r="D8" s="6" t="n">
        <v>313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94</v>
      </c>
      <c r="B1" s="2" t="s">
        <v>1</v>
      </c>
    </row>
    <row r="2" spans="1:4">
      <c r="B2" s="2" t="s">
        <v>27</v>
      </c>
      <c r="C2" s="2" t="s">
        <v>28</v>
      </c>
      <c r="D2" s="2" t="s">
        <v>29</v>
      </c>
    </row>
    <row r="3" spans="1:4">
      <c r="A3" s="3" t="s">
        <v>995</v>
      </c>
    </row>
    <row r="4" spans="1:4">
      <c r="A4" s="4" t="s">
        <v>996</v>
      </c>
      <c r="B4" s="6" t="n">
        <v>2506</v>
      </c>
    </row>
    <row r="5" spans="1:4">
      <c r="A5" s="4" t="s">
        <v>997</v>
      </c>
      <c r="B5" s="5" t="n">
        <v>2646</v>
      </c>
      <c r="C5" s="6" t="n">
        <v>2506</v>
      </c>
    </row>
    <row r="6" spans="1:4">
      <c r="A6" s="4" t="s">
        <v>596</v>
      </c>
    </row>
    <row r="7" spans="1:4">
      <c r="A7" s="3" t="s">
        <v>995</v>
      </c>
    </row>
    <row r="8" spans="1:4">
      <c r="A8" s="4" t="s">
        <v>996</v>
      </c>
      <c r="B8" s="5" t="n">
        <v>456</v>
      </c>
      <c r="C8" s="5" t="n">
        <v>195</v>
      </c>
      <c r="D8" s="6" t="n">
        <v>204</v>
      </c>
    </row>
    <row r="9" spans="1:4">
      <c r="A9" s="4" t="s">
        <v>998</v>
      </c>
      <c r="B9" s="5" t="n">
        <v>100</v>
      </c>
      <c r="C9" s="5" t="n">
        <v>354</v>
      </c>
      <c r="D9" s="5" t="n">
        <v>71</v>
      </c>
    </row>
    <row r="10" spans="1:4">
      <c r="A10" s="4" t="s">
        <v>999</v>
      </c>
      <c r="B10" s="5" t="n">
        <v>-124</v>
      </c>
      <c r="C10" s="5" t="n">
        <v>-93</v>
      </c>
      <c r="D10" s="5" t="n">
        <v>-80</v>
      </c>
    </row>
    <row r="11" spans="1:4">
      <c r="A11" s="4" t="s">
        <v>997</v>
      </c>
      <c r="B11" s="6" t="n">
        <v>432</v>
      </c>
      <c r="C11" s="6" t="n">
        <v>456</v>
      </c>
      <c r="D11" s="6" t="n">
        <v>19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7</v>
      </c>
      <c r="C2" s="2" t="s">
        <v>28</v>
      </c>
      <c r="D2" s="2" t="s">
        <v>29</v>
      </c>
    </row>
    <row r="3" spans="1:4">
      <c r="A3" s="3" t="s">
        <v>315</v>
      </c>
    </row>
    <row r="4" spans="1:4">
      <c r="A4" s="4" t="s">
        <v>996</v>
      </c>
      <c r="B4" s="6" t="n">
        <v>168</v>
      </c>
      <c r="C4" s="6" t="n">
        <v>62</v>
      </c>
      <c r="D4" s="6" t="n">
        <v>103</v>
      </c>
    </row>
    <row r="5" spans="1:4">
      <c r="A5" s="4" t="s">
        <v>1001</v>
      </c>
      <c r="D5" s="5" t="n">
        <v>-7</v>
      </c>
    </row>
    <row r="6" spans="1:4">
      <c r="A6" s="4" t="s">
        <v>998</v>
      </c>
      <c r="B6" s="5" t="n">
        <v>61</v>
      </c>
      <c r="C6" s="5" t="n">
        <v>126</v>
      </c>
      <c r="D6" s="5" t="n">
        <v>13</v>
      </c>
    </row>
    <row r="7" spans="1:4">
      <c r="A7" s="4" t="s">
        <v>999</v>
      </c>
      <c r="B7" s="5" t="n">
        <v>-37</v>
      </c>
      <c r="C7" s="5" t="n">
        <v>-20</v>
      </c>
      <c r="D7" s="5" t="n">
        <v>-47</v>
      </c>
    </row>
    <row r="8" spans="1:4">
      <c r="A8" s="4" t="s">
        <v>997</v>
      </c>
      <c r="B8" s="6" t="n">
        <v>192</v>
      </c>
      <c r="C8" s="6" t="n">
        <v>168</v>
      </c>
      <c r="D8" s="6" t="n">
        <v>6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02</v>
      </c>
      <c r="B1" s="2" t="s">
        <v>27</v>
      </c>
      <c r="C1" s="2" t="s">
        <v>28</v>
      </c>
    </row>
    <row r="2" spans="1:3">
      <c r="A2" s="3" t="s">
        <v>81</v>
      </c>
    </row>
    <row r="3" spans="1:3">
      <c r="A3" s="4" t="s">
        <v>1003</v>
      </c>
      <c r="B3" s="6" t="n">
        <v>174</v>
      </c>
      <c r="C3" s="6" t="n">
        <v>254</v>
      </c>
    </row>
    <row r="4" spans="1:3">
      <c r="A4" s="4" t="s">
        <v>1004</v>
      </c>
      <c r="B4" s="5" t="n">
        <v>77</v>
      </c>
    </row>
    <row r="5" spans="1:3">
      <c r="A5" s="4" t="s">
        <v>1005</v>
      </c>
      <c r="B5" s="5" t="n">
        <v>117</v>
      </c>
      <c r="C5" s="5" t="n">
        <v>74</v>
      </c>
    </row>
    <row r="6" spans="1:3">
      <c r="A6" s="4" t="s">
        <v>1006</v>
      </c>
      <c r="B6" s="5" t="n">
        <v>368</v>
      </c>
      <c r="C6" s="5" t="n">
        <v>328</v>
      </c>
    </row>
    <row r="7" spans="1:3">
      <c r="A7" s="3" t="s">
        <v>90</v>
      </c>
    </row>
    <row r="8" spans="1:3">
      <c r="A8" s="4" t="s">
        <v>1007</v>
      </c>
      <c r="B8" s="5" t="n">
        <v>552</v>
      </c>
      <c r="C8" s="5" t="n">
        <v>560</v>
      </c>
    </row>
    <row r="9" spans="1:3">
      <c r="A9" s="4" t="s">
        <v>1004</v>
      </c>
      <c r="B9" s="5" t="n">
        <v>28</v>
      </c>
      <c r="C9" s="5" t="n">
        <v>118</v>
      </c>
    </row>
    <row r="10" spans="1:3">
      <c r="A10" s="4" t="s">
        <v>1008</v>
      </c>
      <c r="B10" s="5" t="n">
        <v>232</v>
      </c>
      <c r="C10" s="5" t="n">
        <v>101</v>
      </c>
    </row>
    <row r="11" spans="1:3">
      <c r="A11" s="4" t="s">
        <v>1009</v>
      </c>
      <c r="B11" s="5" t="n">
        <v>79</v>
      </c>
      <c r="C11" s="5" t="n">
        <v>90</v>
      </c>
    </row>
    <row r="12" spans="1:3">
      <c r="A12" s="4" t="s">
        <v>1010</v>
      </c>
      <c r="B12" s="5" t="n">
        <v>368</v>
      </c>
      <c r="C12" s="5" t="n">
        <v>427</v>
      </c>
    </row>
    <row r="13" spans="1:3">
      <c r="A13" s="4" t="s">
        <v>1011</v>
      </c>
      <c r="B13" s="6" t="n">
        <v>1259</v>
      </c>
      <c r="C13" s="6" t="n">
        <v>129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46"/>
    <col customWidth="1" max="2" min="2" width="20"/>
    <col customWidth="1" max="3" min="3" width="19"/>
    <col customWidth="1" max="4" min="4" width="20"/>
    <col customWidth="1" max="5" min="5" width="31"/>
    <col customWidth="1" max="6" min="6" width="27"/>
    <col customWidth="1" max="7" min="7" width="20"/>
  </cols>
  <sheetData>
    <row r="1" spans="1:7">
      <c r="A1" s="1" t="s">
        <v>1012</v>
      </c>
      <c r="B1" s="2" t="s">
        <v>1013</v>
      </c>
      <c r="C1" s="2" t="s">
        <v>1014</v>
      </c>
      <c r="D1" s="2" t="s">
        <v>1015</v>
      </c>
      <c r="E1" s="2" t="s">
        <v>1016</v>
      </c>
      <c r="F1" s="2" t="s">
        <v>909</v>
      </c>
      <c r="G1" s="2" t="s">
        <v>1017</v>
      </c>
    </row>
    <row r="2" spans="1:7">
      <c r="A2" s="3" t="s">
        <v>250</v>
      </c>
    </row>
    <row r="3" spans="1:7">
      <c r="A3" s="4" t="s">
        <v>1018</v>
      </c>
      <c r="E3" s="5" t="n">
        <v>1</v>
      </c>
    </row>
    <row r="4" spans="1:7">
      <c r="A4" s="4" t="s">
        <v>1019</v>
      </c>
      <c r="E4" s="5" t="n">
        <v>1</v>
      </c>
    </row>
    <row r="5" spans="1:7">
      <c r="A5" s="4" t="s">
        <v>1020</v>
      </c>
      <c r="E5" s="6" t="n">
        <v>246000000</v>
      </c>
      <c r="F5" s="6" t="n">
        <v>246000000</v>
      </c>
    </row>
    <row r="6" spans="1:7">
      <c r="A6" s="4" t="s">
        <v>1021</v>
      </c>
      <c r="E6" s="5" t="n">
        <v>259887597</v>
      </c>
    </row>
    <row r="7" spans="1:7">
      <c r="A7" s="4" t="s">
        <v>1022</v>
      </c>
      <c r="E7" s="4" t="s">
        <v>1023</v>
      </c>
    </row>
    <row r="8" spans="1:7">
      <c r="A8" s="4" t="s">
        <v>1024</v>
      </c>
      <c r="C8" s="5" t="n">
        <v>560000000</v>
      </c>
      <c r="D8" s="5" t="n">
        <v>1150000000</v>
      </c>
      <c r="G8" s="5" t="n">
        <v>2100000000</v>
      </c>
    </row>
    <row r="9" spans="1:7">
      <c r="A9" s="4" t="s">
        <v>1025</v>
      </c>
      <c r="E9" s="5" t="n">
        <v>12199284</v>
      </c>
    </row>
    <row r="10" spans="1:7">
      <c r="A10" s="4" t="s">
        <v>1026</v>
      </c>
      <c r="C10" s="5" t="n">
        <v>560000000</v>
      </c>
      <c r="D10" s="5" t="n">
        <v>575000000</v>
      </c>
    </row>
    <row r="11" spans="1:7">
      <c r="A11" s="4" t="s">
        <v>1027</v>
      </c>
      <c r="E11" s="5" t="n">
        <v>153601462</v>
      </c>
      <c r="F11" s="5" t="n">
        <v>54296182</v>
      </c>
    </row>
    <row r="12" spans="1:7">
      <c r="A12" s="4" t="s">
        <v>1028</v>
      </c>
      <c r="E12" s="4" t="s">
        <v>1029</v>
      </c>
    </row>
    <row r="13" spans="1:7">
      <c r="A13" s="4" t="s">
        <v>1030</v>
      </c>
      <c r="B13" s="5" t="n">
        <v>207897644</v>
      </c>
    </row>
    <row r="14" spans="1:7">
      <c r="A14" s="4" t="s">
        <v>45</v>
      </c>
    </row>
    <row r="15" spans="1:7">
      <c r="A15" s="3" t="s">
        <v>250</v>
      </c>
    </row>
    <row r="16" spans="1:7">
      <c r="A16" s="4" t="s">
        <v>1020</v>
      </c>
      <c r="E16" s="7" t="n">
        <v>245896461.96</v>
      </c>
    </row>
    <row r="17" spans="1:7">
      <c r="A17" s="4" t="s">
        <v>1031</v>
      </c>
      <c r="E17" s="5" t="n">
        <v>5839404303</v>
      </c>
    </row>
    <row r="18" spans="1:7">
      <c r="A18" s="4" t="s">
        <v>906</v>
      </c>
    </row>
    <row r="19" spans="1:7">
      <c r="A19" s="3" t="s">
        <v>250</v>
      </c>
    </row>
    <row r="20" spans="1:7">
      <c r="A20" s="4" t="s">
        <v>1032</v>
      </c>
      <c r="E20" s="5" t="n">
        <v>415750</v>
      </c>
    </row>
    <row r="21" spans="1:7">
      <c r="A21" s="4" t="s">
        <v>1033</v>
      </c>
    </row>
    <row r="22" spans="1:7">
      <c r="A22" s="3" t="s">
        <v>250</v>
      </c>
    </row>
    <row r="23" spans="1:7">
      <c r="A23" s="4" t="s">
        <v>1032</v>
      </c>
      <c r="E23" s="5" t="n">
        <v>2933541</v>
      </c>
    </row>
    <row r="24" spans="1:7">
      <c r="A24" s="4" t="s">
        <v>535</v>
      </c>
    </row>
    <row r="25" spans="1:7">
      <c r="A25" s="3" t="s">
        <v>250</v>
      </c>
    </row>
    <row r="26" spans="1:7">
      <c r="A26" s="4" t="s">
        <v>1028</v>
      </c>
      <c r="C26" s="4" t="s">
        <v>1034</v>
      </c>
      <c r="D26" s="4" t="s">
        <v>103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35</v>
      </c>
      <c r="B1" s="2" t="s">
        <v>1</v>
      </c>
    </row>
    <row r="2" spans="1:4">
      <c r="B2" s="2" t="s">
        <v>27</v>
      </c>
      <c r="C2" s="2" t="s">
        <v>28</v>
      </c>
      <c r="D2" s="2" t="s">
        <v>29</v>
      </c>
    </row>
    <row r="3" spans="1:4">
      <c r="A3" s="3" t="s">
        <v>106</v>
      </c>
    </row>
    <row r="4" spans="1:4">
      <c r="A4" s="4" t="s">
        <v>1036</v>
      </c>
      <c r="B4" s="6" t="n">
        <v>20975</v>
      </c>
      <c r="C4" s="6" t="n">
        <v>10524</v>
      </c>
      <c r="D4" s="6" t="n">
        <v>8669</v>
      </c>
    </row>
    <row r="5" spans="1:4">
      <c r="A5" s="4" t="s">
        <v>1037</v>
      </c>
      <c r="B5" s="5" t="n">
        <v>-1830</v>
      </c>
      <c r="C5" s="5" t="n">
        <v>265</v>
      </c>
      <c r="D5" s="5" t="n">
        <v>673</v>
      </c>
    </row>
    <row r="6" spans="1:4">
      <c r="A6" s="4" t="s">
        <v>1038</v>
      </c>
      <c r="B6" s="5" t="n">
        <v>352</v>
      </c>
      <c r="C6" s="5" t="n">
        <v>-83</v>
      </c>
      <c r="D6" s="5" t="n">
        <v>-207</v>
      </c>
    </row>
    <row r="7" spans="1:4">
      <c r="A7" s="4" t="s">
        <v>1039</v>
      </c>
      <c r="B7" s="5" t="n">
        <v>662</v>
      </c>
      <c r="C7" s="5" t="n">
        <v>344</v>
      </c>
      <c r="D7" s="5" t="n">
        <v>78</v>
      </c>
    </row>
    <row r="8" spans="1:4">
      <c r="A8" s="4" t="s">
        <v>1040</v>
      </c>
      <c r="B8" s="5" t="n">
        <v>103</v>
      </c>
      <c r="C8" s="5" t="n">
        <v>-13</v>
      </c>
      <c r="D8" s="5" t="n">
        <v>-53</v>
      </c>
    </row>
    <row r="9" spans="1:4">
      <c r="A9" s="4" t="s">
        <v>1041</v>
      </c>
      <c r="B9" s="5" t="n">
        <v>18</v>
      </c>
      <c r="C9" s="5" t="n">
        <v>-10</v>
      </c>
      <c r="D9" s="5" t="n">
        <v>225</v>
      </c>
    </row>
    <row r="10" spans="1:4">
      <c r="A10" s="4" t="s">
        <v>1042</v>
      </c>
      <c r="B10" s="5" t="n">
        <v>-75</v>
      </c>
      <c r="C10" s="5" t="n">
        <v>25</v>
      </c>
      <c r="D10" s="5" t="n">
        <v>49</v>
      </c>
    </row>
    <row r="11" spans="1:4">
      <c r="A11" s="4" t="s">
        <v>191</v>
      </c>
      <c r="B11" s="5" t="n">
        <v>-776</v>
      </c>
      <c r="C11" s="5" t="n">
        <v>-752</v>
      </c>
      <c r="D11" s="5" t="n">
        <v>-52</v>
      </c>
    </row>
    <row r="12" spans="1:4">
      <c r="A12" s="4" t="s">
        <v>1043</v>
      </c>
      <c r="B12" s="5" t="n">
        <v>7</v>
      </c>
      <c r="D12" s="5" t="n">
        <v>-1</v>
      </c>
    </row>
    <row r="13" spans="1:4">
      <c r="A13" s="4" t="s">
        <v>179</v>
      </c>
      <c r="B13" s="5" t="n">
        <v>2</v>
      </c>
      <c r="C13" s="5" t="n">
        <v>-6</v>
      </c>
      <c r="D13" s="5" t="n">
        <v>6</v>
      </c>
    </row>
    <row r="14" spans="1:4">
      <c r="A14" s="4" t="s">
        <v>1044</v>
      </c>
      <c r="B14" s="5" t="n">
        <v>16218</v>
      </c>
      <c r="C14" s="5" t="n">
        <v>20975</v>
      </c>
      <c r="D14" s="5" t="n">
        <v>10524</v>
      </c>
    </row>
    <row r="15" spans="1:4">
      <c r="A15" s="4" t="s">
        <v>65</v>
      </c>
    </row>
    <row r="16" spans="1:4">
      <c r="A16" s="3" t="s">
        <v>106</v>
      </c>
    </row>
    <row r="17" spans="1:4">
      <c r="A17" s="4" t="s">
        <v>1036</v>
      </c>
      <c r="B17" s="5" t="n">
        <v>483</v>
      </c>
      <c r="C17" s="5" t="n">
        <v>292</v>
      </c>
      <c r="D17" s="5" t="n">
        <v>1099</v>
      </c>
    </row>
    <row r="18" spans="1:4">
      <c r="A18" s="4" t="s">
        <v>1037</v>
      </c>
      <c r="B18" s="5" t="n">
        <v>-1830</v>
      </c>
      <c r="C18" s="5" t="n">
        <v>265</v>
      </c>
      <c r="D18" s="5" t="n">
        <v>672</v>
      </c>
    </row>
    <row r="19" spans="1:4">
      <c r="A19" s="4" t="s">
        <v>1038</v>
      </c>
      <c r="B19" s="5" t="n">
        <v>352</v>
      </c>
      <c r="C19" s="5" t="n">
        <v>-83</v>
      </c>
      <c r="D19" s="5" t="n">
        <v>-207</v>
      </c>
    </row>
    <row r="20" spans="1:4">
      <c r="A20" s="4" t="s">
        <v>1045</v>
      </c>
      <c r="B20" s="5" t="n">
        <v>12</v>
      </c>
      <c r="C20" s="5" t="n">
        <v>-14</v>
      </c>
      <c r="D20" s="5" t="n">
        <v>-1268</v>
      </c>
    </row>
    <row r="21" spans="1:4">
      <c r="A21" s="4" t="s">
        <v>191</v>
      </c>
      <c r="C21" s="5" t="n">
        <v>-15</v>
      </c>
    </row>
    <row r="22" spans="1:4">
      <c r="A22" s="4" t="s">
        <v>1043</v>
      </c>
      <c r="B22" s="5" t="n">
        <v>1</v>
      </c>
    </row>
    <row r="23" spans="1:4">
      <c r="A23" s="4" t="s">
        <v>1046</v>
      </c>
      <c r="B23" s="5" t="n">
        <v>50</v>
      </c>
      <c r="C23" s="5" t="n">
        <v>38</v>
      </c>
      <c r="D23" s="5" t="n">
        <v>-4</v>
      </c>
    </row>
    <row r="24" spans="1:4">
      <c r="A24" s="4" t="s">
        <v>1044</v>
      </c>
      <c r="B24" s="5" t="n">
        <v>-932</v>
      </c>
      <c r="C24" s="5" t="n">
        <v>483</v>
      </c>
      <c r="D24" s="5" t="n">
        <v>292</v>
      </c>
    </row>
    <row r="25" spans="1:4">
      <c r="A25" s="4" t="s">
        <v>1047</v>
      </c>
    </row>
    <row r="26" spans="1:4">
      <c r="A26" s="3" t="s">
        <v>106</v>
      </c>
    </row>
    <row r="27" spans="1:4">
      <c r="A27" s="4" t="s">
        <v>1036</v>
      </c>
      <c r="B27" s="5" t="n">
        <v>173</v>
      </c>
      <c r="C27" s="5" t="n">
        <v>-172</v>
      </c>
      <c r="D27" s="5" t="n">
        <v>-264</v>
      </c>
    </row>
    <row r="28" spans="1:4">
      <c r="A28" s="4" t="s">
        <v>1039</v>
      </c>
      <c r="B28" s="5" t="n">
        <v>662</v>
      </c>
      <c r="C28" s="5" t="n">
        <v>343</v>
      </c>
      <c r="D28" s="5" t="n">
        <v>84</v>
      </c>
    </row>
    <row r="29" spans="1:4">
      <c r="A29" s="4" t="s">
        <v>1048</v>
      </c>
      <c r="D29" s="5" t="n">
        <v>8</v>
      </c>
    </row>
    <row r="30" spans="1:4">
      <c r="A30" s="4" t="s">
        <v>191</v>
      </c>
      <c r="C30" s="5" t="n">
        <v>-2</v>
      </c>
    </row>
    <row r="31" spans="1:4">
      <c r="A31" s="4" t="s">
        <v>179</v>
      </c>
      <c r="B31" s="5" t="n">
        <v>3</v>
      </c>
    </row>
    <row r="32" spans="1:4">
      <c r="A32" s="4" t="s">
        <v>1046</v>
      </c>
      <c r="C32" s="5" t="n">
        <v>4</v>
      </c>
    </row>
    <row r="33" spans="1:4">
      <c r="A33" s="4" t="s">
        <v>1044</v>
      </c>
      <c r="B33" s="5" t="n">
        <v>838</v>
      </c>
      <c r="C33" s="5" t="n">
        <v>173</v>
      </c>
      <c r="D33" s="5" t="n">
        <v>-172</v>
      </c>
    </row>
    <row r="34" spans="1:4">
      <c r="A34" s="4" t="s">
        <v>1049</v>
      </c>
    </row>
    <row r="35" spans="1:4">
      <c r="A35" s="3" t="s">
        <v>106</v>
      </c>
    </row>
    <row r="36" spans="1:4">
      <c r="A36" s="4" t="s">
        <v>1036</v>
      </c>
      <c r="B36" s="5" t="n">
        <v>10</v>
      </c>
      <c r="C36" s="5" t="n">
        <v>-2</v>
      </c>
      <c r="D36" s="5" t="n">
        <v>2</v>
      </c>
    </row>
    <row r="37" spans="1:4">
      <c r="A37" s="4" t="s">
        <v>1040</v>
      </c>
      <c r="B37" s="5" t="n">
        <v>103</v>
      </c>
      <c r="C37" s="5" t="n">
        <v>13</v>
      </c>
      <c r="D37" s="5" t="n">
        <v>-53</v>
      </c>
    </row>
    <row r="38" spans="1:4">
      <c r="A38" s="4" t="s">
        <v>1042</v>
      </c>
      <c r="B38" s="5" t="n">
        <v>-75</v>
      </c>
      <c r="C38" s="5" t="n">
        <v>25</v>
      </c>
      <c r="D38" s="5" t="n">
        <v>49</v>
      </c>
    </row>
    <row r="39" spans="1:4">
      <c r="A39" s="4" t="s">
        <v>179</v>
      </c>
      <c r="B39" s="5" t="n">
        <v>-1</v>
      </c>
    </row>
    <row r="40" spans="1:4">
      <c r="A40" s="4" t="s">
        <v>1044</v>
      </c>
      <c r="B40" s="5" t="n">
        <v>37</v>
      </c>
      <c r="C40" s="5" t="n">
        <v>10</v>
      </c>
      <c r="D40" s="5" t="n">
        <v>-2</v>
      </c>
    </row>
    <row r="41" spans="1:4">
      <c r="A41" s="4" t="s">
        <v>1050</v>
      </c>
    </row>
    <row r="42" spans="1:4">
      <c r="A42" s="3" t="s">
        <v>106</v>
      </c>
    </row>
    <row r="43" spans="1:4">
      <c r="A43" s="4" t="s">
        <v>1036</v>
      </c>
      <c r="B43" s="5" t="n">
        <v>305</v>
      </c>
      <c r="C43" s="5" t="n">
        <v>378</v>
      </c>
      <c r="D43" s="5" t="n">
        <v>284</v>
      </c>
    </row>
    <row r="44" spans="1:4">
      <c r="A44" s="4" t="s">
        <v>1041</v>
      </c>
      <c r="B44" s="5" t="n">
        <v>18</v>
      </c>
      <c r="C44" s="5" t="n">
        <v>-10</v>
      </c>
      <c r="D44" s="5" t="n">
        <v>225</v>
      </c>
    </row>
    <row r="45" spans="1:4">
      <c r="A45" s="4" t="s">
        <v>1051</v>
      </c>
      <c r="B45" s="5" t="n">
        <v>-104</v>
      </c>
      <c r="C45" s="5" t="n">
        <v>-63</v>
      </c>
      <c r="D45" s="5" t="n">
        <v>-131</v>
      </c>
    </row>
    <row r="46" spans="1:4">
      <c r="A46" s="4" t="s">
        <v>1044</v>
      </c>
      <c r="B46" s="6" t="n">
        <v>219</v>
      </c>
      <c r="C46" s="6" t="n">
        <v>305</v>
      </c>
      <c r="D46" s="6" t="n">
        <v>37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1</v>
      </c>
      <c r="B1" s="2" t="s">
        <v>1</v>
      </c>
    </row>
    <row r="2" spans="1:2">
      <c r="B2" s="2" t="s">
        <v>27</v>
      </c>
    </row>
    <row r="3" spans="1:2">
      <c r="A3" s="3" t="s">
        <v>221</v>
      </c>
    </row>
    <row r="4" spans="1:2">
      <c r="A4" s="4" t="s">
        <v>221</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52</v>
      </c>
      <c r="B1" s="2" t="s">
        <v>1</v>
      </c>
    </row>
    <row r="2" spans="1:4">
      <c r="B2" s="2" t="s">
        <v>27</v>
      </c>
      <c r="C2" s="2" t="s">
        <v>28</v>
      </c>
      <c r="D2" s="2" t="s">
        <v>29</v>
      </c>
    </row>
    <row r="3" spans="1:4">
      <c r="A3" s="3" t="s">
        <v>1053</v>
      </c>
    </row>
    <row r="4" spans="1:4">
      <c r="A4" s="4" t="s">
        <v>1054</v>
      </c>
      <c r="B4" s="6" t="n">
        <v>723</v>
      </c>
      <c r="C4" s="6" t="n">
        <v>613</v>
      </c>
      <c r="D4" s="6" t="n">
        <v>112</v>
      </c>
    </row>
    <row r="5" spans="1:4">
      <c r="A5" s="4" t="s">
        <v>1055</v>
      </c>
      <c r="B5" s="5" t="n">
        <v>723</v>
      </c>
      <c r="C5" s="5" t="n">
        <v>613</v>
      </c>
      <c r="D5" s="5" t="n">
        <v>112</v>
      </c>
    </row>
    <row r="6" spans="1:4">
      <c r="A6" s="4" t="s">
        <v>1056</v>
      </c>
      <c r="B6" s="5" t="n">
        <v>58</v>
      </c>
      <c r="C6" s="5" t="n">
        <v>269</v>
      </c>
      <c r="D6" s="5" t="n">
        <v>28</v>
      </c>
    </row>
    <row r="7" spans="1:4">
      <c r="A7" s="4" t="s">
        <v>1057</v>
      </c>
      <c r="B7" s="5" t="n">
        <v>58</v>
      </c>
      <c r="C7" s="5" t="n">
        <v>269</v>
      </c>
      <c r="D7" s="5" t="n">
        <v>28</v>
      </c>
    </row>
    <row r="8" spans="1:4">
      <c r="A8" s="4" t="s">
        <v>1058</v>
      </c>
      <c r="B8" s="5" t="n">
        <v>665</v>
      </c>
      <c r="C8" s="5" t="n">
        <v>344</v>
      </c>
      <c r="D8" s="5" t="n">
        <v>84</v>
      </c>
    </row>
    <row r="9" spans="1:4">
      <c r="A9" s="4" t="s">
        <v>1059</v>
      </c>
      <c r="B9" s="5" t="n">
        <v>665</v>
      </c>
      <c r="C9" s="5" t="n">
        <v>344</v>
      </c>
      <c r="D9" s="5" t="n">
        <v>84</v>
      </c>
    </row>
    <row r="10" spans="1:4">
      <c r="A10" s="3" t="s">
        <v>65</v>
      </c>
    </row>
    <row r="11" spans="1:4">
      <c r="A11" s="4" t="s">
        <v>1060</v>
      </c>
      <c r="B11" s="5" t="n">
        <v>-1831</v>
      </c>
      <c r="C11" s="5" t="n">
        <v>265</v>
      </c>
      <c r="D11" s="5" t="n">
        <v>673</v>
      </c>
    </row>
    <row r="12" spans="1:4">
      <c r="A12" s="4" t="s">
        <v>1061</v>
      </c>
      <c r="B12" s="5" t="n">
        <v>12</v>
      </c>
      <c r="C12" s="5" t="n">
        <v>-14</v>
      </c>
      <c r="D12" s="5" t="n">
        <v>-1727</v>
      </c>
    </row>
    <row r="13" spans="1:4">
      <c r="A13" s="4" t="s">
        <v>1055</v>
      </c>
      <c r="B13" s="5" t="n">
        <v>-1819</v>
      </c>
      <c r="C13" s="5" t="n">
        <v>251</v>
      </c>
      <c r="D13" s="5" t="n">
        <v>-1054</v>
      </c>
    </row>
    <row r="14" spans="1:4">
      <c r="A14" s="4" t="s">
        <v>1062</v>
      </c>
      <c r="B14" s="5" t="n">
        <v>-1</v>
      </c>
    </row>
    <row r="15" spans="1:4">
      <c r="A15" s="4" t="s">
        <v>1057</v>
      </c>
      <c r="B15" s="5" t="n">
        <v>-1</v>
      </c>
    </row>
    <row r="16" spans="1:4">
      <c r="A16" s="4" t="s">
        <v>1063</v>
      </c>
      <c r="B16" s="5" t="n">
        <v>-1830</v>
      </c>
      <c r="C16" s="5" t="n">
        <v>265</v>
      </c>
      <c r="D16" s="5" t="n">
        <v>673</v>
      </c>
    </row>
    <row r="17" spans="1:4">
      <c r="A17" s="4" t="s">
        <v>1064</v>
      </c>
      <c r="B17" s="5" t="n">
        <v>12</v>
      </c>
      <c r="C17" s="5" t="n">
        <v>-14</v>
      </c>
      <c r="D17" s="5" t="n">
        <v>-1727</v>
      </c>
    </row>
    <row r="18" spans="1:4">
      <c r="A18" s="4" t="s">
        <v>1059</v>
      </c>
      <c r="B18" s="5" t="n">
        <v>-1818</v>
      </c>
      <c r="C18" s="5" t="n">
        <v>251</v>
      </c>
      <c r="D18" s="5" t="n">
        <v>-1053</v>
      </c>
    </row>
    <row r="19" spans="1:4">
      <c r="A19" s="4" t="s">
        <v>1059</v>
      </c>
      <c r="D19" s="5" t="n">
        <v>-1054</v>
      </c>
    </row>
    <row r="20" spans="1:4">
      <c r="A20" s="3" t="s">
        <v>1065</v>
      </c>
    </row>
    <row r="21" spans="1:4">
      <c r="A21" s="4" t="s">
        <v>1066</v>
      </c>
      <c r="B21" s="5" t="n">
        <v>440</v>
      </c>
      <c r="C21" s="5" t="n">
        <v>-103</v>
      </c>
      <c r="D21" s="5" t="n">
        <v>-260</v>
      </c>
    </row>
    <row r="22" spans="1:4">
      <c r="A22" s="4" t="s">
        <v>1061</v>
      </c>
      <c r="D22" s="5" t="n">
        <v>582</v>
      </c>
    </row>
    <row r="23" spans="1:4">
      <c r="A23" s="4" t="s">
        <v>1055</v>
      </c>
      <c r="B23" s="5" t="n">
        <v>440</v>
      </c>
      <c r="C23" s="5" t="n">
        <v>-103</v>
      </c>
      <c r="D23" s="5" t="n">
        <v>322</v>
      </c>
    </row>
    <row r="24" spans="1:4">
      <c r="A24" s="4" t="s">
        <v>1067</v>
      </c>
      <c r="B24" s="5" t="n">
        <v>88</v>
      </c>
      <c r="C24" s="5" t="n">
        <v>-20</v>
      </c>
      <c r="D24" s="5" t="n">
        <v>-53</v>
      </c>
    </row>
    <row r="25" spans="1:4">
      <c r="A25" s="4" t="s">
        <v>1068</v>
      </c>
      <c r="D25" s="5" t="n">
        <v>123</v>
      </c>
    </row>
    <row r="26" spans="1:4">
      <c r="A26" s="4" t="s">
        <v>1057</v>
      </c>
      <c r="B26" s="5" t="n">
        <v>88</v>
      </c>
      <c r="C26" s="5" t="n">
        <v>-20</v>
      </c>
      <c r="D26" s="5" t="n">
        <v>70</v>
      </c>
    </row>
    <row r="27" spans="1:4">
      <c r="A27" s="4" t="s">
        <v>1069</v>
      </c>
      <c r="B27" s="5" t="n">
        <v>352</v>
      </c>
      <c r="C27" s="5" t="n">
        <v>-83</v>
      </c>
      <c r="D27" s="5" t="n">
        <v>-207</v>
      </c>
    </row>
    <row r="28" spans="1:4">
      <c r="A28" s="4" t="s">
        <v>1064</v>
      </c>
      <c r="D28" s="5" t="n">
        <v>459</v>
      </c>
    </row>
    <row r="29" spans="1:4">
      <c r="A29" s="4" t="s">
        <v>1059</v>
      </c>
      <c r="B29" s="5" t="n">
        <v>352</v>
      </c>
      <c r="C29" s="5" t="n">
        <v>-83</v>
      </c>
      <c r="D29" s="5" t="n">
        <v>252</v>
      </c>
    </row>
    <row r="30" spans="1:4">
      <c r="A30" s="3" t="s">
        <v>67</v>
      </c>
    </row>
    <row r="31" spans="1:4">
      <c r="A31" s="4" t="s">
        <v>1070</v>
      </c>
      <c r="B31" s="5" t="n">
        <v>129</v>
      </c>
      <c r="C31" s="5" t="n">
        <v>-16</v>
      </c>
      <c r="D31" s="5" t="n">
        <v>-66</v>
      </c>
    </row>
    <row r="32" spans="1:4">
      <c r="A32" s="4" t="s">
        <v>1061</v>
      </c>
      <c r="B32" s="5" t="n">
        <v>-94</v>
      </c>
      <c r="C32" s="5" t="n">
        <v>30</v>
      </c>
      <c r="D32" s="5" t="n">
        <v>61</v>
      </c>
    </row>
    <row r="33" spans="1:4">
      <c r="A33" s="4" t="s">
        <v>1055</v>
      </c>
      <c r="B33" s="5" t="n">
        <v>35</v>
      </c>
      <c r="C33" s="5" t="n">
        <v>14</v>
      </c>
      <c r="D33" s="5" t="n">
        <v>-5</v>
      </c>
    </row>
    <row r="34" spans="1:4">
      <c r="A34" s="4" t="s">
        <v>1071</v>
      </c>
      <c r="B34" s="5" t="n">
        <v>26</v>
      </c>
      <c r="C34" s="5" t="n">
        <v>-3</v>
      </c>
      <c r="D34" s="5" t="n">
        <v>-13</v>
      </c>
    </row>
    <row r="35" spans="1:4">
      <c r="A35" s="4" t="s">
        <v>1068</v>
      </c>
      <c r="B35" s="5" t="n">
        <v>-19</v>
      </c>
      <c r="C35" s="5" t="n">
        <v>5</v>
      </c>
      <c r="D35" s="5" t="n">
        <v>12</v>
      </c>
    </row>
    <row r="36" spans="1:4">
      <c r="A36" s="4" t="s">
        <v>1057</v>
      </c>
      <c r="B36" s="5" t="n">
        <v>7</v>
      </c>
      <c r="C36" s="5" t="n">
        <v>2</v>
      </c>
      <c r="D36" s="5" t="n">
        <v>-1</v>
      </c>
    </row>
    <row r="37" spans="1:4">
      <c r="A37" s="4" t="s">
        <v>1072</v>
      </c>
      <c r="B37" s="5" t="n">
        <v>103</v>
      </c>
      <c r="C37" s="5" t="n">
        <v>-13</v>
      </c>
      <c r="D37" s="5" t="n">
        <v>-53</v>
      </c>
    </row>
    <row r="38" spans="1:4">
      <c r="A38" s="4" t="s">
        <v>1064</v>
      </c>
      <c r="B38" s="5" t="n">
        <v>-75</v>
      </c>
      <c r="C38" s="5" t="n">
        <v>25</v>
      </c>
      <c r="D38" s="5" t="n">
        <v>49</v>
      </c>
    </row>
    <row r="39" spans="1:4">
      <c r="A39" s="4" t="s">
        <v>1059</v>
      </c>
      <c r="B39" s="5" t="n">
        <v>28</v>
      </c>
      <c r="C39" s="5" t="n">
        <v>12</v>
      </c>
      <c r="D39" s="5" t="n">
        <v>-4</v>
      </c>
    </row>
    <row r="40" spans="1:4">
      <c r="A40" s="3" t="s">
        <v>68</v>
      </c>
    </row>
    <row r="41" spans="1:4">
      <c r="A41" s="4" t="s">
        <v>1073</v>
      </c>
      <c r="B41" s="5" t="n">
        <v>19</v>
      </c>
      <c r="C41" s="5" t="n">
        <v>-9</v>
      </c>
      <c r="D41" s="5" t="n">
        <v>246</v>
      </c>
    </row>
    <row r="42" spans="1:4">
      <c r="A42" s="4" t="s">
        <v>1074</v>
      </c>
      <c r="B42" s="5" t="n">
        <v>14</v>
      </c>
      <c r="C42" s="5" t="n">
        <v>25</v>
      </c>
      <c r="D42" s="5" t="n">
        <v>11</v>
      </c>
    </row>
    <row r="43" spans="1:4">
      <c r="A43" s="4" t="s">
        <v>1075</v>
      </c>
      <c r="B43" s="5" t="n">
        <v>-121</v>
      </c>
      <c r="C43" s="5" t="n">
        <v>-91</v>
      </c>
      <c r="D43" s="5" t="n">
        <v>-144</v>
      </c>
    </row>
    <row r="44" spans="1:4">
      <c r="A44" s="4" t="s">
        <v>1055</v>
      </c>
      <c r="B44" s="5" t="n">
        <v>-88</v>
      </c>
      <c r="C44" s="5" t="n">
        <v>-75</v>
      </c>
      <c r="D44" s="5" t="n">
        <v>113</v>
      </c>
    </row>
    <row r="45" spans="1:4">
      <c r="A45" s="4" t="s">
        <v>1076</v>
      </c>
      <c r="B45" s="5" t="n">
        <v>1</v>
      </c>
      <c r="C45" s="5" t="n">
        <v>1</v>
      </c>
      <c r="D45" s="5" t="n">
        <v>21</v>
      </c>
    </row>
    <row r="46" spans="1:4">
      <c r="A46" s="4" t="s">
        <v>1077</v>
      </c>
      <c r="B46" s="5" t="n">
        <v>1</v>
      </c>
      <c r="C46" s="5" t="n">
        <v>4</v>
      </c>
    </row>
    <row r="47" spans="1:4">
      <c r="A47" s="4" t="s">
        <v>1078</v>
      </c>
      <c r="B47" s="5" t="n">
        <v>-4</v>
      </c>
      <c r="C47" s="5" t="n">
        <v>-7</v>
      </c>
      <c r="D47" s="5" t="n">
        <v>-2</v>
      </c>
    </row>
    <row r="48" spans="1:4">
      <c r="A48" s="4" t="s">
        <v>1057</v>
      </c>
      <c r="B48" s="5" t="n">
        <v>-2</v>
      </c>
      <c r="C48" s="5" t="n">
        <v>-2</v>
      </c>
      <c r="D48" s="5" t="n">
        <v>19</v>
      </c>
    </row>
    <row r="49" spans="1:4">
      <c r="A49" s="4" t="s">
        <v>1079</v>
      </c>
      <c r="B49" s="5" t="n">
        <v>18</v>
      </c>
      <c r="C49" s="5" t="n">
        <v>-10</v>
      </c>
      <c r="D49" s="5" t="n">
        <v>225</v>
      </c>
    </row>
    <row r="50" spans="1:4">
      <c r="A50" s="4" t="s">
        <v>1080</v>
      </c>
      <c r="B50" s="5" t="n">
        <v>13</v>
      </c>
      <c r="C50" s="5" t="n">
        <v>21</v>
      </c>
      <c r="D50" s="5" t="n">
        <v>11</v>
      </c>
    </row>
    <row r="51" spans="1:4">
      <c r="A51" s="4" t="s">
        <v>1081</v>
      </c>
      <c r="B51" s="5" t="n">
        <v>-117</v>
      </c>
      <c r="C51" s="5" t="n">
        <v>-84</v>
      </c>
      <c r="D51" s="5" t="n">
        <v>-142</v>
      </c>
    </row>
    <row r="52" spans="1:4">
      <c r="A52" s="4" t="s">
        <v>1059</v>
      </c>
      <c r="B52" s="5" t="n">
        <v>-86</v>
      </c>
      <c r="C52" s="5" t="n">
        <v>-73</v>
      </c>
      <c r="D52" s="5" t="n">
        <v>95</v>
      </c>
    </row>
    <row r="53" spans="1:4">
      <c r="A53" s="4" t="s">
        <v>1059</v>
      </c>
      <c r="D53" s="5" t="n">
        <v>94</v>
      </c>
    </row>
    <row r="54" spans="1:4">
      <c r="A54" s="4" t="s">
        <v>1082</v>
      </c>
      <c r="B54" s="5" t="n">
        <v>-1</v>
      </c>
      <c r="C54" s="5" t="n">
        <v>-6</v>
      </c>
      <c r="D54" s="5" t="n">
        <v>2</v>
      </c>
    </row>
    <row r="55" spans="1:4">
      <c r="A55" s="4" t="s">
        <v>1083</v>
      </c>
      <c r="B55" s="5" t="n">
        <v>-1</v>
      </c>
      <c r="C55" s="5" t="n">
        <v>-6</v>
      </c>
      <c r="D55" s="5" t="n">
        <v>2</v>
      </c>
    </row>
    <row r="56" spans="1:4">
      <c r="A56" s="4" t="s">
        <v>1084</v>
      </c>
      <c r="B56" s="5" t="n">
        <v>-710</v>
      </c>
      <c r="C56" s="5" t="n">
        <v>694</v>
      </c>
      <c r="D56" s="5" t="n">
        <v>-510</v>
      </c>
    </row>
    <row r="57" spans="1:4">
      <c r="A57" s="4" t="s">
        <v>1085</v>
      </c>
      <c r="B57" s="5" t="n">
        <v>-150</v>
      </c>
      <c r="C57" s="5" t="n">
        <v>-249</v>
      </c>
      <c r="D57" s="5" t="n">
        <v>-116</v>
      </c>
    </row>
    <row r="58" spans="1:4">
      <c r="A58" s="4" t="s">
        <v>71</v>
      </c>
      <c r="B58" s="6" t="n">
        <v>-860</v>
      </c>
      <c r="C58" s="6" t="n">
        <v>445</v>
      </c>
      <c r="D58" s="6" t="n">
        <v>-62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s>
  <sheetData>
    <row r="1" spans="1:7">
      <c r="A1" s="1" t="s">
        <v>1086</v>
      </c>
      <c r="B1" s="2" t="s">
        <v>791</v>
      </c>
      <c r="C1" s="2" t="s">
        <v>168</v>
      </c>
      <c r="D1" s="2" t="s">
        <v>792</v>
      </c>
      <c r="E1" s="2" t="s">
        <v>793</v>
      </c>
      <c r="F1" s="2" t="s">
        <v>794</v>
      </c>
      <c r="G1" s="2" t="s">
        <v>519</v>
      </c>
    </row>
    <row r="2" spans="1:7">
      <c r="A2" s="3" t="s">
        <v>796</v>
      </c>
    </row>
    <row r="3" spans="1:7">
      <c r="A3" s="4" t="s">
        <v>1087</v>
      </c>
      <c r="C3" s="6" t="n">
        <v>3766</v>
      </c>
      <c r="G3" s="6" t="n">
        <v>4027</v>
      </c>
    </row>
    <row r="4" spans="1:7">
      <c r="A4" s="4" t="s">
        <v>807</v>
      </c>
    </row>
    <row r="5" spans="1:7">
      <c r="A5" s="3" t="s">
        <v>796</v>
      </c>
    </row>
    <row r="6" spans="1:7">
      <c r="A6" s="4" t="s">
        <v>1088</v>
      </c>
      <c r="C6" s="6" t="n">
        <v>231</v>
      </c>
    </row>
    <row r="7" spans="1:7">
      <c r="A7" s="4" t="s">
        <v>1089</v>
      </c>
      <c r="B7" s="4" t="s">
        <v>809</v>
      </c>
      <c r="C7" s="4" t="s">
        <v>809</v>
      </c>
    </row>
    <row r="8" spans="1:7">
      <c r="A8" s="4" t="s">
        <v>1087</v>
      </c>
      <c r="C8" s="6" t="n">
        <v>241</v>
      </c>
      <c r="G8" s="5" t="n">
        <v>527</v>
      </c>
    </row>
    <row r="9" spans="1:7">
      <c r="A9" s="4" t="s">
        <v>808</v>
      </c>
      <c r="C9" s="6" t="n">
        <v>500</v>
      </c>
      <c r="F9" s="6" t="n">
        <v>269</v>
      </c>
    </row>
    <row r="10" spans="1:7">
      <c r="A10" s="4" t="s">
        <v>810</v>
      </c>
    </row>
    <row r="11" spans="1:7">
      <c r="A11" s="3" t="s">
        <v>796</v>
      </c>
    </row>
    <row r="12" spans="1:7">
      <c r="A12" s="4" t="s">
        <v>1090</v>
      </c>
      <c r="B12" s="9" t="n">
        <v>581</v>
      </c>
    </row>
    <row r="13" spans="1:7">
      <c r="A13" s="4" t="s">
        <v>1089</v>
      </c>
      <c r="B13" s="4" t="s">
        <v>811</v>
      </c>
      <c r="C13" s="4" t="s">
        <v>811</v>
      </c>
    </row>
    <row r="14" spans="1:7">
      <c r="A14" s="4" t="s">
        <v>1087</v>
      </c>
      <c r="C14" s="6" t="n">
        <v>487</v>
      </c>
      <c r="G14" s="5" t="n">
        <v>961</v>
      </c>
    </row>
    <row r="15" spans="1:7">
      <c r="A15" s="4" t="s">
        <v>802</v>
      </c>
      <c r="B15" s="9" t="n">
        <v>1000</v>
      </c>
      <c r="D15" s="9" t="n">
        <v>419</v>
      </c>
    </row>
    <row r="16" spans="1:7">
      <c r="A16" s="4" t="s">
        <v>1091</v>
      </c>
    </row>
    <row r="17" spans="1:7">
      <c r="A17" s="3" t="s">
        <v>796</v>
      </c>
    </row>
    <row r="18" spans="1:7">
      <c r="A18" s="4" t="s">
        <v>1088</v>
      </c>
      <c r="C18" s="6" t="n">
        <v>500</v>
      </c>
      <c r="F18" s="6" t="n">
        <v>500</v>
      </c>
    </row>
    <row r="19" spans="1:7">
      <c r="A19" s="4" t="s">
        <v>1089</v>
      </c>
      <c r="B19" s="4" t="s">
        <v>974</v>
      </c>
      <c r="C19" s="4" t="s">
        <v>974</v>
      </c>
      <c r="E19" s="4" t="s">
        <v>974</v>
      </c>
      <c r="F19" s="4" t="s">
        <v>974</v>
      </c>
    </row>
    <row r="20" spans="1:7">
      <c r="A20" s="4" t="s">
        <v>1087</v>
      </c>
      <c r="C20" s="6" t="n">
        <v>498</v>
      </c>
    </row>
    <row r="21" spans="1:7">
      <c r="A21" s="4" t="s">
        <v>1092</v>
      </c>
    </row>
    <row r="22" spans="1:7">
      <c r="A22" s="3" t="s">
        <v>796</v>
      </c>
    </row>
    <row r="23" spans="1:7">
      <c r="A23" s="4" t="s">
        <v>1090</v>
      </c>
      <c r="B23" s="9" t="n">
        <v>500</v>
      </c>
      <c r="D23" s="9" t="n">
        <v>500</v>
      </c>
    </row>
    <row r="24" spans="1:7">
      <c r="A24" s="4" t="s">
        <v>1089</v>
      </c>
      <c r="B24" s="4" t="s">
        <v>1093</v>
      </c>
      <c r="C24" s="4" t="s">
        <v>1093</v>
      </c>
      <c r="D24" s="4" t="s">
        <v>1093</v>
      </c>
    </row>
    <row r="25" spans="1:7">
      <c r="A25" s="4" t="s">
        <v>1087</v>
      </c>
      <c r="C25" s="6" t="n">
        <v>406</v>
      </c>
    </row>
    <row r="26" spans="1:7">
      <c r="A26" s="4" t="s">
        <v>1094</v>
      </c>
    </row>
    <row r="27" spans="1:7">
      <c r="A27" s="3" t="s">
        <v>796</v>
      </c>
    </row>
    <row r="28" spans="1:7">
      <c r="A28" s="4" t="s">
        <v>1088</v>
      </c>
      <c r="C28" s="6" t="n">
        <v>750</v>
      </c>
      <c r="F28" s="6" t="n">
        <v>750</v>
      </c>
    </row>
    <row r="29" spans="1:7">
      <c r="A29" s="4" t="s">
        <v>1089</v>
      </c>
      <c r="B29" s="4" t="s">
        <v>585</v>
      </c>
      <c r="C29" s="4" t="s">
        <v>585</v>
      </c>
      <c r="E29" s="4" t="s">
        <v>585</v>
      </c>
      <c r="F29" s="4" t="s">
        <v>585</v>
      </c>
    </row>
    <row r="30" spans="1:7">
      <c r="A30" s="4" t="s">
        <v>1087</v>
      </c>
      <c r="C30" s="6" t="n">
        <v>744</v>
      </c>
    </row>
    <row r="31" spans="1:7">
      <c r="A31" s="4" t="s">
        <v>1095</v>
      </c>
    </row>
    <row r="32" spans="1:7">
      <c r="A32" s="3" t="s">
        <v>796</v>
      </c>
    </row>
    <row r="33" spans="1:7">
      <c r="A33" s="4" t="s">
        <v>1090</v>
      </c>
      <c r="B33" s="9" t="n">
        <v>500</v>
      </c>
      <c r="D33" s="9" t="n">
        <v>500</v>
      </c>
    </row>
    <row r="34" spans="1:7">
      <c r="A34" s="4" t="s">
        <v>1089</v>
      </c>
      <c r="B34" s="4" t="s">
        <v>1096</v>
      </c>
      <c r="C34" s="4" t="s">
        <v>1096</v>
      </c>
      <c r="D34" s="4" t="s">
        <v>1096</v>
      </c>
    </row>
    <row r="35" spans="1:7">
      <c r="A35" s="4" t="s">
        <v>1087</v>
      </c>
      <c r="C35" s="6" t="n">
        <v>404</v>
      </c>
    </row>
    <row r="36" spans="1:7">
      <c r="A36" s="4" t="s">
        <v>801</v>
      </c>
    </row>
    <row r="37" spans="1:7">
      <c r="A37" s="3" t="s">
        <v>796</v>
      </c>
    </row>
    <row r="38" spans="1:7">
      <c r="A38" s="4" t="s">
        <v>1090</v>
      </c>
      <c r="B38" s="9" t="n">
        <v>74</v>
      </c>
    </row>
    <row r="39" spans="1:7">
      <c r="A39" s="4" t="s">
        <v>1089</v>
      </c>
      <c r="B39" s="4" t="s">
        <v>804</v>
      </c>
      <c r="C39" s="4" t="s">
        <v>804</v>
      </c>
    </row>
    <row r="40" spans="1:7">
      <c r="A40" s="4" t="s">
        <v>1087</v>
      </c>
      <c r="C40" s="6" t="n">
        <v>62</v>
      </c>
      <c r="G40" s="5" t="n">
        <v>287</v>
      </c>
    </row>
    <row r="41" spans="1:7">
      <c r="A41" s="4" t="s">
        <v>802</v>
      </c>
      <c r="B41" s="9" t="n">
        <v>300</v>
      </c>
      <c r="D41" s="9" t="n">
        <v>140</v>
      </c>
      <c r="E41" s="9" t="n">
        <v>86</v>
      </c>
    </row>
    <row r="42" spans="1:7">
      <c r="A42" s="4" t="s">
        <v>805</v>
      </c>
    </row>
    <row r="43" spans="1:7">
      <c r="A43" s="3" t="s">
        <v>796</v>
      </c>
    </row>
    <row r="44" spans="1:7">
      <c r="A44" s="4" t="s">
        <v>1090</v>
      </c>
      <c r="B44" s="9" t="n">
        <v>206</v>
      </c>
    </row>
    <row r="45" spans="1:7">
      <c r="A45" s="4" t="s">
        <v>1089</v>
      </c>
      <c r="B45" s="4" t="s">
        <v>806</v>
      </c>
      <c r="C45" s="4" t="s">
        <v>806</v>
      </c>
    </row>
    <row r="46" spans="1:7">
      <c r="A46" s="4" t="s">
        <v>1087</v>
      </c>
      <c r="C46" s="6" t="n">
        <v>174</v>
      </c>
      <c r="G46" s="5" t="n">
        <v>1306</v>
      </c>
    </row>
    <row r="47" spans="1:7">
      <c r="A47" s="4" t="s">
        <v>802</v>
      </c>
      <c r="B47" s="9" t="n">
        <v>1360</v>
      </c>
      <c r="D47" s="9" t="n">
        <v>753</v>
      </c>
      <c r="E47" s="9" t="n">
        <v>401</v>
      </c>
    </row>
    <row r="48" spans="1:7">
      <c r="A48" s="4" t="s">
        <v>1097</v>
      </c>
    </row>
    <row r="49" spans="1:7">
      <c r="A49" s="3" t="s">
        <v>796</v>
      </c>
    </row>
    <row r="50" spans="1:7">
      <c r="A50" s="4" t="s">
        <v>1090</v>
      </c>
      <c r="B50" s="9" t="n">
        <v>500</v>
      </c>
    </row>
    <row r="51" spans="1:7">
      <c r="A51" s="4" t="s">
        <v>1089</v>
      </c>
      <c r="B51" s="4" t="s">
        <v>1098</v>
      </c>
      <c r="C51" s="4" t="s">
        <v>1098</v>
      </c>
    </row>
    <row r="52" spans="1:7">
      <c r="A52" s="4" t="s">
        <v>1087</v>
      </c>
      <c r="C52" s="6" t="n">
        <v>424</v>
      </c>
      <c r="G52" s="5" t="n">
        <v>482</v>
      </c>
    </row>
    <row r="53" spans="1:7">
      <c r="A53" s="4" t="s">
        <v>1099</v>
      </c>
    </row>
    <row r="54" spans="1:7">
      <c r="A54" s="3" t="s">
        <v>796</v>
      </c>
    </row>
    <row r="55" spans="1:7">
      <c r="A55" s="4" t="s">
        <v>1088</v>
      </c>
      <c r="C55" s="5" t="n">
        <v>1579</v>
      </c>
    </row>
    <row r="56" spans="1:7">
      <c r="A56" s="4" t="s">
        <v>1100</v>
      </c>
    </row>
    <row r="57" spans="1:7">
      <c r="A57" s="3" t="s">
        <v>796</v>
      </c>
    </row>
    <row r="58" spans="1:7">
      <c r="A58" s="4" t="s">
        <v>1087</v>
      </c>
      <c r="C58" s="5" t="n">
        <v>326</v>
      </c>
      <c r="G58" s="5" t="n">
        <v>464</v>
      </c>
    </row>
    <row r="59" spans="1:7">
      <c r="A59" s="4" t="s">
        <v>1101</v>
      </c>
      <c r="C59" s="6" t="n">
        <v>62</v>
      </c>
      <c r="G59" s="6" t="n">
        <v>132</v>
      </c>
    </row>
    <row r="60" spans="1:7">
      <c r="A60" s="4" t="s">
        <v>1102</v>
      </c>
    </row>
    <row r="61" spans="1:7">
      <c r="A61" s="3" t="s">
        <v>796</v>
      </c>
    </row>
    <row r="62" spans="1:7">
      <c r="A62" s="4" t="s">
        <v>1088</v>
      </c>
      <c r="F62" s="6" t="n">
        <v>5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5"/>
    <col customWidth="1" max="2" min="2" width="21"/>
  </cols>
  <sheetData>
    <row r="1" spans="1:2">
      <c r="A1" s="1" t="s">
        <v>1103</v>
      </c>
      <c r="B1" s="2" t="s">
        <v>1</v>
      </c>
    </row>
    <row r="2" spans="1:2">
      <c r="B2" s="2" t="s">
        <v>168</v>
      </c>
    </row>
    <row r="3" spans="1:2">
      <c r="A3" s="3" t="s">
        <v>1104</v>
      </c>
    </row>
    <row r="4" spans="1:2">
      <c r="A4" s="4" t="s">
        <v>1105</v>
      </c>
      <c r="B4" s="6" t="n">
        <v>3997</v>
      </c>
    </row>
    <row r="5" spans="1:2">
      <c r="A5" s="4" t="s">
        <v>1106</v>
      </c>
      <c r="B5" s="5" t="n">
        <v>43</v>
      </c>
    </row>
    <row r="6" spans="1:2">
      <c r="A6" s="4" t="s">
        <v>223</v>
      </c>
      <c r="B6" s="5" t="n">
        <v>4</v>
      </c>
    </row>
    <row r="7" spans="1:2">
      <c r="A7" s="4" t="s">
        <v>65</v>
      </c>
      <c r="B7" s="5" t="n">
        <v>-104</v>
      </c>
    </row>
    <row r="8" spans="1:2">
      <c r="A8" s="4" t="s">
        <v>1107</v>
      </c>
      <c r="B8" s="5" t="n">
        <v>-31</v>
      </c>
    </row>
    <row r="9" spans="1:2">
      <c r="A9" s="4" t="s">
        <v>1108</v>
      </c>
      <c r="B9" s="5" t="n">
        <v>-8</v>
      </c>
    </row>
    <row r="10" spans="1:2">
      <c r="A10" s="4" t="s">
        <v>1109</v>
      </c>
      <c r="B10" s="5" t="n">
        <v>3901</v>
      </c>
    </row>
    <row r="11" spans="1:2">
      <c r="A11" s="4" t="s">
        <v>684</v>
      </c>
    </row>
    <row r="12" spans="1:2">
      <c r="A12" s="3" t="s">
        <v>1104</v>
      </c>
    </row>
    <row r="13" spans="1:2">
      <c r="A13" s="4" t="s">
        <v>1105</v>
      </c>
      <c r="B13" s="5" t="n">
        <v>3657</v>
      </c>
    </row>
    <row r="14" spans="1:2">
      <c r="A14" s="4" t="s">
        <v>1106</v>
      </c>
      <c r="B14" s="5" t="n">
        <v>132</v>
      </c>
    </row>
    <row r="15" spans="1:2">
      <c r="A15" s="4" t="s">
        <v>65</v>
      </c>
      <c r="B15" s="5" t="n">
        <v>-291</v>
      </c>
    </row>
    <row r="16" spans="1:2">
      <c r="A16" s="4" t="s">
        <v>1107</v>
      </c>
      <c r="B16" s="5" t="n">
        <v>-46</v>
      </c>
    </row>
    <row r="17" spans="1:2">
      <c r="A17" s="4" t="s">
        <v>1108</v>
      </c>
      <c r="B17" s="5" t="n">
        <v>5</v>
      </c>
    </row>
    <row r="18" spans="1:2">
      <c r="A18" s="4" t="s">
        <v>1109</v>
      </c>
      <c r="B18" s="5" t="n">
        <v>3457</v>
      </c>
    </row>
    <row r="19" spans="1:2">
      <c r="A19" s="4" t="s">
        <v>119</v>
      </c>
    </row>
    <row r="20" spans="1:2">
      <c r="A20" s="3" t="s">
        <v>1104</v>
      </c>
    </row>
    <row r="21" spans="1:2">
      <c r="A21" s="4" t="s">
        <v>1105</v>
      </c>
      <c r="B21" s="5" t="n">
        <v>370</v>
      </c>
    </row>
    <row r="22" spans="1:2">
      <c r="A22" s="4" t="s">
        <v>1106</v>
      </c>
      <c r="B22" s="5" t="n">
        <v>-40</v>
      </c>
    </row>
    <row r="23" spans="1:2">
      <c r="A23" s="4" t="s">
        <v>223</v>
      </c>
      <c r="B23" s="5" t="n">
        <v>4</v>
      </c>
    </row>
    <row r="24" spans="1:2">
      <c r="A24" s="4" t="s">
        <v>65</v>
      </c>
      <c r="B24" s="5" t="n">
        <v>-12</v>
      </c>
    </row>
    <row r="25" spans="1:2">
      <c r="A25" s="4" t="s">
        <v>1108</v>
      </c>
      <c r="B25" s="5" t="n">
        <v>-13</v>
      </c>
    </row>
    <row r="26" spans="1:2">
      <c r="A26" s="4" t="s">
        <v>1109</v>
      </c>
      <c r="B26" s="5" t="n">
        <v>309</v>
      </c>
    </row>
    <row r="27" spans="1:2">
      <c r="A27" s="4" t="s">
        <v>1110</v>
      </c>
    </row>
    <row r="28" spans="1:2">
      <c r="A28" s="3" t="s">
        <v>1104</v>
      </c>
    </row>
    <row r="29" spans="1:2">
      <c r="A29" s="4" t="s">
        <v>1105</v>
      </c>
      <c r="B29" s="5" t="n">
        <v>-30</v>
      </c>
    </row>
    <row r="30" spans="1:2">
      <c r="A30" s="4" t="s">
        <v>1106</v>
      </c>
      <c r="B30" s="5" t="n">
        <v>-49</v>
      </c>
    </row>
    <row r="31" spans="1:2">
      <c r="A31" s="4" t="s">
        <v>65</v>
      </c>
      <c r="B31" s="5" t="n">
        <v>199</v>
      </c>
    </row>
    <row r="32" spans="1:2">
      <c r="A32" s="4" t="s">
        <v>1107</v>
      </c>
      <c r="B32" s="5" t="n">
        <v>15</v>
      </c>
    </row>
    <row r="33" spans="1:2">
      <c r="A33" s="4" t="s">
        <v>1109</v>
      </c>
      <c r="B33" s="6" t="n">
        <v>135</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1</v>
      </c>
      <c r="B1" s="2" t="s">
        <v>27</v>
      </c>
      <c r="C1" s="2" t="s">
        <v>28</v>
      </c>
      <c r="D1" s="2" t="s">
        <v>29</v>
      </c>
    </row>
    <row r="2" spans="1:4">
      <c r="A2" s="3" t="s">
        <v>258</v>
      </c>
    </row>
    <row r="3" spans="1:4">
      <c r="A3" s="4" t="s">
        <v>315</v>
      </c>
      <c r="B3" s="6" t="n">
        <v>16493</v>
      </c>
      <c r="C3" s="6" t="n">
        <v>17888</v>
      </c>
    </row>
    <row r="4" spans="1:4">
      <c r="A4" s="4" t="s">
        <v>1112</v>
      </c>
      <c r="B4" s="5" t="n">
        <v>16473</v>
      </c>
      <c r="C4" s="5" t="n">
        <v>17862</v>
      </c>
    </row>
    <row r="5" spans="1:4">
      <c r="A5" s="4" t="s">
        <v>1113</v>
      </c>
    </row>
    <row r="6" spans="1:4">
      <c r="A6" s="3" t="s">
        <v>258</v>
      </c>
    </row>
    <row r="7" spans="1:4">
      <c r="A7" s="4" t="s">
        <v>315</v>
      </c>
      <c r="B7" s="5" t="n">
        <v>816</v>
      </c>
      <c r="C7" s="5" t="n">
        <v>1040</v>
      </c>
    </row>
    <row r="8" spans="1:4">
      <c r="A8" s="4" t="s">
        <v>1112</v>
      </c>
      <c r="B8" s="5" t="n">
        <v>816</v>
      </c>
      <c r="C8" s="5" t="n">
        <v>1040</v>
      </c>
    </row>
    <row r="9" spans="1:4">
      <c r="A9" s="4" t="s">
        <v>86</v>
      </c>
    </row>
    <row r="10" spans="1:4">
      <c r="A10" s="3" t="s">
        <v>258</v>
      </c>
    </row>
    <row r="11" spans="1:4">
      <c r="A11" s="4" t="s">
        <v>315</v>
      </c>
      <c r="B11" s="5" t="n">
        <v>215</v>
      </c>
      <c r="C11" s="5" t="n">
        <v>254</v>
      </c>
    </row>
    <row r="12" spans="1:4">
      <c r="A12" s="4" t="s">
        <v>1112</v>
      </c>
      <c r="B12" s="5" t="n">
        <v>195</v>
      </c>
      <c r="C12" s="5" t="n">
        <v>228</v>
      </c>
    </row>
    <row r="13" spans="1:4">
      <c r="A13" s="4" t="s">
        <v>1114</v>
      </c>
    </row>
    <row r="14" spans="1:4">
      <c r="A14" s="3" t="s">
        <v>258</v>
      </c>
    </row>
    <row r="15" spans="1:4">
      <c r="A15" s="4" t="s">
        <v>315</v>
      </c>
      <c r="B15" s="5" t="n">
        <v>302</v>
      </c>
      <c r="C15" s="5" t="n">
        <v>296</v>
      </c>
    </row>
    <row r="16" spans="1:4">
      <c r="A16" s="4" t="s">
        <v>1112</v>
      </c>
      <c r="B16" s="5" t="n">
        <v>302</v>
      </c>
      <c r="C16" s="5" t="n">
        <v>296</v>
      </c>
    </row>
    <row r="17" spans="1:4">
      <c r="A17" s="4" t="s">
        <v>597</v>
      </c>
    </row>
    <row r="18" spans="1:4">
      <c r="A18" s="3" t="s">
        <v>258</v>
      </c>
    </row>
    <row r="19" spans="1:4">
      <c r="A19" s="4" t="s">
        <v>315</v>
      </c>
      <c r="B19" s="5" t="n">
        <v>6880</v>
      </c>
      <c r="C19" s="5" t="n">
        <v>6972</v>
      </c>
    </row>
    <row r="20" spans="1:4">
      <c r="A20" s="4" t="s">
        <v>1112</v>
      </c>
      <c r="B20" s="5" t="n">
        <v>6880</v>
      </c>
      <c r="C20" s="5" t="n">
        <v>6972</v>
      </c>
    </row>
    <row r="21" spans="1:4">
      <c r="A21" s="4" t="s">
        <v>96</v>
      </c>
    </row>
    <row r="22" spans="1:4">
      <c r="A22" s="3" t="s">
        <v>258</v>
      </c>
    </row>
    <row r="23" spans="1:4">
      <c r="A23" s="4" t="s">
        <v>315</v>
      </c>
      <c r="C23" s="5" t="n">
        <v>327</v>
      </c>
    </row>
    <row r="24" spans="1:4">
      <c r="A24" s="4" t="s">
        <v>1112</v>
      </c>
      <c r="C24" s="5" t="n">
        <v>327</v>
      </c>
    </row>
    <row r="25" spans="1:4">
      <c r="A25" s="4" t="s">
        <v>1115</v>
      </c>
    </row>
    <row r="26" spans="1:4">
      <c r="A26" s="3" t="s">
        <v>258</v>
      </c>
    </row>
    <row r="27" spans="1:4">
      <c r="A27" s="4" t="s">
        <v>315</v>
      </c>
      <c r="B27" s="5" t="n">
        <v>911</v>
      </c>
      <c r="C27" s="5" t="n">
        <v>1502</v>
      </c>
    </row>
    <row r="28" spans="1:4">
      <c r="A28" s="4" t="s">
        <v>1112</v>
      </c>
      <c r="B28" s="5" t="n">
        <v>911</v>
      </c>
      <c r="C28" s="5" t="n">
        <v>1502</v>
      </c>
    </row>
    <row r="29" spans="1:4">
      <c r="A29" s="4" t="s">
        <v>98</v>
      </c>
    </row>
    <row r="30" spans="1:4">
      <c r="A30" s="3" t="s">
        <v>258</v>
      </c>
    </row>
    <row r="31" spans="1:4">
      <c r="A31" s="4" t="s">
        <v>315</v>
      </c>
      <c r="B31" s="5" t="n">
        <v>7369</v>
      </c>
      <c r="C31" s="5" t="n">
        <v>7497</v>
      </c>
    </row>
    <row r="32" spans="1:4">
      <c r="A32" s="4" t="s">
        <v>1112</v>
      </c>
      <c r="B32" s="5" t="n">
        <v>7369</v>
      </c>
      <c r="C32" s="5" t="n">
        <v>7497</v>
      </c>
    </row>
    <row r="33" spans="1:4">
      <c r="A33" s="4" t="s">
        <v>1116</v>
      </c>
    </row>
    <row r="34" spans="1:4">
      <c r="A34" s="3" t="s">
        <v>258</v>
      </c>
    </row>
    <row r="35" spans="1:4">
      <c r="A35" s="4" t="s">
        <v>315</v>
      </c>
      <c r="B35" s="5" t="n">
        <v>14582</v>
      </c>
      <c r="C35" s="5" t="n">
        <v>14874</v>
      </c>
    </row>
    <row r="36" spans="1:4">
      <c r="A36" s="4" t="s">
        <v>1117</v>
      </c>
    </row>
    <row r="37" spans="1:4">
      <c r="A37" s="3" t="s">
        <v>258</v>
      </c>
    </row>
    <row r="38" spans="1:4">
      <c r="A38" s="4" t="s">
        <v>315</v>
      </c>
      <c r="B38" s="5" t="n">
        <v>119</v>
      </c>
      <c r="C38" s="5" t="n">
        <v>202</v>
      </c>
    </row>
    <row r="39" spans="1:4">
      <c r="A39" s="4" t="s">
        <v>1118</v>
      </c>
    </row>
    <row r="40" spans="1:4">
      <c r="A40" s="3" t="s">
        <v>258</v>
      </c>
    </row>
    <row r="41" spans="1:4">
      <c r="A41" s="4" t="s">
        <v>315</v>
      </c>
      <c r="B41" s="5" t="n">
        <v>108</v>
      </c>
      <c r="C41" s="5" t="n">
        <v>143</v>
      </c>
    </row>
    <row r="42" spans="1:4">
      <c r="A42" s="4" t="s">
        <v>1119</v>
      </c>
    </row>
    <row r="43" spans="1:4">
      <c r="A43" s="3" t="s">
        <v>258</v>
      </c>
    </row>
    <row r="44" spans="1:4">
      <c r="A44" s="4" t="s">
        <v>315</v>
      </c>
      <c r="B44" s="5" t="n">
        <v>106</v>
      </c>
      <c r="C44" s="5" t="n">
        <v>60</v>
      </c>
    </row>
    <row r="45" spans="1:4">
      <c r="A45" s="4" t="s">
        <v>1120</v>
      </c>
    </row>
    <row r="46" spans="1:4">
      <c r="A46" s="3" t="s">
        <v>258</v>
      </c>
    </row>
    <row r="47" spans="1:4">
      <c r="A47" s="4" t="s">
        <v>315</v>
      </c>
      <c r="B47" s="5" t="n">
        <v>6880</v>
      </c>
      <c r="C47" s="5" t="n">
        <v>6972</v>
      </c>
    </row>
    <row r="48" spans="1:4">
      <c r="A48" s="4" t="s">
        <v>1121</v>
      </c>
    </row>
    <row r="49" spans="1:4">
      <c r="A49" s="3" t="s">
        <v>258</v>
      </c>
    </row>
    <row r="50" spans="1:4">
      <c r="A50" s="4" t="s">
        <v>315</v>
      </c>
      <c r="B50" s="5" t="n">
        <v>7369</v>
      </c>
      <c r="C50" s="5" t="n">
        <v>7497</v>
      </c>
    </row>
    <row r="51" spans="1:4">
      <c r="A51" s="4" t="s">
        <v>1122</v>
      </c>
    </row>
    <row r="52" spans="1:4">
      <c r="A52" s="3" t="s">
        <v>258</v>
      </c>
    </row>
    <row r="53" spans="1:4">
      <c r="A53" s="4" t="s">
        <v>315</v>
      </c>
      <c r="B53" s="5" t="n">
        <v>16</v>
      </c>
    </row>
    <row r="54" spans="1:4">
      <c r="A54" s="4" t="s">
        <v>1123</v>
      </c>
    </row>
    <row r="55" spans="1:4">
      <c r="A55" s="3" t="s">
        <v>258</v>
      </c>
    </row>
    <row r="56" spans="1:4">
      <c r="A56" s="4" t="s">
        <v>315</v>
      </c>
      <c r="B56" s="5" t="n">
        <v>16</v>
      </c>
    </row>
    <row r="57" spans="1:4">
      <c r="A57" s="4" t="s">
        <v>1124</v>
      </c>
    </row>
    <row r="58" spans="1:4">
      <c r="A58" s="3" t="s">
        <v>258</v>
      </c>
    </row>
    <row r="59" spans="1:4">
      <c r="A59" s="4" t="s">
        <v>315</v>
      </c>
      <c r="B59" s="5" t="n">
        <v>1343</v>
      </c>
      <c r="C59" s="5" t="n">
        <v>2340</v>
      </c>
    </row>
    <row r="60" spans="1:4">
      <c r="A60" s="4" t="s">
        <v>1125</v>
      </c>
    </row>
    <row r="61" spans="1:4">
      <c r="A61" s="3" t="s">
        <v>258</v>
      </c>
    </row>
    <row r="62" spans="1:4">
      <c r="A62" s="4" t="s">
        <v>315</v>
      </c>
      <c r="B62" s="5" t="n">
        <v>137</v>
      </c>
      <c r="C62" s="5" t="n">
        <v>164</v>
      </c>
    </row>
    <row r="63" spans="1:4">
      <c r="A63" s="4" t="s">
        <v>1126</v>
      </c>
    </row>
    <row r="64" spans="1:4">
      <c r="A64" s="3" t="s">
        <v>258</v>
      </c>
    </row>
    <row r="65" spans="1:4">
      <c r="A65" s="4" t="s">
        <v>315</v>
      </c>
      <c r="B65" s="5" t="n">
        <v>99</v>
      </c>
      <c r="C65" s="5" t="n">
        <v>111</v>
      </c>
    </row>
    <row r="66" spans="1:4">
      <c r="A66" s="4" t="s">
        <v>1127</v>
      </c>
    </row>
    <row r="67" spans="1:4">
      <c r="A67" s="3" t="s">
        <v>258</v>
      </c>
    </row>
    <row r="68" spans="1:4">
      <c r="A68" s="4" t="s">
        <v>315</v>
      </c>
      <c r="B68" s="5" t="n">
        <v>196</v>
      </c>
      <c r="C68" s="5" t="n">
        <v>236</v>
      </c>
    </row>
    <row r="69" spans="1:4">
      <c r="A69" s="4" t="s">
        <v>1128</v>
      </c>
    </row>
    <row r="70" spans="1:4">
      <c r="A70" s="3" t="s">
        <v>258</v>
      </c>
    </row>
    <row r="71" spans="1:4">
      <c r="A71" s="4" t="s">
        <v>315</v>
      </c>
      <c r="C71" s="5" t="n">
        <v>327</v>
      </c>
    </row>
    <row r="72" spans="1:4">
      <c r="A72" s="4" t="s">
        <v>1129</v>
      </c>
    </row>
    <row r="73" spans="1:4">
      <c r="A73" s="3" t="s">
        <v>258</v>
      </c>
    </row>
    <row r="74" spans="1:4">
      <c r="A74" s="4" t="s">
        <v>315</v>
      </c>
      <c r="B74" s="5" t="n">
        <v>911</v>
      </c>
      <c r="C74" s="5" t="n">
        <v>1502</v>
      </c>
    </row>
    <row r="75" spans="1:4">
      <c r="A75" s="4" t="s">
        <v>1130</v>
      </c>
    </row>
    <row r="76" spans="1:4">
      <c r="A76" s="3" t="s">
        <v>258</v>
      </c>
    </row>
    <row r="77" spans="1:4">
      <c r="A77" s="4" t="s">
        <v>315</v>
      </c>
      <c r="B77" s="5" t="n">
        <v>552</v>
      </c>
      <c r="C77" s="5" t="n">
        <v>674</v>
      </c>
      <c r="D77" s="6" t="n">
        <v>688</v>
      </c>
    </row>
    <row r="78" spans="1:4">
      <c r="A78" s="4" t="s">
        <v>1131</v>
      </c>
    </row>
    <row r="79" spans="1:4">
      <c r="A79" s="3" t="s">
        <v>258</v>
      </c>
    </row>
    <row r="80" spans="1:4">
      <c r="A80" s="4" t="s">
        <v>315</v>
      </c>
      <c r="B80" s="5" t="n">
        <v>544</v>
      </c>
      <c r="C80" s="6" t="n">
        <v>674</v>
      </c>
    </row>
    <row r="81" spans="1:4">
      <c r="A81" s="4" t="s">
        <v>1132</v>
      </c>
    </row>
    <row r="82" spans="1:4">
      <c r="A82" s="3" t="s">
        <v>258</v>
      </c>
    </row>
    <row r="83" spans="1:4">
      <c r="A83" s="4" t="s">
        <v>315</v>
      </c>
      <c r="B83" s="6" t="n">
        <v>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3</v>
      </c>
      <c r="B1" s="2" t="s">
        <v>27</v>
      </c>
      <c r="C1" s="2" t="s">
        <v>28</v>
      </c>
    </row>
    <row r="2" spans="1:3">
      <c r="A2" s="3" t="s">
        <v>258</v>
      </c>
    </row>
    <row r="3" spans="1:3">
      <c r="A3" s="4" t="s">
        <v>324</v>
      </c>
      <c r="B3" s="6" t="n">
        <v>8746</v>
      </c>
      <c r="C3" s="6" t="n">
        <v>8092</v>
      </c>
    </row>
    <row r="4" spans="1:3">
      <c r="A4" s="4" t="s">
        <v>1134</v>
      </c>
      <c r="B4" s="5" t="n">
        <v>8863</v>
      </c>
      <c r="C4" s="5" t="n">
        <v>8256</v>
      </c>
    </row>
    <row r="5" spans="1:3">
      <c r="A5" s="4" t="s">
        <v>684</v>
      </c>
    </row>
    <row r="6" spans="1:3">
      <c r="A6" s="3" t="s">
        <v>258</v>
      </c>
    </row>
    <row r="7" spans="1:3">
      <c r="A7" s="4" t="s">
        <v>324</v>
      </c>
      <c r="B7" s="5" t="n">
        <v>3457</v>
      </c>
      <c r="C7" s="5" t="n">
        <v>3657</v>
      </c>
    </row>
    <row r="8" spans="1:3">
      <c r="A8" s="4" t="s">
        <v>1134</v>
      </c>
      <c r="B8" s="5" t="n">
        <v>3574</v>
      </c>
      <c r="C8" s="5" t="n">
        <v>3821</v>
      </c>
    </row>
    <row r="9" spans="1:3">
      <c r="A9" s="4" t="s">
        <v>119</v>
      </c>
    </row>
    <row r="10" spans="1:3">
      <c r="A10" s="3" t="s">
        <v>258</v>
      </c>
    </row>
    <row r="11" spans="1:3">
      <c r="A11" s="4" t="s">
        <v>324</v>
      </c>
      <c r="B11" s="5" t="n">
        <v>309</v>
      </c>
      <c r="C11" s="5" t="n">
        <v>370</v>
      </c>
    </row>
    <row r="12" spans="1:3">
      <c r="A12" s="4" t="s">
        <v>1134</v>
      </c>
      <c r="B12" s="5" t="n">
        <v>309</v>
      </c>
      <c r="C12" s="5" t="n">
        <v>370</v>
      </c>
    </row>
    <row r="13" spans="1:3">
      <c r="A13" s="4" t="s">
        <v>1135</v>
      </c>
    </row>
    <row r="14" spans="1:3">
      <c r="A14" s="3" t="s">
        <v>258</v>
      </c>
    </row>
    <row r="15" spans="1:3">
      <c r="A15" s="4" t="s">
        <v>324</v>
      </c>
      <c r="B15" s="5" t="n">
        <v>984</v>
      </c>
      <c r="C15" s="5" t="n">
        <v>284</v>
      </c>
    </row>
    <row r="16" spans="1:3">
      <c r="A16" s="4" t="s">
        <v>1134</v>
      </c>
      <c r="B16" s="5" t="n">
        <v>984</v>
      </c>
      <c r="C16" s="5" t="n">
        <v>284</v>
      </c>
    </row>
    <row r="17" spans="1:3">
      <c r="A17" s="4" t="s">
        <v>122</v>
      </c>
    </row>
    <row r="18" spans="1:3">
      <c r="A18" s="3" t="s">
        <v>258</v>
      </c>
    </row>
    <row r="19" spans="1:3">
      <c r="A19" s="4" t="s">
        <v>324</v>
      </c>
      <c r="B19" s="5" t="n">
        <v>3996</v>
      </c>
      <c r="C19" s="5" t="n">
        <v>3781</v>
      </c>
    </row>
    <row r="20" spans="1:3">
      <c r="A20" s="4" t="s">
        <v>1134</v>
      </c>
      <c r="B20" s="5" t="n">
        <v>3996</v>
      </c>
      <c r="C20" s="5" t="n">
        <v>3781</v>
      </c>
    </row>
    <row r="21" spans="1:3">
      <c r="A21" s="4" t="s">
        <v>1136</v>
      </c>
    </row>
    <row r="22" spans="1:3">
      <c r="A22" s="3" t="s">
        <v>258</v>
      </c>
    </row>
    <row r="23" spans="1:3">
      <c r="A23" s="4" t="s">
        <v>324</v>
      </c>
      <c r="B23" s="5" t="n">
        <v>7806</v>
      </c>
      <c r="C23" s="5" t="n">
        <v>7842</v>
      </c>
    </row>
    <row r="24" spans="1:3">
      <c r="A24" s="4" t="s">
        <v>1137</v>
      </c>
    </row>
    <row r="25" spans="1:3">
      <c r="A25" s="3" t="s">
        <v>258</v>
      </c>
    </row>
    <row r="26" spans="1:3">
      <c r="A26" s="4" t="s">
        <v>324</v>
      </c>
      <c r="B26" s="5" t="n">
        <v>3457</v>
      </c>
      <c r="C26" s="5" t="n">
        <v>3657</v>
      </c>
    </row>
    <row r="27" spans="1:3">
      <c r="A27" s="4" t="s">
        <v>1138</v>
      </c>
    </row>
    <row r="28" spans="1:3">
      <c r="A28" s="3" t="s">
        <v>258</v>
      </c>
    </row>
    <row r="29" spans="1:3">
      <c r="A29" s="4" t="s">
        <v>324</v>
      </c>
      <c r="B29" s="5" t="n">
        <v>309</v>
      </c>
      <c r="C29" s="5" t="n">
        <v>370</v>
      </c>
    </row>
    <row r="30" spans="1:3">
      <c r="A30" s="4" t="s">
        <v>1139</v>
      </c>
    </row>
    <row r="31" spans="1:3">
      <c r="A31" s="3" t="s">
        <v>258</v>
      </c>
    </row>
    <row r="32" spans="1:3">
      <c r="A32" s="4" t="s">
        <v>324</v>
      </c>
      <c r="B32" s="5" t="n">
        <v>44</v>
      </c>
      <c r="C32" s="5" t="n">
        <v>34</v>
      </c>
    </row>
    <row r="33" spans="1:3">
      <c r="A33" s="4" t="s">
        <v>1140</v>
      </c>
    </row>
    <row r="34" spans="1:3">
      <c r="A34" s="3" t="s">
        <v>258</v>
      </c>
    </row>
    <row r="35" spans="1:3">
      <c r="A35" s="4" t="s">
        <v>324</v>
      </c>
      <c r="B35" s="5" t="n">
        <v>3996</v>
      </c>
      <c r="C35" s="5" t="n">
        <v>3781</v>
      </c>
    </row>
    <row r="36" spans="1:3">
      <c r="A36" s="4" t="s">
        <v>1141</v>
      </c>
    </row>
    <row r="37" spans="1:3">
      <c r="A37" s="3" t="s">
        <v>258</v>
      </c>
    </row>
    <row r="38" spans="1:3">
      <c r="A38" s="4" t="s">
        <v>324</v>
      </c>
      <c r="B38" s="5" t="n">
        <v>268</v>
      </c>
      <c r="C38" s="5" t="n">
        <v>236</v>
      </c>
    </row>
    <row r="39" spans="1:3">
      <c r="A39" s="4" t="s">
        <v>1142</v>
      </c>
    </row>
    <row r="40" spans="1:3">
      <c r="A40" s="3" t="s">
        <v>258</v>
      </c>
    </row>
    <row r="41" spans="1:3">
      <c r="A41" s="4" t="s">
        <v>324</v>
      </c>
      <c r="B41" s="5" t="n">
        <v>268</v>
      </c>
      <c r="C41" s="5" t="n">
        <v>236</v>
      </c>
    </row>
    <row r="42" spans="1:3">
      <c r="A42" s="4" t="s">
        <v>1143</v>
      </c>
    </row>
    <row r="43" spans="1:3">
      <c r="A43" s="3" t="s">
        <v>258</v>
      </c>
    </row>
    <row r="44" spans="1:3">
      <c r="A44" s="4" t="s">
        <v>324</v>
      </c>
      <c r="B44" s="5" t="n">
        <v>672</v>
      </c>
      <c r="C44" s="5" t="n">
        <v>14</v>
      </c>
    </row>
    <row r="45" spans="1:3">
      <c r="A45" s="4" t="s">
        <v>1144</v>
      </c>
    </row>
    <row r="46" spans="1:3">
      <c r="A46" s="3" t="s">
        <v>258</v>
      </c>
    </row>
    <row r="47" spans="1:3">
      <c r="A47" s="4" t="s">
        <v>324</v>
      </c>
      <c r="B47" s="6" t="n">
        <v>672</v>
      </c>
      <c r="C47" s="6" t="n">
        <v>1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5</v>
      </c>
      <c r="B1" s="2" t="s">
        <v>1</v>
      </c>
    </row>
    <row r="2" spans="1:3">
      <c r="B2" s="2" t="s">
        <v>27</v>
      </c>
      <c r="C2" s="2" t="s">
        <v>28</v>
      </c>
    </row>
    <row r="3" spans="1:3">
      <c r="A3" s="3" t="s">
        <v>258</v>
      </c>
    </row>
    <row r="4" spans="1:3">
      <c r="A4" s="4" t="s">
        <v>1146</v>
      </c>
      <c r="B4" s="6" t="n">
        <v>17888</v>
      </c>
    </row>
    <row r="5" spans="1:3">
      <c r="A5" s="4" t="s">
        <v>1147</v>
      </c>
      <c r="B5" s="5" t="n">
        <v>16493</v>
      </c>
      <c r="C5" s="6" t="n">
        <v>17888</v>
      </c>
    </row>
    <row r="6" spans="1:3">
      <c r="A6" s="4" t="s">
        <v>1148</v>
      </c>
    </row>
    <row r="7" spans="1:3">
      <c r="A7" s="3" t="s">
        <v>258</v>
      </c>
    </row>
    <row r="8" spans="1:3">
      <c r="A8" s="4" t="s">
        <v>1149</v>
      </c>
      <c r="B8" s="5" t="n">
        <v>63</v>
      </c>
      <c r="C8" s="5" t="n">
        <v>-6</v>
      </c>
    </row>
    <row r="9" spans="1:3">
      <c r="A9" s="4" t="s">
        <v>1150</v>
      </c>
    </row>
    <row r="10" spans="1:3">
      <c r="A10" s="3" t="s">
        <v>258</v>
      </c>
    </row>
    <row r="11" spans="1:3">
      <c r="A11" s="4" t="s">
        <v>1146</v>
      </c>
      <c r="B11" s="5" t="n">
        <v>674</v>
      </c>
      <c r="C11" s="5" t="n">
        <v>688</v>
      </c>
    </row>
    <row r="12" spans="1:3">
      <c r="A12" s="4" t="s">
        <v>1149</v>
      </c>
      <c r="B12" s="5" t="n">
        <v>89</v>
      </c>
      <c r="C12" s="5" t="n">
        <v>52</v>
      </c>
    </row>
    <row r="13" spans="1:3">
      <c r="A13" s="4" t="s">
        <v>1151</v>
      </c>
      <c r="B13" s="5" t="n">
        <v>-89</v>
      </c>
      <c r="C13" s="5" t="n">
        <v>-48</v>
      </c>
    </row>
    <row r="14" spans="1:3">
      <c r="A14" s="4" t="s">
        <v>1152</v>
      </c>
      <c r="B14" s="5" t="n">
        <v>89</v>
      </c>
      <c r="C14" s="5" t="n">
        <v>72</v>
      </c>
    </row>
    <row r="15" spans="1:3">
      <c r="A15" s="4" t="s">
        <v>1153</v>
      </c>
      <c r="B15" s="5" t="n">
        <v>-182</v>
      </c>
      <c r="C15" s="5" t="n">
        <v>-101</v>
      </c>
    </row>
    <row r="16" spans="1:3">
      <c r="A16" s="4" t="s">
        <v>195</v>
      </c>
      <c r="B16" s="5" t="n">
        <v>-29</v>
      </c>
      <c r="C16" s="5" t="n">
        <v>11</v>
      </c>
    </row>
    <row r="17" spans="1:3">
      <c r="A17" s="4" t="s">
        <v>1147</v>
      </c>
      <c r="B17" s="6" t="n">
        <v>552</v>
      </c>
      <c r="C17" s="6" t="n">
        <v>674</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4</v>
      </c>
      <c r="B1" s="2" t="s">
        <v>1</v>
      </c>
    </row>
    <row r="2" spans="1:3">
      <c r="B2" s="2" t="s">
        <v>27</v>
      </c>
      <c r="C2" s="2" t="s">
        <v>28</v>
      </c>
    </row>
    <row r="3" spans="1:3">
      <c r="A3" s="3" t="s">
        <v>258</v>
      </c>
    </row>
    <row r="4" spans="1:3">
      <c r="A4" s="4" t="s">
        <v>1155</v>
      </c>
      <c r="B4" s="6" t="n">
        <v>-8092</v>
      </c>
    </row>
    <row r="5" spans="1:3">
      <c r="A5" s="4" t="s">
        <v>1156</v>
      </c>
      <c r="B5" s="5" t="n">
        <v>-8746</v>
      </c>
      <c r="C5" s="6" t="n">
        <v>-8092</v>
      </c>
    </row>
    <row r="6" spans="1:3">
      <c r="A6" s="4" t="s">
        <v>1157</v>
      </c>
    </row>
    <row r="7" spans="1:3">
      <c r="A7" s="3" t="s">
        <v>258</v>
      </c>
    </row>
    <row r="8" spans="1:3">
      <c r="A8" s="4" t="s">
        <v>1155</v>
      </c>
      <c r="B8" s="5" t="n">
        <v>-14</v>
      </c>
    </row>
    <row r="9" spans="1:3">
      <c r="A9" s="4" t="s">
        <v>1149</v>
      </c>
      <c r="B9" s="5" t="n">
        <v>79</v>
      </c>
    </row>
    <row r="10" spans="1:3">
      <c r="A10" s="4" t="s">
        <v>1158</v>
      </c>
      <c r="C10" s="5" t="n">
        <v>-14</v>
      </c>
    </row>
    <row r="11" spans="1:3">
      <c r="A11" s="4" t="s">
        <v>1159</v>
      </c>
      <c r="B11" s="5" t="n">
        <v>-737</v>
      </c>
    </row>
    <row r="12" spans="1:3">
      <c r="A12" s="4" t="s">
        <v>1156</v>
      </c>
      <c r="B12" s="6" t="n">
        <v>-672</v>
      </c>
      <c r="C12" s="6" t="n">
        <v>-14</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27</v>
      </c>
      <c r="C1" s="2" t="s">
        <v>28</v>
      </c>
    </row>
    <row r="2" spans="1:3">
      <c r="A2" s="3" t="s">
        <v>258</v>
      </c>
    </row>
    <row r="3" spans="1:3">
      <c r="A3" s="4" t="s">
        <v>1161</v>
      </c>
      <c r="B3" s="6" t="n">
        <v>197</v>
      </c>
      <c r="C3" s="6" t="n">
        <v>235</v>
      </c>
    </row>
    <row r="4" spans="1:3">
      <c r="A4" s="4" t="s">
        <v>1162</v>
      </c>
      <c r="B4" s="5" t="n">
        <v>-268</v>
      </c>
      <c r="C4" s="5" t="n">
        <v>-236</v>
      </c>
    </row>
    <row r="5" spans="1:3">
      <c r="A5" s="4" t="s">
        <v>1163</v>
      </c>
      <c r="B5" s="5" t="n">
        <v>11616</v>
      </c>
      <c r="C5" s="5" t="n">
        <v>8842</v>
      </c>
    </row>
    <row r="6" spans="1:3">
      <c r="A6" s="4" t="s">
        <v>1164</v>
      </c>
      <c r="B6" s="5" t="n">
        <v>10323</v>
      </c>
      <c r="C6" s="5" t="n">
        <v>9452</v>
      </c>
    </row>
    <row r="7" spans="1:3">
      <c r="A7" s="4" t="s">
        <v>1165</v>
      </c>
    </row>
    <row r="8" spans="1:3">
      <c r="A8" s="3" t="s">
        <v>258</v>
      </c>
    </row>
    <row r="9" spans="1:3">
      <c r="A9" s="4" t="s">
        <v>1166</v>
      </c>
      <c r="B9" s="5" t="n">
        <v>73</v>
      </c>
      <c r="C9" s="5" t="n">
        <v>61</v>
      </c>
    </row>
    <row r="10" spans="1:3">
      <c r="A10" s="4" t="s">
        <v>1167</v>
      </c>
      <c r="B10" s="5" t="n">
        <v>-88</v>
      </c>
      <c r="C10" s="5" t="n">
        <v>-135</v>
      </c>
    </row>
    <row r="11" spans="1:3">
      <c r="A11" s="4" t="s">
        <v>1168</v>
      </c>
      <c r="B11" s="5" t="n">
        <v>5858</v>
      </c>
      <c r="C11" s="5" t="n">
        <v>3777</v>
      </c>
    </row>
    <row r="12" spans="1:3">
      <c r="A12" s="4" t="s">
        <v>1169</v>
      </c>
      <c r="B12" s="5" t="n">
        <v>7002</v>
      </c>
      <c r="C12" s="5" t="n">
        <v>7526</v>
      </c>
    </row>
    <row r="13" spans="1:3">
      <c r="A13" s="4" t="s">
        <v>1170</v>
      </c>
    </row>
    <row r="14" spans="1:3">
      <c r="A14" s="3" t="s">
        <v>258</v>
      </c>
    </row>
    <row r="15" spans="1:3">
      <c r="A15" s="4" t="s">
        <v>1167</v>
      </c>
      <c r="C15" s="5" t="n">
        <v>-29</v>
      </c>
    </row>
    <row r="16" spans="1:3">
      <c r="A16" s="4" t="s">
        <v>1169</v>
      </c>
      <c r="C16" s="5" t="n">
        <v>329</v>
      </c>
    </row>
    <row r="17" spans="1:3">
      <c r="A17" s="4" t="s">
        <v>1171</v>
      </c>
    </row>
    <row r="18" spans="1:3">
      <c r="A18" s="3" t="s">
        <v>258</v>
      </c>
    </row>
    <row r="19" spans="1:3">
      <c r="A19" s="4" t="s">
        <v>1166</v>
      </c>
      <c r="B19" s="5" t="n">
        <v>12</v>
      </c>
      <c r="C19" s="5" t="n">
        <v>3</v>
      </c>
    </row>
    <row r="20" spans="1:3">
      <c r="A20" s="4" t="s">
        <v>1168</v>
      </c>
      <c r="B20" s="5" t="n">
        <v>664</v>
      </c>
      <c r="C20" s="5" t="n">
        <v>569</v>
      </c>
    </row>
    <row r="21" spans="1:3">
      <c r="A21" s="4" t="s">
        <v>1172</v>
      </c>
    </row>
    <row r="22" spans="1:3">
      <c r="A22" s="3" t="s">
        <v>258</v>
      </c>
    </row>
    <row r="23" spans="1:3">
      <c r="A23" s="4" t="s">
        <v>1167</v>
      </c>
      <c r="B23" s="5" t="n">
        <v>-4</v>
      </c>
    </row>
    <row r="24" spans="1:3">
      <c r="A24" s="4" t="s">
        <v>1169</v>
      </c>
      <c r="B24" s="5" t="n">
        <v>163</v>
      </c>
    </row>
    <row r="25" spans="1:3">
      <c r="A25" s="4" t="s">
        <v>1173</v>
      </c>
    </row>
    <row r="26" spans="1:3">
      <c r="A26" s="3" t="s">
        <v>258</v>
      </c>
    </row>
    <row r="27" spans="1:3">
      <c r="A27" s="4" t="s">
        <v>1167</v>
      </c>
      <c r="B27" s="5" t="n">
        <v>-2</v>
      </c>
      <c r="C27" s="5" t="n">
        <v>-5</v>
      </c>
    </row>
    <row r="28" spans="1:3">
      <c r="A28" s="4" t="s">
        <v>1169</v>
      </c>
      <c r="B28" s="5" t="n">
        <v>100</v>
      </c>
      <c r="C28" s="5" t="n">
        <v>157</v>
      </c>
    </row>
    <row r="29" spans="1:3">
      <c r="A29" s="4" t="s">
        <v>1174</v>
      </c>
    </row>
    <row r="30" spans="1:3">
      <c r="A30" s="3" t="s">
        <v>258</v>
      </c>
    </row>
    <row r="31" spans="1:3">
      <c r="A31" s="4" t="s">
        <v>1175</v>
      </c>
      <c r="B31" s="5" t="n">
        <v>38</v>
      </c>
      <c r="C31" s="5" t="n">
        <v>20</v>
      </c>
    </row>
    <row r="32" spans="1:3">
      <c r="A32" s="4" t="s">
        <v>1176</v>
      </c>
      <c r="B32" s="5" t="n">
        <v>-2</v>
      </c>
      <c r="C32" s="5" t="n">
        <v>-1</v>
      </c>
    </row>
    <row r="33" spans="1:3">
      <c r="A33" s="4" t="s">
        <v>1177</v>
      </c>
      <c r="B33" s="5" t="n">
        <v>3491</v>
      </c>
      <c r="C33" s="5" t="n">
        <v>1829</v>
      </c>
    </row>
    <row r="34" spans="1:3">
      <c r="A34" s="4" t="s">
        <v>1178</v>
      </c>
      <c r="B34" s="5" t="n">
        <v>773</v>
      </c>
      <c r="C34" s="5" t="n">
        <v>255</v>
      </c>
    </row>
    <row r="35" spans="1:3">
      <c r="A35" s="4" t="s">
        <v>1179</v>
      </c>
    </row>
    <row r="36" spans="1:3">
      <c r="A36" s="3" t="s">
        <v>258</v>
      </c>
    </row>
    <row r="37" spans="1:3">
      <c r="A37" s="4" t="s">
        <v>1175</v>
      </c>
      <c r="B37" s="5" t="n">
        <v>56</v>
      </c>
      <c r="C37" s="5" t="n">
        <v>12</v>
      </c>
    </row>
    <row r="38" spans="1:3">
      <c r="A38" s="4" t="s">
        <v>1176</v>
      </c>
      <c r="B38" s="5" t="n">
        <v>-6</v>
      </c>
      <c r="C38" s="5" t="n">
        <v>-9</v>
      </c>
    </row>
    <row r="39" spans="1:3">
      <c r="A39" s="4" t="s">
        <v>1177</v>
      </c>
      <c r="B39" s="5" t="n">
        <v>1305</v>
      </c>
      <c r="C39" s="5" t="n">
        <v>382</v>
      </c>
    </row>
    <row r="40" spans="1:3">
      <c r="A40" s="4" t="s">
        <v>1178</v>
      </c>
      <c r="B40" s="5" t="n">
        <v>465</v>
      </c>
      <c r="C40" s="5" t="n">
        <v>185</v>
      </c>
    </row>
    <row r="41" spans="1:3">
      <c r="A41" s="4" t="s">
        <v>1180</v>
      </c>
    </row>
    <row r="42" spans="1:3">
      <c r="A42" s="3" t="s">
        <v>258</v>
      </c>
    </row>
    <row r="43" spans="1:3">
      <c r="A43" s="4" t="s">
        <v>1175</v>
      </c>
      <c r="B43" s="5" t="n">
        <v>1</v>
      </c>
      <c r="C43" s="5" t="n">
        <v>21</v>
      </c>
    </row>
    <row r="44" spans="1:3">
      <c r="A44" s="4" t="s">
        <v>1176</v>
      </c>
      <c r="B44" s="5" t="n">
        <v>-1</v>
      </c>
      <c r="C44" s="5" t="n">
        <v>-51</v>
      </c>
    </row>
    <row r="45" spans="1:3">
      <c r="A45" s="4" t="s">
        <v>1177</v>
      </c>
      <c r="B45" s="5" t="n">
        <v>165</v>
      </c>
      <c r="C45" s="5" t="n">
        <v>350</v>
      </c>
    </row>
    <row r="46" spans="1:3">
      <c r="A46" s="4" t="s">
        <v>1178</v>
      </c>
      <c r="B46" s="5" t="n">
        <v>79</v>
      </c>
      <c r="C46" s="5" t="n">
        <v>689</v>
      </c>
    </row>
    <row r="47" spans="1:3">
      <c r="A47" s="4" t="s">
        <v>1181</v>
      </c>
    </row>
    <row r="48" spans="1:3">
      <c r="A48" s="3" t="s">
        <v>258</v>
      </c>
    </row>
    <row r="49" spans="1:3">
      <c r="A49" s="4" t="s">
        <v>1175</v>
      </c>
      <c r="C49" s="5" t="n">
        <v>42</v>
      </c>
    </row>
    <row r="50" spans="1:3">
      <c r="A50" s="4" t="s">
        <v>1177</v>
      </c>
      <c r="C50" s="5" t="n">
        <v>300</v>
      </c>
    </row>
    <row r="51" spans="1:3">
      <c r="A51" s="4" t="s">
        <v>1182</v>
      </c>
    </row>
    <row r="52" spans="1:3">
      <c r="A52" s="3" t="s">
        <v>258</v>
      </c>
    </row>
    <row r="53" spans="1:3">
      <c r="A53" s="4" t="s">
        <v>1175</v>
      </c>
      <c r="B53" s="5" t="n">
        <v>17</v>
      </c>
      <c r="C53" s="5" t="n">
        <v>34</v>
      </c>
    </row>
    <row r="54" spans="1:3">
      <c r="A54" s="4" t="s">
        <v>1176</v>
      </c>
      <c r="B54" s="5" t="n">
        <v>-24</v>
      </c>
      <c r="C54" s="5" t="n">
        <v>-6</v>
      </c>
    </row>
    <row r="55" spans="1:3">
      <c r="A55" s="4" t="s">
        <v>1177</v>
      </c>
      <c r="B55" s="5" t="n">
        <v>133</v>
      </c>
      <c r="C55" s="5" t="n">
        <v>633</v>
      </c>
    </row>
    <row r="56" spans="1:3">
      <c r="A56" s="4" t="s">
        <v>1178</v>
      </c>
      <c r="B56" s="5" t="n">
        <v>229</v>
      </c>
      <c r="C56" s="5" t="n">
        <v>311</v>
      </c>
    </row>
    <row r="57" spans="1:3">
      <c r="A57" s="4" t="s">
        <v>1183</v>
      </c>
    </row>
    <row r="58" spans="1:3">
      <c r="A58" s="3" t="s">
        <v>258</v>
      </c>
    </row>
    <row r="59" spans="1:3">
      <c r="A59" s="4" t="s">
        <v>1175</v>
      </c>
      <c r="C59" s="5" t="n">
        <v>42</v>
      </c>
    </row>
    <row r="60" spans="1:3">
      <c r="A60" s="4" t="s">
        <v>1176</v>
      </c>
      <c r="B60" s="5" t="n">
        <v>-141</v>
      </c>
    </row>
    <row r="61" spans="1:3">
      <c r="A61" s="4" t="s">
        <v>1177</v>
      </c>
      <c r="C61" s="6" t="n">
        <v>1002</v>
      </c>
    </row>
    <row r="62" spans="1:3">
      <c r="A62" s="4" t="s">
        <v>1178</v>
      </c>
      <c r="B62" s="6" t="n">
        <v>151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84</v>
      </c>
      <c r="B1" s="2" t="s">
        <v>1</v>
      </c>
    </row>
    <row r="2" spans="1:4">
      <c r="B2" s="2" t="s">
        <v>27</v>
      </c>
      <c r="C2" s="2" t="s">
        <v>28</v>
      </c>
      <c r="D2" s="2" t="s">
        <v>29</v>
      </c>
    </row>
    <row r="3" spans="1:4">
      <c r="A3" s="3" t="s">
        <v>181</v>
      </c>
    </row>
    <row r="4" spans="1:4">
      <c r="A4" s="4" t="s">
        <v>750</v>
      </c>
      <c r="B4" s="6" t="n">
        <v>99</v>
      </c>
      <c r="C4" s="6" t="n">
        <v>130</v>
      </c>
      <c r="D4" s="6" t="n">
        <v>6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31"/>
    <col customWidth="1" max="3" min="3" width="41"/>
    <col customWidth="1" max="4" min="4" width="41"/>
    <col customWidth="1" max="5" min="5" width="41"/>
  </cols>
  <sheetData>
    <row r="1" spans="1:5">
      <c r="A1" s="1" t="s">
        <v>1185</v>
      </c>
      <c r="B1" s="2" t="s">
        <v>1186</v>
      </c>
      <c r="C1" s="2" t="s">
        <v>1187</v>
      </c>
      <c r="D1" s="2" t="s">
        <v>1188</v>
      </c>
      <c r="E1" s="2" t="s">
        <v>1189</v>
      </c>
    </row>
    <row r="2" spans="1:5">
      <c r="A2" s="4" t="s">
        <v>905</v>
      </c>
    </row>
    <row r="3" spans="1:5">
      <c r="A3" s="3" t="s">
        <v>181</v>
      </c>
    </row>
    <row r="4" spans="1:5">
      <c r="A4" s="4" t="s">
        <v>1190</v>
      </c>
      <c r="B4" s="5" t="n">
        <v>43417550</v>
      </c>
      <c r="C4" s="5" t="n">
        <v>43417550</v>
      </c>
      <c r="D4" s="5" t="n">
        <v>22928850</v>
      </c>
      <c r="E4" s="5" t="n">
        <v>17234066</v>
      </c>
    </row>
    <row r="5" spans="1:5">
      <c r="A5" s="4" t="s">
        <v>1191</v>
      </c>
      <c r="C5" s="5" t="n">
        <v>29983190</v>
      </c>
      <c r="D5" s="5" t="n">
        <v>23110479</v>
      </c>
      <c r="E5" s="5" t="n">
        <v>13553992</v>
      </c>
    </row>
    <row r="6" spans="1:5">
      <c r="A6" s="4" t="s">
        <v>1192</v>
      </c>
      <c r="C6" s="5" t="n">
        <v>-2589904</v>
      </c>
      <c r="D6" s="5" t="n">
        <v>-1489070</v>
      </c>
      <c r="E6" s="5" t="n">
        <v>-7859208</v>
      </c>
    </row>
    <row r="7" spans="1:5">
      <c r="A7" s="4" t="s">
        <v>1193</v>
      </c>
      <c r="C7" s="5" t="n">
        <v>-10294593</v>
      </c>
      <c r="D7" s="5" t="n">
        <v>-1132709</v>
      </c>
    </row>
    <row r="8" spans="1:5">
      <c r="A8" s="4" t="s">
        <v>1194</v>
      </c>
      <c r="C8" s="5" t="n">
        <v>60516243</v>
      </c>
      <c r="D8" s="5" t="n">
        <v>43417550</v>
      </c>
      <c r="E8" s="5" t="n">
        <v>22928850</v>
      </c>
    </row>
    <row r="9" spans="1:5">
      <c r="A9" s="4" t="s">
        <v>1195</v>
      </c>
      <c r="C9" s="7" t="n">
        <v>5.08</v>
      </c>
      <c r="D9" s="7" t="n">
        <v>4.7</v>
      </c>
      <c r="E9" s="7" t="n">
        <v>5.78</v>
      </c>
    </row>
    <row r="10" spans="1:5">
      <c r="A10" s="4" t="s">
        <v>1196</v>
      </c>
    </row>
    <row r="11" spans="1:5">
      <c r="A11" s="3" t="s">
        <v>181</v>
      </c>
    </row>
    <row r="12" spans="1:5">
      <c r="A12" s="4" t="s">
        <v>1194</v>
      </c>
      <c r="C12" s="5" t="n">
        <v>10167021</v>
      </c>
    </row>
    <row r="13" spans="1:5">
      <c r="A13" s="4" t="s">
        <v>904</v>
      </c>
    </row>
    <row r="14" spans="1:5">
      <c r="A14" s="3" t="s">
        <v>181</v>
      </c>
    </row>
    <row r="15" spans="1:5">
      <c r="A15" s="4" t="s">
        <v>1190</v>
      </c>
      <c r="B15" s="5" t="n">
        <v>5969537</v>
      </c>
      <c r="C15" s="5" t="n">
        <v>5969537</v>
      </c>
      <c r="D15" s="5" t="n">
        <v>2104474</v>
      </c>
      <c r="E15" s="5" t="n">
        <v>7595405</v>
      </c>
    </row>
    <row r="16" spans="1:5">
      <c r="A16" s="4" t="s">
        <v>1191</v>
      </c>
      <c r="C16" s="5" t="n">
        <v>2366008</v>
      </c>
      <c r="D16" s="5" t="n">
        <v>5406682</v>
      </c>
      <c r="E16" s="5" t="n">
        <v>342200</v>
      </c>
    </row>
    <row r="17" spans="1:5">
      <c r="A17" s="4" t="s">
        <v>1192</v>
      </c>
      <c r="C17" s="5" t="n">
        <v>-807556</v>
      </c>
      <c r="D17" s="5" t="n">
        <v>-255023</v>
      </c>
      <c r="E17" s="5" t="n">
        <v>-3880221</v>
      </c>
    </row>
    <row r="18" spans="1:5">
      <c r="A18" s="4" t="s">
        <v>1193</v>
      </c>
      <c r="B18" s="5" t="n">
        <v>-204419</v>
      </c>
      <c r="C18" s="5" t="n">
        <v>-1959287</v>
      </c>
      <c r="D18" s="5" t="n">
        <v>-1286596</v>
      </c>
      <c r="E18" s="5" t="n">
        <v>-1952910</v>
      </c>
    </row>
    <row r="19" spans="1:5">
      <c r="A19" s="4" t="s">
        <v>1194</v>
      </c>
      <c r="C19" s="5" t="n">
        <v>5568702</v>
      </c>
      <c r="D19" s="5" t="n">
        <v>5969537</v>
      </c>
      <c r="E19" s="5" t="n">
        <v>2104474</v>
      </c>
    </row>
    <row r="20" spans="1:5">
      <c r="A20" s="4" t="s">
        <v>1195</v>
      </c>
      <c r="C20" s="7" t="n">
        <v>4.9</v>
      </c>
      <c r="D20" s="7" t="n">
        <v>4.73</v>
      </c>
      <c r="E20" s="7" t="n">
        <v>6.2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3</v>
      </c>
      <c r="B1" s="2" t="s">
        <v>1</v>
      </c>
    </row>
    <row r="2" spans="1:2">
      <c r="B2" s="2" t="s">
        <v>27</v>
      </c>
    </row>
    <row r="3" spans="1:2">
      <c r="A3" s="3" t="s">
        <v>223</v>
      </c>
    </row>
    <row r="4" spans="1:2">
      <c r="A4" s="4" t="s">
        <v>223</v>
      </c>
      <c r="B4" s="4" t="s">
        <v>22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31"/>
  </cols>
  <sheetData>
    <row r="1" spans="1:5">
      <c r="A1" s="1" t="s">
        <v>1197</v>
      </c>
      <c r="B1" s="2" t="s">
        <v>1</v>
      </c>
    </row>
    <row r="2" spans="1:5">
      <c r="B2" s="2" t="s">
        <v>1198</v>
      </c>
      <c r="C2" s="2" t="s">
        <v>1199</v>
      </c>
      <c r="D2" s="2" t="s">
        <v>1200</v>
      </c>
      <c r="E2" s="2" t="s">
        <v>1201</v>
      </c>
    </row>
    <row r="3" spans="1:5">
      <c r="A3" s="4" t="s">
        <v>905</v>
      </c>
    </row>
    <row r="4" spans="1:5">
      <c r="A4" s="3" t="s">
        <v>181</v>
      </c>
    </row>
    <row r="5" spans="1:5">
      <c r="A5" s="4" t="s">
        <v>1202</v>
      </c>
      <c r="B5" s="5" t="n">
        <v>4</v>
      </c>
    </row>
    <row r="6" spans="1:5">
      <c r="A6" s="4" t="s">
        <v>1203</v>
      </c>
      <c r="B6" s="5" t="n">
        <v>60516243</v>
      </c>
      <c r="C6" s="5" t="n">
        <v>43417550</v>
      </c>
      <c r="D6" s="5" t="n">
        <v>22928850</v>
      </c>
      <c r="E6" s="5" t="n">
        <v>17234066</v>
      </c>
    </row>
    <row r="7" spans="1:5">
      <c r="A7" s="4" t="s">
        <v>1204</v>
      </c>
      <c r="B7" s="4" t="s">
        <v>533</v>
      </c>
    </row>
    <row r="8" spans="1:5">
      <c r="A8" s="4" t="s">
        <v>1205</v>
      </c>
    </row>
    <row r="9" spans="1:5">
      <c r="A9" s="3" t="s">
        <v>181</v>
      </c>
    </row>
    <row r="10" spans="1:5">
      <c r="A10" s="4" t="s">
        <v>1206</v>
      </c>
      <c r="B10" s="4" t="s">
        <v>1207</v>
      </c>
    </row>
    <row r="11" spans="1:5">
      <c r="A11" s="4" t="s">
        <v>1196</v>
      </c>
    </row>
    <row r="12" spans="1:5">
      <c r="A12" s="3" t="s">
        <v>181</v>
      </c>
    </row>
    <row r="13" spans="1:5">
      <c r="A13" s="4" t="s">
        <v>1203</v>
      </c>
      <c r="B13" s="5" t="n">
        <v>10167021</v>
      </c>
    </row>
    <row r="14" spans="1:5">
      <c r="A14" s="4" t="s">
        <v>1206</v>
      </c>
      <c r="B14" s="4" t="s">
        <v>1208</v>
      </c>
    </row>
    <row r="15" spans="1:5">
      <c r="A15" s="4" t="s">
        <v>1209</v>
      </c>
    </row>
    <row r="16" spans="1:5">
      <c r="A16" s="3" t="s">
        <v>181</v>
      </c>
    </row>
    <row r="17" spans="1:5">
      <c r="A17" s="4" t="s">
        <v>1203</v>
      </c>
      <c r="B17" s="5" t="n">
        <v>20717300</v>
      </c>
    </row>
    <row r="18" spans="1:5">
      <c r="A18" s="4" t="s">
        <v>1206</v>
      </c>
      <c r="B18" s="4" t="s">
        <v>1210</v>
      </c>
    </row>
    <row r="19" spans="1:5">
      <c r="A19" s="4" t="s">
        <v>1211</v>
      </c>
    </row>
    <row r="20" spans="1:5">
      <c r="A20" s="3" t="s">
        <v>181</v>
      </c>
    </row>
    <row r="21" spans="1:5">
      <c r="A21" s="4" t="s">
        <v>1212</v>
      </c>
      <c r="B21" s="4" t="s">
        <v>1213</v>
      </c>
    </row>
    <row r="22" spans="1:5">
      <c r="A22" s="4" t="s">
        <v>1214</v>
      </c>
      <c r="B22" s="4" t="s">
        <v>941</v>
      </c>
    </row>
    <row r="23" spans="1:5">
      <c r="A23" s="4" t="s">
        <v>1215</v>
      </c>
      <c r="B23" s="5" t="n">
        <v>2</v>
      </c>
    </row>
    <row r="24" spans="1:5">
      <c r="A24" s="4" t="s">
        <v>1203</v>
      </c>
      <c r="B24" s="5" t="n">
        <v>29631922</v>
      </c>
    </row>
    <row r="25" spans="1:5">
      <c r="A25" s="4" t="s">
        <v>1216</v>
      </c>
      <c r="B25" s="4" t="s">
        <v>873</v>
      </c>
    </row>
    <row r="26" spans="1:5">
      <c r="A26" s="4" t="s">
        <v>1217</v>
      </c>
      <c r="B26" s="4" t="s">
        <v>873</v>
      </c>
    </row>
    <row r="27" spans="1:5">
      <c r="A27" s="4" t="s">
        <v>1218</v>
      </c>
    </row>
    <row r="28" spans="1:5">
      <c r="A28" s="3" t="s">
        <v>181</v>
      </c>
    </row>
    <row r="29" spans="1:5">
      <c r="A29" s="4" t="s">
        <v>1219</v>
      </c>
      <c r="B29" s="6" t="n">
        <v>22842</v>
      </c>
    </row>
    <row r="30" spans="1:5">
      <c r="A30" s="4" t="s">
        <v>1220</v>
      </c>
      <c r="B30" s="7" t="n">
        <v>0.26</v>
      </c>
    </row>
    <row r="31" spans="1:5">
      <c r="A31" s="4" t="s">
        <v>1221</v>
      </c>
    </row>
    <row r="32" spans="1:5">
      <c r="A32" s="3" t="s">
        <v>181</v>
      </c>
    </row>
    <row r="33" spans="1:5">
      <c r="A33" s="4" t="s">
        <v>1219</v>
      </c>
      <c r="B33" s="6" t="n">
        <v>26280</v>
      </c>
    </row>
    <row r="34" spans="1:5">
      <c r="A34" s="4" t="s">
        <v>1220</v>
      </c>
      <c r="B34" s="7" t="n">
        <v>0.38</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47"/>
  </cols>
  <sheetData>
    <row r="1" spans="1:2">
      <c r="A1" s="1" t="s">
        <v>1222</v>
      </c>
      <c r="B1" s="2" t="s">
        <v>1</v>
      </c>
    </row>
    <row r="2" spans="1:2">
      <c r="B2" s="2" t="s">
        <v>1223</v>
      </c>
    </row>
    <row r="3" spans="1:2">
      <c r="A3" s="4" t="s">
        <v>904</v>
      </c>
    </row>
    <row r="4" spans="1:2">
      <c r="A4" s="3" t="s">
        <v>181</v>
      </c>
    </row>
    <row r="5" spans="1:2">
      <c r="A5" s="4" t="s">
        <v>1224</v>
      </c>
      <c r="B5" s="5" t="n">
        <v>4</v>
      </c>
    </row>
    <row r="6" spans="1:2">
      <c r="A6" s="4" t="s">
        <v>1225</v>
      </c>
    </row>
    <row r="7" spans="1:2">
      <c r="A7" s="3" t="s">
        <v>181</v>
      </c>
    </row>
    <row r="8" spans="1:2">
      <c r="A8" s="4" t="s">
        <v>1226</v>
      </c>
      <c r="B8" s="4" t="s">
        <v>1227</v>
      </c>
    </row>
    <row r="9" spans="1:2">
      <c r="A9" s="4" t="s">
        <v>1228</v>
      </c>
    </row>
    <row r="10" spans="1:2">
      <c r="A10" s="3" t="s">
        <v>181</v>
      </c>
    </row>
    <row r="11" spans="1:2">
      <c r="A11" s="4" t="s">
        <v>1229</v>
      </c>
      <c r="B11" s="5" t="n">
        <v>3</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20"/>
    <col customWidth="1" max="3" min="3" width="20"/>
    <col customWidth="1" max="4" min="4" width="20"/>
  </cols>
  <sheetData>
    <row r="1" spans="1:4">
      <c r="A1" s="1" t="s">
        <v>1230</v>
      </c>
      <c r="B1" s="2" t="s">
        <v>1</v>
      </c>
    </row>
    <row r="2" spans="1:4">
      <c r="B2" s="2" t="s">
        <v>2</v>
      </c>
      <c r="C2" s="2" t="s">
        <v>1231</v>
      </c>
      <c r="D2" s="2" t="s">
        <v>1232</v>
      </c>
    </row>
    <row r="3" spans="1:4">
      <c r="A3" s="4" t="s">
        <v>1233</v>
      </c>
    </row>
    <row r="4" spans="1:4">
      <c r="A4" s="3" t="s">
        <v>181</v>
      </c>
    </row>
    <row r="5" spans="1:4">
      <c r="A5" s="4" t="s">
        <v>1234</v>
      </c>
      <c r="B5" s="4" t="s">
        <v>1235</v>
      </c>
    </row>
    <row r="6" spans="1:4">
      <c r="A6" s="4" t="s">
        <v>1236</v>
      </c>
      <c r="B6" s="5" t="n">
        <v>1</v>
      </c>
    </row>
    <row r="7" spans="1:4">
      <c r="A7" s="4" t="s">
        <v>1237</v>
      </c>
      <c r="B7" s="5" t="n">
        <v>2</v>
      </c>
    </row>
    <row r="8" spans="1:4">
      <c r="A8" s="4" t="s">
        <v>1238</v>
      </c>
    </row>
    <row r="9" spans="1:4">
      <c r="A9" s="3" t="s">
        <v>181</v>
      </c>
    </row>
    <row r="10" spans="1:4">
      <c r="A10" s="4" t="s">
        <v>1239</v>
      </c>
      <c r="B10" s="5" t="n">
        <v>2920204</v>
      </c>
    </row>
    <row r="11" spans="1:4">
      <c r="A11" s="4" t="s">
        <v>1240</v>
      </c>
      <c r="C11" s="5" t="n">
        <v>601408</v>
      </c>
    </row>
    <row r="12" spans="1:4">
      <c r="A12" s="4" t="s">
        <v>1241</v>
      </c>
    </row>
    <row r="13" spans="1:4">
      <c r="A13" s="3" t="s">
        <v>181</v>
      </c>
    </row>
    <row r="14" spans="1:4">
      <c r="A14" s="4" t="s">
        <v>1239</v>
      </c>
      <c r="C14" s="5" t="n">
        <v>1661951</v>
      </c>
    </row>
    <row r="15" spans="1:4">
      <c r="A15" s="4" t="s">
        <v>1242</v>
      </c>
    </row>
    <row r="16" spans="1:4">
      <c r="A16" s="3" t="s">
        <v>181</v>
      </c>
    </row>
    <row r="17" spans="1:4">
      <c r="A17" s="4" t="s">
        <v>1240</v>
      </c>
      <c r="D17" s="5" t="n">
        <v>14043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38"/>
    <col customWidth="1" max="3" min="3" width="28"/>
    <col customWidth="1" max="4" min="4" width="28"/>
    <col customWidth="1" max="5" min="5" width="28"/>
  </cols>
  <sheetData>
    <row r="1" spans="1:5">
      <c r="A1" s="1" t="s">
        <v>1243</v>
      </c>
      <c r="B1" s="2" t="s">
        <v>1</v>
      </c>
    </row>
    <row r="2" spans="1:5">
      <c r="B2" s="2" t="s">
        <v>1244</v>
      </c>
      <c r="C2" s="2" t="s">
        <v>1245</v>
      </c>
      <c r="D2" s="2" t="s">
        <v>1246</v>
      </c>
      <c r="E2" s="2" t="s">
        <v>1247</v>
      </c>
    </row>
    <row r="3" spans="1:5">
      <c r="A3" s="3" t="s">
        <v>181</v>
      </c>
    </row>
    <row r="4" spans="1:5">
      <c r="A4" s="4" t="s">
        <v>1248</v>
      </c>
      <c r="B4" s="5" t="n">
        <v>1</v>
      </c>
    </row>
    <row r="5" spans="1:5">
      <c r="A5" s="4" t="s">
        <v>1249</v>
      </c>
      <c r="B5" s="5" t="n">
        <v>1</v>
      </c>
    </row>
    <row r="6" spans="1:5">
      <c r="A6" s="4" t="s">
        <v>1250</v>
      </c>
      <c r="B6" s="5" t="n">
        <v>1601021</v>
      </c>
      <c r="C6" s="5" t="n">
        <v>3640286</v>
      </c>
      <c r="D6" s="5" t="n">
        <v>7344023</v>
      </c>
    </row>
    <row r="7" spans="1:5">
      <c r="A7" s="4" t="s">
        <v>1251</v>
      </c>
      <c r="B7" s="5" t="n">
        <v>-415750</v>
      </c>
      <c r="C7" s="5" t="n">
        <v>-832900</v>
      </c>
      <c r="D7" s="5" t="n">
        <v>-1242381</v>
      </c>
    </row>
    <row r="8" spans="1:5">
      <c r="A8" s="4" t="s">
        <v>1252</v>
      </c>
      <c r="B8" s="5" t="n">
        <v>-215000</v>
      </c>
      <c r="C8" s="5" t="n">
        <v>-17875</v>
      </c>
      <c r="D8" s="5" t="n">
        <v>-2215216</v>
      </c>
    </row>
    <row r="9" spans="1:5">
      <c r="A9" s="4" t="s">
        <v>1253</v>
      </c>
      <c r="B9" s="5" t="n">
        <v>-522771</v>
      </c>
      <c r="C9" s="5" t="n">
        <v>-1188490</v>
      </c>
      <c r="D9" s="5" t="n">
        <v>-246140</v>
      </c>
    </row>
    <row r="10" spans="1:5">
      <c r="A10" s="4" t="s">
        <v>1254</v>
      </c>
      <c r="B10" s="5" t="n">
        <v>447500</v>
      </c>
      <c r="C10" s="5" t="n">
        <v>1601021</v>
      </c>
      <c r="D10" s="5" t="n">
        <v>3640286</v>
      </c>
    </row>
    <row r="11" spans="1:5">
      <c r="A11" s="4" t="s">
        <v>1255</v>
      </c>
      <c r="B11" s="7" t="n">
        <v>3.34</v>
      </c>
      <c r="C11" s="7" t="n">
        <v>4.67</v>
      </c>
      <c r="D11" s="7" t="n">
        <v>4.81</v>
      </c>
    </row>
    <row r="12" spans="1:5">
      <c r="A12" s="4" t="s">
        <v>1256</v>
      </c>
      <c r="B12" s="8" t="n">
        <v>2.13</v>
      </c>
      <c r="C12" s="8" t="n">
        <v>2.52</v>
      </c>
      <c r="D12" s="8" t="n">
        <v>3.79</v>
      </c>
    </row>
    <row r="13" spans="1:5">
      <c r="A13" s="4" t="s">
        <v>1257</v>
      </c>
      <c r="B13" s="8" t="n">
        <v>2.71</v>
      </c>
      <c r="C13" s="8" t="n">
        <v>2.57</v>
      </c>
      <c r="D13" s="8" t="n">
        <v>2.48</v>
      </c>
    </row>
    <row r="14" spans="1:5">
      <c r="A14" s="4" t="s">
        <v>1258</v>
      </c>
      <c r="B14" s="8" t="n">
        <v>5.65</v>
      </c>
      <c r="C14" s="8" t="n">
        <v>7.81</v>
      </c>
      <c r="D14" s="8" t="n">
        <v>8.07</v>
      </c>
    </row>
    <row r="15" spans="1:5">
      <c r="A15" s="4" t="s">
        <v>1259</v>
      </c>
      <c r="B15" s="8" t="n">
        <v>2.07</v>
      </c>
      <c r="C15" s="8" t="n">
        <v>3.34</v>
      </c>
      <c r="D15" s="8" t="n">
        <v>4.67</v>
      </c>
    </row>
    <row r="16" spans="1:5">
      <c r="A16" s="4" t="s">
        <v>1260</v>
      </c>
      <c r="B16" s="7" t="n">
        <v>4.93</v>
      </c>
      <c r="C16" s="7" t="n">
        <v>4.87</v>
      </c>
      <c r="D16" s="7" t="n">
        <v>6.44</v>
      </c>
    </row>
    <row r="17" spans="1:5">
      <c r="A17" s="4" t="s">
        <v>1261</v>
      </c>
      <c r="B17" s="5" t="n">
        <v>447500</v>
      </c>
      <c r="C17" s="5" t="n">
        <v>1197771</v>
      </c>
      <c r="D17" s="5" t="n">
        <v>2318911</v>
      </c>
      <c r="E17" s="5" t="n">
        <v>1913537</v>
      </c>
    </row>
    <row r="18" spans="1:5">
      <c r="A18" s="4" t="s">
        <v>1262</v>
      </c>
      <c r="B18" s="7" t="n">
        <v>2.07</v>
      </c>
      <c r="C18" s="7" t="n">
        <v>3.56</v>
      </c>
      <c r="D18" s="7" t="n">
        <v>5.97</v>
      </c>
      <c r="E18" s="7" t="n">
        <v>10.4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3</v>
      </c>
      <c r="B1" s="2" t="s">
        <v>27</v>
      </c>
      <c r="C1" s="2" t="s">
        <v>28</v>
      </c>
    </row>
    <row r="2" spans="1:3">
      <c r="A2" s="3" t="s">
        <v>441</v>
      </c>
    </row>
    <row r="3" spans="1:3">
      <c r="A3" s="4" t="s">
        <v>1264</v>
      </c>
      <c r="B3" s="6" t="n">
        <v>461</v>
      </c>
      <c r="C3" s="6" t="n">
        <v>1198</v>
      </c>
    </row>
    <row r="4" spans="1:3">
      <c r="A4" s="4" t="s">
        <v>1265</v>
      </c>
      <c r="B4" s="5" t="n">
        <v>4440</v>
      </c>
      <c r="C4" s="5" t="n">
        <v>5000</v>
      </c>
    </row>
    <row r="5" spans="1:3">
      <c r="A5" s="4" t="s">
        <v>1266</v>
      </c>
      <c r="B5" s="6" t="n">
        <v>3979</v>
      </c>
      <c r="C5" s="6" t="n">
        <v>3802</v>
      </c>
    </row>
    <row r="6" spans="1:3">
      <c r="A6" s="4" t="s">
        <v>1267</v>
      </c>
    </row>
    <row r="7" spans="1:3">
      <c r="A7" s="3" t="s">
        <v>441</v>
      </c>
    </row>
    <row r="8" spans="1:3">
      <c r="A8" s="4" t="s">
        <v>1268</v>
      </c>
      <c r="B8" s="4" t="s">
        <v>1269</v>
      </c>
      <c r="C8" s="4" t="s">
        <v>1269</v>
      </c>
    </row>
    <row r="9" spans="1:3">
      <c r="A9" s="4" t="s">
        <v>1270</v>
      </c>
      <c r="B9" s="4" t="s">
        <v>1271</v>
      </c>
      <c r="C9" s="4" t="s">
        <v>127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273</v>
      </c>
      <c r="B1" s="2" t="s">
        <v>1</v>
      </c>
    </row>
    <row r="2" spans="1:4">
      <c r="B2" s="2" t="s">
        <v>1274</v>
      </c>
      <c r="C2" s="2" t="s">
        <v>519</v>
      </c>
      <c r="D2" s="2" t="s">
        <v>520</v>
      </c>
    </row>
    <row r="3" spans="1:4">
      <c r="A3" s="3" t="s">
        <v>1275</v>
      </c>
    </row>
    <row r="4" spans="1:4">
      <c r="A4" s="4" t="s">
        <v>1264</v>
      </c>
      <c r="B4" s="6" t="n">
        <v>-461</v>
      </c>
      <c r="C4" s="6" t="n">
        <v>-1198</v>
      </c>
    </row>
    <row r="5" spans="1:4">
      <c r="A5" s="4" t="s">
        <v>462</v>
      </c>
    </row>
    <row r="6" spans="1:4">
      <c r="A6" s="3" t="s">
        <v>1275</v>
      </c>
    </row>
    <row r="7" spans="1:4">
      <c r="A7" s="4" t="s">
        <v>1276</v>
      </c>
      <c r="B7" s="5" t="n">
        <v>2</v>
      </c>
    </row>
    <row r="8" spans="1:4">
      <c r="A8" s="4" t="s">
        <v>1277</v>
      </c>
      <c r="B8" s="4" t="s">
        <v>1278</v>
      </c>
    </row>
    <row r="9" spans="1:4">
      <c r="A9" s="4" t="s">
        <v>1264</v>
      </c>
      <c r="B9" s="6" t="n">
        <v>432</v>
      </c>
      <c r="C9" s="5" t="n">
        <v>-230</v>
      </c>
    </row>
    <row r="10" spans="1:4">
      <c r="A10" s="4" t="s">
        <v>1279</v>
      </c>
    </row>
    <row r="11" spans="1:4">
      <c r="A11" s="3" t="s">
        <v>1275</v>
      </c>
    </row>
    <row r="12" spans="1:4">
      <c r="A12" s="4" t="s">
        <v>1264</v>
      </c>
      <c r="B12" s="5" t="n">
        <v>2418</v>
      </c>
      <c r="C12" s="5" t="n">
        <v>2252</v>
      </c>
    </row>
    <row r="13" spans="1:4">
      <c r="A13" s="4" t="s">
        <v>1280</v>
      </c>
    </row>
    <row r="14" spans="1:4">
      <c r="A14" s="3" t="s">
        <v>1275</v>
      </c>
    </row>
    <row r="15" spans="1:4">
      <c r="A15" s="4" t="s">
        <v>1264</v>
      </c>
      <c r="B15" s="5" t="n">
        <v>1511</v>
      </c>
      <c r="C15" s="5" t="n">
        <v>1004</v>
      </c>
    </row>
    <row r="16" spans="1:4">
      <c r="A16" s="4" t="s">
        <v>1281</v>
      </c>
    </row>
    <row r="17" spans="1:4">
      <c r="A17" s="3" t="s">
        <v>1275</v>
      </c>
    </row>
    <row r="18" spans="1:4">
      <c r="A18" s="4" t="s">
        <v>1264</v>
      </c>
      <c r="B18" s="5" t="n">
        <v>1258</v>
      </c>
      <c r="C18" s="5" t="n">
        <v>1649</v>
      </c>
    </row>
    <row r="19" spans="1:4">
      <c r="A19" s="4" t="s">
        <v>1282</v>
      </c>
    </row>
    <row r="20" spans="1:4">
      <c r="A20" s="3" t="s">
        <v>1275</v>
      </c>
    </row>
    <row r="21" spans="1:4">
      <c r="A21" s="4" t="s">
        <v>1264</v>
      </c>
      <c r="B21" s="5" t="n">
        <v>-351</v>
      </c>
      <c r="C21" s="5" t="n">
        <v>-401</v>
      </c>
    </row>
    <row r="22" spans="1:4">
      <c r="A22" s="4" t="s">
        <v>1283</v>
      </c>
    </row>
    <row r="23" spans="1:4">
      <c r="A23" s="3" t="s">
        <v>1275</v>
      </c>
    </row>
    <row r="24" spans="1:4">
      <c r="A24" s="4" t="s">
        <v>1264</v>
      </c>
      <c r="B24" s="5" t="n">
        <v>-1986</v>
      </c>
      <c r="C24" s="5" t="n">
        <v>-2482</v>
      </c>
    </row>
    <row r="25" spans="1:4">
      <c r="A25" s="4" t="s">
        <v>1284</v>
      </c>
    </row>
    <row r="26" spans="1:4">
      <c r="A26" s="3" t="s">
        <v>1275</v>
      </c>
    </row>
    <row r="27" spans="1:4">
      <c r="A27" s="4" t="s">
        <v>1264</v>
      </c>
      <c r="B27" s="5" t="n">
        <v>-76</v>
      </c>
      <c r="C27" s="5" t="n">
        <v>-126</v>
      </c>
    </row>
    <row r="28" spans="1:4">
      <c r="A28" s="4" t="s">
        <v>1285</v>
      </c>
    </row>
    <row r="29" spans="1:4">
      <c r="A29" s="3" t="s">
        <v>1275</v>
      </c>
    </row>
    <row r="30" spans="1:4">
      <c r="A30" s="4" t="s">
        <v>1264</v>
      </c>
      <c r="B30" s="5" t="n">
        <v>-762</v>
      </c>
      <c r="C30" s="5" t="n">
        <v>-1073</v>
      </c>
    </row>
    <row r="31" spans="1:4">
      <c r="A31" s="4" t="s">
        <v>1286</v>
      </c>
    </row>
    <row r="32" spans="1:4">
      <c r="A32" s="3" t="s">
        <v>1275</v>
      </c>
    </row>
    <row r="33" spans="1:4">
      <c r="A33" s="4" t="s">
        <v>1264</v>
      </c>
      <c r="B33" s="5" t="n">
        <v>-743</v>
      </c>
      <c r="C33" s="5" t="n">
        <v>-820</v>
      </c>
    </row>
    <row r="34" spans="1:4">
      <c r="A34" s="4" t="s">
        <v>1287</v>
      </c>
    </row>
    <row r="35" spans="1:4">
      <c r="A35" s="3" t="s">
        <v>1275</v>
      </c>
    </row>
    <row r="36" spans="1:4">
      <c r="A36" s="4" t="s">
        <v>1264</v>
      </c>
      <c r="B36" s="5" t="n">
        <v>-404</v>
      </c>
      <c r="C36" s="5" t="n">
        <v>-462</v>
      </c>
    </row>
    <row r="37" spans="1:4">
      <c r="A37" s="4" t="s">
        <v>635</v>
      </c>
    </row>
    <row r="38" spans="1:4">
      <c r="A38" s="3" t="s">
        <v>1275</v>
      </c>
    </row>
    <row r="39" spans="1:4">
      <c r="A39" s="4" t="s">
        <v>1264</v>
      </c>
      <c r="B39" s="6" t="n">
        <v>-1</v>
      </c>
      <c r="C39" s="5" t="n">
        <v>-1</v>
      </c>
    </row>
    <row r="40" spans="1:4">
      <c r="A40" s="4" t="s">
        <v>1288</v>
      </c>
    </row>
    <row r="41" spans="1:4">
      <c r="A41" s="3" t="s">
        <v>1275</v>
      </c>
    </row>
    <row r="42" spans="1:4">
      <c r="A42" s="4" t="s">
        <v>1276</v>
      </c>
      <c r="B42" s="5" t="n">
        <v>2</v>
      </c>
    </row>
    <row r="43" spans="1:4">
      <c r="A43" s="4" t="s">
        <v>1264</v>
      </c>
      <c r="B43" s="6" t="n">
        <v>-1570</v>
      </c>
      <c r="C43" s="5" t="n">
        <v>-1520</v>
      </c>
    </row>
    <row r="44" spans="1:4">
      <c r="A44" s="4" t="s">
        <v>1289</v>
      </c>
    </row>
    <row r="45" spans="1:4">
      <c r="A45" s="3" t="s">
        <v>1275</v>
      </c>
    </row>
    <row r="46" spans="1:4">
      <c r="A46" s="4" t="s">
        <v>1276</v>
      </c>
      <c r="B46" s="5" t="n">
        <v>2</v>
      </c>
    </row>
    <row r="47" spans="1:4">
      <c r="A47" s="4" t="s">
        <v>1264</v>
      </c>
      <c r="B47" s="6" t="n">
        <v>276</v>
      </c>
      <c r="C47" s="5" t="n">
        <v>220</v>
      </c>
    </row>
    <row r="48" spans="1:4">
      <c r="A48" s="4" t="s">
        <v>1290</v>
      </c>
    </row>
    <row r="49" spans="1:4">
      <c r="A49" s="3" t="s">
        <v>1275</v>
      </c>
    </row>
    <row r="50" spans="1:4">
      <c r="A50" s="4" t="s">
        <v>1264</v>
      </c>
      <c r="B50" s="5" t="n">
        <v>401</v>
      </c>
      <c r="C50" s="5" t="n">
        <v>332</v>
      </c>
    </row>
    <row r="51" spans="1:4">
      <c r="A51" s="4" t="s">
        <v>561</v>
      </c>
    </row>
    <row r="52" spans="1:4">
      <c r="A52" s="3" t="s">
        <v>1275</v>
      </c>
    </row>
    <row r="53" spans="1:4">
      <c r="A53" s="4" t="s">
        <v>1264</v>
      </c>
      <c r="B53" s="5" t="n">
        <v>-25497</v>
      </c>
      <c r="C53" s="5" t="n">
        <v>-28663</v>
      </c>
      <c r="D53" s="6" t="n">
        <v>-1840</v>
      </c>
    </row>
    <row r="54" spans="1:4">
      <c r="A54" s="4" t="s">
        <v>1291</v>
      </c>
    </row>
    <row r="55" spans="1:4">
      <c r="A55" s="3" t="s">
        <v>1275</v>
      </c>
    </row>
    <row r="56" spans="1:4">
      <c r="A56" s="4" t="s">
        <v>1264</v>
      </c>
      <c r="B56" s="5" t="n">
        <v>-19614</v>
      </c>
      <c r="C56" s="5" t="n">
        <v>-22845</v>
      </c>
    </row>
    <row r="57" spans="1:4">
      <c r="A57" s="4" t="s">
        <v>1292</v>
      </c>
    </row>
    <row r="58" spans="1:4">
      <c r="A58" s="3" t="s">
        <v>1275</v>
      </c>
    </row>
    <row r="59" spans="1:4">
      <c r="A59" s="4" t="s">
        <v>1264</v>
      </c>
      <c r="B59" s="5" t="n">
        <v>-17096</v>
      </c>
      <c r="C59" s="5" t="n">
        <v>-19784</v>
      </c>
      <c r="D59" s="5" t="n">
        <v>-58</v>
      </c>
    </row>
    <row r="60" spans="1:4">
      <c r="A60" s="4" t="s">
        <v>1293</v>
      </c>
    </row>
    <row r="61" spans="1:4">
      <c r="A61" s="3" t="s">
        <v>1275</v>
      </c>
    </row>
    <row r="62" spans="1:4">
      <c r="A62" s="4" t="s">
        <v>1264</v>
      </c>
      <c r="B62" s="5" t="n">
        <v>-13750</v>
      </c>
      <c r="C62" s="5" t="n">
        <v>-15855</v>
      </c>
    </row>
    <row r="63" spans="1:4">
      <c r="A63" s="4" t="s">
        <v>1294</v>
      </c>
    </row>
    <row r="64" spans="1:4">
      <c r="A64" s="3" t="s">
        <v>1275</v>
      </c>
    </row>
    <row r="65" spans="1:4">
      <c r="A65" s="4" t="s">
        <v>1264</v>
      </c>
      <c r="B65" s="5" t="n">
        <v>-2995</v>
      </c>
      <c r="C65" s="5" t="n">
        <v>-3528</v>
      </c>
    </row>
    <row r="66" spans="1:4">
      <c r="A66" s="4" t="s">
        <v>1295</v>
      </c>
    </row>
    <row r="67" spans="1:4">
      <c r="A67" s="3" t="s">
        <v>1275</v>
      </c>
    </row>
    <row r="68" spans="1:4">
      <c r="A68" s="4" t="s">
        <v>1264</v>
      </c>
      <c r="B68" s="5" t="n">
        <v>-351</v>
      </c>
      <c r="C68" s="5" t="n">
        <v>-401</v>
      </c>
    </row>
    <row r="69" spans="1:4">
      <c r="A69" s="4" t="s">
        <v>1296</v>
      </c>
    </row>
    <row r="70" spans="1:4">
      <c r="A70" s="3" t="s">
        <v>1275</v>
      </c>
    </row>
    <row r="71" spans="1:4">
      <c r="A71" s="4" t="s">
        <v>1264</v>
      </c>
      <c r="B71" s="5" t="n">
        <v>-2518</v>
      </c>
      <c r="C71" s="5" t="n">
        <v>-3061</v>
      </c>
    </row>
    <row r="72" spans="1:4">
      <c r="A72" s="4" t="s">
        <v>1297</v>
      </c>
    </row>
    <row r="73" spans="1:4">
      <c r="A73" s="3" t="s">
        <v>1275</v>
      </c>
    </row>
    <row r="74" spans="1:4">
      <c r="A74" s="4" t="s">
        <v>1264</v>
      </c>
      <c r="B74" s="5" t="n">
        <v>-76</v>
      </c>
      <c r="C74" s="5" t="n">
        <v>-126</v>
      </c>
    </row>
    <row r="75" spans="1:4">
      <c r="A75" s="4" t="s">
        <v>1298</v>
      </c>
    </row>
    <row r="76" spans="1:4">
      <c r="A76" s="3" t="s">
        <v>1275</v>
      </c>
    </row>
    <row r="77" spans="1:4">
      <c r="A77" s="4" t="s">
        <v>1264</v>
      </c>
      <c r="B77" s="5" t="n">
        <v>-1026</v>
      </c>
      <c r="C77" s="5" t="n">
        <v>-1343</v>
      </c>
    </row>
    <row r="78" spans="1:4">
      <c r="A78" s="4" t="s">
        <v>1299</v>
      </c>
    </row>
    <row r="79" spans="1:4">
      <c r="A79" s="3" t="s">
        <v>1275</v>
      </c>
    </row>
    <row r="80" spans="1:4">
      <c r="A80" s="4" t="s">
        <v>1264</v>
      </c>
      <c r="B80" s="5" t="n">
        <v>-929</v>
      </c>
      <c r="C80" s="5" t="n">
        <v>-1040</v>
      </c>
    </row>
    <row r="81" spans="1:4">
      <c r="A81" s="4" t="s">
        <v>1300</v>
      </c>
    </row>
    <row r="82" spans="1:4">
      <c r="A82" s="3" t="s">
        <v>1275</v>
      </c>
    </row>
    <row r="83" spans="1:4">
      <c r="A83" s="4" t="s">
        <v>1264</v>
      </c>
      <c r="B83" s="5" t="n">
        <v>-486</v>
      </c>
      <c r="C83" s="5" t="n">
        <v>-551</v>
      </c>
    </row>
    <row r="84" spans="1:4">
      <c r="A84" s="4" t="s">
        <v>1301</v>
      </c>
    </row>
    <row r="85" spans="1:4">
      <c r="A85" s="3" t="s">
        <v>1275</v>
      </c>
    </row>
    <row r="86" spans="1:4">
      <c r="A86" s="4" t="s">
        <v>1264</v>
      </c>
      <c r="B86" s="5" t="n">
        <v>-1</v>
      </c>
      <c r="C86" s="5" t="n">
        <v>-1</v>
      </c>
    </row>
    <row r="87" spans="1:4">
      <c r="A87" s="4" t="s">
        <v>1302</v>
      </c>
    </row>
    <row r="88" spans="1:4">
      <c r="A88" s="3" t="s">
        <v>1275</v>
      </c>
    </row>
    <row r="89" spans="1:4">
      <c r="A89" s="4" t="s">
        <v>1264</v>
      </c>
      <c r="B89" s="5" t="n">
        <v>-2773</v>
      </c>
      <c r="C89" s="5" t="n">
        <v>-2680</v>
      </c>
    </row>
    <row r="90" spans="1:4">
      <c r="A90" s="4" t="s">
        <v>1303</v>
      </c>
    </row>
    <row r="91" spans="1:4">
      <c r="A91" s="3" t="s">
        <v>1275</v>
      </c>
    </row>
    <row r="92" spans="1:4">
      <c r="A92" s="4" t="s">
        <v>1264</v>
      </c>
      <c r="B92" s="5" t="n">
        <v>-1276</v>
      </c>
      <c r="C92" s="5" t="n">
        <v>-1265</v>
      </c>
    </row>
    <row r="93" spans="1:4">
      <c r="A93" s="4" t="s">
        <v>1304</v>
      </c>
    </row>
    <row r="94" spans="1:4">
      <c r="A94" s="3" t="s">
        <v>1275</v>
      </c>
    </row>
    <row r="95" spans="1:4">
      <c r="A95" s="4" t="s">
        <v>1264</v>
      </c>
      <c r="B95" s="5" t="n">
        <v>-1834</v>
      </c>
      <c r="C95" s="5" t="n">
        <v>-1873</v>
      </c>
    </row>
    <row r="96" spans="1:4">
      <c r="A96" s="4" t="s">
        <v>87</v>
      </c>
    </row>
    <row r="97" spans="1:4">
      <c r="A97" s="3" t="s">
        <v>1275</v>
      </c>
    </row>
    <row r="98" spans="1:4">
      <c r="A98" s="4" t="s">
        <v>1264</v>
      </c>
      <c r="B98" s="5" t="n">
        <v>25535</v>
      </c>
      <c r="C98" s="5" t="n">
        <v>27770</v>
      </c>
      <c r="D98" s="5" t="n">
        <v>1451</v>
      </c>
    </row>
    <row r="99" spans="1:4">
      <c r="A99" s="4" t="s">
        <v>1305</v>
      </c>
    </row>
    <row r="100" spans="1:4">
      <c r="A100" s="3" t="s">
        <v>1275</v>
      </c>
    </row>
    <row r="101" spans="1:4">
      <c r="A101" s="4" t="s">
        <v>1264</v>
      </c>
      <c r="B101" s="5" t="n">
        <v>20499</v>
      </c>
      <c r="C101" s="5" t="n">
        <v>22880</v>
      </c>
    </row>
    <row r="102" spans="1:4">
      <c r="A102" s="4" t="s">
        <v>1306</v>
      </c>
    </row>
    <row r="103" spans="1:4">
      <c r="A103" s="3" t="s">
        <v>1275</v>
      </c>
    </row>
    <row r="104" spans="1:4">
      <c r="A104" s="4" t="s">
        <v>1264</v>
      </c>
      <c r="B104" s="5" t="n">
        <v>19967</v>
      </c>
      <c r="C104" s="5" t="n">
        <v>22301</v>
      </c>
      <c r="D104" s="5" t="n">
        <v>57</v>
      </c>
    </row>
    <row r="105" spans="1:4">
      <c r="A105" s="4" t="s">
        <v>1307</v>
      </c>
    </row>
    <row r="106" spans="1:4">
      <c r="A106" s="3" t="s">
        <v>1275</v>
      </c>
    </row>
    <row r="107" spans="1:4">
      <c r="A107" s="4" t="s">
        <v>1264</v>
      </c>
      <c r="B107" s="5" t="n">
        <v>15263</v>
      </c>
      <c r="C107" s="5" t="n">
        <v>16861</v>
      </c>
    </row>
    <row r="108" spans="1:4">
      <c r="A108" s="4" t="s">
        <v>1308</v>
      </c>
    </row>
    <row r="109" spans="1:4">
      <c r="A109" s="3" t="s">
        <v>1275</v>
      </c>
    </row>
    <row r="110" spans="1:4">
      <c r="A110" s="4" t="s">
        <v>1264</v>
      </c>
      <c r="B110" s="5" t="n">
        <v>4704</v>
      </c>
      <c r="C110" s="5" t="n">
        <v>5440</v>
      </c>
    </row>
    <row r="111" spans="1:4">
      <c r="A111" s="4" t="s">
        <v>1309</v>
      </c>
    </row>
    <row r="112" spans="1:4">
      <c r="A112" s="3" t="s">
        <v>1275</v>
      </c>
    </row>
    <row r="113" spans="1:4">
      <c r="A113" s="4" t="s">
        <v>1264</v>
      </c>
      <c r="B113" s="5" t="n">
        <v>532</v>
      </c>
      <c r="C113" s="5" t="n">
        <v>579</v>
      </c>
    </row>
    <row r="114" spans="1:4">
      <c r="A114" s="4" t="s">
        <v>1310</v>
      </c>
    </row>
    <row r="115" spans="1:4">
      <c r="A115" s="3" t="s">
        <v>1275</v>
      </c>
    </row>
    <row r="116" spans="1:4">
      <c r="A116" s="4" t="s">
        <v>1264</v>
      </c>
      <c r="B116" s="5" t="n">
        <v>264</v>
      </c>
      <c r="C116" s="5" t="n">
        <v>270</v>
      </c>
    </row>
    <row r="117" spans="1:4">
      <c r="A117" s="4" t="s">
        <v>1311</v>
      </c>
    </row>
    <row r="118" spans="1:4">
      <c r="A118" s="3" t="s">
        <v>1275</v>
      </c>
    </row>
    <row r="119" spans="1:4">
      <c r="A119" s="4" t="s">
        <v>1264</v>
      </c>
      <c r="B119" s="5" t="n">
        <v>186</v>
      </c>
      <c r="C119" s="5" t="n">
        <v>220</v>
      </c>
    </row>
    <row r="120" spans="1:4">
      <c r="A120" s="4" t="s">
        <v>1312</v>
      </c>
    </row>
    <row r="121" spans="1:4">
      <c r="A121" s="3" t="s">
        <v>1275</v>
      </c>
    </row>
    <row r="122" spans="1:4">
      <c r="A122" s="4" t="s">
        <v>1264</v>
      </c>
      <c r="B122" s="5" t="n">
        <v>82</v>
      </c>
      <c r="C122" s="5" t="n">
        <v>89</v>
      </c>
    </row>
    <row r="123" spans="1:4">
      <c r="A123" s="4" t="s">
        <v>1313</v>
      </c>
    </row>
    <row r="124" spans="1:4">
      <c r="A124" s="3" t="s">
        <v>1275</v>
      </c>
    </row>
    <row r="125" spans="1:4">
      <c r="A125" s="4" t="s">
        <v>1264</v>
      </c>
      <c r="B125" s="5" t="n">
        <v>1203</v>
      </c>
      <c r="C125" s="5" t="n">
        <v>1160</v>
      </c>
    </row>
    <row r="126" spans="1:4">
      <c r="A126" s="4" t="s">
        <v>1314</v>
      </c>
    </row>
    <row r="127" spans="1:4">
      <c r="A127" s="3" t="s">
        <v>1275</v>
      </c>
    </row>
    <row r="128" spans="1:4">
      <c r="A128" s="4" t="s">
        <v>1264</v>
      </c>
      <c r="B128" s="5" t="n">
        <v>1552</v>
      </c>
      <c r="C128" s="5" t="n">
        <v>1485</v>
      </c>
    </row>
    <row r="129" spans="1:4">
      <c r="A129" s="4" t="s">
        <v>1315</v>
      </c>
    </row>
    <row r="130" spans="1:4">
      <c r="A130" s="3" t="s">
        <v>1275</v>
      </c>
    </row>
    <row r="131" spans="1:4">
      <c r="A131" s="4" t="s">
        <v>1264</v>
      </c>
      <c r="B131" s="5" t="n">
        <v>2281</v>
      </c>
      <c r="C131" s="5" t="n">
        <v>2245</v>
      </c>
    </row>
    <row r="132" spans="1:4">
      <c r="A132" s="4" t="s">
        <v>1316</v>
      </c>
    </row>
    <row r="133" spans="1:4">
      <c r="A133" s="3" t="s">
        <v>1275</v>
      </c>
    </row>
    <row r="134" spans="1:4">
      <c r="A134" s="4" t="s">
        <v>1264</v>
      </c>
      <c r="B134" s="5" t="n">
        <v>-499</v>
      </c>
      <c r="C134" s="5" t="n">
        <v>-305</v>
      </c>
      <c r="D134" s="6" t="n">
        <v>-9</v>
      </c>
    </row>
    <row r="135" spans="1:4">
      <c r="A135" s="4" t="s">
        <v>1317</v>
      </c>
    </row>
    <row r="136" spans="1:4">
      <c r="A136" s="3" t="s">
        <v>1275</v>
      </c>
    </row>
    <row r="137" spans="1:4">
      <c r="A137" s="4" t="s">
        <v>1264</v>
      </c>
      <c r="B137" s="5" t="n">
        <v>-453</v>
      </c>
      <c r="C137" s="5" t="n">
        <v>-265</v>
      </c>
    </row>
    <row r="138" spans="1:4">
      <c r="A138" s="4" t="s">
        <v>1318</v>
      </c>
    </row>
    <row r="139" spans="1:4">
      <c r="A139" s="3" t="s">
        <v>1275</v>
      </c>
    </row>
    <row r="140" spans="1:4">
      <c r="A140" s="4" t="s">
        <v>1264</v>
      </c>
      <c r="B140" s="5" t="n">
        <v>-453</v>
      </c>
      <c r="C140" s="5" t="n">
        <v>-265</v>
      </c>
    </row>
    <row r="141" spans="1:4">
      <c r="A141" s="4" t="s">
        <v>1319</v>
      </c>
    </row>
    <row r="142" spans="1:4">
      <c r="A142" s="3" t="s">
        <v>1275</v>
      </c>
    </row>
    <row r="143" spans="1:4">
      <c r="A143" s="4" t="s">
        <v>1264</v>
      </c>
      <c r="B143" s="5" t="n">
        <v>-2</v>
      </c>
      <c r="C143" s="5" t="n">
        <v>-2</v>
      </c>
    </row>
    <row r="144" spans="1:4">
      <c r="A144" s="4" t="s">
        <v>1320</v>
      </c>
    </row>
    <row r="145" spans="1:4">
      <c r="A145" s="3" t="s">
        <v>1275</v>
      </c>
    </row>
    <row r="146" spans="1:4">
      <c r="A146" s="4" t="s">
        <v>1264</v>
      </c>
      <c r="B146" s="5" t="n">
        <v>-451</v>
      </c>
      <c r="C146" s="5" t="n">
        <v>-263</v>
      </c>
    </row>
    <row r="147" spans="1:4">
      <c r="A147" s="4" t="s">
        <v>1321</v>
      </c>
    </row>
    <row r="148" spans="1:4">
      <c r="A148" s="3" t="s">
        <v>1275</v>
      </c>
    </row>
    <row r="149" spans="1:4">
      <c r="A149" s="4" t="s">
        <v>1264</v>
      </c>
      <c r="B149" s="6" t="n">
        <v>-46</v>
      </c>
      <c r="C149" s="6" t="n">
        <v>-4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7</v>
      </c>
      <c r="C2" s="2" t="s">
        <v>28</v>
      </c>
      <c r="D2" s="2" t="s">
        <v>29</v>
      </c>
    </row>
    <row r="3" spans="1:4">
      <c r="A3" s="3" t="s">
        <v>1275</v>
      </c>
    </row>
    <row r="4" spans="1:4">
      <c r="A4" s="4" t="s">
        <v>1323</v>
      </c>
      <c r="B4" s="6" t="n">
        <v>-1198</v>
      </c>
    </row>
    <row r="5" spans="1:4">
      <c r="A5" s="4" t="s">
        <v>1324</v>
      </c>
      <c r="B5" s="5" t="n">
        <v>37</v>
      </c>
      <c r="C5" s="6" t="n">
        <v>65</v>
      </c>
      <c r="D5" s="6" t="n">
        <v>9</v>
      </c>
    </row>
    <row r="6" spans="1:4">
      <c r="A6" s="4" t="s">
        <v>635</v>
      </c>
      <c r="D6" s="5" t="n">
        <v>1</v>
      </c>
    </row>
    <row r="7" spans="1:4">
      <c r="A7" s="4" t="s">
        <v>1325</v>
      </c>
      <c r="B7" s="5" t="n">
        <v>-461</v>
      </c>
      <c r="C7" s="5" t="n">
        <v>-1198</v>
      </c>
    </row>
    <row r="8" spans="1:4">
      <c r="A8" s="4" t="s">
        <v>561</v>
      </c>
    </row>
    <row r="9" spans="1:4">
      <c r="A9" s="3" t="s">
        <v>1275</v>
      </c>
    </row>
    <row r="10" spans="1:4">
      <c r="A10" s="4" t="s">
        <v>1323</v>
      </c>
      <c r="B10" s="5" t="n">
        <v>-28663</v>
      </c>
      <c r="C10" s="5" t="n">
        <v>-1840</v>
      </c>
    </row>
    <row r="11" spans="1:4">
      <c r="A11" s="4" t="s">
        <v>1326</v>
      </c>
      <c r="B11" s="5" t="n">
        <v>-180</v>
      </c>
      <c r="C11" s="5" t="n">
        <v>-155</v>
      </c>
    </row>
    <row r="12" spans="1:4">
      <c r="A12" s="4" t="s">
        <v>1324</v>
      </c>
      <c r="B12" s="5" t="n">
        <v>-862</v>
      </c>
      <c r="C12" s="5" t="n">
        <v>-972</v>
      </c>
    </row>
    <row r="13" spans="1:4">
      <c r="A13" s="4" t="s">
        <v>1327</v>
      </c>
      <c r="B13" s="5" t="n">
        <v>3</v>
      </c>
      <c r="C13" s="5" t="n">
        <v>-2</v>
      </c>
    </row>
    <row r="14" spans="1:4">
      <c r="A14" s="4" t="s">
        <v>1328</v>
      </c>
      <c r="B14" s="5" t="n">
        <v>23</v>
      </c>
      <c r="C14" s="5" t="n">
        <v>11</v>
      </c>
    </row>
    <row r="15" spans="1:4">
      <c r="A15" s="4" t="s">
        <v>172</v>
      </c>
      <c r="B15" s="5" t="n">
        <v>-1016</v>
      </c>
      <c r="C15" s="5" t="n">
        <v>-1118</v>
      </c>
    </row>
    <row r="16" spans="1:4">
      <c r="A16" s="4" t="s">
        <v>1329</v>
      </c>
      <c r="B16" s="5" t="n">
        <v>136</v>
      </c>
      <c r="C16" s="5" t="n">
        <v>81</v>
      </c>
    </row>
    <row r="17" spans="1:4">
      <c r="A17" s="4" t="s">
        <v>1330</v>
      </c>
      <c r="B17" s="5" t="n">
        <v>-1036</v>
      </c>
      <c r="C17" s="5" t="n">
        <v>-954</v>
      </c>
    </row>
    <row r="18" spans="1:4">
      <c r="A18" s="4" t="s">
        <v>1331</v>
      </c>
      <c r="B18" s="5" t="n">
        <v>267</v>
      </c>
      <c r="C18" s="5" t="n">
        <v>358</v>
      </c>
    </row>
    <row r="19" spans="1:4">
      <c r="A19" s="4" t="s">
        <v>172</v>
      </c>
      <c r="B19" s="5" t="n">
        <v>-633</v>
      </c>
      <c r="C19" s="5" t="n">
        <v>-515</v>
      </c>
    </row>
    <row r="20" spans="1:4">
      <c r="A20" s="4" t="s">
        <v>65</v>
      </c>
      <c r="B20" s="5" t="n">
        <v>2915</v>
      </c>
      <c r="C20" s="5" t="n">
        <v>-540</v>
      </c>
    </row>
    <row r="21" spans="1:4">
      <c r="A21" s="4" t="s">
        <v>1332</v>
      </c>
      <c r="B21" s="5" t="n">
        <v>-135</v>
      </c>
      <c r="C21" s="5" t="n">
        <v>-144</v>
      </c>
    </row>
    <row r="22" spans="1:4">
      <c r="A22" s="4" t="s">
        <v>1333</v>
      </c>
      <c r="B22" s="5" t="n">
        <v>2104</v>
      </c>
      <c r="C22" s="5" t="n">
        <v>2204</v>
      </c>
    </row>
    <row r="23" spans="1:4">
      <c r="A23" s="4" t="s">
        <v>201</v>
      </c>
      <c r="C23" s="5" t="n">
        <v>-26593</v>
      </c>
    </row>
    <row r="24" spans="1:4">
      <c r="A24" s="4" t="s">
        <v>635</v>
      </c>
      <c r="B24" s="5" t="n">
        <v>-69</v>
      </c>
      <c r="C24" s="5" t="n">
        <v>-117</v>
      </c>
    </row>
    <row r="25" spans="1:4">
      <c r="A25" s="4" t="s">
        <v>172</v>
      </c>
      <c r="B25" s="5" t="n">
        <v>4815</v>
      </c>
      <c r="C25" s="5" t="n">
        <v>-25190</v>
      </c>
    </row>
    <row r="26" spans="1:4">
      <c r="A26" s="4" t="s">
        <v>1325</v>
      </c>
      <c r="B26" s="5" t="n">
        <v>-25497</v>
      </c>
      <c r="C26" s="5" t="n">
        <v>-28663</v>
      </c>
      <c r="D26" s="5" t="n">
        <v>-1840</v>
      </c>
    </row>
    <row r="27" spans="1:4">
      <c r="A27" s="4" t="s">
        <v>1279</v>
      </c>
    </row>
    <row r="28" spans="1:4">
      <c r="A28" s="3" t="s">
        <v>1275</v>
      </c>
    </row>
    <row r="29" spans="1:4">
      <c r="A29" s="4" t="s">
        <v>1323</v>
      </c>
      <c r="B29" s="5" t="n">
        <v>2252</v>
      </c>
    </row>
    <row r="30" spans="1:4">
      <c r="A30" s="4" t="s">
        <v>1325</v>
      </c>
      <c r="B30" s="5" t="n">
        <v>2418</v>
      </c>
      <c r="C30" s="5" t="n">
        <v>2252</v>
      </c>
    </row>
    <row r="31" spans="1:4">
      <c r="A31" s="4" t="s">
        <v>1334</v>
      </c>
    </row>
    <row r="32" spans="1:4">
      <c r="A32" s="3" t="s">
        <v>1275</v>
      </c>
    </row>
    <row r="33" spans="1:4">
      <c r="A33" s="4" t="s">
        <v>1323</v>
      </c>
      <c r="B33" s="5" t="n">
        <v>-19784</v>
      </c>
      <c r="C33" s="5" t="n">
        <v>-58</v>
      </c>
    </row>
    <row r="34" spans="1:4">
      <c r="A34" s="4" t="s">
        <v>1326</v>
      </c>
      <c r="B34" s="5" t="n">
        <v>-75</v>
      </c>
      <c r="C34" s="5" t="n">
        <v>-63</v>
      </c>
    </row>
    <row r="35" spans="1:4">
      <c r="A35" s="4" t="s">
        <v>1324</v>
      </c>
      <c r="B35" s="5" t="n">
        <v>-652</v>
      </c>
      <c r="C35" s="5" t="n">
        <v>-711</v>
      </c>
    </row>
    <row r="36" spans="1:4">
      <c r="A36" s="4" t="s">
        <v>1327</v>
      </c>
      <c r="B36" s="5" t="n">
        <v>-39</v>
      </c>
      <c r="C36" s="5" t="n">
        <v>-13</v>
      </c>
    </row>
    <row r="37" spans="1:4">
      <c r="A37" s="4" t="s">
        <v>1328</v>
      </c>
      <c r="B37" s="5" t="n">
        <v>13</v>
      </c>
      <c r="C37" s="5" t="n">
        <v>5</v>
      </c>
    </row>
    <row r="38" spans="1:4">
      <c r="A38" s="4" t="s">
        <v>172</v>
      </c>
      <c r="B38" s="5" t="n">
        <v>-753</v>
      </c>
      <c r="C38" s="5" t="n">
        <v>-782</v>
      </c>
    </row>
    <row r="39" spans="1:4">
      <c r="A39" s="4" t="s">
        <v>1329</v>
      </c>
      <c r="B39" s="5" t="n">
        <v>141</v>
      </c>
      <c r="C39" s="5" t="n">
        <v>79</v>
      </c>
    </row>
    <row r="40" spans="1:4">
      <c r="A40" s="4" t="s">
        <v>1330</v>
      </c>
      <c r="B40" s="5" t="n">
        <v>-747</v>
      </c>
      <c r="C40" s="5" t="n">
        <v>-301</v>
      </c>
    </row>
    <row r="41" spans="1:4">
      <c r="A41" s="4" t="s">
        <v>1331</v>
      </c>
      <c r="B41" s="5" t="n">
        <v>60</v>
      </c>
      <c r="C41" s="5" t="n">
        <v>227</v>
      </c>
    </row>
    <row r="42" spans="1:4">
      <c r="A42" s="4" t="s">
        <v>172</v>
      </c>
      <c r="B42" s="5" t="n">
        <v>-546</v>
      </c>
      <c r="C42" s="5" t="n">
        <v>5</v>
      </c>
    </row>
    <row r="43" spans="1:4">
      <c r="A43" s="4" t="s">
        <v>65</v>
      </c>
      <c r="B43" s="5" t="n">
        <v>2422</v>
      </c>
      <c r="C43" s="5" t="n">
        <v>-615</v>
      </c>
    </row>
    <row r="44" spans="1:4">
      <c r="A44" s="4" t="s">
        <v>1333</v>
      </c>
      <c r="B44" s="5" t="n">
        <v>1555</v>
      </c>
      <c r="C44" s="5" t="n">
        <v>1595</v>
      </c>
    </row>
    <row r="45" spans="1:4">
      <c r="A45" s="4" t="s">
        <v>201</v>
      </c>
      <c r="C45" s="5" t="n">
        <v>-19919</v>
      </c>
    </row>
    <row r="46" spans="1:4">
      <c r="A46" s="4" t="s">
        <v>635</v>
      </c>
      <c r="B46" s="5" t="n">
        <v>10</v>
      </c>
      <c r="C46" s="5" t="n">
        <v>-10</v>
      </c>
    </row>
    <row r="47" spans="1:4">
      <c r="A47" s="4" t="s">
        <v>172</v>
      </c>
      <c r="B47" s="5" t="n">
        <v>3987</v>
      </c>
      <c r="C47" s="5" t="n">
        <v>-18949</v>
      </c>
    </row>
    <row r="48" spans="1:4">
      <c r="A48" s="4" t="s">
        <v>1325</v>
      </c>
      <c r="B48" s="5" t="n">
        <v>-17096</v>
      </c>
      <c r="C48" s="5" t="n">
        <v>-19784</v>
      </c>
      <c r="D48" s="5" t="n">
        <v>-58</v>
      </c>
    </row>
    <row r="49" spans="1:4">
      <c r="A49" s="4" t="s">
        <v>1283</v>
      </c>
    </row>
    <row r="50" spans="1:4">
      <c r="A50" s="3" t="s">
        <v>1275</v>
      </c>
    </row>
    <row r="51" spans="1:4">
      <c r="A51" s="4" t="s">
        <v>1323</v>
      </c>
      <c r="B51" s="5" t="n">
        <v>-2482</v>
      </c>
    </row>
    <row r="52" spans="1:4">
      <c r="A52" s="4" t="s">
        <v>1325</v>
      </c>
      <c r="B52" s="5" t="n">
        <v>-1986</v>
      </c>
      <c r="C52" s="5" t="n">
        <v>-2482</v>
      </c>
    </row>
    <row r="53" spans="1:4">
      <c r="A53" s="4" t="s">
        <v>1335</v>
      </c>
    </row>
    <row r="54" spans="1:4">
      <c r="A54" s="3" t="s">
        <v>1275</v>
      </c>
    </row>
    <row r="55" spans="1:4">
      <c r="A55" s="4" t="s">
        <v>1323</v>
      </c>
      <c r="B55" s="5" t="n">
        <v>-3061</v>
      </c>
    </row>
    <row r="56" spans="1:4">
      <c r="A56" s="4" t="s">
        <v>1324</v>
      </c>
      <c r="B56" s="5" t="n">
        <v>-98</v>
      </c>
      <c r="C56" s="5" t="n">
        <v>-111</v>
      </c>
    </row>
    <row r="57" spans="1:4">
      <c r="A57" s="4" t="s">
        <v>1327</v>
      </c>
      <c r="B57" s="5" t="n">
        <v>-1</v>
      </c>
    </row>
    <row r="58" spans="1:4">
      <c r="A58" s="4" t="s">
        <v>172</v>
      </c>
      <c r="B58" s="5" t="n">
        <v>-99</v>
      </c>
      <c r="C58" s="5" t="n">
        <v>-111</v>
      </c>
    </row>
    <row r="59" spans="1:4">
      <c r="A59" s="4" t="s">
        <v>1329</v>
      </c>
      <c r="B59" s="5" t="n">
        <v>33</v>
      </c>
      <c r="C59" s="5" t="n">
        <v>15</v>
      </c>
    </row>
    <row r="60" spans="1:4">
      <c r="A60" s="4" t="s">
        <v>1330</v>
      </c>
      <c r="B60" s="5" t="n">
        <v>-141</v>
      </c>
      <c r="C60" s="5" t="n">
        <v>-60</v>
      </c>
    </row>
    <row r="61" spans="1:4">
      <c r="A61" s="4" t="s">
        <v>1331</v>
      </c>
      <c r="B61" s="5" t="n">
        <v>204</v>
      </c>
      <c r="C61" s="5" t="n">
        <v>205</v>
      </c>
    </row>
    <row r="62" spans="1:4">
      <c r="A62" s="4" t="s">
        <v>172</v>
      </c>
      <c r="B62" s="5" t="n">
        <v>96</v>
      </c>
      <c r="C62" s="5" t="n">
        <v>160</v>
      </c>
    </row>
    <row r="63" spans="1:4">
      <c r="A63" s="4" t="s">
        <v>65</v>
      </c>
      <c r="B63" s="5" t="n">
        <v>370</v>
      </c>
      <c r="C63" s="5" t="n">
        <v>-91</v>
      </c>
    </row>
    <row r="64" spans="1:4">
      <c r="A64" s="4" t="s">
        <v>1332</v>
      </c>
      <c r="B64" s="5" t="n">
        <v>-111</v>
      </c>
      <c r="C64" s="5" t="n">
        <v>-124</v>
      </c>
    </row>
    <row r="65" spans="1:4">
      <c r="A65" s="4" t="s">
        <v>1333</v>
      </c>
      <c r="B65" s="5" t="n">
        <v>303</v>
      </c>
      <c r="C65" s="5" t="n">
        <v>366</v>
      </c>
    </row>
    <row r="66" spans="1:4">
      <c r="A66" s="4" t="s">
        <v>201</v>
      </c>
      <c r="C66" s="5" t="n">
        <v>-3243</v>
      </c>
    </row>
    <row r="67" spans="1:4">
      <c r="A67" s="4" t="s">
        <v>635</v>
      </c>
      <c r="B67" s="5" t="n">
        <v>-16</v>
      </c>
      <c r="C67" s="5" t="n">
        <v>-18</v>
      </c>
    </row>
    <row r="68" spans="1:4">
      <c r="A68" s="4" t="s">
        <v>172</v>
      </c>
      <c r="B68" s="5" t="n">
        <v>546</v>
      </c>
      <c r="C68" s="5" t="n">
        <v>-3110</v>
      </c>
    </row>
    <row r="69" spans="1:4">
      <c r="A69" s="4" t="s">
        <v>1325</v>
      </c>
      <c r="B69" s="5" t="n">
        <v>-2518</v>
      </c>
      <c r="C69" s="5" t="n">
        <v>-3061</v>
      </c>
    </row>
    <row r="70" spans="1:4">
      <c r="A70" s="4" t="s">
        <v>1336</v>
      </c>
    </row>
    <row r="71" spans="1:4">
      <c r="A71" s="3" t="s">
        <v>1275</v>
      </c>
    </row>
    <row r="72" spans="1:4">
      <c r="A72" s="4" t="s">
        <v>1323</v>
      </c>
      <c r="B72" s="5" t="n">
        <v>-968</v>
      </c>
    </row>
    <row r="73" spans="1:4">
      <c r="A73" s="4" t="s">
        <v>1325</v>
      </c>
      <c r="B73" s="5" t="n">
        <v>-893</v>
      </c>
      <c r="C73" s="5" t="n">
        <v>-968</v>
      </c>
    </row>
    <row r="74" spans="1:4">
      <c r="A74" s="4" t="s">
        <v>1337</v>
      </c>
    </row>
    <row r="75" spans="1:4">
      <c r="A75" s="3" t="s">
        <v>1275</v>
      </c>
    </row>
    <row r="76" spans="1:4">
      <c r="A76" s="4" t="s">
        <v>1323</v>
      </c>
      <c r="B76" s="5" t="n">
        <v>-5818</v>
      </c>
      <c r="C76" s="5" t="n">
        <v>-1782</v>
      </c>
    </row>
    <row r="77" spans="1:4">
      <c r="A77" s="4" t="s">
        <v>1326</v>
      </c>
      <c r="B77" s="5" t="n">
        <v>-105</v>
      </c>
      <c r="C77" s="5" t="n">
        <v>-92</v>
      </c>
    </row>
    <row r="78" spans="1:4">
      <c r="A78" s="4" t="s">
        <v>1324</v>
      </c>
      <c r="B78" s="5" t="n">
        <v>-112</v>
      </c>
      <c r="C78" s="5" t="n">
        <v>-150</v>
      </c>
    </row>
    <row r="79" spans="1:4">
      <c r="A79" s="4" t="s">
        <v>1327</v>
      </c>
      <c r="B79" s="5" t="n">
        <v>43</v>
      </c>
      <c r="C79" s="5" t="n">
        <v>11</v>
      </c>
    </row>
    <row r="80" spans="1:4">
      <c r="A80" s="4" t="s">
        <v>1328</v>
      </c>
      <c r="B80" s="5" t="n">
        <v>10</v>
      </c>
      <c r="C80" s="5" t="n">
        <v>6</v>
      </c>
    </row>
    <row r="81" spans="1:4">
      <c r="A81" s="4" t="s">
        <v>172</v>
      </c>
      <c r="B81" s="5" t="n">
        <v>-164</v>
      </c>
      <c r="C81" s="5" t="n">
        <v>-225</v>
      </c>
    </row>
    <row r="82" spans="1:4">
      <c r="A82" s="4" t="s">
        <v>1329</v>
      </c>
      <c r="B82" s="5" t="n">
        <v>-38</v>
      </c>
      <c r="C82" s="5" t="n">
        <v>-13</v>
      </c>
    </row>
    <row r="83" spans="1:4">
      <c r="A83" s="4" t="s">
        <v>1330</v>
      </c>
      <c r="B83" s="5" t="n">
        <v>-148</v>
      </c>
      <c r="C83" s="5" t="n">
        <v>-593</v>
      </c>
    </row>
    <row r="84" spans="1:4">
      <c r="A84" s="4" t="s">
        <v>1331</v>
      </c>
      <c r="B84" s="5" t="n">
        <v>3</v>
      </c>
      <c r="C84" s="5" t="n">
        <v>-74</v>
      </c>
    </row>
    <row r="85" spans="1:4">
      <c r="A85" s="4" t="s">
        <v>172</v>
      </c>
      <c r="B85" s="5" t="n">
        <v>-183</v>
      </c>
      <c r="C85" s="5" t="n">
        <v>-680</v>
      </c>
    </row>
    <row r="86" spans="1:4">
      <c r="A86" s="4" t="s">
        <v>65</v>
      </c>
      <c r="B86" s="5" t="n">
        <v>123</v>
      </c>
      <c r="C86" s="5" t="n">
        <v>166</v>
      </c>
    </row>
    <row r="87" spans="1:4">
      <c r="A87" s="4" t="s">
        <v>1332</v>
      </c>
      <c r="B87" s="5" t="n">
        <v>-24</v>
      </c>
      <c r="C87" s="5" t="n">
        <v>-20</v>
      </c>
    </row>
    <row r="88" spans="1:4">
      <c r="A88" s="4" t="s">
        <v>1333</v>
      </c>
      <c r="B88" s="5" t="n">
        <v>246</v>
      </c>
      <c r="C88" s="5" t="n">
        <v>243</v>
      </c>
    </row>
    <row r="89" spans="1:4">
      <c r="A89" s="4" t="s">
        <v>201</v>
      </c>
      <c r="C89" s="5" t="n">
        <v>-3431</v>
      </c>
    </row>
    <row r="90" spans="1:4">
      <c r="A90" s="4" t="s">
        <v>635</v>
      </c>
      <c r="B90" s="5" t="n">
        <v>-63</v>
      </c>
      <c r="C90" s="5" t="n">
        <v>-89</v>
      </c>
    </row>
    <row r="91" spans="1:4">
      <c r="A91" s="4" t="s">
        <v>172</v>
      </c>
      <c r="B91" s="5" t="n">
        <v>282</v>
      </c>
      <c r="C91" s="5" t="n">
        <v>-3131</v>
      </c>
    </row>
    <row r="92" spans="1:4">
      <c r="A92" s="4" t="s">
        <v>1325</v>
      </c>
      <c r="B92" s="6" t="n">
        <v>-5883</v>
      </c>
      <c r="C92" s="6" t="n">
        <v>-5818</v>
      </c>
      <c r="D92" s="6" t="n">
        <v>-178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7</v>
      </c>
      <c r="C2" s="2" t="s">
        <v>28</v>
      </c>
      <c r="D2" s="2" t="s">
        <v>29</v>
      </c>
    </row>
    <row r="3" spans="1:4">
      <c r="A3" s="3" t="s">
        <v>1275</v>
      </c>
    </row>
    <row r="4" spans="1:4">
      <c r="A4" s="4" t="s">
        <v>1323</v>
      </c>
      <c r="B4" s="6" t="n">
        <v>-1198</v>
      </c>
    </row>
    <row r="5" spans="1:4">
      <c r="A5" s="4" t="s">
        <v>1324</v>
      </c>
      <c r="B5" s="5" t="n">
        <v>37</v>
      </c>
      <c r="C5" s="6" t="n">
        <v>65</v>
      </c>
      <c r="D5" s="6" t="n">
        <v>9</v>
      </c>
    </row>
    <row r="6" spans="1:4">
      <c r="A6" s="4" t="s">
        <v>635</v>
      </c>
      <c r="D6" s="5" t="n">
        <v>1</v>
      </c>
    </row>
    <row r="7" spans="1:4">
      <c r="A7" s="4" t="s">
        <v>1325</v>
      </c>
      <c r="B7" s="5" t="n">
        <v>-461</v>
      </c>
      <c r="C7" s="5" t="n">
        <v>-1198</v>
      </c>
    </row>
    <row r="8" spans="1:4">
      <c r="A8" s="4" t="s">
        <v>87</v>
      </c>
    </row>
    <row r="9" spans="1:4">
      <c r="A9" s="3" t="s">
        <v>1275</v>
      </c>
    </row>
    <row r="10" spans="1:4">
      <c r="A10" s="4" t="s">
        <v>1323</v>
      </c>
      <c r="B10" s="5" t="n">
        <v>27770</v>
      </c>
      <c r="C10" s="5" t="n">
        <v>1451</v>
      </c>
    </row>
    <row r="11" spans="1:4">
      <c r="A11" s="4" t="s">
        <v>1324</v>
      </c>
      <c r="B11" s="5" t="n">
        <v>855</v>
      </c>
      <c r="C11" s="5" t="n">
        <v>927</v>
      </c>
    </row>
    <row r="12" spans="1:4">
      <c r="A12" s="4" t="s">
        <v>1339</v>
      </c>
      <c r="B12" s="5" t="n">
        <v>-18</v>
      </c>
      <c r="C12" s="5" t="n">
        <v>-20</v>
      </c>
    </row>
    <row r="13" spans="1:4">
      <c r="A13" s="4" t="s">
        <v>1328</v>
      </c>
      <c r="B13" s="5" t="n">
        <v>-23</v>
      </c>
      <c r="C13" s="5" t="n">
        <v>-11</v>
      </c>
    </row>
    <row r="14" spans="1:4">
      <c r="A14" s="4" t="s">
        <v>172</v>
      </c>
      <c r="B14" s="5" t="n">
        <v>814</v>
      </c>
      <c r="C14" s="5" t="n">
        <v>896</v>
      </c>
    </row>
    <row r="15" spans="1:4">
      <c r="A15" s="4" t="s">
        <v>1340</v>
      </c>
      <c r="B15" s="5" t="n">
        <v>1589</v>
      </c>
      <c r="C15" s="5" t="n">
        <v>1340</v>
      </c>
    </row>
    <row r="16" spans="1:4">
      <c r="A16" s="4" t="s">
        <v>172</v>
      </c>
      <c r="B16" s="5" t="n">
        <v>1589</v>
      </c>
      <c r="C16" s="5" t="n">
        <v>1340</v>
      </c>
    </row>
    <row r="17" spans="1:4">
      <c r="A17" s="4" t="s">
        <v>65</v>
      </c>
      <c r="B17" s="5" t="n">
        <v>-2907</v>
      </c>
      <c r="C17" s="5" t="n">
        <v>518</v>
      </c>
    </row>
    <row r="18" spans="1:4">
      <c r="A18" s="4" t="s">
        <v>1341</v>
      </c>
      <c r="B18" s="5" t="n">
        <v>160</v>
      </c>
      <c r="C18" s="5" t="n">
        <v>116</v>
      </c>
    </row>
    <row r="19" spans="1:4">
      <c r="A19" s="4" t="s">
        <v>1332</v>
      </c>
      <c r="B19" s="5" t="n">
        <v>135</v>
      </c>
      <c r="C19" s="5" t="n">
        <v>144</v>
      </c>
    </row>
    <row r="20" spans="1:4">
      <c r="A20" s="4" t="s">
        <v>1333</v>
      </c>
      <c r="B20" s="5" t="n">
        <v>-2016</v>
      </c>
      <c r="C20" s="5" t="n">
        <v>-2125</v>
      </c>
    </row>
    <row r="21" spans="1:4">
      <c r="A21" s="4" t="s">
        <v>201</v>
      </c>
      <c r="C21" s="5" t="n">
        <v>25352</v>
      </c>
    </row>
    <row r="22" spans="1:4">
      <c r="A22" s="4" t="s">
        <v>635</v>
      </c>
      <c r="B22" s="5" t="n">
        <v>-10</v>
      </c>
      <c r="C22" s="5" t="n">
        <v>78</v>
      </c>
    </row>
    <row r="23" spans="1:4">
      <c r="A23" s="4" t="s">
        <v>172</v>
      </c>
      <c r="B23" s="5" t="n">
        <v>-4638</v>
      </c>
      <c r="C23" s="5" t="n">
        <v>24083</v>
      </c>
    </row>
    <row r="24" spans="1:4">
      <c r="A24" s="4" t="s">
        <v>1325</v>
      </c>
      <c r="B24" s="5" t="n">
        <v>25535</v>
      </c>
      <c r="C24" s="5" t="n">
        <v>27770</v>
      </c>
      <c r="D24" s="5" t="n">
        <v>1451</v>
      </c>
    </row>
    <row r="25" spans="1:4">
      <c r="A25" s="4" t="s">
        <v>1279</v>
      </c>
    </row>
    <row r="26" spans="1:4">
      <c r="A26" s="3" t="s">
        <v>1275</v>
      </c>
    </row>
    <row r="27" spans="1:4">
      <c r="A27" s="4" t="s">
        <v>1323</v>
      </c>
      <c r="B27" s="5" t="n">
        <v>2252</v>
      </c>
    </row>
    <row r="28" spans="1:4">
      <c r="A28" s="4" t="s">
        <v>1325</v>
      </c>
      <c r="B28" s="5" t="n">
        <v>2418</v>
      </c>
      <c r="C28" s="5" t="n">
        <v>2252</v>
      </c>
    </row>
    <row r="29" spans="1:4">
      <c r="A29" s="4" t="s">
        <v>1342</v>
      </c>
    </row>
    <row r="30" spans="1:4">
      <c r="A30" s="3" t="s">
        <v>1275</v>
      </c>
    </row>
    <row r="31" spans="1:4">
      <c r="A31" s="4" t="s">
        <v>1323</v>
      </c>
      <c r="B31" s="5" t="n">
        <v>22301</v>
      </c>
      <c r="C31" s="5" t="n">
        <v>57</v>
      </c>
    </row>
    <row r="32" spans="1:4">
      <c r="A32" s="4" t="s">
        <v>1324</v>
      </c>
      <c r="B32" s="5" t="n">
        <v>738</v>
      </c>
      <c r="C32" s="5" t="n">
        <v>774</v>
      </c>
    </row>
    <row r="33" spans="1:4">
      <c r="A33" s="4" t="s">
        <v>1339</v>
      </c>
      <c r="B33" s="5" t="n">
        <v>-17</v>
      </c>
      <c r="C33" s="5" t="n">
        <v>-19</v>
      </c>
    </row>
    <row r="34" spans="1:4">
      <c r="A34" s="4" t="s">
        <v>1328</v>
      </c>
      <c r="B34" s="5" t="n">
        <v>-12</v>
      </c>
      <c r="C34" s="5" t="n">
        <v>-5</v>
      </c>
    </row>
    <row r="35" spans="1:4">
      <c r="A35" s="4" t="s">
        <v>172</v>
      </c>
      <c r="B35" s="5" t="n">
        <v>709</v>
      </c>
      <c r="C35" s="5" t="n">
        <v>750</v>
      </c>
    </row>
    <row r="36" spans="1:4">
      <c r="A36" s="4" t="s">
        <v>1340</v>
      </c>
      <c r="B36" s="5" t="n">
        <v>1369</v>
      </c>
      <c r="C36" s="5" t="n">
        <v>947</v>
      </c>
    </row>
    <row r="37" spans="1:4">
      <c r="A37" s="4" t="s">
        <v>172</v>
      </c>
      <c r="B37" s="5" t="n">
        <v>1369</v>
      </c>
      <c r="C37" s="5" t="n">
        <v>947</v>
      </c>
    </row>
    <row r="38" spans="1:4">
      <c r="A38" s="4" t="s">
        <v>65</v>
      </c>
      <c r="B38" s="5" t="n">
        <v>-2725</v>
      </c>
      <c r="C38" s="5" t="n">
        <v>709</v>
      </c>
    </row>
    <row r="39" spans="1:4">
      <c r="A39" s="4" t="s">
        <v>1341</v>
      </c>
      <c r="B39" s="5" t="n">
        <v>28</v>
      </c>
      <c r="C39" s="5" t="n">
        <v>32</v>
      </c>
    </row>
    <row r="40" spans="1:4">
      <c r="A40" s="4" t="s">
        <v>1333</v>
      </c>
      <c r="B40" s="5" t="n">
        <v>-1555</v>
      </c>
      <c r="C40" s="5" t="n">
        <v>-1595</v>
      </c>
    </row>
    <row r="41" spans="1:4">
      <c r="A41" s="4" t="s">
        <v>201</v>
      </c>
      <c r="C41" s="5" t="n">
        <v>21571</v>
      </c>
    </row>
    <row r="42" spans="1:4">
      <c r="A42" s="4" t="s">
        <v>1343</v>
      </c>
      <c r="B42" s="5" t="n">
        <v>-160</v>
      </c>
      <c r="C42" s="5" t="n">
        <v>-172</v>
      </c>
    </row>
    <row r="43" spans="1:4">
      <c r="A43" s="4" t="s">
        <v>635</v>
      </c>
      <c r="C43" s="5" t="n">
        <v>2</v>
      </c>
    </row>
    <row r="44" spans="1:4">
      <c r="A44" s="4" t="s">
        <v>172</v>
      </c>
      <c r="B44" s="5" t="n">
        <v>-4412</v>
      </c>
      <c r="C44" s="5" t="n">
        <v>20547</v>
      </c>
    </row>
    <row r="45" spans="1:4">
      <c r="A45" s="4" t="s">
        <v>1325</v>
      </c>
      <c r="B45" s="5" t="n">
        <v>19967</v>
      </c>
      <c r="C45" s="5" t="n">
        <v>22301</v>
      </c>
      <c r="D45" s="5" t="n">
        <v>57</v>
      </c>
    </row>
    <row r="46" spans="1:4">
      <c r="A46" s="4" t="s">
        <v>1283</v>
      </c>
    </row>
    <row r="47" spans="1:4">
      <c r="A47" s="3" t="s">
        <v>1275</v>
      </c>
    </row>
    <row r="48" spans="1:4">
      <c r="A48" s="4" t="s">
        <v>1323</v>
      </c>
      <c r="B48" s="5" t="n">
        <v>-2482</v>
      </c>
    </row>
    <row r="49" spans="1:4">
      <c r="A49" s="4" t="s">
        <v>1325</v>
      </c>
      <c r="B49" s="5" t="n">
        <v>-1986</v>
      </c>
      <c r="C49" s="5" t="n">
        <v>-2482</v>
      </c>
    </row>
    <row r="50" spans="1:4">
      <c r="A50" s="4" t="s">
        <v>1344</v>
      </c>
    </row>
    <row r="51" spans="1:4">
      <c r="A51" s="3" t="s">
        <v>1275</v>
      </c>
    </row>
    <row r="52" spans="1:4">
      <c r="A52" s="4" t="s">
        <v>1323</v>
      </c>
      <c r="B52" s="5" t="n">
        <v>579</v>
      </c>
    </row>
    <row r="53" spans="1:4">
      <c r="A53" s="4" t="s">
        <v>1324</v>
      </c>
      <c r="B53" s="5" t="n">
        <v>16</v>
      </c>
      <c r="C53" s="5" t="n">
        <v>18</v>
      </c>
    </row>
    <row r="54" spans="1:4">
      <c r="A54" s="4" t="s">
        <v>172</v>
      </c>
      <c r="B54" s="5" t="n">
        <v>16</v>
      </c>
      <c r="C54" s="5" t="n">
        <v>18</v>
      </c>
    </row>
    <row r="55" spans="1:4">
      <c r="A55" s="4" t="s">
        <v>1340</v>
      </c>
      <c r="B55" s="5" t="n">
        <v>37</v>
      </c>
      <c r="C55" s="5" t="n">
        <v>6</v>
      </c>
    </row>
    <row r="56" spans="1:4">
      <c r="A56" s="4" t="s">
        <v>172</v>
      </c>
      <c r="B56" s="5" t="n">
        <v>37</v>
      </c>
      <c r="C56" s="5" t="n">
        <v>6</v>
      </c>
    </row>
    <row r="57" spans="1:4">
      <c r="A57" s="4" t="s">
        <v>65</v>
      </c>
      <c r="B57" s="5" t="n">
        <v>-71</v>
      </c>
      <c r="C57" s="5" t="n">
        <v>16</v>
      </c>
    </row>
    <row r="58" spans="1:4">
      <c r="A58" s="4" t="s">
        <v>1341</v>
      </c>
      <c r="B58" s="5" t="n">
        <v>3</v>
      </c>
      <c r="C58" s="5" t="n">
        <v>10</v>
      </c>
    </row>
    <row r="59" spans="1:4">
      <c r="A59" s="4" t="s">
        <v>1332</v>
      </c>
      <c r="B59" s="5" t="n">
        <v>111</v>
      </c>
      <c r="C59" s="5" t="n">
        <v>124</v>
      </c>
    </row>
    <row r="60" spans="1:4">
      <c r="A60" s="4" t="s">
        <v>1333</v>
      </c>
      <c r="B60" s="5" t="n">
        <v>-303</v>
      </c>
      <c r="C60" s="5" t="n">
        <v>-366</v>
      </c>
    </row>
    <row r="61" spans="1:4">
      <c r="A61" s="4" t="s">
        <v>201</v>
      </c>
      <c r="C61" s="5" t="n">
        <v>599</v>
      </c>
    </row>
    <row r="62" spans="1:4">
      <c r="A62" s="4" t="s">
        <v>1343</v>
      </c>
      <c r="B62" s="5" t="n">
        <v>160</v>
      </c>
      <c r="C62" s="5" t="n">
        <v>172</v>
      </c>
    </row>
    <row r="63" spans="1:4">
      <c r="A63" s="4" t="s">
        <v>172</v>
      </c>
      <c r="B63" s="5" t="n">
        <v>-100</v>
      </c>
      <c r="C63" s="5" t="n">
        <v>555</v>
      </c>
    </row>
    <row r="64" spans="1:4">
      <c r="A64" s="4" t="s">
        <v>1325</v>
      </c>
      <c r="B64" s="5" t="n">
        <v>532</v>
      </c>
      <c r="C64" s="5" t="n">
        <v>579</v>
      </c>
    </row>
    <row r="65" spans="1:4">
      <c r="A65" s="4" t="s">
        <v>1336</v>
      </c>
    </row>
    <row r="66" spans="1:4">
      <c r="A66" s="3" t="s">
        <v>1275</v>
      </c>
    </row>
    <row r="67" spans="1:4">
      <c r="A67" s="4" t="s">
        <v>1323</v>
      </c>
      <c r="B67" s="5" t="n">
        <v>-968</v>
      </c>
    </row>
    <row r="68" spans="1:4">
      <c r="A68" s="4" t="s">
        <v>1325</v>
      </c>
      <c r="B68" s="5" t="n">
        <v>-893</v>
      </c>
      <c r="C68" s="5" t="n">
        <v>-968</v>
      </c>
    </row>
    <row r="69" spans="1:4">
      <c r="A69" s="4" t="s">
        <v>1345</v>
      </c>
    </row>
    <row r="70" spans="1:4">
      <c r="A70" s="3" t="s">
        <v>1275</v>
      </c>
    </row>
    <row r="71" spans="1:4">
      <c r="A71" s="4" t="s">
        <v>1323</v>
      </c>
      <c r="B71" s="5" t="n">
        <v>4890</v>
      </c>
      <c r="C71" s="5" t="n">
        <v>1394</v>
      </c>
    </row>
    <row r="72" spans="1:4">
      <c r="A72" s="4" t="s">
        <v>1324</v>
      </c>
      <c r="B72" s="5" t="n">
        <v>101</v>
      </c>
      <c r="C72" s="5" t="n">
        <v>135</v>
      </c>
    </row>
    <row r="73" spans="1:4">
      <c r="A73" s="4" t="s">
        <v>1339</v>
      </c>
      <c r="B73" s="5" t="n">
        <v>-1</v>
      </c>
      <c r="C73" s="5" t="n">
        <v>-1</v>
      </c>
    </row>
    <row r="74" spans="1:4">
      <c r="A74" s="4" t="s">
        <v>1328</v>
      </c>
      <c r="B74" s="5" t="n">
        <v>-11</v>
      </c>
      <c r="C74" s="5" t="n">
        <v>-6</v>
      </c>
    </row>
    <row r="75" spans="1:4">
      <c r="A75" s="4" t="s">
        <v>172</v>
      </c>
      <c r="B75" s="5" t="n">
        <v>89</v>
      </c>
      <c r="C75" s="5" t="n">
        <v>128</v>
      </c>
    </row>
    <row r="76" spans="1:4">
      <c r="A76" s="4" t="s">
        <v>1340</v>
      </c>
      <c r="B76" s="5" t="n">
        <v>183</v>
      </c>
      <c r="C76" s="5" t="n">
        <v>387</v>
      </c>
    </row>
    <row r="77" spans="1:4">
      <c r="A77" s="4" t="s">
        <v>172</v>
      </c>
      <c r="B77" s="5" t="n">
        <v>183</v>
      </c>
      <c r="C77" s="5" t="n">
        <v>387</v>
      </c>
    </row>
    <row r="78" spans="1:4">
      <c r="A78" s="4" t="s">
        <v>65</v>
      </c>
      <c r="B78" s="5" t="n">
        <v>-111</v>
      </c>
      <c r="C78" s="5" t="n">
        <v>-207</v>
      </c>
    </row>
    <row r="79" spans="1:4">
      <c r="A79" s="4" t="s">
        <v>1341</v>
      </c>
      <c r="B79" s="5" t="n">
        <v>129</v>
      </c>
      <c r="C79" s="5" t="n">
        <v>74</v>
      </c>
    </row>
    <row r="80" spans="1:4">
      <c r="A80" s="4" t="s">
        <v>1332</v>
      </c>
      <c r="B80" s="5" t="n">
        <v>24</v>
      </c>
      <c r="C80" s="5" t="n">
        <v>20</v>
      </c>
    </row>
    <row r="81" spans="1:4">
      <c r="A81" s="4" t="s">
        <v>1333</v>
      </c>
      <c r="B81" s="5" t="n">
        <v>-158</v>
      </c>
      <c r="C81" s="5" t="n">
        <v>-164</v>
      </c>
    </row>
    <row r="82" spans="1:4">
      <c r="A82" s="4" t="s">
        <v>201</v>
      </c>
      <c r="C82" s="5" t="n">
        <v>3182</v>
      </c>
    </row>
    <row r="83" spans="1:4">
      <c r="A83" s="4" t="s">
        <v>635</v>
      </c>
      <c r="B83" s="5" t="n">
        <v>-10</v>
      </c>
      <c r="C83" s="5" t="n">
        <v>76</v>
      </c>
    </row>
    <row r="84" spans="1:4">
      <c r="A84" s="4" t="s">
        <v>172</v>
      </c>
      <c r="B84" s="5" t="n">
        <v>-126</v>
      </c>
      <c r="C84" s="5" t="n">
        <v>2981</v>
      </c>
    </row>
    <row r="85" spans="1:4">
      <c r="A85" s="4" t="s">
        <v>1325</v>
      </c>
      <c r="B85" s="6" t="n">
        <v>5036</v>
      </c>
      <c r="C85" s="6" t="n">
        <v>4890</v>
      </c>
      <c r="D85" s="6" t="n">
        <v>139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27</v>
      </c>
      <c r="C2" s="2" t="s">
        <v>28</v>
      </c>
      <c r="D2" s="2" t="s">
        <v>29</v>
      </c>
    </row>
    <row r="3" spans="1:4">
      <c r="A3" s="3" t="s">
        <v>1275</v>
      </c>
    </row>
    <row r="4" spans="1:4">
      <c r="A4" s="4" t="s">
        <v>1323</v>
      </c>
      <c r="B4" s="6" t="n">
        <v>-1198</v>
      </c>
    </row>
    <row r="5" spans="1:4">
      <c r="A5" s="4" t="s">
        <v>1347</v>
      </c>
      <c r="B5" s="5" t="n">
        <v>37</v>
      </c>
      <c r="C5" s="6" t="n">
        <v>65</v>
      </c>
      <c r="D5" s="6" t="n">
        <v>9</v>
      </c>
    </row>
    <row r="6" spans="1:4">
      <c r="A6" s="4" t="s">
        <v>635</v>
      </c>
      <c r="D6" s="5" t="n">
        <v>1</v>
      </c>
    </row>
    <row r="7" spans="1:4">
      <c r="A7" s="4" t="s">
        <v>1325</v>
      </c>
      <c r="B7" s="5" t="n">
        <v>-461</v>
      </c>
      <c r="C7" s="5" t="n">
        <v>-1198</v>
      </c>
    </row>
    <row r="8" spans="1:4">
      <c r="A8" s="4" t="s">
        <v>1279</v>
      </c>
    </row>
    <row r="9" spans="1:4">
      <c r="A9" s="3" t="s">
        <v>1275</v>
      </c>
    </row>
    <row r="10" spans="1:4">
      <c r="A10" s="4" t="s">
        <v>1323</v>
      </c>
      <c r="B10" s="5" t="n">
        <v>2252</v>
      </c>
    </row>
    <row r="11" spans="1:4">
      <c r="A11" s="4" t="s">
        <v>1325</v>
      </c>
      <c r="B11" s="5" t="n">
        <v>2418</v>
      </c>
      <c r="C11" s="5" t="n">
        <v>2252</v>
      </c>
    </row>
    <row r="12" spans="1:4">
      <c r="A12" s="4" t="s">
        <v>1283</v>
      </c>
    </row>
    <row r="13" spans="1:4">
      <c r="A13" s="3" t="s">
        <v>1275</v>
      </c>
    </row>
    <row r="14" spans="1:4">
      <c r="A14" s="4" t="s">
        <v>1323</v>
      </c>
      <c r="B14" s="5" t="n">
        <v>-2482</v>
      </c>
    </row>
    <row r="15" spans="1:4">
      <c r="A15" s="4" t="s">
        <v>1325</v>
      </c>
      <c r="B15" s="5" t="n">
        <v>-1986</v>
      </c>
      <c r="C15" s="5" t="n">
        <v>-2482</v>
      </c>
    </row>
    <row r="16" spans="1:4">
      <c r="A16" s="4" t="s">
        <v>1336</v>
      </c>
    </row>
    <row r="17" spans="1:4">
      <c r="A17" s="3" t="s">
        <v>1275</v>
      </c>
    </row>
    <row r="18" spans="1:4">
      <c r="A18" s="4" t="s">
        <v>1323</v>
      </c>
      <c r="B18" s="5" t="n">
        <v>-968</v>
      </c>
    </row>
    <row r="19" spans="1:4">
      <c r="A19" s="4" t="s">
        <v>1325</v>
      </c>
      <c r="B19" s="5" t="n">
        <v>-893</v>
      </c>
      <c r="C19" s="5" t="n">
        <v>-968</v>
      </c>
    </row>
    <row r="20" spans="1:4">
      <c r="A20" s="4" t="s">
        <v>1348</v>
      </c>
    </row>
    <row r="21" spans="1:4">
      <c r="A21" s="3" t="s">
        <v>1275</v>
      </c>
    </row>
    <row r="22" spans="1:4">
      <c r="A22" s="4" t="s">
        <v>1323</v>
      </c>
      <c r="B22" s="5" t="n">
        <v>-893</v>
      </c>
      <c r="C22" s="5" t="n">
        <v>-389</v>
      </c>
    </row>
    <row r="23" spans="1:4">
      <c r="A23" s="4" t="s">
        <v>1326</v>
      </c>
      <c r="B23" s="5" t="n">
        <v>-180</v>
      </c>
      <c r="C23" s="5" t="n">
        <v>-155</v>
      </c>
    </row>
    <row r="24" spans="1:4">
      <c r="A24" s="4" t="s">
        <v>1347</v>
      </c>
      <c r="B24" s="5" t="n">
        <v>-25</v>
      </c>
      <c r="C24" s="5" t="n">
        <v>-65</v>
      </c>
    </row>
    <row r="25" spans="1:4">
      <c r="A25" s="4" t="s">
        <v>1327</v>
      </c>
      <c r="B25" s="5" t="n">
        <v>3</v>
      </c>
      <c r="C25" s="5" t="n">
        <v>-2</v>
      </c>
    </row>
    <row r="26" spans="1:4">
      <c r="A26" s="4" t="s">
        <v>172</v>
      </c>
      <c r="B26" s="5" t="n">
        <v>-202</v>
      </c>
      <c r="C26" s="5" t="n">
        <v>-222</v>
      </c>
    </row>
    <row r="27" spans="1:4">
      <c r="A27" s="4" t="s">
        <v>1340</v>
      </c>
      <c r="B27" s="5" t="n">
        <v>1589</v>
      </c>
      <c r="C27" s="5" t="n">
        <v>1340</v>
      </c>
    </row>
    <row r="28" spans="1:4">
      <c r="A28" s="4" t="s">
        <v>1329</v>
      </c>
      <c r="B28" s="5" t="n">
        <v>136</v>
      </c>
      <c r="C28" s="5" t="n">
        <v>81</v>
      </c>
    </row>
    <row r="29" spans="1:4">
      <c r="A29" s="4" t="s">
        <v>1330</v>
      </c>
      <c r="B29" s="5" t="n">
        <v>-1036</v>
      </c>
      <c r="C29" s="5" t="n">
        <v>-954</v>
      </c>
    </row>
    <row r="30" spans="1:4">
      <c r="A30" s="4" t="s">
        <v>1331</v>
      </c>
      <c r="B30" s="5" t="n">
        <v>267</v>
      </c>
      <c r="C30" s="5" t="n">
        <v>358</v>
      </c>
    </row>
    <row r="31" spans="1:4">
      <c r="A31" s="4" t="s">
        <v>172</v>
      </c>
      <c r="B31" s="5" t="n">
        <v>956</v>
      </c>
      <c r="C31" s="5" t="n">
        <v>825</v>
      </c>
    </row>
    <row r="32" spans="1:4">
      <c r="A32" s="4" t="s">
        <v>65</v>
      </c>
      <c r="B32" s="5" t="n">
        <v>8</v>
      </c>
      <c r="C32" s="5" t="n">
        <v>-22</v>
      </c>
    </row>
    <row r="33" spans="1:4">
      <c r="A33" s="4" t="s">
        <v>1341</v>
      </c>
      <c r="B33" s="5" t="n">
        <v>160</v>
      </c>
      <c r="C33" s="5" t="n">
        <v>116</v>
      </c>
    </row>
    <row r="34" spans="1:4">
      <c r="A34" s="4" t="s">
        <v>1333</v>
      </c>
      <c r="B34" s="5" t="n">
        <v>88</v>
      </c>
      <c r="C34" s="5" t="n">
        <v>79</v>
      </c>
    </row>
    <row r="35" spans="1:4">
      <c r="A35" s="4" t="s">
        <v>201</v>
      </c>
      <c r="C35" s="5" t="n">
        <v>-1241</v>
      </c>
    </row>
    <row r="36" spans="1:4">
      <c r="A36" s="4" t="s">
        <v>635</v>
      </c>
      <c r="B36" s="5" t="n">
        <v>-79</v>
      </c>
      <c r="C36" s="5" t="n">
        <v>-39</v>
      </c>
    </row>
    <row r="37" spans="1:4">
      <c r="A37" s="4" t="s">
        <v>172</v>
      </c>
      <c r="B37" s="5" t="n">
        <v>177</v>
      </c>
      <c r="C37" s="5" t="n">
        <v>-1107</v>
      </c>
    </row>
    <row r="38" spans="1:4">
      <c r="A38" s="4" t="s">
        <v>1325</v>
      </c>
      <c r="B38" s="5" t="n">
        <v>38</v>
      </c>
      <c r="C38" s="5" t="n">
        <v>-893</v>
      </c>
      <c r="D38" s="5" t="n">
        <v>-389</v>
      </c>
    </row>
    <row r="39" spans="1:4">
      <c r="A39" s="4" t="s">
        <v>1349</v>
      </c>
    </row>
    <row r="40" spans="1:4">
      <c r="A40" s="3" t="s">
        <v>1275</v>
      </c>
    </row>
    <row r="41" spans="1:4">
      <c r="A41" s="4" t="s">
        <v>1323</v>
      </c>
      <c r="B41" s="5" t="n">
        <v>2517</v>
      </c>
      <c r="C41" s="5" t="n">
        <v>-1</v>
      </c>
    </row>
    <row r="42" spans="1:4">
      <c r="A42" s="4" t="s">
        <v>1326</v>
      </c>
      <c r="B42" s="5" t="n">
        <v>-75</v>
      </c>
      <c r="C42" s="5" t="n">
        <v>-63</v>
      </c>
    </row>
    <row r="43" spans="1:4">
      <c r="A43" s="4" t="s">
        <v>1347</v>
      </c>
      <c r="B43" s="5" t="n">
        <v>69</v>
      </c>
      <c r="C43" s="5" t="n">
        <v>44</v>
      </c>
    </row>
    <row r="44" spans="1:4">
      <c r="A44" s="4" t="s">
        <v>1327</v>
      </c>
      <c r="B44" s="5" t="n">
        <v>-39</v>
      </c>
      <c r="C44" s="5" t="n">
        <v>-13</v>
      </c>
    </row>
    <row r="45" spans="1:4">
      <c r="A45" s="4" t="s">
        <v>1328</v>
      </c>
      <c r="B45" s="5" t="n">
        <v>1</v>
      </c>
    </row>
    <row r="46" spans="1:4">
      <c r="A46" s="4" t="s">
        <v>172</v>
      </c>
      <c r="B46" s="5" t="n">
        <v>-44</v>
      </c>
      <c r="C46" s="5" t="n">
        <v>-32</v>
      </c>
    </row>
    <row r="47" spans="1:4">
      <c r="A47" s="4" t="s">
        <v>1340</v>
      </c>
      <c r="B47" s="5" t="n">
        <v>1369</v>
      </c>
      <c r="C47" s="5" t="n">
        <v>947</v>
      </c>
    </row>
    <row r="48" spans="1:4">
      <c r="A48" s="4" t="s">
        <v>1329</v>
      </c>
      <c r="B48" s="5" t="n">
        <v>141</v>
      </c>
      <c r="C48" s="5" t="n">
        <v>79</v>
      </c>
    </row>
    <row r="49" spans="1:4">
      <c r="A49" s="4" t="s">
        <v>1330</v>
      </c>
      <c r="B49" s="5" t="n">
        <v>-747</v>
      </c>
      <c r="C49" s="5" t="n">
        <v>-301</v>
      </c>
    </row>
    <row r="50" spans="1:4">
      <c r="A50" s="4" t="s">
        <v>1331</v>
      </c>
      <c r="B50" s="5" t="n">
        <v>60</v>
      </c>
      <c r="C50" s="5" t="n">
        <v>227</v>
      </c>
    </row>
    <row r="51" spans="1:4">
      <c r="A51" s="4" t="s">
        <v>172</v>
      </c>
      <c r="B51" s="5" t="n">
        <v>823</v>
      </c>
      <c r="C51" s="5" t="n">
        <v>952</v>
      </c>
    </row>
    <row r="52" spans="1:4">
      <c r="A52" s="4" t="s">
        <v>65</v>
      </c>
      <c r="B52" s="5" t="n">
        <v>-303</v>
      </c>
      <c r="C52" s="5" t="n">
        <v>94</v>
      </c>
    </row>
    <row r="53" spans="1:4">
      <c r="A53" s="4" t="s">
        <v>1341</v>
      </c>
      <c r="B53" s="5" t="n">
        <v>28</v>
      </c>
      <c r="C53" s="5" t="n">
        <v>32</v>
      </c>
    </row>
    <row r="54" spans="1:4">
      <c r="A54" s="4" t="s">
        <v>201</v>
      </c>
      <c r="C54" s="5" t="n">
        <v>1652</v>
      </c>
    </row>
    <row r="55" spans="1:4">
      <c r="A55" s="4" t="s">
        <v>1343</v>
      </c>
      <c r="B55" s="5" t="n">
        <v>-160</v>
      </c>
      <c r="C55" s="5" t="n">
        <v>-172</v>
      </c>
    </row>
    <row r="56" spans="1:4">
      <c r="A56" s="4" t="s">
        <v>635</v>
      </c>
      <c r="B56" s="5" t="n">
        <v>10</v>
      </c>
      <c r="C56" s="5" t="n">
        <v>-8</v>
      </c>
    </row>
    <row r="57" spans="1:4">
      <c r="A57" s="4" t="s">
        <v>172</v>
      </c>
      <c r="B57" s="5" t="n">
        <v>-425</v>
      </c>
      <c r="C57" s="5" t="n">
        <v>1598</v>
      </c>
    </row>
    <row r="58" spans="1:4">
      <c r="A58" s="4" t="s">
        <v>1325</v>
      </c>
      <c r="B58" s="5" t="n">
        <v>2871</v>
      </c>
      <c r="C58" s="5" t="n">
        <v>2517</v>
      </c>
      <c r="D58" s="5" t="n">
        <v>-1</v>
      </c>
    </row>
    <row r="59" spans="1:4">
      <c r="A59" s="4" t="s">
        <v>1350</v>
      </c>
    </row>
    <row r="60" spans="1:4">
      <c r="A60" s="3" t="s">
        <v>1275</v>
      </c>
    </row>
    <row r="61" spans="1:4">
      <c r="A61" s="4" t="s">
        <v>1323</v>
      </c>
      <c r="B61" s="5" t="n">
        <v>-2482</v>
      </c>
    </row>
    <row r="62" spans="1:4">
      <c r="A62" s="4" t="s">
        <v>1347</v>
      </c>
      <c r="B62" s="5" t="n">
        <v>-82</v>
      </c>
      <c r="C62" s="5" t="n">
        <v>-93</v>
      </c>
    </row>
    <row r="63" spans="1:4">
      <c r="A63" s="4" t="s">
        <v>1327</v>
      </c>
      <c r="B63" s="5" t="n">
        <v>-1</v>
      </c>
    </row>
    <row r="64" spans="1:4">
      <c r="A64" s="4" t="s">
        <v>172</v>
      </c>
      <c r="B64" s="5" t="n">
        <v>-83</v>
      </c>
      <c r="C64" s="5" t="n">
        <v>-93</v>
      </c>
    </row>
    <row r="65" spans="1:4">
      <c r="A65" s="4" t="s">
        <v>1340</v>
      </c>
      <c r="B65" s="5" t="n">
        <v>37</v>
      </c>
      <c r="C65" s="5" t="n">
        <v>6</v>
      </c>
    </row>
    <row r="66" spans="1:4">
      <c r="A66" s="4" t="s">
        <v>1329</v>
      </c>
      <c r="B66" s="5" t="n">
        <v>33</v>
      </c>
      <c r="C66" s="5" t="n">
        <v>15</v>
      </c>
    </row>
    <row r="67" spans="1:4">
      <c r="A67" s="4" t="s">
        <v>1330</v>
      </c>
      <c r="B67" s="5" t="n">
        <v>-141</v>
      </c>
      <c r="C67" s="5" t="n">
        <v>-60</v>
      </c>
    </row>
    <row r="68" spans="1:4">
      <c r="A68" s="4" t="s">
        <v>1331</v>
      </c>
      <c r="B68" s="5" t="n">
        <v>204</v>
      </c>
      <c r="C68" s="5" t="n">
        <v>205</v>
      </c>
    </row>
    <row r="69" spans="1:4">
      <c r="A69" s="4" t="s">
        <v>172</v>
      </c>
      <c r="B69" s="5" t="n">
        <v>133</v>
      </c>
      <c r="C69" s="5" t="n">
        <v>166</v>
      </c>
    </row>
    <row r="70" spans="1:4">
      <c r="A70" s="4" t="s">
        <v>65</v>
      </c>
      <c r="B70" s="5" t="n">
        <v>299</v>
      </c>
      <c r="C70" s="5" t="n">
        <v>-75</v>
      </c>
    </row>
    <row r="71" spans="1:4">
      <c r="A71" s="4" t="s">
        <v>1341</v>
      </c>
      <c r="B71" s="5" t="n">
        <v>3</v>
      </c>
      <c r="C71" s="5" t="n">
        <v>10</v>
      </c>
    </row>
    <row r="72" spans="1:4">
      <c r="A72" s="4" t="s">
        <v>201</v>
      </c>
      <c r="C72" s="5" t="n">
        <v>-2644</v>
      </c>
    </row>
    <row r="73" spans="1:4">
      <c r="A73" s="4" t="s">
        <v>1343</v>
      </c>
      <c r="B73" s="5" t="n">
        <v>160</v>
      </c>
      <c r="C73" s="5" t="n">
        <v>172</v>
      </c>
    </row>
    <row r="74" spans="1:4">
      <c r="A74" s="4" t="s">
        <v>635</v>
      </c>
      <c r="B74" s="5" t="n">
        <v>-16</v>
      </c>
      <c r="C74" s="5" t="n">
        <v>-18</v>
      </c>
    </row>
    <row r="75" spans="1:4">
      <c r="A75" s="4" t="s">
        <v>172</v>
      </c>
      <c r="B75" s="5" t="n">
        <v>446</v>
      </c>
      <c r="C75" s="5" t="n">
        <v>-2555</v>
      </c>
    </row>
    <row r="76" spans="1:4">
      <c r="A76" s="4" t="s">
        <v>1325</v>
      </c>
      <c r="B76" s="5" t="n">
        <v>-1986</v>
      </c>
      <c r="C76" s="5" t="n">
        <v>-2482</v>
      </c>
    </row>
    <row r="77" spans="1:4">
      <c r="A77" s="4" t="s">
        <v>1351</v>
      </c>
    </row>
    <row r="78" spans="1:4">
      <c r="A78" s="3" t="s">
        <v>1275</v>
      </c>
    </row>
    <row r="79" spans="1:4">
      <c r="A79" s="4" t="s">
        <v>1323</v>
      </c>
      <c r="B79" s="5" t="n">
        <v>-928</v>
      </c>
      <c r="C79" s="5" t="n">
        <v>-388</v>
      </c>
    </row>
    <row r="80" spans="1:4">
      <c r="A80" s="4" t="s">
        <v>1326</v>
      </c>
      <c r="B80" s="5" t="n">
        <v>-105</v>
      </c>
      <c r="C80" s="5" t="n">
        <v>-92</v>
      </c>
    </row>
    <row r="81" spans="1:4">
      <c r="A81" s="4" t="s">
        <v>1347</v>
      </c>
      <c r="B81" s="5" t="n">
        <v>-12</v>
      </c>
      <c r="C81" s="5" t="n">
        <v>-16</v>
      </c>
    </row>
    <row r="82" spans="1:4">
      <c r="A82" s="4" t="s">
        <v>1327</v>
      </c>
      <c r="B82" s="5" t="n">
        <v>43</v>
      </c>
      <c r="C82" s="5" t="n">
        <v>11</v>
      </c>
    </row>
    <row r="83" spans="1:4">
      <c r="A83" s="4" t="s">
        <v>1328</v>
      </c>
      <c r="B83" s="5" t="n">
        <v>-1</v>
      </c>
    </row>
    <row r="84" spans="1:4">
      <c r="A84" s="4" t="s">
        <v>172</v>
      </c>
      <c r="B84" s="5" t="n">
        <v>-75</v>
      </c>
      <c r="C84" s="5" t="n">
        <v>-97</v>
      </c>
    </row>
    <row r="85" spans="1:4">
      <c r="A85" s="4" t="s">
        <v>1340</v>
      </c>
      <c r="B85" s="5" t="n">
        <v>183</v>
      </c>
      <c r="C85" s="5" t="n">
        <v>387</v>
      </c>
    </row>
    <row r="86" spans="1:4">
      <c r="A86" s="4" t="s">
        <v>1329</v>
      </c>
      <c r="B86" s="5" t="n">
        <v>-38</v>
      </c>
      <c r="C86" s="5" t="n">
        <v>-13</v>
      </c>
    </row>
    <row r="87" spans="1:4">
      <c r="A87" s="4" t="s">
        <v>1330</v>
      </c>
      <c r="B87" s="5" t="n">
        <v>-148</v>
      </c>
      <c r="C87" s="5" t="n">
        <v>-593</v>
      </c>
    </row>
    <row r="88" spans="1:4">
      <c r="A88" s="4" t="s">
        <v>1331</v>
      </c>
      <c r="B88" s="5" t="n">
        <v>3</v>
      </c>
      <c r="C88" s="5" t="n">
        <v>-74</v>
      </c>
    </row>
    <row r="89" spans="1:4">
      <c r="A89" s="4" t="s">
        <v>172</v>
      </c>
      <c r="C89" s="5" t="n">
        <v>-293</v>
      </c>
    </row>
    <row r="90" spans="1:4">
      <c r="A90" s="4" t="s">
        <v>65</v>
      </c>
      <c r="B90" s="5" t="n">
        <v>12</v>
      </c>
      <c r="C90" s="5" t="n">
        <v>-41</v>
      </c>
    </row>
    <row r="91" spans="1:4">
      <c r="A91" s="4" t="s">
        <v>1341</v>
      </c>
      <c r="B91" s="5" t="n">
        <v>129</v>
      </c>
      <c r="C91" s="5" t="n">
        <v>74</v>
      </c>
    </row>
    <row r="92" spans="1:4">
      <c r="A92" s="4" t="s">
        <v>1333</v>
      </c>
      <c r="B92" s="5" t="n">
        <v>88</v>
      </c>
      <c r="C92" s="5" t="n">
        <v>79</v>
      </c>
    </row>
    <row r="93" spans="1:4">
      <c r="A93" s="4" t="s">
        <v>201</v>
      </c>
      <c r="C93" s="5" t="n">
        <v>-249</v>
      </c>
    </row>
    <row r="94" spans="1:4">
      <c r="A94" s="4" t="s">
        <v>635</v>
      </c>
      <c r="B94" s="5" t="n">
        <v>-73</v>
      </c>
      <c r="C94" s="5" t="n">
        <v>-13</v>
      </c>
    </row>
    <row r="95" spans="1:4">
      <c r="A95" s="4" t="s">
        <v>172</v>
      </c>
      <c r="B95" s="5" t="n">
        <v>156</v>
      </c>
      <c r="C95" s="5" t="n">
        <v>-150</v>
      </c>
    </row>
    <row r="96" spans="1:4">
      <c r="A96" s="4" t="s">
        <v>1325</v>
      </c>
      <c r="B96" s="6" t="n">
        <v>-847</v>
      </c>
      <c r="C96" s="6" t="n">
        <v>-928</v>
      </c>
      <c r="D96" s="6" t="n">
        <v>-388</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2</v>
      </c>
      <c r="B1" s="2" t="s">
        <v>1</v>
      </c>
    </row>
    <row r="2" spans="1:4">
      <c r="B2" s="2" t="s">
        <v>27</v>
      </c>
      <c r="C2" s="2" t="s">
        <v>28</v>
      </c>
      <c r="D2" s="2" t="s">
        <v>29</v>
      </c>
    </row>
    <row r="3" spans="1:4">
      <c r="A3" s="3" t="s">
        <v>1275</v>
      </c>
    </row>
    <row r="4" spans="1:4">
      <c r="A4" s="4" t="s">
        <v>1323</v>
      </c>
      <c r="B4" s="6" t="n">
        <v>-1198</v>
      </c>
    </row>
    <row r="5" spans="1:4">
      <c r="A5" s="4" t="s">
        <v>1324</v>
      </c>
      <c r="B5" s="5" t="n">
        <v>37</v>
      </c>
      <c r="C5" s="6" t="n">
        <v>65</v>
      </c>
      <c r="D5" s="6" t="n">
        <v>9</v>
      </c>
    </row>
    <row r="6" spans="1:4">
      <c r="A6" s="4" t="s">
        <v>1325</v>
      </c>
      <c r="B6" s="5" t="n">
        <v>-461</v>
      </c>
      <c r="C6" s="5" t="n">
        <v>-1198</v>
      </c>
    </row>
    <row r="7" spans="1:4">
      <c r="A7" s="4" t="s">
        <v>1316</v>
      </c>
    </row>
    <row r="8" spans="1:4">
      <c r="A8" s="3" t="s">
        <v>1275</v>
      </c>
    </row>
    <row r="9" spans="1:4">
      <c r="A9" s="4" t="s">
        <v>1323</v>
      </c>
      <c r="B9" s="5" t="n">
        <v>-305</v>
      </c>
      <c r="C9" s="5" t="n">
        <v>-9</v>
      </c>
    </row>
    <row r="10" spans="1:4">
      <c r="A10" s="4" t="s">
        <v>1324</v>
      </c>
      <c r="B10" s="5" t="n">
        <v>-12</v>
      </c>
      <c r="C10" s="5" t="n">
        <v>-2</v>
      </c>
    </row>
    <row r="11" spans="1:4">
      <c r="A11" s="4" t="s">
        <v>1353</v>
      </c>
      <c r="B11" s="5" t="n">
        <v>-233</v>
      </c>
      <c r="C11" s="5" t="n">
        <v>-258</v>
      </c>
    </row>
    <row r="12" spans="1:4">
      <c r="A12" s="4" t="s">
        <v>201</v>
      </c>
      <c r="C12" s="5" t="n">
        <v>-22</v>
      </c>
    </row>
    <row r="13" spans="1:4">
      <c r="A13" s="4" t="s">
        <v>65</v>
      </c>
      <c r="B13" s="5" t="n">
        <v>51</v>
      </c>
      <c r="C13" s="5" t="n">
        <v>-14</v>
      </c>
    </row>
    <row r="14" spans="1:4">
      <c r="A14" s="4" t="s">
        <v>1325</v>
      </c>
      <c r="B14" s="5" t="n">
        <v>-499</v>
      </c>
      <c r="C14" s="5" t="n">
        <v>-305</v>
      </c>
      <c r="D14" s="5" t="n">
        <v>-9</v>
      </c>
    </row>
    <row r="15" spans="1:4">
      <c r="A15" s="4" t="s">
        <v>1279</v>
      </c>
    </row>
    <row r="16" spans="1:4">
      <c r="A16" s="3" t="s">
        <v>1275</v>
      </c>
    </row>
    <row r="17" spans="1:4">
      <c r="A17" s="4" t="s">
        <v>1323</v>
      </c>
      <c r="B17" s="5" t="n">
        <v>2252</v>
      </c>
    </row>
    <row r="18" spans="1:4">
      <c r="A18" s="4" t="s">
        <v>1325</v>
      </c>
      <c r="B18" s="5" t="n">
        <v>2418</v>
      </c>
      <c r="C18" s="5" t="n">
        <v>2252</v>
      </c>
    </row>
    <row r="19" spans="1:4">
      <c r="A19" s="4" t="s">
        <v>1354</v>
      </c>
    </row>
    <row r="20" spans="1:4">
      <c r="A20" s="3" t="s">
        <v>1275</v>
      </c>
    </row>
    <row r="21" spans="1:4">
      <c r="A21" s="4" t="s">
        <v>1323</v>
      </c>
      <c r="B21" s="5" t="n">
        <v>-265</v>
      </c>
    </row>
    <row r="22" spans="1:4">
      <c r="A22" s="4" t="s">
        <v>1324</v>
      </c>
      <c r="B22" s="5" t="n">
        <v>-11</v>
      </c>
      <c r="C22" s="5" t="n">
        <v>-1</v>
      </c>
    </row>
    <row r="23" spans="1:4">
      <c r="A23" s="4" t="s">
        <v>1353</v>
      </c>
      <c r="B23" s="5" t="n">
        <v>-224</v>
      </c>
      <c r="C23" s="5" t="n">
        <v>-251</v>
      </c>
    </row>
    <row r="24" spans="1:4">
      <c r="A24" s="4" t="s">
        <v>65</v>
      </c>
      <c r="B24" s="5" t="n">
        <v>47</v>
      </c>
      <c r="C24" s="5" t="n">
        <v>-13</v>
      </c>
    </row>
    <row r="25" spans="1:4">
      <c r="A25" s="4" t="s">
        <v>1325</v>
      </c>
      <c r="B25" s="5" t="n">
        <v>-453</v>
      </c>
      <c r="C25" s="5" t="n">
        <v>-265</v>
      </c>
    </row>
    <row r="26" spans="1:4">
      <c r="A26" s="4" t="s">
        <v>1283</v>
      </c>
    </row>
    <row r="27" spans="1:4">
      <c r="A27" s="3" t="s">
        <v>1275</v>
      </c>
    </row>
    <row r="28" spans="1:4">
      <c r="A28" s="4" t="s">
        <v>1323</v>
      </c>
      <c r="B28" s="5" t="n">
        <v>-2482</v>
      </c>
    </row>
    <row r="29" spans="1:4">
      <c r="A29" s="4" t="s">
        <v>1325</v>
      </c>
      <c r="B29" s="5" t="n">
        <v>-1986</v>
      </c>
      <c r="C29" s="5" t="n">
        <v>-2482</v>
      </c>
    </row>
    <row r="30" spans="1:4">
      <c r="A30" s="4" t="s">
        <v>1336</v>
      </c>
    </row>
    <row r="31" spans="1:4">
      <c r="A31" s="3" t="s">
        <v>1275</v>
      </c>
    </row>
    <row r="32" spans="1:4">
      <c r="A32" s="4" t="s">
        <v>1323</v>
      </c>
      <c r="B32" s="5" t="n">
        <v>-968</v>
      </c>
    </row>
    <row r="33" spans="1:4">
      <c r="A33" s="4" t="s">
        <v>1325</v>
      </c>
      <c r="B33" s="5" t="n">
        <v>-893</v>
      </c>
      <c r="C33" s="5" t="n">
        <v>-968</v>
      </c>
    </row>
    <row r="34" spans="1:4">
      <c r="A34" s="4" t="s">
        <v>1355</v>
      </c>
    </row>
    <row r="35" spans="1:4">
      <c r="A35" s="3" t="s">
        <v>1275</v>
      </c>
    </row>
    <row r="36" spans="1:4">
      <c r="A36" s="4" t="s">
        <v>1323</v>
      </c>
      <c r="B36" s="5" t="n">
        <v>-40</v>
      </c>
      <c r="C36" s="5" t="n">
        <v>-9</v>
      </c>
    </row>
    <row r="37" spans="1:4">
      <c r="A37" s="4" t="s">
        <v>1324</v>
      </c>
      <c r="B37" s="5" t="n">
        <v>-1</v>
      </c>
      <c r="C37" s="5" t="n">
        <v>-1</v>
      </c>
    </row>
    <row r="38" spans="1:4">
      <c r="A38" s="4" t="s">
        <v>1353</v>
      </c>
      <c r="B38" s="5" t="n">
        <v>-9</v>
      </c>
      <c r="C38" s="5" t="n">
        <v>-7</v>
      </c>
    </row>
    <row r="39" spans="1:4">
      <c r="A39" s="4" t="s">
        <v>201</v>
      </c>
      <c r="C39" s="5" t="n">
        <v>-22</v>
      </c>
    </row>
    <row r="40" spans="1:4">
      <c r="A40" s="4" t="s">
        <v>65</v>
      </c>
      <c r="B40" s="5" t="n">
        <v>4</v>
      </c>
      <c r="C40" s="5" t="n">
        <v>-1</v>
      </c>
    </row>
    <row r="41" spans="1:4">
      <c r="A41" s="4" t="s">
        <v>1325</v>
      </c>
      <c r="B41" s="6" t="n">
        <v>-46</v>
      </c>
      <c r="C41" s="6" t="n">
        <v>-40</v>
      </c>
      <c r="D41" s="6" t="n">
        <v>-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7</v>
      </c>
    </row>
    <row r="3" spans="1:2">
      <c r="A3" s="3" t="s">
        <v>226</v>
      </c>
    </row>
    <row r="4" spans="1:2">
      <c r="A4" s="4" t="s">
        <v>226</v>
      </c>
      <c r="B4" s="4" t="s">
        <v>22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6</v>
      </c>
      <c r="B1" s="2" t="s">
        <v>27</v>
      </c>
      <c r="C1" s="2" t="s">
        <v>28</v>
      </c>
    </row>
    <row r="2" spans="1:3">
      <c r="A2" s="3" t="s">
        <v>1275</v>
      </c>
    </row>
    <row r="3" spans="1:3">
      <c r="A3" s="4" t="s">
        <v>1264</v>
      </c>
      <c r="B3" s="6" t="n">
        <v>-461</v>
      </c>
      <c r="C3" s="6" t="n">
        <v>-1198</v>
      </c>
    </row>
    <row r="4" spans="1:3">
      <c r="A4" s="4" t="s">
        <v>1279</v>
      </c>
    </row>
    <row r="5" spans="1:3">
      <c r="A5" s="3" t="s">
        <v>1275</v>
      </c>
    </row>
    <row r="6" spans="1:3">
      <c r="A6" s="4" t="s">
        <v>1264</v>
      </c>
      <c r="B6" s="5" t="n">
        <v>2418</v>
      </c>
      <c r="C6" s="5" t="n">
        <v>2252</v>
      </c>
    </row>
    <row r="7" spans="1:3">
      <c r="A7" s="4" t="s">
        <v>1283</v>
      </c>
    </row>
    <row r="8" spans="1:3">
      <c r="A8" s="3" t="s">
        <v>1275</v>
      </c>
    </row>
    <row r="9" spans="1:3">
      <c r="A9" s="4" t="s">
        <v>1264</v>
      </c>
      <c r="B9" s="5" t="n">
        <v>-1986</v>
      </c>
      <c r="C9" s="5" t="n">
        <v>-2482</v>
      </c>
    </row>
    <row r="10" spans="1:3">
      <c r="A10" s="4" t="s">
        <v>1336</v>
      </c>
    </row>
    <row r="11" spans="1:3">
      <c r="A11" s="3" t="s">
        <v>1275</v>
      </c>
    </row>
    <row r="12" spans="1:3">
      <c r="A12" s="4" t="s">
        <v>1264</v>
      </c>
      <c r="B12" s="6" t="n">
        <v>-893</v>
      </c>
      <c r="C12" s="6" t="n">
        <v>-968</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7</v>
      </c>
      <c r="B1" s="2" t="s">
        <v>27</v>
      </c>
      <c r="C1" s="2" t="s">
        <v>28</v>
      </c>
    </row>
    <row r="2" spans="1:3">
      <c r="A2" s="4" t="s">
        <v>1358</v>
      </c>
    </row>
    <row r="3" spans="1:3">
      <c r="A3" s="3" t="s">
        <v>1275</v>
      </c>
    </row>
    <row r="4" spans="1:3">
      <c r="A4" s="4" t="s">
        <v>1359</v>
      </c>
      <c r="B4" s="6" t="n">
        <v>18940</v>
      </c>
      <c r="C4" s="6" t="n">
        <v>21271</v>
      </c>
    </row>
    <row r="5" spans="1:3">
      <c r="A5" s="4" t="s">
        <v>1360</v>
      </c>
    </row>
    <row r="6" spans="1:3">
      <c r="A6" s="3" t="s">
        <v>1275</v>
      </c>
    </row>
    <row r="7" spans="1:3">
      <c r="A7" s="4" t="s">
        <v>1359</v>
      </c>
      <c r="B7" s="5" t="n">
        <v>5248</v>
      </c>
      <c r="C7" s="5" t="n">
        <v>6122</v>
      </c>
    </row>
    <row r="8" spans="1:3">
      <c r="A8" s="4" t="s">
        <v>1361</v>
      </c>
    </row>
    <row r="9" spans="1:3">
      <c r="A9" s="3" t="s">
        <v>1275</v>
      </c>
    </row>
    <row r="10" spans="1:3">
      <c r="A10" s="4" t="s">
        <v>1359</v>
      </c>
      <c r="B10" s="6" t="n">
        <v>1310</v>
      </c>
      <c r="C10" s="6" t="n">
        <v>127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2</v>
      </c>
      <c r="B1" s="2" t="s">
        <v>1</v>
      </c>
    </row>
    <row r="2" spans="1:4">
      <c r="B2" s="2" t="s">
        <v>27</v>
      </c>
      <c r="C2" s="2" t="s">
        <v>28</v>
      </c>
      <c r="D2" s="2" t="s">
        <v>29</v>
      </c>
    </row>
    <row r="3" spans="1:4">
      <c r="A3" s="3" t="s">
        <v>1275</v>
      </c>
    </row>
    <row r="4" spans="1:4">
      <c r="A4" s="4" t="s">
        <v>1347</v>
      </c>
      <c r="B4" s="6" t="n">
        <v>37</v>
      </c>
      <c r="C4" s="6" t="n">
        <v>65</v>
      </c>
      <c r="D4" s="6" t="n">
        <v>9</v>
      </c>
    </row>
    <row r="5" spans="1:4">
      <c r="A5" s="4" t="s">
        <v>635</v>
      </c>
      <c r="D5" s="5" t="n">
        <v>1</v>
      </c>
    </row>
    <row r="6" spans="1:4">
      <c r="A6" s="4" t="s">
        <v>172</v>
      </c>
      <c r="B6" s="5" t="n">
        <v>214</v>
      </c>
      <c r="C6" s="5" t="n">
        <v>222</v>
      </c>
      <c r="D6" s="5" t="n">
        <v>51</v>
      </c>
    </row>
    <row r="7" spans="1:4">
      <c r="A7" s="4" t="s">
        <v>1363</v>
      </c>
    </row>
    <row r="8" spans="1:4">
      <c r="A8" s="3" t="s">
        <v>1275</v>
      </c>
    </row>
    <row r="9" spans="1:4">
      <c r="A9" s="4" t="s">
        <v>1326</v>
      </c>
      <c r="B9" s="5" t="n">
        <v>180</v>
      </c>
      <c r="C9" s="5" t="n">
        <v>155</v>
      </c>
      <c r="D9" s="5" t="n">
        <v>46</v>
      </c>
    </row>
    <row r="10" spans="1:4">
      <c r="A10" s="4" t="s">
        <v>1327</v>
      </c>
      <c r="B10" s="5" t="n">
        <v>-3</v>
      </c>
      <c r="C10" s="5" t="n">
        <v>2</v>
      </c>
      <c r="D10" s="5" t="n">
        <v>-5</v>
      </c>
    </row>
    <row r="11" spans="1:4">
      <c r="A11" s="4" t="s">
        <v>1347</v>
      </c>
      <c r="B11" s="5" t="n">
        <v>37</v>
      </c>
      <c r="C11" s="5" t="n">
        <v>65</v>
      </c>
      <c r="D11" s="5" t="n">
        <v>9</v>
      </c>
    </row>
    <row r="12" spans="1:4">
      <c r="A12" s="4" t="s">
        <v>1279</v>
      </c>
    </row>
    <row r="13" spans="1:4">
      <c r="A13" s="3" t="s">
        <v>1275</v>
      </c>
    </row>
    <row r="14" spans="1:4">
      <c r="A14" s="4" t="s">
        <v>172</v>
      </c>
      <c r="B14" s="5" t="n">
        <v>55</v>
      </c>
      <c r="C14" s="5" t="n">
        <v>32</v>
      </c>
      <c r="D14" s="5" t="n">
        <v>1</v>
      </c>
    </row>
    <row r="15" spans="1:4">
      <c r="A15" s="4" t="s">
        <v>1283</v>
      </c>
    </row>
    <row r="16" spans="1:4">
      <c r="A16" s="3" t="s">
        <v>1275</v>
      </c>
    </row>
    <row r="17" spans="1:4">
      <c r="A17" s="4" t="s">
        <v>172</v>
      </c>
      <c r="B17" s="5" t="n">
        <v>83</v>
      </c>
      <c r="C17" s="5" t="n">
        <v>92</v>
      </c>
    </row>
    <row r="18" spans="1:4">
      <c r="A18" s="4" t="s">
        <v>1336</v>
      </c>
    </row>
    <row r="19" spans="1:4">
      <c r="A19" s="3" t="s">
        <v>1275</v>
      </c>
    </row>
    <row r="20" spans="1:4">
      <c r="A20" s="4" t="s">
        <v>172</v>
      </c>
      <c r="B20" s="6" t="n">
        <v>76</v>
      </c>
      <c r="C20" s="6" t="n">
        <v>98</v>
      </c>
      <c r="D20" s="6" t="n">
        <v>5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4</v>
      </c>
      <c r="B1" s="2" t="s">
        <v>1</v>
      </c>
    </row>
    <row r="2" spans="1:4">
      <c r="B2" s="2" t="s">
        <v>27</v>
      </c>
      <c r="C2" s="2" t="s">
        <v>28</v>
      </c>
      <c r="D2" s="2" t="s">
        <v>29</v>
      </c>
    </row>
    <row r="3" spans="1:4">
      <c r="A3" s="3" t="s">
        <v>1275</v>
      </c>
    </row>
    <row r="4" spans="1:4">
      <c r="A4" s="4" t="s">
        <v>172</v>
      </c>
      <c r="B4" s="6" t="n">
        <v>723</v>
      </c>
      <c r="C4" s="6" t="n">
        <v>613</v>
      </c>
      <c r="D4" s="6" t="n">
        <v>112</v>
      </c>
    </row>
    <row r="5" spans="1:4">
      <c r="A5" s="4" t="s">
        <v>1363</v>
      </c>
    </row>
    <row r="6" spans="1:4">
      <c r="A6" s="3" t="s">
        <v>1275</v>
      </c>
    </row>
    <row r="7" spans="1:4">
      <c r="A7" s="4" t="s">
        <v>1340</v>
      </c>
      <c r="B7" s="5" t="n">
        <v>1589</v>
      </c>
      <c r="C7" s="5" t="n">
        <v>1340</v>
      </c>
      <c r="D7" s="5" t="n">
        <v>2</v>
      </c>
    </row>
    <row r="8" spans="1:4">
      <c r="A8" s="4" t="s">
        <v>1329</v>
      </c>
      <c r="B8" s="5" t="n">
        <v>136</v>
      </c>
      <c r="C8" s="5" t="n">
        <v>81</v>
      </c>
    </row>
    <row r="9" spans="1:4">
      <c r="A9" s="4" t="s">
        <v>1330</v>
      </c>
      <c r="B9" s="5" t="n">
        <v>-1036</v>
      </c>
      <c r="C9" s="5" t="n">
        <v>-954</v>
      </c>
      <c r="D9" s="5" t="n">
        <v>114</v>
      </c>
    </row>
    <row r="10" spans="1:4">
      <c r="A10" s="4" t="s">
        <v>1331</v>
      </c>
      <c r="B10" s="5" t="n">
        <v>267</v>
      </c>
      <c r="C10" s="5" t="n">
        <v>358</v>
      </c>
    </row>
    <row r="11" spans="1:4">
      <c r="A11" s="4" t="s">
        <v>1365</v>
      </c>
      <c r="B11" s="5" t="n">
        <v>-233</v>
      </c>
      <c r="C11" s="5" t="n">
        <v>-259</v>
      </c>
      <c r="D11" s="5" t="n">
        <v>-6</v>
      </c>
    </row>
    <row r="12" spans="1:4">
      <c r="A12" s="4" t="s">
        <v>172</v>
      </c>
      <c r="B12" s="5" t="n">
        <v>723</v>
      </c>
      <c r="C12" s="5" t="n">
        <v>566</v>
      </c>
      <c r="D12" s="5" t="n">
        <v>110</v>
      </c>
    </row>
    <row r="13" spans="1:4">
      <c r="A13" s="4" t="s">
        <v>1279</v>
      </c>
    </row>
    <row r="14" spans="1:4">
      <c r="A14" s="3" t="s">
        <v>1275</v>
      </c>
    </row>
    <row r="15" spans="1:4">
      <c r="A15" s="4" t="s">
        <v>172</v>
      </c>
      <c r="B15" s="5" t="n">
        <v>599</v>
      </c>
      <c r="C15" s="5" t="n">
        <v>701</v>
      </c>
    </row>
    <row r="16" spans="1:4">
      <c r="A16" s="4" t="s">
        <v>1283</v>
      </c>
    </row>
    <row r="17" spans="1:4">
      <c r="A17" s="3" t="s">
        <v>1275</v>
      </c>
    </row>
    <row r="18" spans="1:4">
      <c r="A18" s="4" t="s">
        <v>172</v>
      </c>
      <c r="B18" s="5" t="n">
        <v>133</v>
      </c>
      <c r="C18" s="5" t="n">
        <v>166</v>
      </c>
    </row>
    <row r="19" spans="1:4">
      <c r="A19" s="4" t="s">
        <v>1336</v>
      </c>
    </row>
    <row r="20" spans="1:4">
      <c r="A20" s="3" t="s">
        <v>1275</v>
      </c>
    </row>
    <row r="21" spans="1:4">
      <c r="A21" s="4" t="s">
        <v>172</v>
      </c>
      <c r="B21" s="6" t="n">
        <v>-9</v>
      </c>
      <c r="C21" s="6" t="n">
        <v>-301</v>
      </c>
      <c r="D21" s="6" t="n">
        <v>11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6</v>
      </c>
      <c r="B1" s="2" t="s">
        <v>1</v>
      </c>
    </row>
    <row r="2" spans="1:3">
      <c r="B2" s="2" t="s">
        <v>27</v>
      </c>
      <c r="C2" s="2" t="s">
        <v>28</v>
      </c>
    </row>
    <row r="3" spans="1:3">
      <c r="A3" s="4" t="s">
        <v>1363</v>
      </c>
    </row>
    <row r="4" spans="1:3">
      <c r="A4" s="3" t="s">
        <v>1367</v>
      </c>
    </row>
    <row r="5" spans="1:3">
      <c r="A5" s="4" t="s">
        <v>1368</v>
      </c>
      <c r="B5" s="4" t="s">
        <v>1369</v>
      </c>
      <c r="C5" s="4" t="s">
        <v>1370</v>
      </c>
    </row>
    <row r="6" spans="1:3">
      <c r="A6" s="4" t="s">
        <v>1371</v>
      </c>
      <c r="B6" s="4" t="s">
        <v>1372</v>
      </c>
      <c r="C6" s="4" t="s">
        <v>1372</v>
      </c>
    </row>
    <row r="7" spans="1:3">
      <c r="A7" s="4" t="s">
        <v>1373</v>
      </c>
      <c r="B7" s="4" t="s">
        <v>1374</v>
      </c>
      <c r="C7" s="4" t="s">
        <v>1375</v>
      </c>
    </row>
    <row r="8" spans="1:3">
      <c r="A8" s="4" t="s">
        <v>1376</v>
      </c>
      <c r="B8" s="4" t="s">
        <v>983</v>
      </c>
      <c r="C8" s="4" t="s">
        <v>585</v>
      </c>
    </row>
    <row r="9" spans="1:3">
      <c r="A9" s="4" t="s">
        <v>1377</v>
      </c>
      <c r="B9" s="5" t="n">
        <v>11</v>
      </c>
      <c r="C9" s="5" t="n">
        <v>11</v>
      </c>
    </row>
    <row r="10" spans="1:3">
      <c r="A10" s="4" t="s">
        <v>462</v>
      </c>
    </row>
    <row r="11" spans="1:3">
      <c r="A11" s="3" t="s">
        <v>1367</v>
      </c>
    </row>
    <row r="12" spans="1:3">
      <c r="A12" s="4" t="s">
        <v>1368</v>
      </c>
      <c r="B12" s="4" t="s">
        <v>1370</v>
      </c>
      <c r="C12" s="4" t="s">
        <v>1378</v>
      </c>
    </row>
    <row r="13" spans="1:3">
      <c r="A13" s="4" t="s">
        <v>1371</v>
      </c>
      <c r="B13" s="4" t="s">
        <v>1379</v>
      </c>
      <c r="C13" s="4" t="s">
        <v>1380</v>
      </c>
    </row>
    <row r="14" spans="1:3">
      <c r="A14" s="4" t="s">
        <v>1381</v>
      </c>
      <c r="B14" s="4" t="s">
        <v>1382</v>
      </c>
      <c r="C14" s="4" t="s">
        <v>1383</v>
      </c>
    </row>
    <row r="15" spans="1:3">
      <c r="A15" s="4" t="s">
        <v>1384</v>
      </c>
      <c r="B15" s="4" t="s">
        <v>1385</v>
      </c>
      <c r="C15" s="4" t="s">
        <v>1386</v>
      </c>
    </row>
    <row r="16" spans="1:3">
      <c r="A16" s="4" t="s">
        <v>1387</v>
      </c>
      <c r="B16" s="4" t="s">
        <v>1388</v>
      </c>
      <c r="C16" s="4" t="s">
        <v>1388</v>
      </c>
    </row>
    <row r="17" spans="1:3">
      <c r="A17" s="4" t="s">
        <v>1389</v>
      </c>
    </row>
    <row r="18" spans="1:3">
      <c r="A18" s="3" t="s">
        <v>1367</v>
      </c>
    </row>
    <row r="19" spans="1:3">
      <c r="A19" s="4" t="s">
        <v>1368</v>
      </c>
      <c r="B19" s="4" t="s">
        <v>1370</v>
      </c>
      <c r="C19" s="4" t="s">
        <v>1378</v>
      </c>
    </row>
    <row r="20" spans="1:3">
      <c r="A20" s="4" t="s">
        <v>1390</v>
      </c>
    </row>
    <row r="21" spans="1:3">
      <c r="A21" s="3" t="s">
        <v>1367</v>
      </c>
    </row>
    <row r="22" spans="1:3">
      <c r="A22" s="4" t="s">
        <v>1368</v>
      </c>
      <c r="B22" s="4" t="s">
        <v>1391</v>
      </c>
      <c r="C22" s="4" t="s">
        <v>1392</v>
      </c>
    </row>
    <row r="23" spans="1:3">
      <c r="A23" s="4" t="s">
        <v>1393</v>
      </c>
    </row>
    <row r="24" spans="1:3">
      <c r="A24" s="3" t="s">
        <v>1367</v>
      </c>
    </row>
    <row r="25" spans="1:3">
      <c r="A25" s="4" t="s">
        <v>1368</v>
      </c>
      <c r="B25" s="4" t="s">
        <v>1392</v>
      </c>
      <c r="C25" s="4" t="s">
        <v>1394</v>
      </c>
    </row>
    <row r="26" spans="1:3">
      <c r="A26" s="4" t="s">
        <v>1288</v>
      </c>
    </row>
    <row r="27" spans="1:3">
      <c r="A27" s="3" t="s">
        <v>1367</v>
      </c>
    </row>
    <row r="28" spans="1:3">
      <c r="A28" s="4" t="s">
        <v>1368</v>
      </c>
      <c r="B28" s="4" t="s">
        <v>975</v>
      </c>
      <c r="C28" s="4" t="s">
        <v>1395</v>
      </c>
    </row>
    <row r="29" spans="1:3">
      <c r="A29" s="4" t="s">
        <v>1289</v>
      </c>
    </row>
    <row r="30" spans="1:3">
      <c r="A30" s="3" t="s">
        <v>1367</v>
      </c>
    </row>
    <row r="31" spans="1:3">
      <c r="A31" s="4" t="s">
        <v>1368</v>
      </c>
      <c r="B31" s="4" t="s">
        <v>1396</v>
      </c>
      <c r="C31" s="4" t="s">
        <v>1397</v>
      </c>
    </row>
    <row r="32" spans="1:3">
      <c r="A32" s="4" t="s">
        <v>1398</v>
      </c>
      <c r="B32" s="4" t="s">
        <v>1399</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5"/>
  </cols>
  <sheetData>
    <row r="1" spans="1:2">
      <c r="A1" s="1" t="s">
        <v>1400</v>
      </c>
      <c r="B1" s="2" t="s">
        <v>602</v>
      </c>
    </row>
    <row r="2" spans="1:2">
      <c r="A2" s="4" t="s">
        <v>1401</v>
      </c>
    </row>
    <row r="3" spans="1:2">
      <c r="A3" s="3" t="s">
        <v>1402</v>
      </c>
    </row>
    <row r="4" spans="1:2">
      <c r="A4" s="4" t="s">
        <v>1403</v>
      </c>
      <c r="B4" s="4" t="s">
        <v>974</v>
      </c>
    </row>
    <row r="5" spans="1:2">
      <c r="A5" s="4" t="s">
        <v>1404</v>
      </c>
      <c r="B5" s="4" t="s">
        <v>974</v>
      </c>
    </row>
    <row r="6" spans="1:2">
      <c r="A6" s="4" t="s">
        <v>1405</v>
      </c>
      <c r="B6" s="6" t="n">
        <v>2441</v>
      </c>
    </row>
    <row r="7" spans="1:2">
      <c r="A7" s="4" t="s">
        <v>1406</v>
      </c>
      <c r="B7" s="6" t="n">
        <v>-2961</v>
      </c>
    </row>
    <row r="8" spans="1:2">
      <c r="A8" s="4" t="s">
        <v>1407</v>
      </c>
    </row>
    <row r="9" spans="1:2">
      <c r="A9" s="3" t="s">
        <v>1402</v>
      </c>
    </row>
    <row r="10" spans="1:2">
      <c r="A10" s="4" t="s">
        <v>1403</v>
      </c>
      <c r="B10" s="4" t="s">
        <v>974</v>
      </c>
    </row>
    <row r="11" spans="1:2">
      <c r="A11" s="4" t="s">
        <v>1404</v>
      </c>
      <c r="B11" s="4" t="s">
        <v>974</v>
      </c>
    </row>
    <row r="12" spans="1:2">
      <c r="A12" s="4" t="s">
        <v>1405</v>
      </c>
      <c r="B12" s="6" t="n">
        <v>-117</v>
      </c>
    </row>
    <row r="13" spans="1:2">
      <c r="A13" s="4" t="s">
        <v>1406</v>
      </c>
      <c r="B13" s="6" t="n">
        <v>103</v>
      </c>
    </row>
    <row r="14" spans="1:2">
      <c r="A14" s="4" t="s">
        <v>1408</v>
      </c>
    </row>
    <row r="15" spans="1:2">
      <c r="A15" s="3" t="s">
        <v>1402</v>
      </c>
    </row>
    <row r="16" spans="1:2">
      <c r="A16" s="4" t="s">
        <v>1403</v>
      </c>
      <c r="B16" s="4" t="s">
        <v>974</v>
      </c>
    </row>
    <row r="17" spans="1:2">
      <c r="A17" s="4" t="s">
        <v>1404</v>
      </c>
      <c r="B17" s="4" t="s">
        <v>974</v>
      </c>
    </row>
    <row r="18" spans="1:2">
      <c r="A18" s="4" t="s">
        <v>1405</v>
      </c>
      <c r="B18" s="6" t="n">
        <v>-557</v>
      </c>
    </row>
    <row r="19" spans="1:2">
      <c r="A19" s="4" t="s">
        <v>1406</v>
      </c>
      <c r="B19" s="6" t="n">
        <v>468</v>
      </c>
    </row>
    <row r="20" spans="1:2">
      <c r="A20" s="4" t="s">
        <v>1409</v>
      </c>
    </row>
    <row r="21" spans="1:2">
      <c r="A21" s="3" t="s">
        <v>1402</v>
      </c>
    </row>
    <row r="22" spans="1:2">
      <c r="A22" s="4" t="s">
        <v>1403</v>
      </c>
      <c r="B22" s="4" t="s">
        <v>974</v>
      </c>
    </row>
    <row r="23" spans="1:2">
      <c r="A23" s="4" t="s">
        <v>1404</v>
      </c>
      <c r="B23" s="4" t="s">
        <v>974</v>
      </c>
    </row>
    <row r="24" spans="1:2">
      <c r="A24" s="4" t="s">
        <v>1405</v>
      </c>
      <c r="B24" s="6" t="n">
        <v>-533</v>
      </c>
    </row>
    <row r="25" spans="1:2">
      <c r="A25" s="4" t="s">
        <v>1406</v>
      </c>
      <c r="B25" s="6" t="n">
        <v>437</v>
      </c>
    </row>
    <row r="26" spans="1:2">
      <c r="A26" s="4" t="s">
        <v>1410</v>
      </c>
    </row>
    <row r="27" spans="1:2">
      <c r="A27" s="3" t="s">
        <v>1402</v>
      </c>
    </row>
    <row r="28" spans="1:2">
      <c r="A28" s="4" t="s">
        <v>1403</v>
      </c>
      <c r="B28" s="4" t="s">
        <v>974</v>
      </c>
    </row>
    <row r="29" spans="1:2">
      <c r="A29" s="4" t="s">
        <v>1404</v>
      </c>
      <c r="B29" s="4" t="s">
        <v>974</v>
      </c>
    </row>
    <row r="30" spans="1:2">
      <c r="A30" s="4" t="s">
        <v>1405</v>
      </c>
      <c r="B30" s="6" t="n">
        <v>-47</v>
      </c>
    </row>
    <row r="31" spans="1:2">
      <c r="A31" s="4" t="s">
        <v>1406</v>
      </c>
      <c r="B31" s="5" t="n">
        <v>43</v>
      </c>
    </row>
    <row r="32" spans="1:2">
      <c r="A32" s="4" t="s">
        <v>1411</v>
      </c>
    </row>
    <row r="33" spans="1:2">
      <c r="A33" s="3" t="s">
        <v>1402</v>
      </c>
    </row>
    <row r="34" spans="1:2">
      <c r="A34" s="4" t="s">
        <v>1405</v>
      </c>
      <c r="B34" s="5" t="n">
        <v>-899</v>
      </c>
    </row>
    <row r="35" spans="1:2">
      <c r="A35" s="4" t="s">
        <v>1406</v>
      </c>
      <c r="B35" s="6" t="n">
        <v>846</v>
      </c>
    </row>
    <row r="36" spans="1:2">
      <c r="A36" s="4" t="s">
        <v>1412</v>
      </c>
      <c r="B36" s="5" t="n">
        <v>1</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3</v>
      </c>
      <c r="B1" s="2" t="s">
        <v>27</v>
      </c>
      <c r="C1" s="2" t="s">
        <v>28</v>
      </c>
    </row>
    <row r="2" spans="1:3">
      <c r="A2" s="3" t="s">
        <v>1414</v>
      </c>
    </row>
    <row r="3" spans="1:3">
      <c r="A3" s="4" t="s">
        <v>1415</v>
      </c>
      <c r="B3" s="6" t="n">
        <v>1858</v>
      </c>
      <c r="C3" s="6" t="n">
        <v>2777</v>
      </c>
    </row>
    <row r="4" spans="1:3">
      <c r="A4" s="4" t="s">
        <v>1416</v>
      </c>
      <c r="B4" s="5" t="n">
        <v>17854</v>
      </c>
      <c r="C4" s="5" t="n">
        <v>18329</v>
      </c>
    </row>
    <row r="5" spans="1:3">
      <c r="A5" s="4" t="s">
        <v>1417</v>
      </c>
      <c r="B5" s="5" t="n">
        <v>1013</v>
      </c>
      <c r="C5" s="5" t="n">
        <v>833</v>
      </c>
    </row>
    <row r="6" spans="1:3">
      <c r="A6" s="4" t="s">
        <v>1418</v>
      </c>
      <c r="B6" s="5" t="n">
        <v>1350</v>
      </c>
      <c r="C6" s="5" t="n">
        <v>1389</v>
      </c>
    </row>
    <row r="7" spans="1:3">
      <c r="A7" s="4" t="s">
        <v>1419</v>
      </c>
      <c r="B7" s="5" t="n">
        <v>723</v>
      </c>
      <c r="C7" s="5" t="n">
        <v>1110</v>
      </c>
    </row>
    <row r="8" spans="1:3">
      <c r="A8" s="4" t="s">
        <v>635</v>
      </c>
      <c r="B8" s="5" t="n">
        <v>2737</v>
      </c>
      <c r="C8" s="5" t="n">
        <v>3332</v>
      </c>
    </row>
    <row r="9" spans="1:3">
      <c r="A9" s="4" t="s">
        <v>172</v>
      </c>
      <c r="B9" s="6" t="n">
        <v>25535</v>
      </c>
      <c r="C9" s="6" t="n">
        <v>27770</v>
      </c>
    </row>
    <row r="10" spans="1:3">
      <c r="A10" s="4" t="s">
        <v>1420</v>
      </c>
      <c r="B10" s="4" t="s">
        <v>1421</v>
      </c>
      <c r="C10" s="4" t="s">
        <v>1034</v>
      </c>
    </row>
    <row r="11" spans="1:3">
      <c r="A11" s="4" t="s">
        <v>1422</v>
      </c>
      <c r="B11" s="4" t="s">
        <v>1423</v>
      </c>
      <c r="C11" s="4" t="s">
        <v>1424</v>
      </c>
    </row>
    <row r="12" spans="1:3">
      <c r="A12" s="4" t="s">
        <v>1425</v>
      </c>
      <c r="B12" s="4" t="s">
        <v>1426</v>
      </c>
      <c r="C12" s="4" t="s">
        <v>584</v>
      </c>
    </row>
    <row r="13" spans="1:3">
      <c r="A13" s="4" t="s">
        <v>1427</v>
      </c>
      <c r="B13" s="4" t="s">
        <v>1428</v>
      </c>
      <c r="C13" s="4" t="s">
        <v>1428</v>
      </c>
    </row>
    <row r="14" spans="1:3">
      <c r="A14" s="4" t="s">
        <v>1429</v>
      </c>
      <c r="B14" s="4" t="s">
        <v>584</v>
      </c>
      <c r="C14" s="4" t="s">
        <v>1426</v>
      </c>
    </row>
    <row r="15" spans="1:3">
      <c r="A15" s="4" t="s">
        <v>1430</v>
      </c>
      <c r="B15" s="4" t="s">
        <v>1431</v>
      </c>
      <c r="C15" s="4" t="s">
        <v>1432</v>
      </c>
    </row>
    <row r="16" spans="1:3">
      <c r="A16" s="4" t="s">
        <v>1433</v>
      </c>
      <c r="B16" s="4" t="s">
        <v>565</v>
      </c>
      <c r="C16" s="4" t="s">
        <v>565</v>
      </c>
    </row>
    <row r="17" spans="1:3">
      <c r="A17" s="10" t="n">
        <v>1</v>
      </c>
    </row>
    <row r="18" spans="1:3">
      <c r="A18" s="3" t="s">
        <v>1414</v>
      </c>
    </row>
    <row r="19" spans="1:3">
      <c r="A19" s="4" t="s">
        <v>1415</v>
      </c>
      <c r="B19" s="6" t="n">
        <v>1857</v>
      </c>
      <c r="C19" s="6" t="n">
        <v>2777</v>
      </c>
    </row>
    <row r="20" spans="1:3">
      <c r="A20" s="4" t="s">
        <v>1416</v>
      </c>
      <c r="B20" s="5" t="n">
        <v>17810</v>
      </c>
      <c r="C20" s="5" t="n">
        <v>18329</v>
      </c>
    </row>
    <row r="21" spans="1:3">
      <c r="A21" s="4" t="s">
        <v>1419</v>
      </c>
      <c r="B21" s="5" t="n">
        <v>709</v>
      </c>
      <c r="C21" s="5" t="n">
        <v>1110</v>
      </c>
    </row>
    <row r="22" spans="1:3">
      <c r="A22" s="4" t="s">
        <v>172</v>
      </c>
      <c r="B22" s="5" t="n">
        <v>20376</v>
      </c>
      <c r="C22" s="5" t="n">
        <v>22216</v>
      </c>
    </row>
    <row r="23" spans="1:3">
      <c r="A23" s="4" t="s">
        <v>1434</v>
      </c>
    </row>
    <row r="24" spans="1:3">
      <c r="A24" s="3" t="s">
        <v>1414</v>
      </c>
    </row>
    <row r="25" spans="1:3">
      <c r="A25" s="4" t="s">
        <v>1415</v>
      </c>
      <c r="B25" s="5" t="n">
        <v>1</v>
      </c>
    </row>
    <row r="26" spans="1:3">
      <c r="A26" s="4" t="s">
        <v>1416</v>
      </c>
      <c r="B26" s="5" t="n">
        <v>44</v>
      </c>
    </row>
    <row r="27" spans="1:3">
      <c r="A27" s="4" t="s">
        <v>1417</v>
      </c>
      <c r="B27" s="5" t="n">
        <v>1013</v>
      </c>
      <c r="C27" s="5" t="n">
        <v>833</v>
      </c>
    </row>
    <row r="28" spans="1:3">
      <c r="A28" s="4" t="s">
        <v>1418</v>
      </c>
      <c r="B28" s="5" t="n">
        <v>1350</v>
      </c>
      <c r="C28" s="5" t="n">
        <v>1389</v>
      </c>
    </row>
    <row r="29" spans="1:3">
      <c r="A29" s="4" t="s">
        <v>1419</v>
      </c>
      <c r="B29" s="5" t="n">
        <v>14</v>
      </c>
    </row>
    <row r="30" spans="1:3">
      <c r="A30" s="4" t="s">
        <v>635</v>
      </c>
      <c r="B30" s="5" t="n">
        <v>2737</v>
      </c>
      <c r="C30" s="5" t="n">
        <v>3332</v>
      </c>
    </row>
    <row r="31" spans="1:3">
      <c r="A31" s="4" t="s">
        <v>172</v>
      </c>
      <c r="B31" s="6" t="n">
        <v>5159</v>
      </c>
      <c r="C31" s="6" t="n">
        <v>5554</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435</v>
      </c>
      <c r="B1" s="2" t="s">
        <v>1</v>
      </c>
    </row>
    <row r="2" spans="1:3">
      <c r="B2" s="2" t="s">
        <v>1274</v>
      </c>
      <c r="C2" s="2" t="s">
        <v>519</v>
      </c>
    </row>
    <row r="3" spans="1:3">
      <c r="A3" s="3" t="s">
        <v>1414</v>
      </c>
    </row>
    <row r="4" spans="1:3">
      <c r="A4" s="4" t="s">
        <v>1436</v>
      </c>
      <c r="B4" s="4" t="s">
        <v>565</v>
      </c>
    </row>
    <row r="5" spans="1:3">
      <c r="A5" s="4" t="s">
        <v>1437</v>
      </c>
      <c r="B5" s="4" t="s">
        <v>565</v>
      </c>
    </row>
    <row r="6" spans="1:3">
      <c r="A6" s="4" t="s">
        <v>1438</v>
      </c>
      <c r="B6" s="4" t="s">
        <v>565</v>
      </c>
    </row>
    <row r="7" spans="1:3">
      <c r="A7" s="4" t="s">
        <v>1439</v>
      </c>
      <c r="B7" s="5" t="n">
        <v>2</v>
      </c>
    </row>
    <row r="8" spans="1:3">
      <c r="A8" s="4" t="s">
        <v>1440</v>
      </c>
      <c r="B8" s="6" t="n">
        <v>103000</v>
      </c>
    </row>
    <row r="9" spans="1:3">
      <c r="A9" s="4" t="s">
        <v>1441</v>
      </c>
      <c r="B9" s="5" t="n">
        <v>3</v>
      </c>
    </row>
    <row r="10" spans="1:3">
      <c r="A10" s="4" t="s">
        <v>1442</v>
      </c>
    </row>
    <row r="11" spans="1:3">
      <c r="A11" s="3" t="s">
        <v>1414</v>
      </c>
    </row>
    <row r="12" spans="1:3">
      <c r="A12" s="4" t="s">
        <v>1443</v>
      </c>
      <c r="B12" s="6" t="n">
        <v>150</v>
      </c>
    </row>
    <row r="13" spans="1:3">
      <c r="A13" s="4" t="s">
        <v>1444</v>
      </c>
    </row>
    <row r="14" spans="1:3">
      <c r="A14" s="3" t="s">
        <v>1414</v>
      </c>
    </row>
    <row r="15" spans="1:3">
      <c r="A15" s="4" t="s">
        <v>1443</v>
      </c>
      <c r="B15" s="6" t="n">
        <v>500</v>
      </c>
      <c r="C15" s="6" t="n">
        <v>15000</v>
      </c>
    </row>
    <row r="16" spans="1:3">
      <c r="A16" s="4" t="s">
        <v>1415</v>
      </c>
    </row>
    <row r="17" spans="1:3">
      <c r="A17" s="3" t="s">
        <v>1414</v>
      </c>
    </row>
    <row r="18" spans="1:3">
      <c r="A18" s="4" t="s">
        <v>1436</v>
      </c>
      <c r="B18" s="4" t="s">
        <v>1445</v>
      </c>
    </row>
    <row r="19" spans="1:3">
      <c r="A19" s="4" t="s">
        <v>1437</v>
      </c>
      <c r="B19" s="4" t="s">
        <v>1446</v>
      </c>
    </row>
    <row r="20" spans="1:3">
      <c r="A20" s="4" t="s">
        <v>1438</v>
      </c>
      <c r="B20" s="4" t="s">
        <v>1446</v>
      </c>
    </row>
    <row r="21" spans="1:3">
      <c r="A21" s="4" t="s">
        <v>1447</v>
      </c>
      <c r="B21" s="4" t="s">
        <v>1448</v>
      </c>
    </row>
    <row r="22" spans="1:3">
      <c r="A22" s="4" t="s">
        <v>1449</v>
      </c>
    </row>
    <row r="23" spans="1:3">
      <c r="A23" s="3" t="s">
        <v>1414</v>
      </c>
    </row>
    <row r="24" spans="1:3">
      <c r="A24" s="4" t="s">
        <v>1436</v>
      </c>
      <c r="B24" s="4" t="s">
        <v>1450</v>
      </c>
    </row>
    <row r="25" spans="1:3">
      <c r="A25" s="4" t="s">
        <v>1437</v>
      </c>
      <c r="B25" s="4" t="s">
        <v>588</v>
      </c>
    </row>
    <row r="26" spans="1:3">
      <c r="A26" s="4" t="s">
        <v>1438</v>
      </c>
      <c r="B26" s="4" t="s">
        <v>588</v>
      </c>
    </row>
    <row r="27" spans="1:3">
      <c r="A27" s="4" t="s">
        <v>1447</v>
      </c>
      <c r="B27" s="4" t="s">
        <v>1450</v>
      </c>
    </row>
    <row r="28" spans="1:3">
      <c r="A28" s="4" t="s">
        <v>1418</v>
      </c>
    </row>
    <row r="29" spans="1:3">
      <c r="A29" s="3" t="s">
        <v>1414</v>
      </c>
    </row>
    <row r="30" spans="1:3">
      <c r="A30" s="4" t="s">
        <v>1436</v>
      </c>
      <c r="B30" s="4" t="s">
        <v>1445</v>
      </c>
    </row>
    <row r="31" spans="1:3">
      <c r="A31" s="4" t="s">
        <v>1451</v>
      </c>
    </row>
    <row r="32" spans="1:3">
      <c r="A32" s="3" t="s">
        <v>1414</v>
      </c>
    </row>
    <row r="33" spans="1:3">
      <c r="A33" s="4" t="s">
        <v>1436</v>
      </c>
      <c r="B33" s="4" t="s">
        <v>1034</v>
      </c>
    </row>
    <row r="34" spans="1:3">
      <c r="A34" s="4" t="s">
        <v>1452</v>
      </c>
    </row>
    <row r="35" spans="1:3">
      <c r="A35" s="3" t="s">
        <v>1414</v>
      </c>
    </row>
    <row r="36" spans="1:3">
      <c r="A36" s="4" t="s">
        <v>1437</v>
      </c>
      <c r="B36" s="4" t="s">
        <v>1453</v>
      </c>
    </row>
    <row r="37" spans="1:3">
      <c r="A37" s="4" t="s">
        <v>1438</v>
      </c>
      <c r="B37" s="4" t="s">
        <v>1453</v>
      </c>
    </row>
    <row r="38" spans="1:3">
      <c r="A38" s="4" t="s">
        <v>1454</v>
      </c>
    </row>
    <row r="39" spans="1:3">
      <c r="A39" s="3" t="s">
        <v>1414</v>
      </c>
    </row>
    <row r="40" spans="1:3">
      <c r="A40" s="4" t="s">
        <v>1455</v>
      </c>
      <c r="B40" s="4" t="s">
        <v>1428</v>
      </c>
    </row>
    <row r="41" spans="1:3">
      <c r="A41" s="4" t="s">
        <v>1456</v>
      </c>
    </row>
    <row r="42" spans="1:3">
      <c r="A42" s="3" t="s">
        <v>1414</v>
      </c>
    </row>
    <row r="43" spans="1:3">
      <c r="A43" s="4" t="s">
        <v>1455</v>
      </c>
      <c r="B43" s="4" t="s">
        <v>1457</v>
      </c>
    </row>
    <row r="44" spans="1:3">
      <c r="A44" s="4" t="s">
        <v>1458</v>
      </c>
    </row>
    <row r="45" spans="1:3">
      <c r="A45" s="3" t="s">
        <v>1414</v>
      </c>
    </row>
    <row r="46" spans="1:3">
      <c r="A46" s="4" t="s">
        <v>1455</v>
      </c>
      <c r="B46" s="4" t="s">
        <v>1426</v>
      </c>
    </row>
    <row r="47" spans="1:3">
      <c r="A47" s="4" t="s">
        <v>1459</v>
      </c>
    </row>
    <row r="48" spans="1:3">
      <c r="A48" s="3" t="s">
        <v>1414</v>
      </c>
    </row>
    <row r="49" spans="1:3">
      <c r="A49" s="4" t="s">
        <v>1455</v>
      </c>
      <c r="B49" s="4" t="s">
        <v>1445</v>
      </c>
    </row>
    <row r="50" spans="1:3">
      <c r="A50" s="4" t="s">
        <v>1460</v>
      </c>
    </row>
    <row r="51" spans="1:3">
      <c r="A51" s="3" t="s">
        <v>1414</v>
      </c>
    </row>
    <row r="52" spans="1:3">
      <c r="A52" s="4" t="s">
        <v>1455</v>
      </c>
      <c r="B52" s="4" t="s">
        <v>981</v>
      </c>
    </row>
    <row r="53" spans="1:3">
      <c r="A53" s="4" t="s">
        <v>1461</v>
      </c>
    </row>
    <row r="54" spans="1:3">
      <c r="A54" s="3" t="s">
        <v>1414</v>
      </c>
    </row>
    <row r="55" spans="1:3">
      <c r="A55" s="4" t="s">
        <v>1455</v>
      </c>
      <c r="B55" s="4" t="s">
        <v>1462</v>
      </c>
    </row>
    <row r="56" spans="1:3">
      <c r="A56" s="4" t="s">
        <v>1463</v>
      </c>
    </row>
    <row r="57" spans="1:3">
      <c r="A57" s="3" t="s">
        <v>1414</v>
      </c>
    </row>
    <row r="58" spans="1:3">
      <c r="A58" s="4" t="s">
        <v>1455</v>
      </c>
      <c r="B58" s="4" t="s">
        <v>1464</v>
      </c>
    </row>
    <row r="59" spans="1:3">
      <c r="A59" s="4" t="s">
        <v>1465</v>
      </c>
    </row>
    <row r="60" spans="1:3">
      <c r="A60" s="3" t="s">
        <v>1414</v>
      </c>
    </row>
    <row r="61" spans="1:3">
      <c r="A61" s="4" t="s">
        <v>1455</v>
      </c>
      <c r="B61" s="4" t="s">
        <v>1466</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467</v>
      </c>
      <c r="B1" s="2" t="s">
        <v>1</v>
      </c>
    </row>
    <row r="2" spans="1:4">
      <c r="B2" s="2" t="s">
        <v>1468</v>
      </c>
      <c r="C2" s="2" t="s">
        <v>519</v>
      </c>
      <c r="D2" s="2" t="s">
        <v>520</v>
      </c>
    </row>
    <row r="3" spans="1:4">
      <c r="A3" s="3" t="s">
        <v>441</v>
      </c>
    </row>
    <row r="4" spans="1:4">
      <c r="A4" s="4" t="s">
        <v>1264</v>
      </c>
      <c r="B4" s="6" t="n">
        <v>-461</v>
      </c>
      <c r="C4" s="6" t="n">
        <v>-1198</v>
      </c>
    </row>
    <row r="5" spans="1:4">
      <c r="A5" s="4" t="s">
        <v>768</v>
      </c>
      <c r="B5" s="5" t="n">
        <v>-41</v>
      </c>
      <c r="C5" s="5" t="n">
        <v>-7</v>
      </c>
    </row>
    <row r="6" spans="1:4">
      <c r="A6" s="4" t="s">
        <v>1363</v>
      </c>
    </row>
    <row r="7" spans="1:4">
      <c r="A7" s="3" t="s">
        <v>441</v>
      </c>
    </row>
    <row r="8" spans="1:4">
      <c r="A8" s="4" t="s">
        <v>1469</v>
      </c>
      <c r="B8" s="5" t="n">
        <v>25036</v>
      </c>
    </row>
    <row r="9" spans="1:4">
      <c r="A9" s="4" t="s">
        <v>1470</v>
      </c>
      <c r="B9" s="5" t="n">
        <v>3</v>
      </c>
      <c r="C9" s="5" t="n">
        <v>-2</v>
      </c>
      <c r="D9" s="6" t="n">
        <v>5</v>
      </c>
    </row>
    <row r="10" spans="1:4">
      <c r="A10" s="4" t="s">
        <v>462</v>
      </c>
    </row>
    <row r="11" spans="1:4">
      <c r="A11" s="3" t="s">
        <v>441</v>
      </c>
    </row>
    <row r="12" spans="1:4">
      <c r="A12" s="4" t="s">
        <v>1471</v>
      </c>
      <c r="B12" s="5" t="n">
        <v>160</v>
      </c>
    </row>
    <row r="13" spans="1:4">
      <c r="A13" s="4" t="s">
        <v>1264</v>
      </c>
      <c r="B13" s="5" t="n">
        <v>432</v>
      </c>
      <c r="C13" s="5" t="n">
        <v>-230</v>
      </c>
    </row>
    <row r="14" spans="1:4">
      <c r="A14" s="4" t="s">
        <v>1283</v>
      </c>
    </row>
    <row r="15" spans="1:4">
      <c r="A15" s="3" t="s">
        <v>441</v>
      </c>
    </row>
    <row r="16" spans="1:4">
      <c r="A16" s="4" t="s">
        <v>1264</v>
      </c>
      <c r="B16" s="5" t="n">
        <v>-1986</v>
      </c>
      <c r="C16" s="5" t="n">
        <v>-2482</v>
      </c>
    </row>
    <row r="17" spans="1:4">
      <c r="A17" s="4" t="s">
        <v>1472</v>
      </c>
    </row>
    <row r="18" spans="1:4">
      <c r="A18" s="3" t="s">
        <v>441</v>
      </c>
    </row>
    <row r="19" spans="1:4">
      <c r="A19" s="4" t="s">
        <v>1470</v>
      </c>
      <c r="B19" s="6" t="n">
        <v>14</v>
      </c>
    </row>
    <row r="20" spans="1:4">
      <c r="A20" s="4" t="s">
        <v>1473</v>
      </c>
      <c r="B20" s="5" t="n">
        <v>8</v>
      </c>
    </row>
    <row r="21" spans="1:4">
      <c r="A21" s="4" t="s">
        <v>1474</v>
      </c>
    </row>
    <row r="22" spans="1:4">
      <c r="A22" s="3" t="s">
        <v>441</v>
      </c>
    </row>
    <row r="23" spans="1:4">
      <c r="A23" s="4" t="s">
        <v>1470</v>
      </c>
      <c r="B23" s="6" t="n">
        <v>12</v>
      </c>
    </row>
    <row r="24" spans="1:4">
      <c r="A24" s="4" t="s">
        <v>642</v>
      </c>
    </row>
    <row r="25" spans="1:4">
      <c r="A25" s="3" t="s">
        <v>441</v>
      </c>
    </row>
    <row r="26" spans="1:4">
      <c r="A26" s="4" t="s">
        <v>1470</v>
      </c>
      <c r="B26" s="5" t="n">
        <v>-23</v>
      </c>
    </row>
    <row r="27" spans="1:4">
      <c r="A27" s="4" t="s">
        <v>639</v>
      </c>
    </row>
    <row r="28" spans="1:4">
      <c r="A28" s="3" t="s">
        <v>441</v>
      </c>
    </row>
    <row r="29" spans="1:4">
      <c r="A29" s="4" t="s">
        <v>1470</v>
      </c>
      <c r="B29" s="5" t="n">
        <v>-24</v>
      </c>
    </row>
    <row r="30" spans="1:4">
      <c r="A30" s="4" t="s">
        <v>1475</v>
      </c>
    </row>
    <row r="31" spans="1:4">
      <c r="A31" s="3" t="s">
        <v>441</v>
      </c>
    </row>
    <row r="32" spans="1:4">
      <c r="A32" s="4" t="s">
        <v>1471</v>
      </c>
      <c r="B32" s="5" t="n">
        <v>1265</v>
      </c>
    </row>
    <row r="33" spans="1:4">
      <c r="A33" s="4" t="s">
        <v>1469</v>
      </c>
      <c r="B33" s="5" t="n">
        <v>-1265</v>
      </c>
    </row>
    <row r="34" spans="1:4">
      <c r="A34" s="4" t="s">
        <v>1476</v>
      </c>
      <c r="B34" s="5" t="n">
        <v>451</v>
      </c>
    </row>
    <row r="35" spans="1:4">
      <c r="A35" s="4" t="s">
        <v>1264</v>
      </c>
      <c r="B35" s="5" t="n">
        <v>1716</v>
      </c>
    </row>
    <row r="36" spans="1:4">
      <c r="A36" s="4" t="s">
        <v>1348</v>
      </c>
    </row>
    <row r="37" spans="1:4">
      <c r="A37" s="3" t="s">
        <v>441</v>
      </c>
    </row>
    <row r="38" spans="1:4">
      <c r="A38" s="4" t="s">
        <v>1264</v>
      </c>
      <c r="B38" s="5" t="n">
        <v>38</v>
      </c>
      <c r="C38" s="5" t="n">
        <v>-893</v>
      </c>
      <c r="D38" s="6" t="n">
        <v>-389</v>
      </c>
    </row>
    <row r="39" spans="1:4">
      <c r="A39" s="4" t="s">
        <v>1470</v>
      </c>
      <c r="B39" s="5" t="n">
        <v>-3</v>
      </c>
      <c r="C39" s="5" t="n">
        <v>2</v>
      </c>
    </row>
    <row r="40" spans="1:4">
      <c r="A40" s="4" t="s">
        <v>1350</v>
      </c>
    </row>
    <row r="41" spans="1:4">
      <c r="A41" s="3" t="s">
        <v>441</v>
      </c>
    </row>
    <row r="42" spans="1:4">
      <c r="A42" s="4" t="s">
        <v>1471</v>
      </c>
      <c r="B42" s="5" t="n">
        <v>160</v>
      </c>
      <c r="C42" s="5" t="n">
        <v>172</v>
      </c>
    </row>
    <row r="43" spans="1:4">
      <c r="A43" s="4" t="s">
        <v>1264</v>
      </c>
      <c r="B43" s="5" t="n">
        <v>-1986</v>
      </c>
      <c r="C43" s="6" t="n">
        <v>-2482</v>
      </c>
    </row>
    <row r="44" spans="1:4">
      <c r="A44" s="4" t="s">
        <v>1470</v>
      </c>
      <c r="B44" s="6" t="n">
        <v>1</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21"/>
  </cols>
  <sheetData>
    <row r="1" spans="1:2">
      <c r="A1" s="1" t="s">
        <v>1477</v>
      </c>
      <c r="B1" s="2" t="s">
        <v>1</v>
      </c>
    </row>
    <row r="2" spans="1:2">
      <c r="B2" s="2" t="s">
        <v>168</v>
      </c>
    </row>
    <row r="3" spans="1:2">
      <c r="A3" s="4" t="s">
        <v>1279</v>
      </c>
    </row>
    <row r="4" spans="1:2">
      <c r="A4" s="3" t="s">
        <v>1478</v>
      </c>
    </row>
    <row r="5" spans="1:2">
      <c r="A5" s="4" t="s">
        <v>1479</v>
      </c>
      <c r="B5" s="6" t="n">
        <v>0</v>
      </c>
    </row>
    <row r="6" spans="1:2">
      <c r="A6" s="4" t="s">
        <v>1480</v>
      </c>
      <c r="B6" s="4" t="s">
        <v>1481</v>
      </c>
    </row>
    <row r="7" spans="1:2">
      <c r="A7" s="4" t="s">
        <v>1482</v>
      </c>
    </row>
    <row r="8" spans="1:2">
      <c r="A8" s="3" t="s">
        <v>1478</v>
      </c>
    </row>
    <row r="9" spans="1:2">
      <c r="A9" s="4" t="s">
        <v>1483</v>
      </c>
      <c r="B9" s="6" t="n">
        <v>25</v>
      </c>
    </row>
    <row r="10" spans="1:2">
      <c r="A10" s="4" t="s">
        <v>1484</v>
      </c>
    </row>
    <row r="11" spans="1:2">
      <c r="A11" s="3" t="s">
        <v>1478</v>
      </c>
    </row>
    <row r="12" spans="1:2">
      <c r="A12" s="4" t="s">
        <v>1483</v>
      </c>
      <c r="B12" s="5" t="n">
        <v>25</v>
      </c>
    </row>
    <row r="13" spans="1:2">
      <c r="A13" s="4" t="s">
        <v>1485</v>
      </c>
    </row>
    <row r="14" spans="1:2">
      <c r="A14" s="3" t="s">
        <v>1478</v>
      </c>
    </row>
    <row r="15" spans="1:2">
      <c r="A15" s="4" t="s">
        <v>1483</v>
      </c>
      <c r="B15" s="5" t="n">
        <v>24</v>
      </c>
    </row>
    <row r="16" spans="1:2">
      <c r="A16" s="4" t="s">
        <v>1486</v>
      </c>
    </row>
    <row r="17" spans="1:2">
      <c r="A17" s="3" t="s">
        <v>1478</v>
      </c>
    </row>
    <row r="18" spans="1:2">
      <c r="A18" s="4" t="s">
        <v>1483</v>
      </c>
      <c r="B18" s="5" t="n">
        <v>24</v>
      </c>
    </row>
    <row r="19" spans="1:2">
      <c r="A19" s="4" t="s">
        <v>1487</v>
      </c>
    </row>
    <row r="20" spans="1:2">
      <c r="A20" s="3" t="s">
        <v>1478</v>
      </c>
    </row>
    <row r="21" spans="1:2">
      <c r="A21" s="4" t="s">
        <v>1483</v>
      </c>
      <c r="B21" s="5" t="n">
        <v>23</v>
      </c>
    </row>
    <row r="22" spans="1:2">
      <c r="A22" s="4" t="s">
        <v>1488</v>
      </c>
    </row>
    <row r="23" spans="1:2">
      <c r="A23" s="3" t="s">
        <v>1478</v>
      </c>
    </row>
    <row r="24" spans="1:2">
      <c r="A24" s="4" t="s">
        <v>1483</v>
      </c>
      <c r="B24" s="5" t="n">
        <v>110</v>
      </c>
    </row>
    <row r="25" spans="1:2">
      <c r="A25" s="4" t="s">
        <v>1489</v>
      </c>
    </row>
    <row r="26" spans="1:2">
      <c r="A26" s="3" t="s">
        <v>1478</v>
      </c>
    </row>
    <row r="27" spans="1:2">
      <c r="A27" s="4" t="s">
        <v>1483</v>
      </c>
      <c r="B27" s="5" t="n">
        <v>9</v>
      </c>
    </row>
    <row r="28" spans="1:2">
      <c r="A28" s="4" t="s">
        <v>1490</v>
      </c>
    </row>
    <row r="29" spans="1:2">
      <c r="A29" s="3" t="s">
        <v>1478</v>
      </c>
    </row>
    <row r="30" spans="1:2">
      <c r="A30" s="4" t="s">
        <v>1483</v>
      </c>
      <c r="B30" s="5" t="n">
        <v>9</v>
      </c>
    </row>
    <row r="31" spans="1:2">
      <c r="A31" s="4" t="s">
        <v>1491</v>
      </c>
    </row>
    <row r="32" spans="1:2">
      <c r="A32" s="3" t="s">
        <v>1478</v>
      </c>
    </row>
    <row r="33" spans="1:2">
      <c r="A33" s="4" t="s">
        <v>1483</v>
      </c>
      <c r="B33" s="5" t="n">
        <v>9</v>
      </c>
    </row>
    <row r="34" spans="1:2">
      <c r="A34" s="4" t="s">
        <v>1492</v>
      </c>
    </row>
    <row r="35" spans="1:2">
      <c r="A35" s="3" t="s">
        <v>1478</v>
      </c>
    </row>
    <row r="36" spans="1:2">
      <c r="A36" s="4" t="s">
        <v>1483</v>
      </c>
      <c r="B36" s="5" t="n">
        <v>9</v>
      </c>
    </row>
    <row r="37" spans="1:2">
      <c r="A37" s="4" t="s">
        <v>1493</v>
      </c>
    </row>
    <row r="38" spans="1:2">
      <c r="A38" s="3" t="s">
        <v>1478</v>
      </c>
    </row>
    <row r="39" spans="1:2">
      <c r="A39" s="4" t="s">
        <v>1483</v>
      </c>
      <c r="B39" s="5" t="n">
        <v>8</v>
      </c>
    </row>
    <row r="40" spans="1:2">
      <c r="A40" s="4" t="s">
        <v>1494</v>
      </c>
    </row>
    <row r="41" spans="1:2">
      <c r="A41" s="3" t="s">
        <v>1478</v>
      </c>
    </row>
    <row r="42" spans="1:2">
      <c r="A42" s="4" t="s">
        <v>1483</v>
      </c>
      <c r="B42" s="5" t="n">
        <v>35</v>
      </c>
    </row>
    <row r="43" spans="1:2">
      <c r="A43" s="4" t="s">
        <v>1495</v>
      </c>
    </row>
    <row r="44" spans="1:2">
      <c r="A44" s="3" t="s">
        <v>1478</v>
      </c>
    </row>
    <row r="45" spans="1:2">
      <c r="A45" s="4" t="s">
        <v>1483</v>
      </c>
      <c r="B45" s="5" t="n">
        <v>3</v>
      </c>
    </row>
    <row r="46" spans="1:2">
      <c r="A46" s="4" t="s">
        <v>1496</v>
      </c>
    </row>
    <row r="47" spans="1:2">
      <c r="A47" s="3" t="s">
        <v>1478</v>
      </c>
    </row>
    <row r="48" spans="1:2">
      <c r="A48" s="4" t="s">
        <v>1483</v>
      </c>
      <c r="B48" s="5" t="n">
        <v>3</v>
      </c>
    </row>
    <row r="49" spans="1:2">
      <c r="A49" s="4" t="s">
        <v>1497</v>
      </c>
    </row>
    <row r="50" spans="1:2">
      <c r="A50" s="3" t="s">
        <v>1478</v>
      </c>
    </row>
    <row r="51" spans="1:2">
      <c r="A51" s="4" t="s">
        <v>1483</v>
      </c>
      <c r="B51" s="5" t="n">
        <v>3</v>
      </c>
    </row>
    <row r="52" spans="1:2">
      <c r="A52" s="4" t="s">
        <v>1498</v>
      </c>
    </row>
    <row r="53" spans="1:2">
      <c r="A53" s="3" t="s">
        <v>1478</v>
      </c>
    </row>
    <row r="54" spans="1:2">
      <c r="A54" s="4" t="s">
        <v>1483</v>
      </c>
      <c r="B54" s="5" t="n">
        <v>3</v>
      </c>
    </row>
    <row r="55" spans="1:2">
      <c r="A55" s="4" t="s">
        <v>1499</v>
      </c>
    </row>
    <row r="56" spans="1:2">
      <c r="A56" s="3" t="s">
        <v>1478</v>
      </c>
    </row>
    <row r="57" spans="1:2">
      <c r="A57" s="4" t="s">
        <v>1483</v>
      </c>
      <c r="B57" s="5" t="n">
        <v>3</v>
      </c>
    </row>
    <row r="58" spans="1:2">
      <c r="A58" s="4" t="s">
        <v>1500</v>
      </c>
    </row>
    <row r="59" spans="1:2">
      <c r="A59" s="3" t="s">
        <v>1478</v>
      </c>
    </row>
    <row r="60" spans="1:2">
      <c r="A60" s="4" t="s">
        <v>1483</v>
      </c>
      <c r="B60" s="5" t="n">
        <v>233</v>
      </c>
    </row>
    <row r="61" spans="1:2">
      <c r="A61" s="4" t="s">
        <v>1501</v>
      </c>
    </row>
    <row r="62" spans="1:2">
      <c r="A62" s="3" t="s">
        <v>1478</v>
      </c>
    </row>
    <row r="63" spans="1:2">
      <c r="A63" s="4" t="s">
        <v>1483</v>
      </c>
      <c r="B63" s="5" t="n">
        <v>-16</v>
      </c>
    </row>
    <row r="64" spans="1:2">
      <c r="A64" s="4" t="s">
        <v>1502</v>
      </c>
    </row>
    <row r="65" spans="1:2">
      <c r="A65" s="3" t="s">
        <v>1478</v>
      </c>
    </row>
    <row r="66" spans="1:2">
      <c r="A66" s="4" t="s">
        <v>1483</v>
      </c>
      <c r="B66" s="5" t="n">
        <v>-15</v>
      </c>
    </row>
    <row r="67" spans="1:2">
      <c r="A67" s="4" t="s">
        <v>1503</v>
      </c>
    </row>
    <row r="68" spans="1:2">
      <c r="A68" s="3" t="s">
        <v>1478</v>
      </c>
    </row>
    <row r="69" spans="1:2">
      <c r="A69" s="4" t="s">
        <v>1483</v>
      </c>
      <c r="B69" s="5" t="n">
        <v>-14</v>
      </c>
    </row>
    <row r="70" spans="1:2">
      <c r="A70" s="4" t="s">
        <v>1504</v>
      </c>
    </row>
    <row r="71" spans="1:2">
      <c r="A71" s="3" t="s">
        <v>1478</v>
      </c>
    </row>
    <row r="72" spans="1:2">
      <c r="A72" s="4" t="s">
        <v>1483</v>
      </c>
      <c r="B72" s="5" t="n">
        <v>-14</v>
      </c>
    </row>
    <row r="73" spans="1:2">
      <c r="A73" s="4" t="s">
        <v>1505</v>
      </c>
    </row>
    <row r="74" spans="1:2">
      <c r="A74" s="3" t="s">
        <v>1478</v>
      </c>
    </row>
    <row r="75" spans="1:2">
      <c r="A75" s="4" t="s">
        <v>1483</v>
      </c>
      <c r="B75" s="5" t="n">
        <v>-13</v>
      </c>
    </row>
    <row r="76" spans="1:2">
      <c r="A76" s="4" t="s">
        <v>1506</v>
      </c>
    </row>
    <row r="77" spans="1:2">
      <c r="A77" s="3" t="s">
        <v>1478</v>
      </c>
    </row>
    <row r="78" spans="1:2">
      <c r="A78" s="4" t="s">
        <v>1483</v>
      </c>
      <c r="B78" s="6" t="n">
        <v>-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8</v>
      </c>
      <c r="B1" s="2" t="s">
        <v>1</v>
      </c>
    </row>
    <row r="2" spans="1:2">
      <c r="B2" s="2" t="s">
        <v>27</v>
      </c>
    </row>
    <row r="3" spans="1:2">
      <c r="A3" s="3" t="s">
        <v>228</v>
      </c>
    </row>
    <row r="4" spans="1:2">
      <c r="A4" s="4" t="s">
        <v>228</v>
      </c>
      <c r="B4" s="4" t="s">
        <v>22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outlineLevelCol="0"/>
  <cols>
    <col customWidth="1" max="1" min="1" width="80"/>
    <col customWidth="1" max="2" min="2" width="21"/>
  </cols>
  <sheetData>
    <row r="1" spans="1:2">
      <c r="A1" s="1" t="s">
        <v>1507</v>
      </c>
      <c r="B1" s="2" t="s">
        <v>168</v>
      </c>
    </row>
    <row r="2" spans="1:2">
      <c r="A2" s="4" t="s">
        <v>1508</v>
      </c>
    </row>
    <row r="3" spans="1:2">
      <c r="A3" s="3" t="s">
        <v>1478</v>
      </c>
    </row>
    <row r="4" spans="1:2">
      <c r="A4" s="4" t="s">
        <v>1509</v>
      </c>
      <c r="B4" s="6" t="n">
        <v>1997</v>
      </c>
    </row>
    <row r="5" spans="1:2">
      <c r="A5" s="5" t="n">
        <v>2018</v>
      </c>
    </row>
    <row r="6" spans="1:2">
      <c r="A6" s="3" t="s">
        <v>1478</v>
      </c>
    </row>
    <row r="7" spans="1:2">
      <c r="A7" s="4" t="s">
        <v>1509</v>
      </c>
      <c r="B7" s="5" t="n">
        <v>1794</v>
      </c>
    </row>
    <row r="8" spans="1:2">
      <c r="A8" s="5" t="n">
        <v>2019</v>
      </c>
    </row>
    <row r="9" spans="1:2">
      <c r="A9" s="3" t="s">
        <v>1478</v>
      </c>
    </row>
    <row r="10" spans="1:2">
      <c r="A10" s="4" t="s">
        <v>1509</v>
      </c>
      <c r="B10" s="5" t="n">
        <v>1785</v>
      </c>
    </row>
    <row r="11" spans="1:2">
      <c r="A11" s="5" t="n">
        <v>2020</v>
      </c>
    </row>
    <row r="12" spans="1:2">
      <c r="A12" s="3" t="s">
        <v>1478</v>
      </c>
    </row>
    <row r="13" spans="1:2">
      <c r="A13" s="4" t="s">
        <v>1509</v>
      </c>
      <c r="B13" s="5" t="n">
        <v>1747</v>
      </c>
    </row>
    <row r="14" spans="1:2">
      <c r="A14" s="4" t="s">
        <v>1510</v>
      </c>
    </row>
    <row r="15" spans="1:2">
      <c r="A15" s="3" t="s">
        <v>1478</v>
      </c>
    </row>
    <row r="16" spans="1:2">
      <c r="A16" s="4" t="s">
        <v>1509</v>
      </c>
      <c r="B16" s="5" t="n">
        <v>1691</v>
      </c>
    </row>
    <row r="17" spans="1:2">
      <c r="A17" s="4" t="s">
        <v>1511</v>
      </c>
    </row>
    <row r="18" spans="1:2">
      <c r="A18" s="3" t="s">
        <v>1478</v>
      </c>
    </row>
    <row r="19" spans="1:2">
      <c r="A19" s="4" t="s">
        <v>1509</v>
      </c>
      <c r="B19" s="5" t="n">
        <v>7719</v>
      </c>
    </row>
    <row r="20" spans="1:2">
      <c r="A20" s="4" t="s">
        <v>462</v>
      </c>
    </row>
    <row r="21" spans="1:2">
      <c r="A21" s="3" t="s">
        <v>1478</v>
      </c>
    </row>
    <row r="22" spans="1:2">
      <c r="A22" s="4" t="s">
        <v>1512</v>
      </c>
      <c r="B22" s="5" t="n">
        <v>117</v>
      </c>
    </row>
    <row r="23" spans="1:2">
      <c r="A23" s="4" t="s">
        <v>1513</v>
      </c>
    </row>
    <row r="24" spans="1:2">
      <c r="A24" s="3" t="s">
        <v>1478</v>
      </c>
    </row>
    <row r="25" spans="1:2">
      <c r="A25" s="4" t="s">
        <v>1509</v>
      </c>
      <c r="B25" s="5" t="n">
        <v>1237</v>
      </c>
    </row>
    <row r="26" spans="1:2">
      <c r="A26" s="4" t="s">
        <v>1514</v>
      </c>
    </row>
    <row r="27" spans="1:2">
      <c r="A27" s="3" t="s">
        <v>1478</v>
      </c>
    </row>
    <row r="28" spans="1:2">
      <c r="A28" s="4" t="s">
        <v>1509</v>
      </c>
      <c r="B28" s="5" t="n">
        <v>1073</v>
      </c>
    </row>
    <row r="29" spans="1:2">
      <c r="A29" s="4" t="s">
        <v>1515</v>
      </c>
    </row>
    <row r="30" spans="1:2">
      <c r="A30" s="3" t="s">
        <v>1478</v>
      </c>
    </row>
    <row r="31" spans="1:2">
      <c r="A31" s="4" t="s">
        <v>1509</v>
      </c>
      <c r="B31" s="5" t="n">
        <v>1041</v>
      </c>
    </row>
    <row r="32" spans="1:2">
      <c r="A32" s="4" t="s">
        <v>1516</v>
      </c>
    </row>
    <row r="33" spans="1:2">
      <c r="A33" s="3" t="s">
        <v>1478</v>
      </c>
    </row>
    <row r="34" spans="1:2">
      <c r="A34" s="4" t="s">
        <v>1509</v>
      </c>
      <c r="B34" s="5" t="n">
        <v>1006</v>
      </c>
    </row>
    <row r="35" spans="1:2">
      <c r="A35" s="4" t="s">
        <v>1517</v>
      </c>
    </row>
    <row r="36" spans="1:2">
      <c r="A36" s="3" t="s">
        <v>1478</v>
      </c>
    </row>
    <row r="37" spans="1:2">
      <c r="A37" s="4" t="s">
        <v>1509</v>
      </c>
      <c r="B37" s="5" t="n">
        <v>971</v>
      </c>
    </row>
    <row r="38" spans="1:2">
      <c r="A38" s="4" t="s">
        <v>1518</v>
      </c>
    </row>
    <row r="39" spans="1:2">
      <c r="A39" s="3" t="s">
        <v>1478</v>
      </c>
    </row>
    <row r="40" spans="1:2">
      <c r="A40" s="4" t="s">
        <v>1509</v>
      </c>
      <c r="B40" s="5" t="n">
        <v>4294</v>
      </c>
    </row>
    <row r="41" spans="1:2">
      <c r="A41" s="4" t="s">
        <v>1519</v>
      </c>
    </row>
    <row r="42" spans="1:2">
      <c r="A42" s="3" t="s">
        <v>1478</v>
      </c>
    </row>
    <row r="43" spans="1:2">
      <c r="A43" s="4" t="s">
        <v>1509</v>
      </c>
      <c r="B43" s="5" t="n">
        <v>286</v>
      </c>
    </row>
    <row r="44" spans="1:2">
      <c r="A44" s="4" t="s">
        <v>1520</v>
      </c>
    </row>
    <row r="45" spans="1:2">
      <c r="A45" s="3" t="s">
        <v>1478</v>
      </c>
    </row>
    <row r="46" spans="1:2">
      <c r="A46" s="4" t="s">
        <v>1509</v>
      </c>
      <c r="B46" s="5" t="n">
        <v>265</v>
      </c>
    </row>
    <row r="47" spans="1:2">
      <c r="A47" s="4" t="s">
        <v>1521</v>
      </c>
    </row>
    <row r="48" spans="1:2">
      <c r="A48" s="3" t="s">
        <v>1478</v>
      </c>
    </row>
    <row r="49" spans="1:2">
      <c r="A49" s="4" t="s">
        <v>1509</v>
      </c>
      <c r="B49" s="5" t="n">
        <v>253</v>
      </c>
    </row>
    <row r="50" spans="1:2">
      <c r="A50" s="4" t="s">
        <v>1522</v>
      </c>
    </row>
    <row r="51" spans="1:2">
      <c r="A51" s="3" t="s">
        <v>1478</v>
      </c>
    </row>
    <row r="52" spans="1:2">
      <c r="A52" s="4" t="s">
        <v>1509</v>
      </c>
      <c r="B52" s="5" t="n">
        <v>242</v>
      </c>
    </row>
    <row r="53" spans="1:2">
      <c r="A53" s="4" t="s">
        <v>1523</v>
      </c>
    </row>
    <row r="54" spans="1:2">
      <c r="A54" s="3" t="s">
        <v>1478</v>
      </c>
    </row>
    <row r="55" spans="1:2">
      <c r="A55" s="4" t="s">
        <v>1509</v>
      </c>
      <c r="B55" s="5" t="n">
        <v>230</v>
      </c>
    </row>
    <row r="56" spans="1:2">
      <c r="A56" s="4" t="s">
        <v>1524</v>
      </c>
    </row>
    <row r="57" spans="1:2">
      <c r="A57" s="3" t="s">
        <v>1478</v>
      </c>
    </row>
    <row r="58" spans="1:2">
      <c r="A58" s="4" t="s">
        <v>1509</v>
      </c>
      <c r="B58" s="5" t="n">
        <v>980</v>
      </c>
    </row>
    <row r="59" spans="1:2">
      <c r="A59" s="4" t="s">
        <v>1525</v>
      </c>
    </row>
    <row r="60" spans="1:2">
      <c r="A60" s="3" t="s">
        <v>1478</v>
      </c>
    </row>
    <row r="61" spans="1:2">
      <c r="A61" s="4" t="s">
        <v>1509</v>
      </c>
      <c r="B61" s="5" t="n">
        <v>25</v>
      </c>
    </row>
    <row r="62" spans="1:2">
      <c r="A62" s="4" t="s">
        <v>1526</v>
      </c>
    </row>
    <row r="63" spans="1:2">
      <c r="A63" s="3" t="s">
        <v>1478</v>
      </c>
    </row>
    <row r="64" spans="1:2">
      <c r="A64" s="4" t="s">
        <v>1509</v>
      </c>
      <c r="B64" s="5" t="n">
        <v>25</v>
      </c>
    </row>
    <row r="65" spans="1:2">
      <c r="A65" s="4" t="s">
        <v>1527</v>
      </c>
    </row>
    <row r="66" spans="1:2">
      <c r="A66" s="3" t="s">
        <v>1478</v>
      </c>
    </row>
    <row r="67" spans="1:2">
      <c r="A67" s="4" t="s">
        <v>1509</v>
      </c>
      <c r="B67" s="5" t="n">
        <v>24</v>
      </c>
    </row>
    <row r="68" spans="1:2">
      <c r="A68" s="4" t="s">
        <v>1528</v>
      </c>
    </row>
    <row r="69" spans="1:2">
      <c r="A69" s="3" t="s">
        <v>1478</v>
      </c>
    </row>
    <row r="70" spans="1:2">
      <c r="A70" s="4" t="s">
        <v>1509</v>
      </c>
      <c r="B70" s="5" t="n">
        <v>24</v>
      </c>
    </row>
    <row r="71" spans="1:2">
      <c r="A71" s="4" t="s">
        <v>1529</v>
      </c>
    </row>
    <row r="72" spans="1:2">
      <c r="A72" s="3" t="s">
        <v>1478</v>
      </c>
    </row>
    <row r="73" spans="1:2">
      <c r="A73" s="4" t="s">
        <v>1509</v>
      </c>
      <c r="B73" s="5" t="n">
        <v>23</v>
      </c>
    </row>
    <row r="74" spans="1:2">
      <c r="A74" s="4" t="s">
        <v>1530</v>
      </c>
    </row>
    <row r="75" spans="1:2">
      <c r="A75" s="3" t="s">
        <v>1478</v>
      </c>
    </row>
    <row r="76" spans="1:2">
      <c r="A76" s="4" t="s">
        <v>1509</v>
      </c>
      <c r="B76" s="5" t="n">
        <v>110</v>
      </c>
    </row>
    <row r="77" spans="1:2">
      <c r="A77" s="4" t="s">
        <v>1531</v>
      </c>
    </row>
    <row r="78" spans="1:2">
      <c r="A78" s="3" t="s">
        <v>1478</v>
      </c>
    </row>
    <row r="79" spans="1:2">
      <c r="A79" s="4" t="s">
        <v>1509</v>
      </c>
      <c r="B79" s="5" t="n">
        <v>125</v>
      </c>
    </row>
    <row r="80" spans="1:2">
      <c r="A80" s="4" t="s">
        <v>1532</v>
      </c>
    </row>
    <row r="81" spans="1:2">
      <c r="A81" s="3" t="s">
        <v>1478</v>
      </c>
    </row>
    <row r="82" spans="1:2">
      <c r="A82" s="4" t="s">
        <v>1509</v>
      </c>
      <c r="B82" s="5" t="n">
        <v>118</v>
      </c>
    </row>
    <row r="83" spans="1:2">
      <c r="A83" s="4" t="s">
        <v>1533</v>
      </c>
    </row>
    <row r="84" spans="1:2">
      <c r="A84" s="3" t="s">
        <v>1478</v>
      </c>
    </row>
    <row r="85" spans="1:2">
      <c r="A85" s="4" t="s">
        <v>1509</v>
      </c>
      <c r="B85" s="5" t="n">
        <v>147</v>
      </c>
    </row>
    <row r="86" spans="1:2">
      <c r="A86" s="4" t="s">
        <v>1534</v>
      </c>
    </row>
    <row r="87" spans="1:2">
      <c r="A87" s="3" t="s">
        <v>1478</v>
      </c>
    </row>
    <row r="88" spans="1:2">
      <c r="A88" s="4" t="s">
        <v>1509</v>
      </c>
      <c r="B88" s="5" t="n">
        <v>141</v>
      </c>
    </row>
    <row r="89" spans="1:2">
      <c r="A89" s="4" t="s">
        <v>1535</v>
      </c>
    </row>
    <row r="90" spans="1:2">
      <c r="A90" s="3" t="s">
        <v>1478</v>
      </c>
    </row>
    <row r="91" spans="1:2">
      <c r="A91" s="4" t="s">
        <v>1509</v>
      </c>
      <c r="B91" s="5" t="n">
        <v>133</v>
      </c>
    </row>
    <row r="92" spans="1:2">
      <c r="A92" s="4" t="s">
        <v>1536</v>
      </c>
    </row>
    <row r="93" spans="1:2">
      <c r="A93" s="3" t="s">
        <v>1478</v>
      </c>
    </row>
    <row r="94" spans="1:2">
      <c r="A94" s="4" t="s">
        <v>1509</v>
      </c>
      <c r="B94" s="5" t="n">
        <v>539</v>
      </c>
    </row>
    <row r="95" spans="1:2">
      <c r="A95" s="4" t="s">
        <v>1537</v>
      </c>
    </row>
    <row r="96" spans="1:2">
      <c r="A96" s="3" t="s">
        <v>1478</v>
      </c>
    </row>
    <row r="97" spans="1:2">
      <c r="A97" s="4" t="s">
        <v>1509</v>
      </c>
      <c r="B97" s="5" t="n">
        <v>51</v>
      </c>
    </row>
    <row r="98" spans="1:2">
      <c r="A98" s="4" t="s">
        <v>1538</v>
      </c>
    </row>
    <row r="99" spans="1:2">
      <c r="A99" s="3" t="s">
        <v>1478</v>
      </c>
    </row>
    <row r="100" spans="1:2">
      <c r="A100" s="4" t="s">
        <v>1509</v>
      </c>
      <c r="B100" s="5" t="n">
        <v>52</v>
      </c>
    </row>
    <row r="101" spans="1:2">
      <c r="A101" s="4" t="s">
        <v>1539</v>
      </c>
    </row>
    <row r="102" spans="1:2">
      <c r="A102" s="3" t="s">
        <v>1478</v>
      </c>
    </row>
    <row r="103" spans="1:2">
      <c r="A103" s="4" t="s">
        <v>1509</v>
      </c>
      <c r="B103" s="5" t="n">
        <v>53</v>
      </c>
    </row>
    <row r="104" spans="1:2">
      <c r="A104" s="4" t="s">
        <v>1540</v>
      </c>
    </row>
    <row r="105" spans="1:2">
      <c r="A105" s="3" t="s">
        <v>1478</v>
      </c>
    </row>
    <row r="106" spans="1:2">
      <c r="A106" s="4" t="s">
        <v>1509</v>
      </c>
      <c r="B106" s="5" t="n">
        <v>54</v>
      </c>
    </row>
    <row r="107" spans="1:2">
      <c r="A107" s="4" t="s">
        <v>1541</v>
      </c>
    </row>
    <row r="108" spans="1:2">
      <c r="A108" s="3" t="s">
        <v>1478</v>
      </c>
    </row>
    <row r="109" spans="1:2">
      <c r="A109" s="4" t="s">
        <v>1509</v>
      </c>
      <c r="B109" s="5" t="n">
        <v>55</v>
      </c>
    </row>
    <row r="110" spans="1:2">
      <c r="A110" s="4" t="s">
        <v>1542</v>
      </c>
    </row>
    <row r="111" spans="1:2">
      <c r="A111" s="3" t="s">
        <v>1478</v>
      </c>
    </row>
    <row r="112" spans="1:2">
      <c r="A112" s="4" t="s">
        <v>1509</v>
      </c>
      <c r="B112" s="5" t="n">
        <v>281</v>
      </c>
    </row>
    <row r="113" spans="1:2">
      <c r="A113" s="4" t="s">
        <v>1543</v>
      </c>
    </row>
    <row r="114" spans="1:2">
      <c r="A114" s="3" t="s">
        <v>1478</v>
      </c>
    </row>
    <row r="115" spans="1:2">
      <c r="A115" s="4" t="s">
        <v>1509</v>
      </c>
      <c r="B115" s="5" t="n">
        <v>273</v>
      </c>
    </row>
    <row r="116" spans="1:2">
      <c r="A116" s="4" t="s">
        <v>1544</v>
      </c>
    </row>
    <row r="117" spans="1:2">
      <c r="A117" s="3" t="s">
        <v>1478</v>
      </c>
    </row>
    <row r="118" spans="1:2">
      <c r="A118" s="4" t="s">
        <v>1509</v>
      </c>
      <c r="B118" s="5" t="n">
        <v>261</v>
      </c>
    </row>
    <row r="119" spans="1:2">
      <c r="A119" s="4" t="s">
        <v>1545</v>
      </c>
    </row>
    <row r="120" spans="1:2">
      <c r="A120" s="3" t="s">
        <v>1478</v>
      </c>
    </row>
    <row r="121" spans="1:2">
      <c r="A121" s="4" t="s">
        <v>1509</v>
      </c>
      <c r="B121" s="5" t="n">
        <v>267</v>
      </c>
    </row>
    <row r="122" spans="1:2">
      <c r="A122" s="4" t="s">
        <v>1546</v>
      </c>
    </row>
    <row r="123" spans="1:2">
      <c r="A123" s="3" t="s">
        <v>1478</v>
      </c>
    </row>
    <row r="124" spans="1:2">
      <c r="A124" s="4" t="s">
        <v>1509</v>
      </c>
      <c r="B124" s="5" t="n">
        <v>280</v>
      </c>
    </row>
    <row r="125" spans="1:2">
      <c r="A125" s="4" t="s">
        <v>1547</v>
      </c>
    </row>
    <row r="126" spans="1:2">
      <c r="A126" s="3" t="s">
        <v>1478</v>
      </c>
    </row>
    <row r="127" spans="1:2">
      <c r="A127" s="4" t="s">
        <v>1509</v>
      </c>
      <c r="B127" s="5" t="n">
        <v>279</v>
      </c>
    </row>
    <row r="128" spans="1:2">
      <c r="A128" s="4" t="s">
        <v>1548</v>
      </c>
    </row>
    <row r="129" spans="1:2">
      <c r="A129" s="3" t="s">
        <v>1478</v>
      </c>
    </row>
    <row r="130" spans="1:2">
      <c r="A130" s="4" t="s">
        <v>1509</v>
      </c>
      <c r="B130" s="6" t="n">
        <v>1515</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9</v>
      </c>
      <c r="B1" s="2" t="s">
        <v>27</v>
      </c>
      <c r="C1" s="2" t="s">
        <v>28</v>
      </c>
    </row>
    <row r="2" spans="1:3">
      <c r="A2" s="3" t="s">
        <v>111</v>
      </c>
    </row>
    <row r="3" spans="1:3">
      <c r="A3" s="4" t="s">
        <v>1550</v>
      </c>
      <c r="B3" s="6" t="n">
        <v>2204</v>
      </c>
      <c r="C3" s="6" t="n">
        <v>1171</v>
      </c>
    </row>
    <row r="4" spans="1:3">
      <c r="A4" s="4" t="s">
        <v>1551</v>
      </c>
      <c r="B4" s="5" t="n">
        <v>690</v>
      </c>
      <c r="C4" s="5" t="n">
        <v>23</v>
      </c>
    </row>
    <row r="5" spans="1:3">
      <c r="A5" s="4" t="s">
        <v>1552</v>
      </c>
      <c r="B5" s="5" t="n">
        <v>59</v>
      </c>
      <c r="C5" s="5" t="n">
        <v>138</v>
      </c>
    </row>
    <row r="6" spans="1:3">
      <c r="A6" s="4" t="s">
        <v>686</v>
      </c>
      <c r="B6" s="5" t="n">
        <v>33</v>
      </c>
      <c r="C6" s="5" t="n">
        <v>121</v>
      </c>
    </row>
    <row r="7" spans="1:3">
      <c r="A7" s="4" t="s">
        <v>1553</v>
      </c>
      <c r="B7" s="5" t="n">
        <v>2986</v>
      </c>
      <c r="C7" s="5" t="n">
        <v>1453</v>
      </c>
    </row>
    <row r="8" spans="1:3">
      <c r="A8" s="3" t="s">
        <v>118</v>
      </c>
    </row>
    <row r="9" spans="1:3">
      <c r="A9" s="4" t="s">
        <v>1550</v>
      </c>
      <c r="B9" s="5" t="n">
        <v>3513</v>
      </c>
      <c r="C9" s="5" t="n">
        <v>3178</v>
      </c>
    </row>
    <row r="10" spans="1:3">
      <c r="A10" s="4" t="s">
        <v>1552</v>
      </c>
      <c r="B10" s="5" t="n">
        <v>1551</v>
      </c>
      <c r="C10" s="5" t="n">
        <v>1576</v>
      </c>
    </row>
    <row r="11" spans="1:3">
      <c r="A11" s="4" t="s">
        <v>1554</v>
      </c>
      <c r="B11" s="5" t="n">
        <v>453</v>
      </c>
      <c r="C11" s="5" t="n">
        <v>362</v>
      </c>
    </row>
    <row r="12" spans="1:3">
      <c r="A12" s="4" t="s">
        <v>688</v>
      </c>
      <c r="B12" s="5" t="n">
        <v>1149</v>
      </c>
      <c r="C12" s="5" t="n">
        <v>1296</v>
      </c>
    </row>
    <row r="13" spans="1:3">
      <c r="A13" s="4" t="s">
        <v>1555</v>
      </c>
      <c r="B13" s="6" t="n">
        <v>6666</v>
      </c>
      <c r="C13" s="6" t="n">
        <v>6412</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56</v>
      </c>
      <c r="B1" s="2" t="s">
        <v>544</v>
      </c>
      <c r="C1" s="2" t="s">
        <v>1</v>
      </c>
    </row>
    <row r="2" spans="1:5">
      <c r="B2" s="2" t="s">
        <v>545</v>
      </c>
      <c r="C2" s="2" t="s">
        <v>27</v>
      </c>
      <c r="D2" s="2" t="s">
        <v>1557</v>
      </c>
      <c r="E2" s="2" t="s">
        <v>28</v>
      </c>
    </row>
    <row r="3" spans="1:5">
      <c r="A3" s="3" t="s">
        <v>1558</v>
      </c>
    </row>
    <row r="4" spans="1:5">
      <c r="A4" s="4" t="s">
        <v>1559</v>
      </c>
      <c r="C4" s="6" t="n">
        <v>2204</v>
      </c>
      <c r="E4" s="6" t="n">
        <v>1171</v>
      </c>
    </row>
    <row r="5" spans="1:5">
      <c r="A5" s="4" t="s">
        <v>1560</v>
      </c>
      <c r="C5" s="5" t="n">
        <v>3513</v>
      </c>
      <c r="E5" s="5" t="n">
        <v>3178</v>
      </c>
    </row>
    <row r="6" spans="1:5">
      <c r="A6" s="4" t="s">
        <v>324</v>
      </c>
      <c r="C6" s="5" t="n">
        <v>8746</v>
      </c>
      <c r="E6" s="5" t="n">
        <v>8092</v>
      </c>
    </row>
    <row r="7" spans="1:5">
      <c r="A7" s="4" t="s">
        <v>551</v>
      </c>
    </row>
    <row r="8" spans="1:5">
      <c r="A8" s="3" t="s">
        <v>1558</v>
      </c>
    </row>
    <row r="9" spans="1:5">
      <c r="A9" s="4" t="s">
        <v>1559</v>
      </c>
      <c r="C9" s="5" t="n">
        <v>924</v>
      </c>
      <c r="E9" s="5" t="n">
        <v>1080</v>
      </c>
    </row>
    <row r="10" spans="1:5">
      <c r="A10" s="4" t="s">
        <v>1560</v>
      </c>
      <c r="C10" s="6" t="n">
        <v>155</v>
      </c>
      <c r="E10" s="6" t="n">
        <v>155</v>
      </c>
    </row>
    <row r="11" spans="1:5">
      <c r="A11" s="4" t="s">
        <v>552</v>
      </c>
      <c r="B11" s="4" t="s">
        <v>536</v>
      </c>
      <c r="C11" s="4" t="s">
        <v>536</v>
      </c>
    </row>
    <row r="12" spans="1:5">
      <c r="A12" s="4" t="s">
        <v>819</v>
      </c>
    </row>
    <row r="13" spans="1:5">
      <c r="A13" s="3" t="s">
        <v>1558</v>
      </c>
    </row>
    <row r="14" spans="1:5">
      <c r="A14" s="4" t="s">
        <v>324</v>
      </c>
      <c r="C14" s="6" t="n">
        <v>672</v>
      </c>
      <c r="D14" s="6" t="n">
        <v>737</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57"/>
    <col customWidth="1" max="2" min="2" width="25"/>
    <col customWidth="1" max="3" min="3" width="21"/>
    <col customWidth="1" max="4" min="4" width="21"/>
  </cols>
  <sheetData>
    <row r="1" spans="1:4">
      <c r="A1" s="1" t="s">
        <v>1561</v>
      </c>
      <c r="B1" s="2" t="s">
        <v>1</v>
      </c>
    </row>
    <row r="2" spans="1:4">
      <c r="B2" s="2" t="s">
        <v>1274</v>
      </c>
      <c r="C2" s="2" t="s">
        <v>519</v>
      </c>
      <c r="D2" s="2" t="s">
        <v>520</v>
      </c>
    </row>
    <row r="3" spans="1:4">
      <c r="A3" s="3" t="s">
        <v>995</v>
      </c>
    </row>
    <row r="4" spans="1:4">
      <c r="A4" s="4" t="s">
        <v>996</v>
      </c>
      <c r="B4" s="6" t="n">
        <v>2078</v>
      </c>
      <c r="C4" s="6" t="n">
        <v>818</v>
      </c>
    </row>
    <row r="5" spans="1:4">
      <c r="A5" s="4" t="s">
        <v>201</v>
      </c>
      <c r="B5" s="5" t="n">
        <v>6</v>
      </c>
      <c r="C5" s="5" t="n">
        <v>1243</v>
      </c>
    </row>
    <row r="6" spans="1:4">
      <c r="A6" s="4" t="s">
        <v>65</v>
      </c>
      <c r="B6" s="5" t="n">
        <v>-84</v>
      </c>
      <c r="C6" s="5" t="n">
        <v>41</v>
      </c>
    </row>
    <row r="7" spans="1:4">
      <c r="A7" s="4" t="s">
        <v>1562</v>
      </c>
      <c r="B7" s="5" t="n">
        <v>4</v>
      </c>
    </row>
    <row r="8" spans="1:4">
      <c r="A8" s="3" t="s">
        <v>1563</v>
      </c>
    </row>
    <row r="9" spans="1:4">
      <c r="A9" s="4" t="s">
        <v>1564</v>
      </c>
      <c r="B9" s="5" t="n">
        <v>1133</v>
      </c>
      <c r="C9" s="5" t="n">
        <v>1545</v>
      </c>
    </row>
    <row r="10" spans="1:4">
      <c r="A10" s="4" t="s">
        <v>1565</v>
      </c>
      <c r="B10" s="5" t="n">
        <v>-240</v>
      </c>
      <c r="C10" s="5" t="n">
        <v>-374</v>
      </c>
    </row>
    <row r="11" spans="1:4">
      <c r="A11" s="4" t="s">
        <v>1566</v>
      </c>
      <c r="B11" s="5" t="n">
        <v>893</v>
      </c>
      <c r="C11" s="5" t="n">
        <v>1171</v>
      </c>
    </row>
    <row r="12" spans="1:4">
      <c r="A12" s="4" t="s">
        <v>1567</v>
      </c>
      <c r="B12" s="5" t="n">
        <v>-1009</v>
      </c>
      <c r="C12" s="5" t="n">
        <v>-1195</v>
      </c>
    </row>
    <row r="13" spans="1:4">
      <c r="A13" s="4" t="s">
        <v>1568</v>
      </c>
      <c r="B13" s="6" t="n">
        <v>1888</v>
      </c>
      <c r="C13" s="5" t="n">
        <v>2078</v>
      </c>
      <c r="D13" s="6" t="n">
        <v>818</v>
      </c>
    </row>
    <row r="14" spans="1:4">
      <c r="A14" s="4" t="s">
        <v>523</v>
      </c>
      <c r="C14" s="5" t="n">
        <v>98</v>
      </c>
      <c r="D14" s="5" t="n">
        <v>93</v>
      </c>
    </row>
    <row r="15" spans="1:4">
      <c r="A15" s="4" t="s">
        <v>1569</v>
      </c>
      <c r="B15" s="5" t="n">
        <v>350</v>
      </c>
    </row>
    <row r="16" spans="1:4">
      <c r="A16" s="4" t="s">
        <v>1570</v>
      </c>
    </row>
    <row r="17" spans="1:4">
      <c r="A17" s="3" t="s">
        <v>995</v>
      </c>
    </row>
    <row r="18" spans="1:4">
      <c r="A18" s="4" t="s">
        <v>996</v>
      </c>
      <c r="B18" s="6" t="n">
        <v>713</v>
      </c>
      <c r="C18" s="5" t="n">
        <v>194</v>
      </c>
    </row>
    <row r="19" spans="1:4">
      <c r="A19" s="4" t="s">
        <v>201</v>
      </c>
      <c r="C19" s="5" t="n">
        <v>291</v>
      </c>
    </row>
    <row r="20" spans="1:4">
      <c r="A20" s="4" t="s">
        <v>65</v>
      </c>
      <c r="B20" s="5" t="n">
        <v>-13</v>
      </c>
      <c r="C20" s="5" t="n">
        <v>2</v>
      </c>
    </row>
    <row r="21" spans="1:4">
      <c r="A21" s="3" t="s">
        <v>1563</v>
      </c>
    </row>
    <row r="22" spans="1:4">
      <c r="A22" s="4" t="s">
        <v>1564</v>
      </c>
      <c r="B22" s="5" t="n">
        <v>577</v>
      </c>
      <c r="C22" s="5" t="n">
        <v>874</v>
      </c>
    </row>
    <row r="23" spans="1:4">
      <c r="A23" s="4" t="s">
        <v>1565</v>
      </c>
      <c r="B23" s="5" t="n">
        <v>-55</v>
      </c>
      <c r="C23" s="5" t="n">
        <v>-123</v>
      </c>
    </row>
    <row r="24" spans="1:4">
      <c r="A24" s="4" t="s">
        <v>1566</v>
      </c>
      <c r="B24" s="5" t="n">
        <v>522</v>
      </c>
      <c r="C24" s="5" t="n">
        <v>751</v>
      </c>
    </row>
    <row r="25" spans="1:4">
      <c r="A25" s="4" t="s">
        <v>1567</v>
      </c>
      <c r="B25" s="5" t="n">
        <v>-500</v>
      </c>
      <c r="C25" s="5" t="n">
        <v>-525</v>
      </c>
    </row>
    <row r="26" spans="1:4">
      <c r="A26" s="4" t="s">
        <v>1568</v>
      </c>
      <c r="B26" s="5" t="n">
        <v>722</v>
      </c>
      <c r="C26" s="5" t="n">
        <v>713</v>
      </c>
      <c r="D26" s="5" t="n">
        <v>194</v>
      </c>
    </row>
    <row r="27" spans="1:4">
      <c r="A27" s="4" t="s">
        <v>1571</v>
      </c>
      <c r="B27" s="6" t="n">
        <v>56</v>
      </c>
      <c r="C27" s="5" t="n">
        <v>62</v>
      </c>
    </row>
    <row r="28" spans="1:4">
      <c r="A28" s="4" t="s">
        <v>1572</v>
      </c>
      <c r="C28" s="5" t="n">
        <v>7</v>
      </c>
    </row>
    <row r="29" spans="1:4">
      <c r="A29" s="4" t="s">
        <v>1573</v>
      </c>
      <c r="B29" s="4" t="s">
        <v>941</v>
      </c>
    </row>
    <row r="30" spans="1:4">
      <c r="A30" s="4" t="s">
        <v>1574</v>
      </c>
    </row>
    <row r="31" spans="1:4">
      <c r="A31" s="3" t="s">
        <v>1563</v>
      </c>
    </row>
    <row r="32" spans="1:4">
      <c r="A32" s="4" t="s">
        <v>1568</v>
      </c>
      <c r="B32" s="6" t="n">
        <v>596</v>
      </c>
    </row>
    <row r="33" spans="1:4">
      <c r="A33" s="4" t="s">
        <v>1575</v>
      </c>
    </row>
    <row r="34" spans="1:4">
      <c r="A34" s="3" t="s">
        <v>1563</v>
      </c>
    </row>
    <row r="35" spans="1:4">
      <c r="A35" s="4" t="s">
        <v>1568</v>
      </c>
      <c r="B35" s="5" t="n">
        <v>126</v>
      </c>
    </row>
    <row r="36" spans="1:4">
      <c r="A36" s="4" t="s">
        <v>1576</v>
      </c>
    </row>
    <row r="37" spans="1:4">
      <c r="A37" s="3" t="s">
        <v>995</v>
      </c>
    </row>
    <row r="38" spans="1:4">
      <c r="A38" s="4" t="s">
        <v>996</v>
      </c>
      <c r="B38" s="5" t="n">
        <v>207</v>
      </c>
      <c r="C38" s="5" t="n">
        <v>94</v>
      </c>
    </row>
    <row r="39" spans="1:4">
      <c r="A39" s="4" t="s">
        <v>201</v>
      </c>
      <c r="C39" s="5" t="n">
        <v>135</v>
      </c>
    </row>
    <row r="40" spans="1:4">
      <c r="A40" s="4" t="s">
        <v>65</v>
      </c>
      <c r="B40" s="5" t="n">
        <v>-10</v>
      </c>
      <c r="C40" s="5" t="n">
        <v>1</v>
      </c>
    </row>
    <row r="41" spans="1:4">
      <c r="A41" s="3" t="s">
        <v>1563</v>
      </c>
    </row>
    <row r="42" spans="1:4">
      <c r="A42" s="4" t="s">
        <v>1564</v>
      </c>
      <c r="B42" s="5" t="n">
        <v>146</v>
      </c>
      <c r="C42" s="5" t="n">
        <v>121</v>
      </c>
    </row>
    <row r="43" spans="1:4">
      <c r="A43" s="4" t="s">
        <v>1565</v>
      </c>
      <c r="B43" s="5" t="n">
        <v>-56</v>
      </c>
      <c r="C43" s="5" t="n">
        <v>-38</v>
      </c>
    </row>
    <row r="44" spans="1:4">
      <c r="A44" s="4" t="s">
        <v>1566</v>
      </c>
      <c r="B44" s="5" t="n">
        <v>90</v>
      </c>
      <c r="C44" s="5" t="n">
        <v>83</v>
      </c>
    </row>
    <row r="45" spans="1:4">
      <c r="A45" s="4" t="s">
        <v>1567</v>
      </c>
      <c r="B45" s="5" t="n">
        <v>-77</v>
      </c>
      <c r="C45" s="5" t="n">
        <v>-106</v>
      </c>
    </row>
    <row r="46" spans="1:4">
      <c r="A46" s="4" t="s">
        <v>1568</v>
      </c>
      <c r="B46" s="6" t="n">
        <v>210</v>
      </c>
      <c r="C46" s="5" t="n">
        <v>207</v>
      </c>
      <c r="D46" s="5" t="n">
        <v>94</v>
      </c>
    </row>
    <row r="47" spans="1:4">
      <c r="A47" s="4" t="s">
        <v>1573</v>
      </c>
      <c r="B47" s="4" t="s">
        <v>1577</v>
      </c>
    </row>
    <row r="48" spans="1:4">
      <c r="A48" s="4" t="s">
        <v>1578</v>
      </c>
    </row>
    <row r="49" spans="1:4">
      <c r="A49" s="3" t="s">
        <v>995</v>
      </c>
    </row>
    <row r="50" spans="1:4">
      <c r="A50" s="4" t="s">
        <v>996</v>
      </c>
      <c r="B50" s="6" t="n">
        <v>183</v>
      </c>
      <c r="C50" s="5" t="n">
        <v>69</v>
      </c>
    </row>
    <row r="51" spans="1:4">
      <c r="A51" s="4" t="s">
        <v>201</v>
      </c>
      <c r="C51" s="5" t="n">
        <v>100</v>
      </c>
    </row>
    <row r="52" spans="1:4">
      <c r="A52" s="4" t="s">
        <v>65</v>
      </c>
      <c r="B52" s="5" t="n">
        <v>-9</v>
      </c>
      <c r="C52" s="5" t="n">
        <v>22</v>
      </c>
    </row>
    <row r="53" spans="1:4">
      <c r="A53" s="4" t="s">
        <v>1562</v>
      </c>
      <c r="B53" s="5" t="n">
        <v>7</v>
      </c>
      <c r="C53" s="5" t="n">
        <v>8</v>
      </c>
    </row>
    <row r="54" spans="1:4">
      <c r="A54" s="3" t="s">
        <v>1563</v>
      </c>
    </row>
    <row r="55" spans="1:4">
      <c r="A55" s="4" t="s">
        <v>1564</v>
      </c>
      <c r="B55" s="5" t="n">
        <v>56</v>
      </c>
      <c r="C55" s="5" t="n">
        <v>75</v>
      </c>
    </row>
    <row r="56" spans="1:4">
      <c r="A56" s="4" t="s">
        <v>1565</v>
      </c>
      <c r="B56" s="5" t="n">
        <v>-30</v>
      </c>
      <c r="C56" s="5" t="n">
        <v>-31</v>
      </c>
    </row>
    <row r="57" spans="1:4">
      <c r="A57" s="4" t="s">
        <v>1566</v>
      </c>
      <c r="B57" s="5" t="n">
        <v>26</v>
      </c>
      <c r="C57" s="5" t="n">
        <v>44</v>
      </c>
    </row>
    <row r="58" spans="1:4">
      <c r="A58" s="4" t="s">
        <v>1567</v>
      </c>
      <c r="B58" s="5" t="n">
        <v>-77</v>
      </c>
      <c r="C58" s="5" t="n">
        <v>-60</v>
      </c>
    </row>
    <row r="59" spans="1:4">
      <c r="A59" s="4" t="s">
        <v>1568</v>
      </c>
      <c r="B59" s="5" t="n">
        <v>130</v>
      </c>
      <c r="C59" s="5" t="n">
        <v>183</v>
      </c>
      <c r="D59" s="5" t="n">
        <v>69</v>
      </c>
    </row>
    <row r="60" spans="1:4">
      <c r="A60" s="4" t="s">
        <v>1579</v>
      </c>
    </row>
    <row r="61" spans="1:4">
      <c r="A61" s="3" t="s">
        <v>995</v>
      </c>
    </row>
    <row r="62" spans="1:4">
      <c r="A62" s="4" t="s">
        <v>996</v>
      </c>
      <c r="B62" s="5" t="n">
        <v>134</v>
      </c>
      <c r="C62" s="5" t="n">
        <v>16</v>
      </c>
    </row>
    <row r="63" spans="1:4">
      <c r="A63" s="4" t="s">
        <v>201</v>
      </c>
      <c r="C63" s="5" t="n">
        <v>114</v>
      </c>
    </row>
    <row r="64" spans="1:4">
      <c r="A64" s="4" t="s">
        <v>65</v>
      </c>
      <c r="B64" s="5" t="n">
        <v>-11</v>
      </c>
      <c r="C64" s="5" t="n">
        <v>4</v>
      </c>
    </row>
    <row r="65" spans="1:4">
      <c r="A65" s="4" t="s">
        <v>1562</v>
      </c>
      <c r="B65" s="5" t="n">
        <v>-12</v>
      </c>
    </row>
    <row r="66" spans="1:4">
      <c r="A66" s="3" t="s">
        <v>1563</v>
      </c>
    </row>
    <row r="67" spans="1:4">
      <c r="A67" s="4" t="s">
        <v>1564</v>
      </c>
      <c r="B67" s="5" t="n">
        <v>14</v>
      </c>
      <c r="C67" s="5" t="n">
        <v>28</v>
      </c>
    </row>
    <row r="68" spans="1:4">
      <c r="A68" s="4" t="s">
        <v>1565</v>
      </c>
      <c r="B68" s="5" t="n">
        <v>-1</v>
      </c>
      <c r="C68" s="5" t="n">
        <v>-2</v>
      </c>
    </row>
    <row r="69" spans="1:4">
      <c r="A69" s="4" t="s">
        <v>1566</v>
      </c>
      <c r="B69" s="5" t="n">
        <v>13</v>
      </c>
      <c r="C69" s="5" t="n">
        <v>26</v>
      </c>
    </row>
    <row r="70" spans="1:4">
      <c r="A70" s="4" t="s">
        <v>1567</v>
      </c>
      <c r="B70" s="5" t="n">
        <v>-17</v>
      </c>
      <c r="C70" s="5" t="n">
        <v>-26</v>
      </c>
    </row>
    <row r="71" spans="1:4">
      <c r="A71" s="4" t="s">
        <v>1568</v>
      </c>
      <c r="B71" s="5" t="n">
        <v>107</v>
      </c>
      <c r="C71" s="5" t="n">
        <v>134</v>
      </c>
      <c r="D71" s="5" t="n">
        <v>16</v>
      </c>
    </row>
    <row r="72" spans="1:4">
      <c r="A72" s="4" t="s">
        <v>1580</v>
      </c>
    </row>
    <row r="73" spans="1:4">
      <c r="A73" s="3" t="s">
        <v>995</v>
      </c>
    </row>
    <row r="74" spans="1:4">
      <c r="A74" s="4" t="s">
        <v>996</v>
      </c>
      <c r="B74" s="5" t="n">
        <v>131</v>
      </c>
      <c r="C74" s="5" t="n">
        <v>62</v>
      </c>
    </row>
    <row r="75" spans="1:4">
      <c r="A75" s="4" t="s">
        <v>201</v>
      </c>
      <c r="C75" s="5" t="n">
        <v>180</v>
      </c>
    </row>
    <row r="76" spans="1:4">
      <c r="A76" s="4" t="s">
        <v>65</v>
      </c>
      <c r="B76" s="5" t="n">
        <v>-6</v>
      </c>
    </row>
    <row r="77" spans="1:4">
      <c r="A77" s="3" t="s">
        <v>1563</v>
      </c>
    </row>
    <row r="78" spans="1:4">
      <c r="A78" s="4" t="s">
        <v>1564</v>
      </c>
      <c r="B78" s="5" t="n">
        <v>8</v>
      </c>
      <c r="C78" s="5" t="n">
        <v>44</v>
      </c>
    </row>
    <row r="79" spans="1:4">
      <c r="A79" s="4" t="s">
        <v>1565</v>
      </c>
      <c r="B79" s="5" t="n">
        <v>-1</v>
      </c>
      <c r="C79" s="5" t="n">
        <v>-31</v>
      </c>
    </row>
    <row r="80" spans="1:4">
      <c r="A80" s="4" t="s">
        <v>1566</v>
      </c>
      <c r="B80" s="5" t="n">
        <v>7</v>
      </c>
      <c r="C80" s="5" t="n">
        <v>13</v>
      </c>
    </row>
    <row r="81" spans="1:4">
      <c r="A81" s="4" t="s">
        <v>1567</v>
      </c>
      <c r="B81" s="5" t="n">
        <v>-56</v>
      </c>
      <c r="C81" s="5" t="n">
        <v>-124</v>
      </c>
    </row>
    <row r="82" spans="1:4">
      <c r="A82" s="4" t="s">
        <v>1568</v>
      </c>
      <c r="B82" s="6" t="n">
        <v>76</v>
      </c>
      <c r="C82" s="5" t="n">
        <v>131</v>
      </c>
      <c r="D82" s="5" t="n">
        <v>62</v>
      </c>
    </row>
    <row r="83" spans="1:4">
      <c r="A83" s="4" t="s">
        <v>1573</v>
      </c>
      <c r="B83" s="4" t="s">
        <v>1235</v>
      </c>
    </row>
    <row r="84" spans="1:4">
      <c r="A84" s="4" t="s">
        <v>1581</v>
      </c>
    </row>
    <row r="85" spans="1:4">
      <c r="A85" s="3" t="s">
        <v>995</v>
      </c>
    </row>
    <row r="86" spans="1:4">
      <c r="A86" s="4" t="s">
        <v>996</v>
      </c>
      <c r="B86" s="6" t="n">
        <v>110</v>
      </c>
      <c r="C86" s="5" t="n">
        <v>129</v>
      </c>
    </row>
    <row r="87" spans="1:4">
      <c r="A87" s="4" t="s">
        <v>201</v>
      </c>
      <c r="C87" s="5" t="n">
        <v>26</v>
      </c>
    </row>
    <row r="88" spans="1:4">
      <c r="A88" s="4" t="s">
        <v>65</v>
      </c>
      <c r="B88" s="5" t="n">
        <v>-8</v>
      </c>
      <c r="C88" s="5" t="n">
        <v>9</v>
      </c>
    </row>
    <row r="89" spans="1:4">
      <c r="A89" s="4" t="s">
        <v>1562</v>
      </c>
      <c r="B89" s="5" t="n">
        <v>-4</v>
      </c>
      <c r="C89" s="5" t="n">
        <v>-2</v>
      </c>
    </row>
    <row r="90" spans="1:4">
      <c r="A90" s="3" t="s">
        <v>1563</v>
      </c>
    </row>
    <row r="91" spans="1:4">
      <c r="A91" s="4" t="s">
        <v>1564</v>
      </c>
      <c r="B91" s="5" t="n">
        <v>15</v>
      </c>
      <c r="C91" s="5" t="n">
        <v>16</v>
      </c>
    </row>
    <row r="92" spans="1:4">
      <c r="A92" s="4" t="s">
        <v>1565</v>
      </c>
      <c r="B92" s="5" t="n">
        <v>-7</v>
      </c>
      <c r="C92" s="5" t="n">
        <v>-24</v>
      </c>
    </row>
    <row r="93" spans="1:4">
      <c r="A93" s="4" t="s">
        <v>1566</v>
      </c>
      <c r="B93" s="5" t="n">
        <v>8</v>
      </c>
      <c r="C93" s="5" t="n">
        <v>-8</v>
      </c>
    </row>
    <row r="94" spans="1:4">
      <c r="A94" s="4" t="s">
        <v>1567</v>
      </c>
      <c r="B94" s="5" t="n">
        <v>-30</v>
      </c>
      <c r="C94" s="5" t="n">
        <v>-44</v>
      </c>
    </row>
    <row r="95" spans="1:4">
      <c r="A95" s="4" t="s">
        <v>1568</v>
      </c>
      <c r="B95" s="5" t="n">
        <v>76</v>
      </c>
      <c r="C95" s="5" t="n">
        <v>110</v>
      </c>
      <c r="D95" s="5" t="n">
        <v>129</v>
      </c>
    </row>
    <row r="96" spans="1:4">
      <c r="A96" s="4" t="s">
        <v>1582</v>
      </c>
    </row>
    <row r="97" spans="1:4">
      <c r="A97" s="3" t="s">
        <v>995</v>
      </c>
    </row>
    <row r="98" spans="1:4">
      <c r="A98" s="4" t="s">
        <v>996</v>
      </c>
      <c r="B98" s="5" t="n">
        <v>77</v>
      </c>
      <c r="C98" s="5" t="n">
        <v>29</v>
      </c>
    </row>
    <row r="99" spans="1:4">
      <c r="A99" s="4" t="s">
        <v>201</v>
      </c>
      <c r="C99" s="5" t="n">
        <v>31</v>
      </c>
    </row>
    <row r="100" spans="1:4">
      <c r="A100" s="4" t="s">
        <v>65</v>
      </c>
      <c r="B100" s="5" t="n">
        <v>-4</v>
      </c>
      <c r="C100" s="5" t="n">
        <v>2</v>
      </c>
    </row>
    <row r="101" spans="1:4">
      <c r="A101" s="4" t="s">
        <v>1562</v>
      </c>
      <c r="B101" s="5" t="n">
        <v>15</v>
      </c>
      <c r="C101" s="5" t="n">
        <v>1</v>
      </c>
    </row>
    <row r="102" spans="1:4">
      <c r="A102" s="3" t="s">
        <v>1563</v>
      </c>
    </row>
    <row r="103" spans="1:4">
      <c r="A103" s="4" t="s">
        <v>1564</v>
      </c>
      <c r="B103" s="5" t="n">
        <v>56</v>
      </c>
      <c r="C103" s="5" t="n">
        <v>57</v>
      </c>
    </row>
    <row r="104" spans="1:4">
      <c r="A104" s="4" t="s">
        <v>1565</v>
      </c>
      <c r="B104" s="5" t="n">
        <v>-38</v>
      </c>
      <c r="C104" s="5" t="n">
        <v>-21</v>
      </c>
    </row>
    <row r="105" spans="1:4">
      <c r="A105" s="4" t="s">
        <v>1566</v>
      </c>
      <c r="B105" s="5" t="n">
        <v>18</v>
      </c>
      <c r="C105" s="5" t="n">
        <v>36</v>
      </c>
    </row>
    <row r="106" spans="1:4">
      <c r="A106" s="4" t="s">
        <v>1567</v>
      </c>
      <c r="B106" s="5" t="n">
        <v>-40</v>
      </c>
      <c r="C106" s="5" t="n">
        <v>-22</v>
      </c>
    </row>
    <row r="107" spans="1:4">
      <c r="A107" s="4" t="s">
        <v>1568</v>
      </c>
      <c r="B107" s="6" t="n">
        <v>66</v>
      </c>
      <c r="C107" s="5" t="n">
        <v>77</v>
      </c>
      <c r="D107" s="5" t="n">
        <v>29</v>
      </c>
    </row>
    <row r="108" spans="1:4">
      <c r="A108" s="4" t="s">
        <v>1573</v>
      </c>
      <c r="B108" s="4" t="s">
        <v>1235</v>
      </c>
    </row>
    <row r="109" spans="1:4">
      <c r="A109" s="4" t="s">
        <v>589</v>
      </c>
    </row>
    <row r="110" spans="1:4">
      <c r="A110" s="3" t="s">
        <v>995</v>
      </c>
    </row>
    <row r="111" spans="1:4">
      <c r="A111" s="4" t="s">
        <v>996</v>
      </c>
      <c r="B111" s="6" t="n">
        <v>523</v>
      </c>
      <c r="C111" s="5" t="n">
        <v>225</v>
      </c>
    </row>
    <row r="112" spans="1:4">
      <c r="A112" s="4" t="s">
        <v>201</v>
      </c>
      <c r="B112" s="5" t="n">
        <v>6</v>
      </c>
      <c r="C112" s="5" t="n">
        <v>366</v>
      </c>
    </row>
    <row r="113" spans="1:4">
      <c r="A113" s="4" t="s">
        <v>65</v>
      </c>
      <c r="B113" s="5" t="n">
        <v>-23</v>
      </c>
      <c r="C113" s="5" t="n">
        <v>1</v>
      </c>
    </row>
    <row r="114" spans="1:4">
      <c r="A114" s="4" t="s">
        <v>1562</v>
      </c>
      <c r="B114" s="5" t="n">
        <v>-2</v>
      </c>
      <c r="C114" s="5" t="n">
        <v>-7</v>
      </c>
    </row>
    <row r="115" spans="1:4">
      <c r="A115" s="3" t="s">
        <v>1563</v>
      </c>
    </row>
    <row r="116" spans="1:4">
      <c r="A116" s="4" t="s">
        <v>1564</v>
      </c>
      <c r="B116" s="5" t="n">
        <v>261</v>
      </c>
      <c r="C116" s="5" t="n">
        <v>330</v>
      </c>
    </row>
    <row r="117" spans="1:4">
      <c r="A117" s="4" t="s">
        <v>1565</v>
      </c>
      <c r="B117" s="5" t="n">
        <v>-52</v>
      </c>
      <c r="C117" s="5" t="n">
        <v>-104</v>
      </c>
    </row>
    <row r="118" spans="1:4">
      <c r="A118" s="4" t="s">
        <v>1566</v>
      </c>
      <c r="B118" s="5" t="n">
        <v>209</v>
      </c>
      <c r="C118" s="5" t="n">
        <v>226</v>
      </c>
    </row>
    <row r="119" spans="1:4">
      <c r="A119" s="4" t="s">
        <v>1567</v>
      </c>
      <c r="B119" s="5" t="n">
        <v>-212</v>
      </c>
      <c r="C119" s="5" t="n">
        <v>-288</v>
      </c>
    </row>
    <row r="120" spans="1:4">
      <c r="A120" s="4" t="s">
        <v>1568</v>
      </c>
      <c r="B120" s="6" t="n">
        <v>501</v>
      </c>
      <c r="C120" s="5" t="n">
        <v>523</v>
      </c>
      <c r="D120" s="6" t="n">
        <v>225</v>
      </c>
    </row>
    <row r="121" spans="1:4">
      <c r="A121" s="4" t="s">
        <v>1571</v>
      </c>
      <c r="C121" s="6" t="n">
        <v>7</v>
      </c>
    </row>
    <row r="122" spans="1:4">
      <c r="A122" s="4" t="s">
        <v>1573</v>
      </c>
      <c r="B122" s="4" t="s">
        <v>941</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583</v>
      </c>
      <c r="B1" s="2" t="s">
        <v>168</v>
      </c>
    </row>
    <row r="2" spans="1:2">
      <c r="A2" s="3" t="s">
        <v>1584</v>
      </c>
    </row>
    <row r="3" spans="1:2">
      <c r="A3" s="4" t="s">
        <v>1585</v>
      </c>
      <c r="B3" s="6" t="n">
        <v>2526</v>
      </c>
    </row>
    <row r="4" spans="1:2">
      <c r="A4" s="4" t="s">
        <v>1586</v>
      </c>
      <c r="B4" s="5" t="n">
        <v>961</v>
      </c>
    </row>
    <row r="5" spans="1:2">
      <c r="A5" s="4" t="s">
        <v>1587</v>
      </c>
      <c r="B5" s="5" t="n">
        <v>3487</v>
      </c>
    </row>
    <row r="6" spans="1:2">
      <c r="A6" s="4" t="s">
        <v>1508</v>
      </c>
    </row>
    <row r="7" spans="1:2">
      <c r="A7" s="3" t="s">
        <v>1584</v>
      </c>
    </row>
    <row r="8" spans="1:2">
      <c r="A8" s="4" t="s">
        <v>1585</v>
      </c>
      <c r="B8" s="5" t="n">
        <v>1983</v>
      </c>
    </row>
    <row r="9" spans="1:2">
      <c r="A9" s="4" t="s">
        <v>1586</v>
      </c>
      <c r="B9" s="5" t="n">
        <v>255</v>
      </c>
    </row>
    <row r="10" spans="1:2">
      <c r="A10" s="4" t="s">
        <v>1587</v>
      </c>
      <c r="B10" s="5" t="n">
        <v>2238</v>
      </c>
    </row>
    <row r="11" spans="1:2">
      <c r="A11" s="4" t="s">
        <v>1588</v>
      </c>
    </row>
    <row r="12" spans="1:2">
      <c r="A12" s="3" t="s">
        <v>1584</v>
      </c>
    </row>
    <row r="13" spans="1:2">
      <c r="A13" s="4" t="s">
        <v>1585</v>
      </c>
      <c r="B13" s="5" t="n">
        <v>471</v>
      </c>
    </row>
    <row r="14" spans="1:2">
      <c r="A14" s="4" t="s">
        <v>1586</v>
      </c>
      <c r="B14" s="5" t="n">
        <v>335</v>
      </c>
    </row>
    <row r="15" spans="1:2">
      <c r="A15" s="4" t="s">
        <v>1587</v>
      </c>
      <c r="B15" s="5" t="n">
        <v>806</v>
      </c>
    </row>
    <row r="16" spans="1:2">
      <c r="A16" s="4" t="s">
        <v>1510</v>
      </c>
    </row>
    <row r="17" spans="1:2">
      <c r="A17" s="3" t="s">
        <v>1584</v>
      </c>
    </row>
    <row r="18" spans="1:2">
      <c r="A18" s="4" t="s">
        <v>1585</v>
      </c>
      <c r="B18" s="5" t="n">
        <v>67</v>
      </c>
    </row>
    <row r="19" spans="1:2">
      <c r="A19" s="4" t="s">
        <v>1586</v>
      </c>
      <c r="B19" s="5" t="n">
        <v>185</v>
      </c>
    </row>
    <row r="20" spans="1:2">
      <c r="A20" s="4" t="s">
        <v>1587</v>
      </c>
      <c r="B20" s="5" t="n">
        <v>252</v>
      </c>
    </row>
    <row r="21" spans="1:2">
      <c r="A21" s="4" t="s">
        <v>1589</v>
      </c>
    </row>
    <row r="22" spans="1:2">
      <c r="A22" s="3" t="s">
        <v>1584</v>
      </c>
    </row>
    <row r="23" spans="1:2">
      <c r="A23" s="4" t="s">
        <v>1585</v>
      </c>
      <c r="B23" s="5" t="n">
        <v>5</v>
      </c>
    </row>
    <row r="24" spans="1:2">
      <c r="A24" s="4" t="s">
        <v>1586</v>
      </c>
      <c r="B24" s="5" t="n">
        <v>186</v>
      </c>
    </row>
    <row r="25" spans="1:2">
      <c r="A25" s="4" t="s">
        <v>1587</v>
      </c>
      <c r="B25" s="6" t="n">
        <v>19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90</v>
      </c>
      <c r="B1" s="2" t="s">
        <v>168</v>
      </c>
      <c r="C1" s="2" t="s">
        <v>795</v>
      </c>
      <c r="D1" s="2" t="s">
        <v>519</v>
      </c>
    </row>
    <row r="2" spans="1:4">
      <c r="A2" s="3" t="s">
        <v>1591</v>
      </c>
    </row>
    <row r="3" spans="1:4">
      <c r="A3" s="4" t="s">
        <v>1592</v>
      </c>
      <c r="B3" s="6" t="n">
        <v>5</v>
      </c>
      <c r="D3" s="6" t="n">
        <v>5</v>
      </c>
    </row>
    <row r="4" spans="1:4">
      <c r="A4" s="4" t="s">
        <v>1593</v>
      </c>
    </row>
    <row r="5" spans="1:4">
      <c r="A5" s="3" t="s">
        <v>1591</v>
      </c>
    </row>
    <row r="6" spans="1:4">
      <c r="A6" s="4" t="s">
        <v>1594</v>
      </c>
      <c r="B6" s="5" t="n">
        <v>1678</v>
      </c>
      <c r="D6" s="5" t="n">
        <v>1805</v>
      </c>
    </row>
    <row r="7" spans="1:4">
      <c r="A7" s="4" t="s">
        <v>1595</v>
      </c>
      <c r="B7" s="5" t="n">
        <v>487</v>
      </c>
      <c r="D7" s="5" t="n">
        <v>794</v>
      </c>
    </row>
    <row r="8" spans="1:4">
      <c r="A8" s="4" t="s">
        <v>1596</v>
      </c>
    </row>
    <row r="9" spans="1:4">
      <c r="A9" s="3" t="s">
        <v>1591</v>
      </c>
    </row>
    <row r="10" spans="1:4">
      <c r="A10" s="4" t="s">
        <v>1597</v>
      </c>
      <c r="B10" s="5" t="n">
        <v>20</v>
      </c>
      <c r="D10" s="5" t="n">
        <v>11</v>
      </c>
    </row>
    <row r="11" spans="1:4">
      <c r="A11" s="4" t="s">
        <v>1598</v>
      </c>
    </row>
    <row r="12" spans="1:4">
      <c r="A12" s="3" t="s">
        <v>1591</v>
      </c>
    </row>
    <row r="13" spans="1:4">
      <c r="A13" s="4" t="s">
        <v>1599</v>
      </c>
      <c r="D13" s="5" t="n">
        <v>11</v>
      </c>
    </row>
    <row r="14" spans="1:4">
      <c r="A14" s="4" t="s">
        <v>1600</v>
      </c>
    </row>
    <row r="15" spans="1:4">
      <c r="A15" s="3" t="s">
        <v>1591</v>
      </c>
    </row>
    <row r="16" spans="1:4">
      <c r="A16" s="4" t="s">
        <v>1597</v>
      </c>
      <c r="B16" s="5" t="n">
        <v>20</v>
      </c>
    </row>
    <row r="17" spans="1:4">
      <c r="A17" s="4" t="s">
        <v>1601</v>
      </c>
    </row>
    <row r="18" spans="1:4">
      <c r="A18" s="3" t="s">
        <v>1591</v>
      </c>
    </row>
    <row r="19" spans="1:4">
      <c r="A19" s="4" t="s">
        <v>1595</v>
      </c>
      <c r="B19" s="5" t="n">
        <v>27</v>
      </c>
      <c r="D19" s="5" t="n">
        <v>135</v>
      </c>
    </row>
    <row r="20" spans="1:4">
      <c r="A20" s="4" t="s">
        <v>1602</v>
      </c>
    </row>
    <row r="21" spans="1:4">
      <c r="A21" s="3" t="s">
        <v>1591</v>
      </c>
    </row>
    <row r="22" spans="1:4">
      <c r="A22" s="4" t="s">
        <v>1603</v>
      </c>
      <c r="B22" s="5" t="n">
        <v>1114</v>
      </c>
      <c r="D22" s="5" t="n">
        <v>1608</v>
      </c>
    </row>
    <row r="23" spans="1:4">
      <c r="A23" s="4" t="s">
        <v>1604</v>
      </c>
    </row>
    <row r="24" spans="1:4">
      <c r="A24" s="3" t="s">
        <v>1591</v>
      </c>
    </row>
    <row r="25" spans="1:4">
      <c r="A25" s="4" t="s">
        <v>1597</v>
      </c>
      <c r="B25" s="5" t="n">
        <v>495</v>
      </c>
      <c r="D25" s="5" t="n">
        <v>223</v>
      </c>
    </row>
    <row r="26" spans="1:4">
      <c r="A26" s="4" t="s">
        <v>1605</v>
      </c>
    </row>
    <row r="27" spans="1:4">
      <c r="A27" s="3" t="s">
        <v>1591</v>
      </c>
    </row>
    <row r="28" spans="1:4">
      <c r="A28" s="4" t="s">
        <v>1597</v>
      </c>
      <c r="B28" s="6" t="n">
        <v>396</v>
      </c>
      <c r="D28" s="6" t="n">
        <v>525</v>
      </c>
    </row>
    <row r="29" spans="1:4">
      <c r="A29" s="4" t="s">
        <v>1606</v>
      </c>
    </row>
    <row r="30" spans="1:4">
      <c r="A30" s="3" t="s">
        <v>1591</v>
      </c>
    </row>
    <row r="31" spans="1:4">
      <c r="A31" s="4" t="s">
        <v>1607</v>
      </c>
      <c r="C31" s="9" t="n">
        <v>35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8</v>
      </c>
      <c r="B1" s="2" t="s">
        <v>1</v>
      </c>
    </row>
    <row r="2" spans="1:4">
      <c r="B2" s="2" t="s">
        <v>27</v>
      </c>
      <c r="C2" s="2" t="s">
        <v>28</v>
      </c>
      <c r="D2" s="2" t="s">
        <v>29</v>
      </c>
    </row>
    <row r="3" spans="1:4">
      <c r="A3" s="3" t="s">
        <v>1609</v>
      </c>
    </row>
    <row r="4" spans="1:4">
      <c r="A4" s="4" t="s">
        <v>605</v>
      </c>
      <c r="B4" s="6" t="n">
        <v>1591</v>
      </c>
      <c r="C4" s="6" t="n">
        <v>1594</v>
      </c>
      <c r="D4" s="6" t="n">
        <v>320</v>
      </c>
    </row>
    <row r="5" spans="1:4">
      <c r="A5" s="4" t="s">
        <v>181</v>
      </c>
      <c r="B5" s="5" t="n">
        <v>92</v>
      </c>
      <c r="C5" s="5" t="n">
        <v>113</v>
      </c>
      <c r="D5" s="5" t="n">
        <v>49</v>
      </c>
    </row>
    <row r="6" spans="1:4">
      <c r="A6" s="4" t="s">
        <v>606</v>
      </c>
      <c r="B6" s="5" t="n">
        <v>244</v>
      </c>
      <c r="C6" s="5" t="n">
        <v>125</v>
      </c>
      <c r="D6" s="5" t="n">
        <v>11</v>
      </c>
    </row>
    <row r="7" spans="1:4">
      <c r="A7" s="4" t="s">
        <v>1610</v>
      </c>
      <c r="B7" s="5" t="n">
        <v>522</v>
      </c>
      <c r="C7" s="5" t="n">
        <v>751</v>
      </c>
      <c r="D7" s="5" t="n">
        <v>48</v>
      </c>
    </row>
    <row r="8" spans="1:4">
      <c r="A8" s="4" t="s">
        <v>1611</v>
      </c>
      <c r="B8" s="5" t="n">
        <v>-121</v>
      </c>
      <c r="C8" s="5" t="n">
        <v>-82</v>
      </c>
      <c r="D8" s="5" t="n">
        <v>-132</v>
      </c>
    </row>
    <row r="9" spans="1:4">
      <c r="A9" s="4" t="s">
        <v>1612</v>
      </c>
      <c r="C9" s="5" t="n">
        <v>27</v>
      </c>
      <c r="D9" s="5" t="n">
        <v>61</v>
      </c>
    </row>
    <row r="10" spans="1:4">
      <c r="A10" s="4" t="s">
        <v>39</v>
      </c>
      <c r="B10" s="5" t="n">
        <v>-11</v>
      </c>
      <c r="C10" s="5" t="n">
        <v>-18</v>
      </c>
      <c r="D10" s="5" t="n">
        <v>-29</v>
      </c>
    </row>
    <row r="11" spans="1:4">
      <c r="A11" s="4" t="s">
        <v>40</v>
      </c>
      <c r="B11" s="5" t="n">
        <v>402</v>
      </c>
      <c r="C11" s="5" t="n">
        <v>308</v>
      </c>
      <c r="D11" s="5" t="n">
        <v>211</v>
      </c>
    </row>
    <row r="12" spans="1:4">
      <c r="A12" s="4" t="s">
        <v>1613</v>
      </c>
      <c r="B12" s="5" t="n">
        <v>937</v>
      </c>
      <c r="C12" s="5" t="n">
        <v>-429</v>
      </c>
      <c r="D12" s="5" t="n">
        <v>338</v>
      </c>
    </row>
    <row r="13" spans="1:4">
      <c r="A13" s="4" t="s">
        <v>1614</v>
      </c>
      <c r="B13" s="5" t="n">
        <v>-5</v>
      </c>
      <c r="C13" s="5" t="n">
        <v>-14</v>
      </c>
      <c r="D13" s="5" t="n">
        <v>-1178</v>
      </c>
    </row>
    <row r="14" spans="1:4">
      <c r="A14" s="4" t="s">
        <v>234</v>
      </c>
      <c r="B14" s="5" t="n">
        <v>-68</v>
      </c>
      <c r="C14" s="5" t="n">
        <v>32</v>
      </c>
      <c r="D14" s="5" t="n">
        <v>40</v>
      </c>
    </row>
    <row r="15" spans="1:4">
      <c r="A15" s="4" t="s">
        <v>172</v>
      </c>
      <c r="B15" s="5" t="n">
        <v>3583</v>
      </c>
      <c r="C15" s="5" t="n">
        <v>2407</v>
      </c>
      <c r="D15" s="5" t="n">
        <v>-261</v>
      </c>
    </row>
    <row r="16" spans="1:4">
      <c r="A16" s="3" t="s">
        <v>130</v>
      </c>
    </row>
    <row r="17" spans="1:4">
      <c r="A17" s="4" t="s">
        <v>1615</v>
      </c>
      <c r="B17" s="5" t="n">
        <v>-421</v>
      </c>
      <c r="C17" s="5" t="n">
        <v>18</v>
      </c>
      <c r="D17" s="5" t="n">
        <v>-728</v>
      </c>
    </row>
    <row r="18" spans="1:4">
      <c r="A18" s="4" t="s">
        <v>1616</v>
      </c>
      <c r="B18" s="5" t="n">
        <v>-296</v>
      </c>
      <c r="C18" s="5" t="n">
        <v>533</v>
      </c>
      <c r="D18" s="5" t="n">
        <v>341</v>
      </c>
    </row>
    <row r="19" spans="1:4">
      <c r="A19" s="4" t="s">
        <v>1617</v>
      </c>
      <c r="B19" s="5" t="n">
        <v>1314</v>
      </c>
      <c r="C19" s="5" t="n">
        <v>-2758</v>
      </c>
      <c r="D19" s="5" t="n">
        <v>-990</v>
      </c>
    </row>
    <row r="20" spans="1:4">
      <c r="A20" s="4" t="s">
        <v>172</v>
      </c>
      <c r="B20" s="6" t="n">
        <v>597</v>
      </c>
      <c r="C20" s="5" t="n">
        <v>-2207</v>
      </c>
      <c r="D20" s="5" t="n">
        <v>-1377</v>
      </c>
    </row>
    <row r="21" spans="1:4">
      <c r="A21" s="4" t="s">
        <v>916</v>
      </c>
    </row>
    <row r="22" spans="1:4">
      <c r="A22" s="3" t="s">
        <v>130</v>
      </c>
    </row>
    <row r="23" spans="1:4">
      <c r="A23" s="4" t="s">
        <v>808</v>
      </c>
      <c r="C23" s="6" t="n">
        <v>750</v>
      </c>
      <c r="D23" s="6" t="n">
        <v>750</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618</v>
      </c>
      <c r="B1" s="2" t="s">
        <v>681</v>
      </c>
      <c r="C1" s="2" t="s">
        <v>27</v>
      </c>
    </row>
    <row r="2" spans="1:3">
      <c r="A2" s="4" t="s">
        <v>1619</v>
      </c>
    </row>
    <row r="3" spans="1:3">
      <c r="A3" s="3" t="s">
        <v>271</v>
      </c>
    </row>
    <row r="4" spans="1:3">
      <c r="A4" s="4" t="s">
        <v>1620</v>
      </c>
      <c r="C4" s="4" t="s">
        <v>565</v>
      </c>
    </row>
    <row r="5" spans="1:3">
      <c r="A5" s="4" t="s">
        <v>1621</v>
      </c>
    </row>
    <row r="6" spans="1:3">
      <c r="A6" s="3" t="s">
        <v>271</v>
      </c>
    </row>
    <row r="7" spans="1:3">
      <c r="A7" s="4" t="s">
        <v>1620</v>
      </c>
      <c r="C7" s="4" t="s">
        <v>565</v>
      </c>
    </row>
    <row r="8" spans="1:3">
      <c r="A8" s="4" t="s">
        <v>1622</v>
      </c>
    </row>
    <row r="9" spans="1:3">
      <c r="A9" s="3" t="s">
        <v>271</v>
      </c>
    </row>
    <row r="10" spans="1:3">
      <c r="A10" s="4" t="s">
        <v>1620</v>
      </c>
      <c r="C10" s="4" t="s">
        <v>565</v>
      </c>
    </row>
    <row r="11" spans="1:3">
      <c r="A11" s="4" t="s">
        <v>1623</v>
      </c>
    </row>
    <row r="12" spans="1:3">
      <c r="A12" s="3" t="s">
        <v>271</v>
      </c>
    </row>
    <row r="13" spans="1:3">
      <c r="A13" s="4" t="s">
        <v>1620</v>
      </c>
      <c r="C13" s="4" t="s">
        <v>565</v>
      </c>
    </row>
    <row r="14" spans="1:3">
      <c r="A14" s="4" t="s">
        <v>1624</v>
      </c>
    </row>
    <row r="15" spans="1:3">
      <c r="A15" s="3" t="s">
        <v>271</v>
      </c>
    </row>
    <row r="16" spans="1:3">
      <c r="A16" s="4" t="s">
        <v>1620</v>
      </c>
      <c r="C16" s="4" t="s">
        <v>565</v>
      </c>
    </row>
    <row r="17" spans="1:3">
      <c r="A17" s="4" t="s">
        <v>1625</v>
      </c>
    </row>
    <row r="18" spans="1:3">
      <c r="A18" s="3" t="s">
        <v>271</v>
      </c>
    </row>
    <row r="19" spans="1:3">
      <c r="A19" s="4" t="s">
        <v>1620</v>
      </c>
      <c r="C19" s="4" t="s">
        <v>565</v>
      </c>
    </row>
    <row r="20" spans="1:3">
      <c r="A20" s="4" t="s">
        <v>1626</v>
      </c>
    </row>
    <row r="21" spans="1:3">
      <c r="A21" s="3" t="s">
        <v>271</v>
      </c>
    </row>
    <row r="22" spans="1:3">
      <c r="A22" s="4" t="s">
        <v>1620</v>
      </c>
      <c r="C22" s="4" t="s">
        <v>565</v>
      </c>
    </row>
    <row r="23" spans="1:3">
      <c r="A23" s="4" t="s">
        <v>1627</v>
      </c>
    </row>
    <row r="24" spans="1:3">
      <c r="A24" s="3" t="s">
        <v>271</v>
      </c>
    </row>
    <row r="25" spans="1:3">
      <c r="A25" s="4" t="s">
        <v>1620</v>
      </c>
      <c r="C25" s="4" t="s">
        <v>565</v>
      </c>
    </row>
    <row r="26" spans="1:3">
      <c r="A26" s="4" t="s">
        <v>1628</v>
      </c>
    </row>
    <row r="27" spans="1:3">
      <c r="A27" s="3" t="s">
        <v>271</v>
      </c>
    </row>
    <row r="28" spans="1:3">
      <c r="A28" s="4" t="s">
        <v>1620</v>
      </c>
      <c r="C28" s="4" t="s">
        <v>565</v>
      </c>
    </row>
    <row r="29" spans="1:3">
      <c r="A29" s="4" t="s">
        <v>1629</v>
      </c>
    </row>
    <row r="30" spans="1:3">
      <c r="A30" s="3" t="s">
        <v>271</v>
      </c>
    </row>
    <row r="31" spans="1:3">
      <c r="A31" s="4" t="s">
        <v>1620</v>
      </c>
      <c r="C31" s="4" t="s">
        <v>565</v>
      </c>
    </row>
    <row r="32" spans="1:3">
      <c r="A32" s="4" t="s">
        <v>819</v>
      </c>
    </row>
    <row r="33" spans="1:3">
      <c r="A33" s="3" t="s">
        <v>271</v>
      </c>
    </row>
    <row r="34" spans="1:3">
      <c r="A34" s="4" t="s">
        <v>1620</v>
      </c>
      <c r="B34" s="4" t="s">
        <v>873</v>
      </c>
      <c r="C34" s="4" t="s">
        <v>873</v>
      </c>
    </row>
    <row r="35" spans="1:3">
      <c r="A35" s="4" t="s">
        <v>1630</v>
      </c>
      <c r="B35" s="5" t="n">
        <v>1</v>
      </c>
      <c r="C35" s="5" t="n">
        <v>1</v>
      </c>
    </row>
    <row r="36" spans="1:3">
      <c r="A36" s="4" t="s">
        <v>1631</v>
      </c>
    </row>
    <row r="37" spans="1:3">
      <c r="A37" s="3" t="s">
        <v>271</v>
      </c>
    </row>
    <row r="38" spans="1:3">
      <c r="A38" s="4" t="s">
        <v>1620</v>
      </c>
      <c r="C38" s="4" t="s">
        <v>565</v>
      </c>
    </row>
    <row r="39" spans="1:3">
      <c r="A39" s="4" t="s">
        <v>1632</v>
      </c>
    </row>
    <row r="40" spans="1:3">
      <c r="A40" s="3" t="s">
        <v>271</v>
      </c>
    </row>
    <row r="41" spans="1:3">
      <c r="A41" s="4" t="s">
        <v>1620</v>
      </c>
      <c r="C41" s="4" t="s">
        <v>565</v>
      </c>
    </row>
    <row r="42" spans="1:3">
      <c r="A42" s="4" t="s">
        <v>1633</v>
      </c>
    </row>
    <row r="43" spans="1:3">
      <c r="A43" s="3" t="s">
        <v>271</v>
      </c>
    </row>
    <row r="44" spans="1:3">
      <c r="A44" s="4" t="s">
        <v>1620</v>
      </c>
      <c r="C44" s="4" t="s">
        <v>565</v>
      </c>
    </row>
    <row r="45" spans="1:3">
      <c r="A45" s="4" t="s">
        <v>1634</v>
      </c>
    </row>
    <row r="46" spans="1:3">
      <c r="A46" s="3" t="s">
        <v>271</v>
      </c>
    </row>
    <row r="47" spans="1:3">
      <c r="A47" s="4" t="s">
        <v>1620</v>
      </c>
      <c r="C47" s="4" t="s">
        <v>565</v>
      </c>
    </row>
    <row r="48" spans="1:3">
      <c r="A48" s="4" t="s">
        <v>1635</v>
      </c>
    </row>
    <row r="49" spans="1:3">
      <c r="A49" s="3" t="s">
        <v>271</v>
      </c>
    </row>
    <row r="50" spans="1:3">
      <c r="A50" s="4" t="s">
        <v>1620</v>
      </c>
      <c r="C50" s="4" t="s">
        <v>565</v>
      </c>
    </row>
    <row r="51" spans="1:3">
      <c r="A51" s="4" t="s">
        <v>1636</v>
      </c>
    </row>
    <row r="52" spans="1:3">
      <c r="A52" s="3" t="s">
        <v>271</v>
      </c>
    </row>
    <row r="53" spans="1:3">
      <c r="A53" s="4" t="s">
        <v>1620</v>
      </c>
      <c r="C53" s="4" t="s">
        <v>565</v>
      </c>
    </row>
    <row r="54" spans="1:3">
      <c r="A54" s="4" t="s">
        <v>1637</v>
      </c>
    </row>
    <row r="55" spans="1:3">
      <c r="A55" s="3" t="s">
        <v>271</v>
      </c>
    </row>
    <row r="56" spans="1:3">
      <c r="A56" s="4" t="s">
        <v>1620</v>
      </c>
      <c r="C56" s="4" t="s">
        <v>565</v>
      </c>
    </row>
    <row r="57" spans="1:3">
      <c r="A57" s="4" t="s">
        <v>1638</v>
      </c>
    </row>
    <row r="58" spans="1:3">
      <c r="A58" s="3" t="s">
        <v>271</v>
      </c>
    </row>
    <row r="59" spans="1:3">
      <c r="A59" s="4" t="s">
        <v>1620</v>
      </c>
      <c r="C59" s="4" t="s">
        <v>565</v>
      </c>
    </row>
    <row r="60" spans="1:3">
      <c r="A60" s="4" t="s">
        <v>1639</v>
      </c>
    </row>
    <row r="61" spans="1:3">
      <c r="A61" s="3" t="s">
        <v>271</v>
      </c>
    </row>
    <row r="62" spans="1:3">
      <c r="A62" s="4" t="s">
        <v>1620</v>
      </c>
      <c r="C62" s="4" t="s">
        <v>565</v>
      </c>
    </row>
    <row r="63" spans="1:3">
      <c r="A63" s="4" t="s">
        <v>1640</v>
      </c>
    </row>
    <row r="64" spans="1:3">
      <c r="A64" s="3" t="s">
        <v>271</v>
      </c>
    </row>
    <row r="65" spans="1:3">
      <c r="A65" s="4" t="s">
        <v>1620</v>
      </c>
      <c r="C65" s="4" t="s">
        <v>565</v>
      </c>
    </row>
    <row r="66" spans="1:3">
      <c r="A66" s="4" t="s">
        <v>1641</v>
      </c>
    </row>
    <row r="67" spans="1:3">
      <c r="A67" s="3" t="s">
        <v>271</v>
      </c>
    </row>
    <row r="68" spans="1:3">
      <c r="A68" s="4" t="s">
        <v>1620</v>
      </c>
      <c r="C68" s="4" t="s">
        <v>565</v>
      </c>
    </row>
    <row r="69" spans="1:3">
      <c r="A69" s="4" t="s">
        <v>1642</v>
      </c>
    </row>
    <row r="70" spans="1:3">
      <c r="A70" s="3" t="s">
        <v>271</v>
      </c>
    </row>
    <row r="71" spans="1:3">
      <c r="A71" s="4" t="s">
        <v>1620</v>
      </c>
      <c r="C71" s="4" t="s">
        <v>565</v>
      </c>
    </row>
    <row r="72" spans="1:3">
      <c r="A72" s="4" t="s">
        <v>1643</v>
      </c>
    </row>
    <row r="73" spans="1:3">
      <c r="A73" s="3" t="s">
        <v>271</v>
      </c>
    </row>
    <row r="74" spans="1:3">
      <c r="A74" s="4" t="s">
        <v>1620</v>
      </c>
      <c r="C74" s="4" t="s">
        <v>565</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5"/>
  </cols>
  <sheetData>
    <row r="1" spans="1:6">
      <c r="A1" s="1" t="s">
        <v>1644</v>
      </c>
      <c r="B1" s="2" t="s">
        <v>1557</v>
      </c>
      <c r="C1" s="2" t="s">
        <v>681</v>
      </c>
      <c r="D1" s="2" t="s">
        <v>27</v>
      </c>
      <c r="E1" s="2" t="s">
        <v>28</v>
      </c>
      <c r="F1" s="2" t="s">
        <v>29</v>
      </c>
    </row>
    <row r="2" spans="1:6">
      <c r="A2" s="3" t="s">
        <v>1645</v>
      </c>
    </row>
    <row r="3" spans="1:6">
      <c r="A3" s="4" t="s">
        <v>324</v>
      </c>
      <c r="D3" s="6" t="n">
        <v>8746000000</v>
      </c>
      <c r="E3" s="6" t="n">
        <v>8092000000</v>
      </c>
    </row>
    <row r="4" spans="1:6">
      <c r="A4" s="4" t="s">
        <v>191</v>
      </c>
      <c r="D4" s="5" t="n">
        <v>-776000000</v>
      </c>
      <c r="E4" s="5" t="n">
        <v>-752000000</v>
      </c>
      <c r="F4" s="6" t="n">
        <v>-52000000</v>
      </c>
    </row>
    <row r="5" spans="1:6">
      <c r="A5" s="3" t="s">
        <v>1646</v>
      </c>
    </row>
    <row r="6" spans="1:6">
      <c r="A6" s="4" t="s">
        <v>31</v>
      </c>
      <c r="D6" s="5" t="n">
        <v>23147000000</v>
      </c>
      <c r="E6" s="5" t="n">
        <v>23641000000</v>
      </c>
      <c r="F6" s="5" t="n">
        <v>12560000000</v>
      </c>
    </row>
    <row r="7" spans="1:6">
      <c r="A7" s="4" t="s">
        <v>1647</v>
      </c>
      <c r="D7" s="5" t="n">
        <v>16000000</v>
      </c>
      <c r="E7" s="5" t="n">
        <v>-1100000000</v>
      </c>
      <c r="F7" s="5" t="n">
        <v>1697000000</v>
      </c>
    </row>
    <row r="8" spans="1:6">
      <c r="A8" s="4" t="s">
        <v>180</v>
      </c>
      <c r="D8" s="5" t="n">
        <v>-1458000000</v>
      </c>
      <c r="E8" s="5" t="n">
        <v>-927000000</v>
      </c>
      <c r="F8" s="5" t="n">
        <v>2468000000</v>
      </c>
    </row>
    <row r="9" spans="1:6">
      <c r="A9" s="3" t="s">
        <v>1648</v>
      </c>
    </row>
    <row r="10" spans="1:6">
      <c r="A10" s="4" t="s">
        <v>45</v>
      </c>
      <c r="D10" s="5" t="n">
        <v>-1494000000</v>
      </c>
      <c r="E10" s="5" t="n">
        <v>-766000000</v>
      </c>
      <c r="F10" s="5" t="n">
        <v>2466000000</v>
      </c>
    </row>
    <row r="11" spans="1:6">
      <c r="A11" s="4" t="s">
        <v>46</v>
      </c>
      <c r="D11" s="5" t="n">
        <v>36000000</v>
      </c>
      <c r="E11" s="5" t="n">
        <v>-161000000</v>
      </c>
      <c r="F11" s="5" t="n">
        <v>2000000</v>
      </c>
    </row>
    <row r="12" spans="1:6">
      <c r="A12" s="3" t="s">
        <v>1649</v>
      </c>
    </row>
    <row r="13" spans="1:6">
      <c r="A13" s="4" t="s">
        <v>81</v>
      </c>
      <c r="D13" s="5" t="n">
        <v>21160000000</v>
      </c>
      <c r="E13" s="5" t="n">
        <v>24182000000</v>
      </c>
    </row>
    <row r="14" spans="1:6">
      <c r="A14" s="4" t="s">
        <v>111</v>
      </c>
      <c r="D14" s="5" t="n">
        <v>-12062000000</v>
      </c>
      <c r="E14" s="5" t="n">
        <v>-11321000000</v>
      </c>
    </row>
    <row r="15" spans="1:6">
      <c r="A15" s="4" t="s">
        <v>90</v>
      </c>
      <c r="D15" s="5" t="n">
        <v>19841000000</v>
      </c>
      <c r="E15" s="5" t="n">
        <v>20675000000</v>
      </c>
    </row>
    <row r="16" spans="1:6">
      <c r="A16" s="4" t="s">
        <v>118</v>
      </c>
      <c r="D16" s="5" t="n">
        <v>-12744000000</v>
      </c>
      <c r="E16" s="5" t="n">
        <v>-12605000000</v>
      </c>
    </row>
    <row r="17" spans="1:6">
      <c r="A17" s="4" t="s">
        <v>46</v>
      </c>
      <c r="D17" s="5" t="n">
        <v>80000000</v>
      </c>
      <c r="E17" s="5" t="n">
        <v>881000000</v>
      </c>
    </row>
    <row r="18" spans="1:6">
      <c r="A18" s="3" t="s">
        <v>1650</v>
      </c>
    </row>
    <row r="19" spans="1:6">
      <c r="A19" s="4" t="s">
        <v>1651</v>
      </c>
      <c r="D19" s="5" t="n">
        <v>1811000000</v>
      </c>
      <c r="E19" s="5" t="n">
        <v>-1454000000</v>
      </c>
      <c r="F19" s="5" t="n">
        <v>503000000</v>
      </c>
    </row>
    <row r="20" spans="1:6">
      <c r="A20" s="4" t="s">
        <v>154</v>
      </c>
      <c r="D20" s="5" t="n">
        <v>10000000</v>
      </c>
      <c r="E20" s="5" t="n">
        <v>6836000000</v>
      </c>
      <c r="F20" s="5" t="n">
        <v>1896000000</v>
      </c>
    </row>
    <row r="21" spans="1:6">
      <c r="A21" s="4" t="s">
        <v>163</v>
      </c>
      <c r="D21" s="5" t="n">
        <v>-1749000000</v>
      </c>
      <c r="E21" s="5" t="n">
        <v>-4923000000</v>
      </c>
      <c r="F21" s="5" t="n">
        <v>-580000000</v>
      </c>
    </row>
    <row r="22" spans="1:6">
      <c r="A22" s="4" t="s">
        <v>164</v>
      </c>
      <c r="D22" s="6" t="n">
        <v>-128000000</v>
      </c>
      <c r="E22" s="5" t="n">
        <v>502000000</v>
      </c>
      <c r="F22" s="6" t="n">
        <v>1825000000</v>
      </c>
    </row>
    <row r="23" spans="1:6">
      <c r="A23" s="4" t="s">
        <v>819</v>
      </c>
    </row>
    <row r="24" spans="1:6">
      <c r="A24" s="3" t="s">
        <v>1645</v>
      </c>
    </row>
    <row r="25" spans="1:6">
      <c r="A25" s="4" t="s">
        <v>1620</v>
      </c>
      <c r="C25" s="4" t="s">
        <v>873</v>
      </c>
      <c r="D25" s="4" t="s">
        <v>873</v>
      </c>
    </row>
    <row r="26" spans="1:6">
      <c r="A26" s="4" t="s">
        <v>1630</v>
      </c>
      <c r="C26" s="5" t="n">
        <v>1</v>
      </c>
      <c r="D26" s="5" t="n">
        <v>1</v>
      </c>
    </row>
    <row r="27" spans="1:6">
      <c r="A27" s="4" t="s">
        <v>1652</v>
      </c>
      <c r="B27" s="6" t="n">
        <v>772000000</v>
      </c>
    </row>
    <row r="28" spans="1:6">
      <c r="A28" s="4" t="s">
        <v>324</v>
      </c>
      <c r="B28" s="5" t="n">
        <v>737000000</v>
      </c>
      <c r="D28" s="6" t="n">
        <v>672000000</v>
      </c>
    </row>
    <row r="29" spans="1:6">
      <c r="A29" s="4" t="s">
        <v>191</v>
      </c>
      <c r="B29" s="6" t="n">
        <v>35000000</v>
      </c>
    </row>
    <row r="30" spans="1:6">
      <c r="A30" s="4" t="s">
        <v>1653</v>
      </c>
      <c r="D30" s="5" t="n">
        <v>18000000</v>
      </c>
    </row>
    <row r="31" spans="1:6">
      <c r="A31" s="4" t="s">
        <v>820</v>
      </c>
      <c r="D31" s="5" t="n">
        <v>64000000</v>
      </c>
    </row>
    <row r="32" spans="1:6">
      <c r="A32" s="3" t="s">
        <v>1646</v>
      </c>
    </row>
    <row r="33" spans="1:6">
      <c r="A33" s="4" t="s">
        <v>31</v>
      </c>
      <c r="D33" s="5" t="n">
        <v>2276000000</v>
      </c>
      <c r="E33" s="5" t="n">
        <v>1806000000</v>
      </c>
    </row>
    <row r="34" spans="1:6">
      <c r="A34" s="4" t="s">
        <v>1647</v>
      </c>
      <c r="D34" s="5" t="n">
        <v>83000000</v>
      </c>
      <c r="E34" s="5" t="n">
        <v>-136000000</v>
      </c>
    </row>
    <row r="35" spans="1:6">
      <c r="A35" s="4" t="s">
        <v>180</v>
      </c>
      <c r="D35" s="5" t="n">
        <v>52000000</v>
      </c>
      <c r="E35" s="5" t="n">
        <v>-89000000</v>
      </c>
    </row>
    <row r="36" spans="1:6">
      <c r="A36" s="3" t="s">
        <v>1648</v>
      </c>
    </row>
    <row r="37" spans="1:6">
      <c r="A37" s="4" t="s">
        <v>45</v>
      </c>
      <c r="D37" s="5" t="n">
        <v>15000000</v>
      </c>
      <c r="E37" s="5" t="n">
        <v>-45000000</v>
      </c>
    </row>
    <row r="38" spans="1:6">
      <c r="A38" s="4" t="s">
        <v>46</v>
      </c>
      <c r="D38" s="5" t="n">
        <v>37000000</v>
      </c>
      <c r="E38" s="5" t="n">
        <v>-45000000</v>
      </c>
    </row>
    <row r="39" spans="1:6">
      <c r="A39" s="3" t="s">
        <v>1649</v>
      </c>
    </row>
    <row r="40" spans="1:6">
      <c r="A40" s="4" t="s">
        <v>81</v>
      </c>
      <c r="D40" s="5" t="n">
        <v>589000000</v>
      </c>
      <c r="E40" s="5" t="n">
        <v>424000000</v>
      </c>
    </row>
    <row r="41" spans="1:6">
      <c r="A41" s="4" t="s">
        <v>111</v>
      </c>
      <c r="D41" s="5" t="n">
        <v>-130000000</v>
      </c>
      <c r="E41" s="5" t="n">
        <v>-128000000</v>
      </c>
    </row>
    <row r="42" spans="1:6">
      <c r="A42" s="4" t="s">
        <v>1654</v>
      </c>
      <c r="D42" s="5" t="n">
        <v>459000000</v>
      </c>
      <c r="E42" s="5" t="n">
        <v>296000000</v>
      </c>
    </row>
    <row r="43" spans="1:6">
      <c r="A43" s="4" t="s">
        <v>90</v>
      </c>
      <c r="D43" s="5" t="n">
        <v>3888000000</v>
      </c>
      <c r="E43" s="5" t="n">
        <v>2841000000</v>
      </c>
    </row>
    <row r="44" spans="1:6">
      <c r="A44" s="4" t="s">
        <v>118</v>
      </c>
      <c r="D44" s="5" t="n">
        <v>-2765000000</v>
      </c>
      <c r="E44" s="5" t="n">
        <v>-1657000000</v>
      </c>
    </row>
    <row r="45" spans="1:6">
      <c r="A45" s="4" t="s">
        <v>1655</v>
      </c>
      <c r="D45" s="5" t="n">
        <v>1123000000</v>
      </c>
      <c r="E45" s="5" t="n">
        <v>1184000000</v>
      </c>
    </row>
    <row r="46" spans="1:6">
      <c r="A46" s="4" t="s">
        <v>727</v>
      </c>
      <c r="D46" s="5" t="n">
        <v>1582000000</v>
      </c>
      <c r="E46" s="5" t="n">
        <v>1480000000</v>
      </c>
    </row>
    <row r="47" spans="1:6">
      <c r="A47" s="4" t="s">
        <v>46</v>
      </c>
      <c r="E47" s="5" t="n">
        <v>775000000</v>
      </c>
    </row>
    <row r="48" spans="1:6">
      <c r="A48" s="3" t="s">
        <v>1650</v>
      </c>
    </row>
    <row r="49" spans="1:6">
      <c r="A49" s="4" t="s">
        <v>1651</v>
      </c>
      <c r="D49" s="5" t="n">
        <v>438000000</v>
      </c>
      <c r="E49" s="5" t="n">
        <v>-182000000</v>
      </c>
    </row>
    <row r="50" spans="1:6">
      <c r="A50" s="4" t="s">
        <v>154</v>
      </c>
      <c r="D50" s="5" t="n">
        <v>-184000000</v>
      </c>
      <c r="E50" s="5" t="n">
        <v>89000000</v>
      </c>
    </row>
    <row r="51" spans="1:6">
      <c r="A51" s="4" t="s">
        <v>163</v>
      </c>
      <c r="D51" s="5" t="n">
        <v>-442000000</v>
      </c>
      <c r="E51" s="5" t="n">
        <v>-24000000</v>
      </c>
    </row>
    <row r="52" spans="1:6">
      <c r="A52" s="4" t="s">
        <v>164</v>
      </c>
      <c r="D52" s="5" t="n">
        <v>-188000000</v>
      </c>
      <c r="E52" s="5" t="n">
        <v>-117000000</v>
      </c>
    </row>
    <row r="53" spans="1:6">
      <c r="A53" s="4" t="s">
        <v>724</v>
      </c>
      <c r="D53" s="5" t="n">
        <v>1001000000</v>
      </c>
      <c r="E53" s="5" t="n">
        <v>1284000000</v>
      </c>
    </row>
    <row r="54" spans="1:6">
      <c r="A54" s="4" t="s">
        <v>1656</v>
      </c>
      <c r="D54" s="7" t="n">
        <v>66.67</v>
      </c>
    </row>
    <row r="55" spans="1:6">
      <c r="A55" s="4" t="s">
        <v>1657</v>
      </c>
      <c r="D55" s="4" t="s">
        <v>873</v>
      </c>
    </row>
    <row r="56" spans="1:6">
      <c r="A56" s="4" t="s">
        <v>1658</v>
      </c>
    </row>
    <row r="57" spans="1:6">
      <c r="A57" s="3" t="s">
        <v>1646</v>
      </c>
    </row>
    <row r="58" spans="1:6">
      <c r="A58" s="4" t="s">
        <v>31</v>
      </c>
      <c r="D58" s="6" t="n">
        <v>328000000</v>
      </c>
      <c r="E58" s="6" t="n">
        <v>48300000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9</v>
      </c>
      <c r="B1" s="2" t="s">
        <v>1</v>
      </c>
    </row>
    <row r="2" spans="1:4">
      <c r="B2" s="2" t="s">
        <v>27</v>
      </c>
      <c r="C2" s="2" t="s">
        <v>28</v>
      </c>
      <c r="D2" s="2" t="s">
        <v>29</v>
      </c>
    </row>
    <row r="3" spans="1:4">
      <c r="A3" s="3" t="s">
        <v>84</v>
      </c>
    </row>
    <row r="4" spans="1:4">
      <c r="A4" s="4" t="s">
        <v>1660</v>
      </c>
      <c r="B4" s="6" t="n">
        <v>116</v>
      </c>
      <c r="C4" s="6" t="n">
        <v>84</v>
      </c>
    </row>
    <row r="5" spans="1:4">
      <c r="A5" s="4" t="s">
        <v>65</v>
      </c>
      <c r="B5" s="5" t="n">
        <v>-8</v>
      </c>
      <c r="C5" s="5" t="n">
        <v>-1</v>
      </c>
    </row>
    <row r="6" spans="1:4">
      <c r="A6" s="4" t="s">
        <v>201</v>
      </c>
      <c r="B6" s="5" t="n">
        <v>1</v>
      </c>
      <c r="C6" s="5" t="n">
        <v>20</v>
      </c>
    </row>
    <row r="7" spans="1:4">
      <c r="A7" s="4" t="s">
        <v>927</v>
      </c>
      <c r="B7" s="5" t="n">
        <v>9</v>
      </c>
    </row>
    <row r="8" spans="1:4">
      <c r="A8" s="4" t="s">
        <v>1661</v>
      </c>
      <c r="C8" s="5" t="n">
        <v>-4</v>
      </c>
    </row>
    <row r="9" spans="1:4">
      <c r="A9" s="4" t="s">
        <v>1662</v>
      </c>
      <c r="B9" s="5" t="n">
        <v>11</v>
      </c>
      <c r="C9" s="5" t="n">
        <v>18</v>
      </c>
      <c r="D9" s="6" t="n">
        <v>29</v>
      </c>
    </row>
    <row r="10" spans="1:4">
      <c r="A10" s="4" t="s">
        <v>190</v>
      </c>
      <c r="B10" s="5" t="n">
        <v>-1</v>
      </c>
      <c r="C10" s="5" t="n">
        <v>-1</v>
      </c>
      <c r="D10" s="5" t="n">
        <v>-2</v>
      </c>
    </row>
    <row r="11" spans="1:4">
      <c r="A11" s="4" t="s">
        <v>1663</v>
      </c>
      <c r="B11" s="6" t="n">
        <v>128</v>
      </c>
      <c r="C11" s="6" t="n">
        <v>116</v>
      </c>
      <c r="D11" s="6" t="n">
        <v>84</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0</v>
      </c>
      <c r="B1" s="2" t="s">
        <v>1</v>
      </c>
    </row>
    <row r="2" spans="1:2">
      <c r="B2" s="2" t="s">
        <v>27</v>
      </c>
    </row>
    <row r="3" spans="1:2">
      <c r="A3" s="3" t="s">
        <v>230</v>
      </c>
    </row>
    <row r="4" spans="1:2">
      <c r="A4" s="4" t="s">
        <v>230</v>
      </c>
      <c r="B4" s="4" t="s">
        <v>23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64</v>
      </c>
      <c r="B1" s="2" t="s">
        <v>1</v>
      </c>
    </row>
    <row r="2" spans="1:4">
      <c r="B2" s="2" t="s">
        <v>27</v>
      </c>
      <c r="C2" s="2" t="s">
        <v>28</v>
      </c>
      <c r="D2" s="2" t="s">
        <v>29</v>
      </c>
    </row>
    <row r="3" spans="1:4">
      <c r="A3" s="3" t="s">
        <v>276</v>
      </c>
    </row>
    <row r="4" spans="1:4">
      <c r="A4" s="4" t="s">
        <v>1087</v>
      </c>
      <c r="B4" s="6" t="n">
        <v>3766</v>
      </c>
      <c r="C4" s="6" t="n">
        <v>4027</v>
      </c>
    </row>
    <row r="5" spans="1:4">
      <c r="A5" s="4" t="s">
        <v>1662</v>
      </c>
      <c r="B5" s="5" t="n">
        <v>11</v>
      </c>
      <c r="C5" s="5" t="n">
        <v>18</v>
      </c>
      <c r="D5" s="6" t="n">
        <v>29</v>
      </c>
    </row>
    <row r="6" spans="1:4">
      <c r="A6" s="4" t="s">
        <v>1665</v>
      </c>
      <c r="B6" s="5" t="n">
        <v>1</v>
      </c>
      <c r="C6" s="5" t="n">
        <v>1</v>
      </c>
      <c r="D6" s="5" t="n">
        <v>2</v>
      </c>
    </row>
    <row r="7" spans="1:4">
      <c r="A7" s="4" t="s">
        <v>1666</v>
      </c>
      <c r="B7" s="5" t="n">
        <v>128</v>
      </c>
      <c r="C7" s="5" t="n">
        <v>116</v>
      </c>
      <c r="D7" s="5" t="n">
        <v>84</v>
      </c>
    </row>
    <row r="8" spans="1:4">
      <c r="A8" s="4" t="s">
        <v>1153</v>
      </c>
      <c r="B8" s="5" t="n">
        <v>117</v>
      </c>
      <c r="C8" s="5" t="n">
        <v>62</v>
      </c>
    </row>
    <row r="9" spans="1:4">
      <c r="A9" s="4" t="s">
        <v>1667</v>
      </c>
      <c r="D9" s="5" t="n">
        <v>-1</v>
      </c>
    </row>
    <row r="10" spans="1:4">
      <c r="A10" s="4" t="s">
        <v>1152</v>
      </c>
      <c r="B10" s="5" t="n">
        <v>-252</v>
      </c>
      <c r="C10" s="5" t="n">
        <v>-322</v>
      </c>
      <c r="D10" s="5" t="n">
        <v>-233</v>
      </c>
    </row>
    <row r="11" spans="1:4">
      <c r="A11" s="4" t="s">
        <v>1668</v>
      </c>
      <c r="B11" s="5" t="n">
        <v>41</v>
      </c>
      <c r="C11" s="5" t="n">
        <v>13</v>
      </c>
    </row>
    <row r="12" spans="1:4">
      <c r="A12" s="4" t="s">
        <v>1669</v>
      </c>
      <c r="B12" s="5" t="n">
        <v>-19</v>
      </c>
      <c r="C12" s="5" t="n">
        <v>-38</v>
      </c>
      <c r="D12" s="6" t="n">
        <v>-37</v>
      </c>
    </row>
    <row r="13" spans="1:4">
      <c r="A13" s="4" t="s">
        <v>1670</v>
      </c>
    </row>
    <row r="14" spans="1:4">
      <c r="A14" s="3" t="s">
        <v>276</v>
      </c>
    </row>
    <row r="15" spans="1:4">
      <c r="A15" s="4" t="s">
        <v>1087</v>
      </c>
      <c r="B15" s="6" t="n">
        <v>69</v>
      </c>
      <c r="C15" s="5" t="n">
        <v>69</v>
      </c>
    </row>
    <row r="16" spans="1:4">
      <c r="A16" s="4" t="s">
        <v>1089</v>
      </c>
      <c r="B16" s="4" t="s">
        <v>1445</v>
      </c>
    </row>
    <row r="17" spans="1:4">
      <c r="A17" s="4" t="s">
        <v>1671</v>
      </c>
      <c r="B17" s="4" t="s">
        <v>1672</v>
      </c>
    </row>
    <row r="18" spans="1:4">
      <c r="A18" s="4" t="s">
        <v>1596</v>
      </c>
    </row>
    <row r="19" spans="1:4">
      <c r="A19" s="3" t="s">
        <v>276</v>
      </c>
    </row>
    <row r="20" spans="1:4">
      <c r="A20" s="4" t="s">
        <v>1597</v>
      </c>
      <c r="B20" s="6" t="n">
        <v>20</v>
      </c>
      <c r="C20" s="6" t="n">
        <v>11</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73</v>
      </c>
      <c r="B1" s="2" t="s">
        <v>1</v>
      </c>
    </row>
    <row r="2" spans="1:4">
      <c r="B2" s="2" t="s">
        <v>27</v>
      </c>
      <c r="C2" s="2" t="s">
        <v>28</v>
      </c>
      <c r="D2" s="2" t="s">
        <v>29</v>
      </c>
    </row>
    <row r="3" spans="1:4">
      <c r="A3" s="3" t="s">
        <v>276</v>
      </c>
    </row>
    <row r="4" spans="1:4">
      <c r="A4" s="4" t="s">
        <v>1674</v>
      </c>
      <c r="B4" s="6" t="n">
        <v>1050000</v>
      </c>
      <c r="C4" s="6" t="n">
        <v>1049044</v>
      </c>
      <c r="D4" s="6" t="n">
        <v>1000000</v>
      </c>
    </row>
    <row r="5" spans="1:4">
      <c r="A5" s="4" t="s">
        <v>1675</v>
      </c>
      <c r="B5" s="5" t="n">
        <v>997369</v>
      </c>
      <c r="C5" s="5" t="n">
        <v>780357</v>
      </c>
      <c r="D5" s="5" t="n">
        <v>1922195</v>
      </c>
    </row>
    <row r="6" spans="1:4">
      <c r="A6" s="4" t="s">
        <v>750</v>
      </c>
      <c r="B6" s="5" t="n">
        <v>2606613</v>
      </c>
      <c r="C6" s="5" t="n">
        <v>5296960</v>
      </c>
      <c r="D6" s="5" t="n">
        <v>4604622</v>
      </c>
    </row>
    <row r="7" spans="1:4">
      <c r="A7" s="4" t="s">
        <v>1676</v>
      </c>
      <c r="B7" s="5" t="n">
        <v>338787</v>
      </c>
      <c r="C7" s="5" t="n">
        <v>469737</v>
      </c>
      <c r="D7" s="5" t="n">
        <v>491641</v>
      </c>
    </row>
    <row r="8" spans="1:4">
      <c r="A8" s="4" t="s">
        <v>172</v>
      </c>
      <c r="B8" s="6" t="n">
        <v>4992769</v>
      </c>
      <c r="C8" s="6" t="n">
        <v>7596098</v>
      </c>
      <c r="D8" s="6" t="n">
        <v>8018458</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7</v>
      </c>
      <c r="B1" s="2" t="s">
        <v>1</v>
      </c>
    </row>
    <row r="2" spans="1:4">
      <c r="B2" s="2" t="s">
        <v>27</v>
      </c>
      <c r="C2" s="2" t="s">
        <v>28</v>
      </c>
      <c r="D2" s="2" t="s">
        <v>29</v>
      </c>
    </row>
    <row r="3" spans="1:4">
      <c r="A3" s="3" t="s">
        <v>276</v>
      </c>
    </row>
    <row r="4" spans="1:4">
      <c r="A4" s="4" t="s">
        <v>1678</v>
      </c>
      <c r="B4" s="6" t="n">
        <v>22</v>
      </c>
      <c r="C4" s="6" t="n">
        <v>26</v>
      </c>
      <c r="D4" s="6" t="n">
        <v>9</v>
      </c>
    </row>
    <row r="5" spans="1:4">
      <c r="A5" s="4" t="s">
        <v>1679</v>
      </c>
      <c r="B5" s="5" t="n">
        <v>1</v>
      </c>
      <c r="C5" s="5" t="n">
        <v>1</v>
      </c>
      <c r="D5" s="5" t="n">
        <v>1</v>
      </c>
    </row>
    <row r="6" spans="1:4">
      <c r="A6" s="4" t="s">
        <v>181</v>
      </c>
      <c r="B6" s="5" t="n">
        <v>7</v>
      </c>
      <c r="C6" s="5" t="n">
        <v>15</v>
      </c>
      <c r="D6" s="5" t="n">
        <v>9</v>
      </c>
    </row>
    <row r="7" spans="1:4">
      <c r="A7" s="4" t="s">
        <v>296</v>
      </c>
      <c r="B7" s="5" t="n">
        <v>4</v>
      </c>
      <c r="C7" s="5" t="n">
        <v>1</v>
      </c>
      <c r="D7" s="5" t="n">
        <v>3</v>
      </c>
    </row>
    <row r="8" spans="1:4">
      <c r="A8" s="4" t="s">
        <v>172</v>
      </c>
      <c r="B8" s="6" t="n">
        <v>34</v>
      </c>
      <c r="C8" s="6" t="n">
        <v>43</v>
      </c>
      <c r="D8" s="6" t="n">
        <v>22</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680</v>
      </c>
      <c r="B1" s="2" t="s">
        <v>1</v>
      </c>
    </row>
    <row r="2" spans="1:4">
      <c r="B2" s="2" t="s">
        <v>27</v>
      </c>
      <c r="C2" s="2" t="s">
        <v>28</v>
      </c>
      <c r="D2" s="2" t="s">
        <v>29</v>
      </c>
    </row>
    <row r="3" spans="1:4">
      <c r="A3" s="3" t="s">
        <v>276</v>
      </c>
    </row>
    <row r="4" spans="1:4">
      <c r="A4" s="4" t="s">
        <v>1681</v>
      </c>
      <c r="B4" s="6" t="n">
        <v>2138000</v>
      </c>
      <c r="C4" s="6" t="n">
        <v>2050902</v>
      </c>
      <c r="D4" s="6" t="n">
        <v>1450000</v>
      </c>
    </row>
    <row r="5" spans="1:4">
      <c r="A5" s="4" t="s">
        <v>1682</v>
      </c>
      <c r="B5" s="4" t="s">
        <v>1683</v>
      </c>
    </row>
    <row r="6" spans="1:4">
      <c r="A6" s="4" t="s">
        <v>1684</v>
      </c>
      <c r="B6" s="4" t="s">
        <v>1685</v>
      </c>
    </row>
    <row r="7" spans="1:4">
      <c r="A7" s="4" t="s">
        <v>1668</v>
      </c>
      <c r="B7" s="6" t="n">
        <v>41000000</v>
      </c>
      <c r="C7" s="5" t="n">
        <v>13000000</v>
      </c>
    </row>
    <row r="8" spans="1:4">
      <c r="A8" s="4" t="s">
        <v>1686</v>
      </c>
    </row>
    <row r="9" spans="1:4">
      <c r="A9" s="3" t="s">
        <v>276</v>
      </c>
    </row>
    <row r="10" spans="1:4">
      <c r="A10" s="4" t="s">
        <v>1681</v>
      </c>
      <c r="B10" s="6" t="n">
        <v>440000</v>
      </c>
      <c r="C10" s="6" t="n">
        <v>440000</v>
      </c>
      <c r="D10" s="6" t="n">
        <v>440000</v>
      </c>
    </row>
    <row r="11" spans="1:4">
      <c r="A11" s="4" t="s">
        <v>1687</v>
      </c>
      <c r="B11" s="5" t="n">
        <v>30497</v>
      </c>
      <c r="C11" s="5" t="n">
        <v>35001</v>
      </c>
      <c r="D11" s="5" t="n">
        <v>29339</v>
      </c>
    </row>
    <row r="12" spans="1:4">
      <c r="A12" s="4" t="s">
        <v>1688</v>
      </c>
    </row>
    <row r="13" spans="1:4">
      <c r="A13" s="3" t="s">
        <v>276</v>
      </c>
    </row>
    <row r="14" spans="1:4">
      <c r="A14" s="4" t="s">
        <v>1681</v>
      </c>
      <c r="B14" s="6" t="n">
        <v>199000</v>
      </c>
      <c r="C14" s="6" t="n">
        <v>255082</v>
      </c>
    </row>
    <row r="15" spans="1:4">
      <c r="A15" s="4" t="s">
        <v>1689</v>
      </c>
      <c r="B15" s="5" t="n">
        <v>185000</v>
      </c>
    </row>
    <row r="16" spans="1:4">
      <c r="A16" s="4" t="s">
        <v>1690</v>
      </c>
      <c r="B16" s="6" t="n">
        <v>14000</v>
      </c>
    </row>
    <row r="17" spans="1:4">
      <c r="A17" s="4" t="s">
        <v>1687</v>
      </c>
      <c r="B17" s="5" t="n">
        <v>12823</v>
      </c>
      <c r="C17" s="5" t="n">
        <v>19892</v>
      </c>
    </row>
    <row r="18" spans="1:4">
      <c r="A18" s="4" t="s">
        <v>1691</v>
      </c>
    </row>
    <row r="19" spans="1:4">
      <c r="A19" s="3" t="s">
        <v>276</v>
      </c>
    </row>
    <row r="20" spans="1:4">
      <c r="A20" s="4" t="s">
        <v>1681</v>
      </c>
      <c r="C20" s="6" t="n">
        <v>175000</v>
      </c>
      <c r="D20" s="6" t="n">
        <v>140000</v>
      </c>
    </row>
    <row r="21" spans="1:4">
      <c r="A21" s="4" t="s">
        <v>1687</v>
      </c>
      <c r="C21" s="5" t="n">
        <v>13921</v>
      </c>
      <c r="D21" s="5" t="n">
        <v>9333</v>
      </c>
    </row>
    <row r="22" spans="1:4">
      <c r="A22" s="4" t="s">
        <v>1692</v>
      </c>
    </row>
    <row r="23" spans="1:4">
      <c r="A23" s="3" t="s">
        <v>276</v>
      </c>
    </row>
    <row r="24" spans="1:4">
      <c r="A24" s="4" t="s">
        <v>1681</v>
      </c>
      <c r="B24" s="6" t="n">
        <v>209000</v>
      </c>
      <c r="C24" s="6" t="n">
        <v>190000</v>
      </c>
      <c r="D24" s="6" t="n">
        <v>155000</v>
      </c>
    </row>
    <row r="25" spans="1:4">
      <c r="A25" s="4" t="s">
        <v>1689</v>
      </c>
      <c r="B25" s="5" t="n">
        <v>160000</v>
      </c>
    </row>
    <row r="26" spans="1:4">
      <c r="A26" s="4" t="s">
        <v>1693</v>
      </c>
      <c r="B26" s="5" t="n">
        <v>30000</v>
      </c>
    </row>
    <row r="27" spans="1:4">
      <c r="A27" s="4" t="s">
        <v>1690</v>
      </c>
      <c r="B27" s="6" t="n">
        <v>19000</v>
      </c>
    </row>
    <row r="28" spans="1:4">
      <c r="A28" s="4" t="s">
        <v>1687</v>
      </c>
      <c r="B28" s="5" t="n">
        <v>13169</v>
      </c>
      <c r="C28" s="5" t="n">
        <v>15114</v>
      </c>
      <c r="D28" s="5" t="n">
        <v>10333</v>
      </c>
    </row>
    <row r="29" spans="1:4">
      <c r="A29" s="4" t="s">
        <v>1694</v>
      </c>
    </row>
    <row r="30" spans="1:4">
      <c r="A30" s="3" t="s">
        <v>276</v>
      </c>
    </row>
    <row r="31" spans="1:4">
      <c r="A31" s="4" t="s">
        <v>1681</v>
      </c>
      <c r="B31" s="6" t="n">
        <v>175000</v>
      </c>
    </row>
    <row r="32" spans="1:4">
      <c r="A32" s="4" t="s">
        <v>1689</v>
      </c>
      <c r="B32" s="5" t="n">
        <v>160000</v>
      </c>
    </row>
    <row r="33" spans="1:4">
      <c r="A33" s="4" t="s">
        <v>1695</v>
      </c>
      <c r="B33" s="6" t="n">
        <v>15000</v>
      </c>
    </row>
    <row r="34" spans="1:4">
      <c r="A34" s="4" t="s">
        <v>1687</v>
      </c>
      <c r="B34" s="5" t="n">
        <v>12129</v>
      </c>
    </row>
    <row r="35" spans="1:4">
      <c r="A35" s="4" t="s">
        <v>1696</v>
      </c>
    </row>
    <row r="36" spans="1:4">
      <c r="A36" s="3" t="s">
        <v>276</v>
      </c>
    </row>
    <row r="37" spans="1:4">
      <c r="A37" s="4" t="s">
        <v>1681</v>
      </c>
      <c r="D37" s="6" t="n">
        <v>140000</v>
      </c>
    </row>
    <row r="38" spans="1:4">
      <c r="A38" s="4" t="s">
        <v>1687</v>
      </c>
      <c r="D38" s="5" t="n">
        <v>9333</v>
      </c>
    </row>
    <row r="39" spans="1:4">
      <c r="A39" s="4" t="s">
        <v>1697</v>
      </c>
    </row>
    <row r="40" spans="1:4">
      <c r="A40" s="3" t="s">
        <v>276</v>
      </c>
    </row>
    <row r="41" spans="1:4">
      <c r="A41" s="4" t="s">
        <v>1681</v>
      </c>
      <c r="B41" s="6" t="n">
        <v>194000</v>
      </c>
      <c r="C41" s="6" t="n">
        <v>240410</v>
      </c>
    </row>
    <row r="42" spans="1:4">
      <c r="A42" s="4" t="s">
        <v>1689</v>
      </c>
      <c r="B42" s="5" t="n">
        <v>160000</v>
      </c>
    </row>
    <row r="43" spans="1:4">
      <c r="A43" s="4" t="s">
        <v>1695</v>
      </c>
      <c r="B43" s="5" t="n">
        <v>15000</v>
      </c>
    </row>
    <row r="44" spans="1:4">
      <c r="A44" s="4" t="s">
        <v>1690</v>
      </c>
      <c r="B44" s="6" t="n">
        <v>19000</v>
      </c>
    </row>
    <row r="45" spans="1:4">
      <c r="A45" s="4" t="s">
        <v>1687</v>
      </c>
      <c r="B45" s="5" t="n">
        <v>12129</v>
      </c>
      <c r="C45" s="5" t="n">
        <v>18752</v>
      </c>
    </row>
    <row r="46" spans="1:4">
      <c r="A46" s="4" t="s">
        <v>1698</v>
      </c>
    </row>
    <row r="47" spans="1:4">
      <c r="A47" s="3" t="s">
        <v>276</v>
      </c>
    </row>
    <row r="48" spans="1:4">
      <c r="A48" s="4" t="s">
        <v>1681</v>
      </c>
      <c r="D48" s="6" t="n">
        <v>130000</v>
      </c>
    </row>
    <row r="49" spans="1:4">
      <c r="A49" s="4" t="s">
        <v>1687</v>
      </c>
      <c r="D49" s="5" t="n">
        <v>8666</v>
      </c>
    </row>
    <row r="50" spans="1:4">
      <c r="A50" s="4" t="s">
        <v>1699</v>
      </c>
    </row>
    <row r="51" spans="1:4">
      <c r="A51" s="3" t="s">
        <v>276</v>
      </c>
    </row>
    <row r="52" spans="1:4">
      <c r="A52" s="4" t="s">
        <v>1681</v>
      </c>
      <c r="D52" s="6" t="n">
        <v>175000</v>
      </c>
    </row>
    <row r="53" spans="1:4">
      <c r="A53" s="4" t="s">
        <v>1687</v>
      </c>
      <c r="D53" s="5" t="n">
        <v>11667</v>
      </c>
    </row>
    <row r="54" spans="1:4">
      <c r="A54" s="4" t="s">
        <v>1700</v>
      </c>
    </row>
    <row r="55" spans="1:4">
      <c r="A55" s="3" t="s">
        <v>276</v>
      </c>
    </row>
    <row r="56" spans="1:4">
      <c r="A56" s="4" t="s">
        <v>1681</v>
      </c>
      <c r="B56" s="6" t="n">
        <v>175000</v>
      </c>
    </row>
    <row r="57" spans="1:4">
      <c r="A57" s="4" t="s">
        <v>1689</v>
      </c>
      <c r="B57" s="5" t="n">
        <v>160000</v>
      </c>
    </row>
    <row r="58" spans="1:4">
      <c r="A58" s="4" t="s">
        <v>1695</v>
      </c>
      <c r="B58" s="6" t="n">
        <v>15000</v>
      </c>
    </row>
    <row r="59" spans="1:4">
      <c r="A59" s="4" t="s">
        <v>1687</v>
      </c>
      <c r="B59" s="5" t="n">
        <v>12129</v>
      </c>
    </row>
    <row r="60" spans="1:4">
      <c r="A60" s="4" t="s">
        <v>1701</v>
      </c>
    </row>
    <row r="61" spans="1:4">
      <c r="A61" s="3" t="s">
        <v>276</v>
      </c>
    </row>
    <row r="62" spans="1:4">
      <c r="A62" s="4" t="s">
        <v>1681</v>
      </c>
      <c r="B62" s="6" t="n">
        <v>174000</v>
      </c>
      <c r="C62" s="6" t="n">
        <v>225410</v>
      </c>
    </row>
    <row r="63" spans="1:4">
      <c r="A63" s="4" t="s">
        <v>1689</v>
      </c>
      <c r="B63" s="5" t="n">
        <v>160000</v>
      </c>
    </row>
    <row r="64" spans="1:4">
      <c r="A64" s="4" t="s">
        <v>1690</v>
      </c>
      <c r="B64" s="6" t="n">
        <v>14000</v>
      </c>
    </row>
    <row r="65" spans="1:4">
      <c r="A65" s="4" t="s">
        <v>1687</v>
      </c>
      <c r="B65" s="5" t="n">
        <v>11090</v>
      </c>
      <c r="C65" s="5" t="n">
        <v>17558</v>
      </c>
    </row>
    <row r="66" spans="1:4">
      <c r="A66" s="4" t="s">
        <v>1702</v>
      </c>
    </row>
    <row r="67" spans="1:4">
      <c r="A67" s="3" t="s">
        <v>276</v>
      </c>
    </row>
    <row r="68" spans="1:4">
      <c r="A68" s="4" t="s">
        <v>1681</v>
      </c>
      <c r="B68" s="6" t="n">
        <v>207000</v>
      </c>
      <c r="C68" s="6" t="n">
        <v>190000</v>
      </c>
      <c r="D68" s="6" t="n">
        <v>140000</v>
      </c>
    </row>
    <row r="69" spans="1:4">
      <c r="A69" s="4" t="s">
        <v>1689</v>
      </c>
      <c r="B69" s="5" t="n">
        <v>160000</v>
      </c>
    </row>
    <row r="70" spans="1:4">
      <c r="A70" s="4" t="s">
        <v>1695</v>
      </c>
      <c r="B70" s="5" t="n">
        <v>30000</v>
      </c>
    </row>
    <row r="71" spans="1:4">
      <c r="A71" s="4" t="s">
        <v>1690</v>
      </c>
      <c r="B71" s="6" t="n">
        <v>17000</v>
      </c>
    </row>
    <row r="72" spans="1:4">
      <c r="A72" s="4" t="s">
        <v>1687</v>
      </c>
      <c r="B72" s="5" t="n">
        <v>13169</v>
      </c>
      <c r="C72" s="5" t="n">
        <v>15114</v>
      </c>
      <c r="D72" s="5" t="n">
        <v>9333</v>
      </c>
    </row>
    <row r="73" spans="1:4">
      <c r="A73" s="4" t="s">
        <v>1703</v>
      </c>
    </row>
    <row r="74" spans="1:4">
      <c r="A74" s="3" t="s">
        <v>276</v>
      </c>
    </row>
    <row r="75" spans="1:4">
      <c r="A75" s="4" t="s">
        <v>1681</v>
      </c>
      <c r="B75" s="6" t="n">
        <v>195000</v>
      </c>
      <c r="C75" s="6" t="n">
        <v>175000</v>
      </c>
    </row>
    <row r="76" spans="1:4">
      <c r="A76" s="4" t="s">
        <v>1689</v>
      </c>
      <c r="B76" s="5" t="n">
        <v>160000</v>
      </c>
    </row>
    <row r="77" spans="1:4">
      <c r="A77" s="4" t="s">
        <v>1695</v>
      </c>
      <c r="B77" s="5" t="n">
        <v>15000</v>
      </c>
    </row>
    <row r="78" spans="1:4">
      <c r="A78" s="4" t="s">
        <v>1690</v>
      </c>
      <c r="B78" s="6" t="n">
        <v>20000</v>
      </c>
    </row>
    <row r="79" spans="1:4">
      <c r="A79" s="4" t="s">
        <v>1687</v>
      </c>
      <c r="B79" s="5" t="n">
        <v>12129</v>
      </c>
      <c r="C79" s="5" t="n">
        <v>13921</v>
      </c>
    </row>
    <row r="80" spans="1:4">
      <c r="A80" s="4" t="s">
        <v>1704</v>
      </c>
    </row>
    <row r="81" spans="1:4">
      <c r="A81" s="3" t="s">
        <v>276</v>
      </c>
    </row>
    <row r="82" spans="1:4">
      <c r="A82" s="4" t="s">
        <v>1681</v>
      </c>
      <c r="B82" s="6" t="n">
        <v>170000</v>
      </c>
      <c r="C82" s="6" t="n">
        <v>160000</v>
      </c>
      <c r="D82" s="6" t="n">
        <v>130000</v>
      </c>
    </row>
    <row r="83" spans="1:4">
      <c r="A83" s="4" t="s">
        <v>1689</v>
      </c>
      <c r="B83" s="5" t="n">
        <v>160000</v>
      </c>
    </row>
    <row r="84" spans="1:4">
      <c r="A84" s="4" t="s">
        <v>1690</v>
      </c>
      <c r="B84" s="6" t="n">
        <v>10000</v>
      </c>
    </row>
    <row r="85" spans="1:4">
      <c r="A85" s="4" t="s">
        <v>1687</v>
      </c>
      <c r="B85" s="5" t="n">
        <v>11090</v>
      </c>
      <c r="C85" s="5" t="n">
        <v>12727</v>
      </c>
      <c r="D85" s="5" t="n">
        <v>8666</v>
      </c>
    </row>
    <row r="86" spans="1:4">
      <c r="A86" s="4" t="s">
        <v>1705</v>
      </c>
    </row>
    <row r="87" spans="1:4">
      <c r="A87" s="3" t="s">
        <v>276</v>
      </c>
    </row>
    <row r="88" spans="1:4">
      <c r="A88" s="4" t="s">
        <v>1668</v>
      </c>
      <c r="B88" s="6" t="n">
        <v>0</v>
      </c>
      <c r="C88" s="6" t="n">
        <v>0</v>
      </c>
      <c r="D88" s="6" t="n">
        <v>0</v>
      </c>
    </row>
    <row r="89" spans="1:4">
      <c r="A89" s="4" t="s">
        <v>1706</v>
      </c>
    </row>
    <row r="90" spans="1:4">
      <c r="A90" s="3" t="s">
        <v>276</v>
      </c>
    </row>
    <row r="91" spans="1:4">
      <c r="A91" s="4" t="s">
        <v>1707</v>
      </c>
      <c r="B91" s="4" t="s">
        <v>1708</v>
      </c>
    </row>
    <row r="92" spans="1:4">
      <c r="A92" s="4" t="s">
        <v>1709</v>
      </c>
      <c r="B92" s="4" t="s">
        <v>1577</v>
      </c>
    </row>
    <row r="93" spans="1:4">
      <c r="A93" s="4" t="s">
        <v>1710</v>
      </c>
      <c r="B93" s="4" t="s">
        <v>1577</v>
      </c>
    </row>
    <row r="94" spans="1:4">
      <c r="A94" s="4" t="s">
        <v>1711</v>
      </c>
      <c r="B94" s="4" t="s">
        <v>1577</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2</v>
      </c>
      <c r="B1" s="2" t="s">
        <v>1</v>
      </c>
    </row>
    <row r="2" spans="1:3">
      <c r="B2" s="2" t="s">
        <v>27</v>
      </c>
      <c r="C2" s="2" t="s">
        <v>28</v>
      </c>
    </row>
    <row r="3" spans="1:3">
      <c r="A3" s="3" t="s">
        <v>278</v>
      </c>
    </row>
    <row r="4" spans="1:3">
      <c r="A4" s="4" t="s">
        <v>1713</v>
      </c>
      <c r="B4" s="4" t="s">
        <v>533</v>
      </c>
    </row>
    <row r="5" spans="1:3">
      <c r="A5" s="4" t="s">
        <v>1714</v>
      </c>
    </row>
    <row r="6" spans="1:3">
      <c r="A6" s="3" t="s">
        <v>278</v>
      </c>
    </row>
    <row r="7" spans="1:3">
      <c r="A7" s="4" t="s">
        <v>1715</v>
      </c>
      <c r="B7" s="6" t="n">
        <v>1777</v>
      </c>
      <c r="C7" s="6" t="n">
        <v>1747</v>
      </c>
    </row>
    <row r="8" spans="1:3">
      <c r="A8" s="4" t="s">
        <v>1716</v>
      </c>
    </row>
    <row r="9" spans="1:3">
      <c r="A9" s="3" t="s">
        <v>278</v>
      </c>
    </row>
    <row r="10" spans="1:3">
      <c r="A10" s="4" t="s">
        <v>1715</v>
      </c>
      <c r="B10" s="5" t="n">
        <v>-411</v>
      </c>
      <c r="C10" s="5" t="n">
        <v>-174</v>
      </c>
    </row>
    <row r="11" spans="1:3">
      <c r="A11" s="4" t="s">
        <v>1717</v>
      </c>
    </row>
    <row r="12" spans="1:3">
      <c r="A12" s="3" t="s">
        <v>278</v>
      </c>
    </row>
    <row r="13" spans="1:3">
      <c r="A13" s="4" t="s">
        <v>1715</v>
      </c>
      <c r="B13" s="5" t="n">
        <v>577</v>
      </c>
      <c r="C13" s="5" t="n">
        <v>-587</v>
      </c>
    </row>
    <row r="14" spans="1:3">
      <c r="A14" s="4" t="s">
        <v>1718</v>
      </c>
    </row>
    <row r="15" spans="1:3">
      <c r="A15" s="3" t="s">
        <v>278</v>
      </c>
    </row>
    <row r="16" spans="1:3">
      <c r="A16" s="4" t="s">
        <v>1715</v>
      </c>
      <c r="B16" s="5" t="n">
        <v>446</v>
      </c>
      <c r="C16" s="5" t="n">
        <v>104</v>
      </c>
    </row>
    <row r="17" spans="1:3">
      <c r="A17" s="4" t="s">
        <v>1719</v>
      </c>
    </row>
    <row r="18" spans="1:3">
      <c r="A18" s="3" t="s">
        <v>278</v>
      </c>
    </row>
    <row r="19" spans="1:3">
      <c r="A19" s="4" t="s">
        <v>1720</v>
      </c>
      <c r="B19" s="5" t="n">
        <v>-803</v>
      </c>
    </row>
    <row r="20" spans="1:3">
      <c r="A20" s="4" t="s">
        <v>1721</v>
      </c>
    </row>
    <row r="21" spans="1:3">
      <c r="A21" s="3" t="s">
        <v>278</v>
      </c>
    </row>
    <row r="22" spans="1:3">
      <c r="A22" s="4" t="s">
        <v>1720</v>
      </c>
      <c r="B22" s="5" t="n">
        <v>-230</v>
      </c>
      <c r="C22" s="5" t="n">
        <v>-158</v>
      </c>
    </row>
    <row r="23" spans="1:3">
      <c r="A23" s="4" t="s">
        <v>1722</v>
      </c>
    </row>
    <row r="24" spans="1:3">
      <c r="A24" s="3" t="s">
        <v>278</v>
      </c>
    </row>
    <row r="25" spans="1:3">
      <c r="A25" s="4" t="s">
        <v>1720</v>
      </c>
      <c r="B25" s="5" t="n">
        <v>-84</v>
      </c>
      <c r="C25" s="5" t="n">
        <v>-397</v>
      </c>
    </row>
    <row r="26" spans="1:3">
      <c r="A26" s="4" t="s">
        <v>1723</v>
      </c>
    </row>
    <row r="27" spans="1:3">
      <c r="A27" s="3" t="s">
        <v>278</v>
      </c>
    </row>
    <row r="28" spans="1:3">
      <c r="A28" s="4" t="s">
        <v>1720</v>
      </c>
      <c r="B28" s="5" t="n">
        <v>-2839</v>
      </c>
      <c r="C28" s="5" t="n">
        <v>-1418</v>
      </c>
    </row>
    <row r="29" spans="1:3">
      <c r="A29" s="4" t="s">
        <v>1724</v>
      </c>
    </row>
    <row r="30" spans="1:3">
      <c r="A30" s="3" t="s">
        <v>278</v>
      </c>
    </row>
    <row r="31" spans="1:3">
      <c r="A31" s="4" t="s">
        <v>1720</v>
      </c>
      <c r="B31" s="5" t="n">
        <v>-728</v>
      </c>
    </row>
    <row r="32" spans="1:3">
      <c r="A32" s="4" t="s">
        <v>1725</v>
      </c>
    </row>
    <row r="33" spans="1:3">
      <c r="A33" s="3" t="s">
        <v>278</v>
      </c>
    </row>
    <row r="34" spans="1:3">
      <c r="A34" s="4" t="s">
        <v>1720</v>
      </c>
      <c r="B34" s="5" t="n">
        <v>-403</v>
      </c>
      <c r="C34" s="5" t="n">
        <v>-104</v>
      </c>
    </row>
    <row r="35" spans="1:3">
      <c r="A35" s="4" t="s">
        <v>1726</v>
      </c>
    </row>
    <row r="36" spans="1:3">
      <c r="A36" s="3" t="s">
        <v>278</v>
      </c>
    </row>
    <row r="37" spans="1:3">
      <c r="A37" s="4" t="s">
        <v>1720</v>
      </c>
      <c r="B37" s="5" t="n">
        <v>-3365</v>
      </c>
      <c r="C37" s="5" t="n">
        <v>-2172</v>
      </c>
    </row>
    <row r="38" spans="1:3">
      <c r="A38" s="4" t="s">
        <v>1727</v>
      </c>
    </row>
    <row r="39" spans="1:3">
      <c r="A39" s="3" t="s">
        <v>278</v>
      </c>
    </row>
    <row r="40" spans="1:3">
      <c r="A40" s="4" t="s">
        <v>1720</v>
      </c>
      <c r="B40" s="5" t="n">
        <v>196</v>
      </c>
      <c r="C40" s="5" t="n">
        <v>434</v>
      </c>
    </row>
    <row r="41" spans="1:3">
      <c r="A41" s="4" t="s">
        <v>1728</v>
      </c>
    </row>
    <row r="42" spans="1:3">
      <c r="A42" s="3" t="s">
        <v>278</v>
      </c>
    </row>
    <row r="43" spans="1:3">
      <c r="A43" s="4" t="s">
        <v>1720</v>
      </c>
      <c r="B43" s="5" t="n">
        <v>-765</v>
      </c>
      <c r="C43" s="5" t="n">
        <v>-227</v>
      </c>
    </row>
    <row r="44" spans="1:3">
      <c r="A44" s="4" t="s">
        <v>1729</v>
      </c>
    </row>
    <row r="45" spans="1:3">
      <c r="A45" s="3" t="s">
        <v>278</v>
      </c>
    </row>
    <row r="46" spans="1:3">
      <c r="A46" s="4" t="s">
        <v>1720</v>
      </c>
      <c r="B46" s="5" t="n">
        <v>-352</v>
      </c>
      <c r="C46" s="5" t="n">
        <v>-236</v>
      </c>
    </row>
    <row r="47" spans="1:3">
      <c r="A47" s="4" t="s">
        <v>1730</v>
      </c>
    </row>
    <row r="48" spans="1:3">
      <c r="A48" s="3" t="s">
        <v>278</v>
      </c>
    </row>
    <row r="49" spans="1:3">
      <c r="A49" s="4" t="s">
        <v>1720</v>
      </c>
      <c r="B49" s="6" t="n">
        <v>1377</v>
      </c>
      <c r="C49" s="5" t="n">
        <v>1051</v>
      </c>
    </row>
    <row r="50" spans="1:3">
      <c r="A50" s="4" t="s">
        <v>1731</v>
      </c>
    </row>
    <row r="51" spans="1:3">
      <c r="A51" s="3" t="s">
        <v>278</v>
      </c>
    </row>
    <row r="52" spans="1:3">
      <c r="A52" s="4" t="s">
        <v>1720</v>
      </c>
      <c r="C52" s="6" t="n">
        <v>-328</v>
      </c>
    </row>
    <row r="53" spans="1:3">
      <c r="A53" s="4" t="s">
        <v>535</v>
      </c>
    </row>
    <row r="54" spans="1:3">
      <c r="A54" s="3" t="s">
        <v>278</v>
      </c>
    </row>
    <row r="55" spans="1:3">
      <c r="A55" s="4" t="s">
        <v>1713</v>
      </c>
      <c r="B55" s="4" t="s">
        <v>941</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2</v>
      </c>
      <c r="B1" s="2" t="s">
        <v>1</v>
      </c>
    </row>
    <row r="2" spans="1:3">
      <c r="B2" s="2" t="s">
        <v>27</v>
      </c>
      <c r="C2" s="2" t="s">
        <v>28</v>
      </c>
    </row>
    <row r="3" spans="1:3">
      <c r="A3" s="3" t="s">
        <v>1733</v>
      </c>
    </row>
    <row r="4" spans="1:3">
      <c r="A4" s="4" t="s">
        <v>1734</v>
      </c>
      <c r="B4" s="4" t="s">
        <v>1278</v>
      </c>
    </row>
    <row r="5" spans="1:3">
      <c r="A5" s="4" t="s">
        <v>1735</v>
      </c>
      <c r="B5" s="4" t="s">
        <v>1736</v>
      </c>
    </row>
    <row r="6" spans="1:3">
      <c r="A6" s="4" t="s">
        <v>1737</v>
      </c>
      <c r="B6" s="4" t="s">
        <v>1278</v>
      </c>
    </row>
    <row r="7" spans="1:3">
      <c r="A7" s="4" t="s">
        <v>1738</v>
      </c>
      <c r="B7" s="4" t="s">
        <v>1428</v>
      </c>
    </row>
    <row r="8" spans="1:3">
      <c r="A8" s="4" t="s">
        <v>1739</v>
      </c>
      <c r="B8" s="6" t="n">
        <v>144</v>
      </c>
      <c r="C8" s="6" t="n">
        <v>83</v>
      </c>
    </row>
    <row r="9" spans="1:3">
      <c r="A9" s="4" t="s">
        <v>1740</v>
      </c>
    </row>
    <row r="10" spans="1:3">
      <c r="A10" s="3" t="s">
        <v>1733</v>
      </c>
    </row>
    <row r="11" spans="1:3">
      <c r="A11" s="4" t="s">
        <v>1739</v>
      </c>
      <c r="B11" s="5" t="n">
        <v>205</v>
      </c>
      <c r="C11" s="5" t="n">
        <v>111</v>
      </c>
    </row>
    <row r="12" spans="1:3">
      <c r="A12" s="4" t="s">
        <v>525</v>
      </c>
    </row>
    <row r="13" spans="1:3">
      <c r="A13" s="3" t="s">
        <v>1733</v>
      </c>
    </row>
    <row r="14" spans="1:3">
      <c r="A14" s="4" t="s">
        <v>1739</v>
      </c>
      <c r="B14" s="5" t="n">
        <v>144</v>
      </c>
      <c r="C14" s="5" t="n">
        <v>73</v>
      </c>
    </row>
    <row r="15" spans="1:3">
      <c r="A15" s="4" t="s">
        <v>535</v>
      </c>
    </row>
    <row r="16" spans="1:3">
      <c r="A16" s="3" t="s">
        <v>1733</v>
      </c>
    </row>
    <row r="17" spans="1:3">
      <c r="A17" s="4" t="s">
        <v>1739</v>
      </c>
      <c r="B17" s="6" t="n">
        <v>267</v>
      </c>
      <c r="C17" s="6" t="n">
        <v>149</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741</v>
      </c>
      <c r="B1" s="2" t="s">
        <v>1</v>
      </c>
    </row>
    <row r="2" spans="1:3">
      <c r="B2" s="2" t="s">
        <v>168</v>
      </c>
      <c r="C2" s="2" t="s">
        <v>519</v>
      </c>
    </row>
    <row r="3" spans="1:3">
      <c r="A3" s="3" t="s">
        <v>1742</v>
      </c>
    </row>
    <row r="4" spans="1:3">
      <c r="A4" s="4" t="s">
        <v>1743</v>
      </c>
      <c r="B4" s="4" t="s">
        <v>1744</v>
      </c>
    </row>
    <row r="5" spans="1:3">
      <c r="A5" s="4" t="s">
        <v>1745</v>
      </c>
      <c r="B5" s="6" t="n">
        <v>126</v>
      </c>
      <c r="C5" s="6" t="n">
        <v>181</v>
      </c>
    </row>
    <row r="6" spans="1:3">
      <c r="A6" s="4" t="s">
        <v>1746</v>
      </c>
      <c r="B6" s="5" t="n">
        <v>2</v>
      </c>
      <c r="C6" s="5" t="n">
        <v>-3</v>
      </c>
    </row>
    <row r="7" spans="1:3">
      <c r="A7" s="4" t="s">
        <v>1747</v>
      </c>
      <c r="B7" s="5" t="n">
        <v>-1</v>
      </c>
      <c r="C7" s="5" t="n">
        <v>-2</v>
      </c>
    </row>
    <row r="8" spans="1:3">
      <c r="A8" s="4" t="s">
        <v>1748</v>
      </c>
      <c r="B8" s="5" t="n">
        <v>-67</v>
      </c>
      <c r="C8" s="5" t="n">
        <v>-99</v>
      </c>
    </row>
    <row r="9" spans="1:3">
      <c r="A9" s="4" t="s">
        <v>1749</v>
      </c>
      <c r="B9" s="6" t="n">
        <v>-1</v>
      </c>
      <c r="C9" s="5" t="n">
        <v>2</v>
      </c>
    </row>
    <row r="10" spans="1:3">
      <c r="A10" s="4" t="s">
        <v>1750</v>
      </c>
      <c r="C10" s="6" t="n">
        <v>1</v>
      </c>
    </row>
    <row r="11" spans="1:3">
      <c r="A11" s="4" t="s">
        <v>1751</v>
      </c>
      <c r="B11" s="5" t="n">
        <v>1</v>
      </c>
      <c r="C11" s="5" t="n">
        <v>1</v>
      </c>
    </row>
    <row r="12" spans="1:3">
      <c r="A12" s="4" t="s">
        <v>1752</v>
      </c>
      <c r="B12" s="8" t="n">
        <v>0.5</v>
      </c>
      <c r="C12" s="8" t="n">
        <v>0.5</v>
      </c>
    </row>
    <row r="13" spans="1:3">
      <c r="A13" s="4" t="s">
        <v>1753</v>
      </c>
    </row>
    <row r="14" spans="1:3">
      <c r="A14" s="3" t="s">
        <v>1742</v>
      </c>
    </row>
    <row r="15" spans="1:3">
      <c r="A15" s="4" t="s">
        <v>1754</v>
      </c>
      <c r="B15" s="6" t="n">
        <v>889</v>
      </c>
      <c r="C15" s="6" t="n">
        <v>2107</v>
      </c>
    </row>
    <row r="16" spans="1:3">
      <c r="A16" s="4" t="s">
        <v>1755</v>
      </c>
      <c r="B16" s="5" t="n">
        <v>-3637</v>
      </c>
      <c r="C16" s="5" t="n">
        <v>-3845</v>
      </c>
    </row>
    <row r="17" spans="1:3">
      <c r="A17" s="4" t="s">
        <v>1756</v>
      </c>
      <c r="B17" s="5" t="n">
        <v>-2748</v>
      </c>
      <c r="C17" s="5" t="n">
        <v>-1738</v>
      </c>
    </row>
    <row r="18" spans="1:3">
      <c r="A18" s="4" t="s">
        <v>1757</v>
      </c>
      <c r="B18" s="5" t="n">
        <v>1371</v>
      </c>
      <c r="C18" s="5" t="n">
        <v>1358</v>
      </c>
    </row>
    <row r="19" spans="1:3">
      <c r="A19" s="4" t="s">
        <v>727</v>
      </c>
      <c r="B19" s="5" t="n">
        <v>-1377</v>
      </c>
      <c r="C19" s="5" t="n">
        <v>-380</v>
      </c>
    </row>
    <row r="20" spans="1:3">
      <c r="A20" s="4" t="s">
        <v>1758</v>
      </c>
    </row>
    <row r="21" spans="1:3">
      <c r="A21" s="3" t="s">
        <v>1742</v>
      </c>
    </row>
    <row r="22" spans="1:3">
      <c r="A22" s="4" t="s">
        <v>1754</v>
      </c>
      <c r="B22" s="5" t="n">
        <v>7581</v>
      </c>
      <c r="C22" s="5" t="n">
        <v>7410</v>
      </c>
    </row>
    <row r="23" spans="1:3">
      <c r="A23" s="4" t="s">
        <v>1755</v>
      </c>
      <c r="B23" s="5" t="n">
        <v>-57</v>
      </c>
      <c r="C23" s="5" t="n">
        <v>-113</v>
      </c>
    </row>
    <row r="24" spans="1:3">
      <c r="A24" s="4" t="s">
        <v>1756</v>
      </c>
      <c r="B24" s="5" t="n">
        <v>7524</v>
      </c>
      <c r="C24" s="5" t="n">
        <v>7297</v>
      </c>
    </row>
    <row r="25" spans="1:3">
      <c r="A25" s="4" t="s">
        <v>1757</v>
      </c>
      <c r="B25" s="5" t="n">
        <v>-1371</v>
      </c>
      <c r="C25" s="5" t="n">
        <v>-1328</v>
      </c>
    </row>
    <row r="26" spans="1:3">
      <c r="A26" s="4" t="s">
        <v>727</v>
      </c>
      <c r="B26" s="6" t="n">
        <v>6153</v>
      </c>
      <c r="C26" s="6" t="n">
        <v>5969</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759</v>
      </c>
      <c r="B1" s="2" t="s">
        <v>602</v>
      </c>
      <c r="C1" s="2" t="s">
        <v>650</v>
      </c>
    </row>
    <row r="2" spans="1:3">
      <c r="A2" s="3" t="s">
        <v>278</v>
      </c>
    </row>
    <row r="3" spans="1:3">
      <c r="A3" s="4" t="s">
        <v>1760</v>
      </c>
      <c r="B3" s="6" t="n">
        <v>655</v>
      </c>
      <c r="C3" s="6" t="n">
        <v>352</v>
      </c>
    </row>
    <row r="4" spans="1:3">
      <c r="A4" s="4" t="s">
        <v>1761</v>
      </c>
      <c r="B4" s="5" t="n">
        <v>3</v>
      </c>
      <c r="C4" s="5" t="n">
        <v>3</v>
      </c>
    </row>
    <row r="5" spans="1:3">
      <c r="A5" s="4" t="s">
        <v>1762</v>
      </c>
      <c r="B5" s="5" t="n">
        <v>3</v>
      </c>
      <c r="C5" s="5" t="n">
        <v>3</v>
      </c>
    </row>
    <row r="6" spans="1:3">
      <c r="A6" s="4" t="s">
        <v>1763</v>
      </c>
      <c r="B6" s="6" t="n">
        <v>7232</v>
      </c>
      <c r="C6" s="6" t="n">
        <v>7101</v>
      </c>
    </row>
    <row r="7" spans="1:3">
      <c r="A7" s="4" t="s">
        <v>1764</v>
      </c>
      <c r="B7" s="5" t="n">
        <v>3161</v>
      </c>
      <c r="C7" s="5" t="n">
        <v>2439</v>
      </c>
    </row>
    <row r="8" spans="1:3">
      <c r="A8" s="4" t="s">
        <v>1765</v>
      </c>
      <c r="B8" s="6" t="n">
        <v>259</v>
      </c>
      <c r="C8" s="6" t="n">
        <v>301</v>
      </c>
    </row>
    <row r="9" spans="1:3">
      <c r="A9" s="4" t="s">
        <v>640</v>
      </c>
    </row>
    <row r="10" spans="1:3">
      <c r="A10" s="3" t="s">
        <v>278</v>
      </c>
    </row>
    <row r="11" spans="1:3">
      <c r="A11" s="4" t="s">
        <v>1766</v>
      </c>
      <c r="B11" s="4" t="s">
        <v>1767</v>
      </c>
      <c r="C11" s="4" t="s">
        <v>1768</v>
      </c>
    </row>
    <row r="12" spans="1:3">
      <c r="A12" s="4" t="s">
        <v>1769</v>
      </c>
    </row>
    <row r="13" spans="1:3">
      <c r="A13" s="3" t="s">
        <v>278</v>
      </c>
    </row>
    <row r="14" spans="1:3">
      <c r="A14" s="4" t="s">
        <v>1766</v>
      </c>
      <c r="B14" s="4" t="s">
        <v>1767</v>
      </c>
      <c r="C14" s="4" t="s">
        <v>1768</v>
      </c>
    </row>
    <row r="15" spans="1:3">
      <c r="A15" s="4" t="s">
        <v>1770</v>
      </c>
    </row>
    <row r="16" spans="1:3">
      <c r="A16" s="3" t="s">
        <v>278</v>
      </c>
    </row>
    <row r="17" spans="1:3">
      <c r="A17" s="4" t="s">
        <v>1766</v>
      </c>
      <c r="B17" s="4" t="s">
        <v>1771</v>
      </c>
      <c r="C17" s="4" t="s">
        <v>972</v>
      </c>
    </row>
    <row r="18" spans="1:3">
      <c r="A18" s="4" t="s">
        <v>1772</v>
      </c>
    </row>
    <row r="19" spans="1:3">
      <c r="A19" s="3" t="s">
        <v>278</v>
      </c>
    </row>
    <row r="20" spans="1:3">
      <c r="A20" s="4" t="s">
        <v>1766</v>
      </c>
      <c r="B20" s="4" t="s">
        <v>1773</v>
      </c>
      <c r="C20" s="4" t="s">
        <v>1774</v>
      </c>
    </row>
    <row r="21" spans="1:3">
      <c r="A21" s="4" t="s">
        <v>1775</v>
      </c>
    </row>
    <row r="22" spans="1:3">
      <c r="A22" s="3" t="s">
        <v>278</v>
      </c>
    </row>
    <row r="23" spans="1:3">
      <c r="A23" s="4" t="s">
        <v>1766</v>
      </c>
      <c r="B23" s="4" t="s">
        <v>1776</v>
      </c>
      <c r="C23" s="4" t="s">
        <v>1777</v>
      </c>
    </row>
    <row r="24" spans="1:3">
      <c r="A24" s="4" t="s">
        <v>1778</v>
      </c>
    </row>
    <row r="25" spans="1:3">
      <c r="A25" s="3" t="s">
        <v>278</v>
      </c>
    </row>
    <row r="26" spans="1:3">
      <c r="A26" s="4" t="s">
        <v>1766</v>
      </c>
      <c r="B26" s="4" t="s">
        <v>1394</v>
      </c>
      <c r="C26" s="4" t="s">
        <v>584</v>
      </c>
    </row>
    <row r="27" spans="1:3">
      <c r="A27" s="4" t="s">
        <v>1779</v>
      </c>
    </row>
    <row r="28" spans="1:3">
      <c r="A28" s="3" t="s">
        <v>278</v>
      </c>
    </row>
    <row r="29" spans="1:3">
      <c r="A29" s="4" t="s">
        <v>1766</v>
      </c>
      <c r="B29" s="4" t="s">
        <v>1029</v>
      </c>
      <c r="C29" s="4" t="s">
        <v>1780</v>
      </c>
    </row>
    <row r="30" spans="1:3">
      <c r="A30" s="4" t="s">
        <v>1781</v>
      </c>
    </row>
    <row r="31" spans="1:3">
      <c r="A31" s="3" t="s">
        <v>278</v>
      </c>
    </row>
    <row r="32" spans="1:3">
      <c r="A32" s="4" t="s">
        <v>1760</v>
      </c>
      <c r="B32" s="6" t="n">
        <v>495</v>
      </c>
      <c r="C32" s="6" t="n">
        <v>223</v>
      </c>
    </row>
    <row r="33" spans="1:3">
      <c r="A33" s="4" t="s">
        <v>1782</v>
      </c>
    </row>
    <row r="34" spans="1:3">
      <c r="A34" s="3" t="s">
        <v>278</v>
      </c>
    </row>
    <row r="35" spans="1:3">
      <c r="A35" s="4" t="s">
        <v>1760</v>
      </c>
      <c r="B35" s="5" t="n">
        <v>160</v>
      </c>
      <c r="C35" s="5" t="n">
        <v>129</v>
      </c>
    </row>
    <row r="36" spans="1:3">
      <c r="A36" s="4" t="s">
        <v>1783</v>
      </c>
      <c r="B36" s="6" t="n">
        <v>33</v>
      </c>
      <c r="C36" s="6" t="n">
        <v>33</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784</v>
      </c>
      <c r="B1" s="2" t="s">
        <v>27</v>
      </c>
      <c r="C1" s="2" t="s">
        <v>28</v>
      </c>
    </row>
    <row r="2" spans="1:3">
      <c r="A2" s="3" t="s">
        <v>1785</v>
      </c>
    </row>
    <row r="3" spans="1:3">
      <c r="A3" s="4" t="s">
        <v>315</v>
      </c>
      <c r="B3" s="6" t="n">
        <v>16493</v>
      </c>
      <c r="C3" s="6" t="n">
        <v>17888</v>
      </c>
    </row>
    <row r="4" spans="1:3">
      <c r="A4" s="4" t="s">
        <v>597</v>
      </c>
    </row>
    <row r="5" spans="1:3">
      <c r="A5" s="3" t="s">
        <v>1785</v>
      </c>
    </row>
    <row r="6" spans="1:3">
      <c r="A6" s="4" t="s">
        <v>315</v>
      </c>
      <c r="B6" s="5" t="n">
        <v>6880</v>
      </c>
      <c r="C6" s="5" t="n">
        <v>6972</v>
      </c>
    </row>
    <row r="7" spans="1:3">
      <c r="A7" s="4" t="s">
        <v>1786</v>
      </c>
    </row>
    <row r="8" spans="1:3">
      <c r="A8" s="3" t="s">
        <v>1785</v>
      </c>
    </row>
    <row r="9" spans="1:3">
      <c r="A9" s="4" t="s">
        <v>315</v>
      </c>
      <c r="B9" s="5" t="n">
        <v>278</v>
      </c>
      <c r="C9" s="5" t="n">
        <v>466</v>
      </c>
    </row>
    <row r="10" spans="1:3">
      <c r="A10" s="4" t="s">
        <v>1787</v>
      </c>
    </row>
    <row r="11" spans="1:3">
      <c r="A11" s="3" t="s">
        <v>1785</v>
      </c>
    </row>
    <row r="12" spans="1:3">
      <c r="A12" s="4" t="s">
        <v>315</v>
      </c>
      <c r="B12" s="5" t="n">
        <v>67</v>
      </c>
      <c r="C12" s="5" t="n">
        <v>102</v>
      </c>
    </row>
    <row r="13" spans="1:3">
      <c r="A13" s="4" t="s">
        <v>1788</v>
      </c>
    </row>
    <row r="14" spans="1:3">
      <c r="A14" s="3" t="s">
        <v>1785</v>
      </c>
    </row>
    <row r="15" spans="1:3">
      <c r="A15" s="4" t="s">
        <v>315</v>
      </c>
      <c r="B15" s="5" t="n">
        <v>94</v>
      </c>
      <c r="C15" s="5" t="n">
        <v>141</v>
      </c>
    </row>
    <row r="16" spans="1:3">
      <c r="A16" s="4" t="s">
        <v>1789</v>
      </c>
    </row>
    <row r="17" spans="1:3">
      <c r="A17" s="3" t="s">
        <v>1785</v>
      </c>
    </row>
    <row r="18" spans="1:3">
      <c r="A18" s="4" t="s">
        <v>315</v>
      </c>
      <c r="B18" s="6" t="n">
        <v>117</v>
      </c>
      <c r="C18" s="6" t="n">
        <v>223</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0</v>
      </c>
      <c r="B1" s="2" t="s">
        <v>1</v>
      </c>
    </row>
    <row r="2" spans="1:3">
      <c r="B2" s="2" t="s">
        <v>27</v>
      </c>
      <c r="C2" s="2" t="s">
        <v>28</v>
      </c>
    </row>
    <row r="3" spans="1:3">
      <c r="A3" s="3" t="s">
        <v>1791</v>
      </c>
    </row>
    <row r="4" spans="1:3">
      <c r="A4" s="4" t="s">
        <v>315</v>
      </c>
      <c r="B4" s="6" t="n">
        <v>16493</v>
      </c>
      <c r="C4" s="6" t="n">
        <v>17888</v>
      </c>
    </row>
    <row r="5" spans="1:3">
      <c r="A5" s="4" t="s">
        <v>1792</v>
      </c>
    </row>
    <row r="6" spans="1:3">
      <c r="A6" s="3" t="s">
        <v>1791</v>
      </c>
    </row>
    <row r="7" spans="1:3">
      <c r="A7" s="4" t="s">
        <v>1793</v>
      </c>
      <c r="B7" s="5" t="n">
        <v>701</v>
      </c>
      <c r="C7" s="5" t="n">
        <v>566</v>
      </c>
    </row>
    <row r="8" spans="1:3">
      <c r="A8" s="4" t="s">
        <v>1794</v>
      </c>
      <c r="B8" s="6" t="n">
        <v>5</v>
      </c>
      <c r="C8" s="6" t="n">
        <v>5</v>
      </c>
    </row>
    <row r="9" spans="1:3">
      <c r="A9" s="4" t="s">
        <v>1795</v>
      </c>
      <c r="B9" s="4" t="s">
        <v>1796</v>
      </c>
      <c r="C9" s="4" t="s">
        <v>1797</v>
      </c>
    </row>
    <row r="10" spans="1:3">
      <c r="A10" s="4" t="s">
        <v>1798</v>
      </c>
      <c r="B10" s="6" t="n">
        <v>3497</v>
      </c>
      <c r="C10" s="6" t="n">
        <v>3276</v>
      </c>
    </row>
    <row r="11" spans="1:3">
      <c r="A11" s="4" t="s">
        <v>1799</v>
      </c>
    </row>
    <row r="12" spans="1:3">
      <c r="A12" s="3" t="s">
        <v>1791</v>
      </c>
    </row>
    <row r="13" spans="1:3">
      <c r="A13" s="4" t="s">
        <v>1800</v>
      </c>
      <c r="B13" s="4" t="s">
        <v>1744</v>
      </c>
      <c r="C13" s="4" t="s">
        <v>1744</v>
      </c>
    </row>
    <row r="14" spans="1:3">
      <c r="A14" s="4" t="s">
        <v>1801</v>
      </c>
    </row>
    <row r="15" spans="1:3">
      <c r="A15" s="3" t="s">
        <v>1791</v>
      </c>
    </row>
    <row r="16" spans="1:3">
      <c r="A16" s="4" t="s">
        <v>1802</v>
      </c>
      <c r="B16" s="4" t="s">
        <v>1744</v>
      </c>
      <c r="C16" s="4" t="s">
        <v>1744</v>
      </c>
    </row>
    <row r="17" spans="1:3">
      <c r="A17" s="4" t="s">
        <v>1803</v>
      </c>
    </row>
    <row r="18" spans="1:3">
      <c r="A18" s="3" t="s">
        <v>1791</v>
      </c>
    </row>
    <row r="19" spans="1:3">
      <c r="A19" s="4" t="s">
        <v>315</v>
      </c>
      <c r="B19" s="6" t="n">
        <v>4783</v>
      </c>
      <c r="C19" s="6" t="n">
        <v>6050</v>
      </c>
    </row>
    <row r="20" spans="1:3">
      <c r="A20" s="4" t="s">
        <v>1804</v>
      </c>
    </row>
    <row r="21" spans="1:3">
      <c r="A21" s="3" t="s">
        <v>1791</v>
      </c>
    </row>
    <row r="22" spans="1:3">
      <c r="A22" s="4" t="s">
        <v>315</v>
      </c>
      <c r="B22" s="5" t="n">
        <v>3376</v>
      </c>
      <c r="C22" s="5" t="n">
        <v>3922</v>
      </c>
    </row>
    <row r="23" spans="1:3">
      <c r="A23" s="4" t="s">
        <v>1805</v>
      </c>
    </row>
    <row r="24" spans="1:3">
      <c r="A24" s="3" t="s">
        <v>1791</v>
      </c>
    </row>
    <row r="25" spans="1:3">
      <c r="A25" s="4" t="s">
        <v>315</v>
      </c>
      <c r="B25" s="5" t="n">
        <v>618</v>
      </c>
      <c r="C25" s="5" t="n">
        <v>1244</v>
      </c>
    </row>
    <row r="26" spans="1:3">
      <c r="A26" s="4" t="s">
        <v>1806</v>
      </c>
    </row>
    <row r="27" spans="1:3">
      <c r="A27" s="3" t="s">
        <v>1791</v>
      </c>
    </row>
    <row r="28" spans="1:3">
      <c r="A28" s="4" t="s">
        <v>315</v>
      </c>
      <c r="B28" s="5" t="n">
        <v>553</v>
      </c>
      <c r="C28" s="5" t="n">
        <v>715</v>
      </c>
    </row>
    <row r="29" spans="1:3">
      <c r="A29" s="4" t="s">
        <v>1807</v>
      </c>
    </row>
    <row r="30" spans="1:3">
      <c r="A30" s="3" t="s">
        <v>1791</v>
      </c>
    </row>
    <row r="31" spans="1:3">
      <c r="A31" s="4" t="s">
        <v>315</v>
      </c>
      <c r="B31" s="5" t="n">
        <v>191</v>
      </c>
      <c r="C31" s="5" t="n">
        <v>169</v>
      </c>
    </row>
    <row r="32" spans="1:3">
      <c r="A32" s="4" t="s">
        <v>1808</v>
      </c>
    </row>
    <row r="33" spans="1:3">
      <c r="A33" s="3" t="s">
        <v>1791</v>
      </c>
    </row>
    <row r="34" spans="1:3">
      <c r="A34" s="4" t="s">
        <v>315</v>
      </c>
      <c r="B34" s="5" t="n">
        <v>45</v>
      </c>
    </row>
    <row r="35" spans="1:3">
      <c r="A35" s="4" t="s">
        <v>1809</v>
      </c>
    </row>
    <row r="36" spans="1:3">
      <c r="A36" s="3" t="s">
        <v>1791</v>
      </c>
    </row>
    <row r="37" spans="1:3">
      <c r="A37" s="4" t="s">
        <v>315</v>
      </c>
      <c r="B37" s="5" t="n">
        <v>607</v>
      </c>
      <c r="C37" s="5" t="n">
        <v>1054</v>
      </c>
    </row>
    <row r="38" spans="1:3">
      <c r="A38" s="4" t="s">
        <v>1810</v>
      </c>
    </row>
    <row r="39" spans="1:3">
      <c r="A39" s="3" t="s">
        <v>1791</v>
      </c>
    </row>
    <row r="40" spans="1:3">
      <c r="A40" s="4" t="s">
        <v>315</v>
      </c>
      <c r="B40" s="5" t="n">
        <v>607</v>
      </c>
      <c r="C40" s="5" t="n">
        <v>1054</v>
      </c>
    </row>
    <row r="41" spans="1:3">
      <c r="A41" s="4" t="s">
        <v>1811</v>
      </c>
    </row>
    <row r="42" spans="1:3">
      <c r="A42" s="3" t="s">
        <v>1791</v>
      </c>
    </row>
    <row r="43" spans="1:3">
      <c r="A43" s="4" t="s">
        <v>315</v>
      </c>
      <c r="B43" s="5" t="n">
        <v>541</v>
      </c>
      <c r="C43" s="5" t="n">
        <v>646</v>
      </c>
    </row>
    <row r="44" spans="1:3">
      <c r="A44" s="4" t="s">
        <v>1812</v>
      </c>
    </row>
    <row r="45" spans="1:3">
      <c r="A45" s="3" t="s">
        <v>1791</v>
      </c>
    </row>
    <row r="46" spans="1:3">
      <c r="A46" s="4" t="s">
        <v>315</v>
      </c>
      <c r="B46" s="5" t="n">
        <v>398</v>
      </c>
      <c r="C46" s="5" t="n">
        <v>410</v>
      </c>
    </row>
    <row r="47" spans="1:3">
      <c r="A47" s="4" t="s">
        <v>1813</v>
      </c>
    </row>
    <row r="48" spans="1:3">
      <c r="A48" s="3" t="s">
        <v>1791</v>
      </c>
    </row>
    <row r="49" spans="1:3">
      <c r="A49" s="4" t="s">
        <v>315</v>
      </c>
      <c r="B49" s="5" t="n">
        <v>74</v>
      </c>
      <c r="C49" s="5" t="n">
        <v>201</v>
      </c>
    </row>
    <row r="50" spans="1:3">
      <c r="A50" s="4" t="s">
        <v>1814</v>
      </c>
    </row>
    <row r="51" spans="1:3">
      <c r="A51" s="3" t="s">
        <v>1791</v>
      </c>
    </row>
    <row r="52" spans="1:3">
      <c r="A52" s="4" t="s">
        <v>315</v>
      </c>
      <c r="B52" s="5" t="n">
        <v>69</v>
      </c>
      <c r="C52" s="5" t="n">
        <v>35</v>
      </c>
    </row>
    <row r="53" spans="1:3">
      <c r="A53" s="4" t="s">
        <v>1815</v>
      </c>
    </row>
    <row r="54" spans="1:3">
      <c r="A54" s="3" t="s">
        <v>1791</v>
      </c>
    </row>
    <row r="55" spans="1:3">
      <c r="A55" s="4" t="s">
        <v>315</v>
      </c>
      <c r="B55" s="5" t="n">
        <v>2531</v>
      </c>
      <c r="C55" s="5" t="n">
        <v>2119</v>
      </c>
    </row>
    <row r="56" spans="1:3">
      <c r="A56" s="4" t="s">
        <v>1816</v>
      </c>
    </row>
    <row r="57" spans="1:3">
      <c r="A57" s="3" t="s">
        <v>1791</v>
      </c>
    </row>
    <row r="58" spans="1:3">
      <c r="A58" s="4" t="s">
        <v>315</v>
      </c>
      <c r="B58" s="5" t="n">
        <v>1808</v>
      </c>
      <c r="C58" s="5" t="n">
        <v>1405</v>
      </c>
    </row>
    <row r="59" spans="1:3">
      <c r="A59" s="4" t="s">
        <v>1817</v>
      </c>
    </row>
    <row r="60" spans="1:3">
      <c r="A60" s="3" t="s">
        <v>1791</v>
      </c>
    </row>
    <row r="61" spans="1:3">
      <c r="A61" s="4" t="s">
        <v>315</v>
      </c>
      <c r="B61" s="5" t="n">
        <v>247</v>
      </c>
      <c r="C61" s="5" t="n">
        <v>211</v>
      </c>
    </row>
    <row r="62" spans="1:3">
      <c r="A62" s="4" t="s">
        <v>1818</v>
      </c>
    </row>
    <row r="63" spans="1:3">
      <c r="A63" s="3" t="s">
        <v>1791</v>
      </c>
    </row>
    <row r="64" spans="1:3">
      <c r="A64" s="4" t="s">
        <v>315</v>
      </c>
      <c r="B64" s="5" t="n">
        <v>240</v>
      </c>
      <c r="C64" s="5" t="n">
        <v>387</v>
      </c>
    </row>
    <row r="65" spans="1:3">
      <c r="A65" s="4" t="s">
        <v>1819</v>
      </c>
    </row>
    <row r="66" spans="1:3">
      <c r="A66" s="3" t="s">
        <v>1791</v>
      </c>
    </row>
    <row r="67" spans="1:3">
      <c r="A67" s="4" t="s">
        <v>315</v>
      </c>
      <c r="B67" s="5" t="n">
        <v>191</v>
      </c>
      <c r="C67" s="5" t="n">
        <v>116</v>
      </c>
    </row>
    <row r="68" spans="1:3">
      <c r="A68" s="4" t="s">
        <v>1820</v>
      </c>
    </row>
    <row r="69" spans="1:3">
      <c r="A69" s="3" t="s">
        <v>1791</v>
      </c>
    </row>
    <row r="70" spans="1:3">
      <c r="A70" s="4" t="s">
        <v>315</v>
      </c>
      <c r="B70" s="5" t="n">
        <v>45</v>
      </c>
    </row>
    <row r="71" spans="1:3">
      <c r="A71" s="4" t="s">
        <v>1821</v>
      </c>
    </row>
    <row r="72" spans="1:3">
      <c r="A72" s="3" t="s">
        <v>1791</v>
      </c>
    </row>
    <row r="73" spans="1:3">
      <c r="A73" s="4" t="s">
        <v>315</v>
      </c>
      <c r="B73" s="5" t="n">
        <v>812</v>
      </c>
      <c r="C73" s="5" t="n">
        <v>1621</v>
      </c>
    </row>
    <row r="74" spans="1:3">
      <c r="A74" s="4" t="s">
        <v>1822</v>
      </c>
    </row>
    <row r="75" spans="1:3">
      <c r="A75" s="3" t="s">
        <v>1791</v>
      </c>
    </row>
    <row r="76" spans="1:3">
      <c r="A76" s="4" t="s">
        <v>315</v>
      </c>
      <c r="B76" s="5" t="n">
        <v>455</v>
      </c>
      <c r="C76" s="5" t="n">
        <v>893</v>
      </c>
    </row>
    <row r="77" spans="1:3">
      <c r="A77" s="4" t="s">
        <v>1823</v>
      </c>
    </row>
    <row r="78" spans="1:3">
      <c r="A78" s="3" t="s">
        <v>1791</v>
      </c>
    </row>
    <row r="79" spans="1:3">
      <c r="A79" s="4" t="s">
        <v>315</v>
      </c>
      <c r="B79" s="5" t="n">
        <v>232</v>
      </c>
      <c r="C79" s="5" t="n">
        <v>728</v>
      </c>
    </row>
    <row r="80" spans="1:3">
      <c r="A80" s="4" t="s">
        <v>1824</v>
      </c>
    </row>
    <row r="81" spans="1:3">
      <c r="A81" s="3" t="s">
        <v>1791</v>
      </c>
    </row>
    <row r="82" spans="1:3">
      <c r="A82" s="4" t="s">
        <v>315</v>
      </c>
      <c r="B82" s="5" t="n">
        <v>125</v>
      </c>
    </row>
    <row r="83" spans="1:3">
      <c r="A83" s="4" t="s">
        <v>1825</v>
      </c>
    </row>
    <row r="84" spans="1:3">
      <c r="A84" s="3" t="s">
        <v>1791</v>
      </c>
    </row>
    <row r="85" spans="1:3">
      <c r="A85" s="4" t="s">
        <v>315</v>
      </c>
      <c r="B85" s="5" t="n">
        <v>37</v>
      </c>
    </row>
    <row r="86" spans="1:3">
      <c r="A86" s="4" t="s">
        <v>1826</v>
      </c>
    </row>
    <row r="87" spans="1:3">
      <c r="A87" s="3" t="s">
        <v>1791</v>
      </c>
    </row>
    <row r="88" spans="1:3">
      <c r="A88" s="4" t="s">
        <v>315</v>
      </c>
      <c r="B88" s="5" t="n">
        <v>35</v>
      </c>
    </row>
    <row r="89" spans="1:3">
      <c r="A89" s="4" t="s">
        <v>1827</v>
      </c>
    </row>
    <row r="90" spans="1:3">
      <c r="A90" s="3" t="s">
        <v>1791</v>
      </c>
    </row>
    <row r="91" spans="1:3">
      <c r="A91" s="4" t="s">
        <v>315</v>
      </c>
      <c r="B91" s="5" t="n">
        <v>2</v>
      </c>
    </row>
    <row r="92" spans="1:3">
      <c r="A92" s="4" t="s">
        <v>1828</v>
      </c>
    </row>
    <row r="93" spans="1:3">
      <c r="A93" s="3" t="s">
        <v>1791</v>
      </c>
    </row>
    <row r="94" spans="1:3">
      <c r="A94" s="4" t="s">
        <v>315</v>
      </c>
      <c r="C94" s="5" t="n">
        <v>15</v>
      </c>
    </row>
    <row r="95" spans="1:3">
      <c r="A95" s="4" t="s">
        <v>1829</v>
      </c>
    </row>
    <row r="96" spans="1:3">
      <c r="A96" s="3" t="s">
        <v>1791</v>
      </c>
    </row>
    <row r="97" spans="1:3">
      <c r="A97" s="4" t="s">
        <v>315</v>
      </c>
      <c r="C97" s="5" t="n">
        <v>15</v>
      </c>
    </row>
    <row r="98" spans="1:3">
      <c r="A98" s="4" t="s">
        <v>1830</v>
      </c>
    </row>
    <row r="99" spans="1:3">
      <c r="A99" s="3" t="s">
        <v>1791</v>
      </c>
    </row>
    <row r="100" spans="1:3">
      <c r="A100" s="4" t="s">
        <v>315</v>
      </c>
      <c r="B100" s="5" t="n">
        <v>38</v>
      </c>
      <c r="C100" s="5" t="n">
        <v>42</v>
      </c>
    </row>
    <row r="101" spans="1:3">
      <c r="A101" s="4" t="s">
        <v>1831</v>
      </c>
    </row>
    <row r="102" spans="1:3">
      <c r="A102" s="3" t="s">
        <v>1791</v>
      </c>
    </row>
    <row r="103" spans="1:3">
      <c r="A103" s="4" t="s">
        <v>315</v>
      </c>
      <c r="B103" s="5" t="n">
        <v>38</v>
      </c>
      <c r="C103" s="5" t="n">
        <v>42</v>
      </c>
    </row>
    <row r="104" spans="1:3">
      <c r="A104" s="4" t="s">
        <v>1832</v>
      </c>
    </row>
    <row r="105" spans="1:3">
      <c r="A105" s="3" t="s">
        <v>1791</v>
      </c>
    </row>
    <row r="106" spans="1:3">
      <c r="A106" s="4" t="s">
        <v>315</v>
      </c>
      <c r="B106" s="5" t="n">
        <v>3</v>
      </c>
      <c r="C106" s="5" t="n">
        <v>327</v>
      </c>
    </row>
    <row r="107" spans="1:3">
      <c r="A107" s="4" t="s">
        <v>1833</v>
      </c>
    </row>
    <row r="108" spans="1:3">
      <c r="A108" s="3" t="s">
        <v>1791</v>
      </c>
    </row>
    <row r="109" spans="1:3">
      <c r="A109" s="4" t="s">
        <v>315</v>
      </c>
      <c r="B109" s="5" t="n">
        <v>1</v>
      </c>
    </row>
    <row r="110" spans="1:3">
      <c r="A110" s="4" t="s">
        <v>1834</v>
      </c>
    </row>
    <row r="111" spans="1:3">
      <c r="A111" s="3" t="s">
        <v>1791</v>
      </c>
    </row>
    <row r="112" spans="1:3">
      <c r="A112" s="4" t="s">
        <v>315</v>
      </c>
      <c r="B112" s="5" t="n">
        <v>2</v>
      </c>
    </row>
    <row r="113" spans="1:3">
      <c r="A113" s="4" t="s">
        <v>1835</v>
      </c>
    </row>
    <row r="114" spans="1:3">
      <c r="A114" s="3" t="s">
        <v>1791</v>
      </c>
    </row>
    <row r="115" spans="1:3">
      <c r="A115" s="4" t="s">
        <v>315</v>
      </c>
      <c r="C115" s="5" t="n">
        <v>274</v>
      </c>
    </row>
    <row r="116" spans="1:3">
      <c r="A116" s="4" t="s">
        <v>1836</v>
      </c>
    </row>
    <row r="117" spans="1:3">
      <c r="A117" s="3" t="s">
        <v>1791</v>
      </c>
    </row>
    <row r="118" spans="1:3">
      <c r="A118" s="4" t="s">
        <v>315</v>
      </c>
      <c r="C118" s="5" t="n">
        <v>53</v>
      </c>
    </row>
    <row r="119" spans="1:3">
      <c r="A119" s="4" t="s">
        <v>1837</v>
      </c>
    </row>
    <row r="120" spans="1:3">
      <c r="A120" s="3" t="s">
        <v>1791</v>
      </c>
    </row>
    <row r="121" spans="1:3">
      <c r="A121" s="4" t="s">
        <v>315</v>
      </c>
      <c r="B121" s="5" t="n">
        <v>73</v>
      </c>
      <c r="C121" s="5" t="n">
        <v>76</v>
      </c>
    </row>
    <row r="122" spans="1:3">
      <c r="A122" s="4" t="s">
        <v>1838</v>
      </c>
    </row>
    <row r="123" spans="1:3">
      <c r="A123" s="3" t="s">
        <v>1791</v>
      </c>
    </row>
    <row r="124" spans="1:3">
      <c r="A124" s="4" t="s">
        <v>315</v>
      </c>
      <c r="B124" s="5" t="n">
        <v>24</v>
      </c>
      <c r="C124" s="5" t="n">
        <v>45</v>
      </c>
    </row>
    <row r="125" spans="1:3">
      <c r="A125" s="4" t="s">
        <v>1839</v>
      </c>
    </row>
    <row r="126" spans="1:3">
      <c r="A126" s="3" t="s">
        <v>1791</v>
      </c>
    </row>
    <row r="127" spans="1:3">
      <c r="A127" s="4" t="s">
        <v>315</v>
      </c>
      <c r="B127" s="5" t="n">
        <v>10</v>
      </c>
      <c r="C127" s="5" t="n">
        <v>30</v>
      </c>
    </row>
    <row r="128" spans="1:3">
      <c r="A128" s="4" t="s">
        <v>1840</v>
      </c>
    </row>
    <row r="129" spans="1:3">
      <c r="A129" s="3" t="s">
        <v>1791</v>
      </c>
    </row>
    <row r="130" spans="1:3">
      <c r="A130" s="4" t="s">
        <v>315</v>
      </c>
      <c r="B130" s="5" t="n">
        <v>39</v>
      </c>
      <c r="C130" s="5" t="n">
        <v>1</v>
      </c>
    </row>
    <row r="131" spans="1:3">
      <c r="A131" s="4" t="s">
        <v>1841</v>
      </c>
    </row>
    <row r="132" spans="1:3">
      <c r="A132" s="3" t="s">
        <v>1791</v>
      </c>
    </row>
    <row r="133" spans="1:3">
      <c r="A133" s="4" t="s">
        <v>315</v>
      </c>
      <c r="B133" s="5" t="n">
        <v>141</v>
      </c>
      <c r="C133" s="5" t="n">
        <v>126</v>
      </c>
    </row>
    <row r="134" spans="1:3">
      <c r="A134" s="4" t="s">
        <v>1842</v>
      </c>
    </row>
    <row r="135" spans="1:3">
      <c r="A135" s="3" t="s">
        <v>1791</v>
      </c>
    </row>
    <row r="136" spans="1:3">
      <c r="A136" s="4" t="s">
        <v>315</v>
      </c>
      <c r="B136" s="5" t="n">
        <v>10</v>
      </c>
      <c r="C136" s="5" t="n">
        <v>52</v>
      </c>
    </row>
    <row r="137" spans="1:3">
      <c r="A137" s="4" t="s">
        <v>1843</v>
      </c>
    </row>
    <row r="138" spans="1:3">
      <c r="A138" s="3" t="s">
        <v>1791</v>
      </c>
    </row>
    <row r="139" spans="1:3">
      <c r="A139" s="4" t="s">
        <v>315</v>
      </c>
      <c r="B139" s="5" t="n">
        <v>53</v>
      </c>
      <c r="C139" s="5" t="n">
        <v>61</v>
      </c>
    </row>
    <row r="140" spans="1:3">
      <c r="A140" s="4" t="s">
        <v>1844</v>
      </c>
    </row>
    <row r="141" spans="1:3">
      <c r="A141" s="3" t="s">
        <v>1791</v>
      </c>
    </row>
    <row r="142" spans="1:3">
      <c r="A142" s="4" t="s">
        <v>315</v>
      </c>
      <c r="B142" s="6" t="n">
        <v>78</v>
      </c>
      <c r="C142" s="5" t="n">
        <v>13</v>
      </c>
    </row>
    <row r="143" spans="1:3">
      <c r="A143" s="4" t="s">
        <v>1845</v>
      </c>
    </row>
    <row r="144" spans="1:3">
      <c r="A144" s="3" t="s">
        <v>1791</v>
      </c>
    </row>
    <row r="145" spans="1:3">
      <c r="A145" s="4" t="s">
        <v>315</v>
      </c>
      <c r="C145" s="5" t="n">
        <v>24</v>
      </c>
    </row>
    <row r="146" spans="1:3">
      <c r="A146" s="4" t="s">
        <v>1846</v>
      </c>
    </row>
    <row r="147" spans="1:3">
      <c r="A147" s="3" t="s">
        <v>1791</v>
      </c>
    </row>
    <row r="148" spans="1:3">
      <c r="A148" s="4" t="s">
        <v>315</v>
      </c>
      <c r="C148" s="5" t="n">
        <v>6</v>
      </c>
    </row>
    <row r="149" spans="1:3">
      <c r="A149" s="4" t="s">
        <v>1847</v>
      </c>
    </row>
    <row r="150" spans="1:3">
      <c r="A150" s="3" t="s">
        <v>1791</v>
      </c>
    </row>
    <row r="151" spans="1:3">
      <c r="A151" s="4" t="s">
        <v>315</v>
      </c>
      <c r="C151" s="5" t="n">
        <v>13</v>
      </c>
    </row>
    <row r="152" spans="1:3">
      <c r="A152" s="4" t="s">
        <v>1848</v>
      </c>
    </row>
    <row r="153" spans="1:3">
      <c r="A153" s="3" t="s">
        <v>1791</v>
      </c>
    </row>
    <row r="154" spans="1:3">
      <c r="A154" s="4" t="s">
        <v>315</v>
      </c>
      <c r="C154" s="6" t="n">
        <v>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2</v>
      </c>
      <c r="B1" s="2" t="s">
        <v>1</v>
      </c>
    </row>
    <row r="2" spans="1:2">
      <c r="B2" s="2" t="s">
        <v>27</v>
      </c>
    </row>
    <row r="3" spans="1:2">
      <c r="A3" s="3" t="s">
        <v>232</v>
      </c>
    </row>
    <row r="4" spans="1:2">
      <c r="A4" s="4" t="s">
        <v>232</v>
      </c>
      <c r="B4" s="4" t="s">
        <v>23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9</v>
      </c>
      <c r="B1" s="2" t="s">
        <v>27</v>
      </c>
      <c r="C1" s="2" t="s">
        <v>28</v>
      </c>
    </row>
    <row r="2" spans="1:3">
      <c r="A2" s="3" t="s">
        <v>1850</v>
      </c>
    </row>
    <row r="3" spans="1:3">
      <c r="A3" s="4" t="s">
        <v>1851</v>
      </c>
      <c r="B3" s="6" t="n">
        <v>197</v>
      </c>
      <c r="C3" s="6" t="n">
        <v>235</v>
      </c>
    </row>
    <row r="4" spans="1:3">
      <c r="A4" s="4" t="s">
        <v>1852</v>
      </c>
      <c r="B4" s="5" t="n">
        <v>197</v>
      </c>
      <c r="C4" s="5" t="n">
        <v>235</v>
      </c>
    </row>
    <row r="5" spans="1:3">
      <c r="A5" s="3" t="s">
        <v>1853</v>
      </c>
    </row>
    <row r="6" spans="1:3">
      <c r="A6" s="4" t="s">
        <v>1854</v>
      </c>
      <c r="B6" s="5" t="n">
        <v>135</v>
      </c>
      <c r="C6" s="5" t="n">
        <v>153</v>
      </c>
    </row>
    <row r="7" spans="1:3">
      <c r="A7" s="4" t="s">
        <v>1855</v>
      </c>
      <c r="B7" s="5" t="n">
        <v>38</v>
      </c>
      <c r="C7" s="5" t="n">
        <v>73</v>
      </c>
    </row>
    <row r="8" spans="1:3">
      <c r="A8" s="4" t="s">
        <v>1856</v>
      </c>
      <c r="B8" s="5" t="n">
        <v>24</v>
      </c>
      <c r="C8" s="5" t="n">
        <v>9</v>
      </c>
    </row>
    <row r="9" spans="1:3">
      <c r="A9" s="3" t="s">
        <v>1857</v>
      </c>
    </row>
    <row r="10" spans="1:3">
      <c r="A10" s="4" t="s">
        <v>1858</v>
      </c>
      <c r="B10" s="5" t="n">
        <v>-268</v>
      </c>
      <c r="C10" s="5" t="n">
        <v>-236</v>
      </c>
    </row>
    <row r="11" spans="1:3">
      <c r="A11" s="4" t="s">
        <v>1859</v>
      </c>
      <c r="B11" s="5" t="n">
        <v>-268</v>
      </c>
      <c r="C11" s="5" t="n">
        <v>-236</v>
      </c>
    </row>
    <row r="12" spans="1:3">
      <c r="A12" s="3" t="s">
        <v>1860</v>
      </c>
    </row>
    <row r="13" spans="1:3">
      <c r="A13" s="4" t="s">
        <v>1861</v>
      </c>
      <c r="B13" s="5" t="n">
        <v>-145</v>
      </c>
      <c r="C13" s="5" t="n">
        <v>-128</v>
      </c>
    </row>
    <row r="14" spans="1:3">
      <c r="A14" s="4" t="s">
        <v>1862</v>
      </c>
      <c r="B14" s="5" t="n">
        <v>-100</v>
      </c>
      <c r="C14" s="5" t="n">
        <v>-96</v>
      </c>
    </row>
    <row r="15" spans="1:3">
      <c r="A15" s="4" t="s">
        <v>1856</v>
      </c>
      <c r="B15" s="5" t="n">
        <v>-23</v>
      </c>
      <c r="C15" s="5" t="n">
        <v>-12</v>
      </c>
    </row>
    <row r="16" spans="1:3">
      <c r="A16" s="3" t="s">
        <v>1863</v>
      </c>
    </row>
    <row r="17" spans="1:3">
      <c r="A17" s="4" t="s">
        <v>1864</v>
      </c>
      <c r="B17" s="5" t="n">
        <v>-71</v>
      </c>
      <c r="C17" s="5" t="n">
        <v>-1</v>
      </c>
    </row>
    <row r="18" spans="1:3">
      <c r="A18" s="4" t="s">
        <v>1865</v>
      </c>
      <c r="B18" s="5" t="n">
        <v>-71</v>
      </c>
      <c r="C18" s="5" t="n">
        <v>-1</v>
      </c>
    </row>
    <row r="19" spans="1:3">
      <c r="A19" s="3" t="s">
        <v>1866</v>
      </c>
    </row>
    <row r="20" spans="1:3">
      <c r="A20" s="4" t="s">
        <v>1867</v>
      </c>
      <c r="B20" s="5" t="n">
        <v>-10</v>
      </c>
      <c r="C20" s="5" t="n">
        <v>25</v>
      </c>
    </row>
    <row r="21" spans="1:3">
      <c r="A21" s="4" t="s">
        <v>1868</v>
      </c>
      <c r="B21" s="5" t="n">
        <v>-62</v>
      </c>
      <c r="C21" s="5" t="n">
        <v>-23</v>
      </c>
    </row>
    <row r="22" spans="1:3">
      <c r="A22" s="4" t="s">
        <v>1869</v>
      </c>
      <c r="B22" s="6" t="n">
        <v>1</v>
      </c>
      <c r="C22" s="6" t="n">
        <v>-3</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870</v>
      </c>
      <c r="B1" s="2" t="s">
        <v>27</v>
      </c>
      <c r="C1" s="2" t="s">
        <v>1871</v>
      </c>
      <c r="D1" s="2" t="s">
        <v>28</v>
      </c>
    </row>
    <row r="2" spans="1:4">
      <c r="A2" s="3" t="s">
        <v>278</v>
      </c>
    </row>
    <row r="3" spans="1:4">
      <c r="A3" s="4" t="s">
        <v>1087</v>
      </c>
      <c r="B3" s="6" t="n">
        <v>3766</v>
      </c>
      <c r="D3" s="6" t="n">
        <v>4027</v>
      </c>
    </row>
    <row r="4" spans="1:4">
      <c r="A4" s="4" t="s">
        <v>1099</v>
      </c>
    </row>
    <row r="5" spans="1:4">
      <c r="A5" s="3" t="s">
        <v>278</v>
      </c>
    </row>
    <row r="6" spans="1:4">
      <c r="A6" s="4" t="s">
        <v>1872</v>
      </c>
      <c r="B6" s="5" t="n">
        <v>1579</v>
      </c>
    </row>
    <row r="7" spans="1:4">
      <c r="A7" s="4" t="s">
        <v>1102</v>
      </c>
    </row>
    <row r="8" spans="1:4">
      <c r="A8" s="3" t="s">
        <v>278</v>
      </c>
    </row>
    <row r="9" spans="1:4">
      <c r="A9" s="4" t="s">
        <v>1872</v>
      </c>
      <c r="C9" s="6" t="n">
        <v>5000</v>
      </c>
    </row>
    <row r="10" spans="1:4">
      <c r="A10" s="4" t="s">
        <v>1873</v>
      </c>
    </row>
    <row r="11" spans="1:4">
      <c r="A11" s="3" t="s">
        <v>278</v>
      </c>
    </row>
    <row r="12" spans="1:4">
      <c r="A12" s="4" t="s">
        <v>1872</v>
      </c>
      <c r="B12" s="5" t="n">
        <v>1579</v>
      </c>
      <c r="D12" s="6" t="n">
        <v>1579</v>
      </c>
    </row>
    <row r="13" spans="1:4">
      <c r="A13" s="4" t="s">
        <v>1874</v>
      </c>
    </row>
    <row r="14" spans="1:4">
      <c r="A14" s="3" t="s">
        <v>278</v>
      </c>
    </row>
    <row r="15" spans="1:4">
      <c r="A15" s="4" t="s">
        <v>1872</v>
      </c>
      <c r="B15" s="5" t="n">
        <v>5000</v>
      </c>
    </row>
    <row r="16" spans="1:4">
      <c r="A16" s="4" t="s">
        <v>1087</v>
      </c>
      <c r="B16" s="5" t="n">
        <v>1250</v>
      </c>
    </row>
    <row r="17" spans="1:4">
      <c r="A17" s="4" t="s">
        <v>1875</v>
      </c>
    </row>
    <row r="18" spans="1:4">
      <c r="A18" s="3" t="s">
        <v>278</v>
      </c>
    </row>
    <row r="19" spans="1:4">
      <c r="A19" s="4" t="s">
        <v>1872</v>
      </c>
      <c r="B19" s="5" t="n">
        <v>750</v>
      </c>
    </row>
    <row r="20" spans="1:4">
      <c r="A20" s="4" t="s">
        <v>1087</v>
      </c>
      <c r="B20" s="6" t="n">
        <v>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6</v>
      </c>
      <c r="B1" s="2" t="s">
        <v>1</v>
      </c>
    </row>
    <row r="2" spans="1:3">
      <c r="B2" s="2" t="s">
        <v>27</v>
      </c>
      <c r="C2" s="2" t="s">
        <v>28</v>
      </c>
    </row>
    <row r="3" spans="1:3">
      <c r="A3" s="3" t="s">
        <v>1877</v>
      </c>
    </row>
    <row r="4" spans="1:3">
      <c r="A4" s="4" t="s">
        <v>1878</v>
      </c>
      <c r="B4" s="6" t="n">
        <v>112</v>
      </c>
      <c r="C4" s="6" t="n">
        <v>150</v>
      </c>
    </row>
    <row r="5" spans="1:3">
      <c r="A5" s="4" t="s">
        <v>1879</v>
      </c>
      <c r="B5" s="5" t="n">
        <v>92</v>
      </c>
      <c r="C5" s="5" t="n">
        <v>62</v>
      </c>
    </row>
    <row r="6" spans="1:3">
      <c r="A6" s="4" t="s">
        <v>1880</v>
      </c>
      <c r="C6" s="5" t="n">
        <v>326</v>
      </c>
    </row>
    <row r="7" spans="1:3">
      <c r="A7" s="4" t="s">
        <v>1881</v>
      </c>
      <c r="B7" s="5" t="n">
        <v>4797</v>
      </c>
      <c r="C7" s="5" t="n">
        <v>5753</v>
      </c>
    </row>
    <row r="8" spans="1:3">
      <c r="A8" s="4" t="s">
        <v>1882</v>
      </c>
      <c r="B8" s="5" t="n">
        <v>3497</v>
      </c>
      <c r="C8" s="5" t="n">
        <v>3276</v>
      </c>
    </row>
    <row r="9" spans="1:3">
      <c r="A9" s="4" t="s">
        <v>1883</v>
      </c>
      <c r="C9" s="5" t="n">
        <v>42</v>
      </c>
    </row>
    <row r="10" spans="1:3">
      <c r="A10" s="4" t="s">
        <v>1883</v>
      </c>
      <c r="B10" s="5" t="n">
        <v>11484</v>
      </c>
      <c r="C10" s="5" t="n">
        <v>8221</v>
      </c>
    </row>
    <row r="11" spans="1:3">
      <c r="A11" s="4" t="s">
        <v>1884</v>
      </c>
      <c r="B11" s="5" t="n">
        <v>-11330</v>
      </c>
      <c r="C11" s="5" t="n">
        <v>-7942</v>
      </c>
    </row>
    <row r="12" spans="1:3">
      <c r="A12" s="4" t="s">
        <v>322</v>
      </c>
      <c r="B12" s="5" t="n">
        <v>5633</v>
      </c>
      <c r="C12" s="5" t="n">
        <v>5895</v>
      </c>
    </row>
    <row r="13" spans="1:3">
      <c r="A13" s="4" t="s">
        <v>112</v>
      </c>
      <c r="B13" s="5" t="n">
        <v>-4657</v>
      </c>
      <c r="C13" s="5" t="n">
        <v>-5807</v>
      </c>
    </row>
    <row r="14" spans="1:3">
      <c r="A14" s="4" t="s">
        <v>1885</v>
      </c>
      <c r="B14" s="5" t="n">
        <v>-754</v>
      </c>
    </row>
    <row r="15" spans="1:3">
      <c r="A15" s="4" t="s">
        <v>1886</v>
      </c>
      <c r="B15" s="5" t="n">
        <v>-313</v>
      </c>
      <c r="C15" s="5" t="n">
        <v>-372</v>
      </c>
    </row>
    <row r="16" spans="1:3">
      <c r="A16" s="4" t="s">
        <v>1883</v>
      </c>
      <c r="B16" s="5" t="n">
        <v>10278</v>
      </c>
      <c r="C16" s="5" t="n">
        <v>8948</v>
      </c>
    </row>
    <row r="17" spans="1:3">
      <c r="A17" s="4" t="s">
        <v>1884</v>
      </c>
      <c r="B17" s="5" t="n">
        <v>-10245</v>
      </c>
      <c r="C17" s="5" t="n">
        <v>-9187</v>
      </c>
    </row>
    <row r="18" spans="1:3">
      <c r="A18" s="4" t="s">
        <v>122</v>
      </c>
      <c r="B18" s="5" t="n">
        <v>-3996</v>
      </c>
      <c r="C18" s="5" t="n">
        <v>-3781</v>
      </c>
    </row>
    <row r="19" spans="1:3">
      <c r="A19" s="4" t="s">
        <v>1887</v>
      </c>
      <c r="B19" s="5" t="n">
        <v>-495</v>
      </c>
      <c r="C19" s="5" t="n">
        <v>-223</v>
      </c>
    </row>
    <row r="20" spans="1:3">
      <c r="A20" s="4" t="s">
        <v>1888</v>
      </c>
      <c r="B20" s="5" t="n">
        <v>1566</v>
      </c>
      <c r="C20" s="5" t="n">
        <v>1564</v>
      </c>
    </row>
    <row r="21" spans="1:3">
      <c r="A21" s="4" t="s">
        <v>1793</v>
      </c>
      <c r="B21" s="5" t="n">
        <v>701</v>
      </c>
      <c r="C21" s="5" t="n">
        <v>566</v>
      </c>
    </row>
    <row r="22" spans="1:3">
      <c r="A22" s="4" t="s">
        <v>1889</v>
      </c>
      <c r="B22" s="6" t="n">
        <v>1247</v>
      </c>
      <c r="C22" s="6" t="n">
        <v>1077</v>
      </c>
    </row>
    <row r="23" spans="1:3">
      <c r="A23" s="4" t="s">
        <v>525</v>
      </c>
    </row>
    <row r="24" spans="1:3">
      <c r="A24" s="3" t="s">
        <v>1877</v>
      </c>
    </row>
    <row r="25" spans="1:3">
      <c r="A25" s="4" t="s">
        <v>1800</v>
      </c>
      <c r="B25" s="4" t="s">
        <v>1744</v>
      </c>
    </row>
    <row r="26" spans="1:3">
      <c r="A26" s="4" t="s">
        <v>535</v>
      </c>
    </row>
    <row r="27" spans="1:3">
      <c r="A27" s="3" t="s">
        <v>1877</v>
      </c>
    </row>
    <row r="28" spans="1:3">
      <c r="A28" s="4" t="s">
        <v>1802</v>
      </c>
      <c r="B28" s="4" t="s">
        <v>1744</v>
      </c>
      <c r="C28" s="4" t="s">
        <v>1744</v>
      </c>
    </row>
    <row r="29" spans="1:3">
      <c r="A29" s="4" t="s">
        <v>1890</v>
      </c>
    </row>
    <row r="30" spans="1:3">
      <c r="A30" s="3" t="s">
        <v>1877</v>
      </c>
    </row>
    <row r="31" spans="1:3">
      <c r="A31" s="4" t="s">
        <v>1878</v>
      </c>
      <c r="B31" s="6" t="n">
        <v>21</v>
      </c>
    </row>
    <row r="32" spans="1:3">
      <c r="A32" s="4" t="s">
        <v>1879</v>
      </c>
      <c r="B32" s="5" t="n">
        <v>6</v>
      </c>
      <c r="C32" s="6" t="n">
        <v>32</v>
      </c>
    </row>
    <row r="33" spans="1:3">
      <c r="A33" s="4" t="s">
        <v>1881</v>
      </c>
      <c r="B33" s="5" t="n">
        <v>3381</v>
      </c>
      <c r="C33" s="5" t="n">
        <v>3935</v>
      </c>
    </row>
    <row r="34" spans="1:3">
      <c r="A34" s="4" t="s">
        <v>1882</v>
      </c>
      <c r="B34" s="5" t="n">
        <v>3497</v>
      </c>
      <c r="C34" s="5" t="n">
        <v>3276</v>
      </c>
    </row>
    <row r="35" spans="1:3">
      <c r="A35" s="4" t="s">
        <v>1883</v>
      </c>
      <c r="C35" s="5" t="n">
        <v>18</v>
      </c>
    </row>
    <row r="36" spans="1:3">
      <c r="A36" s="4" t="s">
        <v>1883</v>
      </c>
      <c r="B36" s="5" t="n">
        <v>10249</v>
      </c>
      <c r="C36" s="5" t="n">
        <v>6473</v>
      </c>
    </row>
    <row r="37" spans="1:3">
      <c r="A37" s="4" t="s">
        <v>1884</v>
      </c>
      <c r="B37" s="5" t="n">
        <v>-10108</v>
      </c>
      <c r="C37" s="5" t="n">
        <v>-6404</v>
      </c>
    </row>
    <row r="38" spans="1:3">
      <c r="A38" s="4" t="s">
        <v>322</v>
      </c>
      <c r="B38" s="5" t="n">
        <v>4297</v>
      </c>
      <c r="C38" s="5" t="n">
        <v>4430</v>
      </c>
    </row>
    <row r="39" spans="1:3">
      <c r="A39" s="4" t="s">
        <v>112</v>
      </c>
      <c r="B39" s="5" t="n">
        <v>-44</v>
      </c>
      <c r="C39" s="5" t="n">
        <v>-85</v>
      </c>
    </row>
    <row r="40" spans="1:3">
      <c r="A40" s="4" t="s">
        <v>1886</v>
      </c>
      <c r="B40" s="5" t="n">
        <v>-215</v>
      </c>
      <c r="C40" s="5" t="n">
        <v>-255</v>
      </c>
    </row>
    <row r="41" spans="1:3">
      <c r="A41" s="4" t="s">
        <v>1883</v>
      </c>
      <c r="B41" s="5" t="n">
        <v>8265</v>
      </c>
      <c r="C41" s="5" t="n">
        <v>7727</v>
      </c>
    </row>
    <row r="42" spans="1:3">
      <c r="A42" s="4" t="s">
        <v>1884</v>
      </c>
      <c r="B42" s="5" t="n">
        <v>-8366</v>
      </c>
      <c r="C42" s="5" t="n">
        <v>-7867</v>
      </c>
    </row>
    <row r="43" spans="1:3">
      <c r="A43" s="4" t="s">
        <v>122</v>
      </c>
      <c r="B43" s="5" t="n">
        <v>-3731</v>
      </c>
      <c r="C43" s="5" t="n">
        <v>-3600</v>
      </c>
    </row>
    <row r="44" spans="1:3">
      <c r="A44" s="4" t="s">
        <v>1887</v>
      </c>
      <c r="B44" s="5" t="n">
        <v>-71</v>
      </c>
      <c r="C44" s="5" t="n">
        <v>-30</v>
      </c>
    </row>
    <row r="45" spans="1:3">
      <c r="A45" s="4" t="s">
        <v>1888</v>
      </c>
      <c r="B45" s="5" t="n">
        <v>-1</v>
      </c>
      <c r="C45" s="5" t="n">
        <v>-1</v>
      </c>
    </row>
    <row r="46" spans="1:3">
      <c r="A46" s="4" t="s">
        <v>1891</v>
      </c>
    </row>
    <row r="47" spans="1:3">
      <c r="A47" s="3" t="s">
        <v>1877</v>
      </c>
    </row>
    <row r="48" spans="1:3">
      <c r="A48" s="4" t="s">
        <v>1878</v>
      </c>
      <c r="C48" s="5" t="n">
        <v>2</v>
      </c>
    </row>
    <row r="49" spans="1:3">
      <c r="A49" s="4" t="s">
        <v>1879</v>
      </c>
      <c r="B49" s="5" t="n">
        <v>86</v>
      </c>
      <c r="C49" s="5" t="n">
        <v>28</v>
      </c>
    </row>
    <row r="50" spans="1:3">
      <c r="A50" s="4" t="s">
        <v>1880</v>
      </c>
      <c r="C50" s="5" t="n">
        <v>1</v>
      </c>
    </row>
    <row r="51" spans="1:3">
      <c r="A51" s="4" t="s">
        <v>1881</v>
      </c>
      <c r="B51" s="5" t="n">
        <v>621</v>
      </c>
      <c r="C51" s="5" t="n">
        <v>1248</v>
      </c>
    </row>
    <row r="52" spans="1:3">
      <c r="A52" s="4" t="s">
        <v>1883</v>
      </c>
      <c r="C52" s="5" t="n">
        <v>-6</v>
      </c>
    </row>
    <row r="53" spans="1:3">
      <c r="A53" s="4" t="s">
        <v>1883</v>
      </c>
      <c r="B53" s="5" t="n">
        <v>1235</v>
      </c>
      <c r="C53" s="5" t="n">
        <v>492</v>
      </c>
    </row>
    <row r="54" spans="1:3">
      <c r="A54" s="4" t="s">
        <v>1884</v>
      </c>
      <c r="B54" s="5" t="n">
        <v>-1222</v>
      </c>
      <c r="C54" s="5" t="n">
        <v>-440</v>
      </c>
    </row>
    <row r="55" spans="1:3">
      <c r="A55" s="4" t="s">
        <v>322</v>
      </c>
      <c r="B55" s="5" t="n">
        <v>1208</v>
      </c>
      <c r="C55" s="5" t="n">
        <v>1354</v>
      </c>
    </row>
    <row r="56" spans="1:3">
      <c r="A56" s="4" t="s">
        <v>112</v>
      </c>
      <c r="B56" s="5" t="n">
        <v>-95</v>
      </c>
      <c r="C56" s="5" t="n">
        <v>-140</v>
      </c>
    </row>
    <row r="57" spans="1:3">
      <c r="A57" s="4" t="s">
        <v>1886</v>
      </c>
      <c r="B57" s="5" t="n">
        <v>-98</v>
      </c>
      <c r="C57" s="5" t="n">
        <v>-116</v>
      </c>
    </row>
    <row r="58" spans="1:3">
      <c r="A58" s="4" t="s">
        <v>1883</v>
      </c>
      <c r="B58" s="5" t="n">
        <v>280</v>
      </c>
      <c r="C58" s="5" t="n">
        <v>925</v>
      </c>
    </row>
    <row r="59" spans="1:3">
      <c r="A59" s="4" t="s">
        <v>1884</v>
      </c>
      <c r="B59" s="5" t="n">
        <v>-243</v>
      </c>
      <c r="C59" s="5" t="n">
        <v>-995</v>
      </c>
    </row>
    <row r="60" spans="1:3">
      <c r="A60" s="4" t="s">
        <v>122</v>
      </c>
      <c r="B60" s="5" t="n">
        <v>-251</v>
      </c>
      <c r="C60" s="5" t="n">
        <v>-152</v>
      </c>
    </row>
    <row r="61" spans="1:3">
      <c r="A61" s="4" t="s">
        <v>1887</v>
      </c>
      <c r="B61" s="5" t="n">
        <v>-172</v>
      </c>
      <c r="C61" s="5" t="n">
        <v>-83</v>
      </c>
    </row>
    <row r="62" spans="1:3">
      <c r="A62" s="4" t="s">
        <v>1888</v>
      </c>
      <c r="B62" s="5" t="n">
        <v>-3</v>
      </c>
      <c r="C62" s="5" t="n">
        <v>-3</v>
      </c>
    </row>
    <row r="63" spans="1:3">
      <c r="A63" s="4" t="s">
        <v>1588</v>
      </c>
    </row>
    <row r="64" spans="1:3">
      <c r="A64" s="3" t="s">
        <v>1877</v>
      </c>
    </row>
    <row r="65" spans="1:3">
      <c r="A65" s="4" t="s">
        <v>1878</v>
      </c>
      <c r="B65" s="5" t="n">
        <v>77</v>
      </c>
      <c r="C65" s="5" t="n">
        <v>86</v>
      </c>
    </row>
    <row r="66" spans="1:3">
      <c r="A66" s="4" t="s">
        <v>1879</v>
      </c>
      <c r="C66" s="5" t="n">
        <v>2</v>
      </c>
    </row>
    <row r="67" spans="1:3">
      <c r="A67" s="4" t="s">
        <v>1880</v>
      </c>
      <c r="C67" s="5" t="n">
        <v>272</v>
      </c>
    </row>
    <row r="68" spans="1:3">
      <c r="A68" s="4" t="s">
        <v>1881</v>
      </c>
      <c r="B68" s="5" t="n">
        <v>558</v>
      </c>
      <c r="C68" s="5" t="n">
        <v>453</v>
      </c>
    </row>
    <row r="69" spans="1:3">
      <c r="A69" s="4" t="s">
        <v>1883</v>
      </c>
      <c r="C69" s="5" t="n">
        <v>30</v>
      </c>
    </row>
    <row r="70" spans="1:3">
      <c r="A70" s="4" t="s">
        <v>1883</v>
      </c>
      <c r="C70" s="5" t="n">
        <v>1038</v>
      </c>
    </row>
    <row r="71" spans="1:3">
      <c r="A71" s="4" t="s">
        <v>1884</v>
      </c>
      <c r="C71" s="5" t="n">
        <v>-962</v>
      </c>
    </row>
    <row r="72" spans="1:3">
      <c r="A72" s="4" t="s">
        <v>322</v>
      </c>
      <c r="B72" s="5" t="n">
        <v>107</v>
      </c>
      <c r="C72" s="5" t="n">
        <v>106</v>
      </c>
    </row>
    <row r="73" spans="1:3">
      <c r="A73" s="4" t="s">
        <v>112</v>
      </c>
      <c r="B73" s="5" t="n">
        <v>-938</v>
      </c>
      <c r="C73" s="5" t="n">
        <v>-1955</v>
      </c>
    </row>
    <row r="74" spans="1:3">
      <c r="A74" s="4" t="s">
        <v>1885</v>
      </c>
      <c r="B74" s="5" t="n">
        <v>-748</v>
      </c>
    </row>
    <row r="75" spans="1:3">
      <c r="A75" s="4" t="s">
        <v>1886</v>
      </c>
      <c r="C75" s="5" t="n">
        <v>-1</v>
      </c>
    </row>
    <row r="76" spans="1:3">
      <c r="A76" s="4" t="s">
        <v>1883</v>
      </c>
      <c r="B76" s="5" t="n">
        <v>573</v>
      </c>
      <c r="C76" s="5" t="n">
        <v>248</v>
      </c>
    </row>
    <row r="77" spans="1:3">
      <c r="A77" s="4" t="s">
        <v>1884</v>
      </c>
      <c r="B77" s="5" t="n">
        <v>-568</v>
      </c>
      <c r="C77" s="5" t="n">
        <v>-272</v>
      </c>
    </row>
    <row r="78" spans="1:3">
      <c r="A78" s="4" t="s">
        <v>122</v>
      </c>
      <c r="B78" s="5" t="n">
        <v>-9</v>
      </c>
      <c r="C78" s="5" t="n">
        <v>-29</v>
      </c>
    </row>
    <row r="79" spans="1:3">
      <c r="A79" s="4" t="s">
        <v>1887</v>
      </c>
      <c r="B79" s="5" t="n">
        <v>-174</v>
      </c>
      <c r="C79" s="5" t="n">
        <v>-110</v>
      </c>
    </row>
    <row r="80" spans="1:3">
      <c r="A80" s="4" t="s">
        <v>1888</v>
      </c>
      <c r="B80" s="5" t="n">
        <v>1570</v>
      </c>
      <c r="C80" s="5" t="n">
        <v>1568</v>
      </c>
    </row>
    <row r="81" spans="1:3">
      <c r="A81" s="4" t="s">
        <v>1892</v>
      </c>
    </row>
    <row r="82" spans="1:3">
      <c r="A82" s="3" t="s">
        <v>1877</v>
      </c>
    </row>
    <row r="83" spans="1:3">
      <c r="A83" s="4" t="s">
        <v>1878</v>
      </c>
      <c r="B83" s="5" t="n">
        <v>4</v>
      </c>
      <c r="C83" s="5" t="n">
        <v>32</v>
      </c>
    </row>
    <row r="84" spans="1:3">
      <c r="A84" s="4" t="s">
        <v>1880</v>
      </c>
      <c r="C84" s="5" t="n">
        <v>53</v>
      </c>
    </row>
    <row r="85" spans="1:3">
      <c r="A85" s="4" t="s">
        <v>1881</v>
      </c>
      <c r="B85" s="5" t="n">
        <v>192</v>
      </c>
      <c r="C85" s="5" t="n">
        <v>117</v>
      </c>
    </row>
    <row r="86" spans="1:3">
      <c r="A86" s="4" t="s">
        <v>1883</v>
      </c>
      <c r="C86" s="5" t="n">
        <v>13</v>
      </c>
    </row>
    <row r="87" spans="1:3">
      <c r="A87" s="4" t="s">
        <v>1884</v>
      </c>
      <c r="C87" s="5" t="n">
        <v>-5</v>
      </c>
    </row>
    <row r="88" spans="1:3">
      <c r="A88" s="4" t="s">
        <v>322</v>
      </c>
      <c r="B88" s="5" t="n">
        <v>21</v>
      </c>
      <c r="C88" s="5" t="n">
        <v>5</v>
      </c>
    </row>
    <row r="89" spans="1:3">
      <c r="A89" s="4" t="s">
        <v>112</v>
      </c>
      <c r="B89" s="5" t="n">
        <v>-1098</v>
      </c>
      <c r="C89" s="5" t="n">
        <v>-269</v>
      </c>
    </row>
    <row r="90" spans="1:3">
      <c r="A90" s="4" t="s">
        <v>1883</v>
      </c>
      <c r="B90" s="5" t="n">
        <v>486</v>
      </c>
      <c r="C90" s="5" t="n">
        <v>48</v>
      </c>
    </row>
    <row r="91" spans="1:3">
      <c r="A91" s="4" t="s">
        <v>1884</v>
      </c>
      <c r="B91" s="5" t="n">
        <v>-467</v>
      </c>
      <c r="C91" s="5" t="n">
        <v>-53</v>
      </c>
    </row>
    <row r="92" spans="1:3">
      <c r="A92" s="4" t="s">
        <v>122</v>
      </c>
      <c r="B92" s="5" t="n">
        <v>-3</v>
      </c>
    </row>
    <row r="93" spans="1:3">
      <c r="A93" s="4" t="s">
        <v>1887</v>
      </c>
      <c r="B93" s="5" t="n">
        <v>-78</v>
      </c>
    </row>
    <row r="94" spans="1:3">
      <c r="A94" s="4" t="s">
        <v>1589</v>
      </c>
    </row>
    <row r="95" spans="1:3">
      <c r="A95" s="3" t="s">
        <v>1877</v>
      </c>
    </row>
    <row r="96" spans="1:3">
      <c r="A96" s="4" t="s">
        <v>1878</v>
      </c>
      <c r="B96" s="5" t="n">
        <v>10</v>
      </c>
      <c r="C96" s="5" t="n">
        <v>30</v>
      </c>
    </row>
    <row r="97" spans="1:3">
      <c r="A97" s="4" t="s">
        <v>1881</v>
      </c>
      <c r="B97" s="5" t="n">
        <v>45</v>
      </c>
    </row>
    <row r="98" spans="1:3">
      <c r="A98" s="4" t="s">
        <v>1883</v>
      </c>
      <c r="C98" s="5" t="n">
        <v>205</v>
      </c>
    </row>
    <row r="99" spans="1:3">
      <c r="A99" s="4" t="s">
        <v>1884</v>
      </c>
      <c r="C99" s="5" t="n">
        <v>-131</v>
      </c>
    </row>
    <row r="100" spans="1:3">
      <c r="A100" s="4" t="s">
        <v>112</v>
      </c>
      <c r="B100" s="5" t="n">
        <v>-2482</v>
      </c>
      <c r="C100" s="6" t="n">
        <v>-3358</v>
      </c>
    </row>
    <row r="101" spans="1:3">
      <c r="A101" s="4" t="s">
        <v>1885</v>
      </c>
      <c r="B101" s="5" t="n">
        <v>-6</v>
      </c>
    </row>
    <row r="102" spans="1:3">
      <c r="A102" s="4" t="s">
        <v>1883</v>
      </c>
      <c r="B102" s="5" t="n">
        <v>674</v>
      </c>
    </row>
    <row r="103" spans="1:3">
      <c r="A103" s="4" t="s">
        <v>1884</v>
      </c>
      <c r="B103" s="5" t="n">
        <v>-601</v>
      </c>
    </row>
    <row r="104" spans="1:3">
      <c r="A104" s="4" t="s">
        <v>122</v>
      </c>
      <c r="B104" s="6" t="n">
        <v>-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4</v>
      </c>
      <c r="B1" s="2" t="s">
        <v>1</v>
      </c>
    </row>
    <row r="2" spans="1:2">
      <c r="B2" s="2" t="s">
        <v>27</v>
      </c>
    </row>
    <row r="3" spans="1:2">
      <c r="A3" s="3" t="s">
        <v>234</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v>
      </c>
      <c r="B1" s="2" t="s">
        <v>1</v>
      </c>
    </row>
    <row r="2" spans="1:2">
      <c r="B2" s="2" t="s">
        <v>27</v>
      </c>
    </row>
    <row r="3" spans="1:2">
      <c r="A3" s="3" t="s">
        <v>40</v>
      </c>
    </row>
    <row r="4" spans="1:2">
      <c r="A4" s="4" t="s">
        <v>40</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23147</v>
      </c>
      <c r="C4" s="6" t="n">
        <v>23641</v>
      </c>
      <c r="D4" s="6" t="n">
        <v>12560</v>
      </c>
    </row>
    <row r="5" spans="1:4">
      <c r="A5" s="4" t="s">
        <v>32</v>
      </c>
      <c r="B5" s="5" t="n">
        <v>-14008</v>
      </c>
      <c r="C5" s="5" t="n">
        <v>-15117</v>
      </c>
      <c r="D5" s="5" t="n">
        <v>-6963</v>
      </c>
    </row>
    <row r="6" spans="1:4">
      <c r="A6" s="4" t="s">
        <v>33</v>
      </c>
      <c r="B6" s="5" t="n">
        <v>9139</v>
      </c>
      <c r="C6" s="5" t="n">
        <v>8524</v>
      </c>
      <c r="D6" s="5" t="n">
        <v>5597</v>
      </c>
    </row>
    <row r="7" spans="1:4">
      <c r="A7" s="4" t="s">
        <v>34</v>
      </c>
      <c r="B7" s="5" t="n">
        <v>-4916</v>
      </c>
      <c r="C7" s="5" t="n">
        <v>-4997</v>
      </c>
      <c r="D7" s="5" t="n">
        <v>-2080</v>
      </c>
    </row>
    <row r="8" spans="1:4">
      <c r="A8" s="4" t="s">
        <v>35</v>
      </c>
      <c r="B8" s="5" t="n">
        <v>-3615</v>
      </c>
      <c r="C8" s="5" t="n">
        <v>-3767</v>
      </c>
      <c r="D8" s="5" t="n">
        <v>-1772</v>
      </c>
    </row>
    <row r="9" spans="1:4">
      <c r="A9" s="4" t="s">
        <v>36</v>
      </c>
      <c r="B9" s="5" t="n">
        <v>363</v>
      </c>
      <c r="C9" s="5" t="n">
        <v>117</v>
      </c>
      <c r="D9" s="5" t="n">
        <v>236</v>
      </c>
    </row>
    <row r="10" spans="1:4">
      <c r="A10" s="4" t="s">
        <v>37</v>
      </c>
      <c r="B10" s="5" t="n">
        <v>-955</v>
      </c>
      <c r="C10" s="5" t="n">
        <v>-977</v>
      </c>
      <c r="D10" s="5" t="n">
        <v>-284</v>
      </c>
    </row>
    <row r="11" spans="1:4">
      <c r="A11" s="4" t="s">
        <v>38</v>
      </c>
      <c r="B11" s="5" t="n">
        <v>16</v>
      </c>
      <c r="C11" s="5" t="n">
        <v>-1100</v>
      </c>
      <c r="D11" s="5" t="n">
        <v>1697</v>
      </c>
    </row>
    <row r="12" spans="1:4">
      <c r="A12" s="4" t="s">
        <v>39</v>
      </c>
      <c r="B12" s="5" t="n">
        <v>11</v>
      </c>
      <c r="C12" s="5" t="n">
        <v>18</v>
      </c>
      <c r="D12" s="5" t="n">
        <v>29</v>
      </c>
    </row>
    <row r="13" spans="1:4">
      <c r="A13" s="4" t="s">
        <v>40</v>
      </c>
      <c r="B13" s="5" t="n">
        <v>-537</v>
      </c>
      <c r="C13" s="5" t="n">
        <v>-287</v>
      </c>
      <c r="D13" s="5" t="n">
        <v>-186</v>
      </c>
    </row>
    <row r="14" spans="1:4">
      <c r="A14" s="4" t="s">
        <v>41</v>
      </c>
      <c r="B14" s="5" t="n">
        <v>-510</v>
      </c>
      <c r="C14" s="5" t="n">
        <v>-1369</v>
      </c>
      <c r="D14" s="5" t="n">
        <v>1540</v>
      </c>
    </row>
    <row r="15" spans="1:4">
      <c r="A15" s="4" t="s">
        <v>42</v>
      </c>
      <c r="B15" s="5" t="n">
        <v>-927</v>
      </c>
      <c r="C15" s="5" t="n">
        <v>457</v>
      </c>
      <c r="D15" s="5" t="n">
        <v>-346</v>
      </c>
    </row>
    <row r="16" spans="1:4">
      <c r="A16" s="4" t="s">
        <v>43</v>
      </c>
      <c r="B16" s="5" t="n">
        <v>-1437</v>
      </c>
      <c r="C16" s="5" t="n">
        <v>-912</v>
      </c>
      <c r="D16" s="5" t="n">
        <v>1194</v>
      </c>
    </row>
    <row r="17" spans="1:4">
      <c r="A17" s="3" t="s">
        <v>44</v>
      </c>
    </row>
    <row r="18" spans="1:4">
      <c r="A18" s="4" t="s">
        <v>45</v>
      </c>
      <c r="B18" s="5" t="n">
        <v>-1473</v>
      </c>
      <c r="C18" s="5" t="n">
        <v>-751</v>
      </c>
      <c r="D18" s="5" t="n">
        <v>1192</v>
      </c>
    </row>
    <row r="19" spans="1:4">
      <c r="A19" s="4" t="s">
        <v>46</v>
      </c>
      <c r="B19" s="5" t="n">
        <v>36</v>
      </c>
      <c r="C19" s="5" t="n">
        <v>-161</v>
      </c>
      <c r="D19" s="5" t="n">
        <v>2</v>
      </c>
    </row>
    <row r="20" spans="1:4">
      <c r="A20" s="4" t="s">
        <v>43</v>
      </c>
      <c r="B20" s="5" t="n">
        <v>-1437</v>
      </c>
      <c r="C20" s="5" t="n">
        <v>-912</v>
      </c>
      <c r="D20" s="5" t="n">
        <v>1194</v>
      </c>
    </row>
    <row r="21" spans="1:4">
      <c r="A21" s="3" t="s">
        <v>47</v>
      </c>
    </row>
    <row r="22" spans="1:4">
      <c r="A22" s="4" t="s">
        <v>45</v>
      </c>
      <c r="B22" s="5" t="n">
        <v>-21</v>
      </c>
      <c r="C22" s="5" t="n">
        <v>-15</v>
      </c>
      <c r="D22" s="5" t="n">
        <v>1274</v>
      </c>
    </row>
    <row r="23" spans="1:4">
      <c r="A23" s="4" t="s">
        <v>48</v>
      </c>
      <c r="B23" s="5" t="n">
        <v>-21</v>
      </c>
      <c r="C23" s="5" t="n">
        <v>-15</v>
      </c>
      <c r="D23" s="5" t="n">
        <v>1274</v>
      </c>
    </row>
    <row r="24" spans="1:4">
      <c r="A24" s="3" t="s">
        <v>49</v>
      </c>
    </row>
    <row r="25" spans="1:4">
      <c r="A25" s="4" t="s">
        <v>45</v>
      </c>
      <c r="B25" s="5" t="n">
        <v>-1494</v>
      </c>
      <c r="C25" s="5" t="n">
        <v>-766</v>
      </c>
      <c r="D25" s="5" t="n">
        <v>2466</v>
      </c>
    </row>
    <row r="26" spans="1:4">
      <c r="A26" s="4" t="s">
        <v>46</v>
      </c>
      <c r="B26" s="5" t="n">
        <v>36</v>
      </c>
      <c r="C26" s="5" t="n">
        <v>-161</v>
      </c>
      <c r="D26" s="5" t="n">
        <v>2</v>
      </c>
    </row>
    <row r="27" spans="1:4">
      <c r="A27" s="4" t="s">
        <v>50</v>
      </c>
      <c r="B27" s="6" t="n">
        <v>-1458</v>
      </c>
      <c r="C27" s="6" t="n">
        <v>-927</v>
      </c>
      <c r="D27" s="6" t="n">
        <v>2468</v>
      </c>
    </row>
    <row r="28" spans="1:4">
      <c r="A28" s="3" t="s">
        <v>51</v>
      </c>
    </row>
    <row r="29" spans="1:4">
      <c r="A29" s="4" t="s">
        <v>52</v>
      </c>
      <c r="B29" s="7" t="n">
        <v>-0.26</v>
      </c>
      <c r="C29" s="7" t="n">
        <v>-0.13</v>
      </c>
      <c r="D29" s="7" t="n">
        <v>0.32</v>
      </c>
    </row>
    <row r="30" spans="1:4">
      <c r="A30" s="4" t="s">
        <v>53</v>
      </c>
      <c r="B30" s="5" t="n">
        <v>0</v>
      </c>
      <c r="C30" s="5" t="n">
        <v>0</v>
      </c>
      <c r="D30" s="8" t="n">
        <v>0.35</v>
      </c>
    </row>
    <row r="31" spans="1:4">
      <c r="A31" s="4" t="s">
        <v>54</v>
      </c>
      <c r="B31" s="8" t="n">
        <v>-0.26</v>
      </c>
      <c r="C31" s="8" t="n">
        <v>-0.13</v>
      </c>
      <c r="D31" s="8" t="n">
        <v>0.67</v>
      </c>
    </row>
    <row r="32" spans="1:4">
      <c r="A32" s="3" t="s">
        <v>55</v>
      </c>
    </row>
    <row r="33" spans="1:4">
      <c r="A33" s="4" t="s">
        <v>52</v>
      </c>
      <c r="B33" s="8" t="n">
        <v>-0.26</v>
      </c>
      <c r="C33" s="8" t="n">
        <v>-0.13</v>
      </c>
      <c r="D33" s="8" t="n">
        <v>0.31</v>
      </c>
    </row>
    <row r="34" spans="1:4">
      <c r="A34" s="4" t="s">
        <v>53</v>
      </c>
      <c r="B34" s="5" t="n">
        <v>0</v>
      </c>
      <c r="C34" s="5" t="n">
        <v>0</v>
      </c>
      <c r="D34" s="8" t="n">
        <v>0.32</v>
      </c>
    </row>
    <row r="35" spans="1:4">
      <c r="A35" s="4" t="s">
        <v>50</v>
      </c>
      <c r="B35" s="7" t="n">
        <v>-0.26</v>
      </c>
      <c r="C35" s="7" t="n">
        <v>-0.13</v>
      </c>
      <c r="D35" s="7" t="n">
        <v>0.63</v>
      </c>
    </row>
    <row r="36" spans="1:4">
      <c r="A36" s="3" t="s">
        <v>56</v>
      </c>
    </row>
    <row r="37" spans="1:4">
      <c r="A37" s="4" t="s">
        <v>57</v>
      </c>
      <c r="B37" s="5" t="n">
        <v>5651814</v>
      </c>
      <c r="C37" s="5" t="n">
        <v>5732371</v>
      </c>
      <c r="D37" s="5" t="n">
        <v>3670934</v>
      </c>
    </row>
    <row r="38" spans="1:4">
      <c r="A38" s="4" t="s">
        <v>58</v>
      </c>
      <c r="B38" s="5" t="n">
        <v>5651814</v>
      </c>
      <c r="C38" s="5" t="n">
        <v>5741117</v>
      </c>
      <c r="D38" s="5" t="n">
        <v>39493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7</v>
      </c>
      <c r="B1" s="2" t="s">
        <v>1</v>
      </c>
    </row>
    <row r="2" spans="1:2">
      <c r="B2" s="2" t="s">
        <v>27</v>
      </c>
    </row>
    <row r="3" spans="1:2">
      <c r="A3" s="3" t="s">
        <v>237</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9</v>
      </c>
      <c r="B1" s="2" t="s">
        <v>1</v>
      </c>
    </row>
    <row r="2" spans="1:2">
      <c r="B2" s="2" t="s">
        <v>27</v>
      </c>
    </row>
    <row r="3" spans="1:2">
      <c r="A3" s="3" t="s">
        <v>239</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2</v>
      </c>
      <c r="B1" s="2" t="s">
        <v>1</v>
      </c>
    </row>
    <row r="2" spans="1:2">
      <c r="B2" s="2" t="s">
        <v>27</v>
      </c>
    </row>
    <row r="3" spans="1:2">
      <c r="A3" s="3" t="s">
        <v>82</v>
      </c>
    </row>
    <row r="4" spans="1:2">
      <c r="A4" s="4" t="s">
        <v>82</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3</v>
      </c>
      <c r="B1" s="2" t="s">
        <v>1</v>
      </c>
    </row>
    <row r="2" spans="1:2">
      <c r="B2" s="2" t="s">
        <v>27</v>
      </c>
    </row>
    <row r="3" spans="1:2">
      <c r="A3" s="3" t="s">
        <v>242</v>
      </c>
    </row>
    <row r="4" spans="1:2">
      <c r="A4" s="4" t="s">
        <v>83</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4</v>
      </c>
      <c r="B1" s="2" t="s">
        <v>1</v>
      </c>
    </row>
    <row r="2" spans="1:2">
      <c r="B2" s="2" t="s">
        <v>27</v>
      </c>
    </row>
    <row r="3" spans="1:2">
      <c r="A3" s="3" t="s">
        <v>244</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91</v>
      </c>
      <c r="B1" s="2" t="s">
        <v>1</v>
      </c>
    </row>
    <row r="2" spans="1:2">
      <c r="B2" s="2" t="s">
        <v>27</v>
      </c>
    </row>
    <row r="3" spans="1:2">
      <c r="A3" s="3" t="s">
        <v>91</v>
      </c>
    </row>
    <row r="4" spans="1:2">
      <c r="A4" s="4" t="s">
        <v>91</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7</v>
      </c>
    </row>
    <row r="3" spans="1:2">
      <c r="A3" s="3" t="s">
        <v>247</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3</v>
      </c>
      <c r="B1" s="2" t="s">
        <v>1</v>
      </c>
    </row>
    <row r="2" spans="1:2">
      <c r="B2" s="2" t="s">
        <v>27</v>
      </c>
    </row>
    <row r="3" spans="1:2">
      <c r="A3" s="3" t="s">
        <v>93</v>
      </c>
    </row>
    <row r="4" spans="1:2">
      <c r="A4" s="4" t="s">
        <v>93</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7</v>
      </c>
    </row>
    <row r="3" spans="1:2">
      <c r="A3" s="3" t="s">
        <v>250</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6</v>
      </c>
      <c r="B1" s="2" t="s">
        <v>1</v>
      </c>
    </row>
    <row r="2" spans="1:2">
      <c r="B2" s="2" t="s">
        <v>27</v>
      </c>
    </row>
    <row r="3" spans="1:2">
      <c r="A3" s="3" t="s">
        <v>252</v>
      </c>
    </row>
    <row r="4" spans="1:2">
      <c r="A4" s="4" t="s">
        <v>106</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7</v>
      </c>
      <c r="C2" s="2" t="s">
        <v>28</v>
      </c>
      <c r="D2" s="2" t="s">
        <v>29</v>
      </c>
    </row>
    <row r="3" spans="1:4">
      <c r="A3" s="3" t="s">
        <v>60</v>
      </c>
    </row>
    <row r="4" spans="1:4">
      <c r="A4" s="4" t="s">
        <v>50</v>
      </c>
      <c r="B4" s="6" t="n">
        <v>-1458</v>
      </c>
      <c r="C4" s="6" t="n">
        <v>-927</v>
      </c>
      <c r="D4" s="6" t="n">
        <v>2468</v>
      </c>
    </row>
    <row r="5" spans="1:4">
      <c r="A5" s="3" t="s">
        <v>61</v>
      </c>
    </row>
    <row r="6" spans="1:4">
      <c r="A6" s="4" t="s">
        <v>62</v>
      </c>
      <c r="B6" s="5" t="n">
        <v>723</v>
      </c>
      <c r="C6" s="5" t="n">
        <v>613</v>
      </c>
      <c r="D6" s="5" t="n">
        <v>112</v>
      </c>
    </row>
    <row r="7" spans="1:4">
      <c r="A7" s="4" t="s">
        <v>63</v>
      </c>
      <c r="B7" s="5" t="n">
        <v>-58</v>
      </c>
      <c r="C7" s="5" t="n">
        <v>-269</v>
      </c>
      <c r="D7" s="5" t="n">
        <v>-28</v>
      </c>
    </row>
    <row r="8" spans="1:4">
      <c r="A8" s="3" t="s">
        <v>64</v>
      </c>
    </row>
    <row r="9" spans="1:4">
      <c r="A9" s="4" t="s">
        <v>65</v>
      </c>
      <c r="B9" s="5" t="n">
        <v>-1819</v>
      </c>
      <c r="C9" s="5" t="n">
        <v>251</v>
      </c>
      <c r="D9" s="5" t="n">
        <v>-1054</v>
      </c>
    </row>
    <row r="10" spans="1:4">
      <c r="A10" s="4" t="s">
        <v>66</v>
      </c>
      <c r="B10" s="5" t="n">
        <v>440</v>
      </c>
      <c r="C10" s="5" t="n">
        <v>-103</v>
      </c>
      <c r="D10" s="5" t="n">
        <v>322</v>
      </c>
    </row>
    <row r="11" spans="1:4">
      <c r="A11" s="4" t="s">
        <v>67</v>
      </c>
      <c r="B11" s="5" t="n">
        <v>35</v>
      </c>
      <c r="C11" s="5" t="n">
        <v>14</v>
      </c>
      <c r="D11" s="5" t="n">
        <v>-5</v>
      </c>
    </row>
    <row r="12" spans="1:4">
      <c r="A12" s="4" t="s">
        <v>68</v>
      </c>
      <c r="B12" s="5" t="n">
        <v>-88</v>
      </c>
      <c r="C12" s="5" t="n">
        <v>-75</v>
      </c>
      <c r="D12" s="5" t="n">
        <v>113</v>
      </c>
    </row>
    <row r="13" spans="1:4">
      <c r="A13" s="4" t="s">
        <v>69</v>
      </c>
      <c r="B13" s="5" t="n">
        <v>-1</v>
      </c>
      <c r="C13" s="5" t="n">
        <v>-6</v>
      </c>
      <c r="D13" s="5" t="n">
        <v>2</v>
      </c>
    </row>
    <row r="14" spans="1:4">
      <c r="A14" s="4" t="s">
        <v>70</v>
      </c>
      <c r="B14" s="5" t="n">
        <v>-92</v>
      </c>
      <c r="C14" s="5" t="n">
        <v>20</v>
      </c>
      <c r="D14" s="5" t="n">
        <v>-88</v>
      </c>
    </row>
    <row r="15" spans="1:4">
      <c r="A15" s="4" t="s">
        <v>71</v>
      </c>
      <c r="B15" s="5" t="n">
        <v>-860</v>
      </c>
      <c r="C15" s="5" t="n">
        <v>445</v>
      </c>
      <c r="D15" s="5" t="n">
        <v>-626</v>
      </c>
    </row>
    <row r="16" spans="1:4">
      <c r="A16" s="4" t="s">
        <v>72</v>
      </c>
      <c r="B16" s="5" t="n">
        <v>-2318</v>
      </c>
      <c r="C16" s="5" t="n">
        <v>-482</v>
      </c>
      <c r="D16" s="5" t="n">
        <v>1842</v>
      </c>
    </row>
    <row r="17" spans="1:4">
      <c r="A17" s="3" t="s">
        <v>73</v>
      </c>
    </row>
    <row r="18" spans="1:4">
      <c r="A18" s="4" t="s">
        <v>45</v>
      </c>
      <c r="B18" s="5" t="n">
        <v>-2304</v>
      </c>
      <c r="C18" s="5" t="n">
        <v>-277</v>
      </c>
      <c r="D18" s="5" t="n">
        <v>1837</v>
      </c>
    </row>
    <row r="19" spans="1:4">
      <c r="A19" s="4" t="s">
        <v>46</v>
      </c>
      <c r="B19" s="5" t="n">
        <v>-14</v>
      </c>
      <c r="C19" s="5" t="n">
        <v>-205</v>
      </c>
      <c r="D19" s="5" t="n">
        <v>5</v>
      </c>
    </row>
    <row r="20" spans="1:4">
      <c r="A20" s="4" t="s">
        <v>72</v>
      </c>
      <c r="B20" s="5" t="n">
        <v>-2318</v>
      </c>
      <c r="C20" s="5" t="n">
        <v>-482</v>
      </c>
      <c r="D20" s="5" t="n">
        <v>1842</v>
      </c>
    </row>
    <row r="21" spans="1:4">
      <c r="A21" s="3" t="s">
        <v>74</v>
      </c>
    </row>
    <row r="22" spans="1:4">
      <c r="A22" s="4" t="s">
        <v>75</v>
      </c>
      <c r="B22" s="5" t="n">
        <v>-2283</v>
      </c>
      <c r="C22" s="5" t="n">
        <v>-262</v>
      </c>
      <c r="D22" s="5" t="n">
        <v>1513</v>
      </c>
    </row>
    <row r="23" spans="1:4">
      <c r="A23" s="4" t="s">
        <v>76</v>
      </c>
      <c r="B23" s="5" t="n">
        <v>-21</v>
      </c>
      <c r="C23" s="5" t="n">
        <v>-15</v>
      </c>
      <c r="D23" s="5" t="n">
        <v>324</v>
      </c>
    </row>
    <row r="24" spans="1:4">
      <c r="A24" s="4" t="s">
        <v>77</v>
      </c>
      <c r="B24" s="5" t="n">
        <v>-2304</v>
      </c>
      <c r="C24" s="5" t="n">
        <v>-277</v>
      </c>
      <c r="D24" s="5" t="n">
        <v>1837</v>
      </c>
    </row>
    <row r="25" spans="1:4">
      <c r="A25" s="3" t="s">
        <v>78</v>
      </c>
    </row>
    <row r="26" spans="1:4">
      <c r="A26" s="4" t="s">
        <v>75</v>
      </c>
      <c r="B26" s="5" t="n">
        <v>-14</v>
      </c>
      <c r="C26" s="5" t="n">
        <v>-205</v>
      </c>
      <c r="D26" s="5" t="n">
        <v>5</v>
      </c>
    </row>
    <row r="27" spans="1:4">
      <c r="A27" s="4" t="s">
        <v>79</v>
      </c>
      <c r="B27" s="6" t="n">
        <v>-14</v>
      </c>
      <c r="C27" s="6" t="n">
        <v>-205</v>
      </c>
      <c r="D27" s="6" t="n">
        <v>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7</v>
      </c>
    </row>
    <row r="3" spans="1:2">
      <c r="A3" s="3" t="s">
        <v>254</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7</v>
      </c>
    </row>
    <row r="3" spans="1:2">
      <c r="A3" s="3" t="s">
        <v>256</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7</v>
      </c>
    </row>
    <row r="3" spans="1:2">
      <c r="A3" s="3" t="s">
        <v>258</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7</v>
      </c>
    </row>
    <row r="3" spans="1:2">
      <c r="A3" s="3" t="s">
        <v>260</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1</v>
      </c>
      <c r="B1" s="2" t="s">
        <v>1</v>
      </c>
    </row>
    <row r="2" spans="1:2">
      <c r="B2" s="2" t="s">
        <v>27</v>
      </c>
    </row>
    <row r="3" spans="1:2">
      <c r="A3" s="3" t="s">
        <v>181</v>
      </c>
    </row>
    <row r="4" spans="1:2">
      <c r="A4" s="4" t="s">
        <v>18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7</v>
      </c>
    </row>
    <row r="3" spans="1:2">
      <c r="A3" s="3" t="s">
        <v>263</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3</v>
      </c>
      <c r="B1" s="2" t="s">
        <v>1</v>
      </c>
    </row>
    <row r="2" spans="1:2">
      <c r="B2" s="2" t="s">
        <v>27</v>
      </c>
    </row>
    <row r="3" spans="1:2">
      <c r="A3" s="3" t="s">
        <v>123</v>
      </c>
    </row>
    <row r="4" spans="1:2">
      <c r="A4" s="4" t="s">
        <v>123</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16</v>
      </c>
      <c r="B1" s="2" t="s">
        <v>1</v>
      </c>
    </row>
    <row r="2" spans="1:2">
      <c r="B2" s="2" t="s">
        <v>27</v>
      </c>
    </row>
    <row r="3" spans="1:2">
      <c r="A3" s="3" t="s">
        <v>116</v>
      </c>
    </row>
    <row r="4" spans="1:2">
      <c r="A4" s="4" t="s">
        <v>116</v>
      </c>
      <c r="B4"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7</v>
      </c>
    </row>
    <row r="3" spans="1:2">
      <c r="A3" s="3" t="s">
        <v>267</v>
      </c>
    </row>
    <row r="4" spans="1:2">
      <c r="A4" s="4" t="s">
        <v>267</v>
      </c>
      <c r="B4"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7</v>
      </c>
    </row>
    <row r="3" spans="1:2">
      <c r="A3" s="3" t="s">
        <v>269</v>
      </c>
    </row>
    <row r="4" spans="1:2">
      <c r="A4" s="4" t="s">
        <v>269</v>
      </c>
      <c r="B4"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0</v>
      </c>
      <c r="B1" s="2" t="s">
        <v>27</v>
      </c>
      <c r="C1" s="2" t="s">
        <v>28</v>
      </c>
    </row>
    <row r="2" spans="1:3">
      <c r="A2" s="3" t="s">
        <v>81</v>
      </c>
    </row>
    <row r="3" spans="1:3">
      <c r="A3" s="4" t="s">
        <v>82</v>
      </c>
      <c r="B3" s="6" t="n">
        <v>9219</v>
      </c>
      <c r="C3" s="6" t="n">
        <v>10960</v>
      </c>
    </row>
    <row r="4" spans="1:3">
      <c r="A4" s="4" t="s">
        <v>83</v>
      </c>
      <c r="B4" s="5" t="n">
        <v>1853</v>
      </c>
      <c r="C4" s="5" t="n">
        <v>1981</v>
      </c>
    </row>
    <row r="5" spans="1:3">
      <c r="A5" s="4" t="s">
        <v>84</v>
      </c>
      <c r="B5" s="5" t="n">
        <v>128</v>
      </c>
      <c r="C5" s="5" t="n">
        <v>116</v>
      </c>
    </row>
    <row r="6" spans="1:3">
      <c r="A6" s="4" t="s">
        <v>68</v>
      </c>
      <c r="B6" s="5" t="n">
        <v>816</v>
      </c>
      <c r="C6" s="5" t="n">
        <v>1040</v>
      </c>
    </row>
    <row r="7" spans="1:3">
      <c r="A7" s="4" t="s">
        <v>85</v>
      </c>
      <c r="B7" s="5" t="n">
        <v>4582</v>
      </c>
      <c r="C7" s="5" t="n">
        <v>5701</v>
      </c>
    </row>
    <row r="8" spans="1:3">
      <c r="A8" s="4" t="s">
        <v>86</v>
      </c>
      <c r="B8" s="5" t="n">
        <v>215</v>
      </c>
      <c r="C8" s="5" t="n">
        <v>254</v>
      </c>
    </row>
    <row r="9" spans="1:3">
      <c r="A9" s="4" t="s">
        <v>87</v>
      </c>
      <c r="B9" s="5" t="n">
        <v>3979</v>
      </c>
      <c r="C9" s="5" t="n">
        <v>3802</v>
      </c>
    </row>
    <row r="10" spans="1:3">
      <c r="A10" s="4" t="s">
        <v>88</v>
      </c>
      <c r="B10" s="5" t="n">
        <v>368</v>
      </c>
      <c r="C10" s="5" t="n">
        <v>328</v>
      </c>
    </row>
    <row r="11" spans="1:3">
      <c r="A11" s="4" t="s">
        <v>89</v>
      </c>
      <c r="B11" s="5" t="n">
        <v>21160</v>
      </c>
      <c r="C11" s="5" t="n">
        <v>24182</v>
      </c>
    </row>
    <row r="12" spans="1:3">
      <c r="A12" s="3" t="s">
        <v>90</v>
      </c>
    </row>
    <row r="13" spans="1:3">
      <c r="A13" s="4" t="s">
        <v>91</v>
      </c>
      <c r="B13" s="5" t="n">
        <v>2646</v>
      </c>
      <c r="C13" s="5" t="n">
        <v>2506</v>
      </c>
    </row>
    <row r="14" spans="1:3">
      <c r="A14" s="4" t="s">
        <v>92</v>
      </c>
      <c r="B14" s="5" t="n">
        <v>6880</v>
      </c>
      <c r="C14" s="5" t="n">
        <v>6972</v>
      </c>
    </row>
    <row r="15" spans="1:3">
      <c r="A15" s="4" t="s">
        <v>93</v>
      </c>
      <c r="B15" s="5" t="n">
        <v>1259</v>
      </c>
      <c r="C15" s="5" t="n">
        <v>1296</v>
      </c>
    </row>
    <row r="16" spans="1:3">
      <c r="A16" s="4" t="s">
        <v>94</v>
      </c>
      <c r="B16" s="5" t="n">
        <v>474</v>
      </c>
      <c r="C16" s="5" t="n">
        <v>279</v>
      </c>
    </row>
    <row r="17" spans="1:3">
      <c r="A17" s="4" t="s">
        <v>95</v>
      </c>
      <c r="B17" s="5" t="n">
        <v>302</v>
      </c>
      <c r="C17" s="5" t="n">
        <v>296</v>
      </c>
    </row>
    <row r="18" spans="1:3">
      <c r="A18" s="4" t="s">
        <v>96</v>
      </c>
      <c r="C18" s="5" t="n">
        <v>327</v>
      </c>
    </row>
    <row r="19" spans="1:3">
      <c r="A19" s="4" t="s">
        <v>97</v>
      </c>
      <c r="B19" s="5" t="n">
        <v>911</v>
      </c>
      <c r="C19" s="5" t="n">
        <v>1502</v>
      </c>
    </row>
    <row r="20" spans="1:3">
      <c r="A20" s="4" t="s">
        <v>98</v>
      </c>
      <c r="B20" s="5" t="n">
        <v>7369</v>
      </c>
      <c r="C20" s="5" t="n">
        <v>7497</v>
      </c>
    </row>
    <row r="21" spans="1:3">
      <c r="A21" s="4" t="s">
        <v>99</v>
      </c>
      <c r="B21" s="5" t="n">
        <v>19841</v>
      </c>
      <c r="C21" s="5" t="n">
        <v>20675</v>
      </c>
    </row>
    <row r="22" spans="1:3">
      <c r="A22" s="4" t="s">
        <v>100</v>
      </c>
      <c r="B22" s="5" t="n">
        <v>23</v>
      </c>
      <c r="C22" s="5" t="n">
        <v>44</v>
      </c>
    </row>
    <row r="23" spans="1:3">
      <c r="A23" s="4" t="s">
        <v>101</v>
      </c>
      <c r="B23" s="5" t="n">
        <v>41024</v>
      </c>
      <c r="C23" s="5" t="n">
        <v>44901</v>
      </c>
    </row>
    <row r="24" spans="1:3">
      <c r="A24" s="3" t="s">
        <v>102</v>
      </c>
    </row>
    <row r="25" spans="1:3">
      <c r="A25" s="4" t="s">
        <v>103</v>
      </c>
      <c r="B25" s="5" t="n">
        <v>246</v>
      </c>
      <c r="C25" s="5" t="n">
        <v>246</v>
      </c>
    </row>
    <row r="26" spans="1:3">
      <c r="A26" s="4" t="s">
        <v>104</v>
      </c>
      <c r="B26" s="5" t="n">
        <v>447</v>
      </c>
      <c r="C26" s="5" t="n">
        <v>439</v>
      </c>
    </row>
    <row r="27" spans="1:3">
      <c r="A27" s="4" t="s">
        <v>105</v>
      </c>
      <c r="B27" s="5" t="n">
        <v>-1480</v>
      </c>
      <c r="C27" s="5" t="n">
        <v>-881</v>
      </c>
    </row>
    <row r="28" spans="1:3">
      <c r="A28" s="4" t="s">
        <v>65</v>
      </c>
      <c r="B28" s="5" t="n">
        <v>-932</v>
      </c>
      <c r="C28" s="5" t="n">
        <v>483</v>
      </c>
    </row>
    <row r="29" spans="1:3">
      <c r="A29" s="4" t="s">
        <v>106</v>
      </c>
      <c r="B29" s="5" t="n">
        <v>1094</v>
      </c>
      <c r="C29" s="5" t="n">
        <v>488</v>
      </c>
    </row>
    <row r="30" spans="1:3">
      <c r="A30" s="4" t="s">
        <v>107</v>
      </c>
      <c r="B30" s="5" t="n">
        <v>15616</v>
      </c>
      <c r="C30" s="5" t="n">
        <v>15731</v>
      </c>
    </row>
    <row r="31" spans="1:3">
      <c r="A31" s="4" t="s">
        <v>108</v>
      </c>
      <c r="B31" s="5" t="n">
        <v>1147</v>
      </c>
      <c r="C31" s="5" t="n">
        <v>3588</v>
      </c>
    </row>
    <row r="32" spans="1:3">
      <c r="A32" s="4" t="s">
        <v>109</v>
      </c>
      <c r="B32" s="5" t="n">
        <v>16138</v>
      </c>
      <c r="C32" s="5" t="n">
        <v>20094</v>
      </c>
    </row>
    <row r="33" spans="1:3">
      <c r="A33" s="4" t="s">
        <v>46</v>
      </c>
      <c r="B33" s="5" t="n">
        <v>80</v>
      </c>
      <c r="C33" s="5" t="n">
        <v>881</v>
      </c>
    </row>
    <row r="34" spans="1:3">
      <c r="A34" s="4" t="s">
        <v>110</v>
      </c>
      <c r="B34" s="5" t="n">
        <v>16218</v>
      </c>
      <c r="C34" s="5" t="n">
        <v>20975</v>
      </c>
    </row>
    <row r="35" spans="1:3">
      <c r="A35" s="3" t="s">
        <v>111</v>
      </c>
    </row>
    <row r="36" spans="1:3">
      <c r="A36" s="4" t="s">
        <v>112</v>
      </c>
      <c r="B36" s="5" t="n">
        <v>3457</v>
      </c>
      <c r="C36" s="5" t="n">
        <v>3657</v>
      </c>
    </row>
    <row r="37" spans="1:3">
      <c r="A37" s="4" t="s">
        <v>113</v>
      </c>
      <c r="B37" s="5" t="n">
        <v>413</v>
      </c>
      <c r="C37" s="5" t="n">
        <v>403</v>
      </c>
    </row>
    <row r="38" spans="1:3">
      <c r="A38" s="4" t="s">
        <v>114</v>
      </c>
      <c r="B38" s="5" t="n">
        <v>4440</v>
      </c>
      <c r="C38" s="5" t="n">
        <v>5000</v>
      </c>
    </row>
    <row r="39" spans="1:3">
      <c r="A39" s="4" t="s">
        <v>115</v>
      </c>
      <c r="B39" s="5" t="n">
        <v>2986</v>
      </c>
      <c r="C39" s="5" t="n">
        <v>1453</v>
      </c>
    </row>
    <row r="40" spans="1:3">
      <c r="A40" s="4" t="s">
        <v>116</v>
      </c>
      <c r="B40" s="5" t="n">
        <v>766</v>
      </c>
      <c r="C40" s="5" t="n">
        <v>808</v>
      </c>
    </row>
    <row r="41" spans="1:3">
      <c r="A41" s="4" t="s">
        <v>117</v>
      </c>
      <c r="B41" s="5" t="n">
        <v>12062</v>
      </c>
      <c r="C41" s="5" t="n">
        <v>11321</v>
      </c>
    </row>
    <row r="42" spans="1:3">
      <c r="A42" s="3" t="s">
        <v>118</v>
      </c>
    </row>
    <row r="43" spans="1:3">
      <c r="A43" s="4" t="s">
        <v>119</v>
      </c>
      <c r="B43" s="5" t="n">
        <v>309</v>
      </c>
      <c r="C43" s="5" t="n">
        <v>370</v>
      </c>
    </row>
    <row r="44" spans="1:3">
      <c r="A44" s="4" t="s">
        <v>120</v>
      </c>
      <c r="B44" s="5" t="n">
        <v>268</v>
      </c>
      <c r="C44" s="5" t="n">
        <v>236</v>
      </c>
    </row>
    <row r="45" spans="1:3">
      <c r="A45" s="4" t="s">
        <v>121</v>
      </c>
      <c r="B45" s="5" t="n">
        <v>383</v>
      </c>
      <c r="C45" s="5" t="n">
        <v>536</v>
      </c>
    </row>
    <row r="46" spans="1:3">
      <c r="A46" s="4" t="s">
        <v>122</v>
      </c>
      <c r="B46" s="5" t="n">
        <v>3996</v>
      </c>
      <c r="C46" s="5" t="n">
        <v>3781</v>
      </c>
    </row>
    <row r="47" spans="1:3">
      <c r="A47" s="4" t="s">
        <v>123</v>
      </c>
      <c r="B47" s="5" t="n">
        <v>6666</v>
      </c>
      <c r="C47" s="5" t="n">
        <v>6412</v>
      </c>
    </row>
    <row r="48" spans="1:3">
      <c r="A48" s="4" t="s">
        <v>116</v>
      </c>
      <c r="B48" s="5" t="n">
        <v>1122</v>
      </c>
      <c r="C48" s="5" t="n">
        <v>1270</v>
      </c>
    </row>
    <row r="49" spans="1:3">
      <c r="A49" s="4" t="s">
        <v>124</v>
      </c>
      <c r="B49" s="5" t="n">
        <v>12744</v>
      </c>
      <c r="C49" s="5" t="n">
        <v>12605</v>
      </c>
    </row>
    <row r="50" spans="1:3">
      <c r="A50" s="4" t="s">
        <v>125</v>
      </c>
      <c r="B50" s="5" t="n">
        <v>24806</v>
      </c>
      <c r="C50" s="5" t="n">
        <v>23926</v>
      </c>
    </row>
    <row r="51" spans="1:3">
      <c r="A51" s="4" t="s">
        <v>126</v>
      </c>
      <c r="B51" s="6" t="n">
        <v>41024</v>
      </c>
      <c r="C51" s="6" t="n">
        <v>449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1</v>
      </c>
      <c r="B1" s="2" t="s">
        <v>1</v>
      </c>
    </row>
    <row r="2" spans="1:2">
      <c r="B2" s="2" t="s">
        <v>27</v>
      </c>
    </row>
    <row r="3" spans="1:2">
      <c r="A3" s="3" t="s">
        <v>271</v>
      </c>
    </row>
    <row r="4" spans="1:2">
      <c r="A4" s="4" t="s">
        <v>271</v>
      </c>
      <c r="B4" s="4" t="s">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7</v>
      </c>
    </row>
    <row r="3" spans="1:2">
      <c r="A3" s="3" t="s">
        <v>273</v>
      </c>
    </row>
    <row r="4" spans="1:2">
      <c r="A4" s="4" t="s">
        <v>273</v>
      </c>
      <c r="B4" s="4" t="s">
        <v>2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4</v>
      </c>
      <c r="B1" s="2" t="s">
        <v>1</v>
      </c>
    </row>
    <row r="2" spans="1:2">
      <c r="B2" s="2" t="s">
        <v>27</v>
      </c>
    </row>
    <row r="3" spans="1:2">
      <c r="A3" s="3" t="s">
        <v>84</v>
      </c>
    </row>
    <row r="4" spans="1:2">
      <c r="A4" s="4" t="s">
        <v>84</v>
      </c>
      <c r="B4" s="4" t="s">
        <v>2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7</v>
      </c>
    </row>
    <row r="3" spans="1:2">
      <c r="A3" s="3" t="s">
        <v>276</v>
      </c>
    </row>
    <row r="4" spans="1:2">
      <c r="A4" s="4" t="s">
        <v>276</v>
      </c>
      <c r="B4" s="4" t="s">
        <v>2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78</v>
      </c>
      <c r="B1" s="2" t="s">
        <v>1</v>
      </c>
    </row>
    <row r="2" spans="1:2">
      <c r="B2" s="2" t="s">
        <v>27</v>
      </c>
    </row>
    <row r="3" spans="1:2">
      <c r="A3" s="3" t="s">
        <v>278</v>
      </c>
    </row>
    <row r="4" spans="1:2">
      <c r="A4" s="4" t="s">
        <v>278</v>
      </c>
      <c r="B4" s="4" t="s">
        <v>2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7</v>
      </c>
    </row>
    <row r="3" spans="1:2">
      <c r="A3" s="3" t="s">
        <v>217</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28</v>
      </c>
      <c r="B9" s="4" t="s">
        <v>291</v>
      </c>
    </row>
    <row r="10" spans="1:2">
      <c r="A10" s="4" t="s">
        <v>292</v>
      </c>
      <c r="B10" s="4" t="s">
        <v>293</v>
      </c>
    </row>
    <row r="11" spans="1:2">
      <c r="A11" s="4" t="s">
        <v>294</v>
      </c>
      <c r="B11" s="4" t="s">
        <v>295</v>
      </c>
    </row>
    <row r="12" spans="1:2">
      <c r="A12" s="4" t="s">
        <v>296</v>
      </c>
      <c r="B12" s="4" t="s">
        <v>297</v>
      </c>
    </row>
    <row r="13" spans="1:2">
      <c r="A13" s="4" t="s">
        <v>181</v>
      </c>
      <c r="B13" s="4" t="s">
        <v>298</v>
      </c>
    </row>
    <row r="14" spans="1:2">
      <c r="A14" s="4" t="s">
        <v>237</v>
      </c>
      <c r="B14" s="4" t="s">
        <v>299</v>
      </c>
    </row>
    <row r="15" spans="1:2">
      <c r="A15" s="4" t="s">
        <v>300</v>
      </c>
      <c r="B15" s="4" t="s">
        <v>301</v>
      </c>
    </row>
    <row r="16" spans="1:2">
      <c r="A16" s="4" t="s">
        <v>302</v>
      </c>
      <c r="B16" s="4" t="s">
        <v>303</v>
      </c>
    </row>
    <row r="17" spans="1:2">
      <c r="A17" s="4" t="s">
        <v>304</v>
      </c>
      <c r="B17" s="4" t="s">
        <v>305</v>
      </c>
    </row>
    <row r="18" spans="1:2">
      <c r="A18" s="4" t="s">
        <v>82</v>
      </c>
      <c r="B18" s="4" t="s">
        <v>306</v>
      </c>
    </row>
    <row r="19" spans="1:2">
      <c r="A19" s="4" t="s">
        <v>83</v>
      </c>
      <c r="B19" s="4" t="s">
        <v>307</v>
      </c>
    </row>
    <row r="20" spans="1:2">
      <c r="A20" s="4" t="s">
        <v>308</v>
      </c>
      <c r="B20" s="4" t="s">
        <v>309</v>
      </c>
    </row>
    <row r="21" spans="1:2">
      <c r="A21" s="4" t="s">
        <v>310</v>
      </c>
      <c r="B21" s="4" t="s">
        <v>311</v>
      </c>
    </row>
    <row r="22" spans="1:2">
      <c r="A22" s="4" t="s">
        <v>91</v>
      </c>
      <c r="B22" s="4" t="s">
        <v>312</v>
      </c>
    </row>
    <row r="23" spans="1:2">
      <c r="A23" s="4" t="s">
        <v>313</v>
      </c>
      <c r="B23" s="4" t="s">
        <v>314</v>
      </c>
    </row>
    <row r="24" spans="1:2">
      <c r="A24" s="4" t="s">
        <v>315</v>
      </c>
      <c r="B24" s="4" t="s">
        <v>316</v>
      </c>
    </row>
    <row r="25" spans="1:2">
      <c r="A25" s="4" t="s">
        <v>68</v>
      </c>
      <c r="B25" s="4" t="s">
        <v>317</v>
      </c>
    </row>
    <row r="26" spans="1:2">
      <c r="A26" s="4" t="s">
        <v>96</v>
      </c>
      <c r="B26" s="4" t="s">
        <v>318</v>
      </c>
    </row>
    <row r="27" spans="1:2">
      <c r="A27" s="4" t="s">
        <v>319</v>
      </c>
      <c r="B27" s="4" t="s">
        <v>320</v>
      </c>
    </row>
    <row r="28" spans="1:2">
      <c r="A28" s="4" t="s">
        <v>98</v>
      </c>
      <c r="B28" s="4" t="s">
        <v>321</v>
      </c>
    </row>
    <row r="29" spans="1:2">
      <c r="A29" s="4" t="s">
        <v>322</v>
      </c>
      <c r="B29" s="4" t="s">
        <v>323</v>
      </c>
    </row>
    <row r="30" spans="1:2">
      <c r="A30" s="4" t="s">
        <v>324</v>
      </c>
      <c r="B30" s="4" t="s">
        <v>325</v>
      </c>
    </row>
    <row r="31" spans="1:2">
      <c r="A31" s="4" t="s">
        <v>326</v>
      </c>
      <c r="B31" s="4" t="s">
        <v>327</v>
      </c>
    </row>
    <row r="32" spans="1:2">
      <c r="A32" s="4" t="s">
        <v>122</v>
      </c>
      <c r="B32" s="4" t="s">
        <v>328</v>
      </c>
    </row>
    <row r="33" spans="1:2">
      <c r="A33" s="4" t="s">
        <v>260</v>
      </c>
      <c r="B33" s="4" t="s">
        <v>329</v>
      </c>
    </row>
    <row r="34" spans="1:2">
      <c r="A34" s="4" t="s">
        <v>330</v>
      </c>
      <c r="B34" s="4" t="s">
        <v>331</v>
      </c>
    </row>
    <row r="35" spans="1:2">
      <c r="A35" s="4" t="s">
        <v>116</v>
      </c>
      <c r="B35" s="4" t="s">
        <v>332</v>
      </c>
    </row>
    <row r="36" spans="1:2">
      <c r="A36" s="4" t="s">
        <v>105</v>
      </c>
      <c r="B36" s="4" t="s">
        <v>333</v>
      </c>
    </row>
    <row r="37" spans="1:2">
      <c r="A37" s="4" t="s">
        <v>190</v>
      </c>
      <c r="B37" s="4" t="s">
        <v>334</v>
      </c>
    </row>
    <row r="38" spans="1:2">
      <c r="A38" s="4" t="s">
        <v>335</v>
      </c>
      <c r="B38" s="4" t="s">
        <v>336</v>
      </c>
    </row>
    <row r="39" spans="1:2">
      <c r="A39" s="4" t="s">
        <v>337</v>
      </c>
      <c r="B39"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9</v>
      </c>
      <c r="B1" s="2" t="s">
        <v>1</v>
      </c>
    </row>
    <row r="2" spans="1:2">
      <c r="B2" s="2" t="s">
        <v>27</v>
      </c>
    </row>
    <row r="3" spans="1:2">
      <c r="A3" s="3" t="s">
        <v>217</v>
      </c>
    </row>
    <row r="4" spans="1:2">
      <c r="A4" s="4" t="s">
        <v>340</v>
      </c>
      <c r="B4" s="4"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2</v>
      </c>
      <c r="B1" s="2" t="s">
        <v>1</v>
      </c>
    </row>
    <row r="2" spans="1:2">
      <c r="B2" s="2" t="s">
        <v>27</v>
      </c>
    </row>
    <row r="3" spans="1:2">
      <c r="A3" s="3" t="s">
        <v>221</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47</v>
      </c>
      <c r="B1" s="2" t="s">
        <v>1</v>
      </c>
    </row>
    <row r="2" spans="1:2">
      <c r="B2" s="2" t="s">
        <v>27</v>
      </c>
    </row>
    <row r="3" spans="1:2">
      <c r="A3" s="4" t="s">
        <v>348</v>
      </c>
    </row>
    <row r="4" spans="1:2">
      <c r="A4" s="3" t="s">
        <v>285</v>
      </c>
    </row>
    <row r="5" spans="1:2">
      <c r="A5" s="4" t="s">
        <v>349</v>
      </c>
      <c r="B5" s="4" t="s">
        <v>350</v>
      </c>
    </row>
    <row r="6" spans="1:2">
      <c r="A6" s="4" t="s">
        <v>170</v>
      </c>
    </row>
    <row r="7" spans="1:2">
      <c r="A7" s="3" t="s">
        <v>285</v>
      </c>
    </row>
    <row r="8" spans="1:2">
      <c r="A8" s="4" t="s">
        <v>349</v>
      </c>
      <c r="B8" s="4" t="s">
        <v>351</v>
      </c>
    </row>
    <row r="9" spans="1:2">
      <c r="A9" s="4" t="s">
        <v>352</v>
      </c>
      <c r="B9" s="4" t="s">
        <v>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54</v>
      </c>
      <c r="B1" s="2" t="s">
        <v>1</v>
      </c>
    </row>
    <row r="2" spans="1:2">
      <c r="B2" s="2" t="s">
        <v>27</v>
      </c>
    </row>
    <row r="3" spans="1:2">
      <c r="A3" s="3" t="s">
        <v>225</v>
      </c>
    </row>
    <row r="4" spans="1:2">
      <c r="A4" s="4" t="s">
        <v>355</v>
      </c>
      <c r="B4" s="4" t="s">
        <v>356</v>
      </c>
    </row>
    <row r="5" spans="1:2">
      <c r="A5" s="4" t="s">
        <v>357</v>
      </c>
    </row>
    <row r="6" spans="1:2">
      <c r="A6" s="3" t="s">
        <v>225</v>
      </c>
    </row>
    <row r="7" spans="1:2">
      <c r="A7" s="4" t="s">
        <v>358</v>
      </c>
      <c r="B7" s="4" t="s">
        <v>3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7</v>
      </c>
      <c r="C2" s="2" t="s">
        <v>28</v>
      </c>
      <c r="D2" s="2" t="s">
        <v>29</v>
      </c>
    </row>
    <row r="3" spans="1:4">
      <c r="A3" s="3" t="s">
        <v>128</v>
      </c>
    </row>
    <row r="4" spans="1:4">
      <c r="A4" s="4" t="s">
        <v>50</v>
      </c>
      <c r="B4" s="6" t="n">
        <v>-1458</v>
      </c>
      <c r="C4" s="6" t="n">
        <v>-927</v>
      </c>
      <c r="D4" s="6" t="n">
        <v>2468</v>
      </c>
    </row>
    <row r="5" spans="1:4">
      <c r="A5" s="4" t="s">
        <v>129</v>
      </c>
      <c r="B5" s="5" t="n">
        <v>3583</v>
      </c>
      <c r="C5" s="5" t="n">
        <v>2407</v>
      </c>
      <c r="D5" s="5" t="n">
        <v>-261</v>
      </c>
    </row>
    <row r="6" spans="1:4">
      <c r="A6" s="4" t="s">
        <v>130</v>
      </c>
      <c r="B6" s="5" t="n">
        <v>597</v>
      </c>
      <c r="C6" s="5" t="n">
        <v>-2207</v>
      </c>
      <c r="D6" s="5" t="n">
        <v>-1377</v>
      </c>
    </row>
    <row r="7" spans="1:4">
      <c r="A7" s="4" t="s">
        <v>131</v>
      </c>
      <c r="B7" s="5" t="n">
        <v>2722</v>
      </c>
      <c r="C7" s="5" t="n">
        <v>-727</v>
      </c>
      <c r="D7" s="5" t="n">
        <v>830</v>
      </c>
    </row>
    <row r="8" spans="1:4">
      <c r="A8" s="4" t="s">
        <v>132</v>
      </c>
      <c r="B8" s="5" t="n">
        <v>53</v>
      </c>
      <c r="C8" s="5" t="n">
        <v>85</v>
      </c>
      <c r="D8" s="5" t="n">
        <v>62</v>
      </c>
    </row>
    <row r="9" spans="1:4">
      <c r="A9" s="4" t="s">
        <v>133</v>
      </c>
      <c r="B9" s="5" t="n">
        <v>-409</v>
      </c>
      <c r="C9" s="5" t="n">
        <v>-309</v>
      </c>
      <c r="D9" s="5" t="n">
        <v>-99</v>
      </c>
    </row>
    <row r="10" spans="1:4">
      <c r="A10" s="4" t="s">
        <v>134</v>
      </c>
      <c r="B10" s="5" t="n">
        <v>-555</v>
      </c>
      <c r="C10" s="5" t="n">
        <v>-503</v>
      </c>
      <c r="D10" s="5" t="n">
        <v>-290</v>
      </c>
    </row>
    <row r="11" spans="1:4">
      <c r="A11" s="4" t="s">
        <v>135</v>
      </c>
      <c r="B11" s="5" t="n">
        <v>1811</v>
      </c>
      <c r="C11" s="5" t="n">
        <v>-1454</v>
      </c>
      <c r="D11" s="5" t="n">
        <v>503</v>
      </c>
    </row>
    <row r="12" spans="1:4">
      <c r="A12" s="3" t="s">
        <v>136</v>
      </c>
    </row>
    <row r="13" spans="1:4">
      <c r="A13" s="4" t="s">
        <v>137</v>
      </c>
      <c r="B13" s="5" t="n">
        <v>-394</v>
      </c>
      <c r="D13" s="5" t="n">
        <v>-98</v>
      </c>
    </row>
    <row r="14" spans="1:4">
      <c r="A14" s="4" t="s">
        <v>138</v>
      </c>
      <c r="C14" s="5" t="n">
        <v>5819</v>
      </c>
    </row>
    <row r="15" spans="1:4">
      <c r="A15" s="4" t="s">
        <v>139</v>
      </c>
      <c r="B15" s="5" t="n">
        <v>-2729</v>
      </c>
      <c r="C15" s="5" t="n">
        <v>-4131</v>
      </c>
      <c r="D15" s="5" t="n">
        <v>-3133</v>
      </c>
    </row>
    <row r="16" spans="1:4">
      <c r="A16" s="4" t="s">
        <v>140</v>
      </c>
      <c r="D16" s="5" t="n">
        <v>-311</v>
      </c>
    </row>
    <row r="17" spans="1:4">
      <c r="A17" s="4" t="s">
        <v>141</v>
      </c>
      <c r="B17" s="5" t="n">
        <v>-104</v>
      </c>
      <c r="C17" s="5" t="n">
        <v>-73</v>
      </c>
      <c r="D17" s="5" t="n">
        <v>-88</v>
      </c>
    </row>
    <row r="18" spans="1:4">
      <c r="A18" s="4" t="s">
        <v>142</v>
      </c>
      <c r="B18" s="5" t="n">
        <v>-10</v>
      </c>
    </row>
    <row r="19" spans="1:4">
      <c r="A19" s="4" t="s">
        <v>143</v>
      </c>
      <c r="B19" s="5" t="n">
        <v>-2</v>
      </c>
      <c r="C19" s="5" t="n">
        <v>11</v>
      </c>
      <c r="D19" s="5" t="n">
        <v>-2</v>
      </c>
    </row>
    <row r="20" spans="1:4">
      <c r="A20" s="4" t="s">
        <v>144</v>
      </c>
      <c r="B20" s="5" t="n">
        <v>2</v>
      </c>
      <c r="C20" s="5" t="n">
        <v>19</v>
      </c>
      <c r="D20" s="5" t="n">
        <v>-17</v>
      </c>
    </row>
    <row r="21" spans="1:4">
      <c r="A21" s="4" t="s">
        <v>145</v>
      </c>
      <c r="B21" s="5" t="n">
        <v>-601</v>
      </c>
      <c r="C21" s="5" t="n">
        <v>-477</v>
      </c>
      <c r="D21" s="5" t="n">
        <v>-314</v>
      </c>
    </row>
    <row r="22" spans="1:4">
      <c r="A22" s="4" t="s">
        <v>146</v>
      </c>
      <c r="C22" s="5" t="n">
        <v>6</v>
      </c>
      <c r="D22" s="5" t="n">
        <v>2586</v>
      </c>
    </row>
    <row r="23" spans="1:4">
      <c r="A23" s="4" t="s">
        <v>147</v>
      </c>
      <c r="B23" s="5" t="n">
        <v>-16</v>
      </c>
    </row>
    <row r="24" spans="1:4">
      <c r="A24" s="4" t="s">
        <v>148</v>
      </c>
      <c r="C24" s="5" t="n">
        <v>10</v>
      </c>
    </row>
    <row r="25" spans="1:4">
      <c r="A25" s="4" t="s">
        <v>149</v>
      </c>
      <c r="B25" s="5" t="n">
        <v>3265</v>
      </c>
      <c r="C25" s="5" t="n">
        <v>5121</v>
      </c>
      <c r="D25" s="5" t="n">
        <v>3074</v>
      </c>
    </row>
    <row r="26" spans="1:4">
      <c r="A26" s="4" t="s">
        <v>150</v>
      </c>
      <c r="B26" s="5" t="n">
        <v>324</v>
      </c>
      <c r="C26" s="5" t="n">
        <v>368</v>
      </c>
      <c r="D26" s="5" t="n">
        <v>48</v>
      </c>
    </row>
    <row r="27" spans="1:4">
      <c r="A27" s="4" t="s">
        <v>151</v>
      </c>
      <c r="B27" s="5" t="n">
        <v>207</v>
      </c>
      <c r="C27" s="5" t="n">
        <v>134</v>
      </c>
      <c r="D27" s="5" t="n">
        <v>149</v>
      </c>
    </row>
    <row r="28" spans="1:4">
      <c r="A28" s="4" t="s">
        <v>152</v>
      </c>
      <c r="B28" s="5" t="n">
        <v>67</v>
      </c>
      <c r="C28" s="5" t="n">
        <v>28</v>
      </c>
    </row>
    <row r="29" spans="1:4">
      <c r="A29" s="4" t="s">
        <v>153</v>
      </c>
      <c r="B29" s="5" t="n">
        <v>1</v>
      </c>
      <c r="C29" s="5" t="n">
        <v>1</v>
      </c>
      <c r="D29" s="5" t="n">
        <v>2</v>
      </c>
    </row>
    <row r="30" spans="1:4">
      <c r="A30" s="4" t="s">
        <v>154</v>
      </c>
      <c r="B30" s="5" t="n">
        <v>10</v>
      </c>
      <c r="C30" s="5" t="n">
        <v>6836</v>
      </c>
      <c r="D30" s="5" t="n">
        <v>1896</v>
      </c>
    </row>
    <row r="31" spans="1:4">
      <c r="A31" s="3" t="s">
        <v>155</v>
      </c>
    </row>
    <row r="32" spans="1:4">
      <c r="A32" s="4" t="s">
        <v>156</v>
      </c>
      <c r="B32" s="5" t="n">
        <v>1</v>
      </c>
      <c r="C32" s="5" t="n">
        <v>6</v>
      </c>
      <c r="D32" s="5" t="n">
        <v>4</v>
      </c>
    </row>
    <row r="33" spans="1:4">
      <c r="A33" s="4" t="s">
        <v>157</v>
      </c>
      <c r="B33" s="5" t="n">
        <v>-785</v>
      </c>
      <c r="C33" s="5" t="n">
        <v>-216</v>
      </c>
      <c r="D33" s="5" t="n">
        <v>-173</v>
      </c>
    </row>
    <row r="34" spans="1:4">
      <c r="A34" s="4" t="s">
        <v>158</v>
      </c>
      <c r="B34" s="5" t="n">
        <v>-38</v>
      </c>
      <c r="C34" s="5" t="n">
        <v>-724</v>
      </c>
      <c r="D34" s="5" t="n">
        <v>-52</v>
      </c>
    </row>
    <row r="35" spans="1:4">
      <c r="A35" s="4" t="s">
        <v>159</v>
      </c>
      <c r="B35" s="5" t="n">
        <v>2129</v>
      </c>
      <c r="C35" s="5" t="n">
        <v>225</v>
      </c>
      <c r="D35" s="5" t="n">
        <v>232</v>
      </c>
    </row>
    <row r="36" spans="1:4">
      <c r="A36" s="4" t="s">
        <v>160</v>
      </c>
      <c r="B36" s="5" t="n">
        <v>-2044</v>
      </c>
      <c r="C36" s="5" t="n">
        <v>-2599</v>
      </c>
      <c r="D36" s="5" t="n">
        <v>-24</v>
      </c>
    </row>
    <row r="37" spans="1:4">
      <c r="A37" s="4" t="s">
        <v>161</v>
      </c>
      <c r="B37" s="5" t="n">
        <v>-42</v>
      </c>
      <c r="C37" s="5" t="n">
        <v>-100</v>
      </c>
      <c r="D37" s="5" t="n">
        <v>-55</v>
      </c>
    </row>
    <row r="38" spans="1:4">
      <c r="A38" s="4" t="s">
        <v>162</v>
      </c>
      <c r="B38" s="5" t="n">
        <v>-970</v>
      </c>
      <c r="C38" s="5" t="n">
        <v>-1515</v>
      </c>
      <c r="D38" s="5" t="n">
        <v>-512</v>
      </c>
    </row>
    <row r="39" spans="1:4">
      <c r="A39" s="4" t="s">
        <v>163</v>
      </c>
      <c r="B39" s="5" t="n">
        <v>-1749</v>
      </c>
      <c r="C39" s="5" t="n">
        <v>-4923</v>
      </c>
      <c r="D39" s="5" t="n">
        <v>-580</v>
      </c>
    </row>
    <row r="40" spans="1:4">
      <c r="A40" s="4" t="s">
        <v>65</v>
      </c>
      <c r="B40" s="5" t="n">
        <v>-200</v>
      </c>
      <c r="C40" s="5" t="n">
        <v>43</v>
      </c>
      <c r="D40" s="5" t="n">
        <v>6</v>
      </c>
    </row>
    <row r="41" spans="1:4">
      <c r="A41" s="4" t="s">
        <v>164</v>
      </c>
      <c r="B41" s="5" t="n">
        <v>-128</v>
      </c>
      <c r="C41" s="5" t="n">
        <v>502</v>
      </c>
      <c r="D41" s="5" t="n">
        <v>1825</v>
      </c>
    </row>
    <row r="42" spans="1:4">
      <c r="A42" s="4" t="s">
        <v>165</v>
      </c>
      <c r="B42" s="5" t="n">
        <v>7497</v>
      </c>
      <c r="C42" s="5" t="n">
        <v>6995</v>
      </c>
      <c r="D42" s="5" t="n">
        <v>5170</v>
      </c>
    </row>
    <row r="43" spans="1:4">
      <c r="A43" s="4" t="s">
        <v>166</v>
      </c>
      <c r="B43" s="6" t="n">
        <v>7369</v>
      </c>
      <c r="C43" s="6" t="n">
        <v>7497</v>
      </c>
      <c r="D43" s="6" t="n">
        <v>69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0</v>
      </c>
      <c r="B1" s="2" t="s">
        <v>1</v>
      </c>
    </row>
    <row r="2" spans="1:2">
      <c r="B2" s="2" t="s">
        <v>27</v>
      </c>
    </row>
    <row r="3" spans="1:2">
      <c r="A3" s="3" t="s">
        <v>228</v>
      </c>
    </row>
    <row r="4" spans="1:2">
      <c r="A4" s="4" t="s">
        <v>361</v>
      </c>
      <c r="B4" s="4" t="s">
        <v>3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3</v>
      </c>
      <c r="B1" s="2" t="s">
        <v>1</v>
      </c>
    </row>
    <row r="2" spans="1:2">
      <c r="B2" s="2" t="s">
        <v>27</v>
      </c>
    </row>
    <row r="3" spans="1:2">
      <c r="A3" s="3" t="s">
        <v>230</v>
      </c>
    </row>
    <row r="4" spans="1:2">
      <c r="A4" s="4" t="s">
        <v>364</v>
      </c>
      <c r="B4" s="4" t="s">
        <v>3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6</v>
      </c>
      <c r="B1" s="2" t="s">
        <v>1</v>
      </c>
    </row>
    <row r="2" spans="1:2">
      <c r="B2" s="2" t="s">
        <v>27</v>
      </c>
    </row>
    <row r="3" spans="1:2">
      <c r="A3" s="3" t="s">
        <v>232</v>
      </c>
    </row>
    <row r="4" spans="1:2">
      <c r="A4" s="4" t="s">
        <v>367</v>
      </c>
      <c r="B4" s="4" t="s">
        <v>3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9</v>
      </c>
      <c r="B1" s="2" t="s">
        <v>1</v>
      </c>
    </row>
    <row r="2" spans="1:2">
      <c r="B2" s="2" t="s">
        <v>27</v>
      </c>
    </row>
    <row r="3" spans="1:2">
      <c r="A3" s="3" t="s">
        <v>234</v>
      </c>
    </row>
    <row r="4" spans="1:2">
      <c r="A4" s="4" t="s">
        <v>370</v>
      </c>
      <c r="B4" s="4" t="s">
        <v>3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2</v>
      </c>
      <c r="B1" s="2" t="s">
        <v>1</v>
      </c>
    </row>
    <row r="2" spans="1:2">
      <c r="B2" s="2" t="s">
        <v>27</v>
      </c>
    </row>
    <row r="3" spans="1:2">
      <c r="A3" s="3" t="s">
        <v>40</v>
      </c>
    </row>
    <row r="4" spans="1:2">
      <c r="A4" s="4" t="s">
        <v>373</v>
      </c>
      <c r="B4" s="4" t="s">
        <v>3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7</v>
      </c>
    </row>
    <row r="3" spans="1:2">
      <c r="A3" s="3" t="s">
        <v>237</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8</v>
      </c>
      <c r="B1" s="2" t="s">
        <v>1</v>
      </c>
    </row>
    <row r="2" spans="1:2">
      <c r="B2" s="2" t="s">
        <v>27</v>
      </c>
    </row>
    <row r="3" spans="1:2">
      <c r="A3" s="3" t="s">
        <v>239</v>
      </c>
    </row>
    <row r="4" spans="1:2">
      <c r="A4" s="4" t="s">
        <v>389</v>
      </c>
      <c r="B4" s="4" t="s">
        <v>3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91</v>
      </c>
      <c r="B1" s="2" t="s">
        <v>1</v>
      </c>
    </row>
    <row r="2" spans="1:2">
      <c r="B2" s="2" t="s">
        <v>27</v>
      </c>
    </row>
    <row r="3" spans="1:2">
      <c r="A3" s="3" t="s">
        <v>82</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6</v>
      </c>
      <c r="B1" s="2" t="s">
        <v>1</v>
      </c>
    </row>
    <row r="2" spans="1:2">
      <c r="B2" s="2" t="s">
        <v>27</v>
      </c>
    </row>
    <row r="3" spans="1:2">
      <c r="A3" s="3" t="s">
        <v>242</v>
      </c>
    </row>
    <row r="4" spans="1:2">
      <c r="A4" s="4" t="s">
        <v>397</v>
      </c>
      <c r="B4" s="4" t="s">
        <v>3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99</v>
      </c>
      <c r="B1" s="2" t="s">
        <v>1</v>
      </c>
    </row>
    <row r="2" spans="1:2">
      <c r="B2" s="2" t="s">
        <v>27</v>
      </c>
    </row>
    <row r="3" spans="1:2">
      <c r="A3" s="3" t="s">
        <v>244</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67</v>
      </c>
      <c r="B1" s="2" t="s">
        <v>1</v>
      </c>
    </row>
    <row r="2" spans="1:2">
      <c r="B2" s="2" t="s">
        <v>168</v>
      </c>
    </row>
    <row r="3" spans="1:2">
      <c r="A3" s="3" t="s">
        <v>169</v>
      </c>
    </row>
    <row r="4" spans="1:2">
      <c r="A4" s="4" t="s">
        <v>139</v>
      </c>
      <c r="B4" s="6" t="n">
        <v>2729</v>
      </c>
    </row>
    <row r="5" spans="1:2">
      <c r="A5" s="4" t="s">
        <v>149</v>
      </c>
      <c r="B5" s="5" t="n">
        <v>3265</v>
      </c>
    </row>
    <row r="6" spans="1:2">
      <c r="A6" s="4" t="s">
        <v>170</v>
      </c>
    </row>
    <row r="7" spans="1:2">
      <c r="A7" s="3" t="s">
        <v>169</v>
      </c>
    </row>
    <row r="8" spans="1:2">
      <c r="A8" s="4" t="s">
        <v>139</v>
      </c>
      <c r="B8" s="5" t="n">
        <v>724</v>
      </c>
    </row>
    <row r="9" spans="1:2">
      <c r="A9" s="4" t="s">
        <v>149</v>
      </c>
      <c r="B9" s="6" t="n">
        <v>72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6</v>
      </c>
      <c r="B1" s="2" t="s">
        <v>1</v>
      </c>
    </row>
    <row r="2" spans="1:2">
      <c r="B2" s="2" t="s">
        <v>27</v>
      </c>
    </row>
    <row r="3" spans="1:2">
      <c r="A3" s="3" t="s">
        <v>91</v>
      </c>
    </row>
    <row r="4" spans="1:2">
      <c r="A4" s="4" t="s">
        <v>407</v>
      </c>
      <c r="B4" s="4" t="s">
        <v>4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9</v>
      </c>
      <c r="B1" s="2" t="s">
        <v>1</v>
      </c>
    </row>
    <row r="2" spans="1:2">
      <c r="B2" s="2" t="s">
        <v>27</v>
      </c>
    </row>
    <row r="3" spans="1:2">
      <c r="A3" s="3" t="s">
        <v>247</v>
      </c>
    </row>
    <row r="4" spans="1:2">
      <c r="A4" s="4" t="s">
        <v>410</v>
      </c>
      <c r="B4" s="4" t="s">
        <v>4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2</v>
      </c>
      <c r="B1" s="2" t="s">
        <v>1</v>
      </c>
    </row>
    <row r="2" spans="1:2">
      <c r="B2" s="2" t="s">
        <v>27</v>
      </c>
    </row>
    <row r="3" spans="1:2">
      <c r="A3" s="3" t="s">
        <v>93</v>
      </c>
    </row>
    <row r="4" spans="1:2">
      <c r="A4" s="4" t="s">
        <v>413</v>
      </c>
      <c r="B4" s="4" t="s">
        <v>4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5</v>
      </c>
      <c r="B1" s="2" t="s">
        <v>1</v>
      </c>
    </row>
    <row r="2" spans="1:2">
      <c r="B2" s="2" t="s">
        <v>27</v>
      </c>
    </row>
    <row r="3" spans="1:2">
      <c r="A3" s="3" t="s">
        <v>252</v>
      </c>
    </row>
    <row r="4" spans="1:2">
      <c r="A4" s="4" t="s">
        <v>416</v>
      </c>
      <c r="B4" s="4" t="s">
        <v>4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8</v>
      </c>
      <c r="B1" s="2" t="s">
        <v>1</v>
      </c>
    </row>
    <row r="2" spans="1:2">
      <c r="B2" s="2" t="s">
        <v>27</v>
      </c>
    </row>
    <row r="3" spans="1:2">
      <c r="A3" s="3" t="s">
        <v>254</v>
      </c>
    </row>
    <row r="4" spans="1:2">
      <c r="A4" s="4" t="s">
        <v>419</v>
      </c>
      <c r="B4" s="4" t="s">
        <v>4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21</v>
      </c>
      <c r="B1" s="2" t="s">
        <v>1</v>
      </c>
    </row>
    <row r="2" spans="1:2">
      <c r="B2" s="2" t="s">
        <v>27</v>
      </c>
    </row>
    <row r="3" spans="1:2">
      <c r="A3" s="3" t="s">
        <v>256</v>
      </c>
    </row>
    <row r="4" spans="1:2">
      <c r="A4" s="4" t="s">
        <v>256</v>
      </c>
      <c r="B4" s="4" t="s">
        <v>422</v>
      </c>
    </row>
    <row r="5" spans="1:2">
      <c r="A5" s="4" t="s">
        <v>423</v>
      </c>
      <c r="B5" s="4" t="s">
        <v>42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7</v>
      </c>
    </row>
    <row r="3" spans="1:2">
      <c r="A3" s="3" t="s">
        <v>258</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0</v>
      </c>
      <c r="B1" s="2" t="s">
        <v>1</v>
      </c>
    </row>
    <row r="2" spans="1:2">
      <c r="B2" s="2" t="s">
        <v>27</v>
      </c>
    </row>
    <row r="3" spans="1:2">
      <c r="A3" s="3" t="s">
        <v>260</v>
      </c>
    </row>
    <row r="4" spans="1:2">
      <c r="A4" s="4" t="s">
        <v>431</v>
      </c>
      <c r="B4" s="4" t="s">
        <v>43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33</v>
      </c>
      <c r="B1" s="2" t="s">
        <v>1</v>
      </c>
    </row>
    <row r="2" spans="1:2">
      <c r="B2" s="2" t="s">
        <v>27</v>
      </c>
    </row>
    <row r="3" spans="1:2">
      <c r="A3" s="3" t="s">
        <v>181</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80"/>
  </cols>
  <sheetData>
    <row r="1" spans="1:2">
      <c r="A1" s="1" t="s">
        <v>440</v>
      </c>
      <c r="B1" s="2" t="s">
        <v>1</v>
      </c>
    </row>
    <row r="2" spans="1:2">
      <c r="B2" s="2" t="s">
        <v>27</v>
      </c>
    </row>
    <row r="3" spans="1:2">
      <c r="A3" s="3" t="s">
        <v>441</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row r="9" spans="1:2">
      <c r="A9" s="4" t="s">
        <v>452</v>
      </c>
      <c r="B9" s="4" t="s">
        <v>453</v>
      </c>
    </row>
    <row r="10" spans="1:2">
      <c r="A10" s="4" t="s">
        <v>454</v>
      </c>
      <c r="B10" s="4" t="s">
        <v>455</v>
      </c>
    </row>
    <row r="11" spans="1:2">
      <c r="A11" s="4" t="s">
        <v>456</v>
      </c>
      <c r="B11" s="4" t="s">
        <v>457</v>
      </c>
    </row>
    <row r="12" spans="1:2">
      <c r="A12" s="4" t="s">
        <v>458</v>
      </c>
      <c r="B12" s="4" t="s">
        <v>459</v>
      </c>
    </row>
    <row r="13" spans="1:2">
      <c r="A13" s="4" t="s">
        <v>460</v>
      </c>
      <c r="B13" s="4" t="s">
        <v>461</v>
      </c>
    </row>
    <row r="14" spans="1:2">
      <c r="A14" s="4" t="s">
        <v>462</v>
      </c>
    </row>
    <row r="15" spans="1:2">
      <c r="A15" s="3" t="s">
        <v>441</v>
      </c>
    </row>
    <row r="16" spans="1:2">
      <c r="A16" s="4" t="s">
        <v>442</v>
      </c>
      <c r="B16" s="4" t="s">
        <v>463</v>
      </c>
    </row>
    <row r="17" spans="1:2">
      <c r="A17" s="4" t="s">
        <v>452</v>
      </c>
      <c r="B17" s="4" t="s">
        <v>464</v>
      </c>
    </row>
    <row r="18" spans="1:2">
      <c r="A18" s="4" t="s">
        <v>456</v>
      </c>
      <c r="B18" s="4" t="s">
        <v>4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6"/>
    <col customWidth="1" max="5" min="5" width="24"/>
    <col customWidth="1" max="6" min="6" width="30"/>
    <col customWidth="1" max="7" min="7" width="43"/>
    <col customWidth="1" max="8" min="8" width="18"/>
    <col customWidth="1" max="9" min="9" width="29"/>
    <col customWidth="1" max="10" min="10" width="26"/>
    <col customWidth="1" max="11" min="11" width="10"/>
  </cols>
  <sheetData>
    <row r="1" spans="1:11">
      <c r="A1" s="1" t="s">
        <v>171</v>
      </c>
      <c r="B1" s="2" t="s">
        <v>103</v>
      </c>
      <c r="C1" s="2" t="s">
        <v>104</v>
      </c>
      <c r="D1" s="2" t="s">
        <v>105</v>
      </c>
      <c r="E1" s="2" t="s">
        <v>65</v>
      </c>
      <c r="F1" s="2" t="s">
        <v>106</v>
      </c>
      <c r="G1" s="2" t="s">
        <v>107</v>
      </c>
      <c r="H1" s="2" t="s">
        <v>108</v>
      </c>
      <c r="I1" s="2" t="s">
        <v>45</v>
      </c>
      <c r="J1" s="2" t="s">
        <v>46</v>
      </c>
      <c r="K1" s="2" t="s">
        <v>172</v>
      </c>
    </row>
    <row r="2" spans="1:11">
      <c r="A2" s="4" t="s">
        <v>173</v>
      </c>
      <c r="B2" s="6" t="n">
        <v>246</v>
      </c>
      <c r="C2" s="6" t="n">
        <v>439</v>
      </c>
      <c r="D2" s="6" t="n">
        <v>-988</v>
      </c>
      <c r="E2" s="6" t="n">
        <v>1099</v>
      </c>
      <c r="F2" s="6" t="n">
        <v>22</v>
      </c>
      <c r="G2" s="6" t="n">
        <v>3083</v>
      </c>
      <c r="H2" s="6" t="n">
        <v>4710</v>
      </c>
      <c r="I2" s="6" t="n">
        <v>8611</v>
      </c>
      <c r="J2" s="6" t="n">
        <v>58</v>
      </c>
      <c r="K2" s="6" t="n">
        <v>8669</v>
      </c>
    </row>
    <row r="3" spans="1:11">
      <c r="A3" s="4" t="s">
        <v>174</v>
      </c>
      <c r="B3" s="5" t="n">
        <v>3648143</v>
      </c>
    </row>
    <row r="4" spans="1:11">
      <c r="A4" s="4" t="s">
        <v>175</v>
      </c>
      <c r="F4" s="5" t="n">
        <v>85</v>
      </c>
      <c r="H4" s="5" t="n">
        <v>-7</v>
      </c>
      <c r="I4" s="5" t="n">
        <v>78</v>
      </c>
      <c r="K4" s="5" t="n">
        <v>78</v>
      </c>
    </row>
    <row r="5" spans="1:11">
      <c r="A5" s="4" t="s">
        <v>65</v>
      </c>
      <c r="E5" s="5" t="n">
        <v>-1057</v>
      </c>
      <c r="I5" s="5" t="n">
        <v>-1057</v>
      </c>
      <c r="J5" s="5" t="n">
        <v>4</v>
      </c>
      <c r="K5" s="5" t="n">
        <v>-1053</v>
      </c>
    </row>
    <row r="6" spans="1:11">
      <c r="A6" s="4" t="s">
        <v>176</v>
      </c>
      <c r="E6" s="5" t="n">
        <v>252</v>
      </c>
      <c r="I6" s="5" t="n">
        <v>252</v>
      </c>
      <c r="K6" s="5" t="n">
        <v>252</v>
      </c>
    </row>
    <row r="7" spans="1:11">
      <c r="A7" s="4" t="s">
        <v>177</v>
      </c>
      <c r="F7" s="5" t="n">
        <v>-4</v>
      </c>
      <c r="I7" s="5" t="n">
        <v>-4</v>
      </c>
      <c r="K7" s="5" t="n">
        <v>-4</v>
      </c>
    </row>
    <row r="8" spans="1:11">
      <c r="A8" s="4" t="s">
        <v>178</v>
      </c>
      <c r="F8" s="5" t="n">
        <v>95</v>
      </c>
      <c r="I8" s="5" t="n">
        <v>95</v>
      </c>
      <c r="K8" s="5" t="n">
        <v>95</v>
      </c>
    </row>
    <row r="9" spans="1:11">
      <c r="A9" s="4" t="s">
        <v>179</v>
      </c>
      <c r="F9" s="5" t="n">
        <v>6</v>
      </c>
      <c r="H9" s="5" t="n">
        <v>1</v>
      </c>
      <c r="I9" s="5" t="n">
        <v>7</v>
      </c>
      <c r="J9" s="5" t="n">
        <v>-1</v>
      </c>
      <c r="K9" s="5" t="n">
        <v>6</v>
      </c>
    </row>
    <row r="10" spans="1:11">
      <c r="A10" s="4" t="s">
        <v>180</v>
      </c>
      <c r="H10" s="5" t="n">
        <v>2466</v>
      </c>
      <c r="I10" s="5" t="n">
        <v>2466</v>
      </c>
      <c r="J10" s="5" t="n">
        <v>2</v>
      </c>
      <c r="K10" s="5" t="n">
        <v>2468</v>
      </c>
    </row>
    <row r="11" spans="1:11">
      <c r="A11" s="4" t="s">
        <v>72</v>
      </c>
      <c r="E11" s="5" t="n">
        <v>-805</v>
      </c>
      <c r="F11" s="5" t="n">
        <v>182</v>
      </c>
      <c r="H11" s="5" t="n">
        <v>2460</v>
      </c>
      <c r="I11" s="5" t="n">
        <v>1837</v>
      </c>
      <c r="J11" s="5" t="n">
        <v>5</v>
      </c>
      <c r="K11" s="5" t="n">
        <v>1842</v>
      </c>
    </row>
    <row r="12" spans="1:11">
      <c r="A12" s="4" t="s">
        <v>181</v>
      </c>
      <c r="C12" s="5" t="n">
        <v>34</v>
      </c>
      <c r="I12" s="5" t="n">
        <v>34</v>
      </c>
      <c r="K12" s="5" t="n">
        <v>34</v>
      </c>
    </row>
    <row r="13" spans="1:11">
      <c r="A13" s="4" t="s">
        <v>182</v>
      </c>
      <c r="C13" s="5" t="n">
        <v>-2</v>
      </c>
      <c r="I13" s="5" t="n">
        <v>-2</v>
      </c>
      <c r="K13" s="5" t="n">
        <v>-2</v>
      </c>
    </row>
    <row r="14" spans="1:11">
      <c r="A14" s="4" t="s">
        <v>183</v>
      </c>
      <c r="C14" s="5" t="n">
        <v>-12</v>
      </c>
      <c r="D14" s="5" t="n">
        <v>24</v>
      </c>
      <c r="G14" s="5" t="n">
        <v>-16</v>
      </c>
      <c r="I14" s="5" t="n">
        <v>-4</v>
      </c>
      <c r="K14" s="5" t="n">
        <v>-4</v>
      </c>
    </row>
    <row r="15" spans="1:11">
      <c r="A15" s="4" t="s">
        <v>184</v>
      </c>
      <c r="B15" s="5" t="n">
        <v>1281</v>
      </c>
    </row>
    <row r="16" spans="1:11">
      <c r="A16" s="4" t="s">
        <v>185</v>
      </c>
      <c r="D16" s="5" t="n">
        <v>-174</v>
      </c>
      <c r="I16" s="5" t="n">
        <v>-174</v>
      </c>
      <c r="K16" s="5" t="n">
        <v>-174</v>
      </c>
    </row>
    <row r="17" spans="1:11">
      <c r="A17" s="4" t="s">
        <v>186</v>
      </c>
      <c r="B17" s="5" t="n">
        <v>-24516</v>
      </c>
    </row>
    <row r="18" spans="1:11">
      <c r="A18" s="4" t="s">
        <v>187</v>
      </c>
      <c r="D18" s="5" t="n">
        <v>427</v>
      </c>
      <c r="H18" s="5" t="n">
        <v>-427</v>
      </c>
    </row>
    <row r="19" spans="1:11">
      <c r="A19" s="4" t="s">
        <v>188</v>
      </c>
      <c r="G19" s="5" t="n">
        <v>4</v>
      </c>
      <c r="I19" s="5" t="n">
        <v>4</v>
      </c>
      <c r="K19" s="5" t="n">
        <v>4</v>
      </c>
    </row>
    <row r="20" spans="1:11">
      <c r="A20" s="4" t="s">
        <v>189</v>
      </c>
      <c r="B20" s="5" t="n">
        <v>1042</v>
      </c>
    </row>
    <row r="21" spans="1:11">
      <c r="A21" s="4" t="s">
        <v>190</v>
      </c>
      <c r="H21" s="5" t="n">
        <v>-507</v>
      </c>
      <c r="I21" s="5" t="n">
        <v>-507</v>
      </c>
      <c r="J21" s="5" t="n">
        <v>-5</v>
      </c>
      <c r="K21" s="5" t="n">
        <v>-512</v>
      </c>
    </row>
    <row r="22" spans="1:11">
      <c r="A22" s="4" t="s">
        <v>191</v>
      </c>
      <c r="H22" s="5" t="n">
        <v>-15</v>
      </c>
      <c r="I22" s="5" t="n">
        <v>-15</v>
      </c>
      <c r="J22" s="5" t="n">
        <v>-37</v>
      </c>
      <c r="K22" s="5" t="n">
        <v>-52</v>
      </c>
    </row>
    <row r="23" spans="1:11">
      <c r="A23" s="4" t="s">
        <v>192</v>
      </c>
      <c r="C23" s="5" t="n">
        <v>-57</v>
      </c>
      <c r="H23" s="5" t="n">
        <v>57</v>
      </c>
    </row>
    <row r="24" spans="1:11">
      <c r="A24" s="4" t="s">
        <v>193</v>
      </c>
      <c r="C24" s="5" t="n">
        <v>-30</v>
      </c>
      <c r="G24" s="5" t="n">
        <v>750</v>
      </c>
      <c r="I24" s="5" t="n">
        <v>720</v>
      </c>
      <c r="K24" s="5" t="n">
        <v>720</v>
      </c>
    </row>
    <row r="25" spans="1:11">
      <c r="A25" s="4" t="s">
        <v>194</v>
      </c>
      <c r="B25" s="5" t="n">
        <v>313681</v>
      </c>
    </row>
    <row r="26" spans="1:11">
      <c r="A26" s="4" t="s">
        <v>195</v>
      </c>
      <c r="C26" s="5" t="n">
        <v>8</v>
      </c>
      <c r="D26" s="5" t="n">
        <v>-7</v>
      </c>
      <c r="E26" s="5" t="n">
        <v>-2</v>
      </c>
      <c r="G26" s="5" t="n">
        <v>-1</v>
      </c>
      <c r="H26" s="5" t="n">
        <v>1</v>
      </c>
      <c r="I26" s="5" t="n">
        <v>-1</v>
      </c>
      <c r="K26" s="5" t="n">
        <v>-1</v>
      </c>
    </row>
    <row r="27" spans="1:11">
      <c r="A27" s="4" t="s">
        <v>196</v>
      </c>
      <c r="B27" s="5" t="n">
        <v>-436</v>
      </c>
    </row>
    <row r="28" spans="1:11">
      <c r="A28" s="4" t="s">
        <v>197</v>
      </c>
      <c r="C28" s="5" t="n">
        <v>-59</v>
      </c>
      <c r="D28" s="5" t="n">
        <v>270</v>
      </c>
      <c r="E28" s="5" t="n">
        <v>-2</v>
      </c>
      <c r="G28" s="5" t="n">
        <v>737</v>
      </c>
      <c r="H28" s="5" t="n">
        <v>-891</v>
      </c>
      <c r="I28" s="5" t="n">
        <v>55</v>
      </c>
      <c r="J28" s="5" t="n">
        <v>-42</v>
      </c>
      <c r="K28" s="5" t="n">
        <v>13</v>
      </c>
    </row>
    <row r="29" spans="1:11">
      <c r="A29" s="4" t="s">
        <v>198</v>
      </c>
      <c r="B29" s="6" t="n">
        <v>246</v>
      </c>
      <c r="C29" s="5" t="n">
        <v>380</v>
      </c>
      <c r="D29" s="5" t="n">
        <v>-718</v>
      </c>
      <c r="E29" s="5" t="n">
        <v>292</v>
      </c>
      <c r="F29" s="5" t="n">
        <v>204</v>
      </c>
      <c r="G29" s="5" t="n">
        <v>3820</v>
      </c>
      <c r="H29" s="5" t="n">
        <v>6279</v>
      </c>
      <c r="I29" s="5" t="n">
        <v>10503</v>
      </c>
      <c r="J29" s="5" t="n">
        <v>21</v>
      </c>
      <c r="K29" s="5" t="n">
        <v>10524</v>
      </c>
    </row>
    <row r="30" spans="1:11">
      <c r="A30" s="4" t="s">
        <v>199</v>
      </c>
      <c r="B30" s="5" t="n">
        <v>3939195</v>
      </c>
    </row>
    <row r="31" spans="1:11">
      <c r="A31" s="4" t="s">
        <v>175</v>
      </c>
      <c r="F31" s="5" t="n">
        <v>348</v>
      </c>
      <c r="I31" s="5" t="n">
        <v>348</v>
      </c>
      <c r="J31" s="5" t="n">
        <v>-4</v>
      </c>
      <c r="K31" s="5" t="n">
        <v>344</v>
      </c>
    </row>
    <row r="32" spans="1:11">
      <c r="A32" s="4" t="s">
        <v>65</v>
      </c>
      <c r="E32" s="5" t="n">
        <v>289</v>
      </c>
      <c r="I32" s="5" t="n">
        <v>289</v>
      </c>
      <c r="J32" s="5" t="n">
        <v>-38</v>
      </c>
      <c r="K32" s="5" t="n">
        <v>251</v>
      </c>
    </row>
    <row r="33" spans="1:11">
      <c r="A33" s="4" t="s">
        <v>176</v>
      </c>
      <c r="E33" s="5" t="n">
        <v>-83</v>
      </c>
      <c r="I33" s="5" t="n">
        <v>-83</v>
      </c>
      <c r="K33" s="5" t="n">
        <v>-83</v>
      </c>
    </row>
    <row r="34" spans="1:11">
      <c r="A34" s="4" t="s">
        <v>177</v>
      </c>
      <c r="F34" s="5" t="n">
        <v>12</v>
      </c>
      <c r="I34" s="5" t="n">
        <v>12</v>
      </c>
      <c r="K34" s="5" t="n">
        <v>12</v>
      </c>
    </row>
    <row r="35" spans="1:11">
      <c r="A35" s="4" t="s">
        <v>178</v>
      </c>
      <c r="F35" s="5" t="n">
        <v>-73</v>
      </c>
      <c r="I35" s="5" t="n">
        <v>-73</v>
      </c>
      <c r="K35" s="5" t="n">
        <v>-73</v>
      </c>
    </row>
    <row r="36" spans="1:11">
      <c r="A36" s="4" t="s">
        <v>179</v>
      </c>
      <c r="F36" s="5" t="n">
        <v>-1</v>
      </c>
      <c r="H36" s="5" t="n">
        <v>-3</v>
      </c>
      <c r="I36" s="5" t="n">
        <v>-4</v>
      </c>
      <c r="J36" s="5" t="n">
        <v>-2</v>
      </c>
      <c r="K36" s="5" t="n">
        <v>-6</v>
      </c>
    </row>
    <row r="37" spans="1:11">
      <c r="A37" s="4" t="s">
        <v>180</v>
      </c>
      <c r="H37" s="5" t="n">
        <v>-766</v>
      </c>
      <c r="I37" s="5" t="n">
        <v>-766</v>
      </c>
      <c r="J37" s="5" t="n">
        <v>-161</v>
      </c>
      <c r="K37" s="5" t="n">
        <v>-927</v>
      </c>
    </row>
    <row r="38" spans="1:11">
      <c r="A38" s="4" t="s">
        <v>72</v>
      </c>
      <c r="E38" s="5" t="n">
        <v>206</v>
      </c>
      <c r="F38" s="5" t="n">
        <v>286</v>
      </c>
      <c r="H38" s="5" t="n">
        <v>-769</v>
      </c>
      <c r="I38" s="5" t="n">
        <v>-277</v>
      </c>
      <c r="J38" s="5" t="n">
        <v>-205</v>
      </c>
      <c r="K38" s="5" t="n">
        <v>-482</v>
      </c>
    </row>
    <row r="39" spans="1:11">
      <c r="A39" s="4" t="s">
        <v>181</v>
      </c>
      <c r="C39" s="5" t="n">
        <v>117</v>
      </c>
      <c r="I39" s="5" t="n">
        <v>117</v>
      </c>
      <c r="K39" s="5" t="n">
        <v>117</v>
      </c>
    </row>
    <row r="40" spans="1:11">
      <c r="A40" s="4" t="s">
        <v>182</v>
      </c>
      <c r="C40" s="5" t="n">
        <v>-6</v>
      </c>
      <c r="I40" s="5" t="n">
        <v>-6</v>
      </c>
      <c r="K40" s="5" t="n">
        <v>-6</v>
      </c>
    </row>
    <row r="41" spans="1:11">
      <c r="A41" s="4" t="s">
        <v>183</v>
      </c>
      <c r="C41" s="5" t="n">
        <v>-22</v>
      </c>
      <c r="D41" s="5" t="n">
        <v>68</v>
      </c>
      <c r="G41" s="5" t="n">
        <v>-52</v>
      </c>
      <c r="I41" s="5" t="n">
        <v>-6</v>
      </c>
      <c r="K41" s="5" t="n">
        <v>-6</v>
      </c>
    </row>
    <row r="42" spans="1:11">
      <c r="A42" s="4" t="s">
        <v>184</v>
      </c>
      <c r="B42" s="5" t="n">
        <v>3408</v>
      </c>
    </row>
    <row r="43" spans="1:11">
      <c r="A43" s="4" t="s">
        <v>185</v>
      </c>
      <c r="D43" s="5" t="n">
        <v>-231</v>
      </c>
      <c r="I43" s="5" t="n">
        <v>-231</v>
      </c>
      <c r="K43" s="5" t="n">
        <v>-231</v>
      </c>
    </row>
    <row r="44" spans="1:11">
      <c r="A44" s="4" t="s">
        <v>186</v>
      </c>
      <c r="B44" s="5" t="n">
        <v>-54296</v>
      </c>
    </row>
    <row r="45" spans="1:11">
      <c r="A45" s="4" t="s">
        <v>188</v>
      </c>
      <c r="C45" s="5" t="n">
        <v>3</v>
      </c>
      <c r="G45" s="5" t="n">
        <v>3</v>
      </c>
      <c r="I45" s="5" t="n">
        <v>6</v>
      </c>
      <c r="K45" s="5" t="n">
        <v>6</v>
      </c>
    </row>
    <row r="46" spans="1:11">
      <c r="A46" s="4" t="s">
        <v>189</v>
      </c>
      <c r="B46" s="5" t="n">
        <v>1074</v>
      </c>
    </row>
    <row r="47" spans="1:11">
      <c r="A47" s="4" t="s">
        <v>190</v>
      </c>
      <c r="H47" s="5" t="n">
        <v>-1501</v>
      </c>
      <c r="I47" s="5" t="n">
        <v>-1501</v>
      </c>
      <c r="J47" s="5" t="n">
        <v>-14</v>
      </c>
      <c r="K47" s="5" t="n">
        <v>-1515</v>
      </c>
    </row>
    <row r="48" spans="1:11">
      <c r="A48" s="4" t="s">
        <v>191</v>
      </c>
      <c r="E48" s="5" t="n">
        <v>-15</v>
      </c>
      <c r="F48" s="5" t="n">
        <v>-2</v>
      </c>
      <c r="G48" s="5" t="n">
        <v>359</v>
      </c>
      <c r="H48" s="5" t="n">
        <v>-459</v>
      </c>
      <c r="I48" s="5" t="n">
        <v>-117</v>
      </c>
      <c r="J48" s="5" t="n">
        <v>-635</v>
      </c>
      <c r="K48" s="5" t="n">
        <v>-752</v>
      </c>
    </row>
    <row r="49" spans="1:11">
      <c r="A49" s="4" t="s">
        <v>200</v>
      </c>
      <c r="B49" s="5" t="n">
        <v>65778</v>
      </c>
    </row>
    <row r="50" spans="1:11">
      <c r="A50" s="4" t="s">
        <v>192</v>
      </c>
      <c r="C50" s="5" t="n">
        <v>-38</v>
      </c>
      <c r="H50" s="5" t="n">
        <v>38</v>
      </c>
    </row>
    <row r="51" spans="1:11">
      <c r="A51" s="4" t="s">
        <v>201</v>
      </c>
      <c r="G51" s="5" t="n">
        <v>11616</v>
      </c>
      <c r="I51" s="5" t="n">
        <v>11616</v>
      </c>
      <c r="J51" s="5" t="n">
        <v>1714</v>
      </c>
      <c r="K51" s="5" t="n">
        <v>13330</v>
      </c>
    </row>
    <row r="52" spans="1:11">
      <c r="A52" s="4" t="s">
        <v>202</v>
      </c>
      <c r="B52" s="5" t="n">
        <v>1765358</v>
      </c>
    </row>
    <row r="53" spans="1:11">
      <c r="A53" s="4" t="s">
        <v>203</v>
      </c>
      <c r="G53" s="5" t="n">
        <v>-16</v>
      </c>
      <c r="I53" s="5" t="n">
        <v>-16</v>
      </c>
      <c r="K53" s="5" t="n">
        <v>-16</v>
      </c>
    </row>
    <row r="54" spans="1:11">
      <c r="A54" s="4" t="s">
        <v>204</v>
      </c>
      <c r="C54" s="5" t="n">
        <v>6</v>
      </c>
      <c r="I54" s="5" t="n">
        <v>6</v>
      </c>
      <c r="K54" s="5" t="n">
        <v>6</v>
      </c>
    </row>
    <row r="55" spans="1:11">
      <c r="A55" s="4" t="s">
        <v>195</v>
      </c>
      <c r="C55" s="5" t="n">
        <v>-1</v>
      </c>
      <c r="G55" s="5" t="n">
        <v>1</v>
      </c>
    </row>
    <row r="56" spans="1:11">
      <c r="A56" s="4" t="s">
        <v>196</v>
      </c>
      <c r="B56" s="5" t="n">
        <v>-14</v>
      </c>
    </row>
    <row r="57" spans="1:11">
      <c r="A57" s="4" t="s">
        <v>197</v>
      </c>
      <c r="C57" s="5" t="n">
        <v>59</v>
      </c>
      <c r="D57" s="5" t="n">
        <v>-163</v>
      </c>
      <c r="E57" s="5" t="n">
        <v>-15</v>
      </c>
      <c r="F57" s="5" t="n">
        <v>-2</v>
      </c>
      <c r="G57" s="5" t="n">
        <v>11911</v>
      </c>
      <c r="H57" s="5" t="n">
        <v>-1922</v>
      </c>
      <c r="I57" s="5" t="n">
        <v>9868</v>
      </c>
      <c r="J57" s="5" t="n">
        <v>1065</v>
      </c>
      <c r="K57" s="5" t="n">
        <v>10933</v>
      </c>
    </row>
    <row r="58" spans="1:11">
      <c r="A58" s="4" t="s">
        <v>205</v>
      </c>
      <c r="B58" s="6" t="n">
        <v>246</v>
      </c>
      <c r="C58" s="5" t="n">
        <v>439</v>
      </c>
      <c r="D58" s="5" t="n">
        <v>-881</v>
      </c>
      <c r="E58" s="5" t="n">
        <v>483</v>
      </c>
      <c r="F58" s="5" t="n">
        <v>488</v>
      </c>
      <c r="G58" s="5" t="n">
        <v>15731</v>
      </c>
      <c r="H58" s="5" t="n">
        <v>3588</v>
      </c>
      <c r="I58" s="5" t="n">
        <v>20094</v>
      </c>
      <c r="J58" s="5" t="n">
        <v>881</v>
      </c>
      <c r="K58" s="5" t="n">
        <v>20975</v>
      </c>
    </row>
    <row r="59" spans="1:11">
      <c r="A59" s="4" t="s">
        <v>206</v>
      </c>
      <c r="B59" s="5" t="n">
        <v>5720503</v>
      </c>
    </row>
    <row r="60" spans="1:11">
      <c r="A60" s="4" t="s">
        <v>175</v>
      </c>
      <c r="F60" s="5" t="n">
        <v>662</v>
      </c>
      <c r="I60" s="5" t="n">
        <v>662</v>
      </c>
      <c r="K60" s="5" t="n">
        <v>662</v>
      </c>
    </row>
    <row r="61" spans="1:11">
      <c r="A61" s="4" t="s">
        <v>65</v>
      </c>
      <c r="E61" s="5" t="n">
        <v>-1768</v>
      </c>
      <c r="I61" s="5" t="n">
        <v>-1768</v>
      </c>
      <c r="J61" s="5" t="n">
        <v>-50</v>
      </c>
      <c r="K61" s="5" t="n">
        <v>-1818</v>
      </c>
    </row>
    <row r="62" spans="1:11">
      <c r="A62" s="4" t="s">
        <v>176</v>
      </c>
      <c r="E62" s="5" t="n">
        <v>352</v>
      </c>
      <c r="I62" s="5" t="n">
        <v>352</v>
      </c>
      <c r="K62" s="5" t="n">
        <v>352</v>
      </c>
    </row>
    <row r="63" spans="1:11">
      <c r="A63" s="4" t="s">
        <v>177</v>
      </c>
      <c r="F63" s="5" t="n">
        <v>28</v>
      </c>
      <c r="I63" s="5" t="n">
        <v>28</v>
      </c>
      <c r="K63" s="5" t="n">
        <v>28</v>
      </c>
    </row>
    <row r="64" spans="1:11">
      <c r="A64" s="4" t="s">
        <v>178</v>
      </c>
      <c r="F64" s="5" t="n">
        <v>-86</v>
      </c>
      <c r="I64" s="5" t="n">
        <v>-86</v>
      </c>
      <c r="K64" s="5" t="n">
        <v>-86</v>
      </c>
    </row>
    <row r="65" spans="1:11">
      <c r="A65" s="4" t="s">
        <v>179</v>
      </c>
      <c r="F65" s="5" t="n">
        <v>2</v>
      </c>
      <c r="I65" s="5" t="n">
        <v>2</v>
      </c>
      <c r="K65" s="5" t="n">
        <v>2</v>
      </c>
    </row>
    <row r="66" spans="1:11">
      <c r="A66" s="4" t="s">
        <v>180</v>
      </c>
      <c r="H66" s="5" t="n">
        <v>-1494</v>
      </c>
      <c r="I66" s="5" t="n">
        <v>-1494</v>
      </c>
      <c r="J66" s="5" t="n">
        <v>36</v>
      </c>
      <c r="K66" s="5" t="n">
        <v>-1458</v>
      </c>
    </row>
    <row r="67" spans="1:11">
      <c r="A67" s="4" t="s">
        <v>72</v>
      </c>
      <c r="E67" s="5" t="n">
        <v>-1416</v>
      </c>
      <c r="F67" s="5" t="n">
        <v>606</v>
      </c>
      <c r="H67" s="5" t="n">
        <v>-1494</v>
      </c>
      <c r="I67" s="5" t="n">
        <v>-2304</v>
      </c>
      <c r="J67" s="5" t="n">
        <v>-14</v>
      </c>
      <c r="K67" s="5" t="n">
        <v>-2318</v>
      </c>
    </row>
    <row r="68" spans="1:11">
      <c r="A68" s="4" t="s">
        <v>181</v>
      </c>
      <c r="C68" s="5" t="n">
        <v>92</v>
      </c>
      <c r="I68" s="5" t="n">
        <v>92</v>
      </c>
      <c r="K68" s="5" t="n">
        <v>92</v>
      </c>
    </row>
    <row r="69" spans="1:11">
      <c r="A69" s="4" t="s">
        <v>182</v>
      </c>
      <c r="C69" s="5" t="n">
        <v>-7</v>
      </c>
      <c r="I69" s="5" t="n">
        <v>-7</v>
      </c>
      <c r="K69" s="5" t="n">
        <v>-7</v>
      </c>
    </row>
    <row r="70" spans="1:11">
      <c r="A70" s="4" t="s">
        <v>183</v>
      </c>
      <c r="C70" s="5" t="n">
        <v>-79</v>
      </c>
      <c r="D70" s="5" t="n">
        <v>170</v>
      </c>
      <c r="G70" s="5" t="n">
        <v>-116</v>
      </c>
      <c r="I70" s="5" t="n">
        <v>-25</v>
      </c>
      <c r="K70" s="5" t="n">
        <v>-25</v>
      </c>
    </row>
    <row r="71" spans="1:11">
      <c r="A71" s="4" t="s">
        <v>184</v>
      </c>
      <c r="B71" s="5" t="n">
        <v>12199</v>
      </c>
    </row>
    <row r="72" spans="1:11">
      <c r="A72" s="4" t="s">
        <v>185</v>
      </c>
      <c r="D72" s="5" t="n">
        <v>-769</v>
      </c>
      <c r="I72" s="5" t="n">
        <v>-769</v>
      </c>
      <c r="K72" s="5" t="n">
        <v>-769</v>
      </c>
    </row>
    <row r="73" spans="1:11">
      <c r="A73" s="4" t="s">
        <v>186</v>
      </c>
      <c r="B73" s="5" t="n">
        <v>-153601</v>
      </c>
    </row>
    <row r="74" spans="1:11">
      <c r="A74" s="4" t="s">
        <v>188</v>
      </c>
      <c r="G74" s="5" t="n">
        <v>1</v>
      </c>
      <c r="I74" s="5" t="n">
        <v>1</v>
      </c>
      <c r="K74" s="5" t="n">
        <v>1</v>
      </c>
    </row>
    <row r="75" spans="1:11">
      <c r="A75" s="4" t="s">
        <v>189</v>
      </c>
      <c r="B75" s="5" t="n">
        <v>416</v>
      </c>
    </row>
    <row r="76" spans="1:11">
      <c r="A76" s="4" t="s">
        <v>190</v>
      </c>
      <c r="H76" s="5" t="n">
        <v>-963</v>
      </c>
      <c r="I76" s="5" t="n">
        <v>-963</v>
      </c>
      <c r="J76" s="5" t="n">
        <v>-7</v>
      </c>
      <c r="K76" s="5" t="n">
        <v>-970</v>
      </c>
    </row>
    <row r="77" spans="1:11">
      <c r="A77" s="4" t="s">
        <v>191</v>
      </c>
      <c r="H77" s="5" t="n">
        <v>12</v>
      </c>
      <c r="I77" s="5" t="n">
        <v>12</v>
      </c>
      <c r="J77" s="5" t="n">
        <v>-788</v>
      </c>
      <c r="K77" s="5" t="n">
        <v>-776</v>
      </c>
    </row>
    <row r="78" spans="1:11">
      <c r="A78" s="4" t="s">
        <v>201</v>
      </c>
      <c r="J78" s="5" t="n">
        <v>17</v>
      </c>
      <c r="K78" s="5" t="n">
        <v>17</v>
      </c>
    </row>
    <row r="79" spans="1:11">
      <c r="A79" s="4" t="s">
        <v>207</v>
      </c>
      <c r="J79" s="5" t="n">
        <v>-9</v>
      </c>
      <c r="K79" s="5" t="n">
        <v>-9</v>
      </c>
    </row>
    <row r="80" spans="1:11">
      <c r="A80" s="4" t="s">
        <v>195</v>
      </c>
      <c r="C80" s="5" t="n">
        <v>2</v>
      </c>
      <c r="E80" s="5" t="n">
        <v>1</v>
      </c>
      <c r="H80" s="5" t="n">
        <v>4</v>
      </c>
      <c r="I80" s="5" t="n">
        <v>7</v>
      </c>
      <c r="K80" s="5" t="n">
        <v>7</v>
      </c>
    </row>
    <row r="81" spans="1:11">
      <c r="A81" s="4" t="s">
        <v>197</v>
      </c>
      <c r="C81" s="5" t="n">
        <v>8</v>
      </c>
      <c r="D81" s="5" t="n">
        <v>-599</v>
      </c>
      <c r="E81" s="5" t="n">
        <v>1</v>
      </c>
      <c r="G81" s="5" t="n">
        <v>-115</v>
      </c>
      <c r="H81" s="5" t="n">
        <v>-947</v>
      </c>
      <c r="I81" s="5" t="n">
        <v>-1652</v>
      </c>
      <c r="J81" s="5" t="n">
        <v>-787</v>
      </c>
      <c r="K81" s="5" t="n">
        <v>-2439</v>
      </c>
    </row>
    <row r="82" spans="1:11">
      <c r="A82" s="4" t="s">
        <v>208</v>
      </c>
      <c r="B82" s="6" t="n">
        <v>246</v>
      </c>
      <c r="C82" s="6" t="n">
        <v>447</v>
      </c>
      <c r="D82" s="6" t="n">
        <v>-1480</v>
      </c>
      <c r="E82" s="6" t="n">
        <v>-932</v>
      </c>
      <c r="F82" s="6" t="n">
        <v>1094</v>
      </c>
      <c r="G82" s="6" t="n">
        <v>15616</v>
      </c>
      <c r="H82" s="6" t="n">
        <v>1147</v>
      </c>
      <c r="I82" s="6" t="n">
        <v>16138</v>
      </c>
      <c r="J82" s="6" t="n">
        <v>80</v>
      </c>
      <c r="K82" s="6" t="n">
        <v>16218</v>
      </c>
    </row>
    <row r="83" spans="1:11">
      <c r="A83" s="4" t="s">
        <v>209</v>
      </c>
      <c r="B83" s="5" t="n">
        <v>557951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66</v>
      </c>
      <c r="B1" s="2" t="s">
        <v>1</v>
      </c>
    </row>
    <row r="2" spans="1:2">
      <c r="B2" s="2" t="s">
        <v>27</v>
      </c>
    </row>
    <row r="3" spans="1:2">
      <c r="A3" s="3" t="s">
        <v>123</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71</v>
      </c>
      <c r="B1" s="2" t="s">
        <v>1</v>
      </c>
    </row>
    <row r="2" spans="1:2">
      <c r="B2" s="2" t="s">
        <v>27</v>
      </c>
    </row>
    <row r="3" spans="1:2">
      <c r="A3" s="3" t="s">
        <v>116</v>
      </c>
    </row>
    <row r="4" spans="1:2">
      <c r="A4" s="4" t="s">
        <v>472</v>
      </c>
      <c r="B4" s="4" t="s">
        <v>47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74</v>
      </c>
      <c r="B1" s="2" t="s">
        <v>1</v>
      </c>
    </row>
    <row r="2" spans="1:2">
      <c r="B2" s="2" t="s">
        <v>27</v>
      </c>
    </row>
    <row r="3" spans="1:2">
      <c r="A3" s="3" t="s">
        <v>267</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79</v>
      </c>
      <c r="B1" s="2" t="s">
        <v>1</v>
      </c>
    </row>
    <row r="2" spans="1:2">
      <c r="B2" s="2" t="s">
        <v>27</v>
      </c>
    </row>
    <row r="3" spans="1:2">
      <c r="A3" s="3" t="s">
        <v>269</v>
      </c>
    </row>
    <row r="4" spans="1:2">
      <c r="A4" s="4" t="s">
        <v>480</v>
      </c>
      <c r="B4" s="4" t="s">
        <v>48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2</v>
      </c>
      <c r="B1" s="2" t="s">
        <v>1</v>
      </c>
    </row>
    <row r="2" spans="1:2">
      <c r="B2" s="2" t="s">
        <v>27</v>
      </c>
    </row>
    <row r="3" spans="1:2">
      <c r="A3" s="3" t="s">
        <v>271</v>
      </c>
    </row>
    <row r="4" spans="1:2">
      <c r="A4" s="4" t="s">
        <v>483</v>
      </c>
      <c r="B4" s="4" t="s">
        <v>48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85</v>
      </c>
      <c r="B1" s="2" t="s">
        <v>1</v>
      </c>
    </row>
    <row r="2" spans="1:2">
      <c r="B2" s="2" t="s">
        <v>27</v>
      </c>
    </row>
    <row r="3" spans="1:2">
      <c r="A3" s="3" t="s">
        <v>273</v>
      </c>
    </row>
    <row r="4" spans="1:2">
      <c r="A4" s="4" t="s">
        <v>486</v>
      </c>
      <c r="B4" s="4" t="s">
        <v>48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88</v>
      </c>
      <c r="B1" s="2" t="s">
        <v>1</v>
      </c>
    </row>
    <row r="2" spans="1:2">
      <c r="B2" s="2" t="s">
        <v>27</v>
      </c>
    </row>
    <row r="3" spans="1:2">
      <c r="A3" s="3" t="s">
        <v>84</v>
      </c>
    </row>
    <row r="4" spans="1:2">
      <c r="A4" s="4" t="s">
        <v>489</v>
      </c>
      <c r="B4" s="4" t="s">
        <v>49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91</v>
      </c>
      <c r="B1" s="2" t="s">
        <v>1</v>
      </c>
    </row>
    <row r="2" spans="1:2">
      <c r="B2" s="2" t="s">
        <v>27</v>
      </c>
    </row>
    <row r="3" spans="1:2">
      <c r="A3" s="3" t="s">
        <v>276</v>
      </c>
    </row>
    <row r="4" spans="1:2">
      <c r="A4" s="4" t="s">
        <v>492</v>
      </c>
      <c r="B4" s="4" t="s">
        <v>493</v>
      </c>
    </row>
    <row r="5" spans="1:2">
      <c r="A5" s="4" t="s">
        <v>494</v>
      </c>
      <c r="B5" s="4" t="s">
        <v>49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7</v>
      </c>
    </row>
    <row r="3" spans="1:2">
      <c r="A3" s="3" t="s">
        <v>278</v>
      </c>
    </row>
    <row r="4" spans="1:2">
      <c r="A4" s="4" t="s">
        <v>497</v>
      </c>
      <c r="B4" s="4" t="s">
        <v>498</v>
      </c>
    </row>
    <row r="5" spans="1:2">
      <c r="A5" s="4" t="s">
        <v>499</v>
      </c>
      <c r="B5" s="4" t="s">
        <v>500</v>
      </c>
    </row>
    <row r="6" spans="1:2">
      <c r="A6" s="4" t="s">
        <v>501</v>
      </c>
      <c r="B6" s="4" t="s">
        <v>502</v>
      </c>
    </row>
    <row r="7" spans="1:2">
      <c r="A7" s="4" t="s">
        <v>503</v>
      </c>
      <c r="B7" s="4" t="s">
        <v>504</v>
      </c>
    </row>
    <row r="8" spans="1:2">
      <c r="A8" s="4" t="s">
        <v>505</v>
      </c>
      <c r="B8" s="4" t="s">
        <v>506</v>
      </c>
    </row>
    <row r="9" spans="1:2">
      <c r="A9" s="4" t="s">
        <v>507</v>
      </c>
      <c r="B9" s="4" t="s">
        <v>508</v>
      </c>
    </row>
    <row r="10" spans="1:2">
      <c r="A10" s="4" t="s">
        <v>509</v>
      </c>
      <c r="B10" s="4" t="s">
        <v>510</v>
      </c>
    </row>
    <row r="11" spans="1:2">
      <c r="A11" s="4" t="s">
        <v>511</v>
      </c>
      <c r="B11" s="4" t="s">
        <v>512</v>
      </c>
    </row>
    <row r="12" spans="1:2">
      <c r="A12" s="4" t="s">
        <v>513</v>
      </c>
      <c r="B12" s="4" t="s">
        <v>514</v>
      </c>
    </row>
    <row r="13" spans="1:2">
      <c r="A13" s="4" t="s">
        <v>515</v>
      </c>
      <c r="B13" s="4" t="s">
        <v>51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s>
  <sheetData>
    <row r="1" spans="1:4">
      <c r="A1" s="1" t="s">
        <v>517</v>
      </c>
      <c r="B1" s="2" t="s">
        <v>1</v>
      </c>
    </row>
    <row r="2" spans="1:4">
      <c r="B2" s="2" t="s">
        <v>518</v>
      </c>
      <c r="C2" s="2" t="s">
        <v>519</v>
      </c>
      <c r="D2" s="2" t="s">
        <v>520</v>
      </c>
    </row>
    <row r="3" spans="1:4">
      <c r="A3" s="3" t="s">
        <v>521</v>
      </c>
    </row>
    <row r="4" spans="1:4">
      <c r="A4" s="4" t="s">
        <v>522</v>
      </c>
      <c r="B4" s="5" t="n">
        <v>3</v>
      </c>
    </row>
    <row r="5" spans="1:4">
      <c r="A5" s="4" t="s">
        <v>523</v>
      </c>
      <c r="C5" s="6" t="n">
        <v>98</v>
      </c>
      <c r="D5" s="6" t="n">
        <v>93</v>
      </c>
    </row>
    <row r="6" spans="1:4">
      <c r="A6" s="4" t="s">
        <v>524</v>
      </c>
      <c r="B6" s="6" t="n">
        <v>200</v>
      </c>
    </row>
    <row r="7" spans="1:4">
      <c r="A7" s="4" t="s">
        <v>525</v>
      </c>
    </row>
    <row r="8" spans="1:4">
      <c r="A8" s="3" t="s">
        <v>521</v>
      </c>
    </row>
    <row r="9" spans="1:4">
      <c r="A9" s="4" t="s">
        <v>526</v>
      </c>
      <c r="B9" s="4" t="s">
        <v>527</v>
      </c>
    </row>
    <row r="10" spans="1:4">
      <c r="A10" s="4" t="s">
        <v>528</v>
      </c>
    </row>
    <row r="11" spans="1:4">
      <c r="A11" s="3" t="s">
        <v>521</v>
      </c>
    </row>
    <row r="12" spans="1:4">
      <c r="A12" s="4" t="s">
        <v>529</v>
      </c>
      <c r="B12" s="4" t="s">
        <v>530</v>
      </c>
    </row>
    <row r="13" spans="1:4">
      <c r="A13" s="4" t="s">
        <v>531</v>
      </c>
    </row>
    <row r="14" spans="1:4">
      <c r="A14" s="3" t="s">
        <v>521</v>
      </c>
    </row>
    <row r="15" spans="1:4">
      <c r="A15" s="4" t="s">
        <v>529</v>
      </c>
      <c r="B15" s="4" t="s">
        <v>527</v>
      </c>
    </row>
    <row r="16" spans="1:4">
      <c r="A16" s="4" t="s">
        <v>532</v>
      </c>
    </row>
    <row r="17" spans="1:4">
      <c r="A17" s="3" t="s">
        <v>521</v>
      </c>
    </row>
    <row r="18" spans="1:4">
      <c r="A18" s="4" t="s">
        <v>529</v>
      </c>
      <c r="B18" s="4" t="s">
        <v>533</v>
      </c>
    </row>
    <row r="19" spans="1:4">
      <c r="A19" s="4" t="s">
        <v>534</v>
      </c>
    </row>
    <row r="20" spans="1:4">
      <c r="A20" s="3" t="s">
        <v>521</v>
      </c>
    </row>
    <row r="21" spans="1:4">
      <c r="A21" s="4" t="s">
        <v>529</v>
      </c>
      <c r="B21" s="4" t="s">
        <v>527</v>
      </c>
    </row>
    <row r="22" spans="1:4">
      <c r="A22" s="4" t="s">
        <v>535</v>
      </c>
    </row>
    <row r="23" spans="1:4">
      <c r="A23" s="3" t="s">
        <v>521</v>
      </c>
    </row>
    <row r="24" spans="1:4">
      <c r="A24" s="4" t="s">
        <v>526</v>
      </c>
      <c r="B24" s="4" t="s">
        <v>536</v>
      </c>
    </row>
    <row r="25" spans="1:4">
      <c r="A25" s="4" t="s">
        <v>537</v>
      </c>
    </row>
    <row r="26" spans="1:4">
      <c r="A26" s="3" t="s">
        <v>521</v>
      </c>
    </row>
    <row r="27" spans="1:4">
      <c r="A27" s="4" t="s">
        <v>529</v>
      </c>
      <c r="B27" s="4" t="s">
        <v>538</v>
      </c>
    </row>
    <row r="28" spans="1:4">
      <c r="A28" s="4" t="s">
        <v>539</v>
      </c>
    </row>
    <row r="29" spans="1:4">
      <c r="A29" s="3" t="s">
        <v>521</v>
      </c>
    </row>
    <row r="30" spans="1:4">
      <c r="A30" s="4" t="s">
        <v>529</v>
      </c>
      <c r="B30" s="4" t="s">
        <v>530</v>
      </c>
    </row>
    <row r="31" spans="1:4">
      <c r="A31" s="4" t="s">
        <v>540</v>
      </c>
    </row>
    <row r="32" spans="1:4">
      <c r="A32" s="3" t="s">
        <v>521</v>
      </c>
    </row>
    <row r="33" spans="1:4">
      <c r="A33" s="4" t="s">
        <v>529</v>
      </c>
      <c r="B33" s="4" t="s">
        <v>541</v>
      </c>
    </row>
    <row r="34" spans="1:4">
      <c r="A34" s="4" t="s">
        <v>542</v>
      </c>
    </row>
    <row r="35" spans="1:4">
      <c r="A35" s="3" t="s">
        <v>521</v>
      </c>
    </row>
    <row r="36" spans="1:4">
      <c r="A36" s="4" t="s">
        <v>529</v>
      </c>
      <c r="B36" s="4" t="s">
        <v>5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v>
      </c>
      <c r="B1" s="2" t="s">
        <v>1</v>
      </c>
    </row>
    <row r="2" spans="1:4">
      <c r="B2" s="2" t="s">
        <v>27</v>
      </c>
      <c r="C2" s="2" t="s">
        <v>28</v>
      </c>
      <c r="D2" s="2" t="s">
        <v>29</v>
      </c>
    </row>
    <row r="3" spans="1:4">
      <c r="A3" s="3" t="s">
        <v>211</v>
      </c>
    </row>
    <row r="4" spans="1:4">
      <c r="A4" s="4" t="s">
        <v>212</v>
      </c>
      <c r="B4" s="7" t="n">
        <v>0.19</v>
      </c>
    </row>
    <row r="5" spans="1:4">
      <c r="A5" s="4" t="s">
        <v>213</v>
      </c>
      <c r="C5" s="7" t="n">
        <v>0.17</v>
      </c>
      <c r="D5" s="7" t="n">
        <v>0.16</v>
      </c>
    </row>
    <row r="6" spans="1:4">
      <c r="A6" s="4" t="s">
        <v>214</v>
      </c>
      <c r="D6" s="7" t="n">
        <v>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3</v>
      </c>
      <c r="B1" s="2" t="s">
        <v>544</v>
      </c>
      <c r="C1" s="2" t="s">
        <v>1</v>
      </c>
    </row>
    <row r="2" spans="1:5">
      <c r="B2" s="2" t="s">
        <v>545</v>
      </c>
      <c r="C2" s="2" t="s">
        <v>27</v>
      </c>
      <c r="D2" s="2" t="s">
        <v>546</v>
      </c>
      <c r="E2" s="2" t="s">
        <v>28</v>
      </c>
    </row>
    <row r="3" spans="1:5">
      <c r="A3" s="3" t="s">
        <v>547</v>
      </c>
    </row>
    <row r="4" spans="1:5">
      <c r="A4" s="4" t="s">
        <v>548</v>
      </c>
      <c r="C4" s="6" t="n">
        <v>961</v>
      </c>
    </row>
    <row r="5" spans="1:5">
      <c r="A5" s="3" t="s">
        <v>549</v>
      </c>
    </row>
    <row r="6" spans="1:5">
      <c r="A6" s="4" t="s">
        <v>108</v>
      </c>
      <c r="C6" s="6" t="n">
        <v>1147</v>
      </c>
      <c r="E6" s="6" t="n">
        <v>3588</v>
      </c>
    </row>
    <row r="7" spans="1:5">
      <c r="A7" s="4" t="s">
        <v>550</v>
      </c>
    </row>
    <row r="8" spans="1:5">
      <c r="A8" s="3" t="s">
        <v>549</v>
      </c>
    </row>
    <row r="9" spans="1:5">
      <c r="A9" s="4" t="s">
        <v>108</v>
      </c>
      <c r="D9" s="6" t="n">
        <v>-25</v>
      </c>
    </row>
    <row r="10" spans="1:5">
      <c r="A10" s="4" t="s">
        <v>551</v>
      </c>
    </row>
    <row r="11" spans="1:5">
      <c r="A11" s="3" t="s">
        <v>547</v>
      </c>
    </row>
    <row r="12" spans="1:5">
      <c r="A12" s="4" t="s">
        <v>552</v>
      </c>
      <c r="B12" s="4" t="s">
        <v>536</v>
      </c>
      <c r="C12" s="4" t="s">
        <v>536</v>
      </c>
    </row>
    <row r="13" spans="1:5">
      <c r="A13" s="4" t="s">
        <v>553</v>
      </c>
      <c r="C13" s="6" t="n">
        <v>98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4</v>
      </c>
      <c r="B1" s="2" t="s">
        <v>27</v>
      </c>
      <c r="C1" s="2" t="s">
        <v>28</v>
      </c>
      <c r="D1" s="2" t="s">
        <v>555</v>
      </c>
      <c r="E1" s="2" t="s">
        <v>556</v>
      </c>
      <c r="F1" s="2" t="s">
        <v>557</v>
      </c>
      <c r="G1" s="2" t="s">
        <v>29</v>
      </c>
    </row>
    <row r="2" spans="1:7">
      <c r="A2" s="3" t="s">
        <v>558</v>
      </c>
    </row>
    <row r="3" spans="1:7">
      <c r="A3" s="4" t="s">
        <v>559</v>
      </c>
      <c r="B3" s="6" t="n">
        <v>461</v>
      </c>
      <c r="C3" s="6" t="n">
        <v>1198</v>
      </c>
    </row>
    <row r="4" spans="1:7">
      <c r="A4" s="4" t="s">
        <v>560</v>
      </c>
      <c r="B4" s="5" t="n">
        <v>20365</v>
      </c>
      <c r="C4" s="5" t="n">
        <v>20952</v>
      </c>
    </row>
    <row r="5" spans="1:7">
      <c r="A5" s="4" t="s">
        <v>561</v>
      </c>
    </row>
    <row r="6" spans="1:7">
      <c r="A6" s="3" t="s">
        <v>558</v>
      </c>
    </row>
    <row r="7" spans="1:7">
      <c r="A7" s="4" t="s">
        <v>559</v>
      </c>
      <c r="B7" s="5" t="n">
        <v>25497</v>
      </c>
      <c r="C7" s="5" t="n">
        <v>28663</v>
      </c>
      <c r="G7" s="6" t="n">
        <v>1840</v>
      </c>
    </row>
    <row r="8" spans="1:7">
      <c r="A8" s="4" t="s">
        <v>87</v>
      </c>
    </row>
    <row r="9" spans="1:7">
      <c r="A9" s="3" t="s">
        <v>558</v>
      </c>
    </row>
    <row r="10" spans="1:7">
      <c r="A10" s="4" t="s">
        <v>559</v>
      </c>
      <c r="B10" s="6" t="n">
        <v>-25535</v>
      </c>
      <c r="C10" s="6" t="n">
        <v>-27770</v>
      </c>
      <c r="G10" s="6" t="n">
        <v>-1451</v>
      </c>
    </row>
    <row r="11" spans="1:7">
      <c r="A11" s="4" t="s">
        <v>170</v>
      </c>
    </row>
    <row r="12" spans="1:7">
      <c r="A12" s="3" t="s">
        <v>558</v>
      </c>
    </row>
    <row r="13" spans="1:7">
      <c r="A13" s="4" t="s">
        <v>562</v>
      </c>
      <c r="E13" s="4" t="s">
        <v>563</v>
      </c>
    </row>
    <row r="14" spans="1:7">
      <c r="A14" s="4" t="s">
        <v>564</v>
      </c>
      <c r="D14" s="4" t="s">
        <v>565</v>
      </c>
      <c r="E14" s="4" t="s">
        <v>566</v>
      </c>
      <c r="F14" s="4" t="s">
        <v>56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8</v>
      </c>
      <c r="B1" s="2" t="s">
        <v>1</v>
      </c>
    </row>
    <row r="2" spans="1:5">
      <c r="B2" s="2" t="s">
        <v>27</v>
      </c>
      <c r="C2" s="2" t="s">
        <v>569</v>
      </c>
      <c r="D2" s="2" t="s">
        <v>28</v>
      </c>
      <c r="E2" s="2" t="s">
        <v>570</v>
      </c>
    </row>
    <row r="3" spans="1:5">
      <c r="A3" s="3" t="s">
        <v>558</v>
      </c>
    </row>
    <row r="4" spans="1:5">
      <c r="A4" s="4" t="s">
        <v>571</v>
      </c>
      <c r="B4" s="4" t="s">
        <v>527</v>
      </c>
    </row>
    <row r="5" spans="1:5">
      <c r="A5" s="4" t="s">
        <v>572</v>
      </c>
      <c r="B5" s="4" t="s">
        <v>573</v>
      </c>
    </row>
    <row r="6" spans="1:5">
      <c r="A6" s="4" t="s">
        <v>574</v>
      </c>
      <c r="B6" s="6" t="n">
        <v>5248</v>
      </c>
      <c r="D6" s="6" t="n">
        <v>5724</v>
      </c>
    </row>
    <row r="7" spans="1:5">
      <c r="A7" s="4" t="s">
        <v>575</v>
      </c>
    </row>
    <row r="8" spans="1:5">
      <c r="A8" s="3" t="s">
        <v>558</v>
      </c>
    </row>
    <row r="9" spans="1:5">
      <c r="A9" s="4" t="s">
        <v>576</v>
      </c>
      <c r="C9" s="4" t="s">
        <v>577</v>
      </c>
      <c r="E9" s="4" t="s">
        <v>578</v>
      </c>
    </row>
    <row r="10" spans="1:5">
      <c r="A10" s="4" t="s">
        <v>574</v>
      </c>
      <c r="B10" s="5" t="n">
        <v>1847</v>
      </c>
      <c r="D10" s="5" t="n">
        <v>1970</v>
      </c>
    </row>
    <row r="11" spans="1:5">
      <c r="A11" s="4" t="s">
        <v>579</v>
      </c>
    </row>
    <row r="12" spans="1:5">
      <c r="A12" s="3" t="s">
        <v>558</v>
      </c>
    </row>
    <row r="13" spans="1:5">
      <c r="A13" s="4" t="s">
        <v>576</v>
      </c>
      <c r="C13" s="4" t="s">
        <v>578</v>
      </c>
      <c r="E13" s="4" t="s">
        <v>580</v>
      </c>
    </row>
    <row r="14" spans="1:5">
      <c r="A14" s="4" t="s">
        <v>574</v>
      </c>
      <c r="B14" s="6" t="n">
        <v>950</v>
      </c>
      <c r="D14" s="6" t="n">
        <v>229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1</v>
      </c>
      <c r="B1" s="2" t="s">
        <v>27</v>
      </c>
      <c r="C1" s="2" t="s">
        <v>28</v>
      </c>
      <c r="D1" s="2" t="s">
        <v>29</v>
      </c>
      <c r="E1" s="2" t="s">
        <v>582</v>
      </c>
    </row>
    <row r="2" spans="1:5">
      <c r="A2" s="3" t="s">
        <v>558</v>
      </c>
    </row>
    <row r="3" spans="1:5">
      <c r="A3" s="4" t="s">
        <v>583</v>
      </c>
      <c r="B3" s="4" t="s">
        <v>584</v>
      </c>
      <c r="C3" s="4" t="s">
        <v>585</v>
      </c>
    </row>
    <row r="4" spans="1:5">
      <c r="A4" s="4" t="s">
        <v>91</v>
      </c>
      <c r="B4" s="6" t="n">
        <v>2646</v>
      </c>
      <c r="C4" s="6" t="n">
        <v>2506</v>
      </c>
    </row>
    <row r="5" spans="1:5">
      <c r="A5" s="4" t="s">
        <v>586</v>
      </c>
      <c r="B5" s="4" t="s">
        <v>587</v>
      </c>
      <c r="C5" s="4" t="s">
        <v>588</v>
      </c>
    </row>
    <row r="6" spans="1:5">
      <c r="A6" s="4" t="s">
        <v>315</v>
      </c>
      <c r="B6" s="6" t="n">
        <v>16493</v>
      </c>
      <c r="C6" s="6" t="n">
        <v>17888</v>
      </c>
    </row>
    <row r="7" spans="1:5">
      <c r="A7" s="4" t="s">
        <v>324</v>
      </c>
      <c r="B7" s="5" t="n">
        <v>8746</v>
      </c>
      <c r="C7" s="5" t="n">
        <v>8092</v>
      </c>
    </row>
    <row r="8" spans="1:5">
      <c r="A8" s="4" t="s">
        <v>589</v>
      </c>
      <c r="B8" s="5" t="n">
        <v>1888</v>
      </c>
      <c r="C8" s="5" t="n">
        <v>2078</v>
      </c>
      <c r="D8" s="6" t="n">
        <v>818</v>
      </c>
    </row>
    <row r="9" spans="1:5">
      <c r="A9" s="4" t="s">
        <v>590</v>
      </c>
    </row>
    <row r="10" spans="1:5">
      <c r="A10" s="3" t="s">
        <v>558</v>
      </c>
    </row>
    <row r="11" spans="1:5">
      <c r="A11" s="4" t="s">
        <v>315</v>
      </c>
      <c r="B11" s="5" t="n">
        <v>552</v>
      </c>
      <c r="C11" s="6" t="n">
        <v>660</v>
      </c>
    </row>
    <row r="12" spans="1:5">
      <c r="A12" s="4" t="s">
        <v>324</v>
      </c>
      <c r="B12" s="6" t="n">
        <v>672</v>
      </c>
    </row>
    <row r="13" spans="1:5">
      <c r="A13" s="4" t="s">
        <v>591</v>
      </c>
      <c r="B13" s="4" t="s">
        <v>592</v>
      </c>
      <c r="C13" s="4" t="s">
        <v>593</v>
      </c>
    </row>
    <row r="14" spans="1:5">
      <c r="A14" s="4" t="s">
        <v>594</v>
      </c>
      <c r="B14" s="4" t="s">
        <v>595</v>
      </c>
    </row>
    <row r="15" spans="1:5">
      <c r="A15" s="4" t="s">
        <v>596</v>
      </c>
    </row>
    <row r="16" spans="1:5">
      <c r="A16" s="3" t="s">
        <v>558</v>
      </c>
    </row>
    <row r="17" spans="1:5">
      <c r="A17" s="4" t="s">
        <v>91</v>
      </c>
      <c r="B17" s="6" t="n">
        <v>432</v>
      </c>
      <c r="C17" s="6" t="n">
        <v>456</v>
      </c>
      <c r="D17" s="5" t="n">
        <v>195</v>
      </c>
      <c r="E17" s="6" t="n">
        <v>204</v>
      </c>
    </row>
    <row r="18" spans="1:5">
      <c r="A18" s="4" t="s">
        <v>597</v>
      </c>
    </row>
    <row r="19" spans="1:5">
      <c r="A19" s="3" t="s">
        <v>558</v>
      </c>
    </row>
    <row r="20" spans="1:5">
      <c r="A20" s="4" t="s">
        <v>598</v>
      </c>
      <c r="B20" s="5" t="n">
        <v>192</v>
      </c>
      <c r="C20" s="5" t="n">
        <v>168</v>
      </c>
      <c r="D20" s="6" t="n">
        <v>62</v>
      </c>
      <c r="E20" s="6" t="n">
        <v>103</v>
      </c>
    </row>
    <row r="21" spans="1:5">
      <c r="A21" s="4" t="s">
        <v>315</v>
      </c>
      <c r="B21" s="6" t="n">
        <v>6880</v>
      </c>
      <c r="C21" s="6" t="n">
        <v>697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60"/>
    <col customWidth="1" max="2" min="2" width="18"/>
    <col customWidth="1" max="3" min="3" width="18"/>
    <col customWidth="1" max="4" min="4" width="25"/>
    <col customWidth="1" max="5" min="5" width="21"/>
    <col customWidth="1" max="6" min="6" width="21"/>
  </cols>
  <sheetData>
    <row r="1" spans="1:6">
      <c r="A1" s="1" t="s">
        <v>599</v>
      </c>
      <c r="B1" s="2" t="s">
        <v>600</v>
      </c>
      <c r="C1" s="2" t="s">
        <v>601</v>
      </c>
      <c r="D1" s="2" t="s">
        <v>602</v>
      </c>
      <c r="E1" s="2" t="s">
        <v>519</v>
      </c>
      <c r="F1" s="2" t="s">
        <v>520</v>
      </c>
    </row>
    <row r="2" spans="1:6">
      <c r="A2" s="3" t="s">
        <v>221</v>
      </c>
    </row>
    <row r="3" spans="1:6">
      <c r="A3" s="4" t="s">
        <v>603</v>
      </c>
      <c r="D3" s="5" t="n">
        <v>2</v>
      </c>
    </row>
    <row r="4" spans="1:6">
      <c r="A4" s="4" t="s">
        <v>604</v>
      </c>
      <c r="C4" s="5" t="n">
        <v>3</v>
      </c>
      <c r="D4" s="5" t="n">
        <v>4</v>
      </c>
    </row>
    <row r="5" spans="1:6">
      <c r="A5" s="4" t="s">
        <v>31</v>
      </c>
      <c r="D5" s="6" t="n">
        <v>23147</v>
      </c>
      <c r="E5" s="6" t="n">
        <v>23641</v>
      </c>
      <c r="F5" s="6" t="n">
        <v>12560</v>
      </c>
    </row>
    <row r="6" spans="1:6">
      <c r="A6" s="4" t="s">
        <v>605</v>
      </c>
      <c r="D6" s="5" t="n">
        <v>-1591</v>
      </c>
      <c r="E6" s="5" t="n">
        <v>-1594</v>
      </c>
      <c r="F6" s="5" t="n">
        <v>-286</v>
      </c>
    </row>
    <row r="7" spans="1:6">
      <c r="A7" s="4" t="s">
        <v>606</v>
      </c>
      <c r="D7" s="5" t="n">
        <v>-210</v>
      </c>
      <c r="E7" s="5" t="n">
        <v>-17</v>
      </c>
      <c r="F7" s="5" t="n">
        <v>-11</v>
      </c>
    </row>
    <row r="8" spans="1:6">
      <c r="A8" s="4" t="s">
        <v>607</v>
      </c>
      <c r="D8" s="5" t="n">
        <v>16</v>
      </c>
      <c r="E8" s="5" t="n">
        <v>-1100</v>
      </c>
      <c r="F8" s="5" t="n">
        <v>1697</v>
      </c>
    </row>
    <row r="9" spans="1:6">
      <c r="A9" s="4" t="s">
        <v>39</v>
      </c>
      <c r="D9" s="5" t="n">
        <v>11</v>
      </c>
      <c r="E9" s="5" t="n">
        <v>18</v>
      </c>
      <c r="F9" s="5" t="n">
        <v>29</v>
      </c>
    </row>
    <row r="10" spans="1:6">
      <c r="A10" s="4" t="s">
        <v>608</v>
      </c>
    </row>
    <row r="11" spans="1:6">
      <c r="A11" s="3" t="s">
        <v>221</v>
      </c>
    </row>
    <row r="12" spans="1:6">
      <c r="A12" s="4" t="s">
        <v>31</v>
      </c>
      <c r="D12" s="5" t="n">
        <v>8221</v>
      </c>
      <c r="E12" s="5" t="n">
        <v>8531</v>
      </c>
      <c r="F12" s="5" t="n">
        <v>5424</v>
      </c>
    </row>
    <row r="13" spans="1:6">
      <c r="A13" s="4" t="s">
        <v>609</v>
      </c>
    </row>
    <row r="14" spans="1:6">
      <c r="A14" s="3" t="s">
        <v>221</v>
      </c>
    </row>
    <row r="15" spans="1:6">
      <c r="A15" s="4" t="s">
        <v>31</v>
      </c>
      <c r="D15" s="5" t="n">
        <v>20523</v>
      </c>
      <c r="E15" s="5" t="n">
        <v>21829</v>
      </c>
      <c r="F15" s="5" t="n">
        <v>11548</v>
      </c>
    </row>
    <row r="16" spans="1:6">
      <c r="A16" s="4" t="s">
        <v>605</v>
      </c>
      <c r="D16" s="5" t="n">
        <v>-498</v>
      </c>
      <c r="E16" s="5" t="n">
        <v>-500</v>
      </c>
      <c r="F16" s="5" t="n">
        <v>-193</v>
      </c>
    </row>
    <row r="17" spans="1:6">
      <c r="A17" s="4" t="s">
        <v>606</v>
      </c>
      <c r="E17" s="5" t="n">
        <v>-9</v>
      </c>
    </row>
    <row r="18" spans="1:6">
      <c r="A18" s="4" t="s">
        <v>607</v>
      </c>
      <c r="D18" s="5" t="n">
        <v>1711</v>
      </c>
      <c r="E18" s="5" t="n">
        <v>1943</v>
      </c>
      <c r="F18" s="5" t="n">
        <v>1349</v>
      </c>
    </row>
    <row r="19" spans="1:6">
      <c r="A19" s="4" t="s">
        <v>39</v>
      </c>
      <c r="D19" s="6" t="n">
        <v>21</v>
      </c>
      <c r="E19" s="5" t="n">
        <v>18</v>
      </c>
      <c r="F19" s="5" t="n">
        <v>29</v>
      </c>
    </row>
    <row r="20" spans="1:6">
      <c r="A20" s="4" t="s">
        <v>610</v>
      </c>
    </row>
    <row r="21" spans="1:6">
      <c r="A21" s="3" t="s">
        <v>221</v>
      </c>
    </row>
    <row r="22" spans="1:6">
      <c r="A22" s="4" t="s">
        <v>604</v>
      </c>
      <c r="D22" s="5" t="n">
        <v>1</v>
      </c>
    </row>
    <row r="23" spans="1:6">
      <c r="A23" s="4" t="s">
        <v>611</v>
      </c>
      <c r="C23" s="5" t="n">
        <v>2</v>
      </c>
    </row>
    <row r="24" spans="1:6">
      <c r="A24" s="4" t="s">
        <v>31</v>
      </c>
      <c r="D24" s="6" t="n">
        <v>8970</v>
      </c>
      <c r="E24" s="5" t="n">
        <v>9757</v>
      </c>
      <c r="F24" s="5" t="n">
        <v>5333</v>
      </c>
    </row>
    <row r="25" spans="1:6">
      <c r="A25" s="4" t="s">
        <v>605</v>
      </c>
      <c r="D25" s="5" t="n">
        <v>-258</v>
      </c>
      <c r="E25" s="5" t="n">
        <v>-270</v>
      </c>
      <c r="F25" s="5" t="n">
        <v>-112</v>
      </c>
    </row>
    <row r="26" spans="1:6">
      <c r="A26" s="4" t="s">
        <v>606</v>
      </c>
      <c r="E26" s="5" t="n">
        <v>-9</v>
      </c>
    </row>
    <row r="27" spans="1:6">
      <c r="A27" s="4" t="s">
        <v>607</v>
      </c>
      <c r="D27" s="5" t="n">
        <v>781</v>
      </c>
      <c r="E27" s="5" t="n">
        <v>922</v>
      </c>
      <c r="F27" s="5" t="n">
        <v>492</v>
      </c>
    </row>
    <row r="28" spans="1:6">
      <c r="A28" s="4" t="s">
        <v>39</v>
      </c>
      <c r="D28" s="5" t="n">
        <v>21</v>
      </c>
      <c r="E28" s="5" t="n">
        <v>18</v>
      </c>
      <c r="F28" s="5" t="n">
        <v>29</v>
      </c>
    </row>
    <row r="29" spans="1:6">
      <c r="A29" s="4" t="s">
        <v>612</v>
      </c>
    </row>
    <row r="30" spans="1:6">
      <c r="A30" s="3" t="s">
        <v>221</v>
      </c>
    </row>
    <row r="31" spans="1:6">
      <c r="A31" s="4" t="s">
        <v>611</v>
      </c>
      <c r="B31" s="5" t="n">
        <v>2</v>
      </c>
    </row>
    <row r="32" spans="1:6">
      <c r="A32" s="4" t="s">
        <v>31</v>
      </c>
      <c r="D32" s="5" t="n">
        <v>6895</v>
      </c>
      <c r="E32" s="5" t="n">
        <v>7357</v>
      </c>
      <c r="F32" s="5" t="n">
        <v>5197</v>
      </c>
    </row>
    <row r="33" spans="1:6">
      <c r="A33" s="4" t="s">
        <v>613</v>
      </c>
    </row>
    <row r="34" spans="1:6">
      <c r="A34" s="3" t="s">
        <v>221</v>
      </c>
    </row>
    <row r="35" spans="1:6">
      <c r="A35" s="4" t="s">
        <v>31</v>
      </c>
      <c r="D35" s="5" t="n">
        <v>2075</v>
      </c>
      <c r="E35" s="5" t="n">
        <v>2401</v>
      </c>
      <c r="F35" s="5" t="n">
        <v>136</v>
      </c>
    </row>
    <row r="36" spans="1:6">
      <c r="A36" s="4" t="s">
        <v>614</v>
      </c>
    </row>
    <row r="37" spans="1:6">
      <c r="A37" s="3" t="s">
        <v>221</v>
      </c>
    </row>
    <row r="38" spans="1:6">
      <c r="A38" s="4" t="s">
        <v>31</v>
      </c>
      <c r="D38" s="5" t="n">
        <v>5810</v>
      </c>
      <c r="E38" s="5" t="n">
        <v>6036</v>
      </c>
      <c r="F38" s="5" t="n">
        <v>4887</v>
      </c>
    </row>
    <row r="39" spans="1:6">
      <c r="A39" s="4" t="s">
        <v>605</v>
      </c>
      <c r="D39" s="5" t="n">
        <v>-80</v>
      </c>
      <c r="E39" s="5" t="n">
        <v>-70</v>
      </c>
      <c r="F39" s="5" t="n">
        <v>-46</v>
      </c>
    </row>
    <row r="40" spans="1:6">
      <c r="A40" s="4" t="s">
        <v>607</v>
      </c>
      <c r="D40" s="6" t="n">
        <v>411</v>
      </c>
      <c r="E40" s="5" t="n">
        <v>406</v>
      </c>
      <c r="F40" s="5" t="n">
        <v>719</v>
      </c>
    </row>
    <row r="41" spans="1:6">
      <c r="A41" s="4" t="s">
        <v>615</v>
      </c>
    </row>
    <row r="42" spans="1:6">
      <c r="A42" s="3" t="s">
        <v>221</v>
      </c>
    </row>
    <row r="43" spans="1:6">
      <c r="A43" s="4" t="s">
        <v>604</v>
      </c>
      <c r="D43" s="5" t="n">
        <v>1</v>
      </c>
    </row>
    <row r="44" spans="1:6">
      <c r="A44" s="4" t="s">
        <v>611</v>
      </c>
      <c r="C44" s="5" t="n">
        <v>2</v>
      </c>
    </row>
    <row r="45" spans="1:6">
      <c r="A45" s="4" t="s">
        <v>31</v>
      </c>
      <c r="D45" s="6" t="n">
        <v>5743</v>
      </c>
      <c r="E45" s="5" t="n">
        <v>6036</v>
      </c>
      <c r="F45" s="5" t="n">
        <v>1328</v>
      </c>
    </row>
    <row r="46" spans="1:6">
      <c r="A46" s="4" t="s">
        <v>605</v>
      </c>
      <c r="D46" s="5" t="n">
        <v>-160</v>
      </c>
      <c r="E46" s="5" t="n">
        <v>-160</v>
      </c>
      <c r="F46" s="5" t="n">
        <v>-35</v>
      </c>
    </row>
    <row r="47" spans="1:6">
      <c r="A47" s="4" t="s">
        <v>607</v>
      </c>
      <c r="D47" s="5" t="n">
        <v>519</v>
      </c>
      <c r="E47" s="5" t="n">
        <v>615</v>
      </c>
      <c r="F47" s="5" t="n">
        <v>138</v>
      </c>
    </row>
    <row r="48" spans="1:6">
      <c r="A48" s="4" t="s">
        <v>616</v>
      </c>
    </row>
    <row r="49" spans="1:6">
      <c r="A49" s="3" t="s">
        <v>221</v>
      </c>
    </row>
    <row r="50" spans="1:6">
      <c r="A50" s="4" t="s">
        <v>31</v>
      </c>
      <c r="D50" s="5" t="n">
        <v>2694</v>
      </c>
      <c r="E50" s="5" t="n">
        <v>2941</v>
      </c>
      <c r="F50" s="5" t="n">
        <v>515</v>
      </c>
    </row>
    <row r="51" spans="1:6">
      <c r="A51" s="4" t="s">
        <v>617</v>
      </c>
    </row>
    <row r="52" spans="1:6">
      <c r="A52" s="3" t="s">
        <v>221</v>
      </c>
    </row>
    <row r="53" spans="1:6">
      <c r="A53" s="4" t="s">
        <v>31</v>
      </c>
      <c r="D53" s="5" t="n">
        <v>1499</v>
      </c>
      <c r="E53" s="5" t="n">
        <v>1564</v>
      </c>
    </row>
    <row r="54" spans="1:6">
      <c r="A54" s="4" t="s">
        <v>618</v>
      </c>
    </row>
    <row r="55" spans="1:6">
      <c r="A55" s="3" t="s">
        <v>221</v>
      </c>
    </row>
    <row r="56" spans="1:6">
      <c r="A56" s="4" t="s">
        <v>31</v>
      </c>
      <c r="D56" s="5" t="n">
        <v>1550</v>
      </c>
      <c r="E56" s="5" t="n">
        <v>1531</v>
      </c>
      <c r="F56" s="5" t="n">
        <v>813</v>
      </c>
    </row>
    <row r="57" spans="1:6">
      <c r="A57" s="4" t="s">
        <v>619</v>
      </c>
    </row>
    <row r="58" spans="1:6">
      <c r="A58" s="3" t="s">
        <v>221</v>
      </c>
    </row>
    <row r="59" spans="1:6">
      <c r="A59" s="4" t="s">
        <v>31</v>
      </c>
      <c r="D59" s="5" t="n">
        <v>1639</v>
      </c>
      <c r="E59" s="5" t="n">
        <v>1038</v>
      </c>
      <c r="F59" s="5" t="n">
        <v>1012</v>
      </c>
    </row>
    <row r="60" spans="1:6">
      <c r="A60" s="4" t="s">
        <v>605</v>
      </c>
      <c r="D60" s="5" t="n">
        <v>-12</v>
      </c>
      <c r="E60" s="5" t="n">
        <v>-9</v>
      </c>
      <c r="F60" s="5" t="n">
        <v>-6</v>
      </c>
    </row>
    <row r="61" spans="1:6">
      <c r="A61" s="4" t="s">
        <v>607</v>
      </c>
      <c r="D61" s="5" t="n">
        <v>1124</v>
      </c>
      <c r="E61" s="5" t="n">
        <v>579</v>
      </c>
      <c r="F61" s="5" t="n">
        <v>698</v>
      </c>
    </row>
    <row r="62" spans="1:6">
      <c r="A62" s="4" t="s">
        <v>39</v>
      </c>
      <c r="D62" s="5" t="n">
        <v>-10</v>
      </c>
    </row>
    <row r="63" spans="1:6">
      <c r="A63" s="4" t="s">
        <v>620</v>
      </c>
    </row>
    <row r="64" spans="1:6">
      <c r="A64" s="3" t="s">
        <v>221</v>
      </c>
    </row>
    <row r="65" spans="1:6">
      <c r="A65" s="4" t="s">
        <v>31</v>
      </c>
      <c r="D65" s="5" t="n">
        <v>1060</v>
      </c>
      <c r="E65" s="5" t="n">
        <v>1105</v>
      </c>
    </row>
    <row r="66" spans="1:6">
      <c r="A66" s="4" t="s">
        <v>605</v>
      </c>
      <c r="D66" s="5" t="n">
        <v>-48</v>
      </c>
      <c r="E66" s="5" t="n">
        <v>-43</v>
      </c>
      <c r="F66" s="5" t="n">
        <v>-8</v>
      </c>
    </row>
    <row r="67" spans="1:6">
      <c r="A67" s="4" t="s">
        <v>606</v>
      </c>
      <c r="D67" s="5" t="n">
        <v>-11</v>
      </c>
      <c r="E67" s="5" t="n">
        <v>-8</v>
      </c>
      <c r="F67" s="5" t="n">
        <v>-11</v>
      </c>
    </row>
    <row r="68" spans="1:6">
      <c r="A68" s="4" t="s">
        <v>607</v>
      </c>
      <c r="D68" s="5" t="n">
        <v>-248</v>
      </c>
      <c r="E68" s="5" t="n">
        <v>-350</v>
      </c>
      <c r="F68" s="5" t="n">
        <v>-89</v>
      </c>
    </row>
    <row r="69" spans="1:6">
      <c r="A69" s="4" t="s">
        <v>621</v>
      </c>
    </row>
    <row r="70" spans="1:6">
      <c r="A70" s="3" t="s">
        <v>221</v>
      </c>
    </row>
    <row r="71" spans="1:6">
      <c r="A71" s="4" t="s">
        <v>31</v>
      </c>
      <c r="D71" s="5" t="n">
        <v>-69</v>
      </c>
      <c r="E71" s="5" t="n">
        <v>-53</v>
      </c>
      <c r="F71" s="5" t="n">
        <v>-15</v>
      </c>
    </row>
    <row r="72" spans="1:6">
      <c r="A72" s="4" t="s">
        <v>622</v>
      </c>
    </row>
    <row r="73" spans="1:6">
      <c r="A73" s="3" t="s">
        <v>221</v>
      </c>
    </row>
    <row r="74" spans="1:6">
      <c r="A74" s="4" t="s">
        <v>31</v>
      </c>
      <c r="E74" s="5" t="n">
        <v>1</v>
      </c>
    </row>
    <row r="75" spans="1:6">
      <c r="A75" s="4" t="s">
        <v>623</v>
      </c>
    </row>
    <row r="76" spans="1:6">
      <c r="A76" s="3" t="s">
        <v>221</v>
      </c>
    </row>
    <row r="77" spans="1:6">
      <c r="A77" s="4" t="s">
        <v>31</v>
      </c>
      <c r="E77" s="5" t="n">
        <v>1</v>
      </c>
    </row>
    <row r="78" spans="1:6">
      <c r="A78" s="4" t="s">
        <v>624</v>
      </c>
    </row>
    <row r="79" spans="1:6">
      <c r="A79" s="3" t="s">
        <v>221</v>
      </c>
    </row>
    <row r="80" spans="1:6">
      <c r="A80" s="4" t="s">
        <v>31</v>
      </c>
      <c r="D80" s="5" t="n">
        <v>15</v>
      </c>
      <c r="E80" s="5" t="n">
        <v>15</v>
      </c>
      <c r="F80" s="5" t="n">
        <v>15</v>
      </c>
    </row>
    <row r="81" spans="1:6">
      <c r="A81" s="4" t="s">
        <v>625</v>
      </c>
    </row>
    <row r="82" spans="1:6">
      <c r="A82" s="3" t="s">
        <v>221</v>
      </c>
    </row>
    <row r="83" spans="1:6">
      <c r="A83" s="4" t="s">
        <v>31</v>
      </c>
      <c r="D83" s="5" t="n">
        <v>54</v>
      </c>
      <c r="E83" s="5" t="n">
        <v>37</v>
      </c>
    </row>
    <row r="84" spans="1:6">
      <c r="A84" s="4" t="s">
        <v>626</v>
      </c>
    </row>
    <row r="85" spans="1:6">
      <c r="A85" s="3" t="s">
        <v>221</v>
      </c>
    </row>
    <row r="86" spans="1:6">
      <c r="A86" s="4" t="s">
        <v>31</v>
      </c>
      <c r="D86" s="5" t="n">
        <v>23222</v>
      </c>
      <c r="E86" s="5" t="n">
        <v>23972</v>
      </c>
      <c r="F86" s="5" t="n">
        <v>12560</v>
      </c>
    </row>
    <row r="87" spans="1:6">
      <c r="A87" s="4" t="s">
        <v>605</v>
      </c>
      <c r="D87" s="5" t="n">
        <v>-558</v>
      </c>
      <c r="E87" s="5" t="n">
        <v>-552</v>
      </c>
      <c r="F87" s="5" t="n">
        <v>-207</v>
      </c>
    </row>
    <row r="88" spans="1:6">
      <c r="A88" s="4" t="s">
        <v>606</v>
      </c>
      <c r="D88" s="5" t="n">
        <v>-11</v>
      </c>
      <c r="E88" s="5" t="n">
        <v>-17</v>
      </c>
      <c r="F88" s="5" t="n">
        <v>-11</v>
      </c>
    </row>
    <row r="89" spans="1:6">
      <c r="A89" s="4" t="s">
        <v>607</v>
      </c>
      <c r="D89" s="5" t="n">
        <v>2587</v>
      </c>
      <c r="E89" s="5" t="n">
        <v>2172</v>
      </c>
      <c r="F89" s="5" t="n">
        <v>1958</v>
      </c>
    </row>
    <row r="90" spans="1:6">
      <c r="A90" s="4" t="s">
        <v>39</v>
      </c>
      <c r="D90" s="5" t="n">
        <v>11</v>
      </c>
      <c r="E90" s="5" t="n">
        <v>18</v>
      </c>
      <c r="F90" s="5" t="n">
        <v>29</v>
      </c>
    </row>
    <row r="91" spans="1:6">
      <c r="A91" s="4" t="s">
        <v>627</v>
      </c>
    </row>
    <row r="92" spans="1:6">
      <c r="A92" s="3" t="s">
        <v>221</v>
      </c>
    </row>
    <row r="93" spans="1:6">
      <c r="A93" s="4" t="s">
        <v>31</v>
      </c>
      <c r="D93" s="5" t="n">
        <v>-75</v>
      </c>
      <c r="E93" s="5" t="n">
        <v>-331</v>
      </c>
    </row>
    <row r="94" spans="1:6">
      <c r="A94" s="4" t="s">
        <v>605</v>
      </c>
      <c r="D94" s="5" t="n">
        <v>-1033</v>
      </c>
      <c r="E94" s="5" t="n">
        <v>-1042</v>
      </c>
      <c r="F94" s="5" t="n">
        <v>-79</v>
      </c>
    </row>
    <row r="95" spans="1:6">
      <c r="A95" s="4" t="s">
        <v>606</v>
      </c>
      <c r="D95" s="5" t="n">
        <v>-199</v>
      </c>
    </row>
    <row r="96" spans="1:6">
      <c r="A96" s="4" t="s">
        <v>607</v>
      </c>
      <c r="D96" s="6" t="n">
        <v>-2571</v>
      </c>
      <c r="E96" s="6" t="n">
        <v>-3272</v>
      </c>
      <c r="F96" s="6" t="n">
        <v>-26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7</v>
      </c>
      <c r="C2" s="2" t="s">
        <v>28</v>
      </c>
      <c r="D2" s="2" t="s">
        <v>29</v>
      </c>
    </row>
    <row r="3" spans="1:4">
      <c r="A3" s="3" t="s">
        <v>221</v>
      </c>
    </row>
    <row r="4" spans="1:4">
      <c r="A4" s="4" t="s">
        <v>607</v>
      </c>
      <c r="B4" s="6" t="n">
        <v>16</v>
      </c>
      <c r="C4" s="6" t="n">
        <v>-1100</v>
      </c>
      <c r="D4" s="6" t="n">
        <v>1697</v>
      </c>
    </row>
    <row r="5" spans="1:4">
      <c r="A5" s="4" t="s">
        <v>629</v>
      </c>
      <c r="B5" s="5" t="n">
        <v>-568</v>
      </c>
      <c r="C5" s="5" t="n">
        <v>-759</v>
      </c>
      <c r="D5" s="5" t="n">
        <v>-120</v>
      </c>
    </row>
    <row r="6" spans="1:4">
      <c r="A6" s="4" t="s">
        <v>626</v>
      </c>
    </row>
    <row r="7" spans="1:4">
      <c r="A7" s="3" t="s">
        <v>221</v>
      </c>
    </row>
    <row r="8" spans="1:4">
      <c r="A8" s="4" t="s">
        <v>607</v>
      </c>
      <c r="B8" s="5" t="n">
        <v>2587</v>
      </c>
      <c r="C8" s="5" t="n">
        <v>2172</v>
      </c>
      <c r="D8" s="5" t="n">
        <v>1958</v>
      </c>
    </row>
    <row r="9" spans="1:4">
      <c r="A9" s="4" t="s">
        <v>627</v>
      </c>
    </row>
    <row r="10" spans="1:4">
      <c r="A10" s="3" t="s">
        <v>221</v>
      </c>
    </row>
    <row r="11" spans="1:4">
      <c r="A11" s="4" t="s">
        <v>607</v>
      </c>
      <c r="B11" s="5" t="n">
        <v>-2571</v>
      </c>
      <c r="C11" s="5" t="n">
        <v>-3272</v>
      </c>
      <c r="D11" s="5" t="n">
        <v>-261</v>
      </c>
    </row>
    <row r="12" spans="1:4">
      <c r="A12" s="4" t="s">
        <v>630</v>
      </c>
      <c r="B12" s="5" t="n">
        <v>-1033</v>
      </c>
      <c r="C12" s="5" t="n">
        <v>-1026</v>
      </c>
      <c r="D12" s="5" t="n">
        <v>-79</v>
      </c>
    </row>
    <row r="13" spans="1:4">
      <c r="A13" s="4" t="s">
        <v>629</v>
      </c>
      <c r="B13" s="5" t="n">
        <v>-579</v>
      </c>
      <c r="C13" s="5" t="n">
        <v>-774</v>
      </c>
      <c r="D13" s="5" t="n">
        <v>-123</v>
      </c>
    </row>
    <row r="14" spans="1:4">
      <c r="A14" s="4" t="s">
        <v>631</v>
      </c>
      <c r="B14" s="5" t="n">
        <v>-536</v>
      </c>
      <c r="C14" s="5" t="n">
        <v>-348</v>
      </c>
    </row>
    <row r="15" spans="1:4">
      <c r="A15" s="4" t="s">
        <v>632</v>
      </c>
      <c r="B15" s="5" t="n">
        <v>-206</v>
      </c>
      <c r="C15" s="5" t="n">
        <v>-295</v>
      </c>
      <c r="D15" s="5" t="n">
        <v>-99</v>
      </c>
    </row>
    <row r="16" spans="1:4">
      <c r="A16" s="4" t="s">
        <v>633</v>
      </c>
      <c r="B16" s="5" t="n">
        <v>-173</v>
      </c>
    </row>
    <row r="17" spans="1:4">
      <c r="A17" s="4" t="s">
        <v>634</v>
      </c>
      <c r="B17" s="5" t="n">
        <v>-55</v>
      </c>
      <c r="C17" s="5" t="n">
        <v>-840</v>
      </c>
    </row>
    <row r="18" spans="1:4">
      <c r="A18" s="4" t="s">
        <v>635</v>
      </c>
      <c r="B18" s="6" t="n">
        <v>11</v>
      </c>
      <c r="C18" s="6" t="n">
        <v>11</v>
      </c>
      <c r="D18" s="6" t="n">
        <v>4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36</v>
      </c>
      <c r="B1" s="2" t="s">
        <v>1</v>
      </c>
    </row>
    <row r="2" spans="1:4">
      <c r="B2" s="2" t="s">
        <v>27</v>
      </c>
      <c r="C2" s="2" t="s">
        <v>28</v>
      </c>
      <c r="D2" s="2" t="s">
        <v>29</v>
      </c>
    </row>
    <row r="3" spans="1:4">
      <c r="A3" s="3" t="s">
        <v>637</v>
      </c>
    </row>
    <row r="4" spans="1:4">
      <c r="A4" s="4" t="s">
        <v>31</v>
      </c>
      <c r="B4" s="6" t="n">
        <v>23147</v>
      </c>
      <c r="C4" s="6" t="n">
        <v>23641</v>
      </c>
      <c r="D4" s="6" t="n">
        <v>12560</v>
      </c>
    </row>
    <row r="5" spans="1:4">
      <c r="A5" s="4" t="s">
        <v>81</v>
      </c>
      <c r="B5" s="5" t="n">
        <v>11072</v>
      </c>
      <c r="C5" s="5" t="n">
        <v>12941</v>
      </c>
    </row>
    <row r="6" spans="1:4">
      <c r="A6" s="4" t="s">
        <v>638</v>
      </c>
    </row>
    <row r="7" spans="1:4">
      <c r="A7" s="3" t="s">
        <v>637</v>
      </c>
    </row>
    <row r="8" spans="1:4">
      <c r="A8" s="4" t="s">
        <v>31</v>
      </c>
      <c r="B8" s="5" t="n">
        <v>1698</v>
      </c>
      <c r="C8" s="5" t="n">
        <v>1138</v>
      </c>
      <c r="D8" s="5" t="n">
        <v>1100</v>
      </c>
    </row>
    <row r="9" spans="1:4">
      <c r="A9" s="4" t="s">
        <v>81</v>
      </c>
      <c r="B9" s="5" t="n">
        <v>1437</v>
      </c>
      <c r="C9" s="5" t="n">
        <v>726</v>
      </c>
    </row>
    <row r="10" spans="1:4">
      <c r="A10" s="4" t="s">
        <v>639</v>
      </c>
    </row>
    <row r="11" spans="1:4">
      <c r="A11" s="3" t="s">
        <v>637</v>
      </c>
    </row>
    <row r="12" spans="1:4">
      <c r="A12" s="4" t="s">
        <v>31</v>
      </c>
      <c r="B12" s="5" t="n">
        <v>5991</v>
      </c>
      <c r="C12" s="5" t="n">
        <v>6639</v>
      </c>
      <c r="D12" s="5" t="n">
        <v>1498</v>
      </c>
    </row>
    <row r="13" spans="1:4">
      <c r="A13" s="4" t="s">
        <v>81</v>
      </c>
      <c r="B13" s="5" t="n">
        <v>6132</v>
      </c>
      <c r="C13" s="5" t="n">
        <v>7946</v>
      </c>
    </row>
    <row r="14" spans="1:4">
      <c r="A14" s="4" t="s">
        <v>640</v>
      </c>
    </row>
    <row r="15" spans="1:4">
      <c r="A15" s="3" t="s">
        <v>637</v>
      </c>
    </row>
    <row r="16" spans="1:4">
      <c r="A16" s="4" t="s">
        <v>31</v>
      </c>
      <c r="B16" s="5" t="n">
        <v>2082</v>
      </c>
      <c r="C16" s="5" t="n">
        <v>2248</v>
      </c>
      <c r="D16" s="5" t="n">
        <v>1329</v>
      </c>
    </row>
    <row r="17" spans="1:4">
      <c r="A17" s="4" t="s">
        <v>81</v>
      </c>
      <c r="B17" s="5" t="n">
        <v>377</v>
      </c>
      <c r="C17" s="5" t="n">
        <v>458</v>
      </c>
    </row>
    <row r="18" spans="1:4">
      <c r="A18" s="4" t="s">
        <v>641</v>
      </c>
    </row>
    <row r="19" spans="1:4">
      <c r="A19" s="3" t="s">
        <v>637</v>
      </c>
    </row>
    <row r="20" spans="1:4">
      <c r="A20" s="4" t="s">
        <v>31</v>
      </c>
      <c r="B20" s="5" t="n">
        <v>1455</v>
      </c>
      <c r="C20" s="5" t="n">
        <v>1288</v>
      </c>
      <c r="D20" s="5" t="n">
        <v>1098</v>
      </c>
    </row>
    <row r="21" spans="1:4">
      <c r="A21" s="4" t="s">
        <v>81</v>
      </c>
      <c r="B21" s="5" t="n">
        <v>125</v>
      </c>
      <c r="C21" s="5" t="n">
        <v>130</v>
      </c>
    </row>
    <row r="22" spans="1:4">
      <c r="A22" s="4" t="s">
        <v>642</v>
      </c>
    </row>
    <row r="23" spans="1:4">
      <c r="A23" s="3" t="s">
        <v>637</v>
      </c>
    </row>
    <row r="24" spans="1:4">
      <c r="A24" s="4" t="s">
        <v>31</v>
      </c>
      <c r="B24" s="5" t="n">
        <v>1295</v>
      </c>
      <c r="C24" s="5" t="n">
        <v>1055</v>
      </c>
      <c r="D24" s="5" t="n">
        <v>207</v>
      </c>
    </row>
    <row r="25" spans="1:4">
      <c r="A25" s="4" t="s">
        <v>81</v>
      </c>
      <c r="B25" s="5" t="n">
        <v>1949</v>
      </c>
      <c r="C25" s="5" t="n">
        <v>2369</v>
      </c>
    </row>
    <row r="26" spans="1:4">
      <c r="A26" s="4" t="s">
        <v>643</v>
      </c>
    </row>
    <row r="27" spans="1:4">
      <c r="A27" s="3" t="s">
        <v>637</v>
      </c>
    </row>
    <row r="28" spans="1:4">
      <c r="A28" s="4" t="s">
        <v>31</v>
      </c>
      <c r="B28" s="5" t="n">
        <v>759</v>
      </c>
      <c r="C28" s="5" t="n">
        <v>631</v>
      </c>
      <c r="D28" s="5" t="n">
        <v>892</v>
      </c>
    </row>
    <row r="29" spans="1:4">
      <c r="A29" s="4" t="s">
        <v>644</v>
      </c>
    </row>
    <row r="30" spans="1:4">
      <c r="A30" s="3" t="s">
        <v>637</v>
      </c>
    </row>
    <row r="31" spans="1:4">
      <c r="A31" s="4" t="s">
        <v>31</v>
      </c>
      <c r="B31" s="5" t="n">
        <v>637</v>
      </c>
      <c r="C31" s="5" t="n">
        <v>718</v>
      </c>
      <c r="D31" s="5" t="n">
        <v>394</v>
      </c>
    </row>
    <row r="32" spans="1:4">
      <c r="A32" s="4" t="s">
        <v>645</v>
      </c>
    </row>
    <row r="33" spans="1:4">
      <c r="A33" s="3" t="s">
        <v>637</v>
      </c>
    </row>
    <row r="34" spans="1:4">
      <c r="A34" s="4" t="s">
        <v>31</v>
      </c>
      <c r="B34" s="5" t="n">
        <v>523</v>
      </c>
      <c r="C34" s="5" t="n">
        <v>568</v>
      </c>
      <c r="D34" s="5" t="n">
        <v>312</v>
      </c>
    </row>
    <row r="35" spans="1:4">
      <c r="A35" s="4" t="s">
        <v>646</v>
      </c>
    </row>
    <row r="36" spans="1:4">
      <c r="A36" s="3" t="s">
        <v>637</v>
      </c>
    </row>
    <row r="37" spans="1:4">
      <c r="A37" s="4" t="s">
        <v>31</v>
      </c>
      <c r="B37" s="5" t="n">
        <v>514</v>
      </c>
      <c r="C37" s="5" t="n">
        <v>519</v>
      </c>
      <c r="D37" s="5" t="n">
        <v>355</v>
      </c>
    </row>
    <row r="38" spans="1:4">
      <c r="A38" s="4" t="s">
        <v>647</v>
      </c>
    </row>
    <row r="39" spans="1:4">
      <c r="A39" s="3" t="s">
        <v>637</v>
      </c>
    </row>
    <row r="40" spans="1:4">
      <c r="A40" s="4" t="s">
        <v>31</v>
      </c>
      <c r="B40" s="5" t="n">
        <v>499</v>
      </c>
      <c r="C40" s="5" t="n">
        <v>566</v>
      </c>
      <c r="D40" s="5" t="n">
        <v>380</v>
      </c>
    </row>
    <row r="41" spans="1:4">
      <c r="A41" s="4" t="s">
        <v>648</v>
      </c>
    </row>
    <row r="42" spans="1:4">
      <c r="A42" s="3" t="s">
        <v>637</v>
      </c>
    </row>
    <row r="43" spans="1:4">
      <c r="A43" s="4" t="s">
        <v>31</v>
      </c>
      <c r="B43" s="5" t="n">
        <v>7694</v>
      </c>
      <c r="C43" s="5" t="n">
        <v>8271</v>
      </c>
      <c r="D43" s="6" t="n">
        <v>4995</v>
      </c>
    </row>
    <row r="44" spans="1:4">
      <c r="A44" s="4" t="s">
        <v>81</v>
      </c>
      <c r="B44" s="6" t="n">
        <v>1052</v>
      </c>
      <c r="C44" s="6" t="n">
        <v>131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1"/>
    <col customWidth="1" max="2" min="2" width="25"/>
    <col customWidth="1" max="3" min="3" width="25"/>
    <col customWidth="1" max="4" min="4" width="14"/>
    <col customWidth="1" max="5" min="5" width="14"/>
    <col customWidth="1" max="6" min="6" width="14"/>
    <col customWidth="1" max="7" min="7" width="14"/>
    <col customWidth="1" max="8" min="8" width="14"/>
    <col customWidth="1" max="9" min="9" width="13"/>
  </cols>
  <sheetData>
    <row r="1" spans="1:9">
      <c r="A1" s="1" t="s">
        <v>649</v>
      </c>
      <c r="B1" s="2" t="s">
        <v>1</v>
      </c>
    </row>
    <row r="2" spans="1:9">
      <c r="B2" s="2" t="s">
        <v>602</v>
      </c>
      <c r="C2" s="2" t="s">
        <v>650</v>
      </c>
      <c r="D2" s="2" t="s">
        <v>651</v>
      </c>
      <c r="E2" s="2" t="s">
        <v>652</v>
      </c>
      <c r="F2" s="2" t="s">
        <v>653</v>
      </c>
      <c r="G2" s="2" t="s">
        <v>654</v>
      </c>
      <c r="H2" s="2" t="s">
        <v>655</v>
      </c>
      <c r="I2" s="2" t="s">
        <v>656</v>
      </c>
    </row>
    <row r="3" spans="1:9">
      <c r="A3" s="3" t="s">
        <v>285</v>
      </c>
    </row>
    <row r="4" spans="1:9">
      <c r="A4" s="4" t="s">
        <v>657</v>
      </c>
      <c r="B4" s="5" t="n">
        <v>2</v>
      </c>
      <c r="C4" s="5" t="n">
        <v>5</v>
      </c>
    </row>
    <row r="5" spans="1:9">
      <c r="A5" s="4" t="s">
        <v>574</v>
      </c>
      <c r="B5" s="6" t="n">
        <v>5248</v>
      </c>
      <c r="C5" s="6" t="n">
        <v>5724</v>
      </c>
    </row>
    <row r="6" spans="1:9">
      <c r="A6" s="4" t="s">
        <v>348</v>
      </c>
    </row>
    <row r="7" spans="1:9">
      <c r="A7" s="3" t="s">
        <v>285</v>
      </c>
    </row>
    <row r="8" spans="1:9">
      <c r="A8" s="4" t="s">
        <v>658</v>
      </c>
      <c r="B8" s="5" t="n">
        <v>169</v>
      </c>
      <c r="C8" s="5" t="n">
        <v>70</v>
      </c>
    </row>
    <row r="9" spans="1:9">
      <c r="A9" s="4" t="s">
        <v>659</v>
      </c>
      <c r="B9" s="5" t="n">
        <v>67</v>
      </c>
      <c r="C9" s="5" t="n">
        <v>16</v>
      </c>
    </row>
    <row r="10" spans="1:9">
      <c r="A10" s="4" t="s">
        <v>660</v>
      </c>
      <c r="B10" s="5" t="n">
        <v>236</v>
      </c>
      <c r="C10" s="5" t="n">
        <v>86</v>
      </c>
    </row>
    <row r="11" spans="1:9">
      <c r="A11" s="4" t="s">
        <v>574</v>
      </c>
      <c r="B11" s="5" t="n">
        <v>162</v>
      </c>
      <c r="C11" s="5" t="n">
        <v>274</v>
      </c>
    </row>
    <row r="12" spans="1:9">
      <c r="A12" s="4" t="s">
        <v>661</v>
      </c>
      <c r="B12" s="6" t="n">
        <v>398</v>
      </c>
      <c r="C12" s="6" t="n">
        <v>360</v>
      </c>
    </row>
    <row r="13" spans="1:9">
      <c r="A13" s="4" t="s">
        <v>662</v>
      </c>
    </row>
    <row r="14" spans="1:9">
      <c r="A14" s="3" t="s">
        <v>285</v>
      </c>
    </row>
    <row r="15" spans="1:9">
      <c r="A15" s="4" t="s">
        <v>564</v>
      </c>
      <c r="F15" s="4" t="s">
        <v>565</v>
      </c>
    </row>
    <row r="16" spans="1:9">
      <c r="A16" s="4" t="s">
        <v>663</v>
      </c>
    </row>
    <row r="17" spans="1:9">
      <c r="A17" s="3" t="s">
        <v>285</v>
      </c>
    </row>
    <row r="18" spans="1:9">
      <c r="A18" s="4" t="s">
        <v>564</v>
      </c>
      <c r="D18" s="4" t="s">
        <v>565</v>
      </c>
      <c r="E18" s="4" t="s">
        <v>664</v>
      </c>
    </row>
    <row r="19" spans="1:9">
      <c r="A19" s="4" t="s">
        <v>665</v>
      </c>
    </row>
    <row r="20" spans="1:9">
      <c r="A20" s="3" t="s">
        <v>285</v>
      </c>
    </row>
    <row r="21" spans="1:9">
      <c r="A21" s="4" t="s">
        <v>564</v>
      </c>
      <c r="I21" s="4" t="s">
        <v>565</v>
      </c>
    </row>
    <row r="22" spans="1:9">
      <c r="A22" s="4" t="s">
        <v>666</v>
      </c>
    </row>
    <row r="23" spans="1:9">
      <c r="A23" s="3" t="s">
        <v>285</v>
      </c>
    </row>
    <row r="24" spans="1:9">
      <c r="A24" s="4" t="s">
        <v>564</v>
      </c>
      <c r="H24" s="4" t="s">
        <v>565</v>
      </c>
    </row>
    <row r="25" spans="1:9">
      <c r="A25" s="4" t="s">
        <v>667</v>
      </c>
    </row>
    <row r="26" spans="1:9">
      <c r="A26" s="3" t="s">
        <v>285</v>
      </c>
    </row>
    <row r="27" spans="1:9">
      <c r="A27" s="4" t="s">
        <v>564</v>
      </c>
      <c r="G27" s="4" t="s">
        <v>56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68</v>
      </c>
      <c r="B1" s="2" t="s">
        <v>555</v>
      </c>
      <c r="C1" s="2" t="s">
        <v>556</v>
      </c>
      <c r="D1" s="2" t="s">
        <v>557</v>
      </c>
    </row>
    <row r="2" spans="1:4">
      <c r="A2" s="3" t="s">
        <v>285</v>
      </c>
    </row>
    <row r="3" spans="1:4">
      <c r="A3" s="4" t="s">
        <v>669</v>
      </c>
      <c r="B3" s="4" t="s">
        <v>565</v>
      </c>
      <c r="C3" s="4" t="s">
        <v>670</v>
      </c>
      <c r="D3" s="4" t="s">
        <v>671</v>
      </c>
    </row>
    <row r="4" spans="1:4">
      <c r="A4" s="4" t="s">
        <v>564</v>
      </c>
      <c r="B4" s="4" t="s">
        <v>565</v>
      </c>
      <c r="C4" s="4" t="s">
        <v>566</v>
      </c>
      <c r="D4" s="4" t="s">
        <v>567</v>
      </c>
    </row>
    <row r="5" spans="1:4">
      <c r="A5" s="4" t="s">
        <v>562</v>
      </c>
      <c r="C5" s="4" t="s">
        <v>56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672</v>
      </c>
      <c r="B1" s="2" t="s">
        <v>673</v>
      </c>
    </row>
    <row r="2" spans="1:2">
      <c r="A2" s="3" t="s">
        <v>285</v>
      </c>
    </row>
    <row r="3" spans="1:2">
      <c r="A3" s="4" t="s">
        <v>674</v>
      </c>
      <c r="B3" s="7" t="n">
        <v>6.58</v>
      </c>
    </row>
    <row r="4" spans="1:2">
      <c r="A4" s="4" t="s">
        <v>675</v>
      </c>
      <c r="B4" s="8" t="n">
        <v>0.55</v>
      </c>
    </row>
    <row r="5" spans="1:2">
      <c r="A5" s="3" t="s">
        <v>676</v>
      </c>
    </row>
    <row r="6" spans="1:2">
      <c r="A6" s="4" t="s">
        <v>677</v>
      </c>
      <c r="B6" s="6" t="n">
        <v>10046</v>
      </c>
    </row>
    <row r="7" spans="1:2">
      <c r="A7" s="4" t="s">
        <v>678</v>
      </c>
      <c r="B7" s="5" t="n">
        <v>1570</v>
      </c>
    </row>
    <row r="8" spans="1:2">
      <c r="A8" s="4" t="s">
        <v>679</v>
      </c>
      <c r="B8" s="5" t="n">
        <v>6</v>
      </c>
    </row>
    <row r="9" spans="1:2">
      <c r="A9" s="4" t="s">
        <v>661</v>
      </c>
      <c r="B9" s="6" t="n">
        <v>116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7</v>
      </c>
    </row>
    <row r="3" spans="1:2">
      <c r="A3" s="3" t="s">
        <v>215</v>
      </c>
    </row>
    <row r="4" spans="1:2">
      <c r="A4" s="4" t="s">
        <v>215</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80</v>
      </c>
      <c r="B1" s="2" t="s">
        <v>27</v>
      </c>
      <c r="C1" s="2" t="s">
        <v>28</v>
      </c>
      <c r="D1" s="2" t="s">
        <v>681</v>
      </c>
    </row>
    <row r="2" spans="1:4">
      <c r="A2" s="3" t="s">
        <v>285</v>
      </c>
    </row>
    <row r="3" spans="1:4">
      <c r="A3" s="4" t="s">
        <v>574</v>
      </c>
      <c r="B3" s="6" t="n">
        <v>5248</v>
      </c>
      <c r="C3" s="6" t="n">
        <v>5724</v>
      </c>
    </row>
    <row r="4" spans="1:4">
      <c r="A4" s="4" t="s">
        <v>170</v>
      </c>
    </row>
    <row r="5" spans="1:4">
      <c r="A5" s="3" t="s">
        <v>285</v>
      </c>
    </row>
    <row r="6" spans="1:4">
      <c r="A6" s="4" t="s">
        <v>82</v>
      </c>
      <c r="D6" s="6" t="n">
        <v>5711</v>
      </c>
    </row>
    <row r="7" spans="1:4">
      <c r="A7" s="4" t="s">
        <v>83</v>
      </c>
      <c r="D7" s="5" t="n">
        <v>1412</v>
      </c>
    </row>
    <row r="8" spans="1:4">
      <c r="A8" s="4" t="s">
        <v>85</v>
      </c>
      <c r="D8" s="5" t="n">
        <v>2328</v>
      </c>
    </row>
    <row r="9" spans="1:4">
      <c r="A9" s="4" t="s">
        <v>87</v>
      </c>
      <c r="D9" s="5" t="n">
        <v>3201</v>
      </c>
    </row>
    <row r="10" spans="1:4">
      <c r="A10" s="4" t="s">
        <v>88</v>
      </c>
      <c r="D10" s="5" t="n">
        <v>687</v>
      </c>
    </row>
    <row r="11" spans="1:4">
      <c r="A11" s="4" t="s">
        <v>89</v>
      </c>
      <c r="D11" s="5" t="n">
        <v>13339</v>
      </c>
    </row>
    <row r="12" spans="1:4">
      <c r="A12" s="4" t="s">
        <v>91</v>
      </c>
      <c r="D12" s="5" t="n">
        <v>1992</v>
      </c>
    </row>
    <row r="13" spans="1:4">
      <c r="A13" s="4" t="s">
        <v>322</v>
      </c>
      <c r="D13" s="5" t="n">
        <v>2813</v>
      </c>
    </row>
    <row r="14" spans="1:4">
      <c r="A14" s="4" t="s">
        <v>682</v>
      </c>
      <c r="D14" s="5" t="n">
        <v>1360</v>
      </c>
    </row>
    <row r="15" spans="1:4">
      <c r="A15" s="4" t="s">
        <v>683</v>
      </c>
      <c r="D15" s="5" t="n">
        <v>6198</v>
      </c>
    </row>
    <row r="16" spans="1:4">
      <c r="A16" s="4" t="s">
        <v>99</v>
      </c>
      <c r="D16" s="5" t="n">
        <v>12363</v>
      </c>
    </row>
    <row r="17" spans="1:4">
      <c r="A17" s="4" t="s">
        <v>101</v>
      </c>
      <c r="D17" s="5" t="n">
        <v>25702</v>
      </c>
    </row>
    <row r="18" spans="1:4">
      <c r="A18" s="4" t="s">
        <v>684</v>
      </c>
      <c r="D18" s="5" t="n">
        <v>4037</v>
      </c>
    </row>
    <row r="19" spans="1:4">
      <c r="A19" s="4" t="s">
        <v>113</v>
      </c>
      <c r="D19" s="5" t="n">
        <v>425</v>
      </c>
    </row>
    <row r="20" spans="1:4">
      <c r="A20" s="4" t="s">
        <v>685</v>
      </c>
      <c r="D20" s="5" t="n">
        <v>4464</v>
      </c>
    </row>
    <row r="21" spans="1:4">
      <c r="A21" s="4" t="s">
        <v>686</v>
      </c>
      <c r="D21" s="5" t="n">
        <v>601</v>
      </c>
    </row>
    <row r="22" spans="1:4">
      <c r="A22" s="4" t="s">
        <v>117</v>
      </c>
      <c r="D22" s="5" t="n">
        <v>9527</v>
      </c>
    </row>
    <row r="23" spans="1:4">
      <c r="A23" s="4" t="s">
        <v>687</v>
      </c>
      <c r="D23" s="5" t="n">
        <v>671</v>
      </c>
    </row>
    <row r="24" spans="1:4">
      <c r="A24" s="4" t="s">
        <v>688</v>
      </c>
      <c r="D24" s="5" t="n">
        <v>7252</v>
      </c>
    </row>
    <row r="25" spans="1:4">
      <c r="A25" s="4" t="s">
        <v>124</v>
      </c>
      <c r="D25" s="5" t="n">
        <v>7923</v>
      </c>
    </row>
    <row r="26" spans="1:4">
      <c r="A26" s="4" t="s">
        <v>689</v>
      </c>
      <c r="D26" s="5" t="n">
        <v>17450</v>
      </c>
    </row>
    <row r="27" spans="1:4">
      <c r="A27" s="4" t="s">
        <v>660</v>
      </c>
      <c r="D27" s="5" t="n">
        <v>8252</v>
      </c>
    </row>
    <row r="28" spans="1:4">
      <c r="A28" s="4" t="s">
        <v>45</v>
      </c>
      <c r="D28" s="5" t="n">
        <v>6538</v>
      </c>
    </row>
    <row r="29" spans="1:4">
      <c r="A29" s="4" t="s">
        <v>46</v>
      </c>
      <c r="D29" s="5" t="n">
        <v>1714</v>
      </c>
    </row>
    <row r="30" spans="1:4">
      <c r="A30" s="4" t="s">
        <v>574</v>
      </c>
      <c r="D30" s="5" t="n">
        <v>5084</v>
      </c>
    </row>
    <row r="31" spans="1:4">
      <c r="A31" s="4" t="s">
        <v>661</v>
      </c>
      <c r="D31" s="6" t="n">
        <v>1162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0</v>
      </c>
      <c r="B1" s="2" t="s">
        <v>681</v>
      </c>
      <c r="C1" s="2" t="s">
        <v>28</v>
      </c>
      <c r="D1" s="2" t="s">
        <v>28</v>
      </c>
      <c r="E1" s="2" t="s">
        <v>28</v>
      </c>
    </row>
    <row r="2" spans="1:5">
      <c r="A2" s="3" t="s">
        <v>285</v>
      </c>
    </row>
    <row r="3" spans="1:5">
      <c r="A3" s="4" t="s">
        <v>82</v>
      </c>
      <c r="B3" s="6" t="n">
        <v>5711</v>
      </c>
    </row>
    <row r="4" spans="1:5">
      <c r="A4" s="4" t="s">
        <v>691</v>
      </c>
      <c r="C4" s="6" t="n">
        <v>93</v>
      </c>
      <c r="E4" s="6" t="n">
        <v>125</v>
      </c>
    </row>
    <row r="5" spans="1:5">
      <c r="A5" s="4" t="s">
        <v>692</v>
      </c>
      <c r="D5" s="6" t="n">
        <v>12151</v>
      </c>
    </row>
    <row r="6" spans="1:5">
      <c r="A6" s="4" t="s">
        <v>693</v>
      </c>
      <c r="D6" s="6" t="n">
        <v>-508</v>
      </c>
    </row>
    <row r="7" spans="1:5">
      <c r="A7" s="4" t="s">
        <v>694</v>
      </c>
    </row>
    <row r="8" spans="1:5">
      <c r="A8" s="3" t="s">
        <v>285</v>
      </c>
    </row>
    <row r="9" spans="1:5">
      <c r="A9" s="4" t="s">
        <v>82</v>
      </c>
      <c r="B9" s="6" t="n">
        <v>2902</v>
      </c>
    </row>
    <row r="10" spans="1:5">
      <c r="A10" s="4" t="s">
        <v>526</v>
      </c>
      <c r="B10" s="4" t="s">
        <v>536</v>
      </c>
    </row>
    <row r="11" spans="1:5">
      <c r="A11" s="4" t="s">
        <v>695</v>
      </c>
    </row>
    <row r="12" spans="1:5">
      <c r="A12" s="3" t="s">
        <v>285</v>
      </c>
    </row>
    <row r="13" spans="1:5">
      <c r="A13" s="4" t="s">
        <v>82</v>
      </c>
      <c r="B13" s="6" t="n">
        <v>2170</v>
      </c>
    </row>
    <row r="14" spans="1:5">
      <c r="A14" s="4" t="s">
        <v>526</v>
      </c>
      <c r="B14" s="4" t="s">
        <v>696</v>
      </c>
    </row>
    <row r="15" spans="1:5">
      <c r="A15" s="4" t="s">
        <v>658</v>
      </c>
    </row>
    <row r="16" spans="1:5">
      <c r="A16" s="3" t="s">
        <v>285</v>
      </c>
    </row>
    <row r="17" spans="1:5">
      <c r="A17" s="4" t="s">
        <v>82</v>
      </c>
      <c r="B17" s="6" t="n">
        <v>639</v>
      </c>
    </row>
    <row r="18" spans="1:5">
      <c r="A18" s="4" t="s">
        <v>526</v>
      </c>
      <c r="B18" s="4" t="s">
        <v>69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698</v>
      </c>
      <c r="B1" s="2" t="s">
        <v>699</v>
      </c>
      <c r="C1" s="2" t="s">
        <v>27</v>
      </c>
      <c r="D1" s="2" t="s">
        <v>28</v>
      </c>
      <c r="E1" s="2" t="s">
        <v>29</v>
      </c>
    </row>
    <row r="2" spans="1:5">
      <c r="A2" s="3" t="s">
        <v>225</v>
      </c>
    </row>
    <row r="3" spans="1:5">
      <c r="A3" s="4" t="s">
        <v>48</v>
      </c>
      <c r="C3" s="6" t="n">
        <v>-21</v>
      </c>
      <c r="D3" s="6" t="n">
        <v>-15</v>
      </c>
      <c r="E3" s="6" t="n">
        <v>1274</v>
      </c>
    </row>
    <row r="4" spans="1:5">
      <c r="A4" s="4" t="s">
        <v>76</v>
      </c>
    </row>
    <row r="5" spans="1:5">
      <c r="A5" s="3" t="s">
        <v>225</v>
      </c>
    </row>
    <row r="6" spans="1:5">
      <c r="A6" s="4" t="s">
        <v>31</v>
      </c>
      <c r="E6" s="5" t="n">
        <v>1075</v>
      </c>
    </row>
    <row r="7" spans="1:5">
      <c r="A7" s="4" t="s">
        <v>32</v>
      </c>
      <c r="E7" s="5" t="n">
        <v>-244</v>
      </c>
    </row>
    <row r="8" spans="1:5">
      <c r="A8" s="4" t="s">
        <v>33</v>
      </c>
      <c r="E8" s="5" t="n">
        <v>831</v>
      </c>
    </row>
    <row r="9" spans="1:5">
      <c r="A9" s="4" t="s">
        <v>34</v>
      </c>
      <c r="E9" s="5" t="n">
        <v>-498</v>
      </c>
    </row>
    <row r="10" spans="1:5">
      <c r="A10" s="4" t="s">
        <v>35</v>
      </c>
      <c r="C10" s="5" t="n">
        <v>-7</v>
      </c>
      <c r="D10" s="5" t="n">
        <v>-11</v>
      </c>
      <c r="E10" s="5" t="n">
        <v>-213</v>
      </c>
    </row>
    <row r="11" spans="1:5">
      <c r="A11" s="4" t="s">
        <v>234</v>
      </c>
      <c r="C11" s="5" t="n">
        <v>-15</v>
      </c>
      <c r="D11" s="5" t="n">
        <v>-4</v>
      </c>
      <c r="E11" s="5" t="n">
        <v>-23</v>
      </c>
    </row>
    <row r="12" spans="1:5">
      <c r="A12" s="4" t="s">
        <v>607</v>
      </c>
      <c r="C12" s="5" t="n">
        <v>-22</v>
      </c>
      <c r="D12" s="5" t="n">
        <v>-15</v>
      </c>
      <c r="E12" s="5" t="n">
        <v>97</v>
      </c>
    </row>
    <row r="13" spans="1:5">
      <c r="A13" s="4" t="s">
        <v>40</v>
      </c>
      <c r="C13" s="5" t="n">
        <v>6</v>
      </c>
      <c r="D13" s="5" t="n">
        <v>14</v>
      </c>
      <c r="E13" s="5" t="n">
        <v>-9</v>
      </c>
    </row>
    <row r="14" spans="1:5">
      <c r="A14" s="4" t="s">
        <v>41</v>
      </c>
      <c r="C14" s="5" t="n">
        <v>-16</v>
      </c>
      <c r="D14" s="5" t="n">
        <v>-1</v>
      </c>
      <c r="E14" s="5" t="n">
        <v>88</v>
      </c>
    </row>
    <row r="15" spans="1:5">
      <c r="A15" s="4" t="s">
        <v>42</v>
      </c>
      <c r="C15" s="5" t="n">
        <v>-10</v>
      </c>
      <c r="D15" s="5" t="n">
        <v>-28</v>
      </c>
      <c r="E15" s="5" t="n">
        <v>8</v>
      </c>
    </row>
    <row r="16" spans="1:5">
      <c r="A16" s="4" t="s">
        <v>700</v>
      </c>
      <c r="C16" s="5" t="n">
        <v>-26</v>
      </c>
      <c r="D16" s="5" t="n">
        <v>-29</v>
      </c>
      <c r="E16" s="5" t="n">
        <v>96</v>
      </c>
    </row>
    <row r="17" spans="1:5">
      <c r="A17" s="4" t="s">
        <v>701</v>
      </c>
      <c r="C17" s="5" t="n">
        <v>5</v>
      </c>
      <c r="D17" s="5" t="n">
        <v>14</v>
      </c>
      <c r="E17" s="5" t="n">
        <v>1178</v>
      </c>
    </row>
    <row r="18" spans="1:5">
      <c r="A18" s="4" t="s">
        <v>48</v>
      </c>
      <c r="C18" s="5" t="n">
        <v>-21</v>
      </c>
      <c r="D18" s="5" t="n">
        <v>-15</v>
      </c>
      <c r="E18" s="6" t="n">
        <v>1274</v>
      </c>
    </row>
    <row r="19" spans="1:5">
      <c r="A19" s="4" t="s">
        <v>702</v>
      </c>
    </row>
    <row r="20" spans="1:5">
      <c r="A20" s="3" t="s">
        <v>225</v>
      </c>
    </row>
    <row r="21" spans="1:5">
      <c r="A21" s="4" t="s">
        <v>701</v>
      </c>
      <c r="B21" s="6" t="n">
        <v>1178</v>
      </c>
      <c r="C21" s="6" t="n">
        <v>5</v>
      </c>
      <c r="D21" s="5" t="n">
        <v>7</v>
      </c>
    </row>
    <row r="22" spans="1:5">
      <c r="A22" s="4" t="s">
        <v>703</v>
      </c>
    </row>
    <row r="23" spans="1:5">
      <c r="A23" s="3" t="s">
        <v>225</v>
      </c>
    </row>
    <row r="24" spans="1:5">
      <c r="A24" s="4" t="s">
        <v>701</v>
      </c>
      <c r="D24" s="6" t="n">
        <v>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7</v>
      </c>
      <c r="C2" s="2" t="s">
        <v>28</v>
      </c>
      <c r="D2" s="2" t="s">
        <v>29</v>
      </c>
    </row>
    <row r="3" spans="1:4">
      <c r="A3" s="3" t="s">
        <v>705</v>
      </c>
    </row>
    <row r="4" spans="1:4">
      <c r="A4" s="4" t="s">
        <v>706</v>
      </c>
      <c r="B4" s="6" t="n">
        <v>-14</v>
      </c>
      <c r="C4" s="6" t="n">
        <v>-10</v>
      </c>
      <c r="D4" s="6" t="n">
        <v>6</v>
      </c>
    </row>
    <row r="5" spans="1:4">
      <c r="A5" s="4" t="s">
        <v>707</v>
      </c>
      <c r="B5" s="5" t="n">
        <v>-16</v>
      </c>
      <c r="C5" s="5" t="n">
        <v>3</v>
      </c>
      <c r="D5" s="5" t="n">
        <v>2553</v>
      </c>
    </row>
    <row r="6" spans="1:4">
      <c r="A6" s="4" t="s">
        <v>708</v>
      </c>
      <c r="B6" s="6" t="n">
        <v>-30</v>
      </c>
      <c r="C6" s="6" t="n">
        <v>-7</v>
      </c>
      <c r="D6" s="6" t="n">
        <v>255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9</v>
      </c>
      <c r="B1" s="2" t="s">
        <v>699</v>
      </c>
      <c r="C1" s="2" t="s">
        <v>27</v>
      </c>
      <c r="D1" s="2" t="s">
        <v>28</v>
      </c>
      <c r="E1" s="2" t="s">
        <v>29</v>
      </c>
    </row>
    <row r="2" spans="1:5">
      <c r="A2" s="3" t="s">
        <v>225</v>
      </c>
    </row>
    <row r="3" spans="1:5">
      <c r="A3" s="4" t="s">
        <v>710</v>
      </c>
      <c r="D3" s="6" t="n">
        <v>6</v>
      </c>
      <c r="E3" s="6" t="n">
        <v>2586</v>
      </c>
    </row>
    <row r="4" spans="1:5">
      <c r="A4" s="3" t="s">
        <v>711</v>
      </c>
    </row>
    <row r="5" spans="1:5">
      <c r="A5" s="4" t="s">
        <v>712</v>
      </c>
      <c r="C5" s="6" t="n">
        <v>9219</v>
      </c>
      <c r="D5" s="5" t="n">
        <v>10960</v>
      </c>
      <c r="E5" s="5" t="n">
        <v>560</v>
      </c>
    </row>
    <row r="6" spans="1:5">
      <c r="A6" s="4" t="s">
        <v>83</v>
      </c>
      <c r="C6" s="5" t="n">
        <v>1853</v>
      </c>
      <c r="D6" s="5" t="n">
        <v>1981</v>
      </c>
      <c r="E6" s="5" t="n">
        <v>695</v>
      </c>
    </row>
    <row r="7" spans="1:5">
      <c r="A7" s="4" t="s">
        <v>91</v>
      </c>
      <c r="C7" s="5" t="n">
        <v>2646</v>
      </c>
      <c r="D7" s="5" t="n">
        <v>2506</v>
      </c>
    </row>
    <row r="8" spans="1:5">
      <c r="A8" s="4" t="s">
        <v>713</v>
      </c>
      <c r="C8" s="5" t="n">
        <v>6880</v>
      </c>
      <c r="D8" s="5" t="n">
        <v>6972</v>
      </c>
    </row>
    <row r="9" spans="1:5">
      <c r="A9" s="4" t="s">
        <v>714</v>
      </c>
      <c r="C9" s="5" t="n">
        <v>1259</v>
      </c>
      <c r="D9" s="5" t="n">
        <v>1296</v>
      </c>
    </row>
    <row r="10" spans="1:5">
      <c r="A10" s="4" t="s">
        <v>101</v>
      </c>
      <c r="C10" s="5" t="n">
        <v>41024</v>
      </c>
      <c r="D10" s="5" t="n">
        <v>44901</v>
      </c>
    </row>
    <row r="11" spans="1:5">
      <c r="A11" s="4" t="s">
        <v>715</v>
      </c>
      <c r="C11" s="5" t="n">
        <v>3996</v>
      </c>
      <c r="D11" s="5" t="n">
        <v>3781</v>
      </c>
    </row>
    <row r="12" spans="1:5">
      <c r="A12" s="4" t="s">
        <v>116</v>
      </c>
      <c r="C12" s="5" t="n">
        <v>1888</v>
      </c>
      <c r="D12" s="5" t="n">
        <v>2078</v>
      </c>
      <c r="E12" s="5" t="n">
        <v>818</v>
      </c>
    </row>
    <row r="13" spans="1:5">
      <c r="A13" s="4" t="s">
        <v>125</v>
      </c>
      <c r="C13" s="5" t="n">
        <v>24806</v>
      </c>
      <c r="D13" s="5" t="n">
        <v>23926</v>
      </c>
    </row>
    <row r="14" spans="1:5">
      <c r="A14" s="4" t="s">
        <v>76</v>
      </c>
    </row>
    <row r="15" spans="1:5">
      <c r="A15" s="3" t="s">
        <v>225</v>
      </c>
    </row>
    <row r="16" spans="1:5">
      <c r="A16" s="4" t="s">
        <v>716</v>
      </c>
      <c r="C16" s="5" t="n">
        <v>5</v>
      </c>
      <c r="D16" s="5" t="n">
        <v>14</v>
      </c>
      <c r="E16" s="6" t="n">
        <v>1178</v>
      </c>
    </row>
    <row r="17" spans="1:5">
      <c r="A17" s="4" t="s">
        <v>702</v>
      </c>
    </row>
    <row r="18" spans="1:5">
      <c r="A18" s="3" t="s">
        <v>225</v>
      </c>
    </row>
    <row r="19" spans="1:5">
      <c r="A19" s="4" t="s">
        <v>717</v>
      </c>
      <c r="B19" s="6" t="n">
        <v>2551</v>
      </c>
    </row>
    <row r="20" spans="1:5">
      <c r="A20" s="4" t="s">
        <v>718</v>
      </c>
      <c r="B20" s="5" t="n">
        <v>-2667</v>
      </c>
    </row>
    <row r="21" spans="1:5">
      <c r="A21" s="4" t="s">
        <v>172</v>
      </c>
      <c r="B21" s="5" t="n">
        <v>-116</v>
      </c>
    </row>
    <row r="22" spans="1:5">
      <c r="A22" s="4" t="s">
        <v>719</v>
      </c>
      <c r="B22" s="5" t="n">
        <v>1174</v>
      </c>
    </row>
    <row r="23" spans="1:5">
      <c r="A23" s="4" t="s">
        <v>720</v>
      </c>
      <c r="B23" s="5" t="n">
        <v>1058</v>
      </c>
    </row>
    <row r="24" spans="1:5">
      <c r="A24" s="4" t="s">
        <v>721</v>
      </c>
      <c r="B24" s="5" t="n">
        <v>120</v>
      </c>
    </row>
    <row r="25" spans="1:5">
      <c r="A25" s="4" t="s">
        <v>716</v>
      </c>
      <c r="B25" s="5" t="n">
        <v>1178</v>
      </c>
      <c r="C25" s="6" t="n">
        <v>5</v>
      </c>
      <c r="D25" s="6" t="n">
        <v>7</v>
      </c>
    </row>
    <row r="26" spans="1:5">
      <c r="A26" s="4" t="s">
        <v>710</v>
      </c>
      <c r="B26" s="5" t="n">
        <v>2800</v>
      </c>
    </row>
    <row r="27" spans="1:5">
      <c r="A27" s="4" t="s">
        <v>722</v>
      </c>
      <c r="B27" s="5" t="n">
        <v>249</v>
      </c>
    </row>
    <row r="28" spans="1:5">
      <c r="A28" s="3" t="s">
        <v>711</v>
      </c>
    </row>
    <row r="29" spans="1:5">
      <c r="A29" s="4" t="s">
        <v>712</v>
      </c>
      <c r="B29" s="5" t="n">
        <v>2722</v>
      </c>
    </row>
    <row r="30" spans="1:5">
      <c r="A30" s="4" t="s">
        <v>83</v>
      </c>
      <c r="B30" s="5" t="n">
        <v>115</v>
      </c>
    </row>
    <row r="31" spans="1:5">
      <c r="A31" s="4" t="s">
        <v>723</v>
      </c>
      <c r="B31" s="5" t="n">
        <v>151</v>
      </c>
    </row>
    <row r="32" spans="1:5">
      <c r="A32" s="4" t="s">
        <v>91</v>
      </c>
      <c r="B32" s="5" t="n">
        <v>14</v>
      </c>
    </row>
    <row r="33" spans="1:5">
      <c r="A33" s="4" t="s">
        <v>713</v>
      </c>
      <c r="B33" s="5" t="n">
        <v>174</v>
      </c>
    </row>
    <row r="34" spans="1:5">
      <c r="A34" s="4" t="s">
        <v>714</v>
      </c>
      <c r="B34" s="5" t="n">
        <v>87</v>
      </c>
    </row>
    <row r="35" spans="1:5">
      <c r="A35" s="4" t="s">
        <v>724</v>
      </c>
      <c r="B35" s="5" t="n">
        <v>56</v>
      </c>
    </row>
    <row r="36" spans="1:5">
      <c r="A36" s="4" t="s">
        <v>101</v>
      </c>
      <c r="B36" s="5" t="n">
        <v>3319</v>
      </c>
    </row>
    <row r="37" spans="1:5">
      <c r="A37" s="4" t="s">
        <v>725</v>
      </c>
      <c r="B37" s="5" t="n">
        <v>286</v>
      </c>
    </row>
    <row r="38" spans="1:5">
      <c r="A38" s="4" t="s">
        <v>715</v>
      </c>
      <c r="B38" s="5" t="n">
        <v>55</v>
      </c>
    </row>
    <row r="39" spans="1:5">
      <c r="A39" s="4" t="s">
        <v>726</v>
      </c>
      <c r="B39" s="5" t="n">
        <v>306</v>
      </c>
    </row>
    <row r="40" spans="1:5">
      <c r="A40" s="4" t="s">
        <v>116</v>
      </c>
      <c r="B40" s="5" t="n">
        <v>5</v>
      </c>
    </row>
    <row r="41" spans="1:5">
      <c r="A41" s="4" t="s">
        <v>125</v>
      </c>
      <c r="B41" s="5" t="n">
        <v>652</v>
      </c>
    </row>
    <row r="42" spans="1:5">
      <c r="A42" s="4" t="s">
        <v>727</v>
      </c>
      <c r="B42" s="6" t="n">
        <v>266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28</v>
      </c>
      <c r="B1" s="2" t="s">
        <v>1</v>
      </c>
    </row>
    <row r="2" spans="1:4">
      <c r="B2" s="2" t="s">
        <v>27</v>
      </c>
      <c r="C2" s="2" t="s">
        <v>28</v>
      </c>
      <c r="D2" s="2" t="s">
        <v>29</v>
      </c>
    </row>
    <row r="3" spans="1:4">
      <c r="A3" s="3" t="s">
        <v>228</v>
      </c>
    </row>
    <row r="4" spans="1:4">
      <c r="A4" s="4" t="s">
        <v>729</v>
      </c>
      <c r="B4" s="6" t="n">
        <v>14216</v>
      </c>
      <c r="C4" s="6" t="n">
        <v>14543</v>
      </c>
      <c r="D4" s="6" t="n">
        <v>7080</v>
      </c>
    </row>
    <row r="5" spans="1:4">
      <c r="A5" s="4" t="s">
        <v>730</v>
      </c>
      <c r="B5" s="5" t="n">
        <v>8150</v>
      </c>
      <c r="C5" s="5" t="n">
        <v>8166</v>
      </c>
      <c r="D5" s="5" t="n">
        <v>5421</v>
      </c>
    </row>
    <row r="6" spans="1:4">
      <c r="A6" s="4" t="s">
        <v>731</v>
      </c>
      <c r="B6" s="5" t="n">
        <v>781</v>
      </c>
      <c r="C6" s="5" t="n">
        <v>932</v>
      </c>
      <c r="D6" s="5" t="n">
        <v>59</v>
      </c>
    </row>
    <row r="7" spans="1:4">
      <c r="A7" s="4" t="s">
        <v>732</v>
      </c>
      <c r="B7" s="5" t="n">
        <v>23147</v>
      </c>
      <c r="C7" s="5" t="n">
        <v>23641</v>
      </c>
      <c r="D7" s="6" t="n">
        <v>12560</v>
      </c>
    </row>
    <row r="8" spans="1:4">
      <c r="A8" s="4" t="s">
        <v>733</v>
      </c>
      <c r="B8" s="5" t="n">
        <v>132</v>
      </c>
      <c r="C8" s="5" t="n">
        <v>129</v>
      </c>
    </row>
    <row r="9" spans="1:4">
      <c r="A9" s="4" t="s">
        <v>734</v>
      </c>
      <c r="B9" s="5" t="n">
        <v>151</v>
      </c>
      <c r="C9" s="5" t="n">
        <v>164</v>
      </c>
    </row>
    <row r="10" spans="1:4">
      <c r="A10" s="4" t="s">
        <v>735</v>
      </c>
      <c r="B10" s="5" t="n">
        <v>28</v>
      </c>
      <c r="C10" s="5" t="n">
        <v>57</v>
      </c>
    </row>
    <row r="11" spans="1:4">
      <c r="A11" s="4" t="s">
        <v>736</v>
      </c>
      <c r="B11" s="5" t="n">
        <v>45</v>
      </c>
      <c r="C11" s="5" t="n">
        <v>113</v>
      </c>
    </row>
    <row r="12" spans="1:4">
      <c r="A12" s="4" t="s">
        <v>737</v>
      </c>
      <c r="C12" s="5" t="n">
        <v>1</v>
      </c>
    </row>
    <row r="13" spans="1:4">
      <c r="A13" s="4" t="s">
        <v>738</v>
      </c>
      <c r="B13" s="6" t="n">
        <v>1179</v>
      </c>
      <c r="C13" s="6" t="n">
        <v>97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39</v>
      </c>
      <c r="B1" s="2" t="s">
        <v>1</v>
      </c>
    </row>
    <row r="2" spans="1:4">
      <c r="B2" s="2" t="s">
        <v>27</v>
      </c>
      <c r="C2" s="2" t="s">
        <v>28</v>
      </c>
      <c r="D2" s="2" t="s">
        <v>29</v>
      </c>
    </row>
    <row r="3" spans="1:4">
      <c r="A3" s="3" t="s">
        <v>230</v>
      </c>
    </row>
    <row r="4" spans="1:4">
      <c r="A4" s="4" t="s">
        <v>232</v>
      </c>
      <c r="B4" s="6" t="n">
        <v>7845</v>
      </c>
      <c r="C4" s="6" t="n">
        <v>7814</v>
      </c>
      <c r="D4" s="6" t="n">
        <v>3738</v>
      </c>
    </row>
    <row r="5" spans="1:4">
      <c r="A5" s="4" t="s">
        <v>740</v>
      </c>
      <c r="B5" s="5" t="n">
        <v>7776</v>
      </c>
      <c r="C5" s="5" t="n">
        <v>7260</v>
      </c>
      <c r="D5" s="5" t="n">
        <v>2907</v>
      </c>
    </row>
    <row r="6" spans="1:4">
      <c r="A6" s="4" t="s">
        <v>605</v>
      </c>
      <c r="B6" s="5" t="n">
        <v>1591</v>
      </c>
      <c r="C6" s="5" t="n">
        <v>1594</v>
      </c>
      <c r="D6" s="5" t="n">
        <v>286</v>
      </c>
    </row>
    <row r="7" spans="1:4">
      <c r="A7" s="4" t="s">
        <v>741</v>
      </c>
      <c r="B7" s="5" t="n">
        <v>339</v>
      </c>
      <c r="C7" s="5" t="n">
        <v>344</v>
      </c>
      <c r="D7" s="5" t="n">
        <v>164</v>
      </c>
    </row>
    <row r="8" spans="1:4">
      <c r="A8" s="4" t="s">
        <v>606</v>
      </c>
      <c r="B8" s="5" t="n">
        <v>210</v>
      </c>
      <c r="C8" s="5" t="n">
        <v>17</v>
      </c>
      <c r="D8" s="5" t="n">
        <v>11</v>
      </c>
    </row>
    <row r="9" spans="1:4">
      <c r="A9" s="4" t="s">
        <v>635</v>
      </c>
      <c r="B9" s="5" t="n">
        <v>5733</v>
      </c>
      <c r="C9" s="5" t="n">
        <v>7829</v>
      </c>
      <c r="D9" s="5" t="n">
        <v>3993</v>
      </c>
    </row>
    <row r="10" spans="1:4">
      <c r="A10" s="4" t="s">
        <v>742</v>
      </c>
      <c r="B10" s="5" t="n">
        <v>23494</v>
      </c>
      <c r="C10" s="5" t="n">
        <v>24858</v>
      </c>
      <c r="D10" s="5" t="n">
        <v>11099</v>
      </c>
    </row>
    <row r="11" spans="1:4">
      <c r="A11" s="4" t="s">
        <v>743</v>
      </c>
      <c r="B11" s="5" t="n">
        <v>140</v>
      </c>
      <c r="C11" s="5" t="n">
        <v>126</v>
      </c>
      <c r="D11" s="5" t="n">
        <v>20</v>
      </c>
    </row>
    <row r="12" spans="1:4">
      <c r="A12" s="4" t="s">
        <v>744</v>
      </c>
      <c r="B12" s="6" t="n">
        <v>2</v>
      </c>
      <c r="C12" s="6" t="n">
        <v>11</v>
      </c>
      <c r="D12" s="6" t="n">
        <v>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29"/>
    <col customWidth="1" max="3" min="3" width="29"/>
    <col customWidth="1" max="4" min="4" width="29"/>
  </cols>
  <sheetData>
    <row r="1" spans="1:4">
      <c r="A1" s="1" t="s">
        <v>745</v>
      </c>
      <c r="B1" s="2" t="s">
        <v>1</v>
      </c>
    </row>
    <row r="2" spans="1:4">
      <c r="B2" s="2" t="s">
        <v>746</v>
      </c>
      <c r="C2" s="2" t="s">
        <v>747</v>
      </c>
      <c r="D2" s="2" t="s">
        <v>748</v>
      </c>
    </row>
    <row r="3" spans="1:4">
      <c r="A3" s="3" t="s">
        <v>232</v>
      </c>
    </row>
    <row r="4" spans="1:4">
      <c r="A4" s="4" t="s">
        <v>749</v>
      </c>
      <c r="B4" s="6" t="n">
        <v>6456</v>
      </c>
      <c r="C4" s="6" t="n">
        <v>6275</v>
      </c>
      <c r="D4" s="6" t="n">
        <v>3075</v>
      </c>
    </row>
    <row r="5" spans="1:4">
      <c r="A5" s="4" t="s">
        <v>750</v>
      </c>
      <c r="B5" s="5" t="n">
        <v>99</v>
      </c>
      <c r="C5" s="5" t="n">
        <v>130</v>
      </c>
      <c r="D5" s="5" t="n">
        <v>67</v>
      </c>
    </row>
    <row r="6" spans="1:4">
      <c r="A6" s="4" t="s">
        <v>751</v>
      </c>
      <c r="B6" s="5" t="n">
        <v>445</v>
      </c>
      <c r="C6" s="5" t="n">
        <v>458</v>
      </c>
      <c r="D6" s="5" t="n">
        <v>223</v>
      </c>
    </row>
    <row r="7" spans="1:4">
      <c r="A7" s="4" t="s">
        <v>752</v>
      </c>
      <c r="B7" s="5" t="n">
        <v>845</v>
      </c>
      <c r="C7" s="5" t="n">
        <v>951</v>
      </c>
      <c r="D7" s="5" t="n">
        <v>373</v>
      </c>
    </row>
    <row r="8" spans="1:4">
      <c r="A8" s="4" t="s">
        <v>753</v>
      </c>
      <c r="B8" s="5" t="n">
        <v>7845</v>
      </c>
      <c r="C8" s="5" t="n">
        <v>7814</v>
      </c>
      <c r="D8" s="5" t="n">
        <v>3738</v>
      </c>
    </row>
    <row r="9" spans="1:4">
      <c r="A9" s="4" t="s">
        <v>754</v>
      </c>
      <c r="B9" s="5" t="n">
        <v>97</v>
      </c>
      <c r="C9" s="5" t="n">
        <v>119</v>
      </c>
      <c r="D9" s="5" t="n">
        <v>43</v>
      </c>
    </row>
    <row r="10" spans="1:4">
      <c r="A10" s="4" t="s">
        <v>755</v>
      </c>
      <c r="B10" s="5" t="n">
        <v>231</v>
      </c>
      <c r="C10" s="5" t="n">
        <v>236</v>
      </c>
      <c r="D10" s="5" t="n">
        <v>172</v>
      </c>
    </row>
    <row r="11" spans="1:4">
      <c r="A11" s="4" t="s">
        <v>756</v>
      </c>
      <c r="B11" s="6" t="n">
        <v>214</v>
      </c>
      <c r="C11" s="6" t="n">
        <v>222</v>
      </c>
      <c r="D11" s="6" t="n">
        <v>51</v>
      </c>
    </row>
    <row r="12" spans="1:4">
      <c r="A12" s="4" t="s">
        <v>757</v>
      </c>
      <c r="B12" s="5" t="n">
        <v>101731</v>
      </c>
      <c r="C12" s="5" t="n">
        <v>102687</v>
      </c>
      <c r="D12" s="5" t="n">
        <v>5669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58</v>
      </c>
      <c r="B1" s="2" t="s">
        <v>1</v>
      </c>
    </row>
    <row r="2" spans="1:4">
      <c r="B2" s="2" t="s">
        <v>27</v>
      </c>
      <c r="C2" s="2" t="s">
        <v>28</v>
      </c>
      <c r="D2" s="2" t="s">
        <v>29</v>
      </c>
    </row>
    <row r="3" spans="1:4">
      <c r="A3" s="3" t="s">
        <v>36</v>
      </c>
    </row>
    <row r="4" spans="1:4">
      <c r="A4" s="4" t="s">
        <v>759</v>
      </c>
      <c r="B4" s="6" t="n">
        <v>93</v>
      </c>
    </row>
    <row r="5" spans="1:4">
      <c r="A5" s="4" t="s">
        <v>760</v>
      </c>
      <c r="B5" s="5" t="n">
        <v>38</v>
      </c>
      <c r="C5" s="6" t="n">
        <v>5</v>
      </c>
    </row>
    <row r="6" spans="1:4">
      <c r="A6" s="4" t="s">
        <v>761</v>
      </c>
      <c r="B6" s="5" t="n">
        <v>51</v>
      </c>
      <c r="C6" s="5" t="n">
        <v>13</v>
      </c>
      <c r="D6" s="6" t="n">
        <v>144</v>
      </c>
    </row>
    <row r="7" spans="1:4">
      <c r="A7" s="4" t="s">
        <v>762</v>
      </c>
      <c r="B7" s="5" t="n">
        <v>25</v>
      </c>
      <c r="C7" s="5" t="n">
        <v>29</v>
      </c>
      <c r="D7" s="5" t="n">
        <v>6</v>
      </c>
    </row>
    <row r="8" spans="1:4">
      <c r="A8" s="4" t="s">
        <v>763</v>
      </c>
      <c r="B8" s="5" t="n">
        <v>19</v>
      </c>
      <c r="D8" s="5" t="n">
        <v>8</v>
      </c>
    </row>
    <row r="9" spans="1:4">
      <c r="A9" s="4" t="s">
        <v>764</v>
      </c>
      <c r="B9" s="5" t="n">
        <v>18</v>
      </c>
    </row>
    <row r="10" spans="1:4">
      <c r="A10" s="4" t="s">
        <v>765</v>
      </c>
      <c r="C10" s="5" t="n">
        <v>19</v>
      </c>
      <c r="D10" s="5" t="n">
        <v>17</v>
      </c>
    </row>
    <row r="11" spans="1:4">
      <c r="A11" s="4" t="s">
        <v>766</v>
      </c>
      <c r="B11" s="5" t="n">
        <v>2</v>
      </c>
      <c r="C11" s="5" t="n">
        <v>11</v>
      </c>
      <c r="D11" s="5" t="n">
        <v>4</v>
      </c>
    </row>
    <row r="12" spans="1:4">
      <c r="A12" s="4" t="s">
        <v>36</v>
      </c>
      <c r="B12" s="5" t="n">
        <v>117</v>
      </c>
      <c r="C12" s="5" t="n">
        <v>40</v>
      </c>
      <c r="D12" s="5" t="n">
        <v>57</v>
      </c>
    </row>
    <row r="13" spans="1:4">
      <c r="A13" s="4" t="s">
        <v>767</v>
      </c>
      <c r="B13" s="5" t="n">
        <v>363</v>
      </c>
      <c r="C13" s="5" t="n">
        <v>117</v>
      </c>
      <c r="D13" s="5" t="n">
        <v>236</v>
      </c>
    </row>
    <row r="14" spans="1:4">
      <c r="A14" s="3" t="s">
        <v>37</v>
      </c>
    </row>
    <row r="15" spans="1:4">
      <c r="A15" s="4" t="s">
        <v>629</v>
      </c>
      <c r="B15" s="5" t="n">
        <v>-568</v>
      </c>
      <c r="C15" s="5" t="n">
        <v>-759</v>
      </c>
      <c r="D15" s="5" t="n">
        <v>-120</v>
      </c>
    </row>
    <row r="16" spans="1:4">
      <c r="A16" s="4" t="s">
        <v>606</v>
      </c>
      <c r="B16" s="5" t="n">
        <v>-210</v>
      </c>
      <c r="C16" s="5" t="n">
        <v>-17</v>
      </c>
      <c r="D16" s="5" t="n">
        <v>-11</v>
      </c>
    </row>
    <row r="17" spans="1:4">
      <c r="A17" s="4" t="s">
        <v>768</v>
      </c>
      <c r="B17" s="5" t="n">
        <v>-41</v>
      </c>
      <c r="C17" s="5" t="n">
        <v>-7</v>
      </c>
    </row>
    <row r="18" spans="1:4">
      <c r="A18" s="4" t="s">
        <v>769</v>
      </c>
      <c r="B18" s="5" t="n">
        <v>-37</v>
      </c>
      <c r="C18" s="5" t="n">
        <v>-42</v>
      </c>
      <c r="D18" s="5" t="n">
        <v>-21</v>
      </c>
    </row>
    <row r="19" spans="1:4">
      <c r="A19" s="4" t="s">
        <v>770</v>
      </c>
      <c r="B19" s="5" t="n">
        <v>-24</v>
      </c>
      <c r="C19" s="5" t="n">
        <v>-116</v>
      </c>
      <c r="D19" s="5" t="n">
        <v>24</v>
      </c>
    </row>
    <row r="20" spans="1:4">
      <c r="A20" s="4" t="s">
        <v>771</v>
      </c>
      <c r="B20" s="5" t="n">
        <v>-23</v>
      </c>
      <c r="C20" s="5" t="n">
        <v>-3</v>
      </c>
      <c r="D20" s="5" t="n">
        <v>-5</v>
      </c>
    </row>
    <row r="21" spans="1:4">
      <c r="A21" s="4" t="s">
        <v>772</v>
      </c>
      <c r="B21" s="5" t="n">
        <v>-6</v>
      </c>
      <c r="C21" s="5" t="n">
        <v>-4</v>
      </c>
      <c r="D21" s="5" t="n">
        <v>-47</v>
      </c>
    </row>
    <row r="22" spans="1:4">
      <c r="A22" s="4" t="s">
        <v>773</v>
      </c>
      <c r="C22" s="5" t="n">
        <v>-54</v>
      </c>
      <c r="D22" s="5" t="n">
        <v>-83</v>
      </c>
    </row>
    <row r="23" spans="1:4">
      <c r="A23" s="4" t="s">
        <v>37</v>
      </c>
      <c r="B23" s="5" t="n">
        <v>-46</v>
      </c>
      <c r="D23" s="5" t="n">
        <v>-21</v>
      </c>
    </row>
    <row r="24" spans="1:4">
      <c r="A24" s="4" t="s">
        <v>774</v>
      </c>
      <c r="C24" s="5" t="n">
        <v>25</v>
      </c>
    </row>
    <row r="25" spans="1:4">
      <c r="A25" s="4" t="s">
        <v>775</v>
      </c>
      <c r="B25" s="6" t="n">
        <v>-955</v>
      </c>
      <c r="C25" s="6" t="n">
        <v>-977</v>
      </c>
      <c r="D25" s="6" t="n">
        <v>-28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7</v>
      </c>
      <c r="C2" s="2" t="s">
        <v>28</v>
      </c>
      <c r="D2" s="2" t="s">
        <v>29</v>
      </c>
    </row>
    <row r="3" spans="1:4">
      <c r="A3" s="3" t="s">
        <v>40</v>
      </c>
    </row>
    <row r="4" spans="1:4">
      <c r="A4" s="4" t="s">
        <v>777</v>
      </c>
      <c r="B4" s="6" t="n">
        <v>35</v>
      </c>
      <c r="C4" s="6" t="n">
        <v>84</v>
      </c>
      <c r="D4" s="6" t="n">
        <v>31</v>
      </c>
    </row>
    <row r="5" spans="1:4">
      <c r="A5" s="4" t="s">
        <v>778</v>
      </c>
      <c r="C5" s="5" t="n">
        <v>-18</v>
      </c>
      <c r="D5" s="5" t="n">
        <v>-4</v>
      </c>
    </row>
    <row r="6" spans="1:4">
      <c r="A6" s="4" t="s">
        <v>779</v>
      </c>
      <c r="B6" s="5" t="n">
        <v>-472</v>
      </c>
      <c r="C6" s="5" t="n">
        <v>-234</v>
      </c>
      <c r="D6" s="5" t="n">
        <v>-135</v>
      </c>
    </row>
    <row r="7" spans="1:4">
      <c r="A7" s="4" t="s">
        <v>780</v>
      </c>
      <c r="B7" s="5" t="n">
        <v>-37</v>
      </c>
      <c r="C7" s="5" t="n">
        <v>-65</v>
      </c>
      <c r="D7" s="5" t="n">
        <v>-9</v>
      </c>
    </row>
    <row r="8" spans="1:4">
      <c r="A8" s="4" t="s">
        <v>781</v>
      </c>
      <c r="B8" s="5" t="n">
        <v>-33</v>
      </c>
      <c r="C8" s="5" t="n">
        <v>15</v>
      </c>
      <c r="D8" s="5" t="n">
        <v>2</v>
      </c>
    </row>
    <row r="9" spans="1:4">
      <c r="A9" s="4" t="s">
        <v>782</v>
      </c>
      <c r="C9" s="5" t="n">
        <v>-18</v>
      </c>
      <c r="D9" s="5" t="n">
        <v>-2</v>
      </c>
    </row>
    <row r="10" spans="1:4">
      <c r="A10" s="4" t="s">
        <v>783</v>
      </c>
      <c r="C10" s="5" t="n">
        <v>21</v>
      </c>
      <c r="D10" s="5" t="n">
        <v>-5</v>
      </c>
    </row>
    <row r="11" spans="1:4">
      <c r="A11" s="4" t="s">
        <v>784</v>
      </c>
      <c r="B11" s="5" t="n">
        <v>42</v>
      </c>
      <c r="C11" s="5" t="n">
        <v>11</v>
      </c>
      <c r="D11" s="5" t="n">
        <v>7</v>
      </c>
    </row>
    <row r="12" spans="1:4">
      <c r="A12" s="4" t="s">
        <v>785</v>
      </c>
      <c r="B12" s="5" t="n">
        <v>-23</v>
      </c>
      <c r="C12" s="5" t="n">
        <v>-15</v>
      </c>
      <c r="D12" s="5" t="n">
        <v>-12</v>
      </c>
    </row>
    <row r="13" spans="1:4">
      <c r="A13" s="4" t="s">
        <v>786</v>
      </c>
      <c r="B13" s="5" t="n">
        <v>-157</v>
      </c>
      <c r="C13" s="5" t="n">
        <v>-9</v>
      </c>
      <c r="D13" s="5" t="n">
        <v>-76</v>
      </c>
    </row>
    <row r="14" spans="1:4">
      <c r="A14" s="4" t="s">
        <v>787</v>
      </c>
      <c r="B14" s="5" t="n">
        <v>172</v>
      </c>
      <c r="C14" s="5" t="n">
        <v>85</v>
      </c>
      <c r="D14" s="5" t="n">
        <v>31</v>
      </c>
    </row>
    <row r="15" spans="1:4">
      <c r="A15" s="4" t="s">
        <v>788</v>
      </c>
      <c r="B15" s="5" t="n">
        <v>-64</v>
      </c>
      <c r="C15" s="5" t="n">
        <v>-144</v>
      </c>
      <c r="D15" s="5" t="n">
        <v>-14</v>
      </c>
    </row>
    <row r="16" spans="1:4">
      <c r="A16" s="4" t="s">
        <v>789</v>
      </c>
      <c r="B16" s="6" t="n">
        <v>-537</v>
      </c>
      <c r="C16" s="6" t="n">
        <v>-287</v>
      </c>
      <c r="D16" s="6" t="n">
        <v>-1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13:26:06Z</dcterms:created>
  <dcterms:modified xmlns:dcterms="http://purl.org/dc/terms/" xmlns:xsi="http://www.w3.org/2001/XMLSchema-instance" xsi:type="dcterms:W3CDTF">2018-03-22T13:26:06Z</dcterms:modified>
</cp:coreProperties>
</file>